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EARNINGS (LOSS)" sheetId="2" state="visible" r:id="rId2"/>
    <sheet xmlns:r="http://schemas.openxmlformats.org/officeDocument/2006/relationships" name="CONSOLIDATED STATEMENT OF COMPR" sheetId="3" state="visible" r:id="rId3"/>
    <sheet xmlns:r="http://schemas.openxmlformats.org/officeDocument/2006/relationships" name="STATEMENT OF FINANCIAL POSITION" sheetId="4" state="visible" r:id="rId4"/>
    <sheet xmlns:r="http://schemas.openxmlformats.org/officeDocument/2006/relationships" name="STATEMENT OF FINANCIAL POSITIO5" sheetId="5" state="visible" r:id="rId5"/>
    <sheet xmlns:r="http://schemas.openxmlformats.org/officeDocument/2006/relationships" name="STATEMENT OF CASH FLOWS" sheetId="6" state="visible" r:id="rId6"/>
    <sheet xmlns:r="http://schemas.openxmlformats.org/officeDocument/2006/relationships" name="BASIS OF PRESENTATION AND SUMMA" sheetId="7" state="visible" r:id="rId7"/>
    <sheet xmlns:r="http://schemas.openxmlformats.org/officeDocument/2006/relationships" name="BUSINESSES HELD FOR SALE AND DI" sheetId="8" state="visible" r:id="rId8"/>
    <sheet xmlns:r="http://schemas.openxmlformats.org/officeDocument/2006/relationships" name="INVESTMENT SECURITIES" sheetId="9" state="visible" r:id="rId9"/>
    <sheet xmlns:r="http://schemas.openxmlformats.org/officeDocument/2006/relationships" name="CURRENT RECEIVABLES" sheetId="10" state="visible" r:id="rId10"/>
    <sheet xmlns:r="http://schemas.openxmlformats.org/officeDocument/2006/relationships" name="INVENTORIES" sheetId="11" state="visible" r:id="rId11"/>
    <sheet xmlns:r="http://schemas.openxmlformats.org/officeDocument/2006/relationships" name="GE CAPITAL FINANCING RECEIVABLE" sheetId="12" state="visible" r:id="rId12"/>
    <sheet xmlns:r="http://schemas.openxmlformats.org/officeDocument/2006/relationships" name="PROPERTY, PLANT AND EQUIPMENT" sheetId="13" state="visible" r:id="rId13"/>
    <sheet xmlns:r="http://schemas.openxmlformats.org/officeDocument/2006/relationships" name="ACQUISITIONS, GOODWILL AND OTHE" sheetId="14" state="visible" r:id="rId14"/>
    <sheet xmlns:r="http://schemas.openxmlformats.org/officeDocument/2006/relationships" name="CONTRACT ASSETS" sheetId="15" state="visible" r:id="rId15"/>
    <sheet xmlns:r="http://schemas.openxmlformats.org/officeDocument/2006/relationships" name="BORROWINGS" sheetId="16" state="visible" r:id="rId16"/>
    <sheet xmlns:r="http://schemas.openxmlformats.org/officeDocument/2006/relationships" name="INVESTMENT CONTRACTS, INSURANCE" sheetId="17" state="visible" r:id="rId17"/>
    <sheet xmlns:r="http://schemas.openxmlformats.org/officeDocument/2006/relationships" name="POSTRETIREMENT BENEFIT PLANS" sheetId="18" state="visible" r:id="rId18"/>
    <sheet xmlns:r="http://schemas.openxmlformats.org/officeDocument/2006/relationships" name="INCOME TAXES" sheetId="19" state="visible" r:id="rId19"/>
    <sheet xmlns:r="http://schemas.openxmlformats.org/officeDocument/2006/relationships" name="SHAREOWNERS_ EQUITY" sheetId="20" state="visible" r:id="rId20"/>
    <sheet xmlns:r="http://schemas.openxmlformats.org/officeDocument/2006/relationships" name="OTHER STOCK-RELATED INFORMATION" sheetId="21" state="visible" r:id="rId21"/>
    <sheet xmlns:r="http://schemas.openxmlformats.org/officeDocument/2006/relationships" name="EARNINGS PER SHARE INFORMATION" sheetId="22" state="visible" r:id="rId22"/>
    <sheet xmlns:r="http://schemas.openxmlformats.org/officeDocument/2006/relationships" name="OTHER INCOME" sheetId="23" state="visible" r:id="rId23"/>
    <sheet xmlns:r="http://schemas.openxmlformats.org/officeDocument/2006/relationships" name="FAIR VALUE MEASUREMENTS" sheetId="24" state="visible" r:id="rId24"/>
    <sheet xmlns:r="http://schemas.openxmlformats.org/officeDocument/2006/relationships" name="FINANCIAL INSTRUMENTS" sheetId="25" state="visible" r:id="rId25"/>
    <sheet xmlns:r="http://schemas.openxmlformats.org/officeDocument/2006/relationships" name="VARIABLE INTEREST ENTITIES (VIE" sheetId="26" state="visible" r:id="rId26"/>
    <sheet xmlns:r="http://schemas.openxmlformats.org/officeDocument/2006/relationships" name="COMMITMENTS, GUARANTEES, PRODUC" sheetId="27" state="visible" r:id="rId27"/>
    <sheet xmlns:r="http://schemas.openxmlformats.org/officeDocument/2006/relationships" name="CASH FLOWS INFORMATION" sheetId="28" state="visible" r:id="rId28"/>
    <sheet xmlns:r="http://schemas.openxmlformats.org/officeDocument/2006/relationships" name="INTERCOMPANY TRANSACTIONS" sheetId="29" state="visible" r:id="rId29"/>
    <sheet xmlns:r="http://schemas.openxmlformats.org/officeDocument/2006/relationships" name="OPERATING SEGMENTS" sheetId="30" state="visible" r:id="rId30"/>
    <sheet xmlns:r="http://schemas.openxmlformats.org/officeDocument/2006/relationships" name="COST INFORMATION" sheetId="31" state="visible" r:id="rId31"/>
    <sheet xmlns:r="http://schemas.openxmlformats.org/officeDocument/2006/relationships" name="GUARANTOR FINANCIAL INFORMATION" sheetId="32" state="visible" r:id="rId32"/>
    <sheet xmlns:r="http://schemas.openxmlformats.org/officeDocument/2006/relationships" name="QUARTERLY INFORMATION (UNAUDITE" sheetId="33" state="visible" r:id="rId33"/>
    <sheet xmlns:r="http://schemas.openxmlformats.org/officeDocument/2006/relationships" name="BASIS OF PRESENTATION AND SUM34" sheetId="34" state="visible" r:id="rId34"/>
    <sheet xmlns:r="http://schemas.openxmlformats.org/officeDocument/2006/relationships" name="BUSINESSES HELD FOR SALE AND 35" sheetId="35" state="visible" r:id="rId35"/>
    <sheet xmlns:r="http://schemas.openxmlformats.org/officeDocument/2006/relationships" name="INVESTMENT SECURITIES (Tables)" sheetId="36" state="visible" r:id="rId36"/>
    <sheet xmlns:r="http://schemas.openxmlformats.org/officeDocument/2006/relationships" name="CURRENT RECEIVABLES (Tables)" sheetId="37" state="visible" r:id="rId37"/>
    <sheet xmlns:r="http://schemas.openxmlformats.org/officeDocument/2006/relationships" name="INVENTORIES (Tables)" sheetId="38" state="visible" r:id="rId38"/>
    <sheet xmlns:r="http://schemas.openxmlformats.org/officeDocument/2006/relationships" name="GE CAPITAL FINANCING RECEIVAB39" sheetId="39" state="visible" r:id="rId39"/>
    <sheet xmlns:r="http://schemas.openxmlformats.org/officeDocument/2006/relationships" name="PROPERTY, PLANT AND EQUIPMENT (" sheetId="40" state="visible" r:id="rId40"/>
    <sheet xmlns:r="http://schemas.openxmlformats.org/officeDocument/2006/relationships" name="ACQUISITIONS, GOODWILL AND OT41" sheetId="41" state="visible" r:id="rId41"/>
    <sheet xmlns:r="http://schemas.openxmlformats.org/officeDocument/2006/relationships" name="CONTRACT ASSETS (Tables)" sheetId="42" state="visible" r:id="rId42"/>
    <sheet xmlns:r="http://schemas.openxmlformats.org/officeDocument/2006/relationships" name="BORROWINGS (Tables)" sheetId="43" state="visible" r:id="rId43"/>
    <sheet xmlns:r="http://schemas.openxmlformats.org/officeDocument/2006/relationships" name="INVESTMENT CONTRACTS, INSURAN44" sheetId="44" state="visible" r:id="rId44"/>
    <sheet xmlns:r="http://schemas.openxmlformats.org/officeDocument/2006/relationships" name="POSTRETIREMENT BENEFIT PLANS (T" sheetId="45" state="visible" r:id="rId45"/>
    <sheet xmlns:r="http://schemas.openxmlformats.org/officeDocument/2006/relationships" name="INCOME TAXES (Tables)" sheetId="46" state="visible" r:id="rId46"/>
    <sheet xmlns:r="http://schemas.openxmlformats.org/officeDocument/2006/relationships" name="SHAREOWNERS_ EQUITY (Tables)" sheetId="47" state="visible" r:id="rId47"/>
    <sheet xmlns:r="http://schemas.openxmlformats.org/officeDocument/2006/relationships" name="OTHER STOCK-RELATED INFORMATI48" sheetId="48" state="visible" r:id="rId48"/>
    <sheet xmlns:r="http://schemas.openxmlformats.org/officeDocument/2006/relationships" name="EARNINGS PER SHARE INFORMATION " sheetId="49" state="visible" r:id="rId49"/>
    <sheet xmlns:r="http://schemas.openxmlformats.org/officeDocument/2006/relationships" name="OTHER INCOME (Tables)" sheetId="50" state="visible" r:id="rId50"/>
    <sheet xmlns:r="http://schemas.openxmlformats.org/officeDocument/2006/relationships" name="FAIR VALUE MEASUREMENTS (Tables" sheetId="51" state="visible" r:id="rId51"/>
    <sheet xmlns:r="http://schemas.openxmlformats.org/officeDocument/2006/relationships" name="FINANCIAL INSTRUMENTS (Tables)" sheetId="52" state="visible" r:id="rId52"/>
    <sheet xmlns:r="http://schemas.openxmlformats.org/officeDocument/2006/relationships" name="VARIABLE INTEREST ENTITIES (V53" sheetId="53" state="visible" r:id="rId53"/>
    <sheet xmlns:r="http://schemas.openxmlformats.org/officeDocument/2006/relationships" name="COMMITMENTS, GUARANTEES, PROD54" sheetId="54" state="visible" r:id="rId54"/>
    <sheet xmlns:r="http://schemas.openxmlformats.org/officeDocument/2006/relationships" name="CASH FLOWS INFORMATION (Tables)" sheetId="55" state="visible" r:id="rId55"/>
    <sheet xmlns:r="http://schemas.openxmlformats.org/officeDocument/2006/relationships" name="INTERCOMPANY TRANSACTIONS (Tabl" sheetId="56" state="visible" r:id="rId56"/>
    <sheet xmlns:r="http://schemas.openxmlformats.org/officeDocument/2006/relationships" name="OPERATING SEGMENTS (Tables)" sheetId="57" state="visible" r:id="rId57"/>
    <sheet xmlns:r="http://schemas.openxmlformats.org/officeDocument/2006/relationships" name="COST INFORMATION (Tables)" sheetId="58" state="visible" r:id="rId58"/>
    <sheet xmlns:r="http://schemas.openxmlformats.org/officeDocument/2006/relationships" name="GUARANTOR FINANCIAL INFORMATI59" sheetId="59" state="visible" r:id="rId59"/>
    <sheet xmlns:r="http://schemas.openxmlformats.org/officeDocument/2006/relationships" name="QUARTERLY INFORMATION (UNAUDI60" sheetId="60" state="visible" r:id="rId60"/>
    <sheet xmlns:r="http://schemas.openxmlformats.org/officeDocument/2006/relationships" name="BASIS OF PRESENTATION AND SUM61" sheetId="61" state="visible" r:id="rId61"/>
    <sheet xmlns:r="http://schemas.openxmlformats.org/officeDocument/2006/relationships" name="BASIS OF PRESENTATION AND SUM62" sheetId="62" state="visible" r:id="rId62"/>
    <sheet xmlns:r="http://schemas.openxmlformats.org/officeDocument/2006/relationships" name="BASIS OF PRESENTATION AND SUM63" sheetId="63" state="visible" r:id="rId63"/>
    <sheet xmlns:r="http://schemas.openxmlformats.org/officeDocument/2006/relationships" name="BASIS OF PRESENTATION AND SUM64" sheetId="64" state="visible" r:id="rId64"/>
    <sheet xmlns:r="http://schemas.openxmlformats.org/officeDocument/2006/relationships" name="BUSINESSES HELD FOR SALE AND 65" sheetId="65" state="visible" r:id="rId65"/>
    <sheet xmlns:r="http://schemas.openxmlformats.org/officeDocument/2006/relationships" name="BUSINESSES HELD FOR SALE AND 66" sheetId="66" state="visible" r:id="rId66"/>
    <sheet xmlns:r="http://schemas.openxmlformats.org/officeDocument/2006/relationships" name="BUSINESSES HELD FOR SALE AND 67" sheetId="67" state="visible" r:id="rId67"/>
    <sheet xmlns:r="http://schemas.openxmlformats.org/officeDocument/2006/relationships" name="INVESTMENT SECURITIES - Schedul" sheetId="68" state="visible" r:id="rId68"/>
    <sheet xmlns:r="http://schemas.openxmlformats.org/officeDocument/2006/relationships" name="INVESTMENT SECURITIES - Narrati" sheetId="69" state="visible" r:id="rId69"/>
    <sheet xmlns:r="http://schemas.openxmlformats.org/officeDocument/2006/relationships" name="INVESTMENT SECURITIES - Estimat" sheetId="70" state="visible" r:id="rId70"/>
    <sheet xmlns:r="http://schemas.openxmlformats.org/officeDocument/2006/relationships" name="INVESTMENT SECURITIES - Contrac" sheetId="71" state="visible" r:id="rId71"/>
    <sheet xmlns:r="http://schemas.openxmlformats.org/officeDocument/2006/relationships" name="CURRENT RECEIVABLES - Schedule " sheetId="72" state="visible" r:id="rId72"/>
    <sheet xmlns:r="http://schemas.openxmlformats.org/officeDocument/2006/relationships" name="CURRENT RECEIVABLES - Narrative" sheetId="73" state="visible" r:id="rId73"/>
    <sheet xmlns:r="http://schemas.openxmlformats.org/officeDocument/2006/relationships" name="INVENTORIES (Details)" sheetId="74" state="visible" r:id="rId74"/>
    <sheet xmlns:r="http://schemas.openxmlformats.org/officeDocument/2006/relationships" name="GE CAPITAL FINANCING RECEIVAB75" sheetId="75" state="visible" r:id="rId75"/>
    <sheet xmlns:r="http://schemas.openxmlformats.org/officeDocument/2006/relationships" name="GE CAPITAL FINANCING RECEIVAB76" sheetId="76" state="visible" r:id="rId76"/>
    <sheet xmlns:r="http://schemas.openxmlformats.org/officeDocument/2006/relationships" name="GE CAPITAL FINANCING RECEIVAB77" sheetId="77" state="visible" r:id="rId77"/>
    <sheet xmlns:r="http://schemas.openxmlformats.org/officeDocument/2006/relationships" name="GE CAPITAL FINANCING RECEIVAB78" sheetId="78" state="visible" r:id="rId78"/>
    <sheet xmlns:r="http://schemas.openxmlformats.org/officeDocument/2006/relationships" name="PROPERTY, PLANT AND EQUIPMENT -" sheetId="79" state="visible" r:id="rId79"/>
    <sheet xmlns:r="http://schemas.openxmlformats.org/officeDocument/2006/relationships" name="PROPERTY, PLANT AND EQUIPMENT80" sheetId="80" state="visible" r:id="rId80"/>
    <sheet xmlns:r="http://schemas.openxmlformats.org/officeDocument/2006/relationships" name="PROPERTY, PLANT AND EQUIPMENT81" sheetId="81" state="visible" r:id="rId81"/>
    <sheet xmlns:r="http://schemas.openxmlformats.org/officeDocument/2006/relationships" name="ACQUISITIONS, GOODWILL AND OT82" sheetId="82" state="visible" r:id="rId82"/>
    <sheet xmlns:r="http://schemas.openxmlformats.org/officeDocument/2006/relationships" name="ACQUISITIONS, GOODWILL AND OT83" sheetId="83" state="visible" r:id="rId83"/>
    <sheet xmlns:r="http://schemas.openxmlformats.org/officeDocument/2006/relationships" name="ACQUISITIONS, GOODWILL AND OT84" sheetId="84" state="visible" r:id="rId84"/>
    <sheet xmlns:r="http://schemas.openxmlformats.org/officeDocument/2006/relationships" name="ACQUISITIONS, GOODWILL AND OT85" sheetId="85" state="visible" r:id="rId85"/>
    <sheet xmlns:r="http://schemas.openxmlformats.org/officeDocument/2006/relationships" name="ACQUISITIONS, GOODWILL AND OT86" sheetId="86" state="visible" r:id="rId86"/>
    <sheet xmlns:r="http://schemas.openxmlformats.org/officeDocument/2006/relationships" name="ACQUISITIONS, GOODWILL AND OT87" sheetId="87" state="visible" r:id="rId87"/>
    <sheet xmlns:r="http://schemas.openxmlformats.org/officeDocument/2006/relationships" name="ACQUISITIONS, GOODWILL AND OT88" sheetId="88" state="visible" r:id="rId88"/>
    <sheet xmlns:r="http://schemas.openxmlformats.org/officeDocument/2006/relationships" name="ACQUISITIONS, GOODWILL AND OT89" sheetId="89" state="visible" r:id="rId89"/>
    <sheet xmlns:r="http://schemas.openxmlformats.org/officeDocument/2006/relationships" name="ACQUISITIONS, GOODWILL AND OT90" sheetId="90" state="visible" r:id="rId90"/>
    <sheet xmlns:r="http://schemas.openxmlformats.org/officeDocument/2006/relationships" name="ACQUISITIONS, GOODWILL AND OT91" sheetId="91" state="visible" r:id="rId91"/>
    <sheet xmlns:r="http://schemas.openxmlformats.org/officeDocument/2006/relationships" name="ACQUISITIONS, GOODWILL AND OT92" sheetId="92" state="visible" r:id="rId92"/>
    <sheet xmlns:r="http://schemas.openxmlformats.org/officeDocument/2006/relationships" name="ACQUISITIONS, GOODWILL AND OT93" sheetId="93" state="visible" r:id="rId93"/>
    <sheet xmlns:r="http://schemas.openxmlformats.org/officeDocument/2006/relationships" name="ACQUISITIONS, GOODWILL AND OT94" sheetId="94" state="visible" r:id="rId94"/>
    <sheet xmlns:r="http://schemas.openxmlformats.org/officeDocument/2006/relationships" name="ACQUISITIONS, GOODWILL AND OT95" sheetId="95" state="visible" r:id="rId95"/>
    <sheet xmlns:r="http://schemas.openxmlformats.org/officeDocument/2006/relationships" name="ACQUISITIONS, GOODWILL AND OT96" sheetId="96" state="visible" r:id="rId96"/>
    <sheet xmlns:r="http://schemas.openxmlformats.org/officeDocument/2006/relationships" name="ACQUISITIONS, GOODWILL AND OT97" sheetId="97" state="visible" r:id="rId97"/>
    <sheet xmlns:r="http://schemas.openxmlformats.org/officeDocument/2006/relationships" name="CONTRACT ASSETS - Schedule of C" sheetId="98" state="visible" r:id="rId98"/>
    <sheet xmlns:r="http://schemas.openxmlformats.org/officeDocument/2006/relationships" name="CONTRACT ASSETS - Narrative (De" sheetId="99" state="visible" r:id="rId99"/>
    <sheet xmlns:r="http://schemas.openxmlformats.org/officeDocument/2006/relationships" name="BORROWINGS - Schedule of Borrow" sheetId="100" state="visible" r:id="rId100"/>
    <sheet xmlns:r="http://schemas.openxmlformats.org/officeDocument/2006/relationships" name="BORROWINGS - Narrative (Details" sheetId="101" state="visible" r:id="rId101"/>
    <sheet xmlns:r="http://schemas.openxmlformats.org/officeDocument/2006/relationships" name="BORROWINGS - Maturities of Borr" sheetId="102" state="visible" r:id="rId102"/>
    <sheet xmlns:r="http://schemas.openxmlformats.org/officeDocument/2006/relationships" name="INVESTMENT CONTRACTS, INSURA103" sheetId="103" state="visible" r:id="rId103"/>
    <sheet xmlns:r="http://schemas.openxmlformats.org/officeDocument/2006/relationships" name="INVESTMENT CONTRACTS, INSURA104" sheetId="104" state="visible" r:id="rId104"/>
    <sheet xmlns:r="http://schemas.openxmlformats.org/officeDocument/2006/relationships" name="POSTRETIREMENT BENEFIT PLANS - " sheetId="105" state="visible" r:id="rId105"/>
    <sheet xmlns:r="http://schemas.openxmlformats.org/officeDocument/2006/relationships" name="POSTRETIREMENT BENEFIT PLANS106" sheetId="106" state="visible" r:id="rId106"/>
    <sheet xmlns:r="http://schemas.openxmlformats.org/officeDocument/2006/relationships" name="POSTRETIREMENT BENEFIT PLANS107" sheetId="107" state="visible" r:id="rId107"/>
    <sheet xmlns:r="http://schemas.openxmlformats.org/officeDocument/2006/relationships" name="POSTRETIREMENT BENEFIT PLANS108" sheetId="108" state="visible" r:id="rId108"/>
    <sheet xmlns:r="http://schemas.openxmlformats.org/officeDocument/2006/relationships" name="POSTRETIREMENT BENEFIT PLANS109" sheetId="109" state="visible" r:id="rId109"/>
    <sheet xmlns:r="http://schemas.openxmlformats.org/officeDocument/2006/relationships" name="POSTRETIREMENT BENEFIT PLANS110" sheetId="110" state="visible" r:id="rId110"/>
    <sheet xmlns:r="http://schemas.openxmlformats.org/officeDocument/2006/relationships" name="POSTRETIREMENT BENEFIT PLANS111" sheetId="111" state="visible" r:id="rId111"/>
    <sheet xmlns:r="http://schemas.openxmlformats.org/officeDocument/2006/relationships" name="POSTRETIREMENT BENEFIT PLANS112" sheetId="112" state="visible" r:id="rId112"/>
    <sheet xmlns:r="http://schemas.openxmlformats.org/officeDocument/2006/relationships" name="POSTRETIREMENT BENEFIT PLANS113" sheetId="113" state="visible" r:id="rId113"/>
    <sheet xmlns:r="http://schemas.openxmlformats.org/officeDocument/2006/relationships" name="POSTRETIREMENT BENEFIT PLANS114" sheetId="114" state="visible" r:id="rId114"/>
    <sheet xmlns:r="http://schemas.openxmlformats.org/officeDocument/2006/relationships" name="POSTRETIREMENT BENEFIT PLANS115" sheetId="115" state="visible" r:id="rId115"/>
    <sheet xmlns:r="http://schemas.openxmlformats.org/officeDocument/2006/relationships" name="POSTRETIREMENT BENEFIT PLANS116" sheetId="116" state="visible" r:id="rId116"/>
    <sheet xmlns:r="http://schemas.openxmlformats.org/officeDocument/2006/relationships" name="POSTRETIREMENT BENEFIT PLANS117" sheetId="117" state="visible" r:id="rId117"/>
    <sheet xmlns:r="http://schemas.openxmlformats.org/officeDocument/2006/relationships" name="POSTRETIREMENT BENEFIT PLANS118" sheetId="118" state="visible" r:id="rId118"/>
    <sheet xmlns:r="http://schemas.openxmlformats.org/officeDocument/2006/relationships" name="POSTRETIREMENT BENEFIT PLANS119" sheetId="119" state="visible" r:id="rId119"/>
    <sheet xmlns:r="http://schemas.openxmlformats.org/officeDocument/2006/relationships" name="POSTRETIREMENT BENEFIT PLANS120" sheetId="120" state="visible" r:id="rId120"/>
    <sheet xmlns:r="http://schemas.openxmlformats.org/officeDocument/2006/relationships" name="POSTRETIREMENT BENEFIT PLANS121" sheetId="121" state="visible" r:id="rId121"/>
    <sheet xmlns:r="http://schemas.openxmlformats.org/officeDocument/2006/relationships" name="POSTRETIREMENT BENEFIT PLANS122" sheetId="122" state="visible" r:id="rId122"/>
    <sheet xmlns:r="http://schemas.openxmlformats.org/officeDocument/2006/relationships" name="POSTRETIREMENT BENEFIT PLANS123" sheetId="123" state="visible" r:id="rId123"/>
    <sheet xmlns:r="http://schemas.openxmlformats.org/officeDocument/2006/relationships" name="POSTRETIREMENT BENEFIT PLANS124" sheetId="124" state="visible" r:id="rId124"/>
    <sheet xmlns:r="http://schemas.openxmlformats.org/officeDocument/2006/relationships" name="POSTRETIREMENT BENEFIT PLANS125" sheetId="125" state="visible" r:id="rId125"/>
    <sheet xmlns:r="http://schemas.openxmlformats.org/officeDocument/2006/relationships" name="POSTRETIREMENT BENEFIT PLANS126" sheetId="126" state="visible" r:id="rId126"/>
    <sheet xmlns:r="http://schemas.openxmlformats.org/officeDocument/2006/relationships" name="POSTRETIREMENT BENEFIT PLANS127" sheetId="127" state="visible" r:id="rId127"/>
    <sheet xmlns:r="http://schemas.openxmlformats.org/officeDocument/2006/relationships" name="POSTRETIREMENT BENEFIT PLANS128" sheetId="128" state="visible" r:id="rId128"/>
    <sheet xmlns:r="http://schemas.openxmlformats.org/officeDocument/2006/relationships" name="POSTRETIREMENT BENEFIT PLANS129" sheetId="129" state="visible" r:id="rId129"/>
    <sheet xmlns:r="http://schemas.openxmlformats.org/officeDocument/2006/relationships" name="POSTRETIREMENT BENEFIT PLANS130" sheetId="130" state="visible" r:id="rId130"/>
    <sheet xmlns:r="http://schemas.openxmlformats.org/officeDocument/2006/relationships" name="POSTRETIREMENT BENEFIT PLANS131" sheetId="131" state="visible" r:id="rId131"/>
    <sheet xmlns:r="http://schemas.openxmlformats.org/officeDocument/2006/relationships" name="POSTRETIREMENT BENEFIT PLANS132" sheetId="132" state="visible" r:id="rId132"/>
    <sheet xmlns:r="http://schemas.openxmlformats.org/officeDocument/2006/relationships" name="POSTRETIREMENT BENEFIT PLANS133" sheetId="133" state="visible" r:id="rId133"/>
    <sheet xmlns:r="http://schemas.openxmlformats.org/officeDocument/2006/relationships" name="INCOME TAXES - Narrative (Detai" sheetId="134" state="visible" r:id="rId134"/>
    <sheet xmlns:r="http://schemas.openxmlformats.org/officeDocument/2006/relationships" name="INCOME TAXES - (Benefit) Provis" sheetId="135" state="visible" r:id="rId135"/>
    <sheet xmlns:r="http://schemas.openxmlformats.org/officeDocument/2006/relationships" name="INCOME TAXES - Consolidated Ear" sheetId="136" state="visible" r:id="rId136"/>
    <sheet xmlns:r="http://schemas.openxmlformats.org/officeDocument/2006/relationships" name="INCOME TAXES - Consolidated (Be" sheetId="137" state="visible" r:id="rId137"/>
    <sheet xmlns:r="http://schemas.openxmlformats.org/officeDocument/2006/relationships" name="INCOME TAXES - Reconciliation o" sheetId="138" state="visible" r:id="rId138"/>
    <sheet xmlns:r="http://schemas.openxmlformats.org/officeDocument/2006/relationships" name="INCOME TAXES - Unrecognized Tax" sheetId="139" state="visible" r:id="rId139"/>
    <sheet xmlns:r="http://schemas.openxmlformats.org/officeDocument/2006/relationships" name="INCOME TAXES - Unrecognized 140" sheetId="140" state="visible" r:id="rId140"/>
    <sheet xmlns:r="http://schemas.openxmlformats.org/officeDocument/2006/relationships" name="INCOME TAXES - Components of Ne" sheetId="141" state="visible" r:id="rId141"/>
    <sheet xmlns:r="http://schemas.openxmlformats.org/officeDocument/2006/relationships" name="SHAREOWNERS_ EQUITY - Schedule " sheetId="142" state="visible" r:id="rId142"/>
    <sheet xmlns:r="http://schemas.openxmlformats.org/officeDocument/2006/relationships" name="SHAREOWNERS_ EQUITY - Shares of" sheetId="143" state="visible" r:id="rId143"/>
    <sheet xmlns:r="http://schemas.openxmlformats.org/officeDocument/2006/relationships" name="SHAREOWNERS_ EQUITY - Shares144" sheetId="144" state="visible" r:id="rId144"/>
    <sheet xmlns:r="http://schemas.openxmlformats.org/officeDocument/2006/relationships" name="SHAREOWNERS_ EQUITY - Schedu145" sheetId="145" state="visible" r:id="rId145"/>
    <sheet xmlns:r="http://schemas.openxmlformats.org/officeDocument/2006/relationships" name="SHAREOWNERS_ EQUITY - Changes t" sheetId="146" state="visible" r:id="rId146"/>
    <sheet xmlns:r="http://schemas.openxmlformats.org/officeDocument/2006/relationships" name="SHAREOWNERS_ EQUITY - Redeemabl" sheetId="147" state="visible" r:id="rId147"/>
    <sheet xmlns:r="http://schemas.openxmlformats.org/officeDocument/2006/relationships" name="SHAREOWNERS_ EQUITY - Change148" sheetId="148" state="visible" r:id="rId148"/>
    <sheet xmlns:r="http://schemas.openxmlformats.org/officeDocument/2006/relationships" name="SHAREOWNERS_ EQUITY - Other (De" sheetId="149" state="visible" r:id="rId149"/>
    <sheet xmlns:r="http://schemas.openxmlformats.org/officeDocument/2006/relationships" name="OTHER STOCK-RELATED INFORMAT150" sheetId="150" state="visible" r:id="rId150"/>
    <sheet xmlns:r="http://schemas.openxmlformats.org/officeDocument/2006/relationships" name="OTHER STOCK-RELATED INFORMAT151" sheetId="151" state="visible" r:id="rId151"/>
    <sheet xmlns:r="http://schemas.openxmlformats.org/officeDocument/2006/relationships" name="OTHER STOCK-RELATED INFORMAT152" sheetId="152" state="visible" r:id="rId152"/>
    <sheet xmlns:r="http://schemas.openxmlformats.org/officeDocument/2006/relationships" name="OTHER STOCK-RELATED INFORMAT153" sheetId="153" state="visible" r:id="rId153"/>
    <sheet xmlns:r="http://schemas.openxmlformats.org/officeDocument/2006/relationships" name="OTHER STOCK-RELATED INFORMAT154" sheetId="154" state="visible" r:id="rId154"/>
    <sheet xmlns:r="http://schemas.openxmlformats.org/officeDocument/2006/relationships" name="OTHER STOCK-RELATED INFORMAT155" sheetId="155" state="visible" r:id="rId155"/>
    <sheet xmlns:r="http://schemas.openxmlformats.org/officeDocument/2006/relationships" name="OTHER STOCK-RELATED INFORMAT156" sheetId="156" state="visible" r:id="rId156"/>
    <sheet xmlns:r="http://schemas.openxmlformats.org/officeDocument/2006/relationships" name="OTHER STOCK-RELATED INFORMAT157" sheetId="157" state="visible" r:id="rId157"/>
    <sheet xmlns:r="http://schemas.openxmlformats.org/officeDocument/2006/relationships" name="OTHER STOCK-RELATED INFORMAT158" sheetId="158" state="visible" r:id="rId158"/>
    <sheet xmlns:r="http://schemas.openxmlformats.org/officeDocument/2006/relationships" name="EARNINGS PER SHARE INFORMATI159" sheetId="159" state="visible" r:id="rId159"/>
    <sheet xmlns:r="http://schemas.openxmlformats.org/officeDocument/2006/relationships" name="OTHER INCOME (Details)" sheetId="160" state="visible" r:id="rId160"/>
    <sheet xmlns:r="http://schemas.openxmlformats.org/officeDocument/2006/relationships" name="FAIR VALUE MEASUREMENTS - Asset" sheetId="161" state="visible" r:id="rId161"/>
    <sheet xmlns:r="http://schemas.openxmlformats.org/officeDocument/2006/relationships" name="FAIR VALUE MEASUREMENTS - Sched" sheetId="162" state="visible" r:id="rId162"/>
    <sheet xmlns:r="http://schemas.openxmlformats.org/officeDocument/2006/relationships" name="FAIR VALUE MEASUREMENTS - Sc163" sheetId="163" state="visible" r:id="rId163"/>
    <sheet xmlns:r="http://schemas.openxmlformats.org/officeDocument/2006/relationships" name="FAIR VALUE MEASUREMENTS - Sc164" sheetId="164" state="visible" r:id="rId164"/>
    <sheet xmlns:r="http://schemas.openxmlformats.org/officeDocument/2006/relationships" name="FAIR VALUE MEASUREMENTS - Level" sheetId="165" state="visible" r:id="rId165"/>
    <sheet xmlns:r="http://schemas.openxmlformats.org/officeDocument/2006/relationships" name="FAIR VALUE MEASUREMENTS - Narra" sheetId="166" state="visible" r:id="rId166"/>
    <sheet xmlns:r="http://schemas.openxmlformats.org/officeDocument/2006/relationships" name="FINANCIAL INSTRUMENTS - Assets " sheetId="167" state="visible" r:id="rId167"/>
    <sheet xmlns:r="http://schemas.openxmlformats.org/officeDocument/2006/relationships" name="FINANCIAL INSTRUMENTS - Notiona" sheetId="168" state="visible" r:id="rId168"/>
    <sheet xmlns:r="http://schemas.openxmlformats.org/officeDocument/2006/relationships" name="FINANCIAL INSTRUMENTS - Noti169" sheetId="169" state="visible" r:id="rId169"/>
    <sheet xmlns:r="http://schemas.openxmlformats.org/officeDocument/2006/relationships" name="FINANCIAL INSTRUMENTS - Fair Va" sheetId="170" state="visible" r:id="rId170"/>
    <sheet xmlns:r="http://schemas.openxmlformats.org/officeDocument/2006/relationships" name="FINANCIAL INSTRUMENTS - Effects" sheetId="171" state="visible" r:id="rId171"/>
    <sheet xmlns:r="http://schemas.openxmlformats.org/officeDocument/2006/relationships" name="FINANCIAL INSTRUMENTS - Cash Fl" sheetId="172" state="visible" r:id="rId172"/>
    <sheet xmlns:r="http://schemas.openxmlformats.org/officeDocument/2006/relationships" name="FINANCIAL INSTRUMENTS - Effe173" sheetId="173" state="visible" r:id="rId173"/>
    <sheet xmlns:r="http://schemas.openxmlformats.org/officeDocument/2006/relationships" name="FINANCIAL INSTRUMENTS - Counter" sheetId="174" state="visible" r:id="rId174"/>
    <sheet xmlns:r="http://schemas.openxmlformats.org/officeDocument/2006/relationships" name="VARIABLE INTEREST ENTITIES (175" sheetId="175" state="visible" r:id="rId175"/>
    <sheet xmlns:r="http://schemas.openxmlformats.org/officeDocument/2006/relationships" name="VARIABLE INTEREST ENTITIES (176" sheetId="176" state="visible" r:id="rId176"/>
    <sheet xmlns:r="http://schemas.openxmlformats.org/officeDocument/2006/relationships" name="COMMITMENTS, GUARANTEES, PRO177" sheetId="177" state="visible" r:id="rId177"/>
    <sheet xmlns:r="http://schemas.openxmlformats.org/officeDocument/2006/relationships" name="COMMITMENTS, GUARANTEES, PRO178" sheetId="178" state="visible" r:id="rId178"/>
    <sheet xmlns:r="http://schemas.openxmlformats.org/officeDocument/2006/relationships" name="COMMITMENTS, GUARANTEES, PRO179" sheetId="179" state="visible" r:id="rId179"/>
    <sheet xmlns:r="http://schemas.openxmlformats.org/officeDocument/2006/relationships" name="COMMITMENTS, GUARANTEES, PRO180" sheetId="180" state="visible" r:id="rId180"/>
    <sheet xmlns:r="http://schemas.openxmlformats.org/officeDocument/2006/relationships" name="COMMITMENTS, GUARANTEES, PRO181" sheetId="181" state="visible" r:id="rId181"/>
    <sheet xmlns:r="http://schemas.openxmlformats.org/officeDocument/2006/relationships" name="COMMITMENTS, GUARANTEES, PRO182" sheetId="182" state="visible" r:id="rId182"/>
    <sheet xmlns:r="http://schemas.openxmlformats.org/officeDocument/2006/relationships" name="COMMITMENTS, GUARANTEES, PRO183" sheetId="183" state="visible" r:id="rId183"/>
    <sheet xmlns:r="http://schemas.openxmlformats.org/officeDocument/2006/relationships" name="CASH FLOWS INFORMATION - GE Cas" sheetId="184" state="visible" r:id="rId184"/>
    <sheet xmlns:r="http://schemas.openxmlformats.org/officeDocument/2006/relationships" name="CASH FLOWS INFORMATION - GE 185" sheetId="185" state="visible" r:id="rId185"/>
    <sheet xmlns:r="http://schemas.openxmlformats.org/officeDocument/2006/relationships" name="CASH FLOWS INFORMATION - GE Cap" sheetId="186" state="visible" r:id="rId186"/>
    <sheet xmlns:r="http://schemas.openxmlformats.org/officeDocument/2006/relationships" name="INTERCOMPANY TRANSACTIONS (Deta" sheetId="187" state="visible" r:id="rId187"/>
    <sheet xmlns:r="http://schemas.openxmlformats.org/officeDocument/2006/relationships" name="OPERATING SEGMENTS - Narrative " sheetId="188" state="visible" r:id="rId188"/>
    <sheet xmlns:r="http://schemas.openxmlformats.org/officeDocument/2006/relationships" name="OPERATING SEGMENTS - Reconcilia" sheetId="189" state="visible" r:id="rId189"/>
    <sheet xmlns:r="http://schemas.openxmlformats.org/officeDocument/2006/relationships" name="OPERATING SEGMENTS - Reconci190" sheetId="190" state="visible" r:id="rId190"/>
    <sheet xmlns:r="http://schemas.openxmlformats.org/officeDocument/2006/relationships" name="OPERATING SEGMENTS - Reconci191" sheetId="191" state="visible" r:id="rId191"/>
    <sheet xmlns:r="http://schemas.openxmlformats.org/officeDocument/2006/relationships" name="OPERATING SEGMENTS - Reconci192" sheetId="192" state="visible" r:id="rId192"/>
    <sheet xmlns:r="http://schemas.openxmlformats.org/officeDocument/2006/relationships" name="COST INFORMATION - Collaborativ" sheetId="193" state="visible" r:id="rId193"/>
    <sheet xmlns:r="http://schemas.openxmlformats.org/officeDocument/2006/relationships" name="COST INFORMATION - Rental Expen" sheetId="194" state="visible" r:id="rId194"/>
    <sheet xmlns:r="http://schemas.openxmlformats.org/officeDocument/2006/relationships" name="COST INFORMATION - Future Minim" sheetId="195" state="visible" r:id="rId195"/>
    <sheet xmlns:r="http://schemas.openxmlformats.org/officeDocument/2006/relationships" name="GUARANTOR FINANCIAL INFORMAT196" sheetId="196" state="visible" r:id="rId196"/>
    <sheet xmlns:r="http://schemas.openxmlformats.org/officeDocument/2006/relationships" name="GUARANTOR FINANCIAL INFORMAT197" sheetId="197" state="visible" r:id="rId197"/>
    <sheet xmlns:r="http://schemas.openxmlformats.org/officeDocument/2006/relationships" name="GUARANTOR FINANCIAL INFORMAT198" sheetId="198" state="visible" r:id="rId198"/>
    <sheet xmlns:r="http://schemas.openxmlformats.org/officeDocument/2006/relationships" name="QUARTERLY INFORMATION (UNAUD199" sheetId="199" state="visible" r:id="rId199"/>
  </sheets>
  <definedNames/>
  <calcPr calcId="124519" fullCalcOnLoad="1"/>
</workbook>
</file>

<file path=xl/sharedStrings.xml><?xml version="1.0" encoding="utf-8"?>
<sst xmlns="http://schemas.openxmlformats.org/spreadsheetml/2006/main" uniqueCount="2038">
  <si>
    <t>Document and Entity Information - USD ($) $ in Billions</t>
  </si>
  <si>
    <t>12 Months Ended</t>
  </si>
  <si>
    <t>Dec. 31, 2017</t>
  </si>
  <si>
    <t>Jan. 31, 2018</t>
  </si>
  <si>
    <t>Jun. 30, 2017</t>
  </si>
  <si>
    <t>Document and Entity Information [Abstract]</t>
  </si>
  <si>
    <t>Document Type</t>
  </si>
  <si>
    <t>10-K</t>
  </si>
  <si>
    <t>Document Period End Date</t>
  </si>
  <si>
    <t>Dec. 31,
		2017</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t>
  </si>
  <si>
    <t>Document Fiscal Period Focus</t>
  </si>
  <si>
    <t>FY</t>
  </si>
  <si>
    <t>Document Fiscal Year Focus</t>
  </si>
  <si>
    <t>Entity Public Float</t>
  </si>
  <si>
    <t>Entity Well-known Seasoned Issuer</t>
  </si>
  <si>
    <t>Yes</t>
  </si>
  <si>
    <t>Entity Current Reporting Status</t>
  </si>
  <si>
    <t>Entity Voluntary Filers</t>
  </si>
  <si>
    <t>No</t>
  </si>
  <si>
    <t>STATEMENT OF EARNINGS (LOSS) - USD ($) $ in Millions</t>
  </si>
  <si>
    <t>Dec. 31, 2016</t>
  </si>
  <si>
    <t>Dec. 31, 2015</t>
  </si>
  <si>
    <t>Revenues and other income</t>
  </si>
  <si>
    <t>Sales of goods</t>
  </si>
  <si>
    <t>Sales of services</t>
  </si>
  <si>
    <t>Other income (Note 17)</t>
  </si>
  <si>
    <t>GE Capital earnings (loss) from continuing operations</t>
  </si>
  <si>
    <t>GE Capital revenues from services</t>
  </si>
  <si>
    <t>Total revenues and other income</t>
  </si>
  <si>
    <t>Costs and expenses (Note 25)</t>
  </si>
  <si>
    <t>Cost of goods sold</t>
  </si>
  <si>
    <t>Cost of services sold</t>
  </si>
  <si>
    <t>Selling, general and administrative expenses</t>
  </si>
  <si>
    <t>Interest and other financial charges</t>
  </si>
  <si>
    <t>Investment contracts, insurance losses and insurance annuity benefits</t>
  </si>
  <si>
    <t>Other costs and expenses</t>
  </si>
  <si>
    <t>Total costs and expenses</t>
  </si>
  <si>
    <t>Earnings (loss) from continuing operations before income taxes</t>
  </si>
  <si>
    <t>Benefit (provision) for income taxes (Note 13)</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attributable to noncontrolling interests, continuing operations</t>
  </si>
  <si>
    <t>Earnings (loss) from continuing operations attributable to the Company</t>
  </si>
  <si>
    <t>Earnings (loss) from continuing operations attributable to GE common shareowners</t>
  </si>
  <si>
    <t>Earnings (loss) from discontinued operations, net of taxes</t>
  </si>
  <si>
    <t>Less net earnings (loss) attributable to noncontrolling interests, discontinued operations</t>
  </si>
  <si>
    <t>Diluted earnings (loss) per share (in dollars per share)</t>
  </si>
  <si>
    <t>Basic earnings (loss) per share (in dollars per share)</t>
  </si>
  <si>
    <t>Dividends declared per common share (in dollars per share)</t>
  </si>
  <si>
    <t>[1]</t>
  </si>
  <si>
    <t>Financial Services (GE Capital)</t>
  </si>
  <si>
    <t>Represents the adding together of all affiliated companies except GE Capital, which is presented on a one-line basis. See Note 1.</t>
  </si>
  <si>
    <t>CONSOLIDATED STATEMENT OF COMPREHENSIVE INCOME (LOSS)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STATEMENT OF FINANCIAL POSITION - USD ($) $ in Millions</t>
  </si>
  <si>
    <t>Assets</t>
  </si>
  <si>
    <t>Cash and equivalents</t>
  </si>
  <si>
    <t>Investment securities (Note 3)</t>
  </si>
  <si>
    <t>Current receivables (Note 4)</t>
  </si>
  <si>
    <t>Inventories (Note 5)</t>
  </si>
  <si>
    <t>Financing receivables – net (Note 6)</t>
  </si>
  <si>
    <t>Other GE Capital receivables</t>
  </si>
  <si>
    <t>Property, plant and equipment – net (Note 7)</t>
  </si>
  <si>
    <t>Receivable from GE Capital (debt assumption)(b)</t>
  </si>
  <si>
    <t>Investment in GE Capital</t>
  </si>
  <si>
    <t>Goodwill (Note 8)</t>
  </si>
  <si>
    <t>Other intangible assets – net (Note 8)</t>
  </si>
  <si>
    <t>Contract assets (Note 9)</t>
  </si>
  <si>
    <t>All other assets</t>
  </si>
  <si>
    <t>Deferred income taxes (Note 13)</t>
  </si>
  <si>
    <t>Assets of businesses held for sale (Note 2)</t>
  </si>
  <si>
    <t>Assets of discontinued operations (Note 2)</t>
  </si>
  <si>
    <t>Total assets</t>
  </si>
  <si>
    <t>Liabilities and equity</t>
  </si>
  <si>
    <t>Short-term borrowings (Note 10)</t>
  </si>
  <si>
    <t>Accounts payable, principally trade accounts</t>
  </si>
  <si>
    <t>Progress collections and price adjustments accrued</t>
  </si>
  <si>
    <t>Dividends payable</t>
  </si>
  <si>
    <t>Other GE current liabilities</t>
  </si>
  <si>
    <t>Non-recourse borrowings of consolidated securitization entities (Note 10)</t>
  </si>
  <si>
    <t>Long-term borrowings (Note 10)</t>
  </si>
  <si>
    <t>Investment contracts, insurance liabilities and insurance annuity benefits (Note 11)</t>
  </si>
  <si>
    <t>Non-current compensation and benefits</t>
  </si>
  <si>
    <t>All other liabilities</t>
  </si>
  <si>
    <t>Liabilities of businesses held for sale (Note 2)</t>
  </si>
  <si>
    <t>Liabilities of discontinued operations (Note 2)</t>
  </si>
  <si>
    <t>Total liabilities</t>
  </si>
  <si>
    <t>Redeemable noncontrolling interests (Note 14)</t>
  </si>
  <si>
    <t>Preferred stock (5,939,874 and 5,944,250 and shares outstanding at December 31, 2017 and December 31, 2016, respectively)</t>
  </si>
  <si>
    <t>Common stock (8,680,571,000 and 8,742,614,000 shares outstanding at December 31, 2017 and December 31, 2016, respectively)</t>
  </si>
  <si>
    <t>Accumulated other comprehensive income (loss) – net attributable to GE</t>
  </si>
  <si>
    <t>[2]</t>
  </si>
  <si>
    <t>Other capital</t>
  </si>
  <si>
    <t>Retained earnings</t>
  </si>
  <si>
    <t>Less common stock held in treasury</t>
  </si>
  <si>
    <t>Total GE shareowners’ equity</t>
  </si>
  <si>
    <t>Noncontrolling interests (Note 14)</t>
  </si>
  <si>
    <t>[3]</t>
  </si>
  <si>
    <t>Total equity (Note 14)</t>
  </si>
  <si>
    <t>Total liabilities, redeemable noncontrolling interests and equity</t>
  </si>
  <si>
    <t>[4]</t>
  </si>
  <si>
    <t>[4],[5]</t>
  </si>
  <si>
    <t>[5]</t>
  </si>
  <si>
    <t>Our consolidated assets at December 31, 2017 included total assets of $6,200 million of certain variable interest entities (VIEs) that can only be used to settle the liabilities of those VIEs. These assets included current receivables and net financing receivables of $1,720 million and investment securities of $918 million within continuing operations and assets of discontinued operations of $300 million. Our consolidated liabilities at December 31, 2017 included liabilities of certain VIEs for which the VIE creditors do not have recourse to GE. These liabilities included non-recourse borrowings of consolidated securitization entities (CSEs) of $685 million within continuing operations. See Note 20.</t>
  </si>
  <si>
    <t>The sum of accumulated other comprehensive income (loss) (AOCI) attributable to the Company was $(14,396) million and $(18,598) million at December 31, 2017 and December 31, 2016, respectively.</t>
  </si>
  <si>
    <t>Included AOCI attributable to noncontrolling interests of $(226) million and $(278) million at December 31, 2017 and December 31, 2016, respectively.</t>
  </si>
  <si>
    <t>In 2015, senior unsecured notes and commercial paper were assumed by GE upon its merger with GE Capital, resulting in an intercompany receivable and payable between GE and GE Capital. See Note 10 for further information.</t>
  </si>
  <si>
    <t>STATEMENT OF FINANCIAL POSITION (Parenthetical) - USD ($) $ in Millions</t>
  </si>
  <si>
    <t>Preferred stock, shares outstanding</t>
  </si>
  <si>
    <t>Common stock, shares outstanding</t>
  </si>
  <si>
    <t>Assets of variable interest entities (VIEs)</t>
  </si>
  <si>
    <t>Sum of accumulated other comprehensive income (loss) (AOCI) attributable to the Company</t>
  </si>
  <si>
    <t>Included AOCI attributable to noncontrolling interests</t>
  </si>
  <si>
    <t>AOCI attributable to noncontrolling interests</t>
  </si>
  <si>
    <t>Net financing receivables</t>
  </si>
  <si>
    <t>Assets of discontinued operations</t>
  </si>
  <si>
    <t>Non-recourse borrowings of consolidated securitization entities (CSEs)</t>
  </si>
  <si>
    <t>Non-recourse borrowings</t>
  </si>
  <si>
    <t>STATEMENT OF CASH FLOWS $ in Millions</t>
  </si>
  <si>
    <t>Dec. 31, 2017USD ($)</t>
  </si>
  <si>
    <t>Dec. 31, 2016USD ($)</t>
  </si>
  <si>
    <t>Dec. 31, 2015USD ($)</t>
  </si>
  <si>
    <t>Cash flows – operating activities</t>
  </si>
  <si>
    <t>(Earnings) loss from discontinued operations</t>
  </si>
  <si>
    <t>Adjustments to reconcile net earnings attributable to the Company to cash provided from operating activities:</t>
  </si>
  <si>
    <t>Depreciation and amortization of property, plant and equipment</t>
  </si>
  <si>
    <t>(Earnings) loss from continuing operations retained by GE Capital</t>
  </si>
  <si>
    <t>Deferred income taxe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Additions to internal-use software</t>
  </si>
  <si>
    <t>Net decrease (increase) in GE Capital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end of year</t>
  </si>
  <si>
    <t>Less cash and equivalents of discontinued operations at end of year</t>
  </si>
  <si>
    <t>Cash and equivalents of continuing operations at end of year</t>
  </si>
  <si>
    <t>Supplemental disclosure of cash flows information</t>
  </si>
  <si>
    <t>Cash paid during the year for interest</t>
  </si>
  <si>
    <t>Cash recovered (paid) during the year for income taxes</t>
  </si>
  <si>
    <t>[1],[2]</t>
  </si>
  <si>
    <t>Represents GE Capital earnings/loss from continuing operations attributable to the Company, net of GE Capital dividends paid to GE.</t>
  </si>
  <si>
    <t>BASIS OF PRESENTATION AND SUMMARY OF SIGNIFICANT ACCOUNTING POLICIES</t>
  </si>
  <si>
    <t>Accounting Policies [Abstract]</t>
  </si>
  <si>
    <t>NOTE 1. BASIS OF PRESENTATION AND SUMMARY OF SIGNIFICANT ACCOUNTING POLICIES CONSOLIDATION 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 We hold a controlling financial interest in other entities where we currently hold, directly or indirectly, more than 50% of the voting rig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 Associated companies are unconsolidated VIEs and other entities in which we do not have a controlling financial interest, but over which we have significant influence, most often because we hold a voting interest of 20% to 50%. Associated companies are accounted for as equity method investments. Our share of the results of associated companies are presented on a one-line basis. Investments in, and advances to, associated companies are presented on a one-line basis in the caption “All other assets” in our Statement of Financial Position, net of allowance for losses, which represents our best estimate of probable losses inherent in such assets. FINANCIAL STATEMENT PRESENTATION We have reclassified certain prior-year amounts to conform to the current-year’s presentation. Certain columns and rows may not add due to the use of rounded numbers. Percentages presented are calculated from the underlying numbers in millions. Upon closing an acquisition, we consolidate the acquired business as soon as practicable. The size, scope and complexity of an acquisition can affect the time necessary to adjust the acquired company’s accounting policies, procedures, and books and records to our standards. Accordingly, it is possible that changes will be necessary to the carrying amounts and presentation of assets and liabilities in our financial statements as the acquired company is fully assimilated. Financial data and related measurements are presented in the following categories: GE. This represents the adding together of all affiliates except GE Capital, whose continuing operations are presented on a one-line basis, giving effect to the elimination of transactions among such affiliates. GE Capital . This refers to GE Capital Global Holdings, LLC (GECGH), or its predecessor General Electric Capital Corporation (GECC), and is the adding together of all affiliates of GE Capital giving effect to the elimination of transactions among such affiliates. Consolidated . This represents the adding together of GE and GE Capital, giving effect to the elimination of transactions between GE and GE Capital. Operating Segments . These comprise our eight businesses, focused on the broad markets they serve: Power, Renewable Energy, Oil &amp; Gas, Aviation, Healthcare, Transportation, Lighting and Capital. Unless otherwise indicated, information in these notes to consolidated financial statements relates to continuing operations. Certain of our operations have been presented as discontinued. See Note 2. The effects of translating to U.S. dollars the financial statements of non-U.S. affiliates whose functional currency is other than the U.S. dollar are included in shareowners’ equity. Asset and liability accounts are translated at year-end exchange rates, while revenues and expenses are translated at average rates for the respective periods. Preparing financial statements in conformity with U.S. generally accepted accounting principles (GAAP) requires us to make estimates based on assumptions about current, and for some estimates future, economic and market conditions which affect reported amounts and related disclosures in our financial statements. Although our current estimates contemplate current conditions and how we expect them to change in the future, as appropriate, it is reasonably possible that actual conditions could be worse than anticipated in those estimates, which could materially affect our results of operations and financial position. Among other effects, such changes could result in future impairments of investment securities, goodwill, intangibles and long-lived assets, revisions to estimated profitability on long-term product service agreements, incremental losses on financing receivables, establishment of valuation allowances on deferred tax assets, incremental fair value marks on businesses and assets held for sale carried at lower of cost or market less cost to sell, increased tax liabilities and insurance reserves. ACCOUNTING PRINCIPLES AND POLICIES Our financial statements are prepared in conformity with GAAP. SALES OF GOODS AND SERVICES We record all sales of goods and services only when a firm sales agreement is in place, delivery has occurred or services have been rendered and collectability of the fixed or determinable sales price is reasonably assured. Arrangements for the sale of goods and services sometimes include multiple components. Most of our multiple component arrangements involve the sale of goods and services in the Healthcare segment. Our arrangements with multiple components usually involve an upfront deliverable of large machinery or equipment and future service deliverables such as installation, commissioning, training or the future delivery of ancillary products. In most cases, the relative values of the undelivered components are not significant to the overall arrangement and are typically delivered within three to six months after the core product has been delivered. In such agreements, selling price is determined for each component and any difference between the total of the separate selling prices and total contract consideration (i.e., discount) is allocated pro rata across each of the components in the arrangement. The value assigned to each component is objectively determined and obtained primarily from sources such as the separate selling price for that or a similar item or from competitor prices for similar items. If such evidence is not available, we use our best estimate of selling price, which is established consistent with the pricing strategy of the business and considers product configuration, geography, customer type, and other market specific factors. Except for goods sold under long-term agreements, we recognize sales of goods under the provisions of U.S. Securities and Exchange Commission (SEC) Staff Accounting Bulletin (SAB) 104, Revenue Recognition . In arrangements where we sell products that provide the customer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reliably demonstrated that all specified acceptance criteria have been met or when formal acceptance occurs, respectively. In arrangements where we provide goods for trial and evaluation purposes, we only recognize revenue after customer acceptance occurs. Unless otherwise noted, we do not provide for anticipated losses before we record sales. We recognize revenue on agreements for sales of goods and services under power generation unit and uprate contracts, nuclear fuel assemblies, larger oil drilling equipment projects, aeroderivative unit contracts, military development contracts, locomotive production contracts, and long-term construction projects, using long-term construction and production contract accounting. We estimate total long-term contract revenue net of price concessions as well as total contract costs. For goods sold under power generation unit and uprate contracts, nuclear fuel assemblies, aeroderivative unit contracts, military development contracts and locomotive production contracts, we recognize sales as we complete major contract-specified deliverables, most often when customers receive title to the goods or accept the services as performed. For larger oil drilling equipment projects and long-term construction projects, we recognize sales based on our progress toward contract completion measured by actual costs incurred in relation to our estimate of total expected costs. We measure long-term contract revenues by applying our contract-specific estimated margin rates to incurred costs. We routinely update our estimates of future costs for agreements in process and report any cumulative effects of such adjustments in current operations. We provide for any loss that we expect to incur on these agreements when that loss is probable. We recognize revenue upon delivery for sales of aircraft engines and military propulsion equipment. Delivery of commercial aircraft engines and non-U.S. military equipment occurs on shipment; delivery of military propulsion equipment sold to the U.S. government or agencies thereof occurs upon receipt of a Material Inspection and Receiving Report, DD Form 250 or Memorandum of Shipment. Commercial aircraft engines are complex equipment manufactured to customer order under a variety of sometimes complex, long-term agreements. We measure sales of commercial aircraft engines by applying our contract-specific estimated margin rates to incurred costs. We routinely update our estimates of future revenues and costs for commercial aircraft engine agreements in process and report any cumulative effects of such adjustments in current operations. Significant components of our revenue and cost estimates include price concessions and performance-related guarantees as well as material, labor and overhead costs. We measure revenue for military propulsion equipment and spare parts not subject to long-term product services agreements based on the specific contract on a specifically measured output basis. We provide for any loss that we expect to incur on these agreements when that loss is probable; consistent with industry practice, for commercial aircraft engines, we make such provision only if such losses are not recoverable from future highly probable sales of spare parts and services for those engines. We sell product services under long-term product maintenance or extended warranty agreements in our Aviation, Power, Oil &amp; Gas and Transportation segments, where costs of performing services are incurred on other than a straight-line basis. We also sell similar long-term product services in our Healthcare and Renewable Energy segments, where such costs generally are expected to be incurred on a straight-line basis. For the Aviation, Power, Oil &amp; Gas and Transportation agreements, we recognize related sales based on the extent of our progress toward completion measured by actual costs incurred in relation to total expected costs. We routinely update our estimates of future costs for agreements in process and report any cumulative effects of such adjustments in current operations. For the Healthcare and Renewable Energy agreements, we recognize revenues on a straight-line basis and expense related costs as incurred. We provide for any loss that we expect to incur on any of these agreements when that loss is probable. GE CAPITAL REVENUES FROM SERVICES (EARNED INCOME)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Previously recognized interest income that was accrued but not collected from the borrower is reversed, unless the terms of the loan agreement permit capitalization of accrued interest to the principal balance. Payments received on nonaccrual loans are applied to reduce the principal balance of the loan. We resume accruing interest on nonaccrual, non-restructured loans only when (a) payments are brought current according to the loan’s original terms and (b) future payments are reasonably assured. When we agree to restructured terms with the borrower, we resume accruing interest only when it is reasonably assured that we will recover full contractual payments, and such loans pass underwriting reviews equivalent to those applied to new loans. We recognize financing lease income on the interest method to produce a level yield on funds not yet recovered. Estimated unguaranteed residual values are based upon management's best estimates of the value of the leased asset at the end of the lease term. We use various sources of data in determining these estimates, including information obtained from third parties, which is adjusted for the attributes of the specific asset under lease. Guarantees of residual values by unrelated third parties are included within minimum lease payments. Significant assumptions we use in estimating residual values include estimated net cash flows over the remaining lease term, anticipated results of future remarketing, and estimated future component part and scrap metal prices, discounted at an appropriate rate. We recognize operating lease income on a straight-line basis over the terms of underlying leases. BUSINESSES AND ASSETS HELD FOR SALE Businesses and asset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must be classified as assets held for sale and recognized in our financial statements at the lower of cost or fair value, less cost to sell, with that amount representing a new cost basis at the date of transfer. The determination of fair value for businesses and assets held for sale involves significant judgments and assumptions. Develop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and negotiations with third party purchasers.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ion. We review all businesses and assets held for sale each reporting period to determine whether the existing carrying amounts are fully recoverable in comparison to estimated fair values, less cost to sell. DEPRECIATION AND AMORTIZATION The cost of GE manufacturing plant and equipment is generally depreciated on a straight-line basis over its estimated economic life. The cost of GE Capital equipment leased to others on operating leases is depreciated on a straight-line basis to estimated residual value over the lease term or over the estimated economic life of the equipment. LOSSES ON FINANCING RECEIVABLES Our financing receivables portfolio consists of a variety of loans and leases, including both larger-balance, non-homogeneous loans and leases and smaller-balance homogeneous loans and leases. We routinely evaluate our entire portfolio for potential specific credit or collection issues that might indicate an impairment. Losses on financing receivables are recognized when they are incurred, which requires us to make our best estimate of probable losses inherent in the portfolio. The method for calculating the best estimate of losses depends on the size, type and risk characteristics of the related financing receivable. Such an estimate requires consideration of historical loss experience, adjusted for current conditions, and judgments about the probable effects of relevant observable data, including present economic conditions such as delinquency rates, financial health of specific customers and market sectors, collateral value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that we will experience credit losses that are different from our current estimates. Write-offs are deducted from the allowance for losses when we judge the principal to be uncollectible and subsequent recoveries are added to the allowance at the time cash is received on a written-off account. PARTIAL SALES OF BUSINESS INTERESTS Gains or losses on sales of affiliate shares where we retain a controlling financial interest are recorded in equity. Gains or losses on sales that result in our loss of a controlling financial interest are recorded in earnings along with remeasurement gains or losses on any investments in the entity that we retained. CASH AND EQUIVALENTS Debt securities and money market instruments with original maturities of three months or less are included in cash equivalents unless designated as available-for-sale and classified as investment securities. INVESTMENT SECURITIES We report investments in debt and marketable equity securities, and certain other equity securities, at fair value. See Note 18 for further information on fair value. Unrealized gains and losses on available-for-sale investment securities are included in shareowners’ equity, net of applicable taxes and other adjustment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security to be other-than-temporarily impaired (OTTI),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TI and we recognize the entire difference between the security’s amortized cost basis and its fair value in earnings. For equity securities, we consider the length of time and magnitude of the amount that each security is in an unrealized loss position. If we do not expect to recover the entire amortized cost basis of the security, we consider the security to be OTTI, and we record the difference between the security’s amortized cost basis and its fair value in earnings. Realized gains and losses are accounted for on the specific identification method. Unrealized gains and losses on investment securities classified as trading are included in earnings. INVENTORIES All inventories are stated at the lower of cost or realizable values. Cost for a portion of GE U.S. inventories is determined on a last-in, first-out (LIFO) basis. Cost of other GE inventories is determined on a first-in, first-out (FIFO) basis. LIFO was used for approximately 32% and 34% of GE inventories in 2017 and 2016 , respectively. GOODWILL AND OTHER INTANGIBLE ASSETS We do not amortize goodwill, but test it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e use a market approach, when available and appropriate, or the income approach, or a combination of both to establish fair values. When a portion of a reporting unit is disposed, goodwill is allocated to the gain or loss on disposition based on the relative fair values of the business or businesses disposed and the portion of the reporting unit that will be retained. We amortize the cost of other intangibles over their estimated useful lives unless such lives are deemed indefinite. The cost of intangible assets is generally amortized on a straight-line basis over the asset’s estimated economic life , except that individually significant customer-related intangible assets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INVESTMENT CONTRACTS, INSURANCE LIABILITIES AND INSURANCE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 Liabilities for traditional long-duration insurance contracts includes both future policy benefit reserves and claims reserves. Future policy benefit reserves represent the present value of future policy benefits less the present value of future net premiums and were first established based on actuarial assumptions at the time the policies were issued or acquired plus a margin for adverse deviation. These assumptions include, but are not limited to, interest rates, health care experience (including type and cost of care), morbidity, mortality, the length of time a policy will remain in force and anticipated future premium increases from future in-force rate actions. Assumptions are locked-in throughout the life of a contract unless a premium deficiency develops at which time we change these assumptions to reflect our most recent assumptions. Our annual premium deficiency testing assesses the adequacy of future policy benefit reserves, net of capitalized acquisition costs, using our most recent assumptions. Liabilities for investment contracts equal the account value, that is, the amount that accrues to the benefit of the contract or policyholder including credited interest and assessments through the financial statement date. Liabilities for unpaid claims and estimated claim settlement expenses represent our best estimate of the ultimate obligations for reported and incurred-but-not-reported claims and the related estimated claim settlement expenses. Liabilities for unpaid claims and estimated claim settlement expenses are evaluated periodically for potential changes in loss estimates with the support of qualified actuaries and any changes are recorded in the period in which they are determined. Key inputs include actual known facts about the claims, such as the benefits available and cause of disability of the claimant, as well as assumptions derived from our actual historical experience and expected future changes in experience factors. FAIR VALUE MEASUREMENTS The following sections describe the valuation methodologies we use to measure financial and non-financial instruments accounted for at fair value including certain assets within our pension plans and retiree benefit plan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In addition, we have risk management teams that review valuation, including independent price validation for certain instrument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This detailed review may include the use of a third-party valuation firm. RECURRING FAIR VALUE MEASUREMENTS The following sections describe the valuation methodologies we use to measure different financial instruments at fair value on a recurring basis. Investments in Debt and Equity Securities. When available, we use quoted market prices to determine the fair value of investment securities, and they are included in Level 1. Level 1 securities primarily include publicly traded equity securities. For large numbers of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Since many fixed income securities do not trade on a daily basis, the methodology of the pricing vendor uses available information as applicable such as benchmark curves, benchmarking of like securities, sector groupings, and matrix pricing. The pricing vendor considers available market observable inputs in determining the evaluation for a security. Thus, certain securities may not be priced using quoted prices, but rather determined from market observable information. These investments are included in Level 2 and primarily comprise our portfolio of corporate fixed income, and government, mortgage and asset-backed securities. In infrequent circumstances, our pricing vendors may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hile we are not provided access to proprietary models of the vendor, our reviews have included on-site walk-throughs of the pricing process, methodologies and control procedures for each asset class and level for which prices are provided. Our reviews also include an examination of the underlying inputs and assumptions for a sample of individual securities across asset classes, credit rating levels and various durations. In addition, the pricing vendor has an established challenge process in place for all security valuations, which facilitates identification and resolution of potentially erroneous prices.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We have not adjusted the prices we have obtained. Investment securities priced using non-binding broker quotes and other third-party pricing services are included in Level 3. As is the case with our primary pricing vendor, third-party brokers and other third-party pricing services do not provide access to their proprietary valuation models, inputs and assumptions. Accordingly, we conduct reviews of vendors, as applicable, similar to the reviews performed of our primary pricing vendor. In addition, we conduct internal reviews of pricing for all such investment securities quarterly to ensure reasonableness of valuations used in our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brokers and other third-party pricing services are representative of prices that would be received to sell the assets at the measurement date (exit prices)</t>
  </si>
  <si>
    <t>BUSINESSES HELD FOR SALE AND DISCONTINUED OPERATIONS</t>
  </si>
  <si>
    <t>Discontinued Operations and Disposal Groups [Abstract]</t>
  </si>
  <si>
    <t>NOTE 2. BUSINESSES HELD FOR SALE AND DISCONTINUED OPERATIONS ASSETS AND LIABILITIES OF BUSINESSES HELD FOR SALE On November 13, 2017, the Company announced its intention to exit approximately $20 billion of assets over the next one to two years. In the fourth quarter of 2017, in connection with this announcement, GE has classified various businesses with assets of $1,676 million and liabilities of $791 million as held for sale. These businesses span across our Lighting, Aviation, Healthcare and Power segments and resulted in a pre-tax loss on the planned disposals of $1,425 million ( $1,337 million after-tax) in the fourth quarter of 2017. We expect to complete the sale of these businesses within the next twelve months. On September 25, 2017, we signed an agreement to sell our Industrial Solutions business within our Power segment with assets of $2,201 million and liabilities of $ 548 million, to ABB for approximately $2,600 million . The transaction is targeted to close in mid-2018. On March 8, 2017, we signed an agreement to sell our Water business within our Power segment to Suez Environnement S.A. (Suez). On September 30, 2017, we completed the sale for consideration of $3,062 million , net of obligations assumed and cash transferred, (including $122 million from sale of receivables originated in our Water business and sold from GE Capital to Suez) and recognized a pre-tax gain of $1,943 million in 2017 in the caption “Other income” in our consolidated Statement of Earnings (Loss) ( $1,920 million after-tax). FINANCIAL INFORMATION FOR ASSETS AND LIABILITIES OF BUSINESSES HELD FOR SALE December 31 (In millions) 2017 2016 Assets Current receivables(a) $ 703 $ 366 Inventories 1,039 211 Property, plant, and equipment – net 931 632 Goodwill 1,619 212 Other intangible assets – net 403 123 Contract assets 858 125 Valuation allowance on disposal group classified as held for sale(b) (1,378 ) — Other 67 76 Assets of businesses held for sale $ 4,243 $ 1,745 Liabilities Accounts payable $ 602 $ 190 Progress collections and price adjustments accrued 38 141 Other current liabilities 450 133 Non-current compensation and benefits 162 82 Other 87 110 Liabilities of businesses held for sale $ 1,339 $ 656 (a) Included transactions in our industrial businesses that were made on arm's length terms with GE Capital, including GE current receivables sold to GE Capital of $ 366 million and $ 117 million at December 31, 2017 and December 31, 2016 , respectively. These intercompany balances included within our held for sale businesses are reported in the GE and GE Capital columns of our financial statements, but are eliminated in deriving our consolidated financial statements. (b) During the fourth quarter of 2017, we adjusted the carrying value to fair value less cost to sell for certain held for sale businesses, which resulted in a pre-tax valuation allowance of $1,378 million recorded in the caption “Other income” in our consolidated Statement of Earnings (Loss). DISCONTINUED OPERATIONS Discontinued operations primarily relate to our financial services businesses as a result of the GE Capi tal Exit Plan (our plan announced in 2015 to reduce the size of our financial services businesses) and were previously reported in the Capital segment. These discontinued operations primarily comprise residual assets and liabilities related to our exited U.S. mortgage business (WMC) , our mortgage portfolio in Poland, and indemnification liabilities associated with the sale of our GE Capital businesses. Results of operations, financial position and cash flows for these businesses are separately reported as discontinued operations for all periods presented. See Note 21 for further information about indemnifications and further discussion on WMC. FINANCIAL INFORMATION FOR DISCONTINUED OPERATIONS (In millions) 2017 2016 2015 Operations Total revenues and other income (loss) $ 182 $ 2,968 $ 23,003 Earnings (loss) from discontinued operations before income taxes $ (731 ) $ (162 ) $ 887 Benefit (provision) for income taxes(a) 295 460 (791 ) Earnings (loss) from discontinued operations, net of taxes $ (437 ) $ 298 $ 96 Disposals Gain (loss) on disposals before income taxes $ 306 $ (750 ) $ (6,612 ) Benefit (provision) for income taxes(a) (178 ) (502 ) (979 ) Gain (loss) on disposals, net of taxes $ 128 $ (1,252 ) $ (7,591 ) Earnings (loss) from discontinued operations, net of taxes(b)(c) $ (309 ) $ (954 ) $ (7,495 ) (a) GE Capital’s total tax benefit (provision) for discontinued operations and disposals included current tax benefit (provision) of $(299) million , $945 million and $(6,834) million for the years ended December 31, 2017 , 2016 and 2015 , respectively, including current U.S. Federal tax benefit (provision) of $(402) million , $1,224 million and $(6,245) million for the years ended December 31, 2017 , 2016 and 2015 , respectively, and deferred tax benefit (provision) of $416 million , $(988) million and $5,073 million for the years ended December 31, 2017 , 2016 and 2015 ,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c) Earnings (loss) from discontinued operations attributable to the Company before income taxes was $(432) million , $(911) million , and $(6,083) million for the years ended December 31, 2017 , 2016 , and 2015 , respectively. December 31 (In millions) 2017 2016 Assets Cash and equivalents $ 752 $ 1,429 Investment securities 647 2,626 Deferred income taxes 951 487 Financing receivables held for sale 3,215 8,547 Other assets 347 1,727 Assets of discontinued operations $ 5,912 $ 14,815 Liabilities Accounts payable $ 51 $ 164 Borrowings 1 2,076 Other liabilities 654 1,918 Liabilities of discontinued operations $ 706 $ 4,158</t>
  </si>
  <si>
    <t>INVESTMENT SECURITIES</t>
  </si>
  <si>
    <t>Investments, Debt and Equity Securities [Abstract]</t>
  </si>
  <si>
    <t>NOTE 3. INVESTMENT SECURITIES Substantially all of our investment securities are classified as available-for-sale and comprise mainly investment-grade debt securities supporting obligations to annuitants and policyholders in our run-off insurance operations. We do not have any securities classified as held-to-maturity. 2017 2016 December 31 (In millions) Amortized Gross Gross Estimated Amortized Gross Gross Estimated Debt U.S. corporate $ 20,104 $ 3,775 $ (35 ) $ 23,843 $ 20,049 $ 3,081 $ (85 ) $ 23,046 Non-U.S. corporate 5,455 86 (13 ) 5,528 11,917 98 (27 ) 11,987 State and municipal 3,775 534 (40 ) 4,269 3,916 412 (92 ) 4,236 Mortgage and asset-backed 2,820 81 (23 ) 2,878 2,787 111 (37 ) 2,861 Government and agencies 1,927 75 (2 ) 2,000 1,842 160 (26 ) 1,976 Equity (b) 166 12 — 178 154 55 (1 ) 208 Total $ 34,246 $ 4,564 $ (114 ) $ 38,696 $ 40,665 $ 3,917 $ (269 ) $ 44,313 (a) Included $569 million and $137 million of investment securities held by GE at December 31, 2017 and December 31, 2016, respectively, of which $141 million and $86 million are equity securities. (b) Estimated fair values included $98 million and $17 million of trading securities at December 31, 2017 and December 31, 2016, respectively. Net unrealized gains (losses) recorded to earnings related to these securities were $29 million and $(2) million for the years ended December 31, 2017 and 2016, respectively. I nvestments with a fair value of $4,413 million and $4,406 million were classified within Level 3 (significant inputs to the valuation model are unobservable) at December 31, 2017 and 2016, respectively. The remaining investments are substantially all classified within Level 2 (determined based on significant observable inputs). During the years ended December 31, 2017 and 2016, there were no significant transfers into or out of Level 3 . ESTIMATED FAIR VALUE AND GROSS UNREALIZED LOSSES OF AVAILABLE-FOR-SALE INVESTMENT SECURITIES In loss position for Less than 12 months 12 months or more (In millions) Estimated fair value Gross unrealized losses Estimated fair value Gross unrealized losses December 31, 2017 Debt U.S. corporate $ 502 $ (6 ) $ 605 $ (30 ) Non-U.S. corporate 1,169 (4 ) 3,685 (10 ) State and municipal 48 (1 ) 272 (39 ) Mortgage and asset-backed 979 (11 ) 318 (12 ) Government and agencies 395 (2 ) 69 — Equity — — — — Total $ 3,093 $ (23 ) $ 4,949 $ (91 ) December 31, 2016 Debt U.S. corporate $ 1,692 $ (55 ) $ 359 $ (30 ) Non-U.S. corporate 5,352 (26 ) 14 (1 ) State and municipal 674 (27 ) 158 (64 ) Mortgage and asset-backed 822 (21 ) 132 (16 ) Government and agencies 549 (26 ) — — Equity 9 (1 ) — — Total $ 9,098 $ (157 ) $ 663 $ (111 ) Unrealized losses are not indicative of the amount of credit loss that would be recognized and at December 31, 2017 are primarily due to increases in market yields subsequent to our purchase of the securities. We presently do not intend to sell the vast majority of our debt securities that are in unrealized loss positions and believe that it is not more likely than not that we will be required to sell the vast majority of these securities before anticipated recovery of our amortized cost. The methodologies and significant inputs used to measure the amount of credit loss for our investment securities during 2017 have not changed. The pre-tax, other-than-temporary impairments on investment securities recognized in earnings were $8 million, $31 million and $64 million for the years ended December 31, 2017 , 2016 and 2015. CONTRACTUAL MATURITIES OF INVESTMENT IN AVAILABLE-FOR-SALE DEBT SECURITIES (EXCLUDING MORTGAGE AND ASSET-BACKED SECURITIES) (In millions) Amortized cost Estimated fair value Due Within one year $ 5,647 $ 5,648 After one year through five years 3,297 3,454 After five years through ten years 5,611 6,156 After ten years 16,792 20,483 We expect actual maturities to differ from contractual maturities because borrowers have the right to call or prepay certain obligations.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Gross realized gains on available-for-sale investment securities were $244 million , $61 million and $128 million , and gross realized losses were $(24) million , $(55) million and $(87) million for the years ended 2017, 2016 and 2015, respectively. Proceeds from investment securities sales and early redemptions by issuers totaled $3,241 million , $1,718 million , and $5,746 million for the years ended December 31, 2017 , 2016 , and 2015 , respectively. In 2017 and 2016 , investment securities sales were principally of Government and agencies, Mortgage and asset-backed and U.S. corporate securities.</t>
  </si>
  <si>
    <t>CURRENT RECEIVABLES</t>
  </si>
  <si>
    <t>Receivables [Abstract]</t>
  </si>
  <si>
    <t>NOTE 4. CURRENT RECEIVABLES Consolidated(a)(b) GE(c)(d) December 31 (In millions) 2017 2016 2017 2016 Power $ 9,735 $ 10,055 $ 4,664 $ 5,134 Renewable Energy 1,666 1,903 940 1,293 Oil &amp; Gas 5,952 4,259 5,830 2,478 Aviation 3,738 3,542 1,875 1,731 Healthcare 3,725 3,996 2,052 2,068 Transportation 287 377 183 186 Lighting 105 349 36 173 Corporate and eliminations 304 454 342 499 25,511 24,935 15,922 13,562 Less Allowance for losses (1,073 ) (858 ) (1,055 ) (847 ) Total $ 24,438 $ 24,076 $ 14,867 $ 12,715 (a) Included GE industrial customer receivables sold to a GE Capital affiliate and recorded on GE Capital's balance sheet of $10,370 million and $12,304 million at December 31, 2017 and 2016 , respectively. The consolidated total included a deferred purchase price receivable of $388 million and $483 million at December 31, 2017 and 2016 , respectively, related to our Receivables Facility. (b) In order to manage short-term liquidity and credit exposure, the Company sells additional current receivables to third parties outside the Receivables Facility, substantially all of which are serviced by the Company. The outstanding balance of these current receivables was $2,541 million and $3,821 million at December 31, 2017 and 2016 , respectively. Of these balances, $1,621 million and $2,504 million was sold by GE to GE Capital prior to the sale to third parties at December 31, 2017 and 2016, respectively. At December 31, 2017 and 2016 , our maximum exposure to loss under the limited recourse arrangements is $90 million and $215 million , respectively. (c) GE current receivables of $312 million and $299 million at December 31, 2017 and 2016 , respectively, arose from sales, principally of Aviation goods and services, on open account to various agencies of the U.S. government. As a percentage of GE revenues, approximately 4% of GE sales of goods and services were to the U.S. government in 2017 , compared with 3% in 2016 and 4% in 2015 . (d) GE current receivables balances at December 31, 2017 and 2016 , before allowance for losses, included $10,671 million and $8,927 million , respectively, from sales of goods and services to customers. The remainder of the balances primarily relates to supplier advances, revenue sharing programs and other non-income based tax receivables. RECEIVABLES FACILITY The Company has a $3,750 million revolving Receivables Facility under which receivables are sold directly to third-party purchasers. The third-party purchasers have no recourse to other assets of the Company in the event of non-payment by the debtors. Where the purchasing entity is a bank multi-seller commercial paper conduit, assets transferred by other parties to that entity form a majority of the entity’s assets. Upon sale of the receivables, we receive proceeds of cash and a deferred purchase price (DPP). The DPP is an interest in specified assets of the purchasers (the receivables sold by GE Capital) that entitles GE Capital to the residual cash flows of those specified assets. During the year ended December 31, 2017 , GE Industrial sold current receivables of $20,863 million to GE Capital, which GE Capital sold immediately to third parties under the Receivables Facility. GE Capital continues to service the current receivables for the purchasers. The Company received total cash collections of $20,216 million on previously sold current receivables owed to the purchasing entities. The purchasing entities reinvested $17,884 million of those collections and paid $2,462 million to purchase newly originated current receivables from the Company. In addition, they paid $553 million to reduce the DPP obligation to the Company. During the year ended December 31, 2017 , the Company recorded a loss of $122 million on sales of current receivables to the third-party purchasers. At December 31, 2017 and 2016 , GE Capital, under the Receivables Facility, serviced $3,222 million and $2,575 million of transferred receivables that remain outstanding, respectively. During the year ended December 31, 2017 , the purchasers paid GE Capital servicing fees of $29 million . Given the short-term nature of the underlying receivables, discount rates and prepayments are not factors in determining the value of the DPP. Collections on the DPP are presented within Cash flows from operating activities in the consolidated column in the Statement of Cash Flows. As the performance of the transferred current receivables is similar to the performance of our other current receivables, delinquencies are not expected to be significant.</t>
  </si>
  <si>
    <t>INVENTORIES</t>
  </si>
  <si>
    <t>Inventory Disclosure [Abstract]</t>
  </si>
  <si>
    <t>NOTE 5. INVENTORIES December 31 (In millions) 2017 2016 Raw materials and work in process $ 11,757 $ 12,636 Finished goods 9,169 8,798 Unbilled shipments 481 536 21,407 21,971 Revaluation to LIFO 516 383 Total inventories $ 21,923 $ 22,354</t>
  </si>
  <si>
    <t>GE CAPITAL FINANCING RECEIVABLES AND ALLOWANCE FOR LOSSES ON FINANCING RECEIVABLES</t>
  </si>
  <si>
    <t>NOTE 6. GE CAPITAL FINANCING RECEIVABLES AND ALLOWANCE FOR LOSSES ON FINANCING RECEIVABLES FINANCING RECEIVABLES – NET December 31 (In millions) 2017 2016 Loans, net of deferred income $ 17,404 $ 21,101 Investment in financing leases, net of deferred income 4,614 4,998 22,018 26,099 Allowance for losses(a) (51 ) (58 ) Financing receivables – net $ 21,967 $ 26,041 (a) Solely represents general reserves. NET INVESTMENT IN FINANCING LEASES Total financing leases Direct financing leases(a) Leveraged leases(b) December 31 (In millions) 2017 2016 2017 2016 2017 2016 Total minimum lease payments receivable $ 4,637 $ 5,466 $ 2,952 $ 3,274 $ 1,685 $ 2,191 Less principal and interest on third-party non-recourse debt (638 ) (1,053 ) — — (638 ) (1,053 ) Net rentals receivable 3,999 4,412 2,952 3,274 1,047 1,138 Estimated unguaranteed residual value of leased assets 1,590 1,985 743 927 847 1,058 Less deferred income (975 ) (1,400 ) (614 ) (909 ) (361 ) (491 ) Investment in financing leases, net of deferred income(c) $ 4,614 $ 4,998 $ 3,081 $ 3,292 $ 1,533 $ 1,706 (a) Included $22 million and $30 million of initial direct costs on direct financing leases at December 31, 2017 and 2016 , respectively. (b) Included pre-tax income of $78 million and $74 million and income tax of $30 million and $28 million during 2017 and 2016 , respectively. Net investment credits recognized on leveraged leases during 2017 and 2016 were insignificant. (c) See Note 13 for deferred tax amounts related to financing leases. CONTRACTUAL MATURITIES (In millions) Total Net rentals Due in 2018 $ 10,366 $ 932 2019 2,987 805 2020 1,364 637 2021 1,158 503 2022 570 327 2023 and later 959 795 Total $ 17,404 $ 3,999 We expect actual maturities to differ from contractual maturities, primarily as a result of prepayments. We manage our financing receivables portfolio using delinquency and nonaccrual data as key performance indicators. At December 31, 2017 , $550 million ( 2.5% ), $140 million ( 0.6% ) and $252 million ( 1.1% ) of financing receivables were over 30 days past due, over 90 days past due and on nonaccrual, respectively. Of the $252 million of nonaccrual financing receivables at December 31, 2017 , the vast majority are secured by collateral and $223 million are currently paying in accordance with the contractual terms. At December 31, 2016 , $811 million ( 3.1% ), $407 million ( 1.6% ) and $322 million ( 1.2% ) of financing receivables were over 30 days past due, over 90 days past due and on nonaccrual, respectively. The recorded investment in impaired loans at December 31, 2017 and December 31, 2016 was $286 million and $262 million , respectively. The method used to measure impairment for these loans is primarily based on collateral value. At December 31, 2017 , troubled debt restructurings included in impaired loans were $132 million . The GE Capital financing receivable portfolio includes $890 million and $322 million of loans that are guaranteed by GE, of which $239 million and an insignificant amount of these loans are on nonaccrual at December 31, 2017 and 2016, respectively. These impaired loans are measured based on market and collateral value at a consolidated level, however are not impaired loans at GE Capital because of the GE guarantee. In addition to the allowance for loan losses recorded at GE Capital, additional allowance for loan losses of $161 million and an insignificant amount is recorded at GE and on a consolidated level for guaranteed loans at December 31, 2017 and 2016, respectively. Due to the strategic shift to make GE Capital smaller and more focused, we classified $2,231 million of Energy Financial Services financing receivables as held for sale at December 31, 2017, as we no longer intend to hold these financing receivables for the foreseeable future. As a result, we recognized a pre-tax provision for losses on financing receivables of $137 million and write-offs of $156 million to reduce the carrying value of the financing receivables to the lower of cost or fair value, less cost to sell.</t>
  </si>
  <si>
    <t>PROPERTY, PLANT AND EQUIPMENT</t>
  </si>
  <si>
    <t>Property, Plant and Equipment [Abstract]</t>
  </si>
  <si>
    <t>NOTE 7. PROPERTY, PLANT AND EQUIPMENT Depreciable lives-new Original Cost Net Carrying Value December 31 (Dollars in millions) (in years) 2017 2016 2017 2016 GE Land and improvements 8 (a) $ 1,175 $ 932 $ 1,154 $ 915 Buildings, structures and related equipment 8-40 11,486 9,699 6,913 5,180 Machinery and equipment 4-20 26,702 24,599 12,734 10,181 Leasehold costs and manufacturing plant under construction 1-10 3,862 3,407 3,162 2,827 $ 43,225 $ 38,637 $ 23,963 $ 19,103 GE Capital(b) Land and improvements, buildings, structures and related equipment 1-39 (a) $ 171 $ 238 $ 45 $ 68 Equipment leased to others Aircraft(c) 15-20 46,296 47,360 30,067 31,786 All other 4-35 718 587 483 371 47,185 48,185 30,595 32,225 Eliminations (802 ) (925 ) (684 ) (809 ) Total $ 89,608 $ 85,897 $ 0 $ 53,874 $ 50,518 (a) Depreciable lives exclude land. (b) Included $1,414 million and $1,457 million of original cost of assets leased to GE with accumulated amortization of $193 million and $147 million at December 31, 2017 and 2016 , respectively. (c) The GECAS business of GE Capital recognized impairment losses of $145 million and $99 million in 2017 and 2016 , respectively. These losses are recorded in the caption “Cost of services sold” in the Statement of Earnings (Loss) to reflect adjustments to fair value based on management’s best estimates, which are benchmarked against third-party appraiser current market values for aircraft of similar type and age. Consolidated depreciation and amortization related to property, plant and equipment was $5,139 million , $4,997 million and $4,847 million in 2017 , 2016 and 2015 , respectively. Amortization of GE Capital equipment leased to others was $2,190 million , $2,231 million and $2,266 million in 2017 , 2016 and 2015 , respectively. Noncancellable future rentals due from customers for equipment on operating leases at December 31, 2017 , are as follows: (In millions) Due in 2018 $ 3,298 2019 2,902 2020 2,597 2021 2,204 2022 1,815 2023 and later 5,590 Total $ 18,407</t>
  </si>
  <si>
    <t>ACQUISITIONS, GOODWILL AND OTHER INTANGIBLE ASSETS</t>
  </si>
  <si>
    <t>Business Combinations [Abstract]</t>
  </si>
  <si>
    <t>NOTE 8. ACQUISITIONS, GOODWILL AND OTHER INTANGIBLE ASSETS ACQUISITIONS On April 20, 2017, we acquired LM Wind Power, the Danish maker of rotor blades for approximately $1,700 million . The preliminary purchase price allocation resulted in goodwill of approximately $1,490 million and amortizable intangible assets of approximately $200 million . The allocation of the purchase price will be finalized upon completion of post-closing procedures. On January 10, 2017, we acquired the remaining 96% of ServiceMax, a leader in cloud-based field service management solutions, for $867 million , net of cash acquired of $91 million . Upon gaining control, we fair valued the business including our previously held 4% equity interest. The preliminary purchase price allocation resulted in goodwill of approximately $670 million and amortizable intangible assets of approximately $280 million . The allocation of the purchase price will be finalized upon completion of post-closing procedures. On September 14, 2016, we acquired the remaining 74% of the software developer Meridium Inc. for cash proceeds of $369 million . Upon gaining control, we fair valued the business including our previously held 26% equity interest. The purchase price allocation resulted in goodwill of approximately $360 million and amortizable intangible assets of approximately $150 million . On May 10, 2016, we announced the pending acquisition of the heat recovery steam generator (HRSG) business from Doosan Engineering &amp; Construction for $250 million . On August 16, 2016, we closed on 80% of the HRSG business for approximately $220 million . On May 23, 2017, we closed an additional 15% of the remaining HRSG business for approximately $35 million . The business is included in our Power Segment. The agreement to purchase the remaining 5% of the HRSG business was terminated on October 13, 2017. The purchase price allocation resulted in goodwill of approximately $160 million and amortizable intangible assets of approximately $36 million . In the fourth quarter of 2016, we acquired two European 3-D printing companies in our Aviation segment. On November 17, 2016, we acquired an additional 61.9% of the shares of Arcam AB, a Swedish company specializing in electron beam melting systems, for $422 million to bring our total ownership stake to 76.2% . Upon gaining control, we fair valued the business including our previously held 14.3% equity interest. The purchase price allocation resulted in goodwill of $523 million and amortizable intangible assets of $96 million . On December 8, 2016, we acquired 75% of Concept Laser GmbH, a German company specializing in powder-bed based laser metal printing, for $573 million . GE holds a call option on the 25% noncontrolling interest that is exercisable for a one -year period beginning on the third anniversary of the acquisition date. The non-controlling interest holds a put option that is exercisable for a one -year period beginning on the fifth anniversary of the closing date. The purchase price allocation resulted in goodwill of $674 million and amortizable intangible assets of $163 million . On November 2, 2015, we acquired the Thermal, Renewables and Grid businesses from Alstom. The purchase price was €9,200 million ( $10,124 million ), net of cash acquired of approximately €1,600 million ( $1,765 million ). The purchase price allocation resulted in goodwill of approximately of $17,300 million and amortizable intangible assets of approximately $4,400 million . In connection with the Alstom acquisition, on February 25, 2016, GE sold certain of Alstom's gas-turbine assets and its Power Systems Manufacturing subsidiary to Ansaldo Energia SpA (Ansaldo) for approximately €120 million . The purchase price will be paid by Ansaldo over a period of five years . BAKER HUGHES On July 3, 2017, GE completed the previously announced combination of GE’s Oil &amp; Gas business (GE Oil &amp; Gas) with Baker Hughes Incorporated (Baker Hughes). As part of the transaction, GE contributed GE Oil &amp; Gas and $7,498 million in cash in exchange for an ownership interest of approximately 62.5% in the new combined company. The operating assets of the new combined company are held through a partnership named Baker Hughes, a GE company, LLC (BHGE LLC). GE holds an economic interest of approximately 62.5% in this partnership, and Baker Hughes’ former shareholders hold an ownership interest of approximately 37.5% through a newly NYSE listed corporation, Baker Hughes, a GE company (BHGE), which controls the partnership. In turn, GE holds a controlling, voting interest of approximately 62.5% in BHGE through Class B Common Stock, which grants voting rights but no economic rights. Baker Hughes’ former shareholders received one share of BHGE Class A Common Stock and a special one-time cash dividend of $17.50 per share at closing. Total consideration was $24,798 million , including the $7,498 million cash contribution. The Baker Hughes acquisition has been accounted for as a business combination, using the acquisition method. The net assets of Baker Hughes’ contributed businesses were recorded at their estimated fair value, and GE Oil &amp; Gas continues at its historical or carryover basis. We recorded noncontrolling interest of $16,462 million for the approximate 37.5% ownership interest in the combined company held by BHGE’s Class A shareholders. The noncontrolling interest is recorded at fair value for the portion attributable to Baker Hughes and at our historical cost for the portion attributable to GE Oil &amp; Gas. The fair value of the noncontrolling interest associated with the acquired net assets was determined by the publicly traded share price of Baker Hughes at the close of the transaction. The impact of recognizing the noncontrolling interest in GE Oil &amp; Gas resulted in a decrease to additional paid in capital of $126 million . Previously we disclosed that the impact of recognizing the noncontrolling interest was an increase to additional paid in capital of $1,131 million . During the fourth quarter of 2017, a correction for currency translation adjustments of $930 million and certain tax basis differences resulted in the decrease of $1,257 million to additional paid in capital. In the first quarter of 2018, the calculation of paid in capital will be updated to reflect the impact of adoption of ASU 2014-09, Revenues from Contracts with Customers . The tables below present the fair value of the consideration exchanged and the preliminary allocation of purchase price to the major classes of assets and liabilities of the acquired Baker Hughes business and the associated fair value of preexisting noncontrolling interest related to the acquired net assets of Baker Hughes. The estimated values are not yet final and are subject to change, and the changes could be significant. We will finalize the amounts recognized as soon as possible as we obtain the information necessary to complete the analysis, but no later than one year from the acquisition date. PURCHASE PRICE (In millions) July 3, 2017 Cash consideration $ 7,498 Fair value of the Class A Shares in BHGE issued to Baker Hughes shareholders 17,300 Total consideration for Baker Hughes $ 24,798 PRELIMINARY IDENTIFIABLE ASSETS ACQUIRED AND LIABILITIES ASSUMED (In millions) July 3, 2017 Cash and cash equivalents $ 4,133 Accounts receivable 2,383 Inventories 1,695 Property, plant, and equipment - net 4,868 Other intangible assets - net 4,123 All other assets 1,544 Accounts payable (1,106 ) Borrowings (3,370 ) Deferred taxes(a) (464 ) All other liabilities (2,288 ) Total identifiable net assets 11,518 Fair value of existing noncontrolling interest (76 ) Goodwill 13,356 Total allocated purchase price $ 24,798 (a) Includes an increase of approximately $ $1,051 million primarily related to fair value adjustments to identifiable assets and liabilities (excluding goodwill) partially offset by a tax asset of approximately $572 million associated with the recognition of foreign tax credits. The estimated fair value of intangible assets and related useful lives in the preliminary purchase price allocation included: (In millions) Estimated fair value Estimated useful life (in years) Trademarks - Baker Hughes $ 2,100 Indefinite life Customer-related 1,260 15 Patents and technology 550 10 Trademarks - Other 70 10 Capitalized software 90 3-7 In-process research and development 45 Indefinite life Favorable lease contracts 8 10 Total $ 4,123 The above goodwill represents future economic benefits expected to be recognized from combining the operations of GE Oil &amp; Gas and Baker Hughes, including expected future synergies and operating efficiencies. Goodwill resulting from the acquisition has been allocated to our Oil &amp; Gas reporting units, of which $67 million is deductible for tax purposes. During the fourth quarter of 2017, the Company made measurement period adjustments to reflect facts and circumstances in existence as of the acquisition date. These adjustments resulted in a decrease in goodwill of approximately $ 851 million mostly due to the step-up to fair value of property, plant and equipment of $ 682 million and a tax asset recorded through purchase accounting of $ 572 million associated with the recognition of foreign tax credits. The decrease in goodwill was offset by a reduction of intangible assets of $ 367 million and by tax adjustments associated with the fair value step up of property, plant and equipment. As a result of the increase in property, plant and equipment and the reduction of intangible assets during the fourth quarter of 2017, we recorded a net cumulative increase to depreciation and amortization expense of $63 million . In addition, we reclassified certain balances to conform to our presentation. INCOME TAXES BHGE LLC, will be treated as a disregarded entity for U.S. federal income tax purposes and, accordingly, will not incur any material current or deferred U.S. federal income taxes. BHGE LLC’s foreign subsidiaries, however, are expected to incur current and deferred foreign income taxes. At closing, GE and BHGE, entered into a Tax Matters Agreement. The Tax Matters Agreement governs the administration and allocation between the parties of tax liabilities and benefits arising prior to, as a result of, and subsequent to the transaction. GE will be responsible for certain taxes related to the formation of the transaction undertaken by GE and Baker Hughes and their respective subsidiaries. We have assumed approximately $33 million of tax obligations of Baker Hughes related to the formation of the transaction. The Tax Matters Agreement will also provide for the sharing of certain tax benefits arising from the transaction. GE will be entitled to 100% of these tax benefits to the extent that GE has borne certain taxes related to the formation of the transaction. Thereafter, these tax benefits will be shared by GE and BHGE in accordance with their ownership of the partnership, which will initially be approximately 62.5% and approximately 37.5% , respectively. ACQUISITION COSTS During the twelve months ended December 31, 2017, acquisition costs of $373 million were expensed as incurred and were reported as selling, general and administrative expenses. UNAUDITED ACTUAL AND PRO FORMA INFORMATION Our consolidated "Revenues and other income", and "Earnings (loss) from continuing operations" from July 3, 2017 through December 31, 2017 included $5,203 million and $(709) million , respectively, related to the Baker Hughes business. The following unaudited pro forma information has been presented as if the Baker Hughes transaction occurred on January 1, 2016. This information has been prepared by combining the historical results of the Company and historical results of Baker Hughes. The unaudited pro forma combined financial data for all periods presented were adjusted to give effect to proforma events that 1) are directly attributable to the aforementioned transaction, 2) factually supportable, and 3) expected to have a continuing impact on the consolidated results of operations. The unaudited combined pro forma results do not include any incremental cost savings that may result from the integration. The adjustments are based on information available to the Company at this time. Accordingly, the adjustments are subject to change and the impact of such changes may be material. The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In millions) 2017 2016 Revenues and other income $ 126,755 $ 133,526 Earnings (loss) from continuing operations (5,817 ) 6,379 Significant adjustments to the pro forma information above include recognition of nonrecurring direct incremental acquisition costs in the twelve-month period ended December 31, 2016 and exclusion of those costs from all other periods presented; the amortization associated with an estimate of the acquired intangible assets; and the depreciation associated with an estimate of the fair value step-up of property, plant and equipment. A nonrecurring contractually obligated termination fee of $3,500 million ( $3,301 million net of related costs incurred) received by Baker Hughes due to an inability to obtain antitrust related approvals from a prior merger agreement is recognized in the twelve months ended December 31, 2016. GOODWILL CHANGES IN GOODWILL BALANCES 2017 2016 (In millions) Balance at January 1 Acquisitions Dispositions, Balance at December 31 Balance at January 1 Acquisitions Dispositions, Balance at December 31 Power $ 26,403 $ 37 $ (1,171 ) $ 25,269 $ 22,963 $ 4,131 $ (692 ) $ 26,403 Renewable Energy 2,507 1,503 83 4,093 2,580 (46 ) (27 ) 2,507 Oil &amp; Gas 10,363 13,364 216 23,943 10,594 — (231 ) 10,363 Aviation 9,455 25 529 10,008 8,567 1,045 (158 ) 9,455 Healthcare 17,424 60 (178 ) 17,306 17,353 191 (120 ) 17,424 Transportation 899 — 3 902 851 41 6 899 Lighting 281 — (281 ) — 214 63 5 281 Capital 2,368 — (1,384 ) 984 2,370 — (1 ) 2,368 Corporate 739 727 (3 ) 1,463 34 487 218 739 Total $ 70,438 $ 15,716 $ (2,186 ) $ 83,968 $ 65,526 $ 5,911 $ (1,000 ) $ 70,438 Goodwill balances increased by $13,530 million in 2017 , primarily as a result of the Baker Hughes transaction, the LM Wind Power and ServiceMax acquisitions and the currency effect of a weaker U.S. dollar, partially offset by the reclassification of various businesses to Assets of businesses held for sale and impairment of our Energy Financial Services and Power Conversion goodwill. Goodwill balances increased $4,912 million in 2016 , primarily as a result of the Alstom acquisition purchase accounting adjustments and other acquisitions, partially offset by currency exchange effects of the stronger U.S. dollar against other major currencies. We test goodwill for impairment annually in the third quarter of each year using data as of July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our business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reporting unit valuations ranged from 9.0% to 18.0% . During the third quarter of 2017, we performed our annual impairment test of goodwill for all our reporting units. Based on the results of our step one testing, the fair values of each of the GE reporting units exceeded their carrying values except for our Power Conversion reporting unit, within our Power operating segment. The primary factors contributing to a reduction in fair value of this reporting unit were extended downturns in certain of its customer segments, most notably the marine and oil and gas markets, increased pricing and cost pressures in low margin renewable markets, and the delayed introduction of new technologies and products. Therefore, we performed a step two analysis. As a result of this analysis, we recognized a non-cash goodwill impairment loss of $947 million during the third quarter to write down the carrying values of Power Conversion’s goodwill to its implied fair value. Due to the impairment taken in the third quarter, we performed an interim impairment test of our Power Conversion reporting unit in the fourth quarter of 2017, which indicated that its carrying value was greater than its fair value. Therefore, we performed a step two analysis which resulted in the impairment of the remaining reporting unit goodwill. The primary factors contributing to the further decline in the fair value of the Power Conversion reporting unit in the fourth quarter were increased competition leading to loss and cancellation of orders in the renewables customer segment and further downturn in oil and gas. In addition, Power Conversion reached an agreement to sell its low voltage motors business, which decreased the fair value of the remaining Power Conversion reporting unit. As a result, we recognized an additional non-cash impairment loss of $217 million during the fourth quarter. The total impairment loss of $1,164 million of the Power Conversion goodwill was recorded on the Statement of Earnings (Loss) to Other costs and expenses. After the impairment loss, there is no goodwill in our Power Conversion reporting unit. In addition, we identified one reporting unit for which the fair value was not substantially in excess of its carrying value. The Grid Solutions reporting unit within our Power operating segment was formed as a result of the Alstom acquisition in November 2015. Since fair value equaled carrying value at the time of acquisition, this caused the fair value of this reporting unit not to be significantly in excess of its carrying value. In the current annual impairment test, the fair value of Grid Solutions continued to be not substantially in excess of carrying value. Therefore, we performed an interim impairment test in the fourth quarter of 2017 which resulted in the fair value being in excess of its carrying value by approximately 8% . While the goodwill of this reporting unit is not currently impaired, there could be an impairment in the future as a result of changes in certain assumptions. For example, the fair value could be adversely affected and result in an impairment of goodwill if expected synergies of the acquisition with Alstom are not realized or if the reporting unit was not able to execute on customer opportunities, the estimated cash flows are discounted at a higher risk-adjusted rate or market multiples decrease. The goodwill associated with our Grid Solutions reporting unit was $4,542 million , representing approximately 5% of our total goodwill at December 31, 2017. Due to the overall decline in the Power market, we performed an interim step-one analysis of our Power Generation reporting unit within our Power segment, which indicated that its fair value has declined since our last impairment test; however, was still significantly in excess of its carrying value. We will continue to monitor the Power markets and the impact it may have on this reporting unit. Due to the strategic shift to make our Capital segment smaller and more focused, we determined we had an impairment trigger at our Energy Financial Services reporting unit in the fourth quarter of 2017 and performed a step-one analysis which indicated that its carrying value was in excess of its fair value. The primary factor contributing to a reduction in fair value of this reporting unit is the change in strategy of long term growth to a partial exit of earning assets and restrictions on ability to originate new volume. This results in lower forecasted future cash flows and long-term growth assumptions. Based upon the results of the step-one analysis, we performed the second step of the impairment test, which indicated that the implied fair value of goodwill was zero . Therefore, we recorded a non-cash impairment loss on the Statement of Earnings (Loss) to Other costs and expenses of $1,386 million during the fourth quarter to fully impair the goodwill at our Energy Financial Services reporting unit. While the fair values of our Oil &amp; Gas reporting units are in excess of their carrying values, the Oilfield Equipment and Oilfield Services reporting unit continued to experience declines in orders, project commencement delays and pricing pressures, which reduced its fair value in the annual impairment test. We will continue to monitor the oil &amp; gas industry and the impact it may have on this reporting unit. In addition, because of the Baker Hughes acquisition and related integration activities, the composition of our historical reporting units for the Oil &amp; Gas operating segment may change. In the event that any of our reporting units change substantially, we will be required to re-test the reporting units as of the date of the reorganization, re-allocate goodwill based on the relative fair values of the new reporting units, and record any required impairment. Finally, the operating and reporting segments and associated reporting units for BHGE, as reported in their standalone financial statements, are different than GE’s, as BHGE is a subsidiary and performs its reporting unit assessment one level below its operating segments. As of December 31, 2017, we believe no other goodwill impairment exists, apart from the impairment charge s discussed above, and that the remaining goodwill is recoverable for all of our reporting units; however, there can be no assurances that additional goodwill will not be impaired in future period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OTHER INTANGIBLE ASSETS OTHER INTANGIBLE ASSETS - NET December 31 (In millions) 2017 2016 Intangible assets subject to amortization $ 18,056 $ 16,336 Indefinite-lived intangible assets(a) 2,217 100 Total $ 20,273 $ 16,436 (a) Indefinite-lived intangible assets principally comprise trademarks and in-process research and development. INTANGIBLE ASSETS SUBJECT TO AMORTIZATION 2017 2016 December 31 (In millions) Gross Accumulated Net Gross Accumulated Net Customer-related $ 10,614 $ (3,095 ) $ 7,521 $ 9,172 $ (2,408 ) $ 6,764 Patents and technology 10,271 (3,899 ) 6,372 8,695 (3,327 ) 5,368 Capitalized software 8,064 (4,974 ) 3,089 7,652 (4,538 ) 3,114 Trademarks 1,280 (421 ) 859 1,165 (307 ) 859 Lease valuations 170 (80 ) 89 143 (59 ) 84 Present value of future profits(a) — — — 684 (684 ) — All other 218 (92 ) 125 273 (124 ) 149 Total $ 30,618 $ (12,561 ) $ 18,056 $ 27,783 $ (11,446 ) $ 16,336 (a) See Note 11 for discussion on the present value of future profits in our run-off insurance operations. GE amortization expense related to intangible assets subject to amortization was $2,154 million , $2,011 million and $1,514 million in 2017 , 2016 and 2015 , respectively. GE Capital amortization expense related to intangible assets subject to amortization was $66 million , $131 million and $148 million in 2017 , 2016 and 2015 , respectively. Estimated GE Consolidated annual pre-tax amortization for intangible assets over the next five calendar years follows. ESTIMATED 5 YEAR CONSOLIDATED AMORTIZATION (In millions) 2018 2019 2020 2021 2022 Estimated annual pre-tax amortization $ 2,274 $ 2,148 $ 2,039 $ 1,878 $ 1,713 During 2017, we recorded additions to intangible assets subject to amortization of $3,765 million . The components of finite-lived intangible assets acquired during 2017 and their respective weighted-average amortizable periods follow. COMPONENTS OF FINITE-LIVED INTANGIBLE ASSETS ACQUIRED DURING 2017 (In millions) Gross Weighted-average Customer-related $ 1,451 14.9 Patents and technology 1,214 10.7 Capitalized software 982 5.4 Trademarks 91 8.6 Lease valuations 8 10.0 All other 19 8.6</t>
  </si>
  <si>
    <t>CONTRACT ASSETS</t>
  </si>
  <si>
    <t>Contractors [Abstract]</t>
  </si>
  <si>
    <t>NOTE 9. CONTRACT ASSETS December 31, 2017 (In millions) Power Aviation Oil &amp; Gas Renewable Energy Transportation Other(a) Total GE Revenue in excess of billings Long-term product service agreements(b)(f) $ 7,439 $ 5,265 $ 1,266 $ 1 $ 1,186 $ — $ 15,157 Long-term equipment contract revenue(c) 3,777 1,833 997 254 69 25 6,954 Total revenue in excess of billings 11,215 7,098 2,263 255 1,254 25 22,111 Deferred inventory costs(d) 1,565 528 338 1,042 46 319 3,839 Nonrecurring engineering costs(e) 7 1,720 — — 87 — 1,814 Customer advances and other — 1,098 — — — — 1,097 Contract assets $ 12,786 $ 10,445 $ 2,602 $ 1,297 $ 1,388 $ 344 $ 28,861 December 31, 2016 (In millions) Power Aviation Oil &amp; Gas Renewable Energy Transportation Other(a) Total GE Revenue in excess of billings Long-term product service agreements(b) $ 6,595 $ 4,861 $ 508 $ 1 $ 787 $ — $ 12,752 Long-term equipment contract revenue(c) 3,062 1,673 709 315 55 45 5,859 Total revenue in excess of billings 9,657 6,534 1,217 316 843 45 18,611 Deferred inventory costs(d) 1,168 650 217 923 40 350 3,349 Nonrecurring engineering costs(e) 18 2,083 — — 85 — 2,185 Customer advances and other 10 993 — — 1 13 1,018 Contract assets $ 10,852 $ 10,261 $ 1,433 $ 1,239 $ 969 $ 408 $ 25,162 (a) Primarily includes our Healthcare segment (b) Long-term product service agreement balances are presented net of related billings in excess of revenues of $3,037 million and $3,750 million at December 31, 2017 and 2016 , respectively. (c) Reflects revenues earned in excess of billings on our long-term contracts to construct technically complex equipment (such as gas power systems or commercial aircraft engines). (d) Represents cost deferral for shipped goods (such as components for wind turbine assembly within our Renewable Energy segment) and labor and overhead costs on time and material service contracts (primarily originating in Power and Aviation) and other costs for which the criteria for revenue recognition has not yet been met. (e) Includes costs incurred prior to production (e.g., requisition engineering) for long-term equipment production contracts, primarily within our Aviation segment, which are allocated ratably to each unit produced. (f) The assets of legacy GE Oil &amp; Gas were contributed to BHGE upon formation. The contributed assets included certain small-scale liquefied natural gas (LNG) contracts that were historically reported in our Power segment; therefore, on January 1, 2017, $236 million was transferred to Oil &amp; Gas and additional $239 million was transferred to Oil &amp; Gas on July 3, 2017 at the completion of the transaction. Contract assets increased $ 3,699 million in 2017, which was primarily driven by a change in estimated profitability of $2,131 million within our long-term product service agreement s within Power ( $1,301 million ), Transportation ( $361 million ), Aviation ( $250 million ) and Oil &amp; Gas ( $219 million ). In addition, our long-term equipment contracts increased $ 1,095 million , primarily within Power ( $715 million ) and Oil &amp; Gas ( $288 million ), and deferred inventory costs increased $490 million within Power ( $397 million ) and Oil &amp; Gas ( $121 million ) due to the timing of revenue recognized for work performed relative to the timing of billings and collections.</t>
  </si>
  <si>
    <t>BORROWINGS</t>
  </si>
  <si>
    <t>Debt Disclosure [Abstract]</t>
  </si>
  <si>
    <t>NOTE 10. BORROWINGS December 31 (Dollars in millions) 2017 2016 Short-term borrowings Amount Average Rate(a) Amount Average Rate(a) GE Commercial paper $ 3,000 1.35 % $ 1,500 0.60 % Current portion of long-term borrowings(e) 9,452 3.01 17,109 3.16 Other 2,095 1,874 Total GE short-term borrowings(b) $ 14,548 $ 20,482 GE Capital Commercial paper $ 5,013 1.45 $ 5,002 0.59 Current portion of long-term borrowings(c) 5,781 1.26 6,517 1.64 Intercompany payable to GE(d) 8,310 11,696 Other 497 229 Total GE Capital short-term borrowings $ 19,602 $ 23,443 Eliminations(d) (10,114 ) (13,212 ) Total short-term borrowings $ 24,036 $ 30,714 Long-term borrowings Maturities Amount Average Rate(a) Amount Average Rate(a) GE Senior notes(e) 2019-2055 $ 62,724 3.15 % $ 54,396 3.35 % Subordinated notes 2021-2037 2,913 3.28 2,768 3.73 Subordinated debentures(g) — 719 6.12 Other 1,403 928 Total GE long-term borrowings(b) 67,040 58,810 GE Capital Senior notes 2019-2039 40,754 3.11 44,131 2.45 Subordinated notes 208 236 Intercompany payable to GE(f) 31,533 47,084 Other(c) 1,118 1,992 Total GE Capital long-term borrowings 73,614 93,443 Eliminations(f) (32,079 ) (47,173 ) Total long-term borrowings $ 108,575 $ 105,080 Non-recourse borrowings of consolidated securitization entities(h) 2018-2021 1,980 2.77 % 417 2.23 % Total borrowings $ 134,591 $ 136,210 (a) Based on year-end balances and year-end local currency effective interest rates, including the effects from hedging. (b) Excluding assumed debt of GE Capital, the total amount of GE borrowings was $41,744 million and $20,512 million at December 31, 2017 and December 31, 2016 , respectively. (c) Included $1,466 million and $2,665 million of funding secured by aircraft and other collateral at December 31, 2017 and December 31, 2016 , respectively, of which $458 million and $1,419 million is non-recourse to GE Capital at December 31, 2017 and December 31, 2016 , respectively. (d) Included a reduction of zero and $1,329 million of short-term intercompany loans from GE Capital to GE at December 31, 2017 and December 31, 2016, which bear the right of offset against amounts owed under the assumed debt agreement. Excluding intercompany loans, total short-term assumed debt was $8,310 million and $13,024 million at December 31,2017 and December 31, 2016, respectively. The remaining short-term intercompany loan balance was paid in January 2017. (e) Total borrowings included $7,225 million of borrowings issued by BHGE, which primarily included current portion of long-term borrowings and senior notes of $639 million and $6,206 million , respectively, at December 31, 2017. (f) Included a reduction of $7,271 million and zero for long-term intercompany loans from GE Capital to GE at December 31, 2017 and December 31, 2016, respectively, which bear the right of offset against amounts owed under the assumed debt agreement. Excluding intercompany loans, total long-term assumed debt was $38,804 million and $47,084 million at December 31, 2017 and December 31, 2016, respectively. The $7,271 million of intercompany loans collectively have a weighted average interest rate of 3.5% and a term of approximately 15 years . (g) Comprises subordinated debentures which constitute the sole assets of the trusts that have issued trust preferred securities and where GE owns 100% of the common securities of the trusts. Obligations associated with these trusts are unconditionally guaranteed by GE. (h) Included $621 million and $320 million of current portion of long-term borrowings at December 31, 2017 and December 31, 2016 , respectively. See Note 19 for further information. During the second quarter of 2017, GE completed issuances of €8,000 million senior unsecured debt, composed of €1,750 million of 0.375% Notes due 2022, €2,000 million of 0.875% Notes due 2025, €2,250 million of 1.50% Notes due 2029 and €2,000 million of 2.125% Notes due 2037. During the fourth quarter of 2017, BHGE completed the issuance of $3,950 million of new senior unsecured debt, composed of $1,250 million of 2.773% Notes due 2022, $1,350 million of 3.337% Notes due 2027, and $1,350 million of 4.080% Notes due 2047. On April 10, 2015, GE provided a full and unconditional guarantee on the payment of the principal and interest on all tradable senior and subordinated outstanding long-term debt securities and all commercial paper issued or guaranteed by GE Capital. At December 31, 2017, the guarantee applies to $43,978 million of GE Capital debt. See Note 19 for further information about borrowings and associated swaps. Liquidity is affected by debt maturities and our ability to repay or refinance such debt. Long-term debt maturities over the next five years follow. (In millions) 2018 2019 2020 2021 2022 GE excluding assumed debt(a) $ 1,142 $ 127 $ 888 $ 591 $ 6,351 GE Capital debt assumed by GE 8,310 3,774 6,208 4,713 1,942 GE Capital other debt 5,781 (b) 4,462 11,476 2,211 2,338 (a) Includes maturities of BHGE borrowings of $738 million , $47 million , $14 million , $538 million and $1,255 million in 2018, 2019, 2020, 2021 and 2022, respectively. Excluding BHGE borrowings, GE maturities will be $404 million , $80 million , $875 million , $53 million and $5,095 million in 2018, 2019, 2020, 2021 and 2022, respectively. (b) Fixed and floating rate notes of $447 million contain put options with exercise dates in 2018, and which have final maturity beyond 2022.</t>
  </si>
  <si>
    <t>INVESTMENT CONTRACTS, INSURANCE LIABILITIES AND INSURANCE ANNUITY BENEFITS</t>
  </si>
  <si>
    <t>Insurance [Abstract]</t>
  </si>
  <si>
    <t>NOTE 11. INVESTMENT CONTRACTS, INSURANCE LIABILITIES AND INSURANCE ANNUITY BENEFITS Investment contracts, insurance liabilities and insurance annuity benefits comprise mainly obligations to annuitants and insureds in our run-off insurance operations. December 31 (In millions) 2017 2016 Future policy benefit reserves Long-term care insurance contracts $ 16,522 $ 7,629 Structured settlement annuities with life contingencies and other contracts 9,448 9,267 Shadow adjustments(a) 4,582 1,845 30,552 18,741 Investment contracts 2,569 2,813 Claim reserves(b) 5,094 4,606 Unearned premiums and other 372 386 38,587 26,546 Eliminations (451 ) (460 ) Total $ 38,136 $ 26,086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Other comprehensive income. (b) Included $3,590 million and $3,129 million related to long term-care insurance contracts and $364 million and $362 million related to short-duration contracts, net of eliminations, at December 31, 2017 and December 31, 2016, respectively. During 2017, in response to elevated claim experience for a portion of our long-term care insurance contracts that was most pronounced for policyholders with higher attained ages, we initiated a comprehensive review of premium deficiency assumptions across all insurance products, which included reconstructing our future claim cost assumptions for long-term care contracts utilizing trends observed in our emerging experience for older claimant ages and later duration policies. Certain of our long-term care policyholders only recently started to reach the prime claim paying period and our new claim cost assumptions considered the emerging credibility of this claim data. In addition to the adverse impact from the increased expected future claim cost assumptions over a long-term horizon, our premium deficiency assumptions considered mortality, length of time a policy will remain in force and both near-term and longer-term investment return expectations. Future investment yields estimated in 2017 were lower than in previous premium deficiency tests, primarily due to the effect of near term yields on approximately $15 billion of future expected capital contributions. The indicated premium deficiency resulted in a $9,481 million charge to earnings, which included a $398 million impairment of deferred acquisition costs, a $216 million impairment of present value of future profits, and an $8,867 million increase in future policy benefit reserves. In response to the premium deficiency, our future policy benefit reserves at December 31, 2017 were unlocked and updated to reflect our most recent assumptions, including discount rates ranging from 2.6% - 6.0% with a weighted-average rate of 5.7% across different tenors . Any future adverse changes in our assumptions could result in an increase to future policy benefit reserves. Any favorable changes to these assumptions could result in additional margin in our premium deficiency test and higher income over the remaining duration of the portfolio, including higher investment income. Claim reserve activity included incurred claims of $2,020 million , $1,989 million and $1,761 million of which $135 million , $123 million and $(24) million related to the recognition of adjustments to prior year claim reserves arising from our periodic reserve evaluation in the years ended December 31, 2017, 2016 and 2015, respectively. Paid claims were $1,670 million , $1,671 million and $1,679 million in the years ended December 31, 2017, 2016 and 2015, respectively. The vast majority of paid claims relate to prior year insured events primarily as a result of the length of time long-term care policyholders remain on claim. When insurance companies cede insurance risk to third parties, such as reinsurers, they are not relieved of their primary obligation to policyholders and cedents. When losses on ceded risks give rise to claims for recovery, we establish allowances for probable losses on such receivables from reinsurers as required. Reinsurance recoverables, net are included in the caption “Other GE Capital receivables” on our consolidated Statement of Financial Position, and amounted to $2,458 million and included $733 million related to ceded claim reserves at December 31, 2017. Reinsurance recoverables amounted to $2,038 million and included $594 million related to ceded claim reserves at December 31, 2016. In accordance with our premium deficiency test in 2017, additions to reinsurance recoverables of $2,399 million were largely offset by an allowance for losses of $2,185 million based upon our assessment of collectability. The vast majority of our remaining net reinsurance recoverables are secured by assets held in a trust for which we are the beneficiary. We recognize reinsurance recoveries as a reduction of the consolidated Statement of Earnings (Loss) caption “Investment contracts, insurance losses and insurance annuity benefits.” Reinsurance recoveries were $454 million , $370 million and $351 million in 2017, 2016 and 2015, respectively. Our run-off insurance subsidiaries are required to prepare statutory financial statements in accordance with statutory accounting practices that differ in certain respects from GAAP. Statutory accounting practices are set forth by the National Association of Insurance Commissioners as well as state laws, regulation and general administrative rules. The premium deficiency described above was recorded on a GAAP basis. For statutory accounting purposes, the Kansas Insurance Department approved our request for a permitted accounting practice to recognize the reserve increase over a seven -year period. As a result, GE Capital expects to contribute capital to its insurance subsidiaries of approximately $3,500 million in 2018 and an additional $11,500 million through 2024 subject to ongoing monitoring by the Kansas Insurance Department. GE is required to maintain specified capital levels at these insurance subsidiaries under capital maintenance agreements.</t>
  </si>
  <si>
    <t>POSTRETIREMENT BENEFIT PLANS</t>
  </si>
  <si>
    <t>Defined Benefit Plan [Abstract]</t>
  </si>
  <si>
    <t>NOTE 12. POSTRETIREMENT BENEFIT PLANS PENSION BENEFITS We sponsor a number of pension plans, including our two principal pension plans for certain U.S. employees as well as other affiliate pension plans. We use a December 31 measurement date for these plans. Our principal pension plans are the GE Pension Plan and the GE Supplementary Pension Plan. The GE Pension Plan is a defined benefit plan that covers approximately 240,000 retirees and beneficiaries, approximately 150,000 vested former employees and approximately 49,000 active employees. This plan is closed to new participants. The GE Supplementary Pension Plan is an unfunded plan that provides supplementary benefits to higher-level, longer-service employees. The GE Supplementary Pension Plan annuity benefit is closed to new participants and has been replaced by an installment benefit. We also administer other pension plans, including legacy plans that were part of acquisitions. Other pension plans in 2017 included 51 U.S. and non-U.S. pension plans with assets or obligations greater than $50 million . These other pension plans cover approximately 63,000 retirees and beneficiaries, approximately 76,000 vested former employees and approximately 40,000 active employees. On our balance sheet, we measure our plan assets at fair value and the obligations at the present value of the estimated payments to plan participants. Participants earn benefits based on their service and pay. Those estimated future payment amounts are determined based on assumptions. Differences between our actual results and what we assumed are recorded in a separate component of equity each period. These differences are amortized into earnings over the remaining average future service of active employees or the expected life of participants, as applicable, who participate in the plan. THE COST OF OUR PLANS The amount we report in our earnings as pension cost consists of the following components: • Service cost – the cost of benefits earned by active employees who participate in the plan. • Prior service cost (credit) amortization – the cost of changes to our benefits plans (plan amendments) related to prior service performed. • Expected return on plan assets – the return we expect to earn on plan investments used to pay future benefits. • Interest cost – the accrual of interest on the pension obligations due to the passage of time. • Net actuarial loss (gain) amortization – differences between our estimates, (for example, discount rate, expected return on plan assets) and our actual experience which are initially recorded in equity and amortized into earnings. • Curtailment loss (gain) – earnings effects of amounts previously deferred which have been accelerated because of an event that shortens future service or eliminates benefits (for example, a sale of a business). Pension cost components follow. COST OF PENSION PLANS Total Principal pension plans Other pension plans (In millions) 2017 2016 2015 2017 2016 2015 2017 2016 2015 Service cost for benefits earned $ 1,629 $ 1,699 $ 1,840 $ 1,055 $ 1,237 $ 1,424 $ 574 $ 462 $ 416 Prior service cost (credit) amortization 285 304 205 290 303 205 (5 ) 1 — Expected return on plan assets (4,639 ) (4,370 ) (4,183 ) (3,390 ) (3,336 ) (3,302 ) (1,249 ) (1,034 ) (881 ) Interest cost on benefit obligations 3,462 3,609 3,333 2,856 2,939 2,778 606 670 555 Net actuarial loss amortization 3,241 2,705 3,577 2,812 2,449 3,288 429 256 289 Curtailment loss (gain) 43 50 99 64 31 105 (21 ) 19 (6 ) Pension cost $ 4,021 $ 3,997 $ 4,871 $ 3,687 $ 3,623 $ 4,498 $ 334 $ 374 $ 373 ASSUMPTIONS USED IN PENSION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s in today’s dollars, we discount the future payments using a rate that matches the time frame over which the payments will be made. We also need to assume a long-term rate of return that will be earned on investments used to fund these payments. The assumptions used to measure our pension benefit obligations follow. ASSUMPTIONS USED TO MEASURE PENSION BENEFIT OBLIGATIONS Principal pension plans Other pension plans (weighted average) December 31 2017 2016 2015 2017 2016 2015 Discount rate 3.64 % 4.11 % 4.38 % 2.45 % 2.58 % 3.33 % Compensation increases 3.55 3.80 3.80 3.12 3.48 3.32 The discount rate used to measure the pension obligations at the end of the year is also used to measure pension cost in the following year. The assumptions used to measure pension cost follow. ASSUMPTIONS USED TO MEASURE PENSION COST Principal pension plans Other pension plans (weighted average) December 31 2017 2016 2015 2017 2016 2015 Discount rate 4.11 % 4.38 % 4.02 % 2.58 % 3.33 % 3.53 % Expected return on assets 7.50 7.50 7.50 6.75 6.36 6.95 We evaluate these assumptions annually. We evaluate other assumptions periodically, such as retirement age, mortality and turnover, and update them as necessary to reflect our actual experience and expectations for the future. We determine the discount rate using the weighted-average yields on high-quality fixed-income securities that have maturities consistent with the timing of benefit payments. Lower discount rates increase the size of the benefit obligation and pension expense in the following year; higher discount rates reduce the size of the benefit obligation and subsequent-year pension expense. The expected return on plan assets is the estimated long-term rate of return that will be earned on the investments used to fund the pension obligations. To determine this rate, we consider the current and target composition of plan investments, our historical returns earned, and our expectations about the future. Based on our analysis, we have assumed a 6.75% long-term expected return on GE Pension Plan assets for cost recognition in 2018. This is a reduction from the 7.50% we assumed in 2017, 2016 and 2015. The compensation assumption is used to estimate the annual rate at which pay of plan participants will grow. If the rate of growth assumed increases, the size of the pension obligations will increase, as will the amount recorded in shareowners’ equity and amortized to earnings in subsequent periods. Further information about our pension assumptions, including a sensitivity analysis of certain assumptions for our principal pension plans, can be found in the Critical Accounting Estimates – Pension Assumptions within MD&amp;A. FUNDED STATUS Principal pension plans Other pension plans December 31 (in millions) 2017 2016 2017 2016 Projected benefit obligations $ 74,985 $ 71,501 $ 25,303 $ 22,543 Fair value of plan assets 50,361 45,893 21,224 17,091 Underfunded $ 24,624 $ 25,608 $ 4,079 $ 5,452 PROJECTED BENEFIT OBLIGATIONS (PBO) Principal pension plans Other pension plans (In millions) 2017 2016 2017 2016 Balance at January 1 $ 71,501 $ 68,722 $ 22,543 $ 21,618 Service cost for benefits earned 1,055 1,237 574 462 Interest cost on benefit obligations 2,856 2,939 606 670 Participant contributions 91 115 42 43 Plan amendments — — — (54 ) Actuarial loss (gain) 3,300 (a) 1,874 (b) (181 ) 2,993 (a) Benefits paid (3,818 ) (3,386 ) (977 ) (842 ) Acquisitions (dispositions) / other - net — — 1,321 (98 ) Exchange rate adjustments — — 1,375 (2,249 ) Balance at December 31 $ 74,985 (c) $ 71,501 (c) 25,303 22,543 (a) Principally associated with discount rate changes. (b) Principally associated with discount rate and mortality assumption changes. (c) The PBO for the GE Supplementary Pension Plan, which is an unfunded plan, was $6,682 million and $6,531 million at year-end 2017 and 2016 , respectively. THE COMPOSITION OF OUR PLAN ASSETS The fair value of our pension plans' investments is presented below. The inputs and valuation techniques used to measure the fair value of these assets are described in Note 1 and have been applied consistently. Principal pension plans Other pension plans December 31 (in millions) 2017 2016 2017 2016 Global equity $ 9,192 $ 15,504 $ 6,323 $ 5,746 Debt securities Fixed income and cash investment funds 1,200 1,062 6,242 5,281 U.S. corporate(a) 6,597 5,252 393 319 Other debt securities(b) 5,225 5,066 599 577 Real estate 2,125 1,857 222 153 Private equities &amp; other investments 581 258 481 346 Total 24,920 28,999 14,260 12,422 Investments measured at net asset value (NAV) Global equity 13,790 5,655 1,871 1,257 Debt securities 4,107 3,835 1,247 768 Real estate 1,258 1,387 1,598 1,296 Private equities &amp; other investments 6,286 6,017 2,248 1,348 Total plan assets at fair value $ 50,361 $ 45,893 $ 21,224 $ 17,091 (a) Primarily represented investment-grade bonds of U.S. issuers from diverse industries. (b) Primarily represented investments in residential and commercial mortgage-backed securities, non-U.S. corporate and government bonds and U.S. government, federal agency, state and municipal debt. GE Pension Plan. Investments with a fair value of $2,891 million and $2,504 million in 2017 and 2016 , respectively, were classified within Level 3. The remaining investments were substantially all considered Level 1 and 2. Assets that were measured at fair value using NAV as practical expedient were excluded from the fair value hierarchy. Other Pension Plans. Investments with a fair value of $154 million and $135 million in 2017 and 2016 , respectively, were classified within Level 3. The remaining investments were substantially all considered Level 1 and 2. Assets that were measured at fair value using NAV as practical expedient were excluded from the fair value hierarchy. FAIR VALUE OF PLAN ASSETS Principal pension plans Other pension plans (In millions) 2017 2016 2017 2016 Balance at January 1 $ 45,893 $ 45,720 $ 17,091 $ 17,368 Actual gain on plan assets 6,217 2,892 1,977 1,743 Employer contributions 1,978 552 870 795 Participant contributions 91 115 42 43 Benefits paid (3,818 ) (3,386 ) (977 ) (842 ) Acquisitions (dispositions) / other - net — — 1,221 (81 ) Exchange rate adjustments — — 1,000 (1,935 ) Balance at December 31 $ 50,361 $ 45,893 $ 21,224 $ 17,091 ASSET ALLOCATION Principal pension plans Other pension plans (weighted average) 2017 2017 2017 2017 December 31 Target allocation Actual allocation Target allocation Actual allocation Global equity 33.5 - 53.5% 46 % 37 % 39 % Debt securities (including cash equivalents) 15.0 - 58.5 34 36 40 Real estate 5.0 - 15.0 7 10 9 Private equities &amp; other investments 6.5 - 16.5 13 17 12 Plan fiduciaries of the GE Pension Plan set investment policies and strategies for the GE Pension Trust and oversee its investment allocation, which includes selecting investment managers and setting long-term strategic targets. The primary strategic investment objectives are balancing investment risk and return and monitoring the plan’s liquidity position in order to meet the near-term benefit payment and other cash needs. Target allocation percentages are established at an asset class level by plan fiduciaries. Target allocation ranges are guidelines, not limitations, and occasionally plan fiduciaries will approve allocations above or below a target range. According to statute, the aggregate holdings of all qualifying employer securities (e.g., GE common stock) and qualifying employer real property may not exceed 10% of the fair value of trust assets at the time of purchase. GE securities represented 1.0% and 2.1% of the GE Pension Trust assets at year end 2017 and 2016 , respectively. The GE Pension Plan has a broadly diversified portfolio of investments in equities, fixed income, private equities and real estate; these investments are both U.S. and non-U.S. in nature. As of December 31, 2017 , no sector concentration of assets exceeded 15% of total GE Pension Plan assets. AMOUNTS INCLUDED IN SHAREOWNERS’ EQUITY Amounts included in shareowners’ equity that will be amortized in future reporting periods follow. Principal pension plans Other pension plans December 31 (in millions) 2017 2016 2017 2016 Prior service cost (credit) $ 784 $ 1,138 $ (100 ) $ (88 ) Net actuarial loss 14,326 16,664 3,712 4,800 Total $ 15,110 $ 17,802 $ 3,612 $ 4,712 In 2018, we estimate for our principal pension plans that we will amortize $145 million of prior service cost and $3,805 million of net actuarial loss from shareowners’ equity into pension cost. For the other pension plans, the estimated prior service credits and net actuarial loss to be amortized in 2018 will be $10 million and $310 million , respectively. Comparable amounts in 2017 respectively, were $290 million and $2,812 million for our principal pension plans and $5 million and $429 million for the other pension plans. OUR FUNDING POLICY Our policy for funding the GE Pension Plan is to contribute amounts sufficient to meet minimum funding requirements under employee benefit and tax laws. We may decide to contribute additional amounts beyond this level. We made contributions of $1,717 million and $330 million to the GE Pension Plan in 2017 and 2016, respectively. We expect to contribute approximately $6,000 million to the GE Pension Plan in 2018 . Our projected 2018 contributions satisfy our minimum ERISA funding requirement of $1,500 million and the remaining $4,500 million will be a voluntary contribution to the plan. We expect to pay approximately $264 million for benefit payments under our GE Supplementary Pension Plan and administrative expenses of our principal pension plans and expect to contribute approximately $570 million to other pension plans in 2018 . In 2017 , comparative amounts were $261 million and $870 million , respectively. ESTIMATED FUTURE BENEFIT PAYMENTS 2023 - (In millions) 2018 2019 2020 2021 2022 2027 Principal pension plans $ 3,600 $ 3,685 $ 3,775 $ 3,850 $ 3,910 $ 20,510 Other pension plans 975 995 1,005 1,020 1,045 5,520 RETIREE HEALTH AND LIFE BENEFITS We sponsor a number of postretirement health and life insurance benefit plans (retiree benefit plans). Principal Retiree Benefit Plans provide health and life insurance benefits to eligible participants and these participants share in the cost of healthcare benefits. Principal retiree benefit plans cover approximately 184,000 retirees and dependents. Principal retiree benefit plans are discussed below. We use a December 31 measurement date for our plans. COST OF PRINCIPAL RETIREE BENEFIT PLANS (In millions) 2017 2016 2015 Service cost for benefits earned $ 94 $ 123 $ 145 Prior service credit amortization (171 ) (164 ) (8 ) Expected return on plan assets (36 ) (43 ) (48 ) Interest cost on benefit obligations 224 249 335 Net actuarial gain amortization (80 ) (50 ) (25 ) Curtailment loss (gain)(a) 4 — (225 ) Benefit plans cost $ 35 $ 115 $ 174 (a) In 2015, gain principally resulting from life insurance amendment. ASSUMPTIONS USED IN BENEFIT CALCULATIONS The accounting assumptions in the table below are those that are significant to the measurement of our benefit obligations. ASSUMPTIONS USED TO MEASURE BENEFIT OBLIGATIONS December 31 2017 2016 2015 Discount rate 3.43 % 3.75 % 3.93 % Compensation increases 3.55 3.80 3.80 Initial healthcare trend rate(a) 6.00 6.00 6.00 (a) For 2017 , ultimately declining to 5% for 2030 and thereafter. The healthcare trend assumptions apply to our pre-65 retiree medical plans. Our post-65 retiree plan has a fixed subsidy and therefore is not subject to healthcare inflation. The discount rate used to measure the benefit obligation at the end of the year is also used to measure benefit cost in the following year. The assumptions used to measure benefit cost follow. ASSUMPTIONS USED TO MEASURE BENEFIT COST December 31 2017 2016 2015 Discount rate(a) 3.75 % 3.93 % 3.89 % Expected return on assets 7.00 7.00 7.00 (a) Weighted average discount rates of 3.86% and 3.92% were used for determination of costs in 2016 and 2015 , respectively. FUNDED STATUS December 31 (In millions) 2017 2016 Accumulated postretirement benefit obligation $ 6,006 $ 6,289 Fair value of plan assets 518 575 Underfunded $ 5,488 $ 5,714 ACCUMULATED POSTRETIREMENT BENEFIT OBLIGATION (In millions) 2017 2016 Balance at January 1 $ 6,289 $ 6,757 Service cost for benefits earned 94 123 Interest cost on benefit obligations 224 249 Participant contributions 54 51 Plan amendments (8 ) (7 ) Actuarial gain(a) (94 ) (291 ) Benefits paid (580 ) (603 ) Acquisitions (dispositions) / other - net 27 10 Balance at December 31(b) $ 6,006 $ 6,289 (a) In 2016, primarily associated with lower costs from new healthcare supplier contracts. (b) The benefit obligation for retiree health plans was $4,084 million and $4,366 million at December 31, 2017 and 2016 , respectively. THE COMPOSITION OF OUR PLAN ASSETS The fair value of principal retiree benefit plans’ investments is presented below. The inputs and valuation techniques used to measure the fair value of the assets are consistently applied and described in Note 1. December 31 (in millions) 2017 2016 Global equity $ — $ 289 Debt securities Fixed income and cash investment funds 16 30 U.S. corporate 19 38 Other debt securities 66 82 Private equities &amp; other investments 21 3 Total 122 442 Investments measured at net asset value (NAV) Global equity 321 50 Debt securities 28 — Private equities &amp; other investments 47 83 Total plan assets at fair value $ 518 $ 575 There were no Level 3 investments held in 2017 and 2016. These investments were all considered Level 1 and 2. Principal retiree benefit plan assets that were measured at fair value using NAV as practical expedient were excluded from the fair value hierarchy. FAIR VALUE OF PLAN ASSETS (In millions) 2017 2016 Balance at January 1 $ 575 $ 695 Actual gain on plan assets 82 22 Employer contributions 387 410 Participant contributions 54 51 Benefits paid (580 ) (603 ) Balance at December 31 $ 518 $ 575 ASSET ALLOCATION 2017 2017 December 31 Target allocation Actual allocation Global equity 54 - 74% 62 % Debt securities (including cash equivalents) 16 - 55 25 Private equities &amp; other investments 0 - 12 13 AMOUNTS INCLUDED IN SHAREOWNERS’ EQUITY Amounts included in shareowners’ equity that will be amortized in future reporting periods follow. December 31 (In millions) 2017 2016 Prior service credit $ (2,814 ) $ (2,975 ) Net actuarial gain (732 ) (682 ) Total $ (3,546 ) $ (3,657 ) The estimated prior service credit and net actuarial gain to be amortized in 2018 will be $230 million and $80 million , respectively. Comparable amounts amortized in 2017 were $171 million of prior service credit and $80 million of net actuarial gain. OUR FUNDING POLICY We fund retiree health benefits on a pay-as-you-go basis and the retiree life insurance trust at our discretion. We expect to contribute approximately $445 million in 2018 to fund such benefits. In 2017 , we contributed $387 million for these plans. ESTIMATED FUTURE BENEFIT PAYMENTS 2023 - (In millions) 2018 2019 2020 2021 2022 2027 $ 585 $ 555 $ 525 $ 500 $ 485 $ 2,090 2017 COST OF POSTRETIREMENT BENEFIT PLANS AND CHANGES IN OTHER COMPREHENSIVE INCOME (In millions) Total postretirement benefit plans Principal pension plans Other pension plans Principal retiree benefit plans Cost of postretirement benefit plans $ 4,056 $ 3,687 $ 334 $ 35 Changes in other comprehensive income Prior service cost (credit) – current year (8 ) — — (8 ) Net actuarial loss (gain) – current year (310 ) 474 (656 ) (128 ) Reclassification out of AOCI: Net curtailment gain (loss) (88 ) (64 ) (20 ) (4 ) Prior service credit (cost) amortization (114 ) (290 ) 5 171 Net actuarial gain (loss) amortization (3,161 ) (2,812 ) (429 ) 80 Total changes in other comprehensive income (3,681 ) (2,692 ) (1,100 ) 111 Cost of postretirement benefit plans and changes in other comprehensive income $ 375 $ 995 $ (766 ) $ 146 2016 COST OF POSTRETIREMENT BENEFIT PLANS AND CHANGES IN OTHER COMPREHENSIVE INCOME (In millions) Total postretirement benefit plans Principal pension plans Other pension plans Principal retiree benefit plans Cost of postretirement benefit plans $ 4,112 $ 3,623 $ 374 $ 115 Changes in other comprehensive income Prior service cost (credit) – current year (61 ) — (54 ) (7 ) Net actuarial loss (gain) – current year 4,038 2,317 1,989 (268 ) Reclassification out of AOCI: Net curtailment gain (loss) (50 ) (31 ) (19 ) — Prior service credit (cost) amortization (140 ) (303 ) (1 ) 164 Net actuarial gain (loss) amortization (2,655 ) (2,449 ) (256 ) 50 Total changes in other comprehensive income 1,132 (466 ) 1,659 (61 ) Cost of postretirement benefit plans and changes in other comprehensive income $ 5,244 $ 3,157 $ 2,033 $ 54 2015 COST OF POSTRETIREMENT BENEFIT PLANS AND CHANGES IN OTHER COMPREHENSIVE INCOME (In millions) Total postretirement benefit plans Principal pension plans Other pension plans Principal retiree benefit plans Cost of postretirement benefit plans $ 5,045 $ 4,498 $ 373 $ 174 Changes in other comprehensive income Prior service cost (credit) – current year (2,401 ) 902 (12 ) (3,291 ) Net actuarial loss (gain) – current year (1,604 ) (1,022 ) (164 ) (418 ) Reclassification out of AOCI: Net curtailment gain (loss) 76 (105 ) 6 175 Prior service credit (cost) amortization (197 ) (205 ) — 8 Net actuarial gain (loss) amortization (3,552 ) (3,288 ) (289 ) 25 Total changes in other comprehensive income (7,678 ) (3,718 ) (459 ) (3,501 ) Cost of postretirement benefit plans and changes in other comprehensive income $ (2,633 ) $ 780 $ (86 ) $ (3,327 )</t>
  </si>
  <si>
    <t>INCOME TAXES</t>
  </si>
  <si>
    <t>Income Tax Disclosure [Abstract]</t>
  </si>
  <si>
    <t>NOTE 13. INCOME TAXES GE and GE Capital file a consolidated U.S. federal income tax return. This enables GE and GE Capital to use tax deductions and credits of one member of the group to reduce the tax that otherwise would have been payable by another member of the group. The effective tax rate reflects the benefit of these tax reductions in the consolidated return. GE makes cash payments to GE Capital for tax reductions and GE Capital pays for tax increases at the time GE’s tax payments are due. Our businesses are subject to regulation under a wide variety of U.S. federal, state and foreign tax laws, regulations and policies. Changes to these laws or regulations may affect our tax liability, return on investments and business operations. U.S. TAX REFORM On December 22, 2017, the U.S. enacted the Tax Cuts and Jobs Act (“U.S. tax reform”) that lowers the statutory tax rate on U.S. earnings, taxes historic foreign earnings at a reduced rate of tax, establishes a territorial tax system and enacts new taxes associated with global operations. The impact of U.S. tax reform has been recorded on a provisional basis as the legislation provides for additional guidance to be issued by the U.S. Department of the Treasury on several provisions including the computation of the transition tax. Guidance during 2018 could impact the information required for and the calculation of the transition tax charge and could affect decisions that affect the tax on various U.S. and foreign items which would further impact the final amounts included in the transition charge and impact the revaluation of deferred taxes. In addition, analysis performed and conclusions reached as part of the tax return filing process and additional guidance on accounting for U.S. tax reform could affect the provisional amount. Additionally, as part of tax reform, the U.S. has enacted a minimum tax on foreign earnings (“global intangible low-taxed income”). Because aspects of the new law and effect on our operations is uncertain and aspects of the accounting rules associated with this provision have not been resolved, we have not made a provisional accrual for the deferred tax aspects of this provision and consequently have not made an accounting policy election on the deferred tax treatment of this tax. As a result of enactment of U.S. tax reform, we have recorded tax expense of $3,325 million in 2017 to reflect our provisional estimate of both the transition tax on historic foreign earnings ( $1,155 million including $2,925 million at GE and $(1,770) million at GE Capital) and the revaluation of deferred taxes ( $2,170 million including $793 million at GE and $1,377 million at GE Capital). (BENEFIT) PROVISION FOR INCOME TAXES (In millions) 2017 2016 2015 GE Current tax expense (benefit) $ 2,810 $ (140 ) $ 3,307 Deferred tax expense (benefit) from temporary differences 449 1,107 (1,800 ) 3,259 967 1,506 GE Capital Current tax expense (benefit) (1,008 ) (1,138 ) 2,796 Deferred tax expense (benefit) from temporary differences (5,294 ) (293 ) 2,183 (6,302 ) (1,431 ) 4,979 Consolidated Current tax expense (benefit) 1,802 (1,278 ) 6,103 Deferred tax expense (benefit) from temporary differences (4,845 ) 814 383 Total $ (3,043 ) $ (464 ) $ 6,485 CONSOLIDATED EARNINGS (LOSS) FROM CONTINUING OPERATIONS BEFORE INCOME TAXES (In millions) 2017 2016 2015 U.S. earnings $ (17,234 ) $ 2,145 $ (309 ) Non-U.S. earnings 8,443 6,885 8,495 Total $ (8,791 ) $ 9,030 $ 8,186 CONSOLIDATED (BENEFIT) PROVISION FOR INCOME TAXES (In millions) 2017 2016 2015 U.S. Federal Current $ (823 ) $ (2,646 ) $ 1,549 Deferred (4,261 ) (754 ) 492 Non - U.S. Current 2,286 1,730 4,867 Deferred (470 ) 1,239 (121 ) Other 225 (33 ) (301 ) Total $ (3,043 ) $ (464 ) $ 6,485 RECONCILIATION OF U.S. FEDERAL STATUTORY INCOME TAX RATE TO ACTUAL INCOME TAX RATE Consolidated GE GE Capital 2017 2016 2015 2017 2016 2015 2017 2016 2015 U.S. federal statutory income tax rate 35.0 % 35.0 % 35.0 % 35.0 % 35.0 % 35.0 % 35.0 % 35.0 % 35.0 % Increase (reduction) in rate resulting from inclusion of after-tax earnings of GE Capital in before-tax earnings of GE — — — (81.0 ) 4.5 82.6 — — — Tax on global activities including exports 41.2 (23.7 ) 54.1 71.0 (20.8 ) (52.8 ) 12.2 4.9 (224.5 ) U.S. business credits(a) 5.7 (4.5 ) (4.7 ) 3.1 (0.9 ) (4.1 ) 3.2 15.7 9.2 Tax Cuts and Jobs Act enactment (37.8 ) — — (127.2 ) — — 3.1 — — All other – net(b) (9.5 ) (11.9 ) (5.2 ) (12.4 ) (7.9 ) (14.4 ) (3.6 ) 14.7 (1.5 ) (0.4 ) (40.1 ) 44.2 (146.5 ) (25.1 ) 11.3 14.9 35.3 (216.8 ) Actual income tax rate 34.6 % (5.1 )% 79.2 % (111.5 )% 9.9 % 46.3 % 49.9 % 70.3 % (181.8 )% (a) U.S. general business credits, primarily the credit for energy produced from renewable sources and the credit for research performed in the U.S. (b) Includes, for each period, the expense or (benefit) for “Other” taxes reported above in the consolidated (benefit) provision for income taxes, net of 35.0% federal effect. Included in 2017 "All other-net" in the "Reconciliation of U.S. federal statutory income tax rate to the actual income tax rate" above is (14.7)% , (27.6)% and (3.8)% in consolidated, GE and GE Capital, respectively, related to losses on planned dispositions and asset impairments. Also included in 2017 is 7.3% and 22.0% in consolidated and GE, respectively, related to the disposition of the Water business. Included is (7.7)% and (7.1)% in consolidated and GE, respectively, related to deductible stock losses in 2016 and (4.2)% and (10.6)% in consolidated and GE, respectively, related to deductible stock losses in 2015. As a result of the GE Capital Exit Plan, GE Capital recognized a tax expense of $6,327 million in continuing operations during 2015. This primarily consisted of $3,548 million of tax expense related to the repatriation of excess foreign cash and the write-off of deferred tax assets of $2,779 million that will no longer be supported under this plan. The write-off of deferred tax assets largely related to our Treasury operations in Ireland where it was no longer apparent that the tax benefits would be realized upon implementation of the GE Capital Exit Plan. These charges, which increased the 2015 Consolidated effective tax rate by 77.3 percentage points, are reported in the lines “Tax on global activities including exports”, and “All other-net” in the "Reconciliation of U.S. federal statutory income tax rate to actual income tax rate.” UNRECOGNIZED TAX POSITIONS Annually, we file over 5,000 income tax returns in over 290 global taxing jurisdictions. We are under examination or engaged in tax litigation in many of these jurisdictions. The Internal Revenue Service (IRS) is currently auditing our consolidated U.S. income tax returns for 2012 - 2013 and has begun the audit for 2014-2015. In addition, certain other U.S. tax deficiency issues and refund claims for previous years are still unresolved. It is reasonably possible that a portion of the unresolved items could be resolved during the next 12 months, which could result in a decrease in our balance of “unrecognized tax benefits” – that is, the aggregate tax effect of differences between tax return positions and the benefits recognized in our financial statements. The IRS had disallowed the tax loss on our 2003 disposition of ERC Life Reinsurance Corporation. We contested the disallowance of this loss. In August 2016, the government approved a final settlement of the case and the balance of unrecognized tax benefits and associated interest was adjusted to reflect the agreed settlement. During 2015, the IRS completed the audit of our consolidated U.S. income tax returns for 2010-2011, except for certain issues that were completed in 2016. We believe that there are no other jurisdictions in which the outcome of unresolved issues or claims is likely to be material to our results of operations, financial position or cash flows. We further believe that we have made adequate provision for all income tax uncertainties. Resolution of audit matters, including the IRS audit of our consolidated U.S. income tax returns for 2010-2011 and the resolution of the ERC Life Reinsurance Corporation case, reduced our 2016 consolidated income tax rate by 5.3 percentage points. Resolution of audit matters, including the IRS audit of our consolidated U.S. income tax returns for 2010 - 2011 , reduced our 2015 consolidated income tax rate by 4.4 percentage points. The balance of unrecognized tax benefits, the amount of related interest and penalties we have provided and what we believe to be the range of reasonably possible changes in the next 12 months were: UNRECOGNIZED TAX BENEFITS December 31 (In millions) 2017 2016 Unrecognized tax benefits $ 5,449 $ 4,692 Portion that, if recognized, would reduce tax expense and effective tax rate(a) 3,626 2,886 Accrued interest on unrecognized tax benefits 810 615 Accrued penalties on unrecognized tax benefits 158 118 Reasonably possible reduction to the balance of unrecognized tax benefits in succeeding 12 months 0-1,100 0-600 Portion that, if recognized, would reduce tax expense and effective tax rate(a) 0-900 0-500 (a) Some portion of such reduction may be reported as discontinued operations. UNRECOGNIZED TAX BENEFITS RECONCILIATION (In millions) 2017 2016 Balance at January 1 $ 4,692 $ 6,778 Additions for tax positions of the current year 260 248 Additions for tax positions of prior years(a) 791 521 Reductions for tax positions of prior years (113 ) (2,016 ) Settlements with tax authorities (57 ) (823 ) Expiration of the statute of limitations (124 ) (16 ) Balance at December 31 $ 5,449 $ 4,692 (a) For 2017, the amount shown as “additions for tax positions of prior years” included $326 million related to uncertain tax liabilities acquired in the Baker Hughes transaction. We classify interest on tax deficiencies as interest expense; we classify income tax penalties as provision for income taxes. For the years ended December 31, 2017 , 2016 and 2015 , $143 million , $(105) million and $48 million of interest expense (income), respectively, and $7 million , $(4) million and $(4) million of tax expense (income) related to penalties, respectively, were recognized in the Statement of Earnings (Loss). DEFERRED INCOME TAXES Deferred income tax balances reflect the effects of temporary differences between the carrying amounts of assets and liabilities and their tax bases, as well as from net operating loss and tax credit carryforwards, and are stated at enacted tax rates (including the U.S. tax rate of 21% beginning in 2018 as a result of U.S. tax reform) expected to be in effect when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earnings of non-U.S. affiliates and associated companies when we plan to remit those earnings. We have not provided U.S. deferred taxes on cumulative earnings of non-U.S. affiliates and associated companies that have been reinvested indefinitely. Most of our earnings have been reinvested in active non-U.S. business operations and as of December 31, 2017, we have not decided to repatriate these earnings to the U.S. As a result of U.S. tax reform, substantially all of our prior unrepatriated tax earnings were subject to U.S. tax and accordingly we expect to have the ability to repatriate those earnings without additional U.S. federal tax cost and any foreign withholding taxes on a repatriation to the U.S. would potentially be partially offset by a U.S. foreign tax credit. We will update our analysis of investment of foreign earnings in 2018 as we consider the impact of U.S. tax reform. Aggregated deferred income tax amounts are summarized below. December 31 (In millions) 2017 2016 Assets GE $ 15,586 $ 21,106 GE Capital 6,176 5,093 21,762 26,199 Liabilities GE (10,382 ) (14,440 ) GE Capital (5,177 ) (9,926 ) Eliminations 4 — (15,555 ) (24,366 ) Net deferred income tax asset (liability) $ 6,207 $ 1,833 COMPONENTS OF THE NET DEFERRED INCOME TAX ASSET (LIABILITY) December 31 (In millions) 2017 2016 GE Principal pension plans $ 3,911 $ 8,963 Other non-current compensation and benefits 2,780 4,230 Provision for expenses 2,499 2,633 Retiree insurance plans 1,152 2,000 Non-U.S. loss carryforwards(a) 2,078 1,444 U.S. credit carryforwards(b) 1,932 67 Contract assets (5,051 ) (6,677 ) Intangible assets (2,033 ) (2,962 ) Depreciation (1,022 ) (1,755 ) Other – net (1,042 ) (1,277 ) 5,204 6,666 GE Capital Operating leases (2,689 ) (3,582 ) Financing leases (877 ) (1,632 ) Energy investments (754 ) (1,410 ) Intangible assets (25 ) (125 ) U.S. credit carryforwards(b) 1,632 1,092 Insurance company loss reserves 1,373 (819 ) Non-U.S. loss carryforwards(a) 1,271 1,323 Other – net 1,068 320 999 (4,833 ) Eliminations 4 — Net deferred income tax asset (liability) $ 6,207 $ 1,833 (a) Net of valuation allowances of $4,251 million and $2,450 million for GE and $448 million and $391 million for GE Capital, for 2017 and 2016 , respectively. Of the net deferred tax asset as of December 31, 2017 of $3,349 million , $11 million relates to net operating loss carryforwards that expire in various years ending from December 31, 2018 through December 31, 2020; $342 million relates to net operating losses that expire in various years ending from December 31, 2021 through December 31, 2037 and $2,996 million relates to net operating loss carryforwards that may be carried forward indefinitely. (b) Of the net deferred tax asset as of December 31, 2017 of $3,564 million for U.S. credit carryforwards, $1,194 million expires in the year ending December 31, 2027, $67 million expires in the years ending December 31, 2030 through 2032 and $2,303 million expires in various years ending from December 31, 2033 through December 31, 2037.</t>
  </si>
  <si>
    <t>SHAREOWNERS’ EQUITY</t>
  </si>
  <si>
    <t>Equity [Abstract]</t>
  </si>
  <si>
    <t>NOTE 14. SHAREOWNERS’ EQUITY (In millions) 2017 2016 2015 Preferred stock issued $ 6 $ 6 $ 6 Common stock issued $ 702 $ 702 $ 702 Accumulated other comprehensive income (loss) Balance at January 1 $ (18,598 ) $ (16,529 ) $ (18,172 ) Other comprehensive income (loss) before reclassifications Investment securities - net of deferred taxes of $(335), $84, $(270)(a) (627) 170 (486) Currency translation adjustments (CTA) - net of deferred taxes of $(537), $719, $1,348 866 (1,606) (4,932) Cash flow hedges - net of deferred taxes of $31, $(41), $(21) 171 (234) (732) Benefit plans - net of deferred taxes of $32, $(1,016), $1,506 550 (2,946) 2,768 Total $ 960 $ (4,616 ) $ (3,382 ) Reclassifications from other comprehensive income Investment securities - net of deferred taxes of $(81), $30, $(36)(b) (149 ) 34 (67 ) Currency translation gains (losses) on dispositions - net of deferred taxes of $(543), $241, $(1,489)(b) 1,332 294 1,794 Cash flow hedges - net of deferred taxes of $(28), $37, $86(c) (120 ) 327 831 Benefit plans - net of deferred taxes of $1,111, $966, $1,260(d) 2,232 1,878 2,397 Total(e) $ 3,295 $ 2,533 $ 4,955 Other comprehensive income (loss) 4,255 (2,083 ) 1,575 Less other comprehensive income (loss) attributable to noncontrolling interests 53 (14 ) (69 ) Other comprehensive income (loss), net, attributable to GE $ 4,202 $ (2,069 ) $ 1,644 Balance at December 31 $ (14,396 ) $ (18,598 ) $ (16,529 ) Other capital Balance at January 1 $ 37,224 $ 37,613 $ 32,889 Gains (losses) on treasury stock dispositions and other(f)(g) (53 ) (389 ) 4,724 Balance at December 31 $ 37,171 $ 37,224 $ 37,613 Retained earnings Balance at January 1 $ 139,532 $ 140,020 $ 155,333 Net earnings (loss) attributable to the Company (5,786 ) 8,831 (6,126 ) Dividends and other transactions with shareowners (7,741 ) (9,054 ) (9,161 ) Redemption value adjustment on redeemable noncontrolling interests(h) (322 ) (266 ) (25 ) Balance at December 31 $ 125,682 $ 139,532 $ 140,020 Common stock held in treasury Balance at January 1 $ (83,038 ) $ (63,539 ) $ (42,593 ) Purchases(i)(j) (3,849 ) (22,073 ) (23,762 ) Dispositions 1,985 2,574 2,816 Balance at December 31 $ (84,902 ) $ (83,038 ) $ (63,539 ) Total equity GE shareowners' equity balance $ 64,263 $ 75,828 $ 98,274 Noncontrolling interests balance 17,723 1,663 1,864 Total equity balance at December 31 $ 81,986 $ 77,491 $ 100,138 (a) Included adjustments of $(1,259) million , $(57) million and $611 million in 2017, 2016 and 2015, respectively, to deferred acquisition costs, present value of future profits, and investment contracts, insurance liabilities and annuity benefits in our run-off insurance operations to reflect the effects that would have been recognized had the related unrealized investment securities holding gains and losses been realized. See Note 11 for further information. (b) Recorded in total revenues and other income and income taxes in benefit (provision) for income taxes in the Statement of Earnings (Loss). Currency translation gains (losses) on dispositions included $483 million , $211 million and $1,730 million in 2017, 2016 and 2015, respectively, in earnings (loss) from discontinued operations, net of taxes. (c) Cash flow hedges primarily includes impact of foreign exchange contracts and gains (losses) on interest rate derivatives, primarily recorded in GE Capital revenue from services, interest and other financial charges and other costs and expenses. See Note 19 for further information . (d) Primarily includes amortization of actuarial gains (losses), amortization of prior service cost and curtailment gain (loss). These components are included in the computation of net periodic pension cost. See Note 12 for further information. (e) Included $784 million after-tax reclassification of AOCI to additional paid in capital as a result of recognition of noncontrolling interest in GE Oil &amp; Gas as part of Baker Hughes transaction in 2017. (f) Included $4,949 million related to issuance of new preferred stock in exchange for existing GE Capital preferred stock in 2015 . (g) Included $(126) million decrease in additional paid in capital in 2017 as a result of Baker Hughes transaction. See Note 8 for further information. (h) Amount of redemption value adjustment on redeemable noncontrolling interest shown net of deferred taxes. (i) Included $(20,383) million related to the split-off of Synchrony Financial from GE, where GE shares were exchanged for shares of Synchrony Financial in 2015 . (j) Included $(11,370) million of GE shares purchased under accelerated share repurchase (ASR) agreements in 2016 . SHARES OF GE PREFERRED STOCK On January 20, 2016, we issued $5,694 million of GE Series D preferred stock following an exchange offer for existing GE series A, B and C. The Series D preferred stock bear a fixed interest rate of 5.00% through January 21, 2021 and floating rate equal to three-month LIBOR plus 3.33% thereafter. The Series D preferred stock are callable on January 21, 2021. Following the exchange offer, $250 million of GE Series A, B and C preferred stock still remain outstanding with an initial average fixed dividend rate of 4.07% . The total carrying value of GE preferred stock at December 31, 2017 was $5,424 million and will increase to $5,944 million through periodic accretion. Dividends on GE preferred stock are payable semi-annually, in June and December and accretion is recorded on a quarterly basis. Dividends on GE preferred stock totaled $ 436 million, including cash dividends of $ 295 million, $ 656 million, including cash dividends of $ 332 million and $ 18 million, including cash dividends of $ 8 million, for the years ended December 31, 2017, 2016 and 2015, respectively. In conjunction with the exchange of the GE Capital preferred stock into GE preferred stock and the exchange of Series A, B and C preferred stock into Series D preferred stock, GE Capital issued preferred stock to GE for which the amount and terms mirror the GE preferred stock held by external investors ( $5,424 million carrying value at December 31, 2017 ). GE has 50.0 million authorized shares of preferred stock ( $1.00 par value). 5,939,874 , 5,944,250 and 5,944,250 shares are outstanding as of December 31, 2017 , 2016 and 2015 , respectively. SHARES OF GE COMMON STOCK On April 10, 2015, we announced a new repurchase program of up to $50.0 billion in common stock, excluding the Synchrony Financial exchange we completed in 2015 . Under our share purchase programs, on a book basis, we repurchased shares of 129.0 million , 725.8 million and 109.8 million for a total of $3,783 million , $22,005 million and $3,320 million for the years ended 2017 , 2016 , and 2015 , respectively. During 2016 , we repurchased $11,370 million of our common stock under accelerated share repurchase (ASR) agreements. On November 17, 2015, we completed the split-off of Synchrony Financial through which we acquired 671,366,809 shares of GE common stock from our shareholders in exchange for 705,270,833 shares of Synchrony Financial stock we held. GE’s authorized common stock consists of 13,200,000,000 shares having a par value of $0.06 each. Common shares issued and outstanding are summarized in the following table. December 31 (In thousands) 2017 2016 2015 Issued 11,693,841 11,693,841 11,693,841 In treasury (3,013,270) (2,951,227) (2,314,553) Outstanding 8,680,571 8,742,614 9,379,288 NONCONTROLLING INTERESTS Noncontrolling interests in equity of consolidated affiliates includes common shares in consolidated affiliates and preferred stock issued by our affiliates. Prior to the fourth quarter of 2015 , the preferred stock issued by GECC was classified as noncontrolling interests in our consolidated Statement of Financial Position, with dividends presented as noncontrolling interest in our consolidated Statement of Earnings (Loss). This preferred stock was converted to a corresponding series of preferred stock issued by GE and on January 20, 2016 a substantial majority of those shares were exchanged into GE Series D preferred stock. Effective with these changes, the preferred stock issued by GE is reflected in our shareowners’ equity and dividends are presented as a reduction of net earnings attributable to GE in the Statement of Earnings (Loss) (under the caption “Preferred stock dividends”). CHANGES TO NONCONTROLLING INTERESTS (In millions) 2017 2016 2015 Balance at January 1 $ 1,663 $ 1,864 $ 8,674 Net earnings (loss) (17 ) (46 ) 377 GECC preferred stock(a) — — (4,949 ) GECC preferred stock dividend — — (311 ) Dividends (222 ) (72 ) (43 ) Dispositions (92 ) (232 ) 189 Synchrony Financial(b) — — (2,840 ) Other (including AOCI)(c)(d)(e)(f)(g) 16,390 150 767 Balance at December 31 $ 17,723 $ 1,663 $ 1,864 (a) In 2015 , included $(4,949) million related to the issuance of GE preferred stock in exchange for existing GECC preferred stock. GE preferred stock is reflected in shareowners’ equity in the consolidated Statement of Financial Position. (b) Related to the split-off of Synchrony Financial from GE in 2015, where GE shares were exchanged for shares of Synchrony Financial; related to the Synchrony Financial IPO in 2014 . (c) In 2017, included $16,462 million related to Baker Hughes transaction. See Note 8 for further information. (d) In 2016 , included $155 million related to Arcam AB acquisition in our Aviation segment . (e) In 2016 , included $(123) million for deconsolidation of investment funds managed by GE Asset Management (GEAM) upon the adoption of ASU 2015-2, Amendments to the Consolidation Analysis . (f) In 2015, included $695 million related to the Alstom acquisition . (g) Includes research &amp; development partner funding arrangements, acquisitions and eliminations. REDEEMABLE NONCONTROLLING INTERESTS Redeemable noncontrolling interest presented in our Statement of Financial Position includes common shares issued by our affiliates that are redeemable at the option of the holder of those interests. As part of the Alstom acquisition, in 2015 we formed three joint ventures in grid technology, renewable energy, and global nuclear and French steam power. Noncontrolling interests in these joint ventures hold certain redemption rights. Our retained earnings will be adjusted for subsequent changes in the redemption value of the noncontrolling interest in these entities to the extent that the redemption value exceeds the carrying amount of the noncontrolling interest. Alstom holds redemption rights with respect to its interest in the grid technology and renewable energy joint ventures, which, if exercised, would require us to purchase all of their interest during September 2018 or September 2019. Alstom also holds similar redemption rights for the global nuclear and French steam power joint venture that are exercisable during the first quarter of 2021 or the first quarter of 2022. The redemption price would generally be equal to Alstom's initial investment plus annual accretion of 3% for the grid technology and renewable energy joint ventures and plus annual accretion of 2% for the nuclear and French steam power joint venture, with potential upside sharing based on an EBITDA multiple. Alstom also holds additional redemption rights in other limited circumstances as well as a call option to require GE to sell all of its interests in the renewable energy joint venture at the higher of fair value or Alstom's initial investment plus annual accretion of 3% during the month of May in the years 2017 through 2019 and also upon a decision to IPO the joint venture. In January 2018, Alstom informed us that they intend to exercise their redemption rights with respect to the grid technology and renewable energy joint ventures in September 2018. The minimum price that GE would be required to pay, pursuant to the agreements, to purchase Alstom’s interest at that time would be a net amount of €1,828 million for the grid technology joint venture and €636 million for the renewable energy joint venture. Alstom has also informed us that they intend to exercise their redemption rights with respect to the global nuclear and French steam power joint venture in the first quarter of 2021. GE holds a call option on Alstom's interest in the global nuclear and French steam power joint venture at the same amount as Alstom's redemption price in the event that Alstom exercises its put option in the grid technology or renewable energy joint ventures. GE also has call options on Alstom's interest in the three joint ventures in other limited circumstances. In addition, the French Government holds a preferred interest in the global nuclear and French steam power joint venture, giving it certain protective rights. CHANGES TO REDEEMABLE NONCONTROLLING INTERESTS (In millions) 2017 2016 2015 Balance at January 1 $ 3,025 $ 2,972 $ 98 Net earnings (loss) (254 ) (244 ) (46 ) Dividends (62 ) (17 ) (11 ) Redemption value adjustment 353 266 25 Other(a)(b) 337 49 2,906 Balance at December 31(c) $ 3,399 $ 3,025 $ 2,972 (a) In 2016, included $204 million related to the Concept Laser GmbH acquisition in our Aviation segment. (b) Includes impact of foreign currency changes. (c) Included $3,065 million , $2,709 million and $2,859 million related to Alstom joint ventures for the years ended December 31, 2017, 2016 and 2015. respectively. OTHER Dividends from GE Capital to GE totaled $4,105 million , including cash dividends of $4,016 million , $20,118 million and $4,311 million for the years ended December 31, 2017 , 2016 and 2015 , respectively.</t>
  </si>
  <si>
    <t>OTHER STOCK-RELATED INFORMATION</t>
  </si>
  <si>
    <t>Disclosure of Compensation Related Costs, Share-based Payments [Abstract]</t>
  </si>
  <si>
    <t>NOTE 15. OTHER STOCK-RELATED INFORMATION SHARE-BASED COMPENSATION We grant stock options, restricted stock units and performance share units to employees under the 2007 Long-Term Incentive Plan. Grants made under all plans must be approved by the Management Development and Compensation Committee of GE’s Board of Directors, which is composed entirely of independent directors. STOCK OPTIONS Under our stock option program, an employee receives an award that provides the opportunity in the future to purchase GE shares at the market price of our stock on the date the award is granted (the strike price). The options become exercisable in equal amounts over a five -year vesting period and expire 10 years from the grant date if they are not exercised. Stock options have no financial statement effect on the date they are granted but rather are reflected over time through recording compensation expense and increasing shareowners’ equity. We record compensation expense based on the estimated fair value of the awards expected to vest, and that amount is amortized as compensation expense on a straight-line basis over the five -year vesting period. Accordingly, total expense related to the award is reduced by the fair value of options that are expected to be forfeited by employees that leave GE prior to vesting. We estimate forfeitures based on our experience and adjust the expense to reflect actual forfeitures over the vesting period. The offset to the expense we record is reflected as an increase in the “Other capital” component of shareowners’ equity. (In millions, after tax) 2017 2016 2015 Compensation expense $ 146 $ 207 $ 234 We estimate the fair value of each stock option award on the date of grant using a Black-Scholes option pricing model. The table below provides the weighted-average grant-date fair values, key assumptions and other inputs into the pricing model. With the exception of the dividend yield assumption, an increase in any individual assumption will increase the estimated fair value of the option, all other things being equal. 2017 2016 2015 Weighted-average grant-date fair value of stock options $ 3.81 $ 3.61 $ 4.64 Stock Option Valuation Assumptions: Risk-free interest rate 2.3 % 1.4 % 2.0 % Dividend yield 3.3 % 3.4 % 3.4 % Expected volatility 28.0 % 20.0 % 25.0 % Expected option life (in years) 6.3 6.5 6.8 Other pricing model inputs: Weighted-average grant-date market price of GE stock (strike price) $ 18.97 $ 29.63 $ 25.79 The table below shows the amount and weighted-average strike price of options granted during 2017 , as well as those outstanding and exercisable at year-end 2017 . As of December 31, 2017 unless, otherwise stated (in thousands, except per-share data) Stock options granted during 2017 30,611 Weighted-average strike price of awards granted in 2017 $ 18.97 Stock options outstanding 398,571 Weighted-average strike price of stock options outstanding $ 21.91 Stock options exercisable 309,190 Weighted-average strike price of stock options exercisable $ 21.25 When an employee exercises an option, we issue treasury shares to satisfy the requirements of the option. 2017 2016 2015 Stock options exercised (in thousands) 30,774 56,973 65,764 Cash received from stock options exercised (in millions) $ 528 $ 1,037 $ 1,098 Outstanding stock option awards may be dilutive to earnings per share when they are in the money (i.e., the market price of GE stock is greater than the strike price of the option). When an option is dilutive, it increases the number of shares used in the diluted earnings per share calculation, which will decrease earnings per share. However, the effect stock options have on the number of shares added to the diluted earnings per share calculation is not one-for-one. The average amount of unrecognized compensation expense (the portion of the fair value of these option awards not yet amortized) and the market price of GE stock during the reporting period affect how many of these potential shares are included in the calculation. The calculation assumes that the proceeds received from the exercise and the unrecognized compensation expense are used to buy back shares, which reduces the dilutive impact. As of December 31, 2017 , there was $329 million of unrecognized compensation expense related to unvested options, which will be amortized over the remaining vesting period (the weighted-average period is approximately 2 years). Of that total, approximately $103 million , after tax, is estimated to be recorded as compensation expense in 2018. The dilutive effect of in-the-money options on our earnings per share from continuing operations has been $0.01 or less per share ( 1% or less) for the last three years. See Note 16 for further information about earnings per share. RESTRICTED STOCK A restricted stock award provides an employee with the right to receive shares of GE stock when the restrictions lapse, which occurs in equal amounts over the vesting period. Upon vesting, each unit of restricted stock is converted into GE common stock on a one-for-one basis using treasury stock shares. The expense to be recognized on a restricted stock unit is based upon the market price on the grant date (which is its fair value) multiplied by the number of units expected to vest. Accordingly, total expense related to the award is reduced by the fair value of restricted stock units that are expected to be forfeited by employees that leave GE prior to lapse of the restrictions. That amount is amortized as compensation expense on a straight-line basis over a five -year vesting period. We estimate forfeitures based on our experience and adjust the expense to reflect actual forfeitures over the vesting period. The offset to compensation expense is an increase in the “Other capital” component of shareowners’ equity. (In millions, after tax) 2017 2016 2015 Compensation expense(a) $ 95 $ 90 $ 72 (a) Included $(6) million of compensation expense related to performance share units in 2017 . The fair value of a restricted stock unit at the grant date is equal to the market price of our stock on the grant date. 2017 2016 2015 Weighted-average grant-date fair value of restricted stock awards $ 24.89 $ 30.20 $ 26.74 As of December 31, 2017, unless otherwise stated (in thousands, except per-share data) Restricted stock units granted during 2017 7,715 Non-vested restricted stock units outstanding 17,233 Weighted-average fair value at grant date of non-vested stock $ 26.94 The table below provides information about the units of restricted stock that vested for each of the years presented. (In thousands) 2017 2016 2015 Restricted stock units vested during the year ended 6,490 4,427 3,899 As of December 31, 2017 , there was $336 million of total unrecognized compensation expense related to unvested restricted stock units, which will be amortized over the remaining vesting period (the weighted-average period is approximately 2 years). Of that total, approximately $89 million , after tax, is estimated to be recorded as compensation expense in 2018. OTHER INFORMATION When options are exercised and restricted stock units vest, we issue shares from treasury stock, which increases shares outstanding. The “Other capital” component of shareowners’ equity is adjusted for differences between the strike price of GE stock and the average cost of our treasury stock. We also record the difference between the tax benefits assumed (based on the fair value of the award on the grant date) and the actual tax benefit in our provision for income taxes. Any excess tax benefit is recorded as cash flows from operating activities in our Statement of Cash Flows. The table below provides information about tax benefits related to all share-based compensation arrangements. (In millions) 2017 2016 2015 Income tax benefit recognized in earnings $ 138 $ 274 $ 148 Excess of actual tax deductions over amounts assumed recognized in equity(a) — — 167 (a) We adopted ASU 2016-09 in September 2016. The primary effects of adoption were the recognition of excess tax benefits in our provision for income taxes rather than paid-in capital and the reclassification of cash flows related to excess tax benefits from financing activities to operating activities for the periods beginning January 1, 2016. See Note 1 for further information. Share-based compensation programs serve as a means to attract and retain talented employees and are an important element of their total compensation. The intrinsic value of a stock option award is the amount by which the award is in the money and represents the potential value to the employee upon exercise of the option. The intrinsic value of restricted stock units is the value of the shares awarded at the current market price. The table below provides information about the intrinsic value of option and restricted stock awards. As of December 31, 2017, unless otherwise stated (in millions) Aggregate intrinsic value Stock options outstanding $ 235 Stock options exercised in 2017 326 Non-vested restricted stock units outstanding 301 Restricted stock units vested in 2017 167</t>
  </si>
  <si>
    <t>EARNINGS PER SHARE INFORMATION</t>
  </si>
  <si>
    <t>Earnings Per Share [Abstract]</t>
  </si>
  <si>
    <t>NOTE 16. EARNINGS PER SHARE INFORMATION 2017 2016 2015 (In millions; per-share amounts in dollars) Diluted Basic Diluted Basic Diluted Basic Amounts attributable to the Company: Consolidated Earnings (loss) from continuing operations for per-share calculation(a)(b) $ (5,495 ) $ (5,495 ) $ 9,764 $ 9,769 $ 1,680 $ 1,679 Preferred stock dividends (436 ) (436 ) (656 ) (656 ) (18 ) (18 ) Earnings (loss) from continuing operations attributable to common shareowners for per-share calculation(a)(b) $ (5,931 ) $ (5,931 ) $ 9,108 $ 9,113 $ 1,662 $ 1,661 Earnings (loss) from discontinued operations for per-share calculation(a)(b) (328 ) (328 ) (955 ) (950 ) (7,795 ) (7,795 ) Net earnings (loss) attributable to GE common shareowners for per-share calculation(a)(b) $ (6,246 ) $ (6,246 ) $ 8,157 $ 8,163 $ (6,135 ) $ (6,135 ) Average equivalent shares Shares of GE common stock outstanding 8,687 8,687 9,025 9,025 9,944 9,944 Employee compensation-related shares (including stock options) and warrants — — 105 — 72 — Total average equivalent shares 8,687 8,687 9,130 9,025 10,016 9,944 Per-share amounts Earnings (loss) from continuing operations $ (0.68 ) $ (0.68 ) $ 1.00 $ 1.01 $ 0.17 $ 0.17 Earnings (loss) from discontinued operations (0.04 ) (0.04 ) (0.10 ) (0.11 ) (0.78 ) (0.78 ) Net earnings (loss) (0.72 ) (0.72 ) 0.89 0.90 (0.61 ) (0.62 ) Our unvested restricted stock unit awards that contain non-forfeitable rights to dividends or dividend equivalents are considered participating securities and, therefore, are included in the computation of earnings per share pursuant to the two-class method. Application of this treatment had an insignificant effect. (a) Included a dilutive adjustment of an insignificant amount of dividend equivalents in each of the three years presented. (b) Included in 2016 is a dilutive adjustment for the change in income for forward purchase contracts that may be settled in stock. As a result of of the loss from continuing operations for the year ended December 31, 2017, all of the outstanding stock awards, approximately 119 million , were not included in the computation of diluted earnings (loss) per share because their effect was antidilutive. For the years ended December 31, 2016 and 2015, approximately 22 million and 97 million , respectively, of outstanding stock awards were not included in the computation of diluted earnings per share because their effect was antidilutive. Earnings-per-share amounts are computed independently for earnings (loss) from continuing operations, earnings (loss) from discontinued operations and net earnings (loss). As a result, the sum of per-share amounts from continuing operations and discontinued operations may not equal the total per-share amounts for net earnings.</t>
  </si>
  <si>
    <t>OTHER INCOME</t>
  </si>
  <si>
    <t>Other Income and Expenses [Abstract]</t>
  </si>
  <si>
    <t xml:space="preserve">NOTE 17. OTHER INCOME (In millions) 2017 2016 2015 GE Purchases and sales of business interests(a) $ 656 $ 3,701 $ 1,020 Licensing and royalty income 193 175 168 Associated companies 202 76 45 Net interest and investment income 299 167 65 Other items(b) 86 (27 ) 868 1,436 4,092 2,165 Eliminations 189 (87 ) 62 Total $ 1,625 $ 4,005 $ 2,227 (a) Included a pre-tax gain of $1,943 million on the sale of our Water business, partially offset by a valuation allowance on businesses classified as held for sale of $1,378 million in 2017. Included a pre-tax gain of $3,136 million on the sale of our Appliances business and $398 million on the sale of GE Asset Management in 2016. Included a pre-tax gain of $623 million on the sale of our Signaling business in 2015. See Note 2. (b) In 2015, included a $450 million from a settlement related to the NBCU transaction and a $175 million break-up fee from Electrolux. Included net gains on asset sales of $ 59 million, $ 101 million and $ 90 million in 2017 , 2016 and 2015 , respectively. </t>
  </si>
  <si>
    <t>FAIR VALUE MEASUREMENTS</t>
  </si>
  <si>
    <t>Fair Value Disclosures [Abstract]</t>
  </si>
  <si>
    <t>NOTE 18. FAIR VALUE MEASUREMENTS RECURRING FAIR VALUE MEASUREMENTS Our assets and liabilities measured at fair value on a recurring basis include investment securities mainly supporting obligations to annuitants and policyholders in our run-off insurance operations and derivatives. ASSETS AND LIABILITIES MEASURED AT FAIR VALUE ON A RECURRING BASIS (In millions) Level 1(a) Level 2(a) Level 3(b) Netting adjustment Net balance(c) December 31, 2017 Assets Investment securities $ 158 $ 34,126 $ 4,413 $ — $ 38,696 Derivatives — 3,343 21 (2,986 ) 378 Total $ 158 $ 37,469 $ 4,433 $ (2,986 ) $ 39,074 Liabilities Derivatives $ — $ 2,354 $ 7 $ (2,034 ) $ 327 Other(d) — 999 — — 999 Total $ — $ 3,353 $ 7 $ (2,034 ) $ 1,325 December 31, 2016 Assets Investment securities $ 188 $ 39,719 $ 4,406 $ — $ 44,313 Derivatives — 5,444 23 (5,121 ) 345 Total $ 188 $ 45,163 $ 4,429 $ (5,121 ) $ 44,658 Liabilities Derivatives $ — $ 4,880 $ 2 $ (4,449 ) $ 434 Other(d) — 1,143 — — 1,143 Total $ — $ 6,024 $ 2 $ (4,449 ) $ 1,577 (a) There were no significant transfers between Level 1 and Level 2 for the years ended December 31, 2017 and 2016. (b) Included debt securities classified within Level 3 of $3,629 million of U.S. corporate and $614 million of Government and agencies securities at December 31, 2017, and $3,399 million of U.S. corporate and $688 million of Non-U.S. corporate securities at December 31, 2016. (c) See Notes 3 and 19 for further information on the composition of our investment securities and derivative portfolios. (d) Primarily represents the liabilities associated with certain of our deferred incentive compensation plans. LEVEL 3 INSTRUMENTS The majority of our Level 3 balances consist of investment securities classified as available-for-sale with changes in fair value recorded in shareowners’ equity. (In millions) Balance at January 1 Net realized/ unrealized gains (losses included in earnings(a) Net realized/ unrealized gains (losses included in in AOCI Purchase(b) Sales Settlements Transfers into Level 3 Transfers out of Level 3 Balance at December 31 2017 Investment securities $ 4,406 $ 54 $ 66 $ 1,108 $ (38 ) $ (641 ) $ 32 $ (575 ) $ 4,413 Derivatives 21 (2 ) (1 ) — — (9 ) 4 1 14 Total $ 4,427 $ 51 $ 65 $ 1,108 $ (38 ) $ (650 ) $ 37 $ (574 ) $ 4,427 2016 Investment securities $ 3,695 $ 11 $ 51 $ 973 $ (152 ) $ (166 ) $ 34 $ (39 ) $ 4,406 Derivatives 88 (18 ) — 1 — (59 ) — 8 21 Other 259 — — — — — — (259 ) — Total $ 4,042 $ (7 ) $ 51 $ 974 $ (152 ) $ (226 ) $ 35 $ (290 ) $ 4,427 (a) Earnings effects are primarily included in the “GE Capital revenues from services” and “Interest and other financial charges” captions in the Statement of Earnings (Loss). (b) Included $675 million and $468 million of U.S. corporate debt securities for the years ended December 31, 2017 and 2016. The following table represents nonrecurring fair value amounts (as measured at the time of the adjustment) for those assets remeasured to fair value on a nonrecurring basis during the fiscal year and still held at December 31, 2017 and 2016. Remeasured during the years ended December 31 2017 2016 (In millions) Level 2 Level 3 Level 2 Level 3 Financing receivables and financing receivables held for sale $ — $ 1,541 $ — $ 30 Cost and equity method investments — 2,076 — 103 Long-lived assets 177 591 17 1,055 Goodwill — — — — Total $ 177 $ 4,208 $ 17 $ 1,189 The following table represents the fair value adjustments to assets measured at fair value on a nonrecurring basis and still held at December 31, 2017 and 2016. December 31 (In millions) 2017 2016 Financing receivables and financing receivables held for sale $ (207 ) $ (14 ) Cost and equity method investments (891 ) (44 ) Long-lived assets (819 ) (196 ) Goodwill (2,564 ) — Total $ (4,482 ) $ (254 ) LEVEL 3 MEASUREMENTS - SIGNIFICANT UNOBSERVABLE INPUTS (Dollars in millions) Fair value Valuation technique Unobservable inputs Range (weighted-average) December 31, 2017 Recurring fair value measurements Investment securities(b) $ 903 Income approach Discount rate(a) 3.0%-12.6% (6.2%) Nonrecurring fair value measurements Financing receivables $ 1,532 Income approach Discount rate(a) 3.2%-16.5% (10.0%) Cost and equity method investments 2,037 Income approach Discount rate(a) 5.0%-50.00% (7.7%) Long-lived assets 554 Income approach Discount rate(a) 2.7%-18.0% (7.3%) December 31, 2016 Recurring fair value measurements Investment securities(b) $ 830 Income approach Discount rate(a) 1.4%-17.4% (7.9%) Nonrecurring fair value measurements Financing receivables $ 30 Income approach Discount rate(a) 2.5%-30.0% (20.3%) Cost and equity method investments 94 Income approach, Discount rate(a) 9.0%-30.0% (11.8%) Long-lived assets 683 Income approach Discount rate(a) 2.5%-20.0% (10.4%) (a) Discount rates are determined based on inputs that market participants would use when pricing investments, including credit and liquidity risk. An increase in the discount rate would result in a decrease in the fair value. (b) Comprises substantially all of U.S. corporate securities At December 31, 2017 and December 31, 2016 , other Level 3 recurring fair value measurements of $3,517 million and $3,598 million , respectively, and nonrecurring measurements of $83 million and $379 million , respectively, are valued using non-binding broker quotes or other third-party sources. Other recurring and nonrecurring fair value measurements were individually insignificant and utilize a number of different unobservable inputs not subject to meaningful aggregation.</t>
  </si>
  <si>
    <t>FINANCIAL INSTRUMENTS</t>
  </si>
  <si>
    <t>Derivative Instruments and Hedging Activities Disclosure [Abstract]</t>
  </si>
  <si>
    <t>NOTE 19. FINANCIAL INSTRU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s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2017 2016 December 31 (In millions) Carrying Estimated Carrying Estimated GE Assets Investments and notes receivable $ 1,341 $ 1,418 $ 1,526 $ 1,595 Liabilities Borrowings(a)(b) 34,473 35,416 19,184 19,923 Borrowings (debt assumed)(a)(c) 47,114 53,502 60,109 66,998 GE Capital Assets Loans 17,363 17,331 21,060 20,830 Other commercial mortgages 1,489 1,566 1,410 1,472 Loans held for sale 3,274 3,274 473 473 Other financial instruments(d) 112 147 121 150 Liabilities Borrowings(a)(e)(f)(g) 55,353 60,415 58,523 62,024 Investment contracts 2,569 2,996 2,813 3,277 (a) See Note 10. (b) Included $217 million and $115 million of accrued interest in estimated fair value at December 31, 2017 and December 31, 2016 , respectively. (c) Included $696 million and $803 million of accrued interest in estimated fair value at December 31, 2017 and December 31, 2016 , respectively. (d) Principally comprises cost method investments. (e) Fair values exclude interest rate and currency derivatives designated as hedges of borrowings. Had they been included, the fair value of borrowings at December 31, 2017 and December 31, 2016 would have been reduced by $1,754 million and $2,397 million , respectively. (f) Included $731 million and $775 million of accrued interest in estimated fair value at December 31, 2017 and December 31, 2016 , respectively. (g) Excluded $39,844 million and $58,780 million of net intercompany payable to GE at December 31, 2017 and December 31, 2016 , respectively. A description of how we estimate fair values follows: Loans. Based on a discounted future cash flows methodology, using current market interest rate data adjusted for inherent credit risk or quoted market prices and recent transactions, if available. Borrowings. Based on valuation methodologies using current market interest rate data that are comparable to market quotes adjusted for our non-performance risk or quoted market prices and recent transactions, if available. Investment contracts. Based on expected future cash flows, discounted at currently offered rates for immediate annuity contracts or the income approach for single premium deferred annuities. All other instruments. Based on observable market transactions and/or valuation methodologies using current market interest rate data adjusted for inherent credit risk. Assets and liabilities that are reflected in the accompanying financial statements at fair value are not included in the above disclosures; such items include cash and equivalents, investment securities and derivative financial instruments. Additional information about notional amounts of loan commitments follows. NOTIONAL AMOUNTS OF LOAN COMMITMENTS December 31 (In millions) 2017 2016 Ordinary course of business lending commitments(a) $ 1,105 $ 687 Unused revolving credit lines 198 238 (a) Excluded investment commitments of $677 million and $522 million at December 31, 2017 and December 31, 2016 , respectively. DERIVATIVES AND HEDGING FORMS OF HEDGING In this section we explain the hedging methods we use and their effects on our financial statements. Cash flow hedges –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 Under hedge accounting, the derivative carrying amount is measured at fair value each period and any resulting gain or loss is recorded in a separate component of shareowners’ equity. Differences between the derivative and the hedged item may cause changes in their fair values to not offset completely, which is referred to as ineffectiveness. When the hedged transaction occurs, these amounts are released from shareowners’ equity, in order that the transaction will be reflected in earnings at the rate locked in by the derivative. The effect of the hedge is reported in the same financial statement line item as the earnings effects of the hedged transaction . As part of our ongoing effort to reduce borrowings, we may repurchase debt that was in a cash flow hedge accounting relationship. At the time of determining that the debt cash flows are probable of not occurring any related OCI will be released to earnings . The following table explains the effect of changes in market rates on the fair value of derivatives we use most commonly in cash flow hedging arrangements.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Fair value hedges – These derivatives are used to hedge the effects of interest rate and currency exchange rate changes on debt that we have issued . Under hedge accounting, the derivative is measured at fair value and the carrying amount of the hedged debt is adjusted for the change in value related to the exposure being hedged, with both adjustments offset to earnings as interest expense. For example, the earnings effect of an increase in the fair value of the derivative will be largely offset by the earnings effect of an increase in the carrying amount of the hedged debt. Differences between the terms of the derivative and the hedged debt may cause changes in their fair values to not offset completely, which is referred to as ineffectiveness . The effect of changes in market interest rates on the fair value of derivatives we use most commonly in fair value hedging arrangements is presented below . Interest rate forwards/swaps Interest rate increases Interest rate decreases Pay floating rate/receive fixed rate Fair value decreases Fair value increases Net investment hedges – We invest in foreign operations that conduct their financial services activities in currencies other than the U.S. dollar. We hedge the currency risk associated with those investments primarily using non-derivative instruments such as debt denominated in a foreign currency and short-term currency exchange contracts under which we receive U.S. dollars and pay foreign currency. Under hedge accounting, the portion of the fair value change of the derivative or debt instrument that relates to changes in spot currency exchange rates is offset in a separate component of shareowners’ equity. For example, an increase in the fair value of the derivative related to changes in spot exchange rates will be offset by a corresponding increase in the currency translation component of shareowners’ equity. The portion of the fair value change of the derivative related to differences between spot and forward rates, which primarily relates to the interest component, is recorded in earnings each period as interest expense. As a result of this hedging strategy, the investments in foreign operations of our financial services business are largely unaffected by changes in currency exchange rates. The amounts recorded in shareowners’ equity only affect earnings if the hedged investment is sold, substantially liquidated, or control is lost . The effect of changes in currency exchange rates on the fair value of derivatives we use in net investment hedging arrangements is presented below. Currency forwards/swaps U.S. dollar strengthens U.S. dollar weakens Receive U.S. dollars/pay foreign currency Fair value increases Fair value decreases Economic Hedges - These derivatives are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 These derivatives are marked to fair value through earnings each period. For our financial services business, these gains and losses are reported in “GE Capital revenues from services”. For our industrial businesses, the effects are reported in “Other income” or “Other costs and expenses”. The offsetting earnings effects associated with hedged assets and liabilities are also displayed in the table below. In general, the earnings effects of the hedged item are recorded in the same financial statement line as the derivative. The earnings effect of economic hedges, after considering offsets related to earnings effects of hedged assets and liabilities, is substantially offset by changes in the fair value of forecasted transactions that have not yet affected earnings . The table below explains the effects of market rate changes on the fair value of derivatives we use most commonly as economic hedges.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The majority of the outstanding notional amount of $187 billion at December 31, 2017 is related to managing interest rate and currency risk between financial assets and liabilities in our financial services business. The remaining derivative notional amount primarily relates to hedges of anticipated sales and purchases in foreign currency, commodity purchases and contractual terms in contracts that are considered embedded derivatives . The table below provides additional information about how derivatives are reflected in our financial statements. Derivative assets and liabilities are recorded at fair value exclusive of interest earned or owed on interest rate derivatives, which is presented separately on our Statement of Financial Position. Cash collateral and securities held as collateral represent assets that have been provided by our derivative counterparties as security for amounts they owe us (derivatives that are in an asset position) . FAIR VALUE OF DERIVATIVES 2017 2016 December 31 (in millions) Assets Liabilities Assets Liabilities Derivatives accounted for as hedges Interest rate contracts $ 1,862 $ 148 $ 3,106 $ 210 Currency exchange contracts 160 70 402 624 Other contracts — — — — $ 2,021 $ 218 $ 3,508 $ 834 Derivatives not accounted for as hedges Interest rate contracts 93 8 62 20 Currency exchange contracts 1,111 2,043 1,778 4,011 Other contracts 139 91 119 17 $ 1,343 $ 2,143 $ 1,958 $ 4,048 Gross derivatives recognized in statement of financial position Gross derivatives 3,364 2,361 5,467 4,883 Gross accrued interest 469 (38 ) 768 (24 ) $ 3,833 $ 2,323 $ 6,234 $ 4,859 Amounts offset in statement of financial position Netting adjustments(a) (1,457 ) (1,456 ) (3,097 ) (3,094 ) Cash collateral(b) (1,529 ) (578 ) (2,025 ) (1,355 ) $ (2,986 ) $ (2,034 ) $ (5,121 ) $ (4,449 ) Net derivatives recognized in statement of financial position Net derivatives 847 289 1,113 410 Amounts not offset in statement of financial position Securities held as collateral(c) (405 ) — (442 ) — Net amount $ 441 $ 289 $ 671 $ 410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unts include fair value adjustments related to our own and counterparty non-performance risk. At December 31, 2017 and December 31, 2016 , the cumulative adjustment for non-performance risk was $(1) million and $(3) million , respectively. (b) Excluded excess cash collateral received and posted of $10 million and $255 million at December 31, 2017 , respectively, and $6 million and $177 million at December 31, 2016 , respectively. (c) Excluded excess securities collateral received of $16 million and zero at December 31, 2017 and December 31, 2016 , respectively. EFFECTS OF DERIVATIVES ON EARNINGS All derivatives are marked to fair value on our balance sheet, whether they are designated in a hedging relationship for accounting purposes or are used as economic hedges. As discussed in the previous sections, each type of hedge affects the financial statements differently. In fair value and economic hedges, both the hedged item and the hedging derivative largely offset in earnings each period. In cash flow and net investment hedges, the effective portion of the hedging derivative is offset in separate components of shareowners’ equity and ineffectiveness is recognized in earnings. The table below summarizes these offsets and the net effect on pre-tax earnings. (In millions) Effect on hedging instrument Effect on underlying Effect on earnings(a) 2017 Cash flow hedges $ 199 $ (199 ) $ — Fair value hedges (556 ) 371 (185 ) Net investment hedges(b) (1,833 ) 1,852 19 Economic hedges(c) 1,147 (1,683 ) (536 ) Total $ (702 ) 2016 Cash flow hedges $ (274 ) $ 274 $ 1 Fair value hedges 170 (433 ) (263 ) Net investment hedges(b) 2,458 (2,376 ) 82 Economic hedges(c) (2,132 ) 1,784 (348 ) Total $ (528 ) The amounts in the table above generally do not include associated derivative accruals in income or expense. (a) For cash flow and fair value hedges, the effect on earnings is primarily related to ineffectiveness. For net investment hedges, the effect on earnings is related to ineffectiveness and spot-forward differences. (b) Both non-derivatives and derivatives hedging instruments are included. The carrying value of non-derivative instruments designated as net investment hedges was $(13,028) million and $(13,355) million at December 31, 2017 and December 31, 2016, respectively. Total pre-tax reclassifications from CTA to gain (loss) was $125 million and $(528) million in 2017 and 2016, respectively. Total pre-tax reclassifications from CTA to gain (loss) included $125 million and $(529) million recorded in discontinued operations in 2017 and 2016, respectively. (c) Net effect is substantially offset by the change in fair value of the hedged item that will affect earnings in future periods. Changes in the fair value of cash flow hedges are recorded in a separate component of equity (referred to below as Accumulated Other Comprehensive Income, or AOCI) and are recorded in earnings in the period in which the hedged transaction occurs. The table below summarizes this activity by hedging instrument. CASH FLOW HEDGE ACTIVITY Gain (loss) recognized in AOCI Gain (loss) reclassified from AOCI into earnings (In millions) 2017 2016 2015 2017 2016 2015 Interest rate contracts $ 4 $ 6 $ (1 ) $ (27 ) $ (79 ) $ (130 ) Currency exchange contracts 195 (281 ) (907 ) 176 (282 ) (784 ) Commodity contracts — — (5 ) — (2 ) (4 ) Total(a) $ 199 $ (274 ) $ (913 ) $ 149 $ (364 ) $ (918 ) (a) Gain (loss) is recorded in “GE Capital revenues from services”, “Interest and other financial charges”, and “Other costs and expenses” in our Statement of Earnings (Loss) when reclassified. The total pre-tax amount in AOCI related to cash flow hedges of forecasted transactions was a $98 million gain at December 31, 2017 . We expect to transfer $30 million loss to earnings as an expense in the next 12 months contemporaneously with the earnings effects of the related forecasted transactions. In all the twelve months ended 2017 , 2016 and 2015 , we recognized insignificant gains and losses related to hedged forecasted transactions and firm commitments that did not occur by the end of the originally specified period. At December 31, 2017 , 2016 and 2015 , the maximum term of derivative instruments that hedge forecasted transactions was 15 years, 16 years and 17 years, respectively. For cash flow hedges, the amount of ineffectiveness in the hedging relations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As discussed above, we have provisions in certain of our master agreements that require counterparties to post collateral (typically, cash or U.S. Treasury securities) when our receivables due from the counterparties, measured at current market value, exceeds specified limits. The fair value of such collateral was $1,935 million at December 31, 2017 , of which $1,529 million was cash and $405 million was in the form of securities held by a custodian for our benefit. Under certain of these same agreements, we post collateral to our counterparties for our derivative obligations, the fair value of cash collateral posted was $578 million at December 31, 2017 . At December 31, 2017 , our exposure to counterparties (including accrued interest), net of collateral we hold, was $361 million . This excludes exposures related to embedded derivatives. Additionally, our master agreements typically contain mutual downgrade provisions that provide the ability of each party to require termination if the long-term credit rating of the counterparty were to fall below A-/A3 or other ratings levels agreed upon with the counterparty.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213 million at December 31, 2017 . This excludes exposure related to embedded derivatives.</t>
  </si>
  <si>
    <t>VARIABLE INTEREST ENTITIES (VIE)</t>
  </si>
  <si>
    <t>Variable Interest Entities [Abstract]</t>
  </si>
  <si>
    <t>NOTE 20. VARIABLE INTEREST ENTITIES (VIE) A VIE is an entity that has one of three characteristics: (1) it is controlled by someone other than its shareowners or partners, (2) its shareowners or partners are not economically exposed to the entity’s earnings (for example, they are protected against losses), or (3) it was thinly capitalized when it was formed. In the normal course of our business we become involved with VIEs either because we help create them or we invest in them. Our VIEs either provide goods and services to customers or provide financing to third parties for the purchase of GE goods and services. If we control the VIE, we consolidate it and provide disclosures below. However, if the VIE is a business and use of its assets is not limited to settling its liabilities, ongoing disclosures are not required. CONSOLIDATED VARIABLE INTEREST ENTITIES Our most significant consolidated VIEs are four joint ventures that were formed in conjunction with acquisitions. The newest of these, BHGE LLC was formed as part of the Baker Hughes transaction. BHGE LLC owns the operating assets of GE Oil &amp; Gas and Baker Hughes. BHGE LLC is a VIE as we hold an economic interest of approximately 62.5% in the partnership, but we hold no voting or participating rights through our direct economic ownership. The assets and liabilities of BHGE VIEs are not included in the information below. BHGE LLC is a SEC Registrant with separate filing requirements with the SEC and its separate financial information can be obtained from www.sec.gov. The remaining three joint ventures were formed as part of the Alstom acquisition.These joint ventures include grid technology, renewable energy, and global nuclear and French steam power and have combined assets, liabilities and redeemable noncontrolling interest as of December 31, 2017 and 2016 of $16,344 million , $11,463 million and $3,065 million and $14,460 million , $9,922 million and $2,709 million , respectively. These joint ventures are considered VIEs because the equity held by Alstom does not participate fully in the earnings of the ventures due to the contractual features allowing Alstom to sell their interests back to GE (see Note 14 for further information). We consolidate these ventures because we control all their significant activities. These joint ventures are in all other respects regular businesses and are therefore exempt from ongoing disclosure requirements for VIEs provided below. The table below provides information about VIEs that are subject to ongoing disclosure requirements. Substantially all of these entities were created to help our customers finance the purchase of GE goods and services or to purchase GE current and customer notes receivable originating from sales of goods and services. These entities have no features that could expose us to losses that would significantly exceed the difference between the consolidated assets and liabilities. ASSETS AND LIABILITIES OF CONSOLIDATED VIEs GE Capital Customer (In millions) GE Notes receivables(a) Other Total December 31, 2017 Assets Financing receivables, net $ — $ — $ 792 $ 792 Current receivables 59 570 — 630 Investment securities — — 918 918 Other assets 586 1,182 1,920 3,688 Total $ 646 $ 1,752 $ 3,630 $ 6,028 Liabilities Borrowings $ 39 $ — $ 1,027 $ 1,066 Non-recourse borrowings — 669 16 685 Other liabilities 345 1,021 1,525 2,891 Total $ 384 $ 1,690 $ 2,568 $ 4,642 December 31, 2016 Assets Financing receivables, net $ — $ — $ 1,035 $ 1,035 Current receivables 57 670 — 727 Investment securities — — 982 982 Other assets 492 1,122 1,747 3,361 Total $ 549 $ 1,792 $ 3,764 $ 6,105 Liabilities Borrowings $ 1 $ — $ 818 $ 819 Non-recourse borrowings — 401 16 417 Other liabilities 457 1,378 1,482 3,317 Total $ 458 $ 1,779 $ 2,316 $ 4,553 (a) Two funding entities were established to purchase customer notes receivable from GE, one of which is partially funded by third-party debt. Total revenues from our consolidated VIEs were $1,057 million , $1,141 million and $1,638 million for the years ended December 31, 2017 , 2016 and 2015 , respectively. Related expenses consisted primarily of cost of goods and services of $338 million , $692 million and $1,232 million for the years ended December 31, 2017 , 2016 and 2015 , respectively. Where we provide servicing for third-party investors, we are contractually permitted to commingle cash collected from customers on financing receivables sold to third-party investors with our own cash prior to payment to third-party investors, provided our short-term credit rating does not fall below A-1/P1. These third-party investors also owe us amounts for purchased financial assets and scheduled interest and principal payments. At December 31, 2017 and 2016 , the amounts of commingled cash owed to the third-party investors were $119 million and $20 million , respectively. UNCONSOLIDATED VARIABLE INTEREST ENTITIES We become involved with unconsolidated VIEs primarily through assisting in the formation and financing of the entity. We do not consolidate these entities because we do not have power over decisions that significantly affect their economic performance. Our investments in unconsolidated VIEs, at December 31, 2017 and 2016 were $5,833 million and $5,953 million , respectively. Obligations to make additional investments in these entities are not significant.</t>
  </si>
  <si>
    <t>COMMITMENTS, GUARANTEES, PRODUCT WARRANTIES AND OTHER LOSS CONTINGENCIES</t>
  </si>
  <si>
    <t>Commitments and Contingencies Disclosure [Abstract]</t>
  </si>
  <si>
    <t>NOTE 21. COMMITMENTS, GUARANTEES, PRODUCT WARRANTIES AND OTHER LOSS CONTINGENCIES COMMITMENTS The GE Capital Aviation Services (GECAS) business in GE Capital had placed multiple-year orders for various Boeing, Airbus and other aircraft manufacturers with list prices approximating $37,352 million and secondary orders with airlines for used aircraft of approximately $2,583 million at December 31, 2017 . In our Aviation segment, we had committed to provide financing assistance of $2,059 million of future customer acquisitions of aircraft equipped with our engines.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ppraisal, observed market values or discounted cash flows. Any associated expected recoveries from third parties are recorded as other receivables, not netted against the liabilities. At December 31, 2017 , we were committed under the following guarantee arrangements beyond those provided on behalf of VIEs. See Note 20. Credit Support. We have provided $1,844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the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The length of these credit support arrangements parallels the length of the related financing arrangements or transactions. The liability for such credit support was $68 million at December 31, 2017 . Indemnification Agreements – Continuing Operations. We have agreements that require us to fund up to $246 million at December 31, 2017 under residual value guarantees on a variety of leased equipment. Under most of our residual value guarantees, our commitment is secured by the leased asset. The liability for these indemnification agreements was $7 million at December 31, 2017 . At December 31, 2017 , we also had $1,660 million of other indemnification commitments, substantially all of which relate to representations and warranties in sales of businesses or assets. The liability for these indemnification commitments was $251 million at December 31, 2017 . Indemnification Agreements – Discontinued Operations At December 31, 2017, we have provided specific indemnities to buyers of GE Capital’s assets that, in the aggregate, represent a maximum potential claim of $2,648 million . The majority of these indemnifications relate to the sale of businesses and assets under the GE Capital Exit Plan. We have recorded related liabilities of $295 million , which incorporates our evaluation of risk and the likelihood of making payments under the indemnities. The recognized liabilities represent the estimated fair value of the indemnities when issued as adjusted for any subsequent probable and estimable losses. In addition, in connection with the 2015 public offering and sale of Synchrony Financial, GE Capital indemnified Synchrony Financial and its directors, officers, and employees against the liabilities of GECC's businesses other than historical liabilities of the businesses that are part of Synchrony Financial's ongoing operations. Contingent Consideration. These are agreements to provide additional consideration to a buyer or seller in a business combination if contractually specified conditions related to the acquisition or disposition are achieved. Amount of contingent consideration was insignificant at December 31, 2017 . PRODUCT WARRANTIES We provide for estimated product warranty expenses when we sell the related products. Because warranty estimates are forecasts that are based on the best available information – mostly historical claims experience – claims costs may differ from amounts provided. An analysis of changes in the liability for product warranties follows. (In millions) 2017 2016 2015 Balance at January 1 $ 1,920 $ 1,723 $ 1,199 Current-year provisions 985 791 649 Expenditures (827 ) (729 ) (718 ) Other changes(a) 286 135 593 Balance at December 31 $ 2,364 $ 1,920 $ 1,723 (a) Included $634 million related to Alstom acquisition in 2015, and $172 million related to Baker Hughes and LM Wind Power acquisitions in 2017. OTHER LOSS CONTINGENCIES LEGAL MATTERS WMC. During the fourth quarter of 2007, we completed the sale of WMC, our U.S. mortgage business. WMC substantially discontinued all new loan originations by the second quarter of 2007, and was never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December 31, 2017 , such claims consisted of $462 million of individual claims generally submitted before the filing of a lawsuit (compared to $1,060 million at December 31, 2016 ) and $3,198 million of additional claims asserted against WMC in litigation without making a prior claim (Litigation Claims) (compared to $5,456 million at December 31, 2016 ). The total amount of these claims, $3,660 million , reflects the purchase price or unpaid principal balances of the loans at the time of purchase and does not give effect to pay downs or potential recoveries based upon the underlying collateral, which in many cases are substantial, nor to accrued interest or fees. WMC believes that repurchase claims brought based upon representations and warranties made more than six years before WMC was notified of the claim would be disallowed in legal proceedings under applicable law and the June 11, 2015 decision of the New York Court of Appeals in ACE Securities Corp. v. DB Structured Products, Inc., on the statute of limitations period governing such claims. Reserves related to repurchase claims made against WMC were $416 million at December 31, 2017 , reflecting a net decrease to reserves in the year ended December 31, 2017 of $210 million due to settlements partially offset by incremental provisions. The reserve estimate takes into account recent settlement activity and is based upon WMC’s evaluation of the remaining exposures as a percentage of estimated lifetime mortgage loan losses within the pool of loans supporting each securitization for which timely claims have been asserted in litigation against WMC. Settlements in prior periods reduced WMC’s exposure on claims asserted in certain securitizations and the claim amounts reported above give effect to these settlements. ROLLFORWARD OF THE RESERVE (In millions) 2017 2016 Balance at January 1 $ 626 $ 875 Provision 51 91 Claim resolutions / rescissions (261 ) (340 ) Balance at December 31 $ 416 $ 626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0 to approximately $500 million over its recorded reserve at December 31, 2017 . This estimate involves significant judgment and may not reflect the range of uncertainties and unpredictable outcomes inherent in litigation, including the matters discussed in Legal Proceedings and potential changes in WMC’s legal strategy. This estimate excludes any possible loss associated with an adverse court decision on the applicable statute of limitations or an adverse outcome in the U.S Department of Justice's (DOJ) ongoing investigation regarding potential violations of the Financial Institutions Reform, Recovery, and Enforcement Act of 1989 (FIRREA) by WMC and GE Capital discussed in Legal Proceedings, as we are unable at this time to develop such a meaningful estimate. With respect to the FIRREA investigation, this inability to develop a meaningful estimate of the range of reasonably possible loss reflects, among other factors, the wide variety and broad range of penalties and other sanctions incurred by various financial institutions in proceedings and settlements involving claims made under FIRREA by the DOJ, but a loss incurred by WMC and/or GE Capital resulting from a negotiated resolution or an adverse outcome in litigation could be material. At December 31, 2017 , there were five lawsuits involving claims made against WMC arising from alleged breaches of representations and warranties on mortgage loans included in six securitizations. The adverse parties in these cases are securitization trustees or parties claiming to act on their behalf. As discussed in Legal Proceedings , four of these remaining lawsuits have been stayed pending court approval of settlement agreements. The sole remaining active lawsuit against WMC is the TMI Trust Company (TMI) case, and a bench trial in that case began on January 16, 2018. Although the alleged claims for relief vary from case to case, the complaints and counterclaims in these actions generally assert claims for breach of contract, indemnification, and/or declaratory judgment, and seek specific performance (repurchase of defective mortgage loans) and/or money damages. Adverse court decisions, including in cases not involving WMC,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WMC has also received indemnification demands, nearly all of which are unspecified, fro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 Adverse developments under any of these scenarios, or a finding of liability in the TMI case discussed above, could be in an amount exceeding the total value of WMC's assets. Alstom legacy matters . On November 2, 2015 , we acquired the Thermal, Renewables and Grid businesses from Alstom . Prior to the acquisition, the seller was the subject of two significant cases involving anti-competitive activities and improper payments: (1) in January 2007 , Alstom was fined €65 million by the European Commission for participating in a gas insulated switchgear cartel that operated from 1988 to 2004 (that fine was later reduced to €59 million ), and (2) in December 2014 ,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Damages sought may include disgorgement of profits on the underlying business transactions, fines and/or penalties, interest, or other forms of resolution. Factors that can affect the ultimate amount of losses associated with these matters include the way cooperation is assessed and valued, prosecutorial discretion in the determination of damages, formulas for determining fines and penalties, the duration and amount of legal and investigative resources applied, and political and social influences within each jurisdiction, among other considerations. Actual losses arising from claims in these matters could exceed the amount provided. At this time, we are unable to develop a meaningful estimate of the range of reasonably possible additional losses for this exposure. ENVIRONMENTAL MATTERS Our operations, like operations of other companies engaged in similar businesses, involve the use, disposal and cleanup of substances regulated under environmental protection laws. We are involved in numerous remediation actions to clean up hazardous wastes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otal reserves related to environmental remediation and asbestos claims were $1,745 million at December 31, 2017.</t>
  </si>
  <si>
    <t>CASH FLOWS INFORMATION</t>
  </si>
  <si>
    <t>Supplemental Cash Flow Information [Abstract]</t>
  </si>
  <si>
    <t>Cash Flows Information</t>
  </si>
  <si>
    <t>NOTE 22. CASH FLOWS INFORMATION Changes in operating assets and liabilities are net of acquisitions and dispositions of principal businesses. Amounts reported in the “Proceeds from sales of discontinued operations” and “Proceeds from principal business dispositions” lines in the Statement of Cash Flows are net of cash disposed and included certain deal-related costs. Amounts reported in the “Net cash from (payments for) principal businesses purchased” line is net of cash acquired and included certain deal-related costs and debt assumed and immediately repaid in acquisitions. Amounts reported in the “All other operating activities” line in the Statement of Cash Flows reflect cash sources and uses as well as non-cash adjustments to net income including those related to taxes, pension, contract assets, gains (losses) on principal business dispositions, intangible amortization and restructuring and other charges. Certain supplemental information related to our cash flows is shown below. GE For the years ended December 31 (In millions) 2017 2016 2015 All other operating activities (Gains) losses on purchases and sales of business interests(a) $ (656 ) $ (3,701 ) $ (1,020 ) Contract assets (net)(b) (3,988 ) (3,929 ) (1,919 ) Income taxes(c) 110 (2,752 ) 1,671 Principal pension plans(d) 1,709 3,071 4,265 Other postretirement benefit plans(e) (888 ) (716 ) (503 ) Intangible asset amortization 2,154 2,011 1,514 Restructuring and other charges(f) 3,162 1,702 637 Deferred income 55 (371 ) (86 ) Net earnings (loss) attributable to noncontrolling interests (274 ) (279 ) 83 Other(g) (562 ) (2,474 ) (2,559 ) $ 822 $ (7,438 ) $ 2,083 All other investing activities Derivative settlements (net)(h) $ (1,142 ) $ — $ — Investments in intangible assets (net) (321 ) (499 ) (158 ) Investments in associated companies (net) (226 ) (420 ) (182 ) Other investments (net) (272 ) (175 ) (181 ) Other(i) (136 ) (558 ) (32 ) $ (2,097 ) $ (1,652 ) $ (553 ) Net dispositions (purchases) of GE shares for treasury Open market purchases under share repurchase program(j) $ (3,506 ) $ (22,581 ) $ (2,709 ) Other purchases (67 ) (399 ) (58 ) Dispositions 1,021 1,550 1,668 $ (2,550 ) $ (21,429 ) $ (1,099 ) (a) Included pre-tax gains on sales of businesses reclassified to Proceeds from principal business dispositions within Cash flows from investing activities of $(1,943) million for Water in 2017, $(3,136) million for Appliances and $(398) million for GE Asset Management in 2016 , and $(623) million for Signaling in 2015 , partially offset by a valuation allowance on businesses classified as held for sale of $1,378 million in 2017 . See Notes 2 and 17. (b) Contract assets are presented net of related billings in excess of revenues on our long-term product service agreements. See Note 9. (c) Reflected the effects of current tax expense (benefit) of $2,810 million , $(140) million and $3,307 million and net cash paid during the year for income taxes of $(2,700) million , $(2,612) million and $(1,636) million for the years ended December 31, 2017 , 2016 and 2015 , respectively. Cash flows effects of deferred tax provisions (benefits) are shown separately within Cash flows from operating activities in the Statement of Cash Flows. See Note 13. (d) Reflected the effects of pension costs of $3,687 million , $3,623 million and $4,498 million and employer contributions of $(1,978) million , $(552) million and $(233) million for the years ended December 31, 2017 , 2016 and 2015 , respectively. 2016 employer contributions included GE Pension Trust funding of $(330) million representing net sale proceeds associated with the sale of GE Asset Management. See Note12. (e) Reflected the effects of other postretirement plans costs of $ 369 million, $ 489 million and $ 547 million and employer contributions of $ (1,257) million, $ (1,205) million and $ (1,050) million for the years ended December 31, 2017 , 2016 and 2015 , respectively. See Note 12. (f) Reflected the effects of restructuring and other charges of $ 5,158 million (which included pre-tax impairments related to Power Conversion goodwill of $1,164 million and a power plant asset of $315 million ), $ 3,384 million and $ 1,671 million and restructuring and other cash expenditures of $ (1,996) million, $ (1,682) million and $ (1,034) million for the years ended December 31, 2017 , 2016 and 2015 , respectively. Excludes non-cash adjustments reflected as Depreciation and amortization of property, plant and equipment in the Statement of Cash Flows. (g) Included other non-cash adjustments to net income, such as write-downs of assets and the impacts of acquisition accounting and changes in other assets and other liabilities classified as operating activities. (h) The classification of the settlement of derivative instruments was corrected from operating cash flows to investing cash flows in 2017. Such settlements of $178 million and $(199) million in 2016 and 2015, respectively, were not reclassified and corrected in investing cash flows in those periods as they were not considered material. (i) Primarily included cash collateral held on long-term financing arrangements in 2016. (j) Included $(11,370) million paid under ASR agreements in 2016. GE CAPITAL For the years ended December 31 (In millions) 2017 2016 2015 All other operating activities Cash collateral on derivative contracts $ 131 $ (428 ) $ (1,936 ) Increase (decrease) in other liabilities (1,566 ) (2,616 ) 4,860 Other(a) 13,237 (10 ) 2,163 $ 11,802 $ (3,054 ) $ 5,087 Net decrease (increase) in GE Capital financing receivables Increase in loans to customers $ (41,393 ) $ (65,055 ) $ (65,306 ) Principal collections from customers - loans 43,613 60,375 60,292 Investment in equipment for financing leases (585 ) (690 ) (417 ) Principal collections from customers - financing leases 1,011 856 734 Sales of financing receivables 251 3,235 4,923 $ 2,897 $ (1,279 ) $ 226 All other investing activities Purchases of investment securities $ (2,867 ) $ (18,588 ) $ (7,790 ) Dispositions and maturities of investment securities 10,001 7,343 9,587 Decrease (increase) in other assets - investments (8,457 ) 9,202 (1,439 ) Other(b) 4,375 3,690 (5,025 ) $ 3,052 $ 1,647 $ (4,667 ) Repayments and other reductions (maturities longer than 90 days) Short-term (91 to 365 days) $ (18,591 ) $ (44,519 ) $ (42,110 ) Long-term (longer than one year) (2,054 ) (13,418 ) (2,455 ) Principal payments - non-recourse, leveraged leases (362 ) (348 ) (283 ) $ (21,007 ) $ (58,285 ) $ (44,848 ) All other financing activities Proceeds from sales of investment contracts $ 10 $ 19 $ 163 Redemption of investment contracts (344 ) (346 ) (1,235 ) Other 54 (800 ) (290 ) $ (280 ) $ (1,127 ) $ (1,362 ) (a) Primarily included non-cash adjustments for insurance-related charges recorded in the fourth quarter of 2017. (b) Primarily included net activity related to settlements between our continuing operations (primarily our treasury operations) and businesses in discontinued operations.</t>
  </si>
  <si>
    <t>INTERCOMPANY TRANSACTIONS</t>
  </si>
  <si>
    <t>Related Party Transactions [Abstract]</t>
  </si>
  <si>
    <t>NOTE 23. INTERCOMPANY TRANSACTIONS Transactions between related companies are made on arm's length terms and are reported in the GE and GE Capital columns of our financial statements, but are eliminated in deriving our consolidated financial statements. These transactions include, but are not limited to, the following: • GE Capital dividends to GE, • GE Capital working capital solutions to optimize GE cash management, • GE Capital enabled GE industrial orders, including related GE guarantees to GE Capital, • GE Capital financing of GE long-term receivables, and • Aircraft engines, power equipment, renewable energy equipment and healthcare equipment manufactured by GE that are installed on GE Capital investments, including leased equipment. In addition to the above transactions that primarily enable growth for the GE businesses, there are routine related party transactions, which include, but are not limited to, the following: • Expenses related to parent-subsidiary pension plans, • Buildings and equipment leased between GE and GE Capital, including sale-leaseback transactions, • Information technology (IT) and other services sold to GE Capital by GE • Settlements of tax liabilities, and • Various investments, loans and allocations of GE corporate overhead costs. Presented below is a walk of intercompany eliminations from the unconsolidated GE and GE Capital totals to the consolidated cash flows. (In millions) 2017 2016 2015 Cash from (used for) operating activities-continuing operations Combined $ 13,414 $ 28,408 $ 17,891 GE current receivables sold to GE Capital 1,800 697 (856 ) GE Capital dividends to GE (4,016 ) (20,095 ) (4,300 ) Other reclassifications and eliminations(a) 196 (2,911 ) (879 ) Total cash from (used for) operating activities-continuing operations $ 11,394 $ 6,099 $ 11,856 Cash from (used for) investing activities-continuing operations Combined $ (46 ) $ 58,134 $ 59,516 GE current receivables sold to GE Capital (1,721 ) (230 ) 1,261 GE Capital long-term loans to GE 7,271 — — GE Capital short-term loan to GE (1,329 ) 1,329 — Other reclassifications and eliminations(a) (235 ) 3,380 836 Total cash from (used for) investing activities-continuing operations $ 3,940 $ 62,613 $ 61,613 Cash from (used for) financing activities-continuing operations Combined $ (19,089 ) $ (107,750 ) $ (73,484 ) GE current receivables sold to GE Capital (79 ) (467 ) (405 ) GE Capital dividends to GE 4,016 20,095 4,300 GE Capital long-term loans to GE (7,271 ) — — GE Capital short-term loan to GE 1,329 (1,329 ) — Other reclassifications and eliminations(a) 39 (469 ) 42 Total cash from (used for) financing activities-continuing operations $ (21,055 ) $ (89,920 ) $ (69,547 ) (a) Includes eliminations of other cash flows activities, including those related to GE Capital enabled GE industrial orders, long-term receivables financing, various investments, loans and allocations of GE corporate overhead costs.</t>
  </si>
  <si>
    <t>OPERATING SEGMENTS</t>
  </si>
  <si>
    <t>Segment Reporting [Abstract]</t>
  </si>
  <si>
    <t>NOTE 24. OPERATING SEGMENTS BASIS FOR PRESENTATION Our operating businesses are organized based on the nature of markets and customers. Segment accounting policies are the same as described and referenced in Note 1. Segment results for our financial services businesses reflect the discrete tax effect of transactions. A description of our operating segments as of December 31, 2017 , can be found below, and details of segment profit by operating segment can be found in the Summary of Operating Segments table in “Management’s Discussion and Analysis of Financial Condition and Results of Operations” section in this Form 10-K Report. POWER Power serves power generation, industrial, government and other customers worldwide with products and services related to energy production and water reuse. Our products and technologies harness resources such as oil, gas, coal, diesel, nuclear and water to produce electric power and include gas and steam turbines, full balance of plant, upgrade and service solutions, as well as data-leveraging software. RENEWABLE ENERGY GE Renewable Energy makes renewable power sources affordable, accessible, and reliable for the benefit of people everywhere. With one of the broadest technology portfolios in the industry, Renewable Energy creates value for customers with solutions from onshore and offshore wind, hydro, and its wind turbine blade manufacturing business. With operations in over 40 countries around the world, Renewable Energy can deliver solutions to where its customers need them most. OIL &amp; GAS Oil &amp; Gas is a fullstream oilfield technology provider that has a unique mix of integrated oilfield products, services and digital solutions. We conduct business in more than 120 countries. We operate through our four business segments: Oilfield Services, Oilfield Equipment, Turbomachinery &amp; Processing Solutions, and Digital Solutions. AVIATION Aviation designs and produces commercial and military aircraft engines, integrated digital components, electric power and mechanical aircraft systems, and additive machines, materials and engineering services. We also provide aftermarket services to support our products. HEALTHCARE Healthcare provides essential healthcare technologies to developed and emerging markets and has expertise in medical imaging, digital solutions, patient monitoring and diagnostics, drug discovery, biopharmaceutical manufacturing technologies and performance improvement solutions. Products and services are sold worldwide primarily to hospitals, medical facilities, pharmaceutical and biotechnology companies, and to the life science research market. TRANSPORTATION Transportation is a global technology leader and supplier to the railroad, mining, marine, stationary power and drilling industries. LIGHTING Lighting includes the GE Lighting business, which is primarily focused on consumer lighting applications in the U.S., and Current, powered by GE (Current), which is focused on providing energy efficiency and productivity solutions for commercial, industrial and municipal customers. CAPITAL Capital is the financial services division of GE focused on customers and markets aligned with GE’s industrial businesses, whether in developed economies or emerging markets. We provide financial products and services around the globe that are geared to utilize GE’s industry specific expertise in aviation, energy, infrastructure, and healthcare to capitalize on market-specific opportunities . In addition, we continue to operate our run-off insurance operations as part of our continuing operations. REVENUES Total revenues(a) Intersegment revenues(b) External revenues (In millions) 2017 2016 2015 2017 2016 2015 2017 2016 2015 Power $ 35,990 $ 36,795 $ 28,903 $ 1,392 $ 1,330 $ 1,574 $ 34,598 $ 35,465 $ 27,328 Renewable Energy 10,280 9,033 6,273 69 11 12 10,211 9,022 6,261 Oil &amp; Gas 17,231 12,898 16,450 646 383 387 16,584 12,515 16,063 Aviation 27,375 26,261 24,660 585 730 418 26,790 25,530 24,242 Healthcare 19,116 18,291 17,639 18 15 7 19,098 18,276 17,633 Transportation 4,178 4,713 5,933 10 1 1 4,168 4,713 5,932 Lighting(c) 1,987 4,823 8,751 31 28 22 1,956 4,795 8,729 Total industrial segment revenues 116,157 112,814 108,609 2,751 2,498 2,421 113,406 110,316 106,188 Capital 9,070 10,905 10,801 1,620 1,288 1,151 7,451 9,617 9,650 Corporate items and eliminations (3,135 ) (26 ) (2,024 ) (4,371 ) (3,786 ) (3,572 ) 1,236 3,760 1,548 Total $ 122,092 $ 123,693 $ 117,386 $ — $ — $ — $ 122,092 $ 123,693 $ 117,386 (a) Revenues of GE businesses include income from sales of goods and services to customers and other income. (b) Sales from one component to another generally are priced at equivalent commercial selling prices. (c) Lighting segment included Appliances for the year ended December 31, 2015, and through its disposition in the second quarter of 2016. Revenues from customers located in the United States were $46,312 million , $53,624 million and $53,238 million in 2017 , 2016 and 2015 , respectively. Revenues from customers located outside the United States were $75,780 million , $70,069 million and $64,148 million in 2017 , 2016 and 2015 , respectively. PROFIT AND EARNINGS (In millions) 2017 2016 2015 Power $ 2,786 $ 5,091 $ 4,772 Renewable Energy 727 576 431 Oil &amp; Gas 220 1,392 2,427 Aviation 6,642 6,115 5,507 Healthcare 3,448 3,161 2,882 Transportation 824 1,064 1,273 Lighting(a) 93 199 674 Total industrial segment profit 14,740 17,598 17,966 Capital (6,765 ) (1,251 ) (7,983 ) Total segment profit 7,975 16,347 9,983 Corporate items and eliminations (7,871 ) (4,226 ) (5,108 ) GE interest and other financial charges (2,753 ) (2,026 ) (1,706 ) GE provision for income taxes (3,259 ) (967 ) (1,506 ) Earnings (loss) from continuing operations attributable to GE common shareowners (5,907 ) 9,128 1,663 Earnings (loss) from discontinued operations, net of taxes (309 ) (954 ) (7,495 ) Less net earnings (loss) attributable to noncontrolling interests, discontinued operations 6 (1 ) 312 Earnings (loss) from discontinued operations, net of taxes and noncontrolling interests (315 ) (952 ) (7,807 ) Consolidated net earnings (loss) attributable to GE common shareowners $ (6,222 ) $ 8,176 $ (6,145 ) (a) Lighting segment included Appliances for the year ended December 31, 2015, and through its disposition in the second quarter of 2016. Assets(a) Property, plant and Depreciation and amortization At December 31 For the years ended December 31 For the years ended December 31 (In millions) 2017 2016 2015 2017 2016 2015 2017 2016 2015 Power $ 71,133 $ 71,678 $ 68,793 $ 1,072 $ 963 $ 3,195 $ 1,358 $ 1,549 $ 1,035 Renewable Energy 10,813 8,794 9,468 624 166 999 259 183 116 Oil &amp; Gas 59,784 24,615 26,126 5,469 284 422 1,026 529 596 Aviation 41,753 38,899 34,524 1,426 1,328 1,260 979 900 855 Healthcare 28,772 28,639 28,162 393 432 284 806 785 799 Transportation 4,490 4,288 4,368 128 108 202 135 168 188 Lighting(c) 724 1,659 4,702 34 160 275 86 173 103 Capital(d) 156,716 187,804 316,069 3,680 3,769 7,570 2,343 2,515 2,584 Corporate items and eliminations(e) 3,761 (1,192 ) 858 (100 ) 94 (297 ) 367 337 231 Total $ 377,945 $ 365,183 $ 493,071 $ 12,728 $ 7,305 $ 13,911 $ 7,358 $ 7,139 $ 6,508 (a) Total assets of Power, Renewable Energy, Oil &amp; Gas, Aviation, Healthcare, Transportation and Capital operating segments at December 31, 2017, include investments in and advances to associated companies of $1,170 million , $89 million , $476 million , $1,900 million , $392 million , $56 million and $7,294 million , respectively. Lighting held an insignificant balance as of December 31, 2017 . Investments in and advances to associated companies contributed approximately $81 million , $(4) million , $(5) million , $110 million , $17 million , $(1) million , $2 million and $(31) million to segment pre-tax income of Power, Renewable Energy, Oil &amp; Gas, Aviation, Healthcare, Transportation, Lighting and Capital operating segments, respectively. (b) Additions to property, plant and equipment include amounts relating to principal businesses purchased. (c) Lighting segment included Appliances for the year ended December 31, 2015. (d) Includes Capital discontinued operations. (e) Includes deferred income taxes that are presented as assets for purposes of our consolidating balance sheet presentation. Interest and other financial charges Benefit (provision) for income taxes (In millions) 2017 2016 2015 2017 2016 2015 Capital $ 3,145 $ 3,790 $ 2,301 $ 6,302 $ 1,431 $ (4,979 ) Corporate items and eliminations(a) 1,724 1,234 1,162 (3,259 ) (967 ) (1,506 ) Total $ 4,869 $ 5,025 $ 3,463 $ 3,043 $ 464 $ (6,485 ) (a) Included amounts for Power, Renewable Energy, Oil &amp; Gas, Aviation, Healthcare, Transportation and Lighting, for which our measure of segment profit excludes interest and other financial charges and income taxes. Property, plant and equipment – net associated with operations based in the United States were $17,643 million , $14,987 million and $14,273 million at December 31, 2017 , 2016 and 2015 , respectively. Property, plant and equipment – net associated with operations based outside the United States were $36,231 million , $35,531 million and $39,822 million at December 31, 2017 , 2016 and 2015 , respectively.</t>
  </si>
  <si>
    <t>COST INFORMATION</t>
  </si>
  <si>
    <t>Organization, Consolidation and Presentation of Financial Statements [Abstract]</t>
  </si>
  <si>
    <t>NOTE 25. COST INFORMATION COLLABORATIVE ARRANGEMENTS Our businesses enter into collaborative arrangements primarily with manufacturers and suppliers of components used to build and maintain certain engines, under which GE and these participants share in the risks and rewards of these product programs. GE’s payments to participants are primarily recorded as either cost of services sold ( $1,443 million , $1,231 million and $788 million for the years ended December 31, 2017 , 2016 and 2015 , respectively) or as cost of goods sold ( $2,160 million , $2,482 million and $2,736 million for the years ended December 31, 2017 , 2016 and 2015 , respectively). RENTAL EXPENSE Rental expense under operating leases is shown below. (In millions) 2017 2016 2015 GE $ 1,783 $ 1,686 $ 1,397 GE Capital 105 91 107 1,888 1,777 1,504 Eliminations (143 ) (126 ) (169 ) Total $ 1,746 $ 1,651 $ 1,335 At December 31, 2017 , minimum rental commitments under noncancellable operating leases aggregated $6,065 million and $276 million for GE and GE Capital, respectively. Amounts payable over the next five years follow. (In millions) 2018 2019 2020 2021 2022 GE $ 1,189 $ 1,011 $ 849 $ 736 $ 630 GE Capital 27 23 22 22 56 1,216 1,035 871 758 686 Eliminations (135 ) (127 ) (123 ) (120 ) (108 ) Total $ 1,081 $ 908 $ 748 $ 638 $ 578</t>
  </si>
  <si>
    <t>GUARANTOR FINANCIAL INFORMATION</t>
  </si>
  <si>
    <t>Condensed Financial Information of Parent Company Only Disclosure [Abstract]</t>
  </si>
  <si>
    <t>NOTE 26. GUARANTOR FINANCIAL INFORMATION GUARANTOR AND NON-GUARANTOR CONDENSED CONSOLIDATING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fully and unconditionally, jointly and severally guaranteed by both the Company and GE Capital International Holdings Limited (GECIHL) (each a Guarantor, and together, the Guarantors). Under the terms of a registration rights agreement entered into in connection with the Exchange Offers, the Issuer and the Company agreed to file a registration statement with the U.S. Securities and Exchange Commission (SEC) for an offer to exchange new senior notes of the Issuer registered with the SEC and guaranteed by the Guarantors for certain of the Issuer’s outstanding unregistered senior notes. This exchange was completed in July 2016. PRESENTATION In connection with the registration of the senior notes, the Company is required to provide certain financial information regarding the Issuer and the Guarantors of the registered securities. Included are the Condensed Consolidating Statements of Earnings and Comprehensive Income for the years ended December 31, 2017 , 2016 and 2015 , Condensed Consolidating Statements of Financial Position as of December 31, 2017 and December 31, 2016 and Condensed Consolidating Statements of Cash Flows for the years ended December 31, 2017 , 2016 and 2015 for: • General Electric Company (the Parent Company Guarantor) - prepared with investments in subsidiaries accounted for under the equity method of accounting and excluding any inter-segment eliminations; • GE Capital International Funding Company Unlimited Company (the Subsidiary Issuer) – finance subsidiary for debt; • GE Capital International Holdings Limited (GECIHL) (the Subsidiary Guarantor) - prepared with investments in non-guarantor subsidiaries accounted for under the equity method of accounting; • Non-Guarantor Subsidiaries - prepared on an aggregated basis excluding any elimination or consolidation adjustments and includes predominantly all non-cash adjustments for cash flows; • Consolidating Adjustments - adjusting entries necessary to consolidate the Parent Company Guarantor with the Subsidiary Issuer, the Subsidiary Guarantor and Non-Guarantor Subsidiaries; and • Consolidated - prepared on a consolidated basis. CONDENSED CONSOLIDATING STATEMENT OF EARNINGS (LOSS) AND COMPREHENSIVE INCOME (LOSS) FOR THE YEAR ENDED DECEMBER 31, 2017 (in millions) Parent Company Guarantor Subsidiary Issuer Subsidiary Guarantor Non- Guarantor Subsidiaries Consolidating Adjustments Consolidated Revenues and other income Sales of goods and services $ 35,551 $ — $ — $ 161,158 $ (83,518 ) $ 113,192 Other income 3,769 — — 76,453 (78,597 ) 1,625 Equity in earnings (loss) of affiliates 2,014 — 1,938 109,525 (113,477 ) — GE Capital revenues from services — 703 800 9,888 (4,115 ) 7,276 Total revenues and other income 41,335 703 2,737 357,024 (279,706 ) 122,092 Costs and expenses Interest and other financial charges 4,396 652 2,006 4,928 (7,112 ) 4,869 Other costs and expenses 36,013 — 18 175,648 (85,665 ) 126,014 Total costs and expenses 40,409 653 2,023 180,576 (92,778 ) 130,883 Earnings (loss) from continuing operations before income taxes 926 50 714 176,447 (186,929 ) (8,791 ) Benefit (provision) for income taxes (2,896 ) (5 ) 115 5,921 (92 ) 3,043 Earnings (loss) from continuing operations (1,969 ) 45 829 182,368 (187,020 ) (5,748 ) Earnings (loss) from discontinued operations, net of taxes (319 ) — 41 4 (35 ) (309 ) Net earnings (loss) (2,288 ) 45 870 182,372 (187,055 ) (6,056 ) Less net earnings (loss) attributable to noncontrolling interests — — — (137 ) (133 ) (270 ) Net earnings (loss) attributable to the Company (2,288 ) 45 870 182,509 (186,922 ) (5,786 ) Other comprehensive income 4,202 0 567 (7,474 ) 6,908 4,202 Comprehensive income (loss) attributable to the Company $ 1,914 $ 45 $ 1,436 $ 175,035 $ (180,014 ) $ (1,584 ) CONDENSED CONSOLIDATING STATEMENT OF EARNINGS (LOSS) AND COMPREHENSIVE INCOME (LOSS) FOR THE YEAR ENDED DECEMBER 31, 2016 (in millions) Parent Company Guarantor Subsidiary Issuer Subsidiary Guarantor Non- Guarantor Subsidiaries Consolidating Adjustments Consolidated Revenues and other income Sales of goods and services $ 40,315 $ — $ — $ 152,047 $ (81,971 ) $ 110,391 Other income 10,949 — — 63,363 (70,308 ) 4,005 Equity in earnings (loss) of affiliates 1,397 — 1,542 116,897 (119,836 ) — GE Capital revenues from services — 897 1,419 12,994 (6,012 ) 9,297 Total revenues and other income 52,661 897 2,961 345,301 (278,127 ) 123,693 Costs and expenses Interest and other financial charges 3,505 831 2,567 5,429 (7,308 ) 5,025 Other costs and expenses 41,972 — 143 168,245 (100,722 ) 109,638 Total costs and expenses 45,478 831 2,711 173,674 (108,030 ) 114,663 Earnings (loss) from continuing operations before income taxes 7,183 66 250 171,627 (170,097 ) 9,030 Benefit (provision) for income taxes 2,539 (10 ) (105 ) (1,911 ) (49 ) 464 Earnings (loss) from continuing operations 9,723 56 145 169,717 (170,146 ) 9,494 Earnings (loss) from discontinued operations, net of taxes (891 ) — (1,927 ) 351 1,514 (954 ) Net earnings (loss) 8,831 56 (1,782 ) 170,067 (168,632 ) 8,540 Less net earnings (loss) attributable to noncontrolling interests — — — (149 ) (142 ) (291 ) Net earnings (loss) attributable to the Company 8,831 56 (1,782 ) 170,216 (168,490 ) 8,831 Other comprehensive income (2,069 ) (12 ) 1,126 (3,393 ) 2,279 (2,069 ) Comprehensive income (loss) attributable to the Company $ 6,762 $ 44 $ (657 ) $ 166,823 $ (166,211 ) $ 6,762 CONDENSED CONSOLIDATING STATEMENT OF EARNINGS (LOSS) AND COMPREHENSIVE INCOME (LOSS) FOR THE YEAR ENDED DECEMBER 31, 2015 (in millions) Parent Company Guarantor Subsidiary Issuer Subsidiary Guarantor Non- Guarantor Subsidiaries Consolidating Adjustments Consolidated Revenues and other income Sales of goods and services $ 43,945 $ — $ — $ 139,158 $ (77,294 ) $ 105,809 Other income 2,725 — — 31,146 (31,644 ) 2,227 Equity in earnings (loss) of affiliates 1,815 — 437 389,796 (392,048 ) — GE Capital revenues from services — 250 (460 ) 36,909 (27,349 ) 9,350 Total revenues and other income 48,485 250 (23 ) 597,009 (528,335 ) 117,386 Costs and expenses Interest and other financial charges 3,127 232 284 9,037 (9,216 ) 3,463 Other costs and expenses 45,308 — 3 163,220 (102,795 ) 105,737 Total costs and expenses 48,435 232 287 172,257 (112,011 ) 109,200 Earnings (loss) from continuing operations before income taxes 50 18 (310 ) 424,752 (416,324 ) 8,186 Benefit (provision) for income taxes 1,314 (2 ) (9 ) (11,426 ) 3,639 (6,485 ) Earnings (loss) from continuing operations 1,364 15 (319 ) 413,326 (412,686 ) 1,700 Earnings (loss) from discontinued operations, net of taxes (7,490 ) — 483 (738 ) 250 (7,495 ) Net earnings (loss) (6,126 ) 15 164 412,588 (412,436 ) (5,795 ) Less net earnings (loss) attributable to noncontrolling interests — — — 249 82 332 Net earnings (loss) attributable to the Company (6,126 ) 15 164 412,339 (412,518 ) (6,126 ) Other comprehensive income 1,644 12 1,377 (4,843 ) 3,454 1,644 Comprehensive income (loss) attributable to the Company $ (4,483 ) $ 27 $ 1,542 $ 407,496 $ (409,065 ) $ (4,483 ) CONDENSED CONSOLIDATING STATEMENT OF FINANCIAL POSITION DECEMBER 31, 2017 (In millions) Parent Company Guarantor Subsidiary Issuer Subsidiary Guarantor Non- Guarantor Subsidiaries Consolidating Adjustments Consolidated Assets Cash and equivalents $ 3,275 $ — $ 3 $ 40,768 $ (747 ) $ 43,299 Investment securities 1 — — 39,809 (1,113 ) 38,696 Receivables - net 50,923 17,316 32,381 87,776 (147,321 ) 41,076 Inventories 4,829 — — 22,246 (5,152 ) 21,923 Property, plant and equipment - net 5,808 — — 48,516 (450 ) 53,874 Investment in subsidiaries(a) 289,469 — 77,488 715,936 (1,082,893 ) — Goodwill and intangible assets 8,014 — — 90,226 6,002 104,242 All other assets 30,688 16 32 237,231 (199,044 ) 68,923 Assets of discontinued operations — — — — 5,912 5,912 Total assets $ 393,008 $ 17,332 $ 109,904 $ 1,282,507 $ (1,424,806 ) $ 377,945 Liabilities and equity Short-term borrowings $ 191,807 $ — $ 46,033 $ 22,603 $ (236,407 ) $ 24,036 Accounts payable 7,930 — — 77,507 (70,284 ) 15,153 Other current liabilities 11,408 8 3 26,666 126 38,211 Long-term and non-recourse borrowings 71,023 16,632 34,730 55,367 (67,197 ) 110,556 All other liabilities 43,078 475 128 67,845 (7,627 ) 103,899 Liabilities of discontinued operations — — — — 706 706 Total Liabilities 325,247 17,116 80,894 249,988 (380,684 ) 292,561 Redeemable noncontrolling interests — — — 2,627 772 3,399 GE shareowners' equity 67,761 216 29,010 1,028,337 (1,061,061 ) 64,263 Noncontrolling interests — — — 1,556 16,167 17,723 Total equity 67,761 216 29,010 1,029,892 (1,044,894 ) 81,986 Total liabilities, redeemable noncontrolling interests and equity $ 393,008 $ 17,332 $ 109,904 $ 1,282,507 $ (1,424,806 ) $ 377,945 (a) Included within the subsidiaries of the Subsidiary Guarantor are cash and cash equivalent balances of $15,225 million and net assets of discontinued operations of $4,318 million . CONDENSED CONSOLIDATING STATEMENT OF FINANCIAL POSITION DECEMBER 31, 2016 (In millions) Parent Company Guarantor Subsidiary Issuer Subsidiary Guarantor Non- Guarantor Subsidiaries Consolidating Adjustments Consolidated Assets Cash and equivalents $ 2,558 $ — $ 3 $ 46,994 $ (1,426 ) $ 48,129 Investment securities 1 — — 47,394 (3,082 ) 44,313 Receivables - net 63,620 17,157 30,470 79,401 (148,385 ) 42,263 Inventories 4,654 — — 21,076 (3,377 ) 22,354 Property, plant and equipment - net 5,768 — — 46,366 (1,615 ) 50,518 Investment in subsidiaries(a) 272,685 — 80,481 492,674 (845,840 ) — Goodwill and intangible assets 8,128 — — 42,074 36,673 86,875 All other assets 14,692 44 39 201,276 (160,134 ) 55,917 Assets of discontinued operations — — — — 14,815 14,815 Total assets $ 372,107 $ 17,202 $ 110,992 $ 977,255 $ (1,112,372 ) $ 365,183 Liabilities and equity Short-term borrowings $ 167,089 $ 1 $ 46,432 $ 25,919 $ (208,727 ) $ 30,714 Accounts payable 5,412 — — 47,366 (38,343 ) 14,435 Other current liabilities 11,072 33 117 25,095 114 36,431 Long-term and non-recourse borrowings 68,983 16,486 34,389 68,912 (83,273 ) 105,496 All other liabilities 43,722 511 481 58,376 (9,656 ) 93,434 Liabilities of discontinued operations — — — — 4,158 4,158 Total Liabilities 296,279 17,030 81,419 225,667 (335,727 ) 284,668 Redeemable noncontrolling interests — — — 2,223 802 3,025 GE shareowners' equity 75,828 171 29,573 747,719 (777,463 ) 75,828 Noncontrolling interests — — — 1,647 16 1,663 Total equity 75,828 171 29,573 749,366 (777,447 ) 77,491 Total liabilities, redeemable noncontrolling interests and equity $ 372,107 $ 17,202 $ 110,992 $ 977,255 $ (1,112,372 ) $ 365,183 (a) Included within the subsidiaries of the Subsidiary Guarantor are cash and cash equivalent balances of $28,516 million and net assets of discontinued operations of $6,012 million . CONDENSED CONSOLIDATING STATEMENT OF CASH FLOWS FOR THE YEAR ENDED DECEMBER 31, 2017 (In millions) Parent Company Guarantor Subsidiary Issuer Subsidiary Guarantor Non- Guarantor Subsidiaries Consolidating Adjustments Consolidated Cash flows – operating activities Cash from (used for) operating activities - continuing operations $ (35,701 ) $ 52 $ 4,305 $ 257,663 $ (214,924 ) $ 11,394 Cash from (used for) operating activities - discontinued operations (319 ) — — (656 ) 6 (968 ) Cash from (used for) operating activities (36,020 ) 52 4,305 257,007 (214,918 ) 10,426 Cash flows – investing activities Cash from (used for) investing activities – continuing operations 2,469 (52 ) (1,871 ) (333,491 ) 336,885 3,940 Cash from (used for) investing activities – discontinued operations — — — (1,618 ) — (1,618 ) Cash from (used for) investing activities 2,469 (52 ) (1,871 ) (335,109 ) 336,885 2,322 Cash flows – financing activities Cash from (used for) financing activities – continuing operations 34,268 — (2,434 ) 68,398 (121,288 ) (21,055 ) Cash from (used for) financing activities – discontinued operations — — — 1,909 — 1,909 Cash from (used for) financing activities 34,268 — (2,434 ) 70,307 (121,288 ) (19,146 ) Effect of currency exchange rate changes on cash and equivalents — — — 891 — 891 Increase (decrease) in cash and equivalents 717 — — (6,904 ) 680 (5,507 ) Cash and equivalents at beginning of year 2,558 — 3 48,423 (1,426 ) 49,558 Cash and equivalents at end of year 3,275 — 3 41,519 (747 ) 44,051 Less cash and equivalents of discontinued operations at end of year — — — 752 — 752 Cash and equivalents of continuing operations at end of year $ 3,275 $ — $ 3 $ 40,768 $ (747 ) $ 43,299 CONDENSED CONSOLIDATING STATEMENT OF CASH FLOWS FOR THE YEAR ENDED DECEMBER 31, 2016 (In millions) Parent Company Guarantor Subsidiary Issuer Subsidiary Guarantor Non- Guarantor Subsidiaries Consolidating Adjustments Consolidated Cash flows – operating activities Cash from (used for) operating activities - continuing operations $ (4,966 ) $ (10 ) $ (52 ) $ 162,918 $ (151,791 ) $ 6,099 Cash from (used for) operating activities - discontinued operations (891 ) — — (5,039 ) (413 ) (6,343 ) Cash from (used for) operating activities (5,858 ) (10 ) (52 ) 157,880 (152,204 ) (244 ) Cash flows – investing activities Cash from (used for) investing activities – continuing operations 14,158 16,384 35,443 72,205 (75,577 ) 62,613 Cash from (used for) investing activities – discontinued operations — — — (13,412 ) — (13,412 ) Cash from (used for) investing activities 14,158 16,384 35,443 58,794 (75,577 ) 49,202 Cash flows – financing activities Cash from (used for) financing activities – continuing operations (9,879 ) (16,374 ) (35,388 ) (275,243 ) 246,964 (89,920 ) Cash from (used for) financing activities – discontinued operations — — — 789 — 789 Cash from (used for) financing activities (9,879 ) (16,374 ) (35,388 ) (274,454 ) 246,964 (89,131 ) Effect of currency exchange rate changes on cash and equivalents — — — (1,146 ) — (1,146 ) Increase (decrease) in cash and equivalents (1,578 ) — 3 (58,927 ) 19,183 (41,319 ) Cash and equivalents at beginning of year 4,137 — — 107,351 (20,609 ) 90,879 Cash and equivalents at end of year 2,558 — 3 48,423 (1,426 ) 49,558 Less cash and equivalents of discontinued operations at end of year — — — 1,429 — 1,429 Cash and equivalents of continuing operations at end of year $ 2,558 $ — $ 3 $ 46,994 $ (1,426 ) $ 48,129 CONDENSED CONSOLIDATING STATEMENT OF CASH FLOWS FOR THE YEAR ENDED DECEMBER 31, 2015 (In millions) Parent Company Guarantor Subsidiary Issuer Subsidiary Guarantor Non- Guarantor Subsidiaries Consolidating Adjustments Consolidated Cash flows – operating activities Cash from (used for) operating activities - continuing operations $ 13,587 $ 68 $ 631 $ 433,479 $ (435,909 ) $ 11,856 Cash from (used for) operating activities - discontinued operations (7,490 ) — (30 ) 27,533 (11,979 ) 8,034 Cash from (used for) operating activities 6,097 68 601 461,013 (447,888 ) 19,891 Cash flows – investing activities Cash from (used for) investing activities – continuing operations 7,106 (248 ) (601 ) (493,933 ) 549,289 61,613 Cash from (used for) investing activities – discontinued operations — — — 5,854 (7,979 ) (2,125 ) Cash from (used for) investing activities 7,106 (248 ) (601 ) (488,079 ) 541,310 59,488 Cash flows – financing activities Cash from (used for) financing activities – continuing operations (13,886 ) 180 — 67,063 (122,904 ) (69,547 ) Cash from (used for) financing activities – discontinued operations — — — (37,582 ) 31,075 (6,507 ) Cash from (used for) financing activities (13,886 ) 180 — 29,481 (91,829 ) (76,054 ) Effect of currency exchange rate changes on cash and equivalents — — — (3,464 ) — (3,464 ) Increase (decrease) in cash and equivalents (683 ) — — (1,049 ) 1,594 (138 ) Cash and equivalents at beginning of year 4,820 — — 108,400 (22,203 ) 91,017 Cash and equivalents at end of year 4,137 — — 107,351 (20,609 ) 90,879 Less cash and equivalents of discontinued operations at end of year — — — 20,395 — 20,395 Cash and equivalents of continuing operations at end of year $ 4,137 $ — $ — $ 86,955 $ (20,609 ) $ 70,483</t>
  </si>
  <si>
    <t>QUARTERLY INFORMATION (UNAUDITED)</t>
  </si>
  <si>
    <t>Quarterly Financial Information Disclosure [Abstract]</t>
  </si>
  <si>
    <t>NOTE 27. QUARTERLY INFORMATION (UNAUDITED) First quarter Second quarter Third quarter Fourth quarter (In millions; per-share amounts in dollars) 2017 2016 2017 2016 2017 2016 2017 2016 Consolidated operations Earnings (loss) from continuing operations $ 816 $ 415 $ 1,499 $ 3,363 $ 1,800 $ 2,056 $ (9,863 ) $ 3,659 Earnings (loss) from discontinued operations (239 ) (308 ) (146 ) (541 ) (106 ) (105 ) 182 — Net earnings (loss) 577 107 1,354 2,823 1,694 1,951 (9,681 ) 3,659 Less net earnings (loss) attributable to noncontrolling interests (76 ) (121 ) (14 ) (86 ) (142 ) (76 ) (39 ) (8 ) Net earnings (loss) attributable to the Company $ 653 $ 228 $ 1,367 $ 2,908 $ 1,836 $ 2,027 $ (9,642 ) $ 3,667 Per-share amounts – earnings (loss) from continuing operations Diluted earnings (loss) per share $ 0.10 $ 0.03 $ 0.15 $ 0.36 $ 0.22 $ 0.23 $ (1.15 ) $ 0.39 Basic earnings (loss) per share 0.10 0.03 0.15 0.36 0.22 0.24 (1.15 ) 0.39 Per-share amounts – earnings (loss) from discontinued operations Diluted earnings (loss) per share (0.03 ) (0.03 ) (0.02 ) (0.06 ) (0.01 ) (0.01 ) 0.02 0.00 Basic earnings (loss) per share (0.03 ) (0.03 ) (0.02 ) (0.06 ) (0.01 ) (0.01 ) 0.02 0.00 Per-share amounts – net earnings (loss) Diluted earnings (loss) per share 0.07 (0.01 ) 0.13 0.30 0.21 0.22 (1.13 ) 0.39 Basic earnings (loss) per share 0.07 (0.01 ) 0.14 0.30 0.21 0.22 (1.13 ) 0.40 Selected data GE Sales of goods and services $ 25,392 $ 25,407 $ 27,293 $ 28,150 $ 29,438 $ 26,934 $ 31,356 $ 30,345 Gross profit from sales 5,418 5,516 5,965 6,192 5,918 6,388 6,126 7,027 GE Capital Total revenues 2,681 2,885 2,446 2,771 2,397 2,600 1,545 2,649 Earnings (loss) from continuing operations attributable to the Company (13 ) (603 ) 10 (448 ) 60 59 (6,385 ) 397 For GE, gross profit from sales is sales of goods and services less costs of goods and services sold. Earnings-per-share amounts are computed independently each quarter for earnings (loss) from continuing operations, earnings (loss) from discontinued operations and net earnings. As a result, the sum of each quarter’s per-share amount may not equal the total per-share amount for the respective year; and the sum of per-share amounts from continuing operations and discontinued operations may not equal the total per-share amounts for net earnings (loss) for the respective quarters.</t>
  </si>
  <si>
    <t>BASIS OF PRESENTATION AND SUMMARY OF SIGNIFICANT ACCOUNTING POLICIES (Policies)</t>
  </si>
  <si>
    <t>CONSOLIDATION</t>
  </si>
  <si>
    <t>CONSOLIDATION 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 We hold a controlling financial interest in other entities where we currently hold, directly or indirectly, more than 50% of the voting rig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 Associated companies are unconsolidated VIEs and other entities in which we do not have a controlling financial interest, but over which we have significant influence, most often because we hold a voting interest of 20% to 50%. Associated companies are accounted for as equity method investments. Our share of the results of associated companies are presented on a one-line basis. Investments in, and advances to, associated companies are presented on a one-line basis in the caption “All other assets” in our Statement of Financial Position, net of allowance for losses, which represents our best estimate of probable losses inherent in such assets.</t>
  </si>
  <si>
    <t>RECLASSIFICATIONS</t>
  </si>
  <si>
    <t xml:space="preserve">We have reclassified certain prior-year amounts to conform to the current-year’s presentation. Certain columns and rows may not add due to the use of rounded numbers. Percentages presented are calculated from the underlying numbers in millions. </t>
  </si>
  <si>
    <t>BUSINESS ACQUISITION</t>
  </si>
  <si>
    <t xml:space="preserve">Upon closing an acquisition, we consolidate the acquired business as soon as practicable. The size, scope and complexity of an acquisition can affect the time necessary to adjust the acquired company’s accounting policies, procedures, and books and records to our standards. Accordingly, it is possible that changes will be necessary to the carrying amounts and presentation of assets and liabilities in our financial statements as the acquired company is fully assimilated. </t>
  </si>
  <si>
    <t>BASIS OF PRESENTATION</t>
  </si>
  <si>
    <t xml:space="preserve">Financial data and related measurements are presented in the following categories: GE. This represents the adding together of all affiliates except GE Capital, whose continuing operations are presented on a one-line basis, giving effect to the elimination of transactions among such affiliates. GE Capital . This refers to GE Capital Global Holdings, LLC (GECGH), or its predecessor General Electric Capital Corporation (GECC), and is the adding together of all affiliates of GE Capital giving effect to the elimination of transactions among such affiliates. Consolidated . This represents the adding together of GE and GE Capital, giving effect to the elimination of transactions between GE and GE Capital. Operating Segments . These comprise our eight businesses, focused on the broad markets they serve: Power, Renewable Energy, Oil &amp; Gas, Aviation, Healthcare, Transportation, Lighting and Capital. Unless otherwise indicated, information in these notes to consolidated financial statements relates to continuing operations. Certain of our operations have been presented as discontinued. See Note 2. </t>
  </si>
  <si>
    <t>FOREIGN CURRENCY TRANSLATION</t>
  </si>
  <si>
    <t xml:space="preserve">The effects of translating to U.S. dollars the financial statements of non-U.S. affiliates whose functional currency is other than the U.S. dollar are included in shareowners’ equity. Asset and liability accounts are translated at year-end exchange rates, while revenues and expenses are translated at average rates for the respective periods. </t>
  </si>
  <si>
    <t>USE OF ESTIMATES</t>
  </si>
  <si>
    <t>Preparing financial statements in conformity with U.S. generally accepted accounting principles (GAAP) requires us to make estimates based on assumptions about current, and for some estimates future, economic and market conditions which affect reported amounts and related disclosures in our financial statements. Although our current estimates contemplate current conditions and how we expect them to change in the future, as appropriate, it is reasonably possible that actual conditions could be worse than anticipated in those estimates, which could materially affect our results of operations and financial position. Among other effects, such changes could result in future impairments of investment securities, goodwill, intangibles and long-lived assets, revisions to estimated profitability on long-term product service agreements, incremental losses on financing receivables, establishment of valuation allowances on deferred tax assets, incremental fair value marks on businesses and assets held for sale carried at lower of cost or market less cost to sell, increased tax liabilities and insurance reserves.</t>
  </si>
  <si>
    <t>SALES OF GOODS AND SERVICES</t>
  </si>
  <si>
    <t>SALES OF GOODS AND SERVICES We record all sales of goods and services only when a firm sales agreement is in place, delivery has occurred or services have been rendered and collectability of the fixed or determinable sales price is reasonably assured. Arrangements for the sale of goods and services sometimes include multiple components. Most of our multiple component arrangements involve the sale of goods and services in the Healthcare segment. Our arrangements with multiple components usually involve an upfront deliverable of large machinery or equipment and future service deliverables such as installation, commissioning, training or the future delivery of ancillary products. In most cases, the relative values of the undelivered components are not significant to the overall arrangement and are typically delivered within three to six months after the core product has been delivered. In such agreements, selling price is determined for each component and any difference between the total of the separate selling prices and total contract consideration (i.e., discount) is allocated pro rata across each of the components in the arrangement. The value assigned to each component is objectively determined and obtained primarily from sources such as the separate selling price for that or a similar item or from competitor prices for similar items. If such evidence is not available, we use our best estimate of selling price, which is established consistent with the pricing strategy of the business and considers product configuration, geography, customer type, and other market specific factors. Except for goods sold under long-term agreements, we recognize sales of goods under the provisions of U.S. Securities and Exchange Commission (SEC) Staff Accounting Bulletin (SAB) 104, Revenue Recognition . In arrangements where we sell products that provide the customer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reliably demonstrated that all specified acceptance criteria have been met or when formal acceptance occurs, respectively. In arrangements where we provide goods for trial and evaluation purposes, we only recognize revenue after customer acceptance occurs. Unless otherwise noted, we do not provide for anticipated losses before we record sales. We recognize revenue on agreements for sales of goods and services under power generation unit and uprate contracts, nuclear fuel assemblies, larger oil drilling equipment projects, aeroderivative unit contracts, military development contracts, locomotive production contracts, and long-term construction projects, using long-term construction and production contract accounting. We estimate total long-term contract revenue net of price concessions as well as total contract costs. For goods sold under power generation unit and uprate contracts, nuclear fuel assemblies, aeroderivative unit contracts, military development contracts and locomotive production contracts, we recognize sales as we complete major contract-specified deliverables, most often when customers receive title to the goods or accept the services as performed. For larger oil drilling equipment projects and long-term construction projects, we recognize sales based on our progress toward contract completion measured by actual costs incurred in relation to our estimate of total expected costs. We measure long-term contract revenues by applying our contract-specific estimated margin rates to incurred costs. We routinely update our estimates of future costs for agreements in process and report any cumulative effects of such adjustments in current operations. We provide for any loss that we expect to incur on these agreements when that loss is probable. We recognize revenue upon delivery for sales of aircraft engines and military propulsion equipment. Delivery of commercial aircraft engines and non-U.S. military equipment occurs on shipment; delivery of military propulsion equipment sold to the U.S. government or agencies thereof occurs upon receipt of a Material Inspection and Receiving Report, DD Form 250 or Memorandum of Shipment. Commercial aircraft engines are complex equipment manufactured to customer order under a variety of sometimes complex, long-term agreements. We measure sales of commercial aircraft engines by applying our contract-specific estimated margin rates to incurred costs. We routinely update our estimates of future revenues and costs for commercial aircraft engine agreements in process and report any cumulative effects of such adjustments in current operations. Significant components of our revenue and cost estimates include price concessions and performance-related guarantees as well as material, labor and overhead costs. We measure revenue for military propulsion equipment and spare parts not subject to long-term product services agreements based on the specific contract on a specifically measured output basis. We provide for any loss that we expect to incur on these agreements when that loss is probable; consistent with industry practice, for commercial aircraft engines, we make such provision only if such losses are not recoverable from future highly probable sales of spare parts and services for those engines. We sell product services under long-term product maintenance or extended warranty agreements in our Aviation, Power, Oil &amp; Gas and Transportation segments, where costs of performing services are incurred on other than a straight-line basis. We also sell similar long-term product services in our Healthcare and Renewable Energy segments, where such costs generally are expected to be incurred on a straight-line basis. For the Aviation, Power, Oil &amp; Gas and Transportation agreements, we recognize related sales based on the extent of our progress toward completion measured by actual costs incurred in relation to total expected costs. We routinely update our estimates of future costs for agreements in process and report any cumulative effects of such adjustments in current operations. For the Healthcare and Renewable Energy agreements, we recognize revenues on a straight-line basis and expense related costs as incurred. We provide for any loss that we expect to incur on any of these agreements when that loss is probable.</t>
  </si>
  <si>
    <t>GE CAPITAL REVENUES FROM SERVICES (EARNED INCOME)</t>
  </si>
  <si>
    <t>GE CAPITAL REVENUES FROM SERVICES (EARNED INCOME)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Previously recognized interest income that was accrued but not collected from the borrower is reversed, unless the terms of the loan agreement permit capitalization of accrued interest to the principal balance. Payments received on nonaccrual loans are applied to reduce the principal balance of the loan. We resume accruing interest on nonaccrual, non-restructured loans only when (a) payments are brought current according to the loan’s original terms and (b) future payments are reasonably assured. When we agree to restructured terms with the borrower, we resume accruing interest only when it is reasonably assured that we will recover full contractual payments, and such loans pass underwriting reviews equivalent to those applied to new loans. We recognize financing lease income on the interest method to produce a level yield on funds not yet recovered. Estimated unguaranteed residual values are based upon management's best estimates of the value of the leased asset at the end of the lease term. We use various sources of data in determining these estimates, including information obtained from third parties, which is adjusted for the attributes of the specific asset under lease. Guarantees of residual values by unrelated third parties are included within minimum lease payments. Significant assumptions we use in estimating residual values include estimated net cash flows over the remaining lease term, anticipated results of future remarketing, and estimated future component part and scrap metal prices, discounted at an appropriate rate. We recognize operating lease income on a straight-line basis over the terms of underlying leases.</t>
  </si>
  <si>
    <t>BUSINESSES AND ASSETS HELD FOR SALE</t>
  </si>
  <si>
    <t>BUSINESSES AND ASSETS HELD FOR SALE Businesses and asset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must be classified as assets held for sale and recognized in our financial statements at the lower of cost or fair value, less cost to sell, with that amount representing a new cost basis at the date of transfer. The determination of fair value for businesses and assets held for sale involves significant judgments and assumptions. Develop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and negotiations with third party purchasers.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ion. We review all businesses and assets held for sale each reporting period to determine whether the existing carrying amounts are fully recoverable in comparison to estimated fair values, less cost to sell.</t>
  </si>
  <si>
    <t>DEPRECIATION AND AMORTIZATION</t>
  </si>
  <si>
    <t>DEPRECIATION AND AMORTIZATION The cost of GE manufacturing plant and equipment is generally depreciated on a straight-line basis over its estimated economic life. The cost of GE Capital equipment leased to others on operating leases is depreciated on a straight-line basis to estimated residual value over the lease term or over the estimated economic life of the equipment.</t>
  </si>
  <si>
    <t>LOSSES ON FINANCING RECEIVABLES</t>
  </si>
  <si>
    <t xml:space="preserve">LOSSES ON FINANCING RECEIVABLES Our financing receivables portfolio consists of a variety of loans and leases, including both larger-balance, non-homogeneous loans and leases and smaller-balance homogeneous loans and leases. We routinely evaluate our entire portfolio for potential specific credit or collection issues that might indicate an impairment. Losses on financing receivables are recognized when they are incurred, which requires us to make our best estimate of probable losses inherent in the portfolio. The method for calculating the best estimate of losses depends on the size, type and risk characteristics of the related financing receivable. Such an estimate requires consideration of historical loss experience, adjusted for current conditions, and judgments about the probable effects of relevant observable data, including present economic conditions such as delinquency rates, financial health of specific customers and market sectors, collateral value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that we will experience credit losses that are different from our current estimates. Write-offs are deducted from the allowance for losses when we judge the principal to be uncollectible and subsequent recoveries are added to the allowance at the time cash is received on a written-off account. </t>
  </si>
  <si>
    <t>PARTIAL SALES OF BUSINESS INTERESTS</t>
  </si>
  <si>
    <t>PARTIAL SALES OF BUSINESS INTERESTS Gains or losses on sales of affiliate shares where we retain a controlling financial interest are recorded in equity. Gains or losses on sales that result in our loss of a controlling financial interest are recorded in earnings along with remeasurement gains or losses on any investments in the entity that we retained.</t>
  </si>
  <si>
    <t>CASH AND EQUIVALENTS</t>
  </si>
  <si>
    <t xml:space="preserve">CASH AND EQUIVALENTS Debt securities and money market instruments with original maturities of three months or less are included in cash equivalents unless designated as available-for-sale and classified as investment securities. </t>
  </si>
  <si>
    <t>INVESTMENT SECURITIES We report investments in debt and marketable equity securities, and certain other equity securities, at fair value. See Note 18 for further information on fair value. Unrealized gains and losses on available-for-sale investment securities are included in shareowners’ equity, net of applicable taxes and other adjustment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security to be other-than-temporarily impaired (OTTI),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TI and we recognize the entire difference between the security’s amortized cost basis and its fair value in earnings. For equity securities, we consider the length of time and magnitude of the amount that each security is in an unrealized loss position. If we do not expect to recover the entire amortized cost basis of the security, we consider the security to be OTTI, and we record the difference between the security’s amortized cost basis and its fair value in earnings. Realized gains and losses are accounted for on the specific identification method. Unrealized gains and losses on investment securities classified as trading are included in earnings.</t>
  </si>
  <si>
    <t>INVENTORIES All inventories are stated at the lower of cost or realizable values. Cost for a portion of GE U.S. inventories is determined on a last-in, first-out (LIFO) basis. Cost of other GE inventories is determined on a first-in, first-out (FIFO) basis. LIFO was used for approximately 32% and 34% of GE inventories in 2017 and 2016 , respectively.</t>
  </si>
  <si>
    <t>GOODWILL AND OTHER INTANGIBLE ASSETS</t>
  </si>
  <si>
    <t>GOODWILL AND OTHER INTANGIBLE ASSETS We do not amortize goodwill, but test it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e use a market approach, when available and appropriate, or the income approach, or a combination of both to establish fair values. When a portion of a reporting unit is disposed, goodwill is allocated to the gain or loss on disposition based on the relative fair values of the business or businesses disposed and the portion of the reporting unit that will be retained. We amortize the cost of other intangibles over their estimated useful lives unless such lives are deemed indefinite. The cost of intangible assets is generally amortized on a straight-line basis over the asset’s estimated economic life , except that individually significant customer-related intangible assets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t>
  </si>
  <si>
    <t xml:space="preserve">INVESTMENT CONTRACTS, INSURANCE LIABILITIES AND INSURANCE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 Liabilities for traditional long-duration insurance contracts includes both future policy benefit reserves and claims reserves. Future policy benefit reserves represent the present value of future policy benefits less the present value of future net premiums and were first established based on actuarial assumptions at the time the policies were issued or acquired plus a margin for adverse deviation. These assumptions include, but are not limited to, interest rates, health care experience (including type and cost of care), morbidity, mortality, the length of time a policy will remain in force and anticipated future premium increases from future in-force rate actions. Assumptions are locked-in throughout the life of a contract unless a premium deficiency develops at which time we change these assumptions to reflect our most recent assumptions. Our annual premium deficiency testing assesses the adequacy of future policy benefit reserves, net of capitalized acquisition costs, using our most recent assumptions. Liabilities for investment contracts equal the account value, that is, the amount that accrues to the benefit of the contract or policyholder including credited interest and assessments through the financial statement date. Liabilities for unpaid claims and estimated claim settlement expenses represent our best estimate of the ultimate obligations for reported and incurred-but-not-reported claims and the related estimated claim settlement expenses. Liabilities for unpaid claims and estimated claim settlement expenses are evaluated periodically for potential changes in loss estimates with the support of qualified actuaries and any changes are recorded in the period in which they are determined. Key inputs include actual known facts about the claims, such as the benefits available and cause of disability of the claimant, as well as assumptions derived from our actual historical experience and expected future changes in experience factors. </t>
  </si>
  <si>
    <t xml:space="preserve">FAIR VALUE MEASUREMENTS The following sections describe the valuation methodologies we use to measure financial and non-financial instruments accounted for at fair value including certain assets within our pension plans and retiree benefit plan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In addition, we have risk management teams that review valuation, including independent price validation for certain instrument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This detailed review may include the use of a third-party valuation firm. RECURRING FAIR VALUE MEASUREMENTS The following sections describe the valuation methodologies we use to measure different financial instruments at fair value on a recurring basis. Investments in Debt and Equity Securities. When available, we use quoted market prices to determine the fair value of investment securities, and they are included in Level 1. Level 1 securities primarily include publicly traded equity securities. For large numbers of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Since many fixed income securities do not trade on a daily basis, the methodology of the pricing vendor uses available information as applicable such as benchmark curves, benchmarking of like securities, sector groupings, and matrix pricing. The pricing vendor considers available market observable inputs in determining the evaluation for a security. Thus, certain securities may not be priced using quoted prices, but rather determined from market observable information. These investments are included in Level 2 and primarily comprise our portfolio of corporate fixed income, and government, mortgage and asset-backed securities. In infrequent circumstances, our pricing vendors may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hile we are not provided access to proprietary models of the vendor, our reviews have included on-site walk-throughs of the pricing process, methodologies and control procedures for each asset class and level for which prices are provided. Our reviews also include an examination of the underlying inputs and assumptions for a sample of individual securities across asset classes, credit rating levels and various durations. In addition, the pricing vendor has an established challenge process in place for all security valuations, which facilitates identification and resolution of potentially erroneous prices.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We have not adjusted the prices we have obtained. Investment securities priced using non-binding broker quotes and other third-party pricing services are included in Level 3. As is the case with our primary pricing vendor, third-party brokers and other third-party pricing services do not provide access to their proprietary valuation models, inputs and assumptions. Accordingly, we conduct reviews of vendors, as applicable, similar to the reviews performed of our primary pricing vendor. In addition, we conduct internal reviews of pricing for all such investment securities quarterly to ensure reasonableness of valuations used in our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brokers and other third-party pricing services are representative of prices that would be received to sell the assets at the measurement date (exit prices). Derivatives. We use closing prices for derivatives included in Level 1, which are traded either on exchanges or liquid over-the-counter market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Derivative assets and liabilities included in Level 3 primarily represent equity derivatives and interest rate products that contain embedded optionality or prepayment features. NONRECURRING FAIR VALUE MEASUREMENTS Certain assets are measured at fair value on a nonrecurring basis. These assets are not measured at fair value on an ongoing basis, but are subject to fair value adjustments only in certain circumstances. These assets can include loans and long-lived assets that have been reduced to fair value when they are held for sale, impaired loans that have been reduced based on the fair value of the underlying collateral, cost and equity method investments and long-lived assets that are written down to fair value when they are impaired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 The following sections describe the valuation methodologies we use to measure financial and non-financial instruments accounted for at fair value on a nonrecurring basis and for certain assets within our pension plans and retiree benefit plans at each reporting period, as applicable. Financing Receivables and Loans Held for Sale. When available, we use observable market data, including pricing on recent closed market transactions, to value loans that are included in Level 2. When this data is unobservable, we use valuation methodologies using current market interest rate data adjusted for inherent credit risk, and such loans are included in Level 3. When appropriate, loans may be valued using collateral values (see Long-lived Assets below). Cost and Equity Method Investments. Cost and equity method investment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These investments are generally included in Level 3. Investments in private equity, real estate and collective funds held within our pension plans, are generally valued using the net asset value (NAV) per share as a practical expedient for fair value provided certain criteria are met. The NAVs are determined based on the fair values of the underlying investments in the funds. On January 1, 2016, we adopted guidance whereby investments that are measured at fair value using the NAV practical expedient are no longer classified in the fair value hierarchy. Long-lived Assets . Fair values of long-lived assets, including aircraft,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Retained Investments in Formerly Consolidated Subsidiaries. Upon a change in control that results in deconsolidation of a subsidiary, the fair value measurement of our retained noncontrolling stake is valued using market observable data such as quoted prices when available, or if not available, an income approach, a market approach, or a combination of both approaches as appropriate. In applying these methodologies, we rely on a number of factors, including actual operating results, future business plans, economic projections, market observable pricing multiples of similar businesses and comparable transactions, and possible control premium. These investments are generally included in Level 1 or Level 3, as appropriate, determined at the time of the transaction. </t>
  </si>
  <si>
    <t>ACCOUNTING CHANGES</t>
  </si>
  <si>
    <t>ACCOUNTING CHANGES On January 1, 2018, we will adopt Accounting Standards Update (ASU) 2014-09, Revenue from Contracts with Customers , and the related amendments, which will supersede most existing U.S. GAAP revenue guidance. We will adopt the new ASU on a retrospective basis, resulting in a consistent basis of presentation within our consolidated financial statements for all periods presented. The new ASU will have a material effect on our historically reported consolidated financial statements as well as our existing processes to recognize revenue. Upon adoption, we will record a $4.2 billion non-cash charge to our January 1, 2016 retained earnings to reflect the change in timing in the recognition of revenue and certain costs primarily within our Power and Aviation businesses. The new ASU also requires incremental disclosures, including the amount of revenue allocated to remaining performance obligations for existing customer contracts. While the remaining performance obligation disclosure is similar, in concept, to our reported backlog, the new ASU definition excludes revenue from contracts that provide the customer with the right to cancel or terminate for convenience, even if our historical experience indicates the likelihood of cancellation or termination is remote. As a result, we anticipate the remaining performance obligation disclosure will be significantly lower than our historically reported backlog. On September 30, 2016, we adopted ASU 2016-09, Improvements to Employee Share-Based Payment Accounting , which was intended to simplify several aspects of the accounting for employee share-based payment transactions including the accounting for income taxes, forfeitures, and statutory tax withholding requirements, as well as classification in the statement of cash flows. We adopted the standard on a prospective basis with the effect of adoption reflected for the interim periods after the year beginning January 1, 2016 as required by the standard. The primary effects of adoption were the recognition of excess tax benefits in our provision for income taxes rather than paid-in capital and the reclassification of cash flows related to excess tax benefits from financing activities to operating activities for the periods beginning January 1, 2016. We will continue to estimate the number of awards that are expected to vest in our determination of the related periodic compensation cost. As a result of the adoption, our provision for income taxes decreased by $97 million for the nine months ended September 30, 2016, for the excess tax benefits related to share-based payments in its provision for income taxes. Application of the cash flow presentation requirements from January 1, 2016, resulted in an increase to cash from operating activities and a decrease to cash from financing activities of $137 million for the nine months ended September 30, 2016. On January 1, 2016, we adopted ASU 2015-16, Simplifying the Accounting for Measurement-Period Adjustments , which eliminated the requirement for an acquirer in a business combination to account for measurement-period adjustments retrospectively. See Note 8 for further discussion of the purchase accounting effects of recent acquisitions. On January 1, 2016, we adopted ASU 2015-03, Simplifying the Presentation of Debt Issuance Costs , which requires that debt issuance costs related to a recognized debt liability to be presented on the balance sheet as a direct deduction from the debt liability, similar to the presentation of debt premiums and discounts. ASU 2015-03 applies retrospectively and does not change the recognition and measurement requirements for debt issuance costs. The adoption of ASU 2015-03 resulted in the reclassification of $674 million of unamortized debt issuance costs related to the Company's borrowings from all other assets to short-term and long-term borrowings within our consolidated balance sheet as of December 31, 2015. On January 1, 2016, we adopted ASU 2015-02, Amendments to the Consolidation Analysis . The ASU amended the consolidation guidance for VIEs and general partners' investment in limited partnerships and modified the evaluation of whether limited partnerships and similar legal entities are VIEs or voting interest entities. Upon adoption, we deconsolidated three investment funds managed by GE Asset Management (GEAM) that had been accounted for under the guidance prior to the issuance of ASU 2009-17, Improvements to Financial Reporting by Enterprises Involved with Variable Interest Entities, by virtue of the deferral provided by ASU 2010-10, Amendments for Certain Investment Funds . We concluded that GEAM’s management contracts were no longer variable interests in the three investment funds and therefore continued consolidation was not appropriate. We deconsolidated net assets and noncontrolling interests of $123 million , respectively. In addition, many of the limited partnerships in which Energy Financial Services invests became VIEs because the limited partners have no participating rights or substantive removal rights over the general partners. The general partners continue to control these limited partnerships, however, our disclosed exposure to unconsolidated VIEs in Note 20 increased by $6,110 million as a result.</t>
  </si>
  <si>
    <t>BUSINESSES HELD FOR SALE AND DISCONTINUED OPERATIONS (Tables)</t>
  </si>
  <si>
    <t>Financial Information for Assets and Liabilities of Businesses Held for Sale</t>
  </si>
  <si>
    <t>FINANCIAL INFORMATION FOR ASSETS AND LIABILITIES OF BUSINESSES HELD FOR SALE December 31 (In millions) 2017 2016 Assets Current receivables(a) $ 703 $ 366 Inventories 1,039 211 Property, plant, and equipment – net 931 632 Goodwill 1,619 212 Other intangible assets – net 403 123 Contract assets 858 125 Valuation allowance on disposal group classified as held for sale(b) (1,378 ) — Other 67 76 Assets of businesses held for sale $ 4,243 $ 1,745 Liabilities Accounts payable $ 602 $ 190 Progress collections and price adjustments accrued 38 141 Other current liabilities 450 133 Non-current compensation and benefits 162 82 Other 87 110 Liabilities of businesses held for sale $ 1,339 $ 656 (a) Included transactions in our industrial businesses that were made on arm's length terms with GE Capital, including GE current receivables sold to GE Capital of $ 366 million and $ 117 million at December 31, 2017 and December 31, 2016 , respectively. These intercompany balances included within our held for sale businesses are reported in the GE and GE Capital columns of our financial statements, but are eliminated in deriving our consolidated financial statements. (b) During the fourth quarter of 2017, we adjusted the carrying value to fair value less cost to sell for certain held for sale businesses, which resulted in a pre-tax valuation allowance of $1,378 million recorded in the caption “Other income” in our consolidated Statement of Earnings (Loss).</t>
  </si>
  <si>
    <t>Financial Information for Discontinued Operations</t>
  </si>
  <si>
    <t>FINANCIAL INFORMATION FOR DISCONTINUED OPERATIONS (In millions) 2017 2016 2015 Operations Total revenues and other income (loss) $ 182 $ 2,968 $ 23,003 Earnings (loss) from discontinued operations before income taxes $ (731 ) $ (162 ) $ 887 Benefit (provision) for income taxes(a) 295 460 (791 ) Earnings (loss) from discontinued operations, net of taxes $ (437 ) $ 298 $ 96 Disposals Gain (loss) on disposals before income taxes $ 306 $ (750 ) $ (6,612 ) Benefit (provision) for income taxes(a) (178 ) (502 ) (979 ) Gain (loss) on disposals, net of taxes $ 128 $ (1,252 ) $ (7,591 ) Earnings (loss) from discontinued operations, net of taxes(b)(c) $ (309 ) $ (954 ) $ (7,495 ) (a) GE Capital’s total tax benefit (provision) for discontinued operations and disposals included current tax benefit (provision) of $(299) million , $945 million and $(6,834) million for the years ended December 31, 2017 , 2016 and 2015 , respectively, including current U.S. Federal tax benefit (provision) of $(402) million , $1,224 million and $(6,245) million for the years ended December 31, 2017 , 2016 and 2015 , respectively, and deferred tax benefit (provision) of $416 million , $(988) million and $5,073 million for the years ended December 31, 2017 , 2016 and 2015 ,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c) Earnings (loss) from discontinued operations attributable to the Company before income taxes was $(432) million , $(911) million , and $(6,083) million for the years ended December 31, 2017 , 2016 , and 2015 , respectively. December 31 (In millions) 2017 2016 Assets Cash and equivalents $ 752 $ 1,429 Investment securities 647 2,626 Deferred income taxes 951 487 Financing receivables held for sale 3,215 8,547 Other assets 347 1,727 Assets of discontinued operations $ 5,912 $ 14,815 Liabilities Accounts payable $ 51 $ 164 Borrowings 1 2,076 Other liabilities 654 1,918 Liabilities of discontinued operations $ 706 $ 4,158</t>
  </si>
  <si>
    <t>INVESTMENT SECURITIES (Tables)</t>
  </si>
  <si>
    <t>Schedule of Investment Securities</t>
  </si>
  <si>
    <t xml:space="preserve">Substantially all of our investment securities are classified as available-for-sale and comprise mainly investment-grade debt securities supporting obligations to annuitants and policyholders in our run-off insurance operations. We do not have any securities classified as held-to-maturity. 2017 2016 December 31 (In millions) Amortized Gross Gross Estimated Amortized Gross Gross Estimated Debt U.S. corporate $ 20,104 $ 3,775 $ (35 ) $ 23,843 $ 20,049 $ 3,081 $ (85 ) $ 23,046 Non-U.S. corporate 5,455 86 (13 ) 5,528 11,917 98 (27 ) 11,987 State and municipal 3,775 534 (40 ) 4,269 3,916 412 (92 ) 4,236 Mortgage and asset-backed 2,820 81 (23 ) 2,878 2,787 111 (37 ) 2,861 Government and agencies 1,927 75 (2 ) 2,000 1,842 160 (26 ) 1,976 Equity (b) 166 12 — 178 154 55 (1 ) 208 Total $ 34,246 $ 4,564 $ (114 ) $ 38,696 $ 40,665 $ 3,917 $ (269 ) $ 44,313 (a) Included $569 million and $137 million of investment securities held by GE at December 31, 2017 and December 31, 2016, respectively, of which $141 million and $86 million are equity securities. (b) Estimated fair values included $98 million and $17 million of trading securities at December 31, 2017 and December 31, 2016, respectively. Net unrealized gains (losses) recorded to earnings related to these securities were $29 million and $(2) million for the years ended December 31, 2017 and 2016, respectively. </t>
  </si>
  <si>
    <t>Estimated Fair Value and Gross Unrealized Losses of Available-for-Sale Investment Securities</t>
  </si>
  <si>
    <t>ESTIMATED FAIR VALUE AND GROSS UNREALIZED LOSSES OF AVAILABLE-FOR-SALE INVESTMENT SECURITIES In loss position for Less than 12 months 12 months or more (In millions) Estimated fair value Gross unrealized losses Estimated fair value Gross unrealized losses December 31, 2017 Debt U.S. corporate $ 502 $ (6 ) $ 605 $ (30 ) Non-U.S. corporate 1,169 (4 ) 3,685 (10 ) State and municipal 48 (1 ) 272 (39 ) Mortgage and asset-backed 979 (11 ) 318 (12 ) Government and agencies 395 (2 ) 69 — Equity — — — — Total $ 3,093 $ (23 ) $ 4,949 $ (91 ) December 31, 2016 Debt U.S. corporate $ 1,692 $ (55 ) $ 359 $ (30 ) Non-U.S. corporate 5,352 (26 ) 14 (1 ) State and municipal 674 (27 ) 158 (64 ) Mortgage and asset-backed 822 (21 ) 132 (16 ) Government and agencies 549 (26 ) — — Equity 9 (1 ) — — Total $ 9,098 $ (157 ) $ 663 $ (111 )</t>
  </si>
  <si>
    <t>Contractual Maturities of Investment in Available-for-Sale Debt Securities (Excluding Mortgage and Asset-Backed Securities)</t>
  </si>
  <si>
    <t>CONTRACTUAL MATURITIES OF INVESTMENT IN AVAILABLE-FOR-SALE DEBT SECURITIES (EXCLUDING MORTGAGE AND ASSET-BACKED SECURITIES) (In millions) Amortized cost Estimated fair value Due Within one year $ 5,647 $ 5,648 After one year through five years 3,297 3,454 After five years through ten years 5,611 6,156 After ten years 16,792 20,483</t>
  </si>
  <si>
    <t>CURRENT RECEIVABLES (Tables)</t>
  </si>
  <si>
    <t>Schedule of Current Receivables</t>
  </si>
  <si>
    <t>Consolidated(a)(b) GE(c)(d) December 31 (In millions) 2017 2016 2017 2016 Power $ 9,735 $ 10,055 $ 4,664 $ 5,134 Renewable Energy 1,666 1,903 940 1,293 Oil &amp; Gas 5,952 4,259 5,830 2,478 Aviation 3,738 3,542 1,875 1,731 Healthcare 3,725 3,996 2,052 2,068 Transportation 287 377 183 186 Lighting 105 349 36 173 Corporate and eliminations 304 454 342 499 25,511 24,935 15,922 13,562 Less Allowance for losses (1,073 ) (858 ) (1,055 ) (847 ) Total $ 24,438 $ 24,076 $ 14,867 $ 12,715 (a) Included GE industrial customer receivables sold to a GE Capital affiliate and recorded on GE Capital's balance sheet of $10,370 million and $12,304 million at December 31, 2017 and 2016 , respectively. The consolidated total included a deferred purchase price receivable of $388 million and $483 million at December 31, 2017 and 2016 , respectively, related to our Receivables Facility. (b) In order to manage short-term liquidity and credit exposure, the Company sells additional current receivables to third parties outside the Receivables Facility, substantially all of which are serviced by the Company. The outstanding balance of these current receivables was $2,541 million and $3,821 million at December 31, 2017 and 2016 , respectively. Of these balances, $1,621 million and $2,504 million was sold by GE to GE Capital prior to the sale to third parties at December 31, 2017 and 2016, respectively. At December 31, 2017 and 2016 , our maximum exposure to loss under the limited recourse arrangements is $90 million and $215 million , respectively. (c) GE current receivables of $312 million and $299 million at December 31, 2017 and 2016 , respectively, arose from sales, principally of Aviation goods and services, on open account to various agencies of the U.S. government. As a percentage of GE revenues, approximately 4% of GE sales of goods and services were to the U.S. government in 2017 , compared with 3% in 2016 and 4% in 2015 . (d) GE current receivables balances at December 31, 2017 and 2016 , before allowance for losses, included $10,671 million and $8,927 million , respectively, from sales of goods and services to customers. The remainder of the balances primarily relates to supplier advances, revenue sharing programs and other non-income based tax receivables. FINANCING RECEIVABLES – NET December 31 (In millions) 2017 2016 Loans, net of deferred income $ 17,404 $ 21,101 Investment in financing leases, net of deferred income 4,614 4,998 22,018 26,099 Allowance for losses(a) (51 ) (58 ) Financing receivables – net $ 21,967 $ 26,041 (a) Solely represents general reserves.</t>
  </si>
  <si>
    <t>INVENTORIES (Tables)</t>
  </si>
  <si>
    <t>Schedule of Inventories</t>
  </si>
  <si>
    <t>December 31 (In millions) 2017 2016 Raw materials and work in process $ 11,757 $ 12,636 Finished goods 9,169 8,798 Unbilled shipments 481 536 21,407 21,971 Revaluation to LIFO 516 383 Total inventories $ 21,923 $ 22,354</t>
  </si>
  <si>
    <t>GE CAPITAL FINANCING RECEIVABLES AND ALLOWANCE FOR LOSSES ON FINANCING RECEIVABLES (Tables)</t>
  </si>
  <si>
    <t>Financing Receivables, Net</t>
  </si>
  <si>
    <t>Net Investment in Financing Leases</t>
  </si>
  <si>
    <t>NET INVESTMENT IN FINANCING LEASES Total financing leases Direct financing leases(a) Leveraged leases(b) December 31 (In millions) 2017 2016 2017 2016 2017 2016 Total minimum lease payments receivable $ 4,637 $ 5,466 $ 2,952 $ 3,274 $ 1,685 $ 2,191 Less principal and interest on third-party non-recourse debt (638 ) (1,053 ) — — (638 ) (1,053 ) Net rentals receivable 3,999 4,412 2,952 3,274 1,047 1,138 Estimated unguaranteed residual value of leased assets 1,590 1,985 743 927 847 1,058 Less deferred income (975 ) (1,400 ) (614 ) (909 ) (361 ) (491 ) Investment in financing leases, net of deferred income(c) $ 4,614 $ 4,998 $ 3,081 $ 3,292 $ 1,533 $ 1,706 (a) Included $22 million and $30 million of initial direct costs on direct financing leases at December 31, 2017 and 2016 , respectively. (b) Included pre-tax income of $78 million and $74 million and income tax of $30 million and $28 million during 2017 and 2016 , respectively. Net investment credits recognized on leveraged leases during 2017 and 2016 were insignificant. (c) See Note 13 for deferred tax amounts related to financing leases.</t>
  </si>
  <si>
    <t>Contractual Maturities</t>
  </si>
  <si>
    <t>CONTRACTUAL MATURITIES (In millions) Total Net rentals Due in 2018 $ 10,366 $ 932 2019 2,987 805 2020 1,364 637 2021 1,158 503 2022 570 327 2023 and later 959 795 Total $ 17,404 $ 3,999</t>
  </si>
  <si>
    <t>PROPERTY, PLANT AND EQUIPMENT (Tables)</t>
  </si>
  <si>
    <t>Schedule of Property, Plant and Equipment and Depreciable Lives</t>
  </si>
  <si>
    <t xml:space="preserve">Depreciable lives-new Original Cost Net Carrying Value December 31 (Dollars in millions) (in years) 2017 2016 2017 2016 GE Land and improvements 8 (a) $ 1,175 $ 932 $ 1,154 $ 915 Buildings, structures and related equipment 8-40 11,486 9,699 6,913 5,180 Machinery and equipment 4-20 26,702 24,599 12,734 10,181 Leasehold costs and manufacturing plant under construction 1-10 3,862 3,407 3,162 2,827 $ 43,225 $ 38,637 $ 23,963 $ 19,103 GE Capital(b) Land and improvements, buildings, structures and related equipment 1-39 (a) $ 171 $ 238 $ 45 $ 68 Equipment leased to others Aircraft(c) 15-20 46,296 47,360 30,067 31,786 All other 4-35 718 587 483 371 47,185 48,185 30,595 32,225 Eliminations (802 ) (925 ) (684 ) (809 ) Total $ 89,608 $ 85,897 $ 0 $ 53,874 $ 50,518 (a) Depreciable lives exclude land. (b) Included $1,414 million and $1,457 million of original cost of assets leased to GE with accumulated amortization of $193 million and $147 million at December 31, 2017 and 2016 , respectively. (c) The GECAS business of GE Capital recognized impairment losses of $145 million and $99 million in 2017 and 2016 , respectively. These losses are recorded in the caption “Cost of services sold” in the Statement of Earnings (Loss) to reflect adjustments to fair value based on management’s best estimates, which are benchmarked against third-party appraiser current market values for aircraft of similar type and age. </t>
  </si>
  <si>
    <t>Schedule of Noncancellable Future Rentals Due</t>
  </si>
  <si>
    <t>Noncancellable future rentals due from customers for equipment on operating leases at December 31, 2017 , are as follows: (In millions) Due in 2018 $ 3,298 2019 2,902 2020 2,597 2021 2,204 2022 1,815 2023 and later 5,590 Total $ 18,407</t>
  </si>
  <si>
    <t>ACQUISITIONS, GOODWILL AND OTHER INTANGIBLE ASSETS (Tables)</t>
  </si>
  <si>
    <t>Purchase Price</t>
  </si>
  <si>
    <t>PURCHASE PRICE (In millions) July 3, 2017 Cash consideration $ 7,498 Fair value of the Class A Shares in BHGE issued to Baker Hughes shareholders 17,300 Total consideration for Baker Hughes $ 24,798</t>
  </si>
  <si>
    <t>Preliminary Identifiable Assets Acquired and Liabilities Assumed</t>
  </si>
  <si>
    <t>PRELIMINARY IDENTIFIABLE ASSETS ACQUIRED AND LIABILITIES ASSUMED (In millions) July 3, 2017 Cash and cash equivalents $ 4,133 Accounts receivable 2,383 Inventories 1,695 Property, plant, and equipment - net 4,868 Other intangible assets - net 4,123 All other assets 1,544 Accounts payable (1,106 ) Borrowings (3,370 ) Deferred taxes(a) (464 ) All other liabilities (2,288 ) Total identifiable net assets 11,518 Fair value of existing noncontrolling interest (76 ) Goodwill 13,356 Total allocated purchase price $ 24,798 (a) Includes an increase of approximately $ $1,051 million primarily related to fair value adjustments to identifiable assets and liabilities (excluding goodwill) partially offset by a tax asset of approximately $572 million associated with the recognition of foreign tax credits.</t>
  </si>
  <si>
    <t>Estimated Fair Value of Intangible Assets and Useful Lives</t>
  </si>
  <si>
    <t xml:space="preserve">The estimated fair value of intangible assets and related useful lives in the preliminary purchase price allocation included: (In millions) Estimated fair value Estimated useful life (in years) Trademarks - Baker Hughes $ 2,100 Indefinite life Customer-related 1,260 15 Patents and technology 550 10 Trademarks - Other 70 10 Capitalized software 90 3-7 In-process research and development 45 Indefinite life Favorable lease contracts 8 10 Total $ 4,123 </t>
  </si>
  <si>
    <t>Schedule of Unaudited Pro Forma Information</t>
  </si>
  <si>
    <t>The following unaudited pro forma information has been presented as if the Baker Hughes transaction occurred on January 1, 2016. This information has been prepared by combining the historical results of the Company and historical results of Baker Hughes. The unaudited pro forma combined financial data for all periods presented were adjusted to give effect to proforma events that 1) are directly attributable to the aforementioned transaction, 2) factually supportable, and 3) expected to have a continuing impact on the consolidated results of operations. The unaudited combined pro forma results do not include any incremental cost savings that may result from the integration. The adjustments are based on information available to the Company at this time. Accordingly, the adjustments are subject to change and the impact of such changes may be material. The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In millions) 2017 2016 Revenues and other income $ 126,755 $ 133,526 Earnings (loss) from continuing operations (5,817 ) 6,379</t>
  </si>
  <si>
    <t>Changes in Goodwill Balances</t>
  </si>
  <si>
    <t>CHANGES IN GOODWILL BALANCES 2017 2016 (In millions) Balance at January 1 Acquisitions Dispositions, Balance at December 31 Balance at January 1 Acquisitions Dispositions, Balance at December 31 Power $ 26,403 $ 37 $ (1,171 ) $ 25,269 $ 22,963 $ 4,131 $ (692 ) $ 26,403 Renewable Energy 2,507 1,503 83 4,093 2,580 (46 ) (27 ) 2,507 Oil &amp; Gas 10,363 13,364 216 23,943 10,594 — (231 ) 10,363 Aviation 9,455 25 529 10,008 8,567 1,045 (158 ) 9,455 Healthcare 17,424 60 (178 ) 17,306 17,353 191 (120 ) 17,424 Transportation 899 — 3 902 851 41 6 899 Lighting 281 — (281 ) — 214 63 5 281 Capital 2,368 — (1,384 ) 984 2,370 — (1 ) 2,368 Corporate 739 727 (3 ) 1,463 34 487 218 739 Total $ 70,438 $ 15,716 $ (2,186 ) $ 83,968 $ 65,526 $ 5,911 $ (1,000 ) $ 70,438</t>
  </si>
  <si>
    <t>Other Intangible Assets - Net</t>
  </si>
  <si>
    <t>OTHER INTANGIBLE ASSETS - NET December 31 (In millions) 2017 2016 Intangible assets subject to amortization $ 18,056 $ 16,336 Indefinite-lived intangible assets(a) 2,217 100 Total $ 20,273 $ 16,436 (a) Indefinite-lived intangible assets principally comprise trademarks and in-process research and development.</t>
  </si>
  <si>
    <t>Intangible Assets Subject to Amortization</t>
  </si>
  <si>
    <t>INTANGIBLE ASSETS SUBJECT TO AMORTIZATION 2017 2016 December 31 (In millions) Gross Accumulated Net Gross Accumulated Net Customer-related $ 10,614 $ (3,095 ) $ 7,521 $ 9,172 $ (2,408 ) $ 6,764 Patents and technology 10,271 (3,899 ) 6,372 8,695 (3,327 ) 5,368 Capitalized software 8,064 (4,974 ) 3,089 7,652 (4,538 ) 3,114 Trademarks 1,280 (421 ) 859 1,165 (307 ) 859 Lease valuations 170 (80 ) 89 143 (59 ) 84 Present value of future profits(a) — — — 684 (684 ) — All other 218 (92 ) 125 273 (124 ) 149 Total $ 30,618 $ (12,561 ) $ 18,056 $ 27,783 $ (11,446 ) $ 16,336 (a) See Note 11 for discussion on the present value of future profits in our run-off insurance operations.</t>
  </si>
  <si>
    <t>Estimated 5 Year Consolidation Amortization</t>
  </si>
  <si>
    <t>ESTIMATED 5 YEAR CONSOLIDATED AMORTIZATION (In millions) 2018 2019 2020 2021 2022 Estimated annual pre-tax amortization $ 2,274 $ 2,148 $ 2,039 $ 1,878 $ 1,713</t>
  </si>
  <si>
    <t>Components of Finite-Lived Intangible Assets Acquired</t>
  </si>
  <si>
    <t>COMPONENTS OF FINITE-LIVED INTANGIBLE ASSETS ACQUIRED DURING 2017 (In millions) Gross Weighted-average Customer-related $ 1,451 14.9 Patents and technology 1,214 10.7 Capitalized software 982 5.4 Trademarks 91 8.6 Lease valuations 8 10.0 All other 19 8.6</t>
  </si>
  <si>
    <t>CONTRACT ASSETS (Tables)</t>
  </si>
  <si>
    <t>Schedule of Contract Assets</t>
  </si>
  <si>
    <t>December 31, 2017 (In millions) Power Aviation Oil &amp; Gas Renewable Energy Transportation Other(a) Total GE Revenue in excess of billings Long-term product service agreements(b)(f) $ 7,439 $ 5,265 $ 1,266 $ 1 $ 1,186 $ — $ 15,157 Long-term equipment contract revenue(c) 3,777 1,833 997 254 69 25 6,954 Total revenue in excess of billings 11,215 7,098 2,263 255 1,254 25 22,111 Deferred inventory costs(d) 1,565 528 338 1,042 46 319 3,839 Nonrecurring engineering costs(e) 7 1,720 — — 87 — 1,814 Customer advances and other — 1,098 — — — — 1,097 Contract assets $ 12,786 $ 10,445 $ 2,602 $ 1,297 $ 1,388 $ 344 $ 28,861 December 31, 2016 (In millions) Power Aviation Oil &amp; Gas Renewable Energy Transportation Other(a) Total GE Revenue in excess of billings Long-term product service agreements(b) $ 6,595 $ 4,861 $ 508 $ 1 $ 787 $ — $ 12,752 Long-term equipment contract revenue(c) 3,062 1,673 709 315 55 45 5,859 Total revenue in excess of billings 9,657 6,534 1,217 316 843 45 18,611 Deferred inventory costs(d) 1,168 650 217 923 40 350 3,349 Nonrecurring engineering costs(e) 18 2,083 — — 85 — 2,185 Customer advances and other 10 993 — — 1 13 1,018 Contract assets $ 10,852 $ 10,261 $ 1,433 $ 1,239 $ 969 $ 408 $ 25,162 (a) Primarily includes our Healthcare segment (b) Long-term product service agreement balances are presented net of related billings in excess of revenues of $3,037 million and $3,750 million at December 31, 2017 and 2016 , respectively. (c) Reflects revenues earned in excess of billings on our long-term contracts to construct technically complex equipment (such as gas power systems or commercial aircraft engines). (d) Represents cost deferral for shipped goods (such as components for wind turbine assembly within our Renewable Energy segment) and labor and overhead costs on time and material service contracts (primarily originating in Power and Aviation) and other costs for which the criteria for revenue recognition has not yet been met. (e) Includes costs incurred prior to production (e.g., requisition engineering) for long-term equipment production contracts, primarily within our Aviation segment, which are allocated ratably to each unit produced. (f) The assets of legacy GE Oil &amp; Gas were contributed to BHGE upon formation. The contributed assets included certain small-scale liquefied natural gas (LNG) contracts that were historically reported in our Power segment; therefore, on January 1, 2017, $236 million was transferred to Oil &amp; Gas and additional $239 million was transferred to Oil &amp; Gas on July 3, 2017 at the completion of the transaction.</t>
  </si>
  <si>
    <t>BORROWINGS (Tables)</t>
  </si>
  <si>
    <t>Schedule of Borrowings</t>
  </si>
  <si>
    <t>December 31 (Dollars in millions) 2017 2016 Short-term borrowings Amount Average Rate(a) Amount Average Rate(a) GE Commercial paper $ 3,000 1.35 % $ 1,500 0.60 % Current portion of long-term borrowings(e) 9,452 3.01 17,109 3.16 Other 2,095 1,874 Total GE short-term borrowings(b) $ 14,548 $ 20,482 GE Capital Commercial paper $ 5,013 1.45 $ 5,002 0.59 Current portion of long-term borrowings(c) 5,781 1.26 6,517 1.64 Intercompany payable to GE(d) 8,310 11,696 Other 497 229 Total GE Capital short-term borrowings $ 19,602 $ 23,443 Eliminations(d) (10,114 ) (13,212 ) Total short-term borrowings $ 24,036 $ 30,714 Long-term borrowings Maturities Amount Average Rate(a) Amount Average Rate(a) GE Senior notes(e) 2019-2055 $ 62,724 3.15 % $ 54,396 3.35 % Subordinated notes 2021-2037 2,913 3.28 2,768 3.73 Subordinated debentures(g) — 719 6.12 Other 1,403 928 Total GE long-term borrowings(b) 67,040 58,810 GE Capital Senior notes 2019-2039 40,754 3.11 44,131 2.45 Subordinated notes 208 236 Intercompany payable to GE(f) 31,533 47,084 Other(c) 1,118 1,992 Total GE Capital long-term borrowings 73,614 93,443 Eliminations(f) (32,079 ) (47,173 ) Total long-term borrowings $ 108,575 $ 105,080 Non-recourse borrowings of consolidated securitization entities(h) 2018-2021 1,980 2.77 % 417 2.23 % Total borrowings $ 134,591 $ 136,210 (a) Based on year-end balances and year-end local currency effective interest rates, including the effects from hedging. (b) Excluding assumed debt of GE Capital, the total amount of GE borrowings was $41,744 million and $20,512 million at December 31, 2017 and December 31, 2016 , respectively. (c) Included $1,466 million and $2,665 million of funding secured by aircraft and other collateral at December 31, 2017 and December 31, 2016 , respectively, of which $458 million and $1,419 million is non-recourse to GE Capital at December 31, 2017 and December 31, 2016 , respectively. (d) Included a reduction of zero and $1,329 million of short-term intercompany loans from GE Capital to GE at December 31, 2017 and December 31, 2016, which bear the right of offset against amounts owed under the assumed debt agreement. Excluding intercompany loans, total short-term assumed debt was $8,310 million and $13,024 million at December 31,2017 and December 31, 2016, respectively. The remaining short-term intercompany loan balance was paid in January 2017. (e) Total borrowings included $7,225 million of borrowings issued by BHGE, which primarily included current portion of long-term borrowings and senior notes of $639 million and $6,206 million , respectively, at December 31, 2017. (f) Included a reduction of $7,271 million and zero for long-term intercompany loans from GE Capital to GE at December 31, 2017 and December 31, 2016, respectively, which bear the right of offset against amounts owed under the assumed debt agreement. Excluding intercompany loans, total long-term assumed debt was $38,804 million and $47,084 million at December 31, 2017 and December 31, 2016, respectively. The $7,271 million of intercompany loans collectively have a weighted average interest rate of 3.5% and a term of approximately 15 years . (g) Comprises subordinated debentures which constitute the sole assets of the trusts that have issued trust preferred securities and where GE owns 100% of the common securities of the trusts. Obligations associated with these trusts are unconditionally guaranteed by GE. (h) Included $621 million and $320 million of current portion of long-term borrowings at December 31, 2017 and December 31, 2016 , respectively. See Note 19 for further information.</t>
  </si>
  <si>
    <t>Schedule of Maturities of Borrowings</t>
  </si>
  <si>
    <t>Long-term debt maturities over the next five years follow. (In millions) 2018 2019 2020 2021 2022 GE excluding assumed debt(a) $ 1,142 $ 127 $ 888 $ 591 $ 6,351 GE Capital debt assumed by GE 8,310 3,774 6,208 4,713 1,942 GE Capital other debt 5,781 (b) 4,462 11,476 2,211 2,338 (a) Includes maturities of BHGE borrowings of $738 million , $47 million , $14 million , $538 million and $1,255 million in 2018, 2019, 2020, 2021 and 2022, respectively. Excluding BHGE borrowings, GE maturities will be $404 million , $80 million , $875 million , $53 million and $5,095 million in 2018, 2019, 2020, 2021 and 2022, respectively. (b) Fixed and floating rate notes of $447 million contain put options with exercise dates in 2018, and which have final maturity beyond 2022.</t>
  </si>
  <si>
    <t>INVESTMENT CONTRACTS, INSURANCE LIABILITIES AND INSURANCE ANNUITY BENEFITS (Tables)</t>
  </si>
  <si>
    <t>Schedule of Investment Contracts, Insurance Liabilities and Insurance Annuity Benefits</t>
  </si>
  <si>
    <t>Investment contracts, insurance liabilities and insurance annuity benefits comprise mainly obligations to annuitants and insureds in our run-off insurance operations. December 31 (In millions) 2017 2016 Future policy benefit reserves Long-term care insurance contracts $ 16,522 $ 7,629 Structured settlement annuities with life contingencies and other contracts 9,448 9,267 Shadow adjustments(a) 4,582 1,845 30,552 18,741 Investment contracts 2,569 2,813 Claim reserves(b) 5,094 4,606 Unearned premiums and other 372 386 38,587 26,546 Eliminations (451 ) (460 ) Total $ 38,136 $ 26,086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Other comprehensive income. (b) Included $3,590 million and $3,129 million related to long term-care insurance contracts and $364 million and $362 million related to short-duration contracts, net of eliminations, at December 31, 2017 and December 31, 2016, respectively.</t>
  </si>
  <si>
    <t>POSTRETIREMENT BENEFIT PLANS (Tables)</t>
  </si>
  <si>
    <t>Defined Benefit Plans and Other Postretirement Benefit Plans Table Text Block [Line Items]</t>
  </si>
  <si>
    <t>Cost of Postretirement Benefit Plans and Changes in Other Comprehensive Income</t>
  </si>
  <si>
    <t>2017 COST OF POSTRETIREMENT BENEFIT PLANS AND CHANGES IN OTHER COMPREHENSIVE INCOME (In millions) Total postretirement benefit plans Principal pension plans Other pension plans Principal retiree benefit plans Cost of postretirement benefit plans $ 4,056 $ 3,687 $ 334 $ 35 Changes in other comprehensive income Prior service cost (credit) – current year (8 ) — — (8 ) Net actuarial loss (gain) – current year (310 ) 474 (656 ) (128 ) Reclassification out of AOCI: Net curtailment gain (loss) (88 ) (64 ) (20 ) (4 ) Prior service credit (cost) amortization (114 ) (290 ) 5 171 Net actuarial gain (loss) amortization (3,161 ) (2,812 ) (429 ) 80 Total changes in other comprehensive income (3,681 ) (2,692 ) (1,100 ) 111 Cost of postretirement benefit plans and changes in other comprehensive income $ 375 $ 995 $ (766 ) $ 146 2016 COST OF POSTRETIREMENT BENEFIT PLANS AND CHANGES IN OTHER COMPREHENSIVE INCOME (In millions) Total postretirement benefit plans Principal pension plans Other pension plans Principal retiree benefit plans Cost of postretirement benefit plans $ 4,112 $ 3,623 $ 374 $ 115 Changes in other comprehensive income Prior service cost (credit) – current year (61 ) — (54 ) (7 ) Net actuarial loss (gain) – current year 4,038 2,317 1,989 (268 ) Reclassification out of AOCI: Net curtailment gain (loss) (50 ) (31 ) (19 ) — Prior service credit (cost) amortization (140 ) (303 ) (1 ) 164 Net actuarial gain (loss) amortization (2,655 ) (2,449 ) (256 ) 50 Total changes in other comprehensive income 1,132 (466 ) 1,659 (61 ) Cost of postretirement benefit plans and changes in other comprehensive income $ 5,244 $ 3,157 $ 2,033 $ 54 2015 COST OF POSTRETIREMENT BENEFIT PLANS AND CHANGES IN OTHER COMPREHENSIVE INCOME (In millions) Total postretirement benefit plans Principal pension plans Other pension plans Principal retiree benefit plans Cost of postretirement benefit plans $ 5,045 $ 4,498 $ 373 $ 174 Changes in other comprehensive income Prior service cost (credit) – current year (2,401 ) 902 (12 ) (3,291 ) Net actuarial loss (gain) – current year (1,604 ) (1,022 ) (164 ) (418 ) Reclassification out of AOCI: Net curtailment gain (loss) 76 (105 ) 6 175 Prior service credit (cost) amortization (197 ) (205 ) — 8 Net actuarial gain (loss) amortization (3,552 ) (3,288 ) (289 ) 25 Total changes in other comprehensive income (7,678 ) (3,718 ) (459 ) (3,501 ) Cost of postretirement benefit plans and changes in other comprehensive income $ (2,633 ) $ 780 $ (86 ) $ (3,327 )</t>
  </si>
  <si>
    <t>Principal pension and other pension plans</t>
  </si>
  <si>
    <t>Cost of Pension and Benefit Plans</t>
  </si>
  <si>
    <t>Pension cost components follow. COST OF PENSION PLANS Total Principal pension plans Other pension plans (In millions) 2017 2016 2015 2017 2016 2015 2017 2016 2015 Service cost for benefits earned $ 1,629 $ 1,699 $ 1,840 $ 1,055 $ 1,237 $ 1,424 $ 574 $ 462 $ 416 Prior service cost (credit) amortization 285 304 205 290 303 205 (5 ) 1 — Expected return on plan assets (4,639 ) (4,370 ) (4,183 ) (3,390 ) (3,336 ) (3,302 ) (1,249 ) (1,034 ) (881 ) Interest cost on benefit obligations 3,462 3,609 3,333 2,856 2,939 2,778 606 670 555 Net actuarial loss amortization 3,241 2,705 3,577 2,812 2,449 3,288 429 256 289 Curtailment loss (gain) 43 50 99 64 31 105 (21 ) 19 (6 ) Pension cost $ 4,021 $ 3,997 $ 4,871 $ 3,687 $ 3,623 $ 4,498 $ 334 $ 374 $ 373</t>
  </si>
  <si>
    <t>Assumptions Used to Measure Obligations and Cost</t>
  </si>
  <si>
    <t>The assumptions used to measure our pension benefit obligations follow. ASSUMPTIONS USED TO MEASURE PENSION BENEFIT OBLIGATIONS Principal pension plans Other pension plans (weighted average) December 31 2017 2016 2015 2017 2016 2015 Discount rate 3.64 % 4.11 % 4.38 % 2.45 % 2.58 % 3.33 % Compensation increases 3.55 3.80 3.80 3.12 3.48 3.32 The discount rate used to measure the pension obligations at the end of the year is also used to measure pension cost in the following year. The assumptions used to measure pension cost follow. ASSUMPTIONS USED TO MEASURE PENSION COST Principal pension plans Other pension plans (weighted average) December 31 2017 2016 2015 2017 2016 2015 Discount rate 4.11 % 4.38 % 4.02 % 2.58 % 3.33 % 3.53 % Expected return on assets 7.50 7.50 7.50 6.75 6.36 6.95</t>
  </si>
  <si>
    <t>Funded Status</t>
  </si>
  <si>
    <t>FUNDED STATUS Principal pension plans Other pension plans December 31 (in millions) 2017 2016 2017 2016 Projected benefit obligations $ 74,985 $ 71,501 $ 25,303 $ 22,543 Fair value of plan assets 50,361 45,893 21,224 17,091 Underfunded $ 24,624 $ 25,608 $ 4,079 $ 5,452</t>
  </si>
  <si>
    <t>Projected Benefit Obligations</t>
  </si>
  <si>
    <t>PROJECTED BENEFIT OBLIGATIONS (PBO) Principal pension plans Other pension plans (In millions) 2017 2016 2017 2016 Balance at January 1 $ 71,501 $ 68,722 $ 22,543 $ 21,618 Service cost for benefits earned 1,055 1,237 574 462 Interest cost on benefit obligations 2,856 2,939 606 670 Participant contributions 91 115 42 43 Plan amendments — — — (54 ) Actuarial loss (gain) 3,300 (a) 1,874 (b) (181 ) 2,993 (a) Benefits paid (3,818 ) (3,386 ) (977 ) (842 ) Acquisitions (dispositions) / other - net — — 1,321 (98 ) Exchange rate adjustments — — 1,375 (2,249 ) Balance at December 31 $ 74,985 (c) $ 71,501 (c) 25,303 22,543 (a) Principally associated with discount rate changes. (b) Principally associated with discount rate and mortality assumption changes. (c) The PBO for the GE Supplementary Pension Plan, which is an unfunded plan, was $6,682 million and $6,531 million at year-end 2017 and 2016 , respectively.</t>
  </si>
  <si>
    <t>Composition of Plan Assets</t>
  </si>
  <si>
    <t>The fair value of our pension plans' investments is presented below. The inputs and valuation techniques used to measure the fair value of these assets are described in Note 1 and have been applied consistently. Principal pension plans Other pension plans December 31 (in millions) 2017 2016 2017 2016 Global equity $ 9,192 $ 15,504 $ 6,323 $ 5,746 Debt securities Fixed income and cash investment funds 1,200 1,062 6,242 5,281 U.S. corporate(a) 6,597 5,252 393 319 Other debt securities(b) 5,225 5,066 599 577 Real estate 2,125 1,857 222 153 Private equities &amp; other investments 581 258 481 346 Total 24,920 28,999 14,260 12,422 Investments measured at net asset value (NAV) Global equity 13,790 5,655 1,871 1,257 Debt securities 4,107 3,835 1,247 768 Real estate 1,258 1,387 1,598 1,296 Private equities &amp; other investments 6,286 6,017 2,248 1,348 Total plan assets at fair value $ 50,361 $ 45,893 $ 21,224 $ 17,091 (a) Primarily represented investment-grade bonds of U.S. issuers from diverse industries. (b) Primarily represented investments in residential and commercial mortgage-backed securities, non-U.S. corporate and government bonds and U.S. government, federal agency, state and municipal debt.</t>
  </si>
  <si>
    <t>Fair Value of Plan Assets</t>
  </si>
  <si>
    <t>FAIR VALUE OF PLAN ASSETS Principal pension plans Other pension plans (In millions) 2017 2016 2017 2016 Balance at January 1 $ 45,893 $ 45,720 $ 17,091 $ 17,368 Actual gain on plan assets 6,217 2,892 1,977 1,743 Employer contributions 1,978 552 870 795 Participant contributions 91 115 42 43 Benefits paid (3,818 ) (3,386 ) (977 ) (842 ) Acquisitions (dispositions) / other - net — — 1,221 (81 ) Exchange rate adjustments — — 1,000 (1,935 ) Balance at December 31 $ 50,361 $ 45,893 $ 21,224 $ 17,091</t>
  </si>
  <si>
    <t>Asset Allocation</t>
  </si>
  <si>
    <t>ASSET ALLOCATION Principal pension plans Other pension plans (weighted average) 2017 2017 2017 2017 December 31 Target allocation Actual allocation Target allocation Actual allocation Global equity 33.5 - 53.5% 46 % 37 % 39 % Debt securities (including cash equivalents) 15.0 - 58.5 34 36 40 Real estate 5.0 - 15.0 7 10 9 Private equities &amp; other investments 6.5 - 16.5 13 17 12</t>
  </si>
  <si>
    <t>Amounts Included in Shareowners' Equity</t>
  </si>
  <si>
    <t>Amounts included in shareowners’ equity that will be amortized in future reporting periods follow. Principal pension plans Other pension plans December 31 (in millions) 2017 2016 2017 2016 Prior service cost (credit) $ 784 $ 1,138 $ (100 ) $ (88 ) Net actuarial loss 14,326 16,664 3,712 4,800 Total $ 15,110 $ 17,802 $ 3,612 $ 4,712</t>
  </si>
  <si>
    <t>Estimated Future Benefit Payments</t>
  </si>
  <si>
    <t>ESTIMATED FUTURE BENEFIT PAYMENTS 2023 - (In millions) 2018 2019 2020 2021 2022 2027 Principal pension plans $ 3,600 $ 3,685 $ 3,775 $ 3,850 $ 3,910 $ 20,510 Other pension plans 975 995 1,005 1,020 1,045 5,520</t>
  </si>
  <si>
    <t>Principal retiree benefit plans</t>
  </si>
  <si>
    <t>Principal retiree benefit plans are discussed below. We use a December 31 measurement date for our plans. COST OF PRINCIPAL RETIREE BENEFIT PLANS (In millions) 2017 2016 2015 Service cost for benefits earned $ 94 $ 123 $ 145 Prior service credit amortization (171 ) (164 ) (8 ) Expected return on plan assets (36 ) (43 ) (48 ) Interest cost on benefit obligations 224 249 335 Net actuarial gain amortization (80 ) (50 ) (25 ) Curtailment loss (gain)(a) 4 — (225 ) Benefit plans cost $ 35 $ 115 $ 174 (a) In 2015, gain principally resulting from life insurance amendment.</t>
  </si>
  <si>
    <t>The accounting assumptions in the table below are those that are significant to the measurement of our benefit obligations. ASSUMPTIONS USED TO MEASURE BENEFIT OBLIGATIONS December 31 2017 2016 2015 Discount rate 3.43 % 3.75 % 3.93 % Compensation increases 3.55 3.80 3.80 Initial healthcare trend rate(a) 6.00 6.00 6.00 (a) For 2017 , ultimately declining to 5% for 2030 and thereafter. The healthcare trend assumptions apply to our pre-65 retiree medical plans. Our post-65 retiree plan has a fixed subsidy and therefore is not subject to healthcare inflation. The discount rate used to measure the benefit obligation at the end of the year is also used to measure benefit cost in the following year. The assumptions used to measure benefit cost follow. ASSUMPTIONS USED TO MEASURE BENEFIT COST December 31 2017 2016 2015 Discount rate(a) 3.75 % 3.93 % 3.89 % Expected return on assets 7.00 7.00 7.00 (a) Weighted average discount rates of 3.86% and 3.92% were used for determination of costs in 2016 and 2015 , respectively.</t>
  </si>
  <si>
    <t>FUNDED STATUS December 31 (In millions) 2017 2016 Accumulated postretirement benefit obligation $ 6,006 $ 6,289 Fair value of plan assets 518 575 Underfunded $ 5,488 $ 5,714</t>
  </si>
  <si>
    <t>ACCUMULATED POSTRETIREMENT BENEFIT OBLIGATION (In millions) 2017 2016 Balance at January 1 $ 6,289 $ 6,757 Service cost for benefits earned 94 123 Interest cost on benefit obligations 224 249 Participant contributions 54 51 Plan amendments (8 ) (7 ) Actuarial gain(a) (94 ) (291 ) Benefits paid (580 ) (603 ) Acquisitions (dispositions) / other - net 27 10 Balance at December 31(b) $ 6,006 $ 6,289 (a) In 2016, primarily associated with lower costs from new healthcare supplier contracts. (b) The benefit obligation for retiree health plans was $4,084 million and $4,366 million at December 31, 2017 and 2016 , respectively.</t>
  </si>
  <si>
    <t>The fair value of principal retiree benefit plans’ investments is presented below. The inputs and valuation techniques used to measure the fair value of the assets are consistently applied and described in Note 1. December 31 (in millions) 2017 2016 Global equity $ — $ 289 Debt securities Fixed income and cash investment funds 16 30 U.S. corporate 19 38 Other debt securities 66 82 Private equities &amp; other investments 21 3 Total 122 442 Investments measured at net asset value (NAV) Global equity 321 50 Debt securities 28 — Private equities &amp; other investments 47 83 Total plan assets at fair value $ 518 $ 575</t>
  </si>
  <si>
    <t>FAIR VALUE OF PLAN ASSETS (In millions) 2017 2016 Balance at January 1 $ 575 $ 695 Actual gain on plan assets 82 22 Employer contributions 387 410 Participant contributions 54 51 Benefits paid (580 ) (603 ) Balance at December 31 $ 518 $ 575</t>
  </si>
  <si>
    <t>ASSET ALLOCATION 2017 2017 December 31 Target allocation Actual allocation Global equity 54 - 74% 62 % Debt securities (including cash equivalents) 16 - 55 25 Private equities &amp; other investments 0 - 12 13</t>
  </si>
  <si>
    <t>Amounts included in shareowners’ equity that will be amortized in future reporting periods follow. December 31 (In millions) 2017 2016 Prior service credit $ (2,814 ) $ (2,975 ) Net actuarial gain (732 ) (682 ) Total $ (3,546 ) $ (3,657 )</t>
  </si>
  <si>
    <t>ESTIMATED FUTURE BENEFIT PAYMENTS 2023 - (In millions) 2018 2019 2020 2021 2022 2027 $ 585 $ 555 $ 525 $ 500 $ 485 $ 2,090</t>
  </si>
  <si>
    <t>INCOME TAXES (Tables)</t>
  </si>
  <si>
    <t>(Benefit) Provision for Income Taxes</t>
  </si>
  <si>
    <t>CONSOLIDATED (BENEFIT) PROVISION FOR INCOME TAXES (In millions) 2017 2016 2015 U.S. Federal Current $ (823 ) $ (2,646 ) $ 1,549 Deferred (4,261 ) (754 ) 492 Non - U.S. Current 2,286 1,730 4,867 Deferred (470 ) 1,239 (121 ) Other 225 (33 ) (301 ) Total $ (3,043 ) $ (464 ) $ 6,485 (BENEFIT) PROVISION FOR INCOME TAXES (In millions) 2017 2016 2015 GE Current tax expense (benefit) $ 2,810 $ (140 ) $ 3,307 Deferred tax expense (benefit) from temporary differences 449 1,107 (1,800 ) 3,259 967 1,506 GE Capital Current tax expense (benefit) (1,008 ) (1,138 ) 2,796 Deferred tax expense (benefit) from temporary differences (5,294 ) (293 ) 2,183 (6,302 ) (1,431 ) 4,979 Consolidated Current tax expense (benefit) 1,802 (1,278 ) 6,103 Deferred tax expense (benefit) from temporary differences (4,845 ) 814 383 Total $ (3,043 ) $ (464 ) $ 6,485</t>
  </si>
  <si>
    <t>Consolidated Earnings (Loss) from Continuing Operations Before Income Taxes</t>
  </si>
  <si>
    <t>CONSOLIDATED EARNINGS (LOSS) FROM CONTINUING OPERATIONS BEFORE INCOME TAXES (In millions) 2017 2016 2015 U.S. earnings $ (17,234 ) $ 2,145 $ (309 ) Non-U.S. earnings 8,443 6,885 8,495 Total $ (8,791 ) $ 9,030 $ 8,186</t>
  </si>
  <si>
    <t>Reconciliation of U.S. Federal Statutory Income Tax Rate to Actual Income Tax Rate</t>
  </si>
  <si>
    <t>RECONCILIATION OF U.S. FEDERAL STATUTORY INCOME TAX RATE TO ACTUAL INCOME TAX RATE Consolidated GE GE Capital 2017 2016 2015 2017 2016 2015 2017 2016 2015 U.S. federal statutory income tax rate 35.0 % 35.0 % 35.0 % 35.0 % 35.0 % 35.0 % 35.0 % 35.0 % 35.0 % Increase (reduction) in rate resulting from inclusion of after-tax earnings of GE Capital in before-tax earnings of GE — — — (81.0 ) 4.5 82.6 — — — Tax on global activities including exports 41.2 (23.7 ) 54.1 71.0 (20.8 ) (52.8 ) 12.2 4.9 (224.5 ) U.S. business credits(a) 5.7 (4.5 ) (4.7 ) 3.1 (0.9 ) (4.1 ) 3.2 15.7 9.2 Tax Cuts and Jobs Act enactment (37.8 ) — — (127.2 ) — — 3.1 — — All other – net(b) (9.5 ) (11.9 ) (5.2 ) (12.4 ) (7.9 ) (14.4 ) (3.6 ) 14.7 (1.5 ) (0.4 ) (40.1 ) 44.2 (146.5 ) (25.1 ) 11.3 14.9 35.3 (216.8 ) Actual income tax rate 34.6 % (5.1 )% 79.2 % (111.5 )% 9.9 % 46.3 % 49.9 % 70.3 % (181.8 )% (a) U.S. general business credits, primarily the credit for energy produced from renewable sources and the credit for research performed in the U.S. (b) Includes, for each period, the expense or (benefit) for “Other” taxes reported above in the consolidated (benefit) provision for income taxes, net of 35.0% federal effect.</t>
  </si>
  <si>
    <t>Unrecognized Tax Benefits</t>
  </si>
  <si>
    <t>The balance of unrecognized tax benefits, the amount of related interest and penalties we have provided and what we believe to be the range of reasonably possible changes in the next 12 months were: UNRECOGNIZED TAX BENEFITS December 31 (In millions) 2017 2016 Unrecognized tax benefits $ 5,449 $ 4,692 Portion that, if recognized, would reduce tax expense and effective tax rate(a) 3,626 2,886 Accrued interest on unrecognized tax benefits 810 615 Accrued penalties on unrecognized tax benefits 158 118 Reasonably possible reduction to the balance of unrecognized tax benefits in succeeding 12 months 0-1,100 0-600 Portion that, if recognized, would reduce tax expense and effective tax rate(a) 0-900 0-500 (a) Some portion of such reduction may be reported as discontinued operations.</t>
  </si>
  <si>
    <t>Unrecognized Tax Benefits Reconciliation</t>
  </si>
  <si>
    <t>UNRECOGNIZED TAX BENEFITS RECONCILIATION (In millions) 2017 2016 Balance at January 1 $ 4,692 $ 6,778 Additions for tax positions of the current year 260 248 Additions for tax positions of prior years(a) 791 521 Reductions for tax positions of prior years (113 ) (2,016 ) Settlements with tax authorities (57 ) (823 ) Expiration of the statute of limitations (124 ) (16 ) Balance at December 31 $ 5,449 $ 4,692 (a) For 2017, the amount shown as “additions for tax positions of prior years” included $326 million related to uncertain tax liabilities acquired in the Baker Hughes transaction.</t>
  </si>
  <si>
    <t>Components of Net Deferred Income Tax Asset (Liability)</t>
  </si>
  <si>
    <t>Aggregated deferred income tax amounts are summarized below. December 31 (In millions) 2017 2016 Assets GE $ 15,586 $ 21,106 GE Capital 6,176 5,093 21,762 26,199 Liabilities GE (10,382 ) (14,440 ) GE Capital (5,177 ) (9,926 ) Eliminations 4 — (15,555 ) (24,366 ) Net deferred income tax asset (liability) $ 6,207 $ 1,833 COMPONENTS OF THE NET DEFERRED INCOME TAX ASSET (LIABILITY) December 31 (In millions) 2017 2016 GE Principal pension plans $ 3,911 $ 8,963 Other non-current compensation and benefits 2,780 4,230 Provision for expenses 2,499 2,633 Retiree insurance plans 1,152 2,000 Non-U.S. loss carryforwards(a) 2,078 1,444 U.S. credit carryforwards(b) 1,932 67 Contract assets (5,051 ) (6,677 ) Intangible assets (2,033 ) (2,962 ) Depreciation (1,022 ) (1,755 ) Other – net (1,042 ) (1,277 ) 5,204 6,666 GE Capital Operating leases (2,689 ) (3,582 ) Financing leases (877 ) (1,632 ) Energy investments (754 ) (1,410 ) Intangible assets (25 ) (125 ) U.S. credit carryforwards(b) 1,632 1,092 Insurance company loss reserves 1,373 (819 ) Non-U.S. loss carryforwards(a) 1,271 1,323 Other – net 1,068 320 999 (4,833 ) Eliminations 4 — Net deferred income tax asset (liability) $ 6,207 $ 1,833 (a) Net of valuation allowances of $4,251 million and $2,450 million for GE and $448 million and $391 million for GE Capital, for 2017 and 2016 , respectively. Of the net deferred tax asset as of December 31, 2017 of $3,349 million , $11 million relates to net operating loss carryforwards that expire in various years ending from December 31, 2018 through December 31, 2020; $342 million relates to net operating losses that expire in various years ending from December 31, 2021 through December 31, 2037 and $2,996 million relates to net operating loss carryforwards that may be carried forward indefinitely. (b) Of the net deferred tax asset as of December 31, 2017 of $3,564 million for U.S. credit carryforwards, $1,194 million expires in the year ending December 31, 2027, $67 million expires in the years ending December 31, 2030 through 2032 and $2,303 million expires in various years ending from December 31, 2033 through December 31, 2037.</t>
  </si>
  <si>
    <t>SHAREOWNERS’ EQUITY (Tables)</t>
  </si>
  <si>
    <t>Schedule of Shareowners' Equity</t>
  </si>
  <si>
    <t xml:space="preserve">(In millions) 2017 2016 2015 Preferred stock issued $ 6 $ 6 $ 6 Common stock issued $ 702 $ 702 $ 702 Accumulated other comprehensive income (loss) Balance at January 1 $ (18,598 ) $ (16,529 ) $ (18,172 ) Other comprehensive income (loss) before reclassifications Investment securities - net of deferred taxes of $(335), $84, $(270)(a) (627) 170 (486) Currency translation adjustments (CTA) - net of deferred taxes of $(537), $719, $1,348 866 (1,606) (4,932) Cash flow hedges - net of deferred taxes of $31, $(41), $(21) 171 (234) (732) Benefit plans - net of deferred taxes of $32, $(1,016), $1,506 550 (2,946) 2,768 Total $ 960 $ (4,616 ) $ (3,382 ) Reclassifications from other comprehensive income Investment securities - net of deferred taxes of $(81), $30, $(36)(b) (149 ) 34 (67 ) Currency translation gains (losses) on dispositions - net of deferred taxes of $(543), $241, $(1,489)(b) 1,332 294 1,794 Cash flow hedges - net of deferred taxes of $(28), $37, $86(c) (120 ) 327 831 Benefit plans - net of deferred taxes of $1,111, $966, $1,260(d) 2,232 1,878 2,397 Total(e) $ 3,295 $ 2,533 $ 4,955 Other comprehensive income (loss) 4,255 (2,083 ) 1,575 Less other comprehensive income (loss) attributable to noncontrolling interests 53 (14 ) (69 ) Other comprehensive income (loss), net, attributable to GE $ 4,202 $ (2,069 ) $ 1,644 Balance at December 31 $ (14,396 ) $ (18,598 ) $ (16,529 ) Other capital Balance at January 1 $ 37,224 $ 37,613 $ 32,889 Gains (losses) on treasury stock dispositions and other(f)(g) (53 ) (389 ) 4,724 Balance at December 31 $ 37,171 $ 37,224 $ 37,613 Retained earnings Balance at January 1 $ 139,532 $ 140,020 $ 155,333 Net earnings (loss) attributable to the Company (5,786 ) 8,831 (6,126 ) Dividends and other transactions with shareowners (7,741 ) (9,054 ) (9,161 ) Redemption value adjustment on redeemable noncontrolling interests(h) (322 ) (266 ) (25 ) Balance at December 31 $ 125,682 $ 139,532 $ 140,020 Common stock held in treasury Balance at January 1 $ (83,038 ) $ (63,539 ) $ (42,593 ) Purchases(i)(j) (3,849 ) (22,073 ) (23,762 ) Dispositions 1,985 2,574 2,816 Balance at December 31 $ (84,902 ) $ (83,038 ) $ (63,539 ) Total equity GE shareowners' equity balance $ 64,263 $ 75,828 $ 98,274 Noncontrolling interests balance 17,723 1,663 1,864 Total equity balance at December 31 $ 81,986 $ 77,491 $ 100,138 (a) Included adjustments of $(1,259) million , $(57) million and $611 million in 2017, 2016 and 2015, respectively, to deferred acquisition costs, present value of future profits, and investment contracts, insurance liabilities and annuity benefits in our run-off insurance operations to reflect the effects that would have been recognized had the related unrealized investment securities holding gains and losses been realized. See Note 11 for further information. (b) Recorded in total revenues and other income and income taxes in benefit (provision) for income taxes in the Statement of Earnings (Loss). Currency translation gains (losses) on dispositions included $483 million , $211 million and $1,730 million in 2017, 2016 and 2015, respectively, in earnings (loss) from discontinued operations, net of taxes. (c) Cash flow hedges primarily includes impact of foreign exchange contracts and gains (losses) on interest rate derivatives, primarily recorded in GE Capital revenue from services, interest and other financial charges and other costs and expenses. See Note 19 for further information . (d) Primarily includes amortization of actuarial gains (losses), amortization of prior service cost and curtailment gain (loss). These components are included in the computation of net periodic pension cost. See Note 12 for further information. (e) Included $784 million after-tax reclassification of AOCI to additional paid in capital as a result of recognition of noncontrolling interest in GE Oil &amp; Gas as part of Baker Hughes transaction in 2017. (f) Included $4,949 million related to issuance of new preferred stock in exchange for existing GE Capital preferred stock in 2015 . (g) Included $(126) million decrease in additional paid in capital in 2017 as a result of Baker Hughes transaction. See Note 8 for further information. (h) Amount of redemption value adjustment on redeemable noncontrolling interest shown net of deferred taxes. (i) Included $(20,383) million related to the split-off of Synchrony Financial from GE, where GE shares were exchanged for shares of Synchrony Financial in 2015 . (j) Included $(11,370) million of GE shares purchased under accelerated share repurchase (ASR) agreements in 2016 . </t>
  </si>
  <si>
    <t>Schedule of Common Shares Issued and Outstanding</t>
  </si>
  <si>
    <t>Common shares issued and outstanding are summarized in the following table. December 31 (In thousands) 2017 2016 2015 Issued 11,693,841 11,693,841 11,693,841 In treasury (3,013,270) (2,951,227) (2,314,553) Outstanding 8,680,571 8,742,614 9,379,288</t>
  </si>
  <si>
    <t>Changes to Noncontrolling Interests</t>
  </si>
  <si>
    <t xml:space="preserve">CHANGES TO NONCONTROLLING INTERESTS (In millions) 2017 2016 2015 Balance at January 1 $ 1,663 $ 1,864 $ 8,674 Net earnings (loss) (17 ) (46 ) 377 GECC preferred stock(a) — — (4,949 ) GECC preferred stock dividend — — (311 ) Dividends (222 ) (72 ) (43 ) Dispositions (92 ) (232 ) 189 Synchrony Financial(b) — — (2,840 ) Other (including AOCI)(c)(d)(e)(f)(g) 16,390 150 767 Balance at December 31 $ 17,723 $ 1,663 $ 1,864 (a) In 2015 , included $(4,949) million related to the issuance of GE preferred stock in exchange for existing GECC preferred stock. GE preferred stock is reflected in shareowners’ equity in the consolidated Statement of Financial Position. (b) Related to the split-off of Synchrony Financial from GE in 2015, where GE shares were exchanged for shares of Synchrony Financial; related to the Synchrony Financial IPO in 2014 . (c) In 2017, included $16,462 million related to Baker Hughes transaction. See Note 8 for further information. (d) In 2016 , included $155 million related to Arcam AB acquisition in our Aviation segment . (e) In 2016 , included $(123) million for deconsolidation of investment funds managed by GE Asset Management (GEAM) upon the adoption of ASU 2015-2, Amendments to the Consolidation Analysis . (f) In 2015, included $695 million related to the Alstom acquisition . (g) Includes research &amp; development partner funding arrangements, acquisitions and eliminations. </t>
  </si>
  <si>
    <t>Changes to Redeemable Noncontrolling Interests</t>
  </si>
  <si>
    <t>CHANGES TO REDEEMABLE NONCONTROLLING INTERESTS (In millions) 2017 2016 2015 Balance at January 1 $ 3,025 $ 2,972 $ 98 Net earnings (loss) (254 ) (244 ) (46 ) Dividends (62 ) (17 ) (11 ) Redemption value adjustment 353 266 25 Other(a)(b) 337 49 2,906 Balance at December 31(c) $ 3,399 $ 3,025 $ 2,972 (a) In 2016, included $204 million related to the Concept Laser GmbH acquisition in our Aviation segment. (b) Includes impact of foreign currency changes. (c) Included $3,065 million , $2,709 million and $2,859 million related to Alstom joint ventures for the years ended December 31, 2017, 2016 and 2015. respectively.</t>
  </si>
  <si>
    <t>OTHER STOCK-RELATED INFORMATION (Tables)</t>
  </si>
  <si>
    <t>Share-based Compensation Arrangement by Share-based Payment Award [Line Items]</t>
  </si>
  <si>
    <t>Schedule of Stock Option Valuation Assumptions</t>
  </si>
  <si>
    <t xml:space="preserve"> 2017 2016 2015 Weighted-average grant-date fair value of stock options $ 3.81 $ 3.61 $ 4.64 Stock Option Valuation Assumptions: Risk-free interest rate 2.3 % 1.4 % 2.0 % Dividend yield 3.3 % 3.4 % 3.4 % Expected volatility 28.0 % 20.0 % 25.0 % Expected option life (in years) 6.3 6.5 6.8 Other pricing model inputs: Weighted-average grant-date market price of GE stock (strike price) $ 18.97 $ 29.63 $ 25.79</t>
  </si>
  <si>
    <t>Schedule of Stock Options Granted, Outstanding and Exercisable</t>
  </si>
  <si>
    <t>The table below shows the amount and weighted-average strike price of options granted during 2017 , as well as those outstanding and exercisable at year-end 2017 . As of December 31, 2017 unless, otherwise stated (in thousands, except per-share data) Stock options granted during 2017 30,611 Weighted-average strike price of awards granted in 2017 $ 18.97 Stock options outstanding 398,571 Weighted-average strike price of stock options outstanding $ 21.91 Stock options exercisable 309,190 Weighted-average strike price of stock options exercisable $ 21.25</t>
  </si>
  <si>
    <t>Schedule of Cash Proceeds and Tax Benefit from Awards</t>
  </si>
  <si>
    <t xml:space="preserve"> 2017 2016 2015 Stock options exercised (in thousands) 30,774 56,973 65,764 Cash received from stock options exercised (in millions) $ 528 $ 1,037 $ 1,098 The table below provides information about tax benefits related to all share-based compensation arrangements. (In millions) 2017 2016 2015 Income tax benefit recognized in earnings $ 138 $ 274 $ 148 Excess of actual tax deductions over amounts assumed recognized in equity(a) — — 167 (a) We adopted ASU 2016-09 in September 2016. The primary effects of adoption were the recognition of excess tax benefits in our provision for income taxes rather than paid-in capital and the reclassification of cash flows related to excess tax benefits from financing activities to operating activities for the periods beginning January 1, 2016. See Note 1 for further information. </t>
  </si>
  <si>
    <t>Schedule of Non-Vested Restricted Stock</t>
  </si>
  <si>
    <t xml:space="preserve"> 2017 2016 2015 Weighted-average grant-date fair value of restricted stock awards $ 24.89 $ 30.20 $ 26.74 As of December 31, 2017, unless otherwise stated (in thousands, except per-share data) Restricted stock units granted during 2017 7,715 Non-vested restricted stock units outstanding 17,233 Weighted-average fair value at grant date of non-vested stock $ 26.94</t>
  </si>
  <si>
    <t>Schedule of Vested Restricted Stock Units</t>
  </si>
  <si>
    <t>The table below provides information about the units of restricted stock that vested for each of the years presented. (In thousands) 2017 2016 2015 Restricted stock units vested during the year ended 6,490 4,427 3,899</t>
  </si>
  <si>
    <t>Schedule of Information About Intrinsic Value of Options and Restricted Stock Awards</t>
  </si>
  <si>
    <t>The table below provides information about the intrinsic value of option and restricted stock awards. As of December 31, 2017, unless otherwise stated (in millions) Aggregate intrinsic value Stock options outstanding $ 235 Stock options exercised in 2017 326 Non-vested restricted stock units outstanding 301 Restricted stock units vested in 2017 167</t>
  </si>
  <si>
    <t>Stock options</t>
  </si>
  <si>
    <t>Schedule of Compensation Expense</t>
  </si>
  <si>
    <t>(In millions, after tax) 2017 2016 2015 Compensation expense $ 146 $ 207 $ 234</t>
  </si>
  <si>
    <t>Restricted stock</t>
  </si>
  <si>
    <t xml:space="preserve">(In millions, after tax) 2017 2016 2015 Compensation expense(a) $ 95 $ 90 $ 72 (a) Included $(6) million of compensation expense related to performance share units in 2017 . </t>
  </si>
  <si>
    <t>EARNINGS PER SHARE INFORMATION (Tables)</t>
  </si>
  <si>
    <t>Schedule of Earnings Per Share</t>
  </si>
  <si>
    <t>2017 2016 2015 (In millions; per-share amounts in dollars) Diluted Basic Diluted Basic Diluted Basic Amounts attributable to the Company: Consolidated Earnings (loss) from continuing operations for per-share calculation(a)(b) $ (5,495 ) $ (5,495 ) $ 9,764 $ 9,769 $ 1,680 $ 1,679 Preferred stock dividends (436 ) (436 ) (656 ) (656 ) (18 ) (18 ) Earnings (loss) from continuing operations attributable to common shareowners for per-share calculation(a)(b) $ (5,931 ) $ (5,931 ) $ 9,108 $ 9,113 $ 1,662 $ 1,661 Earnings (loss) from discontinued operations for per-share calculation(a)(b) (328 ) (328 ) (955 ) (950 ) (7,795 ) (7,795 ) Net earnings (loss) attributable to GE common shareowners for per-share calculation(a)(b) $ (6,246 ) $ (6,246 ) $ 8,157 $ 8,163 $ (6,135 ) $ (6,135 ) Average equivalent shares Shares of GE common stock outstanding 8,687 8,687 9,025 9,025 9,944 9,944 Employee compensation-related shares (including stock options) and warrants — — 105 — 72 — Total average equivalent shares 8,687 8,687 9,130 9,025 10,016 9,944 Per-share amounts Earnings (loss) from continuing operations $ (0.68 ) $ (0.68 ) $ 1.00 $ 1.01 $ 0.17 $ 0.17 Earnings (loss) from discontinued operations (0.04 ) (0.04 ) (0.10 ) (0.11 ) (0.78 ) (0.78 ) Net earnings (loss) (0.72 ) (0.72 ) 0.89 0.90 (0.61 ) (0.62 ) Our unvested restricted stock unit awards that contain non-forfeitable rights to dividends or dividend equivalents are considered participating securities and, therefore, are included in the computation of earnings per share pursuant to the two-class method. Application of this treatment had an insignificant effect. (a) Included a dilutive adjustment of an insignificant amount of dividend equivalents in each of the three years presented. (b) Included in 2016 is a dilutive adjustment for the change in income for forward purchase contracts that may be settled in stock.</t>
  </si>
  <si>
    <t>OTHER INCOME (Tables)</t>
  </si>
  <si>
    <t>Schedule of Other Income</t>
  </si>
  <si>
    <t xml:space="preserve">(In millions) 2017 2016 2015 GE Purchases and sales of business interests(a) $ 656 $ 3,701 $ 1,020 Licensing and royalty income 193 175 168 Associated companies 202 76 45 Net interest and investment income 299 167 65 Other items(b) 86 (27 ) 868 1,436 4,092 2,165 Eliminations 189 (87 ) 62 Total $ 1,625 $ 4,005 $ 2,227 (a) Included a pre-tax gain of $1,943 million on the sale of our Water business, partially offset by a valuation allowance on businesses classified as held for sale of $1,378 million in 2017. Included a pre-tax gain of $3,136 million on the sale of our Appliances business and $398 million on the sale of GE Asset Management in 2016. Included a pre-tax gain of $623 million on the sale of our Signaling business in 2015. See Note 2. (b) In 2015, included a $450 million from a settlement related to the NBCU transaction and a $175 million break-up fee from Electrolux. Included net gains on asset sales of $ 59 million, $ 101 million and $ 90 million in 2017 , 2016 and 2015 , respectively. </t>
  </si>
  <si>
    <t>FAIR VALUE MEASUREMENTS (Tables)</t>
  </si>
  <si>
    <t>Assets and Liabilities Measured at Fair Value on Recurring Basis</t>
  </si>
  <si>
    <t>ASSETS AND LIABILITIES MEASURED AT FAIR VALUE ON A RECURRING BASIS (In millions) Level 1(a) Level 2(a) Level 3(b) Netting adjustment Net balance(c) December 31, 2017 Assets Investment securities $ 158 $ 34,126 $ 4,413 $ — $ 38,696 Derivatives — 3,343 21 (2,986 ) 378 Total $ 158 $ 37,469 $ 4,433 $ (2,986 ) $ 39,074 Liabilities Derivatives $ — $ 2,354 $ 7 $ (2,034 ) $ 327 Other(d) — 999 — — 999 Total $ — $ 3,353 $ 7 $ (2,034 ) $ 1,325 December 31, 2016 Assets Investment securities $ 188 $ 39,719 $ 4,406 $ — $ 44,313 Derivatives — 5,444 23 (5,121 ) 345 Total $ 188 $ 45,163 $ 4,429 $ (5,121 ) $ 44,658 Liabilities Derivatives $ — $ 4,880 $ 2 $ (4,449 ) $ 434 Other(d) — 1,143 — — 1,143 Total $ — $ 6,024 $ 2 $ (4,449 ) $ 1,577 (a) There were no significant transfers between Level 1 and Level 2 for the years ended December 31, 2017 and 2016. (b) Included debt securities classified within Level 3 of $3,629 million of U.S. corporate and $614 million of Government and agencies securities at December 31, 2017, and $3,399 million of U.S. corporate and $688 million of Non-U.S. corporate securities at December 31, 2016. (c) See Notes 3 and 19 for further information on the composition of our investment securities and derivative portfolios. (d) Primarily represents the liabilities associated with certain of our deferred incentive compensation plans.</t>
  </si>
  <si>
    <t>Schedule of Level 3 Instruments</t>
  </si>
  <si>
    <t xml:space="preserve">The majority of our Level 3 balances consist of investment securities classified as available-for-sale with changes in fair value recorded in shareowners’ equity. (In millions) Balance at January 1 Net realized/ unrealized gains (losses included in earnings(a) Net realized/ unrealized gains (losses included in in AOCI Purchase(b) Sales Settlements Transfers into Level 3 Transfers out of Level 3 Balance at December 31 2017 Investment securities $ 4,406 $ 54 $ 66 $ 1,108 $ (38 ) $ (641 ) $ 32 $ (575 ) $ 4,413 Derivatives 21 (2 ) (1 ) — — (9 ) 4 1 14 Total $ 4,427 $ 51 $ 65 $ 1,108 $ (38 ) $ (650 ) $ 37 $ (574 ) $ 4,427 2016 Investment securities $ 3,695 $ 11 $ 51 $ 973 $ (152 ) $ (166 ) $ 34 $ (39 ) $ 4,406 Derivatives 88 (18 ) — 1 — (59 ) — 8 21 Other 259 — — — — — — (259 ) — Total $ 4,042 $ (7 ) $ 51 $ 974 $ (152 ) $ (226 ) $ 35 $ (290 ) $ 4,427 (a) Earnings effects are primarily included in the “GE Capital revenues from services” and “Interest and other financial charges” captions in the Statement of Earnings (Loss). (b) Included $675 million and $468 million of U.S. corporate debt securities for the years ended December 31, 2017 and 2016. The following table represents nonrecurring fair value amounts (as measured at the time of the adjustment) for those assets remeasured to fair value on a nonrecurring basis during the fiscal year and still held at December 31, 2017 and 2016. </t>
  </si>
  <si>
    <t>Schedule of Nonrecurring Fair Value Amounts</t>
  </si>
  <si>
    <t>The following table represents nonrecurring fair value amounts (as measured at the time of the adjustment) for those assets remeasured to fair value on a nonrecurring basis during the fiscal year and still held at December 31, 2017 and 2016. Remeasured during the years ended December 31 2017 2016 (In millions) Level 2 Level 3 Level 2 Level 3 Financing receivables and financing receivables held for sale $ — $ 1,541 $ — $ 30 Cost and equity method investments — 2,076 — 103 Long-lived assets 177 591 17 1,055 Goodwill — — — — Total $ 177 $ 4,208 $ 17 $ 1,189</t>
  </si>
  <si>
    <t>Schedule of Fair Value Adjustments</t>
  </si>
  <si>
    <t>The following table represents the fair value adjustments to assets measured at fair value on a nonrecurring basis and still held at December 31, 2017 and 2016. December 31 (In millions) 2017 2016 Financing receivables and financing receivables held for sale $ (207 ) $ (14 ) Cost and equity method investments (891 ) (44 ) Long-lived assets (819 ) (196 ) Goodwill (2,564 ) — Total $ (4,482 ) $ (254 )</t>
  </si>
  <si>
    <t>level 3 Measurements - Significant Unobservable Inputs</t>
  </si>
  <si>
    <t xml:space="preserve">LEVEL 3 MEASUREMENTS - SIGNIFICANT UNOBSERVABLE INPUTS (Dollars in millions) Fair value Valuation technique Unobservable inputs Range (weighted-average) December 31, 2017 Recurring fair value measurements Investment securities(b) $ 903 Income approach Discount rate(a) 3.0%-12.6% (6.2%) Nonrecurring fair value measurements Financing receivables $ 1,532 Income approach Discount rate(a) 3.2%-16.5% (10.0%) Cost and equity method investments 2,037 Income approach Discount rate(a) 5.0%-50.00% (7.7%) Long-lived assets 554 Income approach Discount rate(a) 2.7%-18.0% (7.3%) December 31, 2016 Recurring fair value measurements Investment securities(b) $ 830 Income approach Discount rate(a) 1.4%-17.4% (7.9%) Nonrecurring fair value measurements Financing receivables $ 30 Income approach Discount rate(a) 2.5%-30.0% (20.3%) Cost and equity method investments 94 Income approach, Discount rate(a) 9.0%-30.0% (11.8%) Long-lived assets 683 Income approach Discount rate(a) 2.5%-20.0% (10.4%) (a) Discount rates are determined based on inputs that market participants would use when pricing investments, including credit and liquidity risk. An increase in the discount rate would result in a decrease in the fair value. (b) Comprises substantially all of U.S. corporate securities </t>
  </si>
  <si>
    <t>FINANCIAL INSTRUMENTS (Tables)</t>
  </si>
  <si>
    <t>Estimated Fair Value of Assets and Liabilities</t>
  </si>
  <si>
    <t xml:space="preserve">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s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2017 2016 December 31 (In millions) Carrying Estimated Carrying Estimated GE Assets Investments and notes receivable $ 1,341 $ 1,418 $ 1,526 $ 1,595 Liabilities Borrowings(a)(b) 34,473 35,416 19,184 19,923 Borrowings (debt assumed)(a)(c) 47,114 53,502 60,109 66,998 GE Capital Assets Loans 17,363 17,331 21,060 20,830 Other commercial mortgages 1,489 1,566 1,410 1,472 Loans held for sale 3,274 3,274 473 473 Other financial instruments(d) 112 147 121 150 Liabilities Borrowings(a)(e)(f)(g) 55,353 60,415 58,523 62,024 Investment contracts 2,569 2,996 2,813 3,277 (a) See Note 10. (b) Included $217 million and $115 million of accrued interest in estimated fair value at December 31, 2017 and December 31, 2016 , respectively. (c) Included $696 million and $803 million of accrued interest in estimated fair value at December 31, 2017 and December 31, 2016 , respectively. (d) Principally comprises cost method investments. (e) Fair values exclude interest rate and currency derivatives designated as hedges of borrowings. Had they been included, the fair value of borrowings at December 31, 2017 and December 31, 2016 would have been reduced by $1,754 million and $2,397 million , respectively. (f) Included $731 million and $775 million of accrued interest in estimated fair value at December 31, 2017 and December 31, 2016 , respectively. (g) Excluded $39,844 million and $58,780 million of net intercompany payable to GE at December 31, 2017 and December 31, 2016 , respectively. </t>
  </si>
  <si>
    <t>Loan Commitments</t>
  </si>
  <si>
    <t>Additional information about notional amounts of loan commitments follows. NOTIONAL AMOUNTS OF LOAN COMMITMENTS December 31 (In millions) 2017 2016 Ordinary course of business lending commitments(a) $ 1,105 $ 687 Unused revolving credit lines 198 238 (a) Excluded investment commitments of $677 million and $522 million at December 31, 2017 and December 31, 2016 , respectively.</t>
  </si>
  <si>
    <t>Financial Statement Effects of Cash Flow Hedges</t>
  </si>
  <si>
    <t>The following table explains the effect of changes in market rates on the fair value of derivatives we use most commonly in cash flow hedging arrangements.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t>
  </si>
  <si>
    <t>Financial Statement Effects of Fair Value Hedges</t>
  </si>
  <si>
    <t>The effect of changes in market interest rates on the fair value of derivatives we use most commonly in fair value hedging arrangements is presented below . Interest rate forwards/swaps Interest rate increases Interest rate decreases Pay floating rate/receive fixed rate Fair value decreases Fair value increases</t>
  </si>
  <si>
    <t>Financial Statement Effects of Net Investment Hedges</t>
  </si>
  <si>
    <t>The effect of changes in currency exchange rates on the fair value of derivatives we use in net investment hedging arrangements is presented below. Currency forwards/swaps U.S. dollar strengthens U.S. dollar weakens Receive U.S. dollars/pay foreign currency Fair value increases Fair value decreases</t>
  </si>
  <si>
    <t>Financial Statement Effects of Economic Hedges</t>
  </si>
  <si>
    <t>The table below explains the effects of market rate changes on the fair value of derivatives we use most commonly as economic hedges.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t>
  </si>
  <si>
    <t>Fair Value of Derivative Assets</t>
  </si>
  <si>
    <t>FAIR VALUE OF DERIVATIVES 2017 2016 December 31 (in millions) Assets Liabilities Assets Liabilities Derivatives accounted for as hedges Interest rate contracts $ 1,862 $ 148 $ 3,106 $ 210 Currency exchange contracts 160 70 402 624 Other contracts — — — — $ 2,021 $ 218 $ 3,508 $ 834 Derivatives not accounted for as hedges Interest rate contracts 93 8 62 20 Currency exchange contracts 1,111 2,043 1,778 4,011 Other contracts 139 91 119 17 $ 1,343 $ 2,143 $ 1,958 $ 4,048 Gross derivatives recognized in statement of financial position Gross derivatives 3,364 2,361 5,467 4,883 Gross accrued interest 469 (38 ) 768 (24 ) $ 3,833 $ 2,323 $ 6,234 $ 4,859 Amounts offset in statement of financial position Netting adjustments(a) (1,457 ) (1,456 ) (3,097 ) (3,094 ) Cash collateral(b) (1,529 ) (578 ) (2,025 ) (1,355 ) $ (2,986 ) $ (2,034 ) $ (5,121 ) $ (4,449 ) Net derivatives recognized in statement of financial position Net derivatives 847 289 1,113 410 Amounts not offset in statement of financial position Securities held as collateral(c) (405 ) — (442 ) — Net amount $ 441 $ 289 $ 671 $ 410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unts include fair value adjustments related to our own and counterparty non-performance risk. At December 31, 2017 and December 31, 2016 , the cumulative adjustment for non-performance risk was $(1) million and $(3) million , respectively. (b) Excluded excess cash collateral received and posted of $10 million and $255 million at December 31, 2017 , respectively, and $6 million and $177 million at December 31, 2016 , respectively. (c) Excluded excess securities collateral received of $16 million and zero at December 31, 2017 and December 31, 2016 , respectively.</t>
  </si>
  <si>
    <t>Fair Value of Derivative Liabilities</t>
  </si>
  <si>
    <t>The table below provides additional information about how derivatives are reflected in our financial statements. Derivative assets and liabilities are recorded at fair value exclusive of interest earned or owed on interest rate derivatives, which is presented separately on our Statement of Financial Position. Cash collateral and securities held as collateral represent assets that have been provided by our derivative counterparties as security for amounts they owe us (derivatives that are in an asset position) . FAIR VALUE OF DERIVATIVES 2017 2016 December 31 (in millions) Assets Liabilities Assets Liabilities Derivatives accounted for as hedges Interest rate contracts $ 1,862 $ 148 $ 3,106 $ 210 Currency exchange contracts 160 70 402 624 Other contracts — — — — $ 2,021 $ 218 $ 3,508 $ 834 Derivatives not accounted for as hedges Interest rate contracts 93 8 62 20 Currency exchange contracts 1,111 2,043 1,778 4,011 Other contracts 139 91 119 17 $ 1,343 $ 2,143 $ 1,958 $ 4,048 Gross derivatives recognized in statement of financial position Gross derivatives 3,364 2,361 5,467 4,883 Gross accrued interest 469 (38 ) 768 (24 ) $ 3,833 $ 2,323 $ 6,234 $ 4,859 Amounts offset in statement of financial position Netting adjustments(a) (1,457 ) (1,456 ) (3,097 ) (3,094 ) Cash collateral(b) (1,529 ) (578 ) (2,025 ) (1,355 ) $ (2,986 ) $ (2,034 ) $ (5,121 ) $ (4,449 ) Net derivatives recognized in statement of financial position Net derivatives 847 289 1,113 410 Amounts not offset in statement of financial position Securities held as collateral(c) (405 ) — (442 ) — Net amount $ 441 $ 289 $ 671 $ 410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unts include fair value adjustments related to our own and counterparty non-performance risk. At December 31, 2017 and December 31, 2016 , the cumulative adjustment for non-performance risk was $(1) million and $(3) million , respectively. (b) Excluded excess cash collateral received and posted of $10 million and $255 million at December 31, 2017 , respectively, and $6 million and $177 million at December 31, 2016 , respectively. (c) Excluded excess securities collateral received of $16 million and zero at December 31, 2017 and December 31, 2016 , respectively.</t>
  </si>
  <si>
    <t>Effects of Derivatives on Earnings</t>
  </si>
  <si>
    <t xml:space="preserve">All derivatives are marked to fair value on our balance sheet, whether they are designated in a hedging relationship for accounting purposes or are used as economic hedges. As discussed in the previous sections, each type of hedge affects the financial statements differently. In fair value and economic hedges, both the hedged item and the hedging derivative largely offset in earnings each period. In cash flow and net investment hedges, the effective portion of the hedging derivative is offset in separate components of shareowners’ equity and ineffectiveness is recognized in earnings. The table below summarizes these offsets and the net effect on pre-tax earnings. (In millions) Effect on hedging instrument Effect on underlying Effect on earnings(a) 2017 Cash flow hedges $ 199 $ (199 ) $ — Fair value hedges (556 ) 371 (185 ) Net investment hedges(b) (1,833 ) 1,852 19 Economic hedges(c) 1,147 (1,683 ) (536 ) Total $ (702 ) 2016 Cash flow hedges $ (274 ) $ 274 $ 1 Fair value hedges 170 (433 ) (263 ) Net investment hedges(b) 2,458 (2,376 ) 82 Economic hedges(c) (2,132 ) 1,784 (348 ) Total $ (528 ) The amounts in the table above generally do not include associated derivative accruals in income or expense. (a) For cash flow and fair value hedges, the effect on earnings is primarily related to ineffectiveness. For net investment hedges, the effect on earnings is related to ineffectiveness and spot-forward differences. (b) Both non-derivatives and derivatives hedging instruments are included. The carrying value of non-derivative instruments designated as net investment hedges was $(13,028) million and $(13,355) million at December 31, 2017 and December 31, 2016, respectively. Total pre-tax reclassifications from CTA to gain (loss) was $125 million and $(528) million in 2017 and 2016, respectively. Total pre-tax reclassifications from CTA to gain (loss) included $125 million and $(529) million recorded in discontinued operations in 2017 and 2016, respectively. (c) Net effect is substantially offset by the change in fair value of the hedged item that will affect earnings in future periods. </t>
  </si>
  <si>
    <t>Cash Flow Hedge Activity</t>
  </si>
  <si>
    <t xml:space="preserve">The table below summarizes this activity by hedging instrument. CASH FLOW HEDGE ACTIVITY Gain (loss) recognized in AOCI Gain (loss) reclassified from AOCI into earnings (In millions) 2017 2016 2015 2017 2016 2015 Interest rate contracts $ 4 $ 6 $ (1 ) $ (27 ) $ (79 ) $ (130 ) Currency exchange contracts 195 (281 ) (907 ) 176 (282 ) (784 ) Commodity contracts — — (5 ) — (2 ) (4 ) Total(a) $ 199 $ (274 ) $ (913 ) $ 149 $ (364 ) $ (918 ) (a) Gain (loss) is recorded in “GE Capital revenues from services”, “Interest and other financial charges”, and “Other costs and expenses” in our Statement of Earnings (Loss) when reclassified. </t>
  </si>
  <si>
    <t>VARIABLE INTEREST ENTITIES (VIE) (Tables)</t>
  </si>
  <si>
    <t>Schedule of Assets and Liabilities of Consolidated VIEs</t>
  </si>
  <si>
    <t xml:space="preserve">The table below provides information about VIEs that are subject to ongoing disclosure requirements. Substantially all of these entities were created to help our customers finance the purchase of GE goods and services or to purchase GE current and customer notes receivable originating from sales of goods and services. These entities have no features that could expose us to losses that would significantly exceed the difference between the consolidated assets and liabilities. ASSETS AND LIABILITIES OF CONSOLIDATED VIEs GE Capital Customer (In millions) GE Notes receivables(a) Other Total December 31, 2017 Assets Financing receivables, net $ — $ — $ 792 $ 792 Current receivables 59 570 — 630 Investment securities — — 918 918 Other assets 586 1,182 1,920 3,688 Total $ 646 $ 1,752 $ 3,630 $ 6,028 Liabilities Borrowings $ 39 $ — $ 1,027 $ 1,066 Non-recourse borrowings — 669 16 685 Other liabilities 345 1,021 1,525 2,891 Total $ 384 $ 1,690 $ 2,568 $ 4,642 December 31, 2016 Assets Financing receivables, net $ — $ — $ 1,035 $ 1,035 Current receivables 57 670 — 727 Investment securities — — 982 982 Other assets 492 1,122 1,747 3,361 Total $ 549 $ 1,792 $ 3,764 $ 6,105 Liabilities Borrowings $ 1 $ — $ 818 $ 819 Non-recourse borrowings — 401 16 417 Other liabilities 457 1,378 1,482 3,317 Total $ 458 $ 1,779 $ 2,316 $ 4,553 (a) Two funding entities were established to purchase customer notes receivable from GE, one of which is partially funded by third-party debt. </t>
  </si>
  <si>
    <t>COMMITMENTS, GUARANTEES, PRODUCT WARRANTIES AND OTHER LOSS CONTINGENCIES (Tables)</t>
  </si>
  <si>
    <t>Schedule of Product Warranty Liability</t>
  </si>
  <si>
    <t>An analysis of changes in the liability for product warranties follows. (In millions) 2017 2016 2015 Balance at January 1 $ 1,920 $ 1,723 $ 1,199 Current-year provisions 985 791 649 Expenditures (827 ) (729 ) (718 ) Other changes(a) 286 135 593 Balance at December 31 $ 2,364 $ 1,920 $ 1,723 (a) Included $634 million related to Alstom acquisition in 2015, and $172 million related to Baker Hughes and LM Wind Power acquisitions in 2017.</t>
  </si>
  <si>
    <t>Roll Forward of WMC's Reserve and Pending Claims for WMC Representation and Warranty Obligations</t>
  </si>
  <si>
    <t>ROLLFORWARD OF THE RESERVE (In millions) 2017 2016 Balance at January 1 $ 626 $ 875 Provision 51 91 Claim resolutions / rescissions (261 ) (340 ) Balance at December 31 $ 416 $ 626</t>
  </si>
  <si>
    <t>CASH FLOWS INFORMATION (Tables)</t>
  </si>
  <si>
    <t>Certain supplemental information related to our cash flows is shown below. GE For the years ended December 31 (In millions) 2017 2016 2015 All other operating activities (Gains) losses on purchases and sales of business interests(a) $ (656 ) $ (3,701 ) $ (1,020 ) Contract assets (net)(b) (3,988 ) (3,929 ) (1,919 ) Income taxes(c) 110 (2,752 ) 1,671 Principal pension plans(d) 1,709 3,071 4,265 Other postretirement benefit plans(e) (888 ) (716 ) (503 ) Intangible asset amortization 2,154 2,011 1,514 Restructuring and other charges(f) 3,162 1,702 637 Deferred income 55 (371 ) (86 ) Net earnings (loss) attributable to noncontrolling interests (274 ) (279 ) 83 Other(g) (562 ) (2,474 ) (2,559 ) $ 822 $ (7,438 ) $ 2,083 All other investing activities Derivative settlements (net)(h) $ (1,142 ) $ — $ — Investments in intangible assets (net) (321 ) (499 ) (158 ) Investments in associated companies (net) (226 ) (420 ) (182 ) Other investments (net) (272 ) (175 ) (181 ) Other(i) (136 ) (558 ) (32 ) $ (2,097 ) $ (1,652 ) $ (553 ) Net dispositions (purchases) of GE shares for treasury Open market purchases under share repurchase program(j) $ (3,506 ) $ (22,581 ) $ (2,709 ) Other purchases (67 ) (399 ) (58 ) Dispositions 1,021 1,550 1,668 $ (2,550 ) $ (21,429 ) $ (1,099 ) (a) Included pre-tax gains on sales of businesses reclassified to Proceeds from principal business dispositions within Cash flows from investing activities of $(1,943) million for Water in 2017, $(3,136) million for Appliances and $(398) million for GE Asset Management in 2016 , and $(623) million for Signaling in 2015 , partially offset by a valuation allowance on businesses classified as held for sale of $1,378 million in 2017 . See Notes 2 and 17. (b) Contract assets are presented net of related billings in excess of revenues on our long-term product service agreements. See Note 9. (c) Reflected the effects of current tax expense (benefit) of $2,810 million , $(140) million and $3,307 million and net cash paid during the year for income taxes of $(2,700) million , $(2,612) million and $(1,636) million for the years ended December 31, 2017 , 2016 and 2015 , respectively. Cash flows effects of deferred tax provisions (benefits) are shown separately within Cash flows from operating activities in the Statement of Cash Flows. See Note 13. (d) Reflected the effects of pension costs of $3,687 million , $3,623 million and $4,498 million and employer contributions of $(1,978) million , $(552) million and $(233) million for the years ended December 31, 2017 , 2016 and 2015 , respectively. 2016 employer contributions included GE Pension Trust funding of $(330) million representing net sale proceeds associated with the sale of GE Asset Management. See Note12. (e) Reflected the effects of other postretirement plans costs of $ 369 million, $ 489 million and $ 547 million and employer contributions of $ (1,257) million, $ (1,205) million and $ (1,050) million for the years ended December 31, 2017 , 2016 and 2015 , respectively. See Note 12. (f) Reflected the effects of restructuring and other charges of $ 5,158 million (which included pre-tax impairments related to Power Conversion goodwill of $1,164 million and a power plant asset of $315 million ), $ 3,384 million and $ 1,671 million and restructuring and other cash expenditures of $ (1,996) million, $ (1,682) million and $ (1,034) million for the years ended December 31, 2017 , 2016 and 2015 , respectively. Excludes non-cash adjustments reflected as Depreciation and amortization of property, plant and equipment in the Statement of Cash Flows. (g) Included other non-cash adjustments to net income, such as write-downs of assets and the impacts of acquisition accounting and changes in other assets and other liabilities classified as operating activities. (h) The classification of the settlement of derivative instruments was corrected from operating cash flows to investing cash flows in 2017. Such settlements of $178 million and $(199) million in 2016 and 2015, respectively, were not reclassified and corrected in investing cash flows in those periods as they were not considered material. (i) Primarily included cash collateral held on long-term financing arrangements in 2016. (j) Included $(11,370) million paid under ASR agreements in 2016. GE CAPITAL For the years ended December 31 (In millions) 2017 2016 2015 All other operating activities Cash collateral on derivative contracts $ 131 $ (428 ) $ (1,936 ) Increase (decrease) in other liabilities (1,566 ) (2,616 ) 4,860 Other(a) 13,237 (10 ) 2,163 $ 11,802 $ (3,054 ) $ 5,087 Net decrease (increase) in GE Capital financing receivables Increase in loans to customers $ (41,393 ) $ (65,055 ) $ (65,306 ) Principal collections from customers - loans 43,613 60,375 60,292 Investment in equipment for financing leases (585 ) (690 ) (417 ) Principal collections from customers - financing leases 1,011 856 734 Sales of financing receivables 251 3,235 4,923 $ 2,897 $ (1,279 ) $ 226 All other investing activities Purchases of investment securities $ (2,867 ) $ (18,588 ) $ (7,790 ) Dispositions and maturities of investment securities 10,001 7,343 9,587 Decrease (increase) in other assets - investments (8,457 ) 9,202 (1,439 ) Other(b) 4,375 3,690 (5,025 ) $ 3,052 $ 1,647 $ (4,667 ) Repayments and other reductions (maturities longer than 90 days) Short-term (91 to 365 days) $ (18,591 ) $ (44,519 ) $ (42,110 ) Long-term (longer than one year) (2,054 ) (13,418 ) (2,455 ) Principal payments - non-recourse, leveraged leases (362 ) (348 ) (283 ) $ (21,007 ) $ (58,285 ) $ (44,848 ) All other financing activities Proceeds from sales of investment contracts $ 10 $ 19 $ 163 Redemption of investment contracts (344 ) (346 ) (1,235 ) Other 54 (800 ) (290 ) $ (280 ) $ (1,127 ) $ (1,362 ) (a) Primarily included non-cash adjustments for insurance-related charges recorded in the fourth quarter of 2017. (b) Primarily included net activity related to settlements between our continuing operations (primarily our treasury operations) and businesses in discontinued operations.</t>
  </si>
  <si>
    <t>INTERCOMPANY TRANSACTIONS (Tables)</t>
  </si>
  <si>
    <t>Schedule of Intercompany Eliminations</t>
  </si>
  <si>
    <t>Presented below is a walk of intercompany eliminations from the unconsolidated GE and GE Capital totals to the consolidated cash flows. (In millions) 2017 2016 2015 Cash from (used for) operating activities-continuing operations Combined $ 13,414 $ 28,408 $ 17,891 GE current receivables sold to GE Capital 1,800 697 (856 ) GE Capital dividends to GE (4,016 ) (20,095 ) (4,300 ) Other reclassifications and eliminations(a) 196 (2,911 ) (879 ) Total cash from (used for) operating activities-continuing operations $ 11,394 $ 6,099 $ 11,856 Cash from (used for) investing activities-continuing operations Combined $ (46 ) $ 58,134 $ 59,516 GE current receivables sold to GE Capital (1,721 ) (230 ) 1,261 GE Capital long-term loans to GE 7,271 — — GE Capital short-term loan to GE (1,329 ) 1,329 — Other reclassifications and eliminations(a) (235 ) 3,380 836 Total cash from (used for) investing activities-continuing operations $ 3,940 $ 62,613 $ 61,613 Cash from (used for) financing activities-continuing operations Combined $ (19,089 ) $ (107,750 ) $ (73,484 ) GE current receivables sold to GE Capital (79 ) (467 ) (405 ) GE Capital dividends to GE 4,016 20,095 4,300 GE Capital long-term loans to GE (7,271 ) — — GE Capital short-term loan to GE 1,329 (1,329 ) — Other reclassifications and eliminations(a) 39 (469 ) 42 Total cash from (used for) financing activities-continuing operations $ (21,055 ) $ (89,920 ) $ (69,547 ) (a) Includes eliminations of other cash flows activities, including those related to GE Capital enabled GE industrial orders, long-term receivables financing, various investments, loans and allocations of GE corporate overhead costs.</t>
  </si>
  <si>
    <t>OPERATING SEGMENTS (Tables)</t>
  </si>
  <si>
    <t>Reconciliation of Revenue from Segments to Consolidated</t>
  </si>
  <si>
    <t>REVENUES Total revenues(a) Intersegment revenues(b) External revenues (In millions) 2017 2016 2015 2017 2016 2015 2017 2016 2015 Power $ 35,990 $ 36,795 $ 28,903 $ 1,392 $ 1,330 $ 1,574 $ 34,598 $ 35,465 $ 27,328 Renewable Energy 10,280 9,033 6,273 69 11 12 10,211 9,022 6,261 Oil &amp; Gas 17,231 12,898 16,450 646 383 387 16,584 12,515 16,063 Aviation 27,375 26,261 24,660 585 730 418 26,790 25,530 24,242 Healthcare 19,116 18,291 17,639 18 15 7 19,098 18,276 17,633 Transportation 4,178 4,713 5,933 10 1 1 4,168 4,713 5,932 Lighting(c) 1,987 4,823 8,751 31 28 22 1,956 4,795 8,729 Total industrial segment revenues 116,157 112,814 108,609 2,751 2,498 2,421 113,406 110,316 106,188 Capital 9,070 10,905 10,801 1,620 1,288 1,151 7,451 9,617 9,650 Corporate items and eliminations (3,135 ) (26 ) (2,024 ) (4,371 ) (3,786 ) (3,572 ) 1,236 3,760 1,548 Total $ 122,092 $ 123,693 $ 117,386 $ — $ — $ — $ 122,092 $ 123,693 $ 117,386 (a) Revenues of GE businesses include income from sales of goods and services to customers and other income. (b) Sales from one component to another generally are priced at equivalent commercial selling prices. (c) Lighting segment included Appliances for the year ended December 31, 2015, and through its disposition in the second quarter of 2016</t>
  </si>
  <si>
    <t>Reconciliation of Profit and Earnings to Consolidated</t>
  </si>
  <si>
    <t>PROFIT AND EARNINGS (In millions) 2017 2016 2015 Power $ 2,786 $ 5,091 $ 4,772 Renewable Energy 727 576 431 Oil &amp; Gas 220 1,392 2,427 Aviation 6,642 6,115 5,507 Healthcare 3,448 3,161 2,882 Transportation 824 1,064 1,273 Lighting(a) 93 199 674 Total industrial segment profit 14,740 17,598 17,966 Capital (6,765 ) (1,251 ) (7,983 ) Total segment profit 7,975 16,347 9,983 Corporate items and eliminations (7,871 ) (4,226 ) (5,108 ) GE interest and other financial charges (2,753 ) (2,026 ) (1,706 ) GE provision for income taxes (3,259 ) (967 ) (1,506 ) Earnings (loss) from continuing operations attributable to GE common shareowners (5,907 ) 9,128 1,663 Earnings (loss) from discontinued operations, net of taxes (309 ) (954 ) (7,495 ) Less net earnings (loss) attributable to noncontrolling interests, discontinued operations 6 (1 ) 312 Earnings (loss) from discontinued operations, net of taxes and noncontrolling interests (315 ) (952 ) (7,807 ) Consolidated net earnings (loss) attributable to GE common shareowners $ (6,222 ) $ 8,176 $ (6,145 ) (a) Lighting segment included Appliances for the year ended December 31, 2015, and through its disposition in the second quarter of 2016.</t>
  </si>
  <si>
    <t>Disclosure Operating Segment Assets</t>
  </si>
  <si>
    <t xml:space="preserve"> Assets(a) Property, plant and Depreciation and amortization At December 31 For the years ended December 31 For the years ended December 31 (In millions) 2017 2016 2015 2017 2016 2015 2017 2016 2015 Power $ 71,133 $ 71,678 $ 68,793 $ 1,072 $ 963 $ 3,195 $ 1,358 $ 1,549 $ 1,035 Renewable Energy 10,813 8,794 9,468 624 166 999 259 183 116 Oil &amp; Gas 59,784 24,615 26,126 5,469 284 422 1,026 529 596 Aviation 41,753 38,899 34,524 1,426 1,328 1,260 979 900 855 Healthcare 28,772 28,639 28,162 393 432 284 806 785 799 Transportation 4,490 4,288 4,368 128 108 202 135 168 188 Lighting(c) 724 1,659 4,702 34 160 275 86 173 103 Capital(d) 156,716 187,804 316,069 3,680 3,769 7,570 2,343 2,515 2,584 Corporate items and eliminations(e) 3,761 (1,192 ) 858 (100 ) 94 (297 ) 367 337 231 Total $ 377,945 $ 365,183 $ 493,071 $ 12,728 $ 7,305 $ 13,911 $ 7,358 $ 7,139 $ 6,508 (a) Total assets of Power, Renewable Energy, Oil &amp; Gas, Aviation, Healthcare, Transportation and Capital operating segments at December 31, 2017, include investments in and advances to associated companies of $1,170 million , $89 million , $476 million , $1,900 million , $392 million , $56 million and $7,294 million , respectively. Lighting held an insignificant balance as of December 31, 2017 . Investments in and advances to associated companies contributed approximately $81 million , $(4) million , $(5) million , $110 million , $17 million , $(1) million , $2 million and $(31) million to segment pre-tax income of Power, Renewable Energy, Oil &amp; Gas, Aviation, Healthcare, Transportation, Lighting and Capital operating segments, respectively. (b) Additions to property, plant and equipment include amounts relating to principal businesses purchased. (c) Lighting segment included Appliances for the year ended December 31, 2015. (d) Includes Capital discontinued operations. (e) Includes deferred income taxes that are presented as assets for purposes of our consolidating balance sheet presentation.</t>
  </si>
  <si>
    <t>Disclosure of Operating Segment Interest and Financial Charges and Provision for Income Taxes</t>
  </si>
  <si>
    <t xml:space="preserve"> Interest and other financial charges Benefit (provision) for income taxes (In millions) 2017 2016 2015 2017 2016 2015 Capital $ 3,145 $ 3,790 $ 2,301 $ 6,302 $ 1,431 $ (4,979 ) Corporate items and eliminations(a) 1,724 1,234 1,162 (3,259 ) (967 ) (1,506 ) Total $ 4,869 $ 5,025 $ 3,463 $ 3,043 $ 464 $ (6,485 ) (a) Included amounts for Power, Renewable Energy, Oil &amp; Gas, Aviation, Healthcare, Transportation and Lighting, for which our measure of segment profit excludes interest and other financial charges and income taxes.</t>
  </si>
  <si>
    <t>COST INFORMATION (Tables)</t>
  </si>
  <si>
    <t>Rental Expense Under Operating Leases</t>
  </si>
  <si>
    <t>Rental expense under operating leases is shown below. (In millions) 2017 2016 2015 GE $ 1,783 $ 1,686 $ 1,397 GE Capital 105 91 107 1,888 1,777 1,504 Eliminations (143 ) (126 ) (169 ) Total $ 1,746 $ 1,651 $ 1,335</t>
  </si>
  <si>
    <t>Amount Payable Over the Next Five Years</t>
  </si>
  <si>
    <t>At December 31, 2017 , minimum rental commitments under noncancellable operating leases aggregated $6,065 million and $276 million for GE and GE Capital, respectively. Amounts payable over the next five years follow. (In millions) 2018 2019 2020 2021 2022 GE $ 1,189 $ 1,011 $ 849 $ 736 $ 630 GE Capital 27 23 22 22 56 1,216 1,035 871 758 686 Eliminations (135 ) (127 ) (123 ) (120 ) (108 ) Total $ 1,081 $ 908 $ 748 $ 638 $ 578</t>
  </si>
  <si>
    <t>GUARANTOR FINANCIAL INFORMATION (Tables)</t>
  </si>
  <si>
    <t>Condensed Consolidating Statement of Earnings (Loss) and Comprehensive Income (Loss)</t>
  </si>
  <si>
    <t>CONDENSED CONSOLIDATING STATEMENT OF EARNINGS (LOSS) AND COMPREHENSIVE INCOME (LOSS) FOR THE YEAR ENDED DECEMBER 31, 2017 (in millions) Parent Company Guarantor Subsidiary Issuer Subsidiary Guarantor Non- Guarantor Subsidiaries Consolidating Adjustments Consolidated Revenues and other income Sales of goods and services $ 35,551 $ — $ — $ 161,158 $ (83,518 ) $ 113,192 Other income 3,769 — — 76,453 (78,597 ) 1,625 Equity in earnings (loss) of affiliates 2,014 — 1,938 109,525 (113,477 ) — GE Capital revenues from services — 703 800 9,888 (4,115 ) 7,276 Total revenues and other income 41,335 703 2,737 357,024 (279,706 ) 122,092 Costs and expenses Interest and other financial charges 4,396 652 2,006 4,928 (7,112 ) 4,869 Other costs and expenses 36,013 — 18 175,648 (85,665 ) 126,014 Total costs and expenses 40,409 653 2,023 180,576 (92,778 ) 130,883 Earnings (loss) from continuing operations before income taxes 926 50 714 176,447 (186,929 ) (8,791 ) Benefit (provision) for income taxes (2,896 ) (5 ) 115 5,921 (92 ) 3,043 Earnings (loss) from continuing operations (1,969 ) 45 829 182,368 (187,020 ) (5,748 ) Earnings (loss) from discontinued operations, net of taxes (319 ) — 41 4 (35 ) (309 ) Net earnings (loss) (2,288 ) 45 870 182,372 (187,055 ) (6,056 ) Less net earnings (loss) attributable to noncontrolling interests — — — (137 ) (133 ) (270 ) Net earnings (loss) attributable to the Company (2,288 ) 45 870 182,509 (186,922 ) (5,786 ) Other comprehensive income 4,202 0 567 (7,474 ) 6,908 4,202 Comprehensive income (loss) attributable to the Company $ 1,914 $ 45 $ 1,436 $ 175,035 $ (180,014 ) $ (1,584 ) CONDENSED CONSOLIDATING STATEMENT OF EARNINGS (LOSS) AND COMPREHENSIVE INCOME (LOSS) FOR THE YEAR ENDED DECEMBER 31, 2016 (in millions) Parent Company Guarantor Subsidiary Issuer Subsidiary Guarantor Non- Guarantor Subsidiaries Consolidating Adjustments Consolidated Revenues and other income Sales of goods and services $ 40,315 $ — $ — $ 152,047 $ (81,971 ) $ 110,391 Other income 10,949 — — 63,363 (70,308 ) 4,005 Equity in earnings (loss) of affiliates 1,397 — 1,542 116,897 (119,836 ) — GE Capital revenues from services — 897 1,419 12,994 (6,012 ) 9,297 Total revenues and other income 52,661 897 2,961 345,301 (278,127 ) 123,693 Costs and expenses Interest and other financial charges 3,505 831 2,567 5,429 (7,308 ) 5,025 Other costs and expenses 41,972 — 143 168,245 (100,722 ) 109,638 Total costs and expenses 45,478 831 2,711 173,674 (108,030 ) 114,663 Earnings (loss) from continuing operations before income taxes 7,183 66 250 171,627 (170,097 ) 9,030 Benefit (provision) for income taxes 2,539 (10 ) (105 ) (1,911 ) (49 ) 464 Earnings (loss) from continuing operations 9,723 56 145 169,717 (170,146 ) 9,494 Earnings (loss) from discontinued operations, net of taxes (891 ) — (1,927 ) 351 1,514 (954 ) Net earnings (loss) 8,831 56 (1,782 ) 170,067 (168,632 ) 8,540 Less net earnings (loss) attributable to noncontrolling interests — — — (149 ) (142 ) (291 ) Net earnings (loss) attributable to the Company 8,831 56 (1,782 ) 170,216 (168,490 ) 8,831 Other comprehensive income (2,069 ) (12 ) 1,126 (3,393 ) 2,279 (2,069 ) Comprehensive income (loss) attributable to the Company $ 6,762 $ 44 $ (657 ) $ 166,823 $ (166,211 ) $ 6,762 CONDENSED CONSOLIDATING STATEMENT OF EARNINGS (LOSS) AND COMPREHENSIVE INCOME (LOSS) FOR THE YEAR ENDED DECEMBER 31, 2015 (in millions) Parent Company Guarantor Subsidiary Issuer Subsidiary Guarantor Non- Guarantor Subsidiaries Consolidating Adjustments Consolidated Revenues and other income Sales of goods and services $ 43,945 $ — $ — $ 139,158 $ (77,294 ) $ 105,809 Other income 2,725 — — 31,146 (31,644 ) 2,227 Equity in earnings (loss) of affiliates 1,815 — 437 389,796 (392,048 ) — GE Capital revenues from services — 250 (460 ) 36,909 (27,349 ) 9,350 Total revenues and other income 48,485 250 (23 ) 597,009 (528,335 ) 117,386 Costs and expenses Interest and other financial charges 3,127 232 284 9,037 (9,216 ) 3,463 Other costs and expenses 45,308 — 3 163,220 (102,795 ) 105,737 Total costs and expenses 48,435 232 287 172,257 (112,011 ) 109,200 Earnings (loss) from continuing operations before income taxes 50 18 (310 ) 424,752 (416,324 ) 8,186 Benefit (provision) for income taxes 1,314 (2 ) (9 ) (11,426 ) 3,639 (6,485 ) Earnings (loss) from continuing operations 1,364 15 (319 ) 413,326 (412,686 ) 1,700 Earnings (loss) from discontinued operations, net of taxes (7,490 ) — 483 (738 ) 250 (7,495 ) Net earnings (loss) (6,126 ) 15 164 412,588 (412,436 ) (5,795 ) Less net earnings (loss) attributable to noncontrolling interests — — — 249 82 332 Net earnings (loss) attributable to the Company (6,126 ) 15 164 412,339 (412,518 ) (6,126 ) Other comprehensive income 1,644 12 1,377 (4,843 ) 3,454 1,644 Comprehensive income (loss) attributable to the Company $ (4,483 ) $ 27 $ 1,542 $ 407,496 $ (409,065 ) $ (4,483 )</t>
  </si>
  <si>
    <t>Condensed Consolidating Statement of Financial Position</t>
  </si>
  <si>
    <t>CONDENSED CONSOLIDATING STATEMENT OF FINANCIAL POSITION DECEMBER 31, 2017 (In millions) Parent Company Guarantor Subsidiary Issuer Subsidiary Guarantor Non- Guarantor Subsidiaries Consolidating Adjustments Consolidated Assets Cash and equivalents $ 3,275 $ — $ 3 $ 40,768 $ (747 ) $ 43,299 Investment securities 1 — — 39,809 (1,113 ) 38,696 Receivables - net 50,923 17,316 32,381 87,776 (147,321 ) 41,076 Inventories 4,829 — — 22,246 (5,152 ) 21,923 Property, plant and equipment - net 5,808 — — 48,516 (450 ) 53,874 Investment in subsidiaries(a) 289,469 — 77,488 715,936 (1,082,893 ) — Goodwill and intangible assets 8,014 — — 90,226 6,002 104,242 All other assets 30,688 16 32 237,231 (199,044 ) 68,923 Assets of discontinued operations — — — — 5,912 5,912 Total assets $ 393,008 $ 17,332 $ 109,904 $ 1,282,507 $ (1,424,806 ) $ 377,945 Liabilities and equity Short-term borrowings $ 191,807 $ — $ 46,033 $ 22,603 $ (236,407 ) $ 24,036 Accounts payable 7,930 — — 77,507 (70,284 ) 15,153 Other current liabilities 11,408 8 3 26,666 126 38,211 Long-term and non-recourse borrowings 71,023 16,632 34,730 55,367 (67,197 ) 110,556 All other liabilities 43,078 475 128 67,845 (7,627 ) 103,899 Liabilities of discontinued operations — — — — 706 706 Total Liabilities 325,247 17,116 80,894 249,988 (380,684 ) 292,561 Redeemable noncontrolling interests — — — 2,627 772 3,399 GE shareowners' equity 67,761 216 29,010 1,028,337 (1,061,061 ) 64,263 Noncontrolling interests — — — 1,556 16,167 17,723 Total equity 67,761 216 29,010 1,029,892 (1,044,894 ) 81,986 Total liabilities, redeemable noncontrolling interests and equity $ 393,008 $ 17,332 $ 109,904 $ 1,282,507 $ (1,424,806 ) $ 377,945 (a) Included within the subsidiaries of the Subsidiary Guarantor are cash and cash equivalent balances of $15,225 million and net assets of discontinued operations of $4,318 million . CONDENSED CONSOLIDATING STATEMENT OF FINANCIAL POSITION DECEMBER 31, 2016 (In millions) Parent Company Guarantor Subsidiary Issuer Subsidiary Guarantor Non- Guarantor Subsidiaries Consolidating Adjustments Consolidated Assets Cash and equivalents $ 2,558 $ — $ 3 $ 46,994 $ (1,426 ) $ 48,129 Investment securities 1 — — 47,394 (3,082 ) 44,313 Receivables - net 63,620 17,157 30,470 79,401 (148,385 ) 42,263 Inventories 4,654 — — 21,076 (3,377 ) 22,354 Property, plant and equipment - net 5,768 — — 46,366 (1,615 ) 50,518 Investment in subsidiaries(a) 272,685 — 80,481 492,674 (845,840 ) — Goodwill and intangible assets 8,128 — — 42,074 36,673 86,875 All other assets 14,692 44 39 201,276 (160,134 ) 55,917 Assets of discontinued operations — — — — 14,815 14,815 Total assets $ 372,107 $ 17,202 $ 110,992 $ 977,255 $ (1,112,372 ) $ 365,183 Liabilities and equity Short-term borrowings $ 167,089 $ 1 $ 46,432 $ 25,919 $ (208,727 ) $ 30,714 Accounts payable 5,412 — — 47,366 (38,343 ) 14,435 Other current liabilities 11,072 33 117 25,095 114 36,431 Long-term and non-recourse borrowings 68,983 16,486 34,389 68,912 (83,273 ) 105,496 All other liabilities 43,722 511 481 58,376 (9,656 ) 93,434 Liabilities of discontinued operations — — — — 4,158 4,158 Total Liabilities 296,279 17,030 81,419 225,667 (335,727 ) 284,668 Redeemable noncontrolling interests — — — 2,223 802 3,025 GE shareowners' equity 75,828 171 29,573 747,719 (777,463 ) 75,828 Noncontrolling interests — — — 1,647 16 1,663 Total equity 75,828 171 29,573 749,366 (777,447 ) 77,491 Total liabilities, redeemable noncontrolling interests and equity $ 372,107 $ 17,202 $ 110,992 $ 977,255 $ (1,112,372 ) $ 365,183 (a) Included within the subsidiaries of the Subsidiary Guarantor are cash and cash equivalent balances of $28,516 million and net assets of discontinued operations of $6,012 million .</t>
  </si>
  <si>
    <t>Condensed Consolidating Statement of Cash Flows</t>
  </si>
  <si>
    <t>CONDENSED CONSOLIDATING STATEMENT OF CASH FLOWS FOR THE YEAR ENDED DECEMBER 31, 2017 (In millions) Parent Company Guarantor Subsidiary Issuer Subsidiary Guarantor Non- Guarantor Subsidiaries Consolidating Adjustments Consolidated Cash flows – operating activities Cash from (used for) operating activities - continuing operations $ (35,701 ) $ 52 $ 4,305 $ 257,663 $ (214,924 ) $ 11,394 Cash from (used for) operating activities - discontinued operations (319 ) — — (656 ) 6 (968 ) Cash from (used for) operating activities (36,020 ) 52 4,305 257,007 (214,918 ) 10,426 Cash flows – investing activities Cash from (used for) investing activities – continuing operations 2,469 (52 ) (1,871 ) (333,491 ) 336,885 3,940 Cash from (used for) investing activities – discontinued operations — — — (1,618 ) — (1,618 ) Cash from (used for) investing activities 2,469 (52 ) (1,871 ) (335,109 ) 336,885 2,322 Cash flows – financing activities Cash from (used for) financing activities – continuing operations 34,268 — (2,434 ) 68,398 (121,288 ) (21,055 ) Cash from (used for) financing activities – discontinued operations — — — 1,909 — 1,909 Cash from (used for) financing activities 34,268 — (2,434 ) 70,307 (121,288 ) (19,146 ) Effect of currency exchange rate changes on cash and equivalents — — — 891 — 891 Increase (decrease) in cash and equivalents 717 — — (6,904 ) 680 (5,507 ) Cash and equivalents at beginning of year 2,558 — 3 48,423 (1,426 ) 49,558 Cash and equivalents at end of year 3,275 — 3 41,519 (747 ) 44,051 Less cash and equivalents of discontinued operations at end of year — — — 752 — 752 Cash and equivalents of continuing operations at end of year $ 3,275 $ — $ 3 $ 40,768 $ (747 ) $ 43,299 CONDENSED CONSOLIDATING STATEMENT OF CASH FLOWS FOR THE YEAR ENDED DECEMBER 31, 2016 (In millions) Parent Company Guarantor Subsidiary Issuer Subsidiary Guarantor Non- Guarantor Subsidiaries Consolidating Adjustments Consolidated Cash flows – operating activities Cash from (used for) operating activities - continuing operations $ (4,966 ) $ (10 ) $ (52 ) $ 162,918 $ (151,791 ) $ 6,099 Cash from (used for) operating activities - discontinued operations (891 ) — — (5,039 ) (413 ) (6,343 ) Cash from (used for) operating activities (5,858 ) (10 ) (52 ) 157,880 (152,204 ) (244 ) Cash flows – investing activities Cash from (used for) investing activities – continuing operations 14,158 16,384 35,443 72,205 (75,577 ) 62,613 Cash from (used for) investing activities – discontinued operations — — — (13,412 ) — (13,412 ) Cash from (used for) investing activities 14,158 16,384 35,443 58,794 (75,577 ) 49,202 Cash flows – financing activities Cash from (used for) financing activities – continuing operations (9,879 ) (16,374 ) (35,388 ) (275,243 ) 246,964 (89,920 ) Cash from (used for) financing activities – discontinued operations — — — 789 — 789 Cash from (used for) financing activities (9,879 ) (16,374 ) (35,388 ) (274,454 ) 246,964 (89,131 ) Effect of currency exchange rate changes on cash and equivalents — — — (1,146 ) — (1,146 ) Increase (decrease) in cash and equivalents (1,578 ) — 3 (58,927 ) 19,183 (41,319 ) Cash and equivalents at beginning of year 4,137 — — 107,351 (20,609 ) 90,879 Cash and equivalents at end of year 2,558 — 3 48,423 (1,426 ) 49,558 Less cash and equivalents of discontinued operations at end of year — — — 1,429 — 1,429 Cash and equivalents of continuing operations at end of year $ 2,558 $ — $ 3 $ 46,994 $ (1,426 ) $ 48,129 CONDENSED CONSOLIDATING STATEMENT OF CASH FLOWS FOR THE YEAR ENDED DECEMBER 31, 2015 (In millions) Parent Company Guarantor Subsidiary Issuer Subsidiary Guarantor Non- Guarantor Subsidiaries Consolidating Adjustments Consolidated Cash flows – operating activities Cash from (used for) operating activities - continuing operations $ 13,587 $ 68 $ 631 $ 433,479 $ (435,909 ) $ 11,856 Cash from (used for) operating activities - discontinued operations (7,490 ) — (30 ) 27,533 (11,979 ) 8,034 Cash from (used for) operating activities 6,097 68 601 461,013 (447,888 ) 19,891 Cash flows – investing activities Cash from (used for) investing activities – continuing operations 7,106 (248 ) (601 ) (493,933 ) 549,289 61,613 Cash from (used for) investing activities – discontinued operations — — — 5,854 (7,979 ) (2,125 ) Cash from (used for) investing activities 7,106 (248 ) (601 ) (488,079 ) 541,310 59,488 Cash flows – financing activities Cash from (used for) financing activities – continuing operations (13,886 ) 180 — 67,063 (122,904 ) (69,547 ) Cash from (used for) financing activities – discontinued operations — — — (37,582 ) 31,075 (6,507 ) Cash from (used for) financing activities (13,886 ) 180 — 29,481 (91,829 ) (76,054 ) Effect of currency exchange rate changes on cash and equivalents — — — (3,464 ) — (3,464 ) Increase (decrease) in cash and equivalents (683 ) — — (1,049 ) 1,594 (138 ) Cash and equivalents at beginning of year 4,820 — — 108,400 (22,203 ) 91,017 Cash and equivalents at end of year 4,137 — — 107,351 (20,609 ) 90,879 Less cash and equivalents of discontinued operations at end of year — — — 20,395 — 20,395 Cash and equivalents of continuing operations at end of year $ 4,137 $ — $ — $ 86,955 $ (20,609 ) $ 70,483</t>
  </si>
  <si>
    <t>QUARTERLY INFORMATION (UNAUDITED) (Tables)</t>
  </si>
  <si>
    <t>Quarterly Information</t>
  </si>
  <si>
    <t xml:space="preserve"> First quarter Second quarter Third quarter Fourth quarter (In millions; per-share amounts in dollars) 2017 2016 2017 2016 2017 2016 2017 2016 Consolidated operations Earnings (loss) from continuing operations $ 816 $ 415 $ 1,499 $ 3,363 $ 1,800 $ 2,056 $ (9,863 ) $ 3,659 Earnings (loss) from discontinued operations (239 ) (308 ) (146 ) (541 ) (106 ) (105 ) 182 — Net earnings (loss) 577 107 1,354 2,823 1,694 1,951 (9,681 ) 3,659 Less net earnings (loss) attributable to noncontrolling interests (76 ) (121 ) (14 ) (86 ) (142 ) (76 ) (39 ) (8 ) Net earnings (loss) attributable to the Company $ 653 $ 228 $ 1,367 $ 2,908 $ 1,836 $ 2,027 $ (9,642 ) $ 3,667 Per-share amounts – earnings (loss) from continuing operations Diluted earnings (loss) per share $ 0.10 $ 0.03 $ 0.15 $ 0.36 $ 0.22 $ 0.23 $ (1.15 ) $ 0.39 Basic earnings (loss) per share 0.10 0.03 0.15 0.36 0.22 0.24 (1.15 ) 0.39 Per-share amounts – earnings (loss) from discontinued operations Diluted earnings (loss) per share (0.03 ) (0.03 ) (0.02 ) (0.06 ) (0.01 ) (0.01 ) 0.02 0.00 Basic earnings (loss) per share (0.03 ) (0.03 ) (0.02 ) (0.06 ) (0.01 ) (0.01 ) 0.02 0.00 Per-share amounts – net earnings (loss) Diluted earnings (loss) per share 0.07 (0.01 ) 0.13 0.30 0.21 0.22 (1.13 ) 0.39 Basic earnings (loss) per share 0.07 (0.01 ) 0.14 0.30 0.21 0.22 (1.13 ) 0.40 Selected data GE Sales of goods and services $ 25,392 $ 25,407 $ 27,293 $ 28,150 $ 29,438 $ 26,934 $ 31,356 $ 30,345 Gross profit from sales 5,418 5,516 5,965 6,192 5,918 6,388 6,126 7,027 GE Capital Total revenues 2,681 2,885 2,446 2,771 2,397 2,600 1,545 2,649 Earnings (loss) from continuing operations attributable to the Company (13 ) (603 ) 10 (448 ) 60 59 (6,385 ) 397</t>
  </si>
  <si>
    <t>BASIS OF PRESENTATION AND SUMMARY OF SIGNIFICANT ACCOUNTING POLICIES - Financial Statement Presentation (Details)</t>
  </si>
  <si>
    <t>Dec. 31, 2017segment</t>
  </si>
  <si>
    <t>Number of operating segments</t>
  </si>
  <si>
    <t>BASIS OF PRESENTATION AND SUMMARY OF SIGNIFICANT ACCOUNTING POLICIES - Sales of Goods and Services (Details)</t>
  </si>
  <si>
    <t>Minimum</t>
  </si>
  <si>
    <t>Revenue from External Customer [Line Items]</t>
  </si>
  <si>
    <t>Period to deliver undelivered components after core product has been delivered</t>
  </si>
  <si>
    <t>3 months</t>
  </si>
  <si>
    <t>Maximum</t>
  </si>
  <si>
    <t>6 months</t>
  </si>
  <si>
    <t>BASIS OF PRESENTATION AND SUMMARY OF SIGNIFICANT ACCOUNTING POLICIES - Inventories (Details)</t>
  </si>
  <si>
    <t>Percentage inventories under LIFO</t>
  </si>
  <si>
    <t>32.00%</t>
  </si>
  <si>
    <t>34.00%</t>
  </si>
  <si>
    <t>BASIS OF PRESENTATION AND SUMMARY OF SIGNIFICANT ACCOUNTING POLICIES - Accounting Changes (Details) $ in Millions</t>
  </si>
  <si>
    <t>9 Months Ended</t>
  </si>
  <si>
    <t>Sep. 30, 2016USD ($)</t>
  </si>
  <si>
    <t>Dec. 31, 2017USD ($)investment_fund</t>
  </si>
  <si>
    <t>Jan. 01, 2018USD ($)</t>
  </si>
  <si>
    <t>New Accounting Pronouncements or Change in Accounting Principle [Line Items]</t>
  </si>
  <si>
    <t>Decrease to provision for income taxes for excess tax benefits related to share-based payments</t>
  </si>
  <si>
    <t>Increase to cash from operating activities</t>
  </si>
  <si>
    <t>Decrease to cash from financing activities</t>
  </si>
  <si>
    <t>Number of investment funds deconsolidated | investment_fund</t>
  </si>
  <si>
    <t>Net assets and noncontrolling interests deconsolidated</t>
  </si>
  <si>
    <t>Increase in exposure to unconsolidated VIEs</t>
  </si>
  <si>
    <t>ASU 2016-09</t>
  </si>
  <si>
    <t>Other assets | ASU 2015-03</t>
  </si>
  <si>
    <t>Reclassification of unamortized debt issuance costs</t>
  </si>
  <si>
    <t>Borrowings | ASU 2015-03</t>
  </si>
  <si>
    <t>Change in timing in recognition of revenue and certain costs | Subsequent event | ASU 2014-09</t>
  </si>
  <si>
    <t>BUSINESSES HELD FOR SALE AND DISCONTINUED OPERATIONS - Narrative (Details) - USD ($) $ in Millions</t>
  </si>
  <si>
    <t>Sep. 30, 2017</t>
  </si>
  <si>
    <t>Nov. 13, 2017</t>
  </si>
  <si>
    <t>Sep. 25, 2017</t>
  </si>
  <si>
    <t>Income Statement, Balance Sheet and Additional Disclosures by Disposal Groups, Including Discontinued Operations [Line Items]</t>
  </si>
  <si>
    <t>Assets planned to be disposed of</t>
  </si>
  <si>
    <t>Liabilities</t>
  </si>
  <si>
    <t>Consideration received, net of obligations assumed and cash transferred</t>
  </si>
  <si>
    <t>Held for Sale, Not Discontinued Operation</t>
  </si>
  <si>
    <t>Pre-tax gain (loss) on disposal</t>
  </si>
  <si>
    <t>After-tax gain (loss) recognized</t>
  </si>
  <si>
    <t>Power | Held for Sale, Not Discontinued Operation | Industrial Solutions</t>
  </si>
  <si>
    <t>Consideration received</t>
  </si>
  <si>
    <t>Power | Disposed of by Sale | Water Business</t>
  </si>
  <si>
    <t>Power | Disposed of by Sale | Water Business | GE Capital</t>
  </si>
  <si>
    <t>Sale of receivables originated in Water business</t>
  </si>
  <si>
    <t>BUSINESSES HELD FOR SALE AND DISCONTINUED OPERATIONS - Financial Information for Assets and Liabilities of Businesses Held for Sale (Details) - USD ($) $ in Millions</t>
  </si>
  <si>
    <t>3 Months Ended</t>
  </si>
  <si>
    <t>Financial Services (GE Capital) | GE Capital</t>
  </si>
  <si>
    <t>Current receivables</t>
  </si>
  <si>
    <t>Inventories</t>
  </si>
  <si>
    <t>Property, plant, and equipment – net</t>
  </si>
  <si>
    <t>Goodwill</t>
  </si>
  <si>
    <t>Other intangible assets – net</t>
  </si>
  <si>
    <t>Contract assets</t>
  </si>
  <si>
    <t>Valuation allowance on disposal group classified as held for sale</t>
  </si>
  <si>
    <t>Other</t>
  </si>
  <si>
    <t>Accounts payable</t>
  </si>
  <si>
    <t>Other current liabilities</t>
  </si>
  <si>
    <t>Pre-tax valuation allowance</t>
  </si>
  <si>
    <t>BUSINESSES HELD FOR SALE AND DISCONTINUED OPERATIONS - Financial Information for Discontinued Operations (Details) - USD ($) $ in Millions</t>
  </si>
  <si>
    <t>Mar. 31, 2017</t>
  </si>
  <si>
    <t>Sep. 30, 2016</t>
  </si>
  <si>
    <t>Jun. 30, 2016</t>
  </si>
  <si>
    <t>Mar. 31, 2016</t>
  </si>
  <si>
    <t>Disposals</t>
  </si>
  <si>
    <t>Earnings (loss) from discontinued operations, net of taxes and noncontrolling interests</t>
  </si>
  <si>
    <t>GE Capital</t>
  </si>
  <si>
    <t>Discontinued Operations</t>
  </si>
  <si>
    <t>Operations</t>
  </si>
  <si>
    <t>Total revenues and other income (loss)</t>
  </si>
  <si>
    <t>Earnings (loss) from discontinued operations before income taxes</t>
  </si>
  <si>
    <t>Benefit (provision) for income taxes</t>
  </si>
  <si>
    <t>Gain (loss) on disposals before income taxes</t>
  </si>
  <si>
    <t>Gain (loss) on disposals, net of taxes</t>
  </si>
  <si>
    <t>Earnings (loss) from discontinued operations</t>
  </si>
  <si>
    <t>Financing receivables held for sale</t>
  </si>
  <si>
    <t>Other assets</t>
  </si>
  <si>
    <t>Borrowings</t>
  </si>
  <si>
    <t>Other liabilities</t>
  </si>
  <si>
    <t>Discontinued Operations | GE Capital</t>
  </si>
  <si>
    <t>Current tax benefit (provision) for discontinued operations and disposals</t>
  </si>
  <si>
    <t>Deferred tax benefit (provision)</t>
  </si>
  <si>
    <t>Discontinued Operations | GE Capital | U.S. Federal</t>
  </si>
  <si>
    <t>INVESTMENT SECURITIES - Schedule of Investment Securities (Details) - USD ($) $ in Millions</t>
  </si>
  <si>
    <t>Schedule of Available-for-sale Securities [Line Items]</t>
  </si>
  <si>
    <t>Amortized cost</t>
  </si>
  <si>
    <t>Gross unrealized gains</t>
  </si>
  <si>
    <t>Gross unrealized losses</t>
  </si>
  <si>
    <t>Estimated fair value</t>
  </si>
  <si>
    <t>Investments securities</t>
  </si>
  <si>
    <t>Estimated fair value of trading securities</t>
  </si>
  <si>
    <t>Net unrealized gains (losses)</t>
  </si>
  <si>
    <t xml:space="preserve"> </t>
  </si>
  <si>
    <t>Equity securities</t>
  </si>
  <si>
    <t>U.S. corporate</t>
  </si>
  <si>
    <t>Non-U.S. corporate</t>
  </si>
  <si>
    <t>State and municipal</t>
  </si>
  <si>
    <t>Mortgage and asset-backed</t>
  </si>
  <si>
    <t>Government and agencies</t>
  </si>
  <si>
    <t>Equity</t>
  </si>
  <si>
    <t>INVESTMENT SECURITIES - Narrative (Details) - USD ($) $ in Millions</t>
  </si>
  <si>
    <t>Fair Value Inputs, Assets, Quantitative Information [Line Items]</t>
  </si>
  <si>
    <t>Pre-tax, other-than-temporary impairments on investment securities recognized in earnings</t>
  </si>
  <si>
    <t>Gross realized gains on available-for-sale investment securities</t>
  </si>
  <si>
    <t>Gross realized losses</t>
  </si>
  <si>
    <t>Proceeds from investment securities sales and early redemptions by issuers</t>
  </si>
  <si>
    <t>Fair value of investments</t>
  </si>
  <si>
    <t>INVESTMENT SECURITIES - Estimated Fair Value and Gross Unrealized Losses (Details) - USD ($) $ in Millions</t>
  </si>
  <si>
    <t>Less than 12 months</t>
  </si>
  <si>
    <t>12 months or more</t>
  </si>
  <si>
    <t>INVESTMENT SECURITIES - Contractual Maturities (Details) $ in Millions</t>
  </si>
  <si>
    <t>Within one year</t>
  </si>
  <si>
    <t>After one year through five years</t>
  </si>
  <si>
    <t>After five years through ten years</t>
  </si>
  <si>
    <t>After ten years</t>
  </si>
  <si>
    <t>CURRENT RECEIVABLES - Schedule of Current Receivables (Details) - USD ($) $ in Millions</t>
  </si>
  <si>
    <t>Accounts, Notes, Loans and Financing Receivable [Line Items]</t>
  </si>
  <si>
    <t>Current receivables, gross</t>
  </si>
  <si>
    <t>Less Allowance for losses</t>
  </si>
  <si>
    <t>Total</t>
  </si>
  <si>
    <t>Outstanding balance of current receivables</t>
  </si>
  <si>
    <t>Receivables Facility</t>
  </si>
  <si>
    <t>Deferred purchase price receivable</t>
  </si>
  <si>
    <t>Maximum exposure to loss under limited recourse arrangements</t>
  </si>
  <si>
    <t>Industrial customer receivables</t>
  </si>
  <si>
    <t>GE sales of goods and services (as a percent)</t>
  </si>
  <si>
    <t>4.00%</t>
  </si>
  <si>
    <t>3.00%</t>
  </si>
  <si>
    <t>GE | Receivable from sale of goods and services to customers</t>
  </si>
  <si>
    <t>Corporate and eliminations</t>
  </si>
  <si>
    <t>Corporate and eliminations | GE</t>
  </si>
  <si>
    <t>Power | Operating segments</t>
  </si>
  <si>
    <t>Power | Operating segments | GE</t>
  </si>
  <si>
    <t>Renewable Energy | Operating segments</t>
  </si>
  <si>
    <t>Renewable Energy | Operating segments | GE</t>
  </si>
  <si>
    <t>Oil &amp; Gas | Operating segments</t>
  </si>
  <si>
    <t>Oil &amp; Gas | Operating segments | GE</t>
  </si>
  <si>
    <t>Aviation | Operating segments</t>
  </si>
  <si>
    <t>Aviation | Operating segments | GE</t>
  </si>
  <si>
    <t>Healthcare | Operating segments</t>
  </si>
  <si>
    <t>Healthcare | Operating segments | GE</t>
  </si>
  <si>
    <t>Transportation | Operating segments</t>
  </si>
  <si>
    <t>Transportation | Operating segments | GE</t>
  </si>
  <si>
    <t>Lighting | Operating segments</t>
  </si>
  <si>
    <t>Lighting | Operating segments | GE</t>
  </si>
  <si>
    <t>U.S. Government [Member] | Aviation | GE</t>
  </si>
  <si>
    <t>CURRENT RECEIVABLES - Narrative (Details) - USD ($)</t>
  </si>
  <si>
    <t>Total cash collections</t>
  </si>
  <si>
    <t>Transferred receivables that remain outstanding</t>
  </si>
  <si>
    <t>Purchasing Entities</t>
  </si>
  <si>
    <t>Purchase of newly originated current receivables</t>
  </si>
  <si>
    <t>Servicing fees</t>
  </si>
  <si>
    <t>GE Industrial Current Receivables Sold to GE Capital | GE Capital</t>
  </si>
  <si>
    <t>Current receivables sold</t>
  </si>
  <si>
    <t>Loss from discount on sale</t>
  </si>
  <si>
    <t>Line of credit facility, maximum borrowing capacity</t>
  </si>
  <si>
    <t>Payment to reduce DPP obligation</t>
  </si>
  <si>
    <t>INVENTORIES (Details) - USD ($) $ in Millions</t>
  </si>
  <si>
    <t>Raw materials and work in process</t>
  </si>
  <si>
    <t>Finished goods</t>
  </si>
  <si>
    <t>Unbilled shipments</t>
  </si>
  <si>
    <t>Inventories, gross</t>
  </si>
  <si>
    <t>Revaluation to LIFO</t>
  </si>
  <si>
    <t>Total inventories</t>
  </si>
  <si>
    <t>GE CAPITAL FINANCING RECEIVABLES AND ALLOWANCE FOR LOSSES ON FINANCING RECEIVABLES - Financing Receivables, Net (Details) - USD ($) $ in Millions</t>
  </si>
  <si>
    <t>Financing receivables – gross</t>
  </si>
  <si>
    <t>Financing receivables – net</t>
  </si>
  <si>
    <t>GE Capital | Financing receivables</t>
  </si>
  <si>
    <t>Allowance for losses</t>
  </si>
  <si>
    <t>GE Capital | Financing receivables | Loans, net of deferred income</t>
  </si>
  <si>
    <t>GE Capital | Financing receivables | Investment in financing leases, net of deferred income</t>
  </si>
  <si>
    <t>GE CAPITAL FINANCING RECEIVABLES AND ALLOWANCE FOR LOSSES ON FINANCING RECEIVABLES - Net Investment in Financing Leases (Details) - USD ($) $ in Millions</t>
  </si>
  <si>
    <t>Total minimum lease payments receivable</t>
  </si>
  <si>
    <t>Less principal and interest on third-party non-recourse debt</t>
  </si>
  <si>
    <t>Net rentals receivable</t>
  </si>
  <si>
    <t>Estimated unguaranteed residual value of leased assets</t>
  </si>
  <si>
    <t>Less deferred income</t>
  </si>
  <si>
    <t>Direct financing leases</t>
  </si>
  <si>
    <t>Investment in financing leases, net of deferred income</t>
  </si>
  <si>
    <t>Leveraged leases</t>
  </si>
  <si>
    <t>Financing receivables</t>
  </si>
  <si>
    <t>Initial direct costs on direct financing leases</t>
  </si>
  <si>
    <t>Leveraged leases, pre-tax income</t>
  </si>
  <si>
    <t>Leveraged leases, income tax</t>
  </si>
  <si>
    <t>GE CAPITAL FINANCING RECEIVABLES AND ALLOWANCE FOR LOSSES ON FINANCING RECEIVABLES - Contractual Maturities (Details) - USD ($) $ in Millions</t>
  </si>
  <si>
    <t>Due in</t>
  </si>
  <si>
    <t>Total loans</t>
  </si>
  <si>
    <t>2023 and later</t>
  </si>
  <si>
    <t>GE CAPITAL FINANCING RECEIVABLES AND ALLOWANCE FOR LOSSES ON FINANCING RECEIVABLES - Narrative (Details) - USD ($) $ in Millions</t>
  </si>
  <si>
    <t>Financing receivable</t>
  </si>
  <si>
    <t>Energy Financial Services</t>
  </si>
  <si>
    <t>Write-offs on financing receivables</t>
  </si>
  <si>
    <t>Guaranteed Loans</t>
  </si>
  <si>
    <t>Allowance for loan losses</t>
  </si>
  <si>
    <t>Financing receivables | Energy Financial Services</t>
  </si>
  <si>
    <t>Financing receivables classified as held for sale</t>
  </si>
  <si>
    <t>Pre-tax provision for losses on financing receivables</t>
  </si>
  <si>
    <t>Financing receivables, nonaccrual status</t>
  </si>
  <si>
    <t>Financing receivables portfolio | GE Capital | Loans</t>
  </si>
  <si>
    <t>GE Capital | Financing receivables portfolio</t>
  </si>
  <si>
    <t>Nonaccrual financing receivables currently paying in accordance with contractual terms</t>
  </si>
  <si>
    <t>Financing receivables, nonaccrual status (as a percent)</t>
  </si>
  <si>
    <t>1.10%</t>
  </si>
  <si>
    <t>1.20%</t>
  </si>
  <si>
    <t>Recorded investment in impaired loans</t>
  </si>
  <si>
    <t>Troubled debt restructurings included in impaired loans</t>
  </si>
  <si>
    <t>GE Capital | Financing receivables portfolio | Over 30 days past due</t>
  </si>
  <si>
    <t>Financing receivables, past due</t>
  </si>
  <si>
    <t>Financing receivables, over 30 days past due (as a percent)</t>
  </si>
  <si>
    <t>2.50%</t>
  </si>
  <si>
    <t>3.10%</t>
  </si>
  <si>
    <t>GE Capital | Financing receivables portfolio | Over 90 days past due</t>
  </si>
  <si>
    <t>Financing receivables, over 90 days past due (as a percent)</t>
  </si>
  <si>
    <t>0.60%</t>
  </si>
  <si>
    <t>1.60%</t>
  </si>
  <si>
    <t>PROPERTY, PLANT AND EQUIPMENT - Schedule of Property, Plant and Equipment and Depreciable Lives (Details) - USD ($) $ in Millions</t>
  </si>
  <si>
    <t>Property, Plant and Equipment [Line Items]</t>
  </si>
  <si>
    <t>Original Cost</t>
  </si>
  <si>
    <t>Net Carrying Value</t>
  </si>
  <si>
    <t>Impairment losses</t>
  </si>
  <si>
    <t>Equipment leased to others</t>
  </si>
  <si>
    <t>Accumulated amortization</t>
  </si>
  <si>
    <t>Eliminations</t>
  </si>
  <si>
    <t>GE Capital | Land and improvements, buildings, structures and related equipment</t>
  </si>
  <si>
    <t>GE Capital | Land and improvements, buildings, structures and related equipment | Minimum</t>
  </si>
  <si>
    <t>Depreciable lives</t>
  </si>
  <si>
    <t>1 year</t>
  </si>
  <si>
    <t>GE Capital | Land and improvements, buildings, structures and related equipment | Maximum</t>
  </si>
  <si>
    <t>39 years</t>
  </si>
  <si>
    <t>GE Capital | Equipment leased to others | Aircraft</t>
  </si>
  <si>
    <t>GE Capital | Equipment leased to others | Aircraft | Minimum</t>
  </si>
  <si>
    <t>15 years</t>
  </si>
  <si>
    <t>GE Capital | Equipment leased to others | Aircraft | Maximum</t>
  </si>
  <si>
    <t>20 years</t>
  </si>
  <si>
    <t>GE Capital | Equipment leased to others | All other</t>
  </si>
  <si>
    <t>GE Capital | Equipment leased to others | All other | Minimum</t>
  </si>
  <si>
    <t>4 years</t>
  </si>
  <si>
    <t>GE Capital | Equipment leased to others | All other | Maximum</t>
  </si>
  <si>
    <t>35 years</t>
  </si>
  <si>
    <t>GE | Land and improvements</t>
  </si>
  <si>
    <t>8 years</t>
  </si>
  <si>
    <t>GE | Buildings, structures and related equipment</t>
  </si>
  <si>
    <t>GE | Buildings, structures and related equipment | Minimum</t>
  </si>
  <si>
    <t>GE | Buildings, structures and related equipment | Maximum</t>
  </si>
  <si>
    <t>40 years</t>
  </si>
  <si>
    <t>GE | Machinery and equipment</t>
  </si>
  <si>
    <t>GE | Machinery and equipment | Minimum</t>
  </si>
  <si>
    <t>GE | Machinery and equipment | Maximum</t>
  </si>
  <si>
    <t>GE | Leasehold costs and manufacturing plant under construction</t>
  </si>
  <si>
    <t>GE | Leasehold costs and manufacturing plant under construction | Minimum</t>
  </si>
  <si>
    <t>GE | Leasehold costs and manufacturing plant under construction | Maximum</t>
  </si>
  <si>
    <t>10 years</t>
  </si>
  <si>
    <t>PROPERTY, PLANT AND EQUIPMENT - Narrative (Details) - USD ($) $ in Millions</t>
  </si>
  <si>
    <t>Consolidated depreciation and amortization related to property, plant and equipment</t>
  </si>
  <si>
    <t>Amortization of equipment leased to others</t>
  </si>
  <si>
    <t>PROPERTY, PLANT AND EQUIPMENT - Schedule of Noncancellable Future Rentals Due (Details) $ in Millions</t>
  </si>
  <si>
    <t>ACQUISITIONS, GOODWILL AND OTHER INTANGIBLE ASSETS - Acquisitions (Details) € in Millions, $ in Millions</t>
  </si>
  <si>
    <t>May 23, 2017USD ($)</t>
  </si>
  <si>
    <t>Apr. 20, 2017USD ($)</t>
  </si>
  <si>
    <t>Jan. 10, 2017USD ($)</t>
  </si>
  <si>
    <t>Dec. 08, 2016USD ($)</t>
  </si>
  <si>
    <t>Sep. 14, 2016USD ($)</t>
  </si>
  <si>
    <t>Aug. 16, 2016USD ($)</t>
  </si>
  <si>
    <t>May 10, 2016USD ($)</t>
  </si>
  <si>
    <t>Feb. 25, 2016EUR (€)</t>
  </si>
  <si>
    <t>Nov. 02, 2015USD ($)</t>
  </si>
  <si>
    <t>Nov. 02, 2015EUR (€)</t>
  </si>
  <si>
    <t>Dec. 31, 2016USD ($)business_acquired</t>
  </si>
  <si>
    <t>Nov. 17, 2016USD ($)</t>
  </si>
  <si>
    <t>Business Acquisition [Line Items]</t>
  </si>
  <si>
    <t>Purchase price</t>
  </si>
  <si>
    <t>LM Wind Power</t>
  </si>
  <si>
    <t>Amortizable intangible assets</t>
  </si>
  <si>
    <t>ServiceMax</t>
  </si>
  <si>
    <t>Ownership interest acquired (as a percent)</t>
  </si>
  <si>
    <t>96.00%</t>
  </si>
  <si>
    <t>Cash acquired from acquisition</t>
  </si>
  <si>
    <t>Equity interest in acquiree (as a percent)</t>
  </si>
  <si>
    <t>Meridium Inc.</t>
  </si>
  <si>
    <t>74.00%</t>
  </si>
  <si>
    <t>26.00%</t>
  </si>
  <si>
    <t>Cash consideration</t>
  </si>
  <si>
    <t>Doosan Engineering &amp; Construction</t>
  </si>
  <si>
    <t>15.00%</t>
  </si>
  <si>
    <t>80.00%</t>
  </si>
  <si>
    <t>Total consideration</t>
  </si>
  <si>
    <t>Remaining interest acquired (as a percent)</t>
  </si>
  <si>
    <t>5.00%</t>
  </si>
  <si>
    <t>European 3-D Printing Companies</t>
  </si>
  <si>
    <t>Number of businesses acquired | business_acquired</t>
  </si>
  <si>
    <t>Arcam AB</t>
  </si>
  <si>
    <t>61.90%</t>
  </si>
  <si>
    <t>14.30%</t>
  </si>
  <si>
    <t>Total allocated purchase price</t>
  </si>
  <si>
    <t>Total ownership percent</t>
  </si>
  <si>
    <t>76.20%</t>
  </si>
  <si>
    <t>Concept Laser</t>
  </si>
  <si>
    <t>75.00%</t>
  </si>
  <si>
    <t>25.00%</t>
  </si>
  <si>
    <t>Option term</t>
  </si>
  <si>
    <t>Alstom</t>
  </si>
  <si>
    <t>Cash acquired</t>
  </si>
  <si>
    <t>Alstom | Alstom Gas Turbine and Power Systems</t>
  </si>
  <si>
    <t>Proceeds from sale of assets and businesses | €</t>
  </si>
  <si>
    <t>Proceeds from divestiture of businesses terms</t>
  </si>
  <si>
    <t>5 years</t>
  </si>
  <si>
    <t>ACQUISITIONS, GOODWILL AND OTHER INTANGIBLE ASSETS - Baker Hughes (Details) - USD ($) $ / shares in Units, $ in Millions</t>
  </si>
  <si>
    <t>Jul. 03, 2017</t>
  </si>
  <si>
    <t>BHGE</t>
  </si>
  <si>
    <t>Increase (decrease) to additional paid in capital</t>
  </si>
  <si>
    <t>Correction for currency translation adjustments</t>
  </si>
  <si>
    <t>Decrease in additional paid in capital arising from currency translation adjustments and certain basis differences</t>
  </si>
  <si>
    <t>Decrease in goodwill</t>
  </si>
  <si>
    <t>Step-up to fair value of property, plant and equipment</t>
  </si>
  <si>
    <t>Tax asset recorded through purchase accounting</t>
  </si>
  <si>
    <t>Reduction of intangible assets</t>
  </si>
  <si>
    <t>Net increase to depreciation and amortization expense</t>
  </si>
  <si>
    <t>BHGE | GE</t>
  </si>
  <si>
    <t>62.50%</t>
  </si>
  <si>
    <t>Noncontrolling interest</t>
  </si>
  <si>
    <t>BHGE | GE | Class B Common Stock</t>
  </si>
  <si>
    <t>BHGE | Baker Hughes</t>
  </si>
  <si>
    <t>37.50%</t>
  </si>
  <si>
    <t>BHGE | BHGE | Baker Hughes</t>
  </si>
  <si>
    <t>Special one-time cash dividend (in dollars per share)</t>
  </si>
  <si>
    <t>BHGE | BHGE | Class A Common Stock | Baker Hughes</t>
  </si>
  <si>
    <t>Shares of BHGE Class A Common Stock received by Baker Hughes' former shareholders (in shares)</t>
  </si>
  <si>
    <t>Baker Hughes</t>
  </si>
  <si>
    <t>Baker Hughes | Oil &amp; Gas</t>
  </si>
  <si>
    <t>Goodwill deductible for tax purposes</t>
  </si>
  <si>
    <t>ACQUISITIONS, GOODWILL AND OTHER INTANGIBLE ASSETS - Purchase Price (Details) - Baker Hughes $ in Millions</t>
  </si>
  <si>
    <t>Jul. 03, 2017USD ($)</t>
  </si>
  <si>
    <t>Fair value of the Class A Shares in BHGE issued to Baker Hughes shareholders</t>
  </si>
  <si>
    <t>Total consideration for Baker Hughes</t>
  </si>
  <si>
    <t>ACQUISITIONS, GOODWILL AND OTHER INTANGIBLE ASSETS - Preliminary Identifiable Assets Acquired and Liabilities Assumed (Details) - USD ($) $ in Millions</t>
  </si>
  <si>
    <t>Cash and cash equivalents</t>
  </si>
  <si>
    <t>Accounts receivable</t>
  </si>
  <si>
    <t>Property, plant, and equipment - net</t>
  </si>
  <si>
    <t>Other intangible assets - net</t>
  </si>
  <si>
    <t>Deferred taxes</t>
  </si>
  <si>
    <t>Total identifiable net assets</t>
  </si>
  <si>
    <t>Fair value of existing noncontrolling interest</t>
  </si>
  <si>
    <t>Increase to deferred taxes primarily related to fair value adjustments to identifiable assets and liabilities</t>
  </si>
  <si>
    <t>Tax asset associated with the recognition of foreign tax credits</t>
  </si>
  <si>
    <t>ACQUISITIONS, GOODWILL AND OTHER INTANGIBLE ASSETS - Estimated Fair Value of Intangible Assets and Useful Lives in the Preliminary Purchase Price Allocation (Details) - USD ($) $ in Millions</t>
  </si>
  <si>
    <t>Customer-related</t>
  </si>
  <si>
    <t>Acquired Finite-Lived Intangible Assets [Line Items]</t>
  </si>
  <si>
    <t>Estimated useful life (in years)</t>
  </si>
  <si>
    <t>14 years 10 months 27 days</t>
  </si>
  <si>
    <t>Trademarks</t>
  </si>
  <si>
    <t>8 years 7 months 6 days</t>
  </si>
  <si>
    <t>Capitalized software</t>
  </si>
  <si>
    <t>5 years 4 months 24 days</t>
  </si>
  <si>
    <t>Baker Hughes | Trademarks</t>
  </si>
  <si>
    <t>Acquired Indefinite-lived Intangible Assets [Line Items]</t>
  </si>
  <si>
    <t>Indefinite lived intangibles, estimated fair value</t>
  </si>
  <si>
    <t>Baker Hughes | In-process research and development</t>
  </si>
  <si>
    <t>Baker Hughes | Customer-related</t>
  </si>
  <si>
    <t>Finite lived intangibles, estimated fair value</t>
  </si>
  <si>
    <t>Baker Hughes | Patents and technology</t>
  </si>
  <si>
    <t>Baker Hughes | Capitalized software</t>
  </si>
  <si>
    <t>Baker Hughes | Capitalized software | Minimum</t>
  </si>
  <si>
    <t>3 years</t>
  </si>
  <si>
    <t>Baker Hughes | Capitalized software | Maximum</t>
  </si>
  <si>
    <t>7 years</t>
  </si>
  <si>
    <t>Baker Hughes | Favorable lease contracts</t>
  </si>
  <si>
    <t>ACQUISITIONS, GOODWILL AND OTHER INTANGIBLE ASSETS - Income Taxes (Details) - BHGE $ in Millions</t>
  </si>
  <si>
    <t>Tax benefits GE will be entitled to (as a percent)</t>
  </si>
  <si>
    <t>100.00%</t>
  </si>
  <si>
    <t>Tax Obligations and Benefits Assumed</t>
  </si>
  <si>
    <t>Tax obligations assumed</t>
  </si>
  <si>
    <t>Ownership interest (as a percent)</t>
  </si>
  <si>
    <t>ACQUISITIONS, GOODWILL AND OTHER INTANGIBLE ASSETS - Acquisition Costs (Details) $ in Millions</t>
  </si>
  <si>
    <t>Acquisition costs</t>
  </si>
  <si>
    <t>ACQUISITIONS, GOODWILL AND OTHER INTANGIBLE ASSETS - Unaudited Actual and Pro Forma Information (Details) - USD ($) $ in Millions</t>
  </si>
  <si>
    <t>6 Months Ended</t>
  </si>
  <si>
    <t>Non-recurring contractually obligated termination fee</t>
  </si>
  <si>
    <t>Non-recurring contractually obligated termination fee, net of related costs incurred</t>
  </si>
  <si>
    <t>Revenues and other income related to the Baker Hughes contributed business</t>
  </si>
  <si>
    <t>Loss from continuing operations related to the Baker Hughes contributed business</t>
  </si>
  <si>
    <t>ACQUISITIONS, GOODWILL AND OTHER INTANGIBLE ASSETS - Schedule of Unaudited Pro Forma Information (Details) - Baker Hughes - USD ($) $ in Millions</t>
  </si>
  <si>
    <t>ACQUISITIONS, GOODWILL AND OTHER INTANGIBLE ASSETS - Changes in Goodwill Balances (Details) - USD ($) $ in Millions</t>
  </si>
  <si>
    <t>Balance at beginning of period</t>
  </si>
  <si>
    <t>Acquisitions</t>
  </si>
  <si>
    <t>Dispositions, currency exchange and other</t>
  </si>
  <si>
    <t>Balance at end of period</t>
  </si>
  <si>
    <t>Power</t>
  </si>
  <si>
    <t>Renewable Energy</t>
  </si>
  <si>
    <t>Oil &amp; Gas</t>
  </si>
  <si>
    <t>Aviation</t>
  </si>
  <si>
    <t>Healthcare</t>
  </si>
  <si>
    <t>Transportation</t>
  </si>
  <si>
    <t>Lighting</t>
  </si>
  <si>
    <t>Capital</t>
  </si>
  <si>
    <t>Corporate</t>
  </si>
  <si>
    <t>ACQUISITIONS, GOODWILL AND OTHER INTANGIBLE ASSETS - Goodwill (Details)</t>
  </si>
  <si>
    <t>Sep. 30, 2017USD ($)</t>
  </si>
  <si>
    <t>Dec. 31, 2017USD ($)reporting_unit</t>
  </si>
  <si>
    <t>Goodwill [Line Items]</t>
  </si>
  <si>
    <t>Increase to goodwill balances</t>
  </si>
  <si>
    <t>Non-cash goodwill impairment loss</t>
  </si>
  <si>
    <t>Number of reporting units identified for which fair value was not substantially in excess of carrying value | reporting_unit</t>
  </si>
  <si>
    <t>Goodwill (as a percent)</t>
  </si>
  <si>
    <t>Power | Power Conversion</t>
  </si>
  <si>
    <t>Power | Grid Solutions</t>
  </si>
  <si>
    <t>Fair value in excess of carrying value (as a percent)</t>
  </si>
  <si>
    <t>8.00%</t>
  </si>
  <si>
    <t>Capital | Energy Financial Services</t>
  </si>
  <si>
    <t>Discount rate</t>
  </si>
  <si>
    <t>9.00%</t>
  </si>
  <si>
    <t>18.00%</t>
  </si>
  <si>
    <t>ACQUISITIONS, GOODWILL AND OTHER INTANGIBLE ASSETS - Other Intangible Assets - Net (Details) - USD ($) $ in Millions</t>
  </si>
  <si>
    <t>Intangible assets subject to amortization</t>
  </si>
  <si>
    <t>Indefinite-lived intangible assets</t>
  </si>
  <si>
    <t>ACQUISITIONS, GOODWILL AND OTHER INTANGIBLE ASSETS - Intangible Assets Subject to Amortization (Details) - USD ($) $ in Millions</t>
  </si>
  <si>
    <t>Gross carrying amount</t>
  </si>
  <si>
    <t>Net</t>
  </si>
  <si>
    <t>Patents and technology</t>
  </si>
  <si>
    <t>Lease valuations</t>
  </si>
  <si>
    <t>Present value of future profits</t>
  </si>
  <si>
    <t>All other</t>
  </si>
  <si>
    <t>ACQUISITIONS, GOODWILL AND OTHER INTANGIBLE ASSETS - Other Intangible Assets (Details) - USD ($) $ in Millions</t>
  </si>
  <si>
    <t>Additions to intangible assets subject to amortization</t>
  </si>
  <si>
    <t>Intangible asset amortization</t>
  </si>
  <si>
    <t>ACQUISITIONS, GOODWILL AND OTHER INTANGIBLE ASSETS - Estimated 5 Year Amortization (Details) $ in Millions</t>
  </si>
  <si>
    <t>Estimated annual pre-tax amortization</t>
  </si>
  <si>
    <t>ACQUISITIONS, GOODWILL AND OTHER INTANGIBLE ASSETS - Components of Finite-Lived Intangible Assets Acquired (Details) $ in Millions</t>
  </si>
  <si>
    <t>Gross carrying value</t>
  </si>
  <si>
    <t>Weighted-average amortizable period (in years)</t>
  </si>
  <si>
    <t>10 years 8 months 12 days</t>
  </si>
  <si>
    <t>CONTRACT ASSETS - Schedule of Contract Assets (Details) - USD ($) $ in Millions</t>
  </si>
  <si>
    <t>Jan. 01, 2017</t>
  </si>
  <si>
    <t>Deferred inventory costs</t>
  </si>
  <si>
    <t>Nonrecurring engineering costs</t>
  </si>
  <si>
    <t>Customer advances and other</t>
  </si>
  <si>
    <t>Related billings in excess of revenues</t>
  </si>
  <si>
    <t>Total revenue in excess of billings</t>
  </si>
  <si>
    <t>GE | Long-term product service agreements</t>
  </si>
  <si>
    <t>GE | Long-term equipment contract revenue</t>
  </si>
  <si>
    <t>Power | GE</t>
  </si>
  <si>
    <t>Power | GE | Long-term product service agreements</t>
  </si>
  <si>
    <t>Power | GE | Long-term equipment contract revenue</t>
  </si>
  <si>
    <t>Aviation | GE</t>
  </si>
  <si>
    <t>Aviation | GE | Long-term product service agreements</t>
  </si>
  <si>
    <t>Aviation | GE | Long-term equipment contract revenue</t>
  </si>
  <si>
    <t>Transfer of contributed assets</t>
  </si>
  <si>
    <t>Oil &amp; Gas | GE</t>
  </si>
  <si>
    <t>Oil &amp; Gas | GE | Long-term product service agreements</t>
  </si>
  <si>
    <t>Oil &amp; Gas | GE | Long-term equipment contract revenue</t>
  </si>
  <si>
    <t>Renewable Energy | GE</t>
  </si>
  <si>
    <t>Renewable Energy | GE | Long-term product service agreements</t>
  </si>
  <si>
    <t>Renewable Energy | GE | Long-term equipment contract revenue</t>
  </si>
  <si>
    <t>Transportation | GE</t>
  </si>
  <si>
    <t>Transportation | GE | Long-term product service agreements</t>
  </si>
  <si>
    <t>Transportation | GE | Long-term equipment contract revenue</t>
  </si>
  <si>
    <t>Other | GE</t>
  </si>
  <si>
    <t>Other | GE | Long-term product service agreements</t>
  </si>
  <si>
    <t>Other | GE | Long-term equipment contract revenue</t>
  </si>
  <si>
    <t>CONTRACT ASSETS - Narrative (Details) $ in Millions</t>
  </si>
  <si>
    <t>Error Corrections and Prior Period Adjustments Restatement [Line Items]</t>
  </si>
  <si>
    <t>Increase in contract assets</t>
  </si>
  <si>
    <t>Increase in revenue in excess of billings for equipment contracts due to timing of revenue recognized for work performed</t>
  </si>
  <si>
    <t>Increase in deferred inventory costs</t>
  </si>
  <si>
    <t>Restatement Adjustment | Adjustment Due to Change in Estimated Profitability</t>
  </si>
  <si>
    <t>Change in gross profit</t>
  </si>
  <si>
    <t>Restatement Adjustment | Adjustment Due to Change in Estimated Profitability | Power</t>
  </si>
  <si>
    <t>Restatement Adjustment | Adjustment Due to Change in Estimated Profitability | Transportation</t>
  </si>
  <si>
    <t>Restatement Adjustment | Adjustment Due to Change in Estimated Profitability | Aviation</t>
  </si>
  <si>
    <t>Restatement Adjustment | Adjustment Due to Change in Estimated Profitability | Oil &amp; Gas</t>
  </si>
  <si>
    <t>BORROWINGS - Schedule of Borrowings (Details) - USD ($)</t>
  </si>
  <si>
    <t>Debt Instrument [Line Items]</t>
  </si>
  <si>
    <t>Total borrowings</t>
  </si>
  <si>
    <t>Short-term borrowings</t>
  </si>
  <si>
    <t>Amount</t>
  </si>
  <si>
    <t>Short-term assumed debt, excluding intercompany loans</t>
  </si>
  <si>
    <t>Long-term borrowings</t>
  </si>
  <si>
    <t>Average Rate</t>
  </si>
  <si>
    <t>3.50%</t>
  </si>
  <si>
    <t>Long-term assumed debt</t>
  </si>
  <si>
    <t>Weighted average term of intercompany loans</t>
  </si>
  <si>
    <t>Non-recourse borrowings, current portion of long-term borrowings</t>
  </si>
  <si>
    <t>Current portion of long-term borrowings</t>
  </si>
  <si>
    <t>GE | GE borrowings</t>
  </si>
  <si>
    <t>GE | Senior notes</t>
  </si>
  <si>
    <t>3.15%</t>
  </si>
  <si>
    <t>3.35%</t>
  </si>
  <si>
    <t>GE | Subordinated notes</t>
  </si>
  <si>
    <t>3.28%</t>
  </si>
  <si>
    <t>3.73%</t>
  </si>
  <si>
    <t>GE | Subordinated debentures</t>
  </si>
  <si>
    <t>6.12%</t>
  </si>
  <si>
    <t>GE | Other</t>
  </si>
  <si>
    <t>GE | Commercial paper</t>
  </si>
  <si>
    <t>1.35%</t>
  </si>
  <si>
    <t>GE | Current portion of long-term borrowings</t>
  </si>
  <si>
    <t>3.01%</t>
  </si>
  <si>
    <t>3.16%</t>
  </si>
  <si>
    <t>GE Capital | Other borrowings</t>
  </si>
  <si>
    <t>Funding secured by aircraft and other collateral</t>
  </si>
  <si>
    <t>GE Capital | Non-recourse debt</t>
  </si>
  <si>
    <t>GE Capital | Intercompany payable to GE</t>
  </si>
  <si>
    <t>Short-term intercompany loans</t>
  </si>
  <si>
    <t>Long-term intercompany loans</t>
  </si>
  <si>
    <t>GE Capital | Senior notes</t>
  </si>
  <si>
    <t>3.11%</t>
  </si>
  <si>
    <t>2.45%</t>
  </si>
  <si>
    <t>GE Capital | Subordinated notes</t>
  </si>
  <si>
    <t>GE Capital | Other</t>
  </si>
  <si>
    <t>GE Capital | Non-recourse borrowings of consolidated securitization entities</t>
  </si>
  <si>
    <t>Non-recourse borrowings of consolidated securitization entities, Average Rate</t>
  </si>
  <si>
    <t>2.77%</t>
  </si>
  <si>
    <t>2.23%</t>
  </si>
  <si>
    <t>GE Capital | Commercial paper</t>
  </si>
  <si>
    <t>1.45%</t>
  </si>
  <si>
    <t>0.59%</t>
  </si>
  <si>
    <t>GE Capital | Current portion of long-term borrowings</t>
  </si>
  <si>
    <t>1.26%</t>
  </si>
  <si>
    <t>1.64%</t>
  </si>
  <si>
    <t>BHGE | Senior notes</t>
  </si>
  <si>
    <t>BHGE | Current portion of long-term borrowings</t>
  </si>
  <si>
    <t>BORROWINGS - Narrative (Details)</t>
  </si>
  <si>
    <t>Jun. 30, 2017EUR (€)</t>
  </si>
  <si>
    <t>GE | Senior Unsecured Debt</t>
  </si>
  <si>
    <t>Issued amount | €</t>
  </si>
  <si>
    <t>GE | Senior Unsecured Debt | Senior Unsecured Debt, 0.375% Notes Due 2022</t>
  </si>
  <si>
    <t>Interest rate</t>
  </si>
  <si>
    <t>0.375%</t>
  </si>
  <si>
    <t>GE | Senior Unsecured Debt | Senior Unsecured Debt, 0.875% Notes Due 2025</t>
  </si>
  <si>
    <t>0.875%</t>
  </si>
  <si>
    <t>GE | Senior Unsecured Debt | Senior Unsecured Debt, 1.50% Notes Due 2029</t>
  </si>
  <si>
    <t>1.50%</t>
  </si>
  <si>
    <t>GE | Senior Unsecured Debt | Senior Unsecured Debt, 2.125% Notes Due 2037</t>
  </si>
  <si>
    <t>2.125%</t>
  </si>
  <si>
    <t>BHGE | Senior Unsecured Debt</t>
  </si>
  <si>
    <t>Issued amount | $</t>
  </si>
  <si>
    <t>BHGE | Senior Unsecured Debt | Senior Unsecured Debt, 2.773% Notes Due 2022</t>
  </si>
  <si>
    <t>2.773%</t>
  </si>
  <si>
    <t>BHGE | Senior Unsecured Debt | Senior Unsecured Debt, 3.337 Notes Due 2027</t>
  </si>
  <si>
    <t>3.337%</t>
  </si>
  <si>
    <t>BHGE | Senior Unsecured Debt | Senior Unsecured Debt, 4.080% Notes Due 2047</t>
  </si>
  <si>
    <t>4.08%</t>
  </si>
  <si>
    <t>GE Capital | Guaranteed Debt</t>
  </si>
  <si>
    <t>Debt assumed | $</t>
  </si>
  <si>
    <t>BORROWINGS - Maturities of Borrowings (Details) $ in Millions</t>
  </si>
  <si>
    <t>Other Debt</t>
  </si>
  <si>
    <t>Fixed and floating rate notes</t>
  </si>
  <si>
    <t>GE | BHGE Borrowings</t>
  </si>
  <si>
    <t>GE | Excluding BHGE Borrowings</t>
  </si>
  <si>
    <t>GE | Excluding Assumed Debt</t>
  </si>
  <si>
    <t>GE | Debt Assumed by GE</t>
  </si>
  <si>
    <t>GE Capital | Other Debt</t>
  </si>
  <si>
    <t>INVESTMENT CONTRACTS, INSURANCE LIABILITIES AND INSURANCE ANNUITY BENEFITS - Schedule of Investment Contracts, Insurance Liabilities and Insurance Annuity Benefits (Details) - USD ($) $ in Millions</t>
  </si>
  <si>
    <t>Future policy benefit reserves</t>
  </si>
  <si>
    <t>Long-term care insurance contracts</t>
  </si>
  <si>
    <t>Structured settlement annuities with life contingencies and other contracts</t>
  </si>
  <si>
    <t>Shadow adjustments</t>
  </si>
  <si>
    <t>Investment contracts</t>
  </si>
  <si>
    <t>Claim reserves</t>
  </si>
  <si>
    <t>Unearned premiums and other</t>
  </si>
  <si>
    <t>Future policy benefit reserves, investment contracts, claim reserves and unearned premiums and other</t>
  </si>
  <si>
    <t>Long Term-Care Insurance Contracts</t>
  </si>
  <si>
    <t>Short-Duration Insurance Contracts</t>
  </si>
  <si>
    <t>INVESTMENT CONTRACTS, INSURANCE LIABILITIES AND INSURANCE ANNUITY BENEFITS - Narrative (Details) - USD ($) $ in Millions</t>
  </si>
  <si>
    <t>72 Months Ended</t>
  </si>
  <si>
    <t>Dec. 31, 2018</t>
  </si>
  <si>
    <t>Dec. 31, 2024</t>
  </si>
  <si>
    <t>Expected capital contributions</t>
  </si>
  <si>
    <t>Premium deficiency</t>
  </si>
  <si>
    <t>Impairment of deferred acquisition costs</t>
  </si>
  <si>
    <t>Impairment of present value of future profits</t>
  </si>
  <si>
    <t>Increase in future policy benefit reserves</t>
  </si>
  <si>
    <t>Reinsurance Premiums for Insurance Companies, by Product Segment [Line Items]</t>
  </si>
  <si>
    <t>Estimated discount rate</t>
  </si>
  <si>
    <t>5.70%</t>
  </si>
  <si>
    <t>Claims incurred</t>
  </si>
  <si>
    <t>Prior year claims</t>
  </si>
  <si>
    <t>Paid claims</t>
  </si>
  <si>
    <t>Reinsurance recoverables, net</t>
  </si>
  <si>
    <t>Ceded claim reserves</t>
  </si>
  <si>
    <t>Additions to reinsurance recoverables</t>
  </si>
  <si>
    <t>Reinsurance recoveries</t>
  </si>
  <si>
    <t>GE Capital | Scenario, Forecast</t>
  </si>
  <si>
    <t>Capital contributions to insurance subsidiaries</t>
  </si>
  <si>
    <t>Allowance for Reinsurance Recoverable</t>
  </si>
  <si>
    <t>2.60%</t>
  </si>
  <si>
    <t>6.00%</t>
  </si>
  <si>
    <t>POSTRETIREMENT BENEFIT PLANS - Pension Benefits (Details) participant in Thousands, $ in Millions</t>
  </si>
  <si>
    <t>Dec. 31, 2017USD ($)planparticipant</t>
  </si>
  <si>
    <t>Principal pension plans</t>
  </si>
  <si>
    <t>Defined Benefit Plan Disclosure [Line Items]</t>
  </si>
  <si>
    <t>Number of pension plans | plan</t>
  </si>
  <si>
    <t>Other pension plans</t>
  </si>
  <si>
    <t>Number of retirees and beneficiaries covered</t>
  </si>
  <si>
    <t>Number of vested former employees</t>
  </si>
  <si>
    <t>Number of active employees</t>
  </si>
  <si>
    <t>Number of U.S. and non-U.S. pension plans | plan</t>
  </si>
  <si>
    <t>Assets or obligations of U.S. and non-U.S. pension plans (greater than) | $</t>
  </si>
  <si>
    <t>GE Pension Plan | Principal pension plans</t>
  </si>
  <si>
    <t>POSTRETIREMENT BENEFIT PLANS - Cost of Pension Plans (Details) - USD ($) $ in Millions</t>
  </si>
  <si>
    <t>Total cost</t>
  </si>
  <si>
    <t>Service cost for benefits earned</t>
  </si>
  <si>
    <t>Prior service cost (credit) amortization</t>
  </si>
  <si>
    <t>Expected return on plan assets</t>
  </si>
  <si>
    <t>Interest cost on benefit obligations</t>
  </si>
  <si>
    <t>Net actuarial loss amortization</t>
  </si>
  <si>
    <t>Curtailment loss (gain)</t>
  </si>
  <si>
    <t>POSTRETIREMENT BENEFIT PLANS - Assumptions Used to Measure Pension Benefit Obligations (Details)</t>
  </si>
  <si>
    <t>3.64%</t>
  </si>
  <si>
    <t>4.11%</t>
  </si>
  <si>
    <t>4.38%</t>
  </si>
  <si>
    <t>Compensation increases</t>
  </si>
  <si>
    <t>3.55%</t>
  </si>
  <si>
    <t>3.80%</t>
  </si>
  <si>
    <t>Other pension plans | Weighted average</t>
  </si>
  <si>
    <t>2.58%</t>
  </si>
  <si>
    <t>3.33%</t>
  </si>
  <si>
    <t>3.12%</t>
  </si>
  <si>
    <t>3.48%</t>
  </si>
  <si>
    <t>3.32%</t>
  </si>
  <si>
    <t>POSTRETIREMENT BENEFIT PLANS - Assumptions Used to Measure Pension Cost (Details)</t>
  </si>
  <si>
    <t>4.02%</t>
  </si>
  <si>
    <t>Expected return on assets</t>
  </si>
  <si>
    <t>7.50%</t>
  </si>
  <si>
    <t>3.53%</t>
  </si>
  <si>
    <t>6.75%</t>
  </si>
  <si>
    <t>6.36%</t>
  </si>
  <si>
    <t>6.95%</t>
  </si>
  <si>
    <t>POSTRETIREMENT BENEFIT PLANS - Assumptions Used in Pension Calculations (Details) - Principal Pension Plans</t>
  </si>
  <si>
    <t>Long-term expected return on plan assets (as a percent)</t>
  </si>
  <si>
    <t>GE Pension Plan</t>
  </si>
  <si>
    <t>Scenario, Forecast | GE Pension Plan</t>
  </si>
  <si>
    <t>POSTRETIREMENT BENEFIT PLANS - Funded Status, Pension Plans (Details) - USD ($) $ in Millions</t>
  </si>
  <si>
    <t>Projected benefit obligations</t>
  </si>
  <si>
    <t>Fair value of plan assets</t>
  </si>
  <si>
    <t>Underfunded</t>
  </si>
  <si>
    <t>POSTRETIREMENT BENEFIT PLANS - Projected Benefit Obligation (PBO) (Details) - USD ($) $ in Millions</t>
  </si>
  <si>
    <t>Defined Benefit Plan, Change in Benefit Obligation</t>
  </si>
  <si>
    <t>Beginning balance</t>
  </si>
  <si>
    <t>Participant contributions</t>
  </si>
  <si>
    <t>Plan amendments</t>
  </si>
  <si>
    <t>Actuarial loss (gain)</t>
  </si>
  <si>
    <t>Benefits paid</t>
  </si>
  <si>
    <t>Acquisitions (dispositions) / other - net</t>
  </si>
  <si>
    <t>Exchange rate adjustments</t>
  </si>
  <si>
    <t>Ending balance</t>
  </si>
  <si>
    <t>Principal pension plans | GE Supplementary Pension Plan</t>
  </si>
  <si>
    <t>POSTRETIREMENT BENEFIT PLANS - Composition of Plan Assets, Pension Plans (Details) - USD ($) $ in Millions</t>
  </si>
  <si>
    <t>Principal pension plans | Global equity</t>
  </si>
  <si>
    <t>Investments measured at net asset value (NAV)</t>
  </si>
  <si>
    <t>Principal pension plans | Fixed income and cash investment funds</t>
  </si>
  <si>
    <t>Principal pension plans | U.S. corporate</t>
  </si>
  <si>
    <t>Principal pension plans | Other debt securities</t>
  </si>
  <si>
    <t>Principal pension plans | Debt securities</t>
  </si>
  <si>
    <t>Principal pension plans | Real estate</t>
  </si>
  <si>
    <t>Principal pension plans | Private equities &amp; other investments</t>
  </si>
  <si>
    <t>Principal pension plans | Total</t>
  </si>
  <si>
    <t>Other pension plans | Global equity</t>
  </si>
  <si>
    <t>Other pension plans | Fixed income and cash investment funds</t>
  </si>
  <si>
    <t>Other pension plans | U.S. corporate</t>
  </si>
  <si>
    <t>Other pension plans | Other debt securities</t>
  </si>
  <si>
    <t>Other pension plans | Debt securities</t>
  </si>
  <si>
    <t>Other pension plans | Real estate</t>
  </si>
  <si>
    <t>Other pension plans | Private equities &amp; other investments</t>
  </si>
  <si>
    <t>Other pension plans | Total</t>
  </si>
  <si>
    <t>POSTRETIREMENT BENEFIT PLANS - Composition of Plan Assets, Pension Plans (Narrative) (Details) - USD ($) $ in Millions</t>
  </si>
  <si>
    <t>Other pension plans | Level 3</t>
  </si>
  <si>
    <t>Maximum of fair value of trust assets that can be qualifying employer securities and qualifying employee real property (as a percent)</t>
  </si>
  <si>
    <t>10.00%</t>
  </si>
  <si>
    <t>Sector concentration of assets (as a percent) (not exceeded)</t>
  </si>
  <si>
    <t>GE Pension Plan | Principal pension plans | Qualifying employer securities (GE securities)</t>
  </si>
  <si>
    <t>Plan assets (as a percent)</t>
  </si>
  <si>
    <t>1.00%</t>
  </si>
  <si>
    <t>2.10%</t>
  </si>
  <si>
    <t>GE Pension Plan | Principal pension plans | Level 3</t>
  </si>
  <si>
    <t>POSTRETIREMENT BENEFIT PLANS - Fair Value of Plan Assets, Pension Plans (Details) - USD ($) $ in Millions</t>
  </si>
  <si>
    <t>Defined Benefit Plan, Change in Fair Value of Plan Assets</t>
  </si>
  <si>
    <t>Actual gain on plan assets</t>
  </si>
  <si>
    <t>Employer contributions</t>
  </si>
  <si>
    <t>POSTRETIREMENT BENEFIT PLANS - Asset Allocation, Pension Plans (Details)</t>
  </si>
  <si>
    <t>Actual allocation</t>
  </si>
  <si>
    <t>46.00%</t>
  </si>
  <si>
    <t>Principal pension plans | Global equity | Minimum</t>
  </si>
  <si>
    <t>Target allocation</t>
  </si>
  <si>
    <t>33.50%</t>
  </si>
  <si>
    <t>Principal pension plans | Global equity | Maximum</t>
  </si>
  <si>
    <t>53.50%</t>
  </si>
  <si>
    <t>Principal pension plans | Debt securities (including cash equivalents)</t>
  </si>
  <si>
    <t>Principal pension plans | Debt securities (including cash equivalents) | Minimum</t>
  </si>
  <si>
    <t>Principal pension plans | Debt securities (including cash equivalents) | Maximum</t>
  </si>
  <si>
    <t>58.50%</t>
  </si>
  <si>
    <t>7.00%</t>
  </si>
  <si>
    <t>Principal pension plans | Real estate | Minimum</t>
  </si>
  <si>
    <t>Principal pension plans | Real estate | Maximum</t>
  </si>
  <si>
    <t>13.00%</t>
  </si>
  <si>
    <t>Principal pension plans | Private equities &amp; other investments | Minimum</t>
  </si>
  <si>
    <t>6.50%</t>
  </si>
  <si>
    <t>Principal pension plans | Private equities &amp; other investments | Maximum</t>
  </si>
  <si>
    <t>16.50%</t>
  </si>
  <si>
    <t>Other pension plans | Global equity | Weighted average</t>
  </si>
  <si>
    <t>37.00%</t>
  </si>
  <si>
    <t>39.00%</t>
  </si>
  <si>
    <t>Other pension plans | Debt securities (including cash equivalents) | Weighted average</t>
  </si>
  <si>
    <t>36.00%</t>
  </si>
  <si>
    <t>40.00%</t>
  </si>
  <si>
    <t>Other pension plans | Real estate | Weighted average</t>
  </si>
  <si>
    <t>Other pension plans | Private equities &amp; other investments | Weighted average</t>
  </si>
  <si>
    <t>17.00%</t>
  </si>
  <si>
    <t>12.00%</t>
  </si>
  <si>
    <t>POSTRETIREMENT BENEFIT PLANS - Amounts Included in Shareowners' Equity, Pension Plans (Details) - USD ($) $ in Millions</t>
  </si>
  <si>
    <t>Prior service cost (credit)</t>
  </si>
  <si>
    <t>Net actuarial loss</t>
  </si>
  <si>
    <t>POSTRETIREMENT BENEFIT PLANS - Amounts Included in Shareowners' Equity, Pension Plans (Narrative) (Details) - USD ($) $ in Millions</t>
  </si>
  <si>
    <t>Estimated amortization of prior service cost (credits) in 2018</t>
  </si>
  <si>
    <t>Estimated amortization of net actuarial loss in 2018</t>
  </si>
  <si>
    <t>Amortization of net actuarial loss</t>
  </si>
  <si>
    <t>POSTRETIREMENT BENEFIT PLANS - Funding Policy, Pension Plans (Details) - USD ($) $ in Millions</t>
  </si>
  <si>
    <t>Expected employer contributions in 2018</t>
  </si>
  <si>
    <t>Minimum ERISA funding requirement</t>
  </si>
  <si>
    <t>Voluntary contribution</t>
  </si>
  <si>
    <t>GE Supplementary Pension Plan | Principal pension plans</t>
  </si>
  <si>
    <t>POSTRETIREMENT BENEFIT PLANS - Estimated Future Benefit Payments, Pension Plans (Details) $ in Millions</t>
  </si>
  <si>
    <t>2023-2027</t>
  </si>
  <si>
    <t>POSTRETIREMENT BENEFIT PLANS - Retiree Health and Life Benefits (Details) participant in Thousands</t>
  </si>
  <si>
    <t>Dec. 31, 2017participant</t>
  </si>
  <si>
    <t>POSTRETIREMENT BENEFIT PLANS - Cost of Principal Retiree Benefit Plans (Details) - USD ($) $ in Millions</t>
  </si>
  <si>
    <t>Prior service credit amortization</t>
  </si>
  <si>
    <t>Net actuarial gain amortization</t>
  </si>
  <si>
    <t>POSTRETIREMENT BENEFIT PLANS - Assumptions Used to Measure Benefit Obligations (Details) - Principal retiree benefit plans</t>
  </si>
  <si>
    <t>3.43%</t>
  </si>
  <si>
    <t>3.75%</t>
  </si>
  <si>
    <t>3.93%</t>
  </si>
  <si>
    <t>Initial healthcare trend rate</t>
  </si>
  <si>
    <t>Ultimate health care cost trend rate</t>
  </si>
  <si>
    <t>POSTRETIREMENT BENEFIT PLANS - Assumptions Used to Measure Benefit Cost (Details) - Principal retiree benefit plans</t>
  </si>
  <si>
    <t>3.89%</t>
  </si>
  <si>
    <t>Weighted average</t>
  </si>
  <si>
    <t>3.86%</t>
  </si>
  <si>
    <t>3.92%</t>
  </si>
  <si>
    <t>POSTRETIREMENT BENEFIT PLANS - Funded Status, Benefit Plans (Details) - Principal retiree benefit plans - USD ($) $ in Millions</t>
  </si>
  <si>
    <t>Accumulated postretirement benefit obligation</t>
  </si>
  <si>
    <t>POSTRETIREMENT BENEFIT PLANS - Accumulated Postretirement Benefit Obligation (Details) - USD ($) $ in Millions</t>
  </si>
  <si>
    <t>Retiree health plans</t>
  </si>
  <si>
    <t>POSTRETIREMENT BENEFIT PLANS - Composition of Plan Assets, Benefit Plans (Details) - Principal retiree benefit plans - USD ($) $ in Millions</t>
  </si>
  <si>
    <t>Global equity</t>
  </si>
  <si>
    <t>Fixed income and cash investment funds</t>
  </si>
  <si>
    <t>Other debt securities</t>
  </si>
  <si>
    <t>Debt securities</t>
  </si>
  <si>
    <t>Private equities &amp; other investments</t>
  </si>
  <si>
    <t>POSTRETIREMENT BENEFIT PLANS - Fair Value of Plan Assets, Benefit Plans (Details) - Principal retiree benefit plans - USD ($) $ in Millions</t>
  </si>
  <si>
    <t>POSTRETIREMENT BENEFIT PLANS - Asset Allocation, Benefit Plans (Details) - Principal retiree benefit plans</t>
  </si>
  <si>
    <t>62.00%</t>
  </si>
  <si>
    <t>Debt securities (including cash equivalents)</t>
  </si>
  <si>
    <t>Minimum | Global equity</t>
  </si>
  <si>
    <t>54.00%</t>
  </si>
  <si>
    <t>Minimum | Debt securities (including cash equivalents)</t>
  </si>
  <si>
    <t>16.00%</t>
  </si>
  <si>
    <t>Minimum | Private equities &amp; other investments</t>
  </si>
  <si>
    <t>0.00%</t>
  </si>
  <si>
    <t>Maximum | Global equity</t>
  </si>
  <si>
    <t>Maximum | Debt securities (including cash equivalents)</t>
  </si>
  <si>
    <t>55.00%</t>
  </si>
  <si>
    <t>Maximum | Private equities &amp; other investments</t>
  </si>
  <si>
    <t>POSTRETIREMENT BENEFIT PLANS - Amounts Included in Shareowners' Equity, Benefit Plans (Details) - Principal retiree benefit plans - USD ($) $ in Millions</t>
  </si>
  <si>
    <t>Prior service credit</t>
  </si>
  <si>
    <t>Net actuarial gain</t>
  </si>
  <si>
    <t>POSTRETIREMENT BENEFIT PLANS - Amounts Included in Shareowners' Equity, Benefit Plans (Narrative) (Details) - Principal retiree benefit plans - USD ($) $ in Millions</t>
  </si>
  <si>
    <t>Estimated amortization of prior service credit in 2018</t>
  </si>
  <si>
    <t>Estimated amortization of net actuarial gain in 2018</t>
  </si>
  <si>
    <t>Amortization of prior service credits</t>
  </si>
  <si>
    <t>Amortization of net actuarial gain</t>
  </si>
  <si>
    <t>POSTRETIREMENT BENEFIT PLANS - Funding Policy, Benefit Plans (Details) - Principal retiree benefit plans - USD ($) $ in Millions</t>
  </si>
  <si>
    <t>POSTRETIREMENT BENEFIT PLANS - Estimated Future Benefit Payments, Benefit Plans (Details) - Principal retiree benefit plans $ in Millions</t>
  </si>
  <si>
    <t>POSTRETIREMENT BENEFIT PLANS - Cost of Postretirement Benefit Plans and Changes in Other Comprehensive Income (Details) - USD ($) $ in Millions</t>
  </si>
  <si>
    <t>Cost of postretirement benefit plans</t>
  </si>
  <si>
    <t>Prior service cost (credit) – current year</t>
  </si>
  <si>
    <t>Net actuarial loss (gain) – current year</t>
  </si>
  <si>
    <t>Reclassification out of AOCI:</t>
  </si>
  <si>
    <t>Net curtailment gain (loss)</t>
  </si>
  <si>
    <t>Prior service credit (cost) amortization</t>
  </si>
  <si>
    <t>Net actuarial gain (loss) amortization</t>
  </si>
  <si>
    <t>Total changes in other comprehensive income</t>
  </si>
  <si>
    <t>Cost of postretirement benefit plans and changes in other comprehensive income</t>
  </si>
  <si>
    <t>INCOME TAXES - Narrative (Details) tax_return in Thousands, $ in Millions</t>
  </si>
  <si>
    <t>Dec. 31, 2017USD ($)jurisdictiontax_return</t>
  </si>
  <si>
    <t>Income Tax Contingency [Line Items]</t>
  </si>
  <si>
    <t>Tax expense recorded resulting from the U.S. tax reform</t>
  </si>
  <si>
    <t>Transition tax on historic foreign earnings</t>
  </si>
  <si>
    <t>Revaluation of deferred taxes</t>
  </si>
  <si>
    <t>Tax reconciliation related losses on planned dispositions and asset impairments (as a percent)</t>
  </si>
  <si>
    <t>(14.70%)</t>
  </si>
  <si>
    <t>Tax reconciliation related to disposition of the Water business (as a percent)</t>
  </si>
  <si>
    <t>7.30%</t>
  </si>
  <si>
    <t>Reconciliation change related to deductible stock losses (as a percent)</t>
  </si>
  <si>
    <t>(7.70%)</t>
  </si>
  <si>
    <t>(4.20%)</t>
  </si>
  <si>
    <t>Tax expense in continuing operations</t>
  </si>
  <si>
    <t>Number of income tax returns filed annually | tax_return</t>
  </si>
  <si>
    <t>Number of global taxing jurisdictions | jurisdiction</t>
  </si>
  <si>
    <t>Reduction to consolidated income tax rate (as a percent)</t>
  </si>
  <si>
    <t>5.30%</t>
  </si>
  <si>
    <t>4.40%</t>
  </si>
  <si>
    <t>Interest expense (income)</t>
  </si>
  <si>
    <t>Tax expense (income) related to penalties</t>
  </si>
  <si>
    <t>GE Capital Exit Plan</t>
  </si>
  <si>
    <t>Tax expense related to the repatriation of excess foreign cash</t>
  </si>
  <si>
    <t>Write-off of deferred tax assets</t>
  </si>
  <si>
    <t>Increase to effective tax rate (as a percent)</t>
  </si>
  <si>
    <t>77.30%</t>
  </si>
  <si>
    <t>(27.60%)</t>
  </si>
  <si>
    <t>22.00%</t>
  </si>
  <si>
    <t>(7.10%)</t>
  </si>
  <si>
    <t>(10.60%)</t>
  </si>
  <si>
    <t>(3.80%)</t>
  </si>
  <si>
    <t>INCOME TAXES - (Benefit) Provision for Income Taxes (Details) - USD ($) $ in Millions</t>
  </si>
  <si>
    <t>Current tax expense (benefit)</t>
  </si>
  <si>
    <t>Deferred tax expense (benefit) from temporary differences</t>
  </si>
  <si>
    <t>INCOME TAXES - Consolidated Earnings (Loss) from Continuing Operations Before Income Taxes (Details) - USD ($) $ in Millions</t>
  </si>
  <si>
    <t>U.S. earnings</t>
  </si>
  <si>
    <t>Non-U.S. earnings</t>
  </si>
  <si>
    <t>INCOME TAXES - Consolidated (Benefit) Provision for Income Taxes (Details) - USD ($) $ in Millions</t>
  </si>
  <si>
    <t>U.S. Federal</t>
  </si>
  <si>
    <t>Current</t>
  </si>
  <si>
    <t>Deferred</t>
  </si>
  <si>
    <t>Non - U.S.</t>
  </si>
  <si>
    <t>INCOME TAXES - Reconciliation of U.S. Federal Statutory Income Tax Rate to Actual Income Tax Rate (Details)</t>
  </si>
  <si>
    <t>U.S. federal statutory income tax rate</t>
  </si>
  <si>
    <t>35.00%</t>
  </si>
  <si>
    <t>Increase (reduction) in rate resulting from inclusion of after-tax earnings of GE Capital in before-tax earnings of GE</t>
  </si>
  <si>
    <t>Tax on global activities including exports</t>
  </si>
  <si>
    <t>41.20%</t>
  </si>
  <si>
    <t>(23.70%)</t>
  </si>
  <si>
    <t>54.10%</t>
  </si>
  <si>
    <t>U.S. business credits</t>
  </si>
  <si>
    <t>(4.50%)</t>
  </si>
  <si>
    <t>(4.70%)</t>
  </si>
  <si>
    <t>Tax Cuts and Jobs Act enactment</t>
  </si>
  <si>
    <t>(37.80%)</t>
  </si>
  <si>
    <t>All other – net</t>
  </si>
  <si>
    <t>(9.50%)</t>
  </si>
  <si>
    <t>(11.90%)</t>
  </si>
  <si>
    <t>(5.20%)</t>
  </si>
  <si>
    <t>Total income tax reconciliation items</t>
  </si>
  <si>
    <t>(0.40%)</t>
  </si>
  <si>
    <t>(40.10%)</t>
  </si>
  <si>
    <t>44.20%</t>
  </si>
  <si>
    <t>Actual income tax rate</t>
  </si>
  <si>
    <t>34.60%</t>
  </si>
  <si>
    <t>(5.10%)</t>
  </si>
  <si>
    <t>79.20%</t>
  </si>
  <si>
    <t>(81.00%)</t>
  </si>
  <si>
    <t>4.50%</t>
  </si>
  <si>
    <t>82.60%</t>
  </si>
  <si>
    <t>71.00%</t>
  </si>
  <si>
    <t>(20.80%)</t>
  </si>
  <si>
    <t>(52.80%)</t>
  </si>
  <si>
    <t>(0.90%)</t>
  </si>
  <si>
    <t>(4.10%)</t>
  </si>
  <si>
    <t>(127.20%)</t>
  </si>
  <si>
    <t>(12.40%)</t>
  </si>
  <si>
    <t>(7.90%)</t>
  </si>
  <si>
    <t>(14.40%)</t>
  </si>
  <si>
    <t>(146.50%)</t>
  </si>
  <si>
    <t>(25.10%)</t>
  </si>
  <si>
    <t>11.30%</t>
  </si>
  <si>
    <t>(111.50%)</t>
  </si>
  <si>
    <t>9.90%</t>
  </si>
  <si>
    <t>46.30%</t>
  </si>
  <si>
    <t>12.20%</t>
  </si>
  <si>
    <t>4.90%</t>
  </si>
  <si>
    <t>(224.50%)</t>
  </si>
  <si>
    <t>3.20%</t>
  </si>
  <si>
    <t>15.70%</t>
  </si>
  <si>
    <t>9.20%</t>
  </si>
  <si>
    <t>(3.60%)</t>
  </si>
  <si>
    <t>14.70%</t>
  </si>
  <si>
    <t>(1.50%)</t>
  </si>
  <si>
    <t>14.90%</t>
  </si>
  <si>
    <t>35.30%</t>
  </si>
  <si>
    <t>(216.80%)</t>
  </si>
  <si>
    <t>49.90%</t>
  </si>
  <si>
    <t>70.30%</t>
  </si>
  <si>
    <t>(181.80%)</t>
  </si>
  <si>
    <t>INCOME TAXES - Unrecognized Tax Benefits (Details) - USD ($) $ in Millions</t>
  </si>
  <si>
    <t>Significant Change in Unrecognized Tax Benefits is Reasonably Possible [Line Items]</t>
  </si>
  <si>
    <t>Unrecognized tax benefits</t>
  </si>
  <si>
    <t>Portion that, if recognized, would reduce tax expense and effective tax rate</t>
  </si>
  <si>
    <t>Accrued interest on unrecognized tax benefits</t>
  </si>
  <si>
    <t>Accrued penalties on unrecognized tax benefits</t>
  </si>
  <si>
    <t>Reasonably possible reduction to the balance of unrecognized tax benefits in succeeding 12 months</t>
  </si>
  <si>
    <t>INCOME TAXES - Unrecognized Tax Benefits Reconciliation (Details) - USD ($) $ in Millions</t>
  </si>
  <si>
    <t>Reconciliation of Unrecognized Tax Benefits, Excluding Amounts Pertaining to Examined Tax Returns</t>
  </si>
  <si>
    <t>Additions for tax positions of the current year</t>
  </si>
  <si>
    <t>Additions for tax positions of prior years(a)</t>
  </si>
  <si>
    <t>Reductions for tax positions of prior years</t>
  </si>
  <si>
    <t>Settlements with tax authorities</t>
  </si>
  <si>
    <t>Expiration of the statute of limitations</t>
  </si>
  <si>
    <t>INCOME TAXES - Components of Net Deferred Income Tax Assets (Liability) (Details) - USD ($) $ in Millions</t>
  </si>
  <si>
    <t>COMPONENTS OF THE NET DEFERRED INCOME TAX ASSET (LIABILITY)</t>
  </si>
  <si>
    <t>Non-U.S. loss carryforwards</t>
  </si>
  <si>
    <t>U.S. credit carryforwards</t>
  </si>
  <si>
    <t>Net deferred income tax asset</t>
  </si>
  <si>
    <t>U.S. Credit Carryforwards Expiring in Year Ending December 31, 2027</t>
  </si>
  <si>
    <t>U.S. Credit Carryforwards Expiring in Years Ending December 31, 2030 Through 2032</t>
  </si>
  <si>
    <t>U.S. Credit Carryforwards Expiring in Various Years Ending December 31, 2033 Through December 31, 2037</t>
  </si>
  <si>
    <t>Net Operating Loss Carryforwards Expiring in Various Years Ending from 2018 Through 2020</t>
  </si>
  <si>
    <t>Net Operating Loss Carryforwards Expiring in Various Years Ending from 2021 Through 2037</t>
  </si>
  <si>
    <t>Net Operating Loss Carryforwards That May be Carried Forward Indefinitely</t>
  </si>
  <si>
    <t>Other non-current compensation and benefits</t>
  </si>
  <si>
    <t>Provision for expenses</t>
  </si>
  <si>
    <t>Retiree insurance plans</t>
  </si>
  <si>
    <t>Intangible assets</t>
  </si>
  <si>
    <t>Depreciation</t>
  </si>
  <si>
    <t>Other – net</t>
  </si>
  <si>
    <t>GE | Valuation Allowance for Non-U.S. Loss Carryforwards</t>
  </si>
  <si>
    <t>Valuation allowances</t>
  </si>
  <si>
    <t>GE | Operating Segments</t>
  </si>
  <si>
    <t>Insurance company loss reserves</t>
  </si>
  <si>
    <t>Operating leases</t>
  </si>
  <si>
    <t>Financing leases</t>
  </si>
  <si>
    <t>Energy investments</t>
  </si>
  <si>
    <t>Net deferred income tax liability</t>
  </si>
  <si>
    <t>GE Capital | Valuation Allowance for Non-U.S. Loss Carryforwards</t>
  </si>
  <si>
    <t>GE Capital | Operating Segments</t>
  </si>
  <si>
    <t>SHAREOWNERS’ EQUITY - Schedule of Shareowners' Equity (Details) - USD ($) $ in Millions</t>
  </si>
  <si>
    <t>Dec. 31, 2014</t>
  </si>
  <si>
    <t>Preferred stock issued</t>
  </si>
  <si>
    <t>Common stock issued</t>
  </si>
  <si>
    <t>AOCI Including Portion Attributable to Noncontrolling Interest, Net of Tax</t>
  </si>
  <si>
    <t>Other comprehensive income (loss) before reclassifications</t>
  </si>
  <si>
    <t>Reclassifications from other comprehensive income</t>
  </si>
  <si>
    <t>Increase (Decrease) in Stockholders' Equity</t>
  </si>
  <si>
    <t>Gains (losses) on treasury stock dispositions</t>
  </si>
  <si>
    <t>Redemption value adjustment for redeemable noncontrolling interests</t>
  </si>
  <si>
    <t>GE shareowners' equity balance</t>
  </si>
  <si>
    <t>Noncontrolling interests balance</t>
  </si>
  <si>
    <t>Adjustments to deferred acquisition costs, present value of future profits, and investment contracts, insurance liabilities and insurance annuity benefits</t>
  </si>
  <si>
    <t>Currency translation gains (losses) on disposition</t>
  </si>
  <si>
    <t>Repurchase Agreements</t>
  </si>
  <si>
    <t>GE shares purchased under accelerated share repurchase (ASR) agreements</t>
  </si>
  <si>
    <t>Decrease in additional paid in capital resulting from acquisition</t>
  </si>
  <si>
    <t>Accumulated other comprehensive income (loss)</t>
  </si>
  <si>
    <t>Investment securities - net of deferred taxes</t>
  </si>
  <si>
    <t>Other comprehensive income (loss) before reclassifications, deferred taxes</t>
  </si>
  <si>
    <t>Reclassifications from other comprehensive income, deferred taxes</t>
  </si>
  <si>
    <t>Currency translation - net of deferred taxes</t>
  </si>
  <si>
    <t>Cash flow hedges - net of deferred taxes</t>
  </si>
  <si>
    <t>Benefit plans - net of deferred taxes</t>
  </si>
  <si>
    <t>AOCI attributable to noncontrolling interests | Baker Hughes</t>
  </si>
  <si>
    <t>AOCI attributable to parent</t>
  </si>
  <si>
    <t>Dividends and other transactions with shareowners</t>
  </si>
  <si>
    <t>Common stock held in treasury</t>
  </si>
  <si>
    <t>Purchases</t>
  </si>
  <si>
    <t>Dispositions</t>
  </si>
  <si>
    <t>New preferred stock | GE Capital</t>
  </si>
  <si>
    <t>Common stock | Synchrony Financial</t>
  </si>
  <si>
    <t>SHAREOWNERS’ EQUITY - Shares of GE Preferred Stock (Details) - USD ($)</t>
  </si>
  <si>
    <t>Jan. 20, 2016</t>
  </si>
  <si>
    <t>Jan. 01, 2018</t>
  </si>
  <si>
    <t>Class of Stock [Line Items]</t>
  </si>
  <si>
    <t>Cash dividends</t>
  </si>
  <si>
    <t>Authorized shares of preferred stock</t>
  </si>
  <si>
    <t>Par value (in dollars per share)</t>
  </si>
  <si>
    <t>GE | Subsequent Event</t>
  </si>
  <si>
    <t>GE | Series D Preferred Stock</t>
  </si>
  <si>
    <t>Fixed interest rate</t>
  </si>
  <si>
    <t>Floating rate</t>
  </si>
  <si>
    <t>GE | Series A, B and C Preferred Stock</t>
  </si>
  <si>
    <t>Preferred stock, value outstanding</t>
  </si>
  <si>
    <t>GE | Series A Preferred Stock</t>
  </si>
  <si>
    <t>4.07%</t>
  </si>
  <si>
    <t>GE | Series B Preferred Stock</t>
  </si>
  <si>
    <t>GE | Series C Preferred Stock</t>
  </si>
  <si>
    <t>SHAREOWNERS’ EQUITY - Shares of GE Common Stock (Details) - USD ($)</t>
  </si>
  <si>
    <t>Nov. 17, 2015</t>
  </si>
  <si>
    <t>Apr. 10, 2015</t>
  </si>
  <si>
    <t>Accelerated Share Repurchases [Line Items]</t>
  </si>
  <si>
    <t>Synchrony Financial stock held (in shares)</t>
  </si>
  <si>
    <t>Accelerated Share Repurchase (ASR) Agreements</t>
  </si>
  <si>
    <t>Repurchase program, authorized amount</t>
  </si>
  <si>
    <t>Repurchased (in shares)</t>
  </si>
  <si>
    <t>Value of shares repurchased</t>
  </si>
  <si>
    <t>Authorized common stock (in shares)</t>
  </si>
  <si>
    <t>GE | Accelerated Share Repurchase (ASR) Agreements</t>
  </si>
  <si>
    <t>Synchrony Financial</t>
  </si>
  <si>
    <t>SHAREOWNERS’ EQUITY - Schedule of Common Shares Issued and Outstanding (Details) - shares</t>
  </si>
  <si>
    <t>Issued</t>
  </si>
  <si>
    <t>In treasury</t>
  </si>
  <si>
    <t>Outstanding</t>
  </si>
  <si>
    <t>SHAREOWNERS’ EQUITY - Changes to Noncontrolling Interests (Details) - USD ($) $ in Millions</t>
  </si>
  <si>
    <t>Stockholders' Equity Attributable to Noncontrolling Interest</t>
  </si>
  <si>
    <t>GECC preferred stock</t>
  </si>
  <si>
    <t>GECC preferred stock dividend</t>
  </si>
  <si>
    <t>Dividends</t>
  </si>
  <si>
    <t>Other (including AOCI)</t>
  </si>
  <si>
    <t>GEAM</t>
  </si>
  <si>
    <t>SHAREOWNERS’ EQUITY - Redeemable Noncontrolling Interests (Narrative) (Details) - EUR (€) € in Millions</t>
  </si>
  <si>
    <t>1 Months Ended</t>
  </si>
  <si>
    <t>Sep. 30, 2018</t>
  </si>
  <si>
    <t>Grid Technology Joint Venture | Scenario, Forecast</t>
  </si>
  <si>
    <t>Redeemable Noncontrolling Interest [Line Items]</t>
  </si>
  <si>
    <t>Amount to be paid to exercise redemption rights</t>
  </si>
  <si>
    <t>Renewable Energy Joint Venture | Scenario, Forecast</t>
  </si>
  <si>
    <t>Grid Technology and Renewable Energy Joint Ventures</t>
  </si>
  <si>
    <t>Annual accretion (as a percent)</t>
  </si>
  <si>
    <t>Nuclear and French Steam Power Joint Venture</t>
  </si>
  <si>
    <t>2.00%</t>
  </si>
  <si>
    <t>Renewable Energy Joint Venture</t>
  </si>
  <si>
    <t>SHAREOWNERS’ EQUITY - Changes to Redeemable Noncontrolling Interests (Details) - USD ($) $ in Millions</t>
  </si>
  <si>
    <t>Redeemable Noncontrolling Interest</t>
  </si>
  <si>
    <t>Redemption value adjustment</t>
  </si>
  <si>
    <t>Alstom Acquisition</t>
  </si>
  <si>
    <t>Noncontrolling interest in joint ventures</t>
  </si>
  <si>
    <t>SHAREOWNERS’ EQUITY - Other (Details) - USD ($) $ in Millions</t>
  </si>
  <si>
    <t>Related Party Transaction [Line Items]</t>
  </si>
  <si>
    <t>GE Capital | GE</t>
  </si>
  <si>
    <t>OTHER STOCK-RELATED INFORMATION - Stock Options (Narrative) (Details) - USD ($) $ / shares in Units, $ in Millions</t>
  </si>
  <si>
    <t>Unrecognized compensation expense related to unvested option</t>
  </si>
  <si>
    <t>Weighted-average period to amortize unrecognized compensation expense</t>
  </si>
  <si>
    <t>2 years</t>
  </si>
  <si>
    <t>Vesting period</t>
  </si>
  <si>
    <t>Expiration period</t>
  </si>
  <si>
    <t>Amortization period</t>
  </si>
  <si>
    <t>Unrecognized compensation expense, after tax</t>
  </si>
  <si>
    <t>Dilutive effect of in-the-money options on earnings per share from continuing operations (or less) (in dollars per share)</t>
  </si>
  <si>
    <t>Dilutive effect of in-the-money options on earnings per share from continuing operations (or less) (as a percent)</t>
  </si>
  <si>
    <t>OTHER STOCK-RELATED INFORMATION - Schedule of Compensation Expense (Details) - USD ($) $ in Millions</t>
  </si>
  <si>
    <t>Compensation expense</t>
  </si>
  <si>
    <t>Restricted stock units</t>
  </si>
  <si>
    <t>Performance share units</t>
  </si>
  <si>
    <t>OTHER STOCK-RELATED INFORMATION - Schedule of Stock Option Valuation Assumptions (Details) - Stock options - $ / shares</t>
  </si>
  <si>
    <t>Weighted-average grant-date fair value of stock options (in dollars per share)</t>
  </si>
  <si>
    <t>Stock Option Valuation Assumptions:</t>
  </si>
  <si>
    <t>Risk-free interest rate (as a percent)</t>
  </si>
  <si>
    <t>2.30%</t>
  </si>
  <si>
    <t>1.40%</t>
  </si>
  <si>
    <t>Dividend yield (as a percent)</t>
  </si>
  <si>
    <t>3.30%</t>
  </si>
  <si>
    <t>3.40%</t>
  </si>
  <si>
    <t>Expected volatility (as a percent)</t>
  </si>
  <si>
    <t>28.00%</t>
  </si>
  <si>
    <t>20.00%</t>
  </si>
  <si>
    <t>Expected option life</t>
  </si>
  <si>
    <t>6 years 3 months 18 days</t>
  </si>
  <si>
    <t>6 years 6 months</t>
  </si>
  <si>
    <t>6 years 9 months 18 days</t>
  </si>
  <si>
    <t>Weighted-average grant-date market price of GE stock (strike price) (in dollars per share)</t>
  </si>
  <si>
    <t>OTHER STOCK-RELATED INFORMATION - Schedule of Stock Options Granted, Outstanding and Exercisable (Details) - Stock options shares in Thousands</t>
  </si>
  <si>
    <t>Dec. 31, 2017$ / sharesshares</t>
  </si>
  <si>
    <t>Stock options granted during 2017 (in shares) | shares</t>
  </si>
  <si>
    <t>Weighted-average strike price of awards granted in 2017 (in dollars per share) | $ / shares</t>
  </si>
  <si>
    <t>Stock options outstanding (in shares) | shares</t>
  </si>
  <si>
    <t>Weighted-average strike price of stock options outstanding (in dollars per share) | $ / shares</t>
  </si>
  <si>
    <t>Stock options exercisable (in shares) | shares</t>
  </si>
  <si>
    <t>Weighted-average strike price of stock options exercisable (in dollars per share) | $ / shares</t>
  </si>
  <si>
    <t>OTHER STOCK-RELATED INFORMATION - Schedule of Cash Proceeds and Tax Benefit from Awards (Details) - USD ($) shares in Thousands, $ in Millions</t>
  </si>
  <si>
    <t>Income tax benefit recognized in earnings</t>
  </si>
  <si>
    <t>Excess of actual tax deductions over amounts assumed recognized in equity</t>
  </si>
  <si>
    <t>Stock options exercised (in shares)</t>
  </si>
  <si>
    <t>Cash received from stock options exercised</t>
  </si>
  <si>
    <t>OTHER STOCK-RELATED INFORMATION - Restricted Stock (Narrative) (Details) $ in Millions</t>
  </si>
  <si>
    <t>Unrecognized compensation expense related to unvested restricted stock units</t>
  </si>
  <si>
    <t>Unrecognized compensation expense, after tax, estimated to be recorded as compensation expense in 2018</t>
  </si>
  <si>
    <t>OTHER STOCK-RELATED INFORMATION - Schedule of Non-vested Restricted Stock (Details) - Restricted stock units - $ / shares shares in Thousands</t>
  </si>
  <si>
    <t>Weighted-average grant-date fair value of restricted stock awards (in dollars per share)</t>
  </si>
  <si>
    <t>Restricted stock units granted during 2017 (in shares)</t>
  </si>
  <si>
    <t>Non-vested restricted stock units outstanding (in shares)</t>
  </si>
  <si>
    <t>Weighted-average fair value at grant date of non-vested stock (in dollars per share)</t>
  </si>
  <si>
    <t>OTHER STOCK-RELATED INFORMATION - Schedule of Vested Restricted Stock Units (Details) - shares shares in Thousands</t>
  </si>
  <si>
    <t>Restricted stock units vested during the year ended</t>
  </si>
  <si>
    <t>OTHER STOCK-RELATED INFORMATION - Schedule of Information About Intrinsic Value of Option and Restricted Stock Awards (Details) $ in Millions</t>
  </si>
  <si>
    <t>Stock options outstanding</t>
  </si>
  <si>
    <t>Stock options exercised in 2017</t>
  </si>
  <si>
    <t>Non-vested restricted stock units outstanding</t>
  </si>
  <si>
    <t>Restricted stock units vested in 2017</t>
  </si>
  <si>
    <t>EARNINGS PER SHARE INFORMATION (Details) - USD ($) $ / shares in Units, shares in Millions, $ in Millions</t>
  </si>
  <si>
    <t>Consolidated</t>
  </si>
  <si>
    <t>Earnings (loss) from continuing operations for per-share calculation</t>
  </si>
  <si>
    <t>Earnings (loss) from continuing operations attributable to common shareowners for per-share calculation</t>
  </si>
  <si>
    <t>Earnings (loss) from discontinued operations for per-share calculation</t>
  </si>
  <si>
    <t>Net earnings (loss) attributable to GE common shareowners for per-share calculation</t>
  </si>
  <si>
    <t>Average equivalent shares</t>
  </si>
  <si>
    <t>Shares of GE common stock outstanding (in shares)</t>
  </si>
  <si>
    <t>Employee compensation-related shares (including stock options) and warrants (in shares)</t>
  </si>
  <si>
    <t>Total average equivalent shares (in shares)</t>
  </si>
  <si>
    <t>Per-share amounts</t>
  </si>
  <si>
    <t>Earnings (loss) from continuing operations (in dollars per share)</t>
  </si>
  <si>
    <t>Earnings (loss) from discontinued operations (in dollars per share)</t>
  </si>
  <si>
    <t>Net earnings (loss) (in dollars per share)</t>
  </si>
  <si>
    <t>Outstanding anti-dilutive stock awards not included in computation of diluted earnings per share (in shares)</t>
  </si>
  <si>
    <t>OTHER INCOME (Details) - USD ($) $ in Millions</t>
  </si>
  <si>
    <t>Associated companies</t>
  </si>
  <si>
    <t>Total other income</t>
  </si>
  <si>
    <t>Net gains on asset sales</t>
  </si>
  <si>
    <t>NBCU</t>
  </si>
  <si>
    <t>Tax settlement</t>
  </si>
  <si>
    <t>Electrolux</t>
  </si>
  <si>
    <t>Break-up fee</t>
  </si>
  <si>
    <t>Water Business</t>
  </si>
  <si>
    <t>Purchases and sales of business interests</t>
  </si>
  <si>
    <t>Water Business | Business Restructuring Reserve</t>
  </si>
  <si>
    <t>Valuation allowance on businesses classified as held for sale</t>
  </si>
  <si>
    <t>Appliances</t>
  </si>
  <si>
    <t>GE Asset Management</t>
  </si>
  <si>
    <t>Signaling</t>
  </si>
  <si>
    <t>Licensing and royalty income</t>
  </si>
  <si>
    <t>Net interest and investment income</t>
  </si>
  <si>
    <t>Other items</t>
  </si>
  <si>
    <t>FAIR VALUE MEASUREMENTS - Assets and Liabilities Measured at Fair Value on Recurring Basis (Details) - USD ($) $ in Millions</t>
  </si>
  <si>
    <t>Derivative assets</t>
  </si>
  <si>
    <t>Netting adjustment</t>
  </si>
  <si>
    <t>Net derivative assets</t>
  </si>
  <si>
    <t>Derivatives</t>
  </si>
  <si>
    <t>Net derivative liabilities</t>
  </si>
  <si>
    <t>Recurring fair value measurements</t>
  </si>
  <si>
    <t>Recurring fair value measurements | Level 1</t>
  </si>
  <si>
    <t>Recurring fair value measurements | Level 2</t>
  </si>
  <si>
    <t>Recurring fair value measurements | Level 3</t>
  </si>
  <si>
    <t>Recurring fair value measurements | Level 3 | U.S. corporate</t>
  </si>
  <si>
    <t>Recurring fair value measurements | Level 3 | Government and agencies</t>
  </si>
  <si>
    <t>Recurring fair value measurements | Level 3 | Non-U.S. corporate</t>
  </si>
  <si>
    <t>FAIR VALUE MEASUREMENTS - Schedule of Level 3 Instruments (Details) - Recurring fair value measurements - Level 3 - USD ($) $ in Millions</t>
  </si>
  <si>
    <t>Fair Value, Assets Measured on Recurring Basis, Unobservable Input Reconciliation, Calculation</t>
  </si>
  <si>
    <t>Net realized/unrealized gains (losses) included in earnings</t>
  </si>
  <si>
    <t>Net realized/ unrealized gains (losses included in in AOCI</t>
  </si>
  <si>
    <t>Purchase</t>
  </si>
  <si>
    <t>Sales</t>
  </si>
  <si>
    <t>Settlements</t>
  </si>
  <si>
    <t>Transfers into Level 3</t>
  </si>
  <si>
    <t>Transfers out of Level 3</t>
  </si>
  <si>
    <t>FAIR VALUE MEASUREMENTS - Schedule of Nonrecurring Fair Value Amounts (Details) - Nonrecurring fair value measurements - USD ($) $ in Millions</t>
  </si>
  <si>
    <t>Fair Value, Balance Sheet Grouping, Financial Statement Captions [Line Items]</t>
  </si>
  <si>
    <t>Assets, fair value</t>
  </si>
  <si>
    <t>Financing receivables and financing receivables held for sale | Level 2</t>
  </si>
  <si>
    <t>Financing receivables and financing receivables held for sale | Level 3</t>
  </si>
  <si>
    <t>Cost and equity method investments | Level 2</t>
  </si>
  <si>
    <t>Cost and equity method investments | Level 3</t>
  </si>
  <si>
    <t>Long-lived assets | Level 2</t>
  </si>
  <si>
    <t>Long-lived assets | Level 3</t>
  </si>
  <si>
    <t>Goodwill | Level 2</t>
  </si>
  <si>
    <t>Goodwill | Level 3</t>
  </si>
  <si>
    <t>FAIR VALUE MEASUREMENTS - Schedule of Fair Value Adjustments (Details) - Nonrecurring fair value measurements - USD ($) $ in Millions</t>
  </si>
  <si>
    <t>Fair Value, Assets and Liabilities Measured on Recurring and Nonrecurring Basis [Line Items]</t>
  </si>
  <si>
    <t>Assets, fair value adjustment</t>
  </si>
  <si>
    <t>Financing receivables and financing receivables held for sale</t>
  </si>
  <si>
    <t>Cost and equity method investments</t>
  </si>
  <si>
    <t>Long-lived assets</t>
  </si>
  <si>
    <t>FAIR VALUE MEASUREMENTS - Level 3 Measurements - Significant Unobservable Inputs (Details) - USD ($) $ in Millions</t>
  </si>
  <si>
    <t>Fair value</t>
  </si>
  <si>
    <t>Level 3 | Recurring fair value measurements</t>
  </si>
  <si>
    <t>Level 3 | Recurring fair value measurements | Income approach | Investment securities</t>
  </si>
  <si>
    <t>Level 3 | Recurring fair value measurements | Income approach | Investment securities | Minimum</t>
  </si>
  <si>
    <t>Level 3 | Recurring fair value measurements | Income approach | Investment securities | Maximum</t>
  </si>
  <si>
    <t>12.60%</t>
  </si>
  <si>
    <t>17.40%</t>
  </si>
  <si>
    <t>Level 3 | Recurring fair value measurements | Income approach | Investment securities | Weighted-average</t>
  </si>
  <si>
    <t>6.20%</t>
  </si>
  <si>
    <t>7.90%</t>
  </si>
  <si>
    <t>Level 3 | Nonrecurring fair value measurements</t>
  </si>
  <si>
    <t>Level 3 | Nonrecurring fair value measurements | Financing receivables</t>
  </si>
  <si>
    <t>Level 3 | Nonrecurring fair value measurements | Cost and equity method investments</t>
  </si>
  <si>
    <t>Level 3 | Nonrecurring fair value measurements | Long-lived assets</t>
  </si>
  <si>
    <t>Level 3 | Nonrecurring fair value measurements | Income approach | Financing receivables</t>
  </si>
  <si>
    <t>Level 3 | Nonrecurring fair value measurements | Income approach | Financing receivables | Minimum</t>
  </si>
  <si>
    <t>Level 3 | Nonrecurring fair value measurements | Income approach | Financing receivables | Maximum</t>
  </si>
  <si>
    <t>30.00%</t>
  </si>
  <si>
    <t>Level 3 | Nonrecurring fair value measurements | Income approach | Financing receivables | Weighted-average</t>
  </si>
  <si>
    <t>20.30%</t>
  </si>
  <si>
    <t>Level 3 | Nonrecurring fair value measurements | Income approach | Cost and equity method investments</t>
  </si>
  <si>
    <t>Level 3 | Nonrecurring fair value measurements | Income approach | Cost and equity method investments | Minimum</t>
  </si>
  <si>
    <t>Level 3 | Nonrecurring fair value measurements | Income approach | Cost and equity method investments | Maximum</t>
  </si>
  <si>
    <t>50.00%</t>
  </si>
  <si>
    <t>Level 3 | Nonrecurring fair value measurements | Income approach | Cost and equity method investments | Weighted-average</t>
  </si>
  <si>
    <t>7.70%</t>
  </si>
  <si>
    <t>11.80%</t>
  </si>
  <si>
    <t>Level 3 | Nonrecurring fair value measurements | Income approach | Long-lived assets</t>
  </si>
  <si>
    <t>Level 3 | Nonrecurring fair value measurements | Income approach | Long-lived assets | Minimum</t>
  </si>
  <si>
    <t>2.70%</t>
  </si>
  <si>
    <t>Level 3 | Nonrecurring fair value measurements | Income approach | Long-lived assets | Maximum</t>
  </si>
  <si>
    <t>Level 3 | Nonrecurring fair value measurements | Income approach | Long-lived assets | Weighted-average</t>
  </si>
  <si>
    <t>10.40%</t>
  </si>
  <si>
    <t>FAIR VALUE MEASUREMENTS - Narrative (Details) - Level 3 - USD ($) $ in Millions</t>
  </si>
  <si>
    <t>Fair Value Measurements, Recurring and Nonrecurring, Valuation Techniques [Line Items]</t>
  </si>
  <si>
    <t>Non-recurring fair value measurements</t>
  </si>
  <si>
    <t>FINANCIAL INSTRUMENTS - Assets and Liabilities Not Carried at Fair Value (Details) - USD ($) $ in Millions</t>
  </si>
  <si>
    <t>Decrease in fair value of borrowings</t>
  </si>
  <si>
    <t>Borrowings (debt assumed)</t>
  </si>
  <si>
    <t>Carrying amount (net) | GE Capital</t>
  </si>
  <si>
    <t>Loans</t>
  </si>
  <si>
    <t>Other commercial mortgages</t>
  </si>
  <si>
    <t>Loans held for sale</t>
  </si>
  <si>
    <t>Other financial instruments</t>
  </si>
  <si>
    <t>Carrying amount (net) | GE</t>
  </si>
  <si>
    <t>Investments and notes receivable</t>
  </si>
  <si>
    <t>Carrying amount (net) | GE | Intersegment eliminations | Intercompany payable to GE</t>
  </si>
  <si>
    <t>Estimated fair value | GE Capital</t>
  </si>
  <si>
    <t>Accrued interest</t>
  </si>
  <si>
    <t>Estimated fair value | GE</t>
  </si>
  <si>
    <t>Estimated fair value | GE | Intercompany payable to GE</t>
  </si>
  <si>
    <t>Estimated fair value | GE | Intersegment eliminations | Intercompany payable to GE</t>
  </si>
  <si>
    <t>FINANCIAL INSTRUMENTS - Notional Amount of Loan Commitments (Details) - USD ($) $ in Millions</t>
  </si>
  <si>
    <t>Ordinary course of business lending commitments</t>
  </si>
  <si>
    <t>Unused revolving credit lines</t>
  </si>
  <si>
    <t>Excluded investment commitments</t>
  </si>
  <si>
    <t>FINANCIAL INSTRUMENTS - Notional Amount of Derivatives (Details) $ in Billions</t>
  </si>
  <si>
    <t>Derivative, notional amount</t>
  </si>
  <si>
    <t>FINANCIAL INSTRUMENTS - Fair Value of Derivatives (Details) - USD ($)</t>
  </si>
  <si>
    <t>Gross accrued interest recognized in statement of financial position</t>
  </si>
  <si>
    <t>Gross derivatives recognized in statement of financial position</t>
  </si>
  <si>
    <t>Netting adjustments offset in statement of financial position</t>
  </si>
  <si>
    <t>Cash collateral offset in statement of financial position</t>
  </si>
  <si>
    <t>Amounts offset in statement of financial position</t>
  </si>
  <si>
    <t>Net derivatives</t>
  </si>
  <si>
    <t>Securities held as collateral not offset in statement of financial position</t>
  </si>
  <si>
    <t>Net amount</t>
  </si>
  <si>
    <t>Cumulative adjustment for non-performance risk</t>
  </si>
  <si>
    <t>Excess cash collateral received</t>
  </si>
  <si>
    <t>Excess cash collateral posted</t>
  </si>
  <si>
    <t>Excess securities collateral received</t>
  </si>
  <si>
    <t>Derivatives accounted for as hedges</t>
  </si>
  <si>
    <t>Derivatives accounted for as hedges | Interest rate contracts</t>
  </si>
  <si>
    <t>Derivatives accounted for as hedges | Currency exchange contracts</t>
  </si>
  <si>
    <t>Derivatives accounted for as hedges | Other contracts</t>
  </si>
  <si>
    <t>Derivatives not accounted for as hedges</t>
  </si>
  <si>
    <t>Derivatives not accounted for as hedges | Interest rate contracts</t>
  </si>
  <si>
    <t>Derivatives not accounted for as hedges | Currency exchange contracts</t>
  </si>
  <si>
    <t>Derivatives not accounted for as hedges | Other contracts</t>
  </si>
  <si>
    <t>FINANCIAL INSTRUMENTS - Effects of Derivatives on Earnings (Details) - USD ($) $ in Millions</t>
  </si>
  <si>
    <t>Derivative Instruments and Hedging Activities Disclosures [Line Items]</t>
  </si>
  <si>
    <t>Total effect on earnings</t>
  </si>
  <si>
    <t>Carrying value of net investment hedges</t>
  </si>
  <si>
    <t>Total pre-tax reclassifications from CTA to gain (loss)</t>
  </si>
  <si>
    <t>Total pre-tax reclassifications from CTA to gain (loss) recorded in discontinued operations</t>
  </si>
  <si>
    <t>Effect on hedging instrument</t>
  </si>
  <si>
    <t>Effect on underlying</t>
  </si>
  <si>
    <t>Effect on earnings</t>
  </si>
  <si>
    <t>Fair value hedges</t>
  </si>
  <si>
    <t>Net investment hedges</t>
  </si>
  <si>
    <t>Economic hedges</t>
  </si>
  <si>
    <t>FINANCIAL INSTRUMENTS - Cash Flow Hedge Activity (Details) - Cash flow hedges - USD ($) $ in Millions</t>
  </si>
  <si>
    <t>Derivative [Line Items]</t>
  </si>
  <si>
    <t>Gain (loss) recognized in AOCI</t>
  </si>
  <si>
    <t>Gain (loss) reclassified from AOCI into earnings</t>
  </si>
  <si>
    <t>Interest rate contracts</t>
  </si>
  <si>
    <t>Currency exchange contracts</t>
  </si>
  <si>
    <t>Commodity contracts</t>
  </si>
  <si>
    <t>FINANCIAL INSTRUMENTS - Effects of Derivative on Earnings (Narrative) (Details) - USD ($) $ in Millions</t>
  </si>
  <si>
    <t>Pre-tax gain included in AOCI related to cash flow hedges of forecasted transactions</t>
  </si>
  <si>
    <t>Amount of loss expected to be transferred to earnings as an expense</t>
  </si>
  <si>
    <t>Maximum term of hedged forecasted transactions</t>
  </si>
  <si>
    <t>16 years</t>
  </si>
  <si>
    <t>17 years</t>
  </si>
  <si>
    <t>FINANCIAL INSTRUMENTS - Counterparty Credit Risk (Details) - USD ($) $ in Millions</t>
  </si>
  <si>
    <t>Fair Value, Concentration of Risk, Financial Statement Captions [Line Items]</t>
  </si>
  <si>
    <t>Cash received as collateral</t>
  </si>
  <si>
    <t>Securities received as collateral</t>
  </si>
  <si>
    <t>Net derivative liability</t>
  </si>
  <si>
    <t>Counterparty Credit Risk</t>
  </si>
  <si>
    <t>Collateral, fair value</t>
  </si>
  <si>
    <t>Fair value of cash collateral posted</t>
  </si>
  <si>
    <t>Exposure to counterparties including interest net collateral, excluding embedded derivatives</t>
  </si>
  <si>
    <t>VARIABLE INTEREST ENTITIES (VIE) - Narrative (Details) $ in Millions</t>
  </si>
  <si>
    <t>Nov. 02, 2015joint_venture</t>
  </si>
  <si>
    <t>Dec. 31, 2017USD ($)joint_venture</t>
  </si>
  <si>
    <t>Number of joint ventures formed | joint_venture</t>
  </si>
  <si>
    <t>Variable Interest Entity [Line Items]</t>
  </si>
  <si>
    <t>Combined assets</t>
  </si>
  <si>
    <t>Total revenues from consolidated VIEs</t>
  </si>
  <si>
    <t>BHGE LLC</t>
  </si>
  <si>
    <t>Economic interest in the partnership (as a percent)</t>
  </si>
  <si>
    <t>Alstom acquisition</t>
  </si>
  <si>
    <t>Combined liabilities</t>
  </si>
  <si>
    <t>Redeemable non-controlling interest</t>
  </si>
  <si>
    <t>Consolidated VIEs</t>
  </si>
  <si>
    <t>Cost of goods and services</t>
  </si>
  <si>
    <t>Third-party investors</t>
  </si>
  <si>
    <t>Commingled cash owed to third-party investors</t>
  </si>
  <si>
    <t>Unconsolidated VIEs</t>
  </si>
  <si>
    <t>Investments in unconsolidated VIEs</t>
  </si>
  <si>
    <t>VARIABLE INTEREST ENTITIES (VIE) - Schedule of Assets and Liabilities of Consolidated VIEs (Details) $ in Millions</t>
  </si>
  <si>
    <t>Dec. 31, 2017USD ($)funding_vehicle</t>
  </si>
  <si>
    <t>Number of funding entities established | funding_vehicle</t>
  </si>
  <si>
    <t>Number of funding entities partially funded by third-party debt | funding_vehicle</t>
  </si>
  <si>
    <t>Consolidated VIE</t>
  </si>
  <si>
    <t>Consolidated VIE | Financing receivables, net</t>
  </si>
  <si>
    <t>Consolidated VIE | Current receivables</t>
  </si>
  <si>
    <t>Consolidated VIE | Investment securities</t>
  </si>
  <si>
    <t>Consolidated VIE | Other assets</t>
  </si>
  <si>
    <t>Consolidated VIE | Borrowings</t>
  </si>
  <si>
    <t>Consolidated VIE | Non-recourse borrowings</t>
  </si>
  <si>
    <t>Consolidated VIE | Other liabilities</t>
  </si>
  <si>
    <t>Consolidated VIE | GE</t>
  </si>
  <si>
    <t>Consolidated VIE | GE | Financing receivables, net</t>
  </si>
  <si>
    <t>Consolidated VIE | GE | Current receivables</t>
  </si>
  <si>
    <t>Consolidated VIE | GE | Investment securities</t>
  </si>
  <si>
    <t>Consolidated VIE | GE | Other assets</t>
  </si>
  <si>
    <t>Consolidated VIE | GE | Borrowings</t>
  </si>
  <si>
    <t>Consolidated VIE | GE | Non-recourse borrowings</t>
  </si>
  <si>
    <t>Consolidated VIE | GE | Other liabilities</t>
  </si>
  <si>
    <t>Customer Notes receivables | GE Capital</t>
  </si>
  <si>
    <t>Customer Notes receivables | GE Capital | Financing receivables, net</t>
  </si>
  <si>
    <t>Customer Notes receivables | GE Capital | Current receivables</t>
  </si>
  <si>
    <t>Customer Notes receivables | GE Capital | Investment securities</t>
  </si>
  <si>
    <t>Customer Notes receivables | GE Capital | Other assets</t>
  </si>
  <si>
    <t>Customer Notes receivables | GE Capital | Borrowings</t>
  </si>
  <si>
    <t>Customer Notes receivables | GE Capital | Non-recourse borrowings</t>
  </si>
  <si>
    <t>Customer Notes receivables | GE Capital | Other liabilities</t>
  </si>
  <si>
    <t>Other | GE Capital</t>
  </si>
  <si>
    <t>Other | GE Capital | Financing receivables, net</t>
  </si>
  <si>
    <t>Other | GE Capital | Current receivables</t>
  </si>
  <si>
    <t>Other | GE Capital | Investment securities</t>
  </si>
  <si>
    <t>Other | GE Capital | Other assets</t>
  </si>
  <si>
    <t>Other | GE Capital | Borrowings</t>
  </si>
  <si>
    <t>Other | GE Capital | Non-recourse borrowings</t>
  </si>
  <si>
    <t>Other | GE Capital | Other liabilities</t>
  </si>
  <si>
    <t>COMMITMENTS, GUARANTEES, PRODUCT WARRANTIES AND OTHER LOSS CONTINGENCIES - Commitments (Details) $ in Millions</t>
  </si>
  <si>
    <t>GECAS | Aircraft with GE Engines</t>
  </si>
  <si>
    <t>Other Commitments [Line Items]</t>
  </si>
  <si>
    <t>Long-term purchase commitment</t>
  </si>
  <si>
    <t>GECAS | Used Aircrafts</t>
  </si>
  <si>
    <t>Financial assistance commitment</t>
  </si>
  <si>
    <t>COMMITMENTS, GUARANTEES, PRODUCT WARRANTIES AND OTHER LOSS CONTINGENCIES - Guarantees (Details) - USD ($) $ in Millions</t>
  </si>
  <si>
    <t>Liabilities recorded</t>
  </si>
  <si>
    <t>Credit Support</t>
  </si>
  <si>
    <t>Other commitments</t>
  </si>
  <si>
    <t>Liability for arrangements</t>
  </si>
  <si>
    <t>Indemnification Agreements - Continuing Operations</t>
  </si>
  <si>
    <t>Residual value guarantee</t>
  </si>
  <si>
    <t>Indemnification Agreements - Discontinued Operations</t>
  </si>
  <si>
    <t>Liabilities recorded including the evaluation of risk and likelihood of making payments</t>
  </si>
  <si>
    <t>Indemnification Agreements - Discontinued Operations | Maximum</t>
  </si>
  <si>
    <t>COMMITMENTS, GUARANTEES, PRODUCT WARRANTIES AND OTHER LOSS CONTINGENCIES - Product Warranties Roll Forward (Details) - USD ($) $ in Millions</t>
  </si>
  <si>
    <t>Product Warranties [Roll Forward]</t>
  </si>
  <si>
    <t>Current-year provisions</t>
  </si>
  <si>
    <t>Expenditures</t>
  </si>
  <si>
    <t>Other changes</t>
  </si>
  <si>
    <t>Baker Hughes and LM Wind Power Acquisition</t>
  </si>
  <si>
    <t>COMMITMENTS, GUARANTEES, PRODUCT WARRANTIES AND OTHER LOSS CONTINGENCIES - WMC Legal Matters (Details) $ in Millions</t>
  </si>
  <si>
    <t>Dec. 31, 2017USD ($)lawsuitsecuritization</t>
  </si>
  <si>
    <t>Claims reflecting purchase price or unpaid principal balances of the loans at the time of purchase</t>
  </si>
  <si>
    <t>Period prior to notifying WMC when claim would be disallowed</t>
  </si>
  <si>
    <t>6 years</t>
  </si>
  <si>
    <t>Disposed of by Sale | WMC</t>
  </si>
  <si>
    <t>Active claims for alleged breaches of representations and warranties on mortgage loans</t>
  </si>
  <si>
    <t>Additional claims asserted against WMC in litigation without making a prior claim</t>
  </si>
  <si>
    <t>Reserves related to repurchase claims</t>
  </si>
  <si>
    <t>Net decrease to reserves due to settlements</t>
  </si>
  <si>
    <t>Number of lawsuits arising from alleged breaches of representations and warranties | lawsuit</t>
  </si>
  <si>
    <t>Number of securitizations related to lawsuits | securitization</t>
  </si>
  <si>
    <t>Disposed of by Sale | WMC | Pending Outcome of Ongoing Settlement Negotiations</t>
  </si>
  <si>
    <t>Disposed of by Sale | WMC | Minimum</t>
  </si>
  <si>
    <t>Estimate of possible loss</t>
  </si>
  <si>
    <t>Disposed of by Sale | WMC | Maximum</t>
  </si>
  <si>
    <t>COMMITMENTS, GUARANTEES, PRODUCT WARRANTIES AND OTHER LOSS CONTINGENCIES - Reserve Roll Forward (Details) - Disposed of by Sale - WMC - USD ($) $ in Millions</t>
  </si>
  <si>
    <t>Loss Contingency Accrual [Roll Forward]</t>
  </si>
  <si>
    <t>Provision</t>
  </si>
  <si>
    <t>Claim resolutions / rescissions</t>
  </si>
  <si>
    <t>COMMITMENTS, GUARANTEES, PRODUCT WARRANTIES AND OTHER LOSS CONTINGENCIES - Alstom Legacy Matters (Details) - Alstom Legacy Matters € in Millions, $ in Millions</t>
  </si>
  <si>
    <t>Nov. 02, 2015USD ($)significant_case</t>
  </si>
  <si>
    <t>Dec. 31, 2014USD ($)</t>
  </si>
  <si>
    <t>Jan. 31, 2007EUR (€)</t>
  </si>
  <si>
    <t>Loss Contingencies [Line Items]</t>
  </si>
  <si>
    <t>Number of significant cases involving anti-competitive activities and improper payments | significant_case</t>
  </si>
  <si>
    <t>Fine for participating in gas insulated switchgear cartel | €</t>
  </si>
  <si>
    <t>Reduced fine | €</t>
  </si>
  <si>
    <t>Criminal penalty paid | $</t>
  </si>
  <si>
    <t>Reserve established for legal and compliance matters | $</t>
  </si>
  <si>
    <t>COMMITMENTS, GUARANTEES, PRODUCT WARRANTIES AND OTHER LOSS CONTINGENCIES - Environmental Matters (Details) $ in Millions</t>
  </si>
  <si>
    <t>Total reserves related to environmental remediation and asbestos claims</t>
  </si>
  <si>
    <t>CASH FLOWS INFORMATION - GE Cash Flows Information (Details) - USD ($) $ in Millions</t>
  </si>
  <si>
    <t>Net earnings (loss) attributable to noncontrolling interests</t>
  </si>
  <si>
    <t>(Gains) losses on purchases and sales of business interests</t>
  </si>
  <si>
    <t>Contract assets (net)</t>
  </si>
  <si>
    <t>Income taxes</t>
  </si>
  <si>
    <t>Other postretirement benefit plans</t>
  </si>
  <si>
    <t>Restructuring and other charges</t>
  </si>
  <si>
    <t>Deferred income</t>
  </si>
  <si>
    <t>Derivative settlements (net)</t>
  </si>
  <si>
    <t>Investments in intangible assets (net)</t>
  </si>
  <si>
    <t>Investments in associated companies (net)</t>
  </si>
  <si>
    <t>Other investments (net)</t>
  </si>
  <si>
    <t>Open market purchases under share repurchase program(j)</t>
  </si>
  <si>
    <t>Other purchases</t>
  </si>
  <si>
    <t>CASH FLOWS INFORMATION - GE Cash Flows Information (Footnotes) (Details) - USD ($) $ in Millions</t>
  </si>
  <si>
    <t>Net cash paid for income taxes</t>
  </si>
  <si>
    <t>Other Postretirement Benefits Plan</t>
  </si>
  <si>
    <t>Other postretirement contributions by employer</t>
  </si>
  <si>
    <t>Gains on purchases and sales of business interests</t>
  </si>
  <si>
    <t>Valuation allowance on businesses held for sale</t>
  </si>
  <si>
    <t>Other postretirement plans costs</t>
  </si>
  <si>
    <t>Restructuring and other charges including impairment</t>
  </si>
  <si>
    <t>Restructuring and other cash expenditures</t>
  </si>
  <si>
    <t>Derivative settlement, operating activities</t>
  </si>
  <si>
    <t>Open market purchases under share repurchases program</t>
  </si>
  <si>
    <t>GE | Repurchase Agreements</t>
  </si>
  <si>
    <t>GE | Pension Costs</t>
  </si>
  <si>
    <t>GE | Employer Contributions</t>
  </si>
  <si>
    <t>GE | Other Postretirement Benefits Plan</t>
  </si>
  <si>
    <t>GE | Water Business</t>
  </si>
  <si>
    <t>Gains on sales of businesses</t>
  </si>
  <si>
    <t>GE | Appliances</t>
  </si>
  <si>
    <t>GE | GE Asset Management</t>
  </si>
  <si>
    <t>GE | Signaling</t>
  </si>
  <si>
    <t>GE | Power</t>
  </si>
  <si>
    <t>Goodwill impairment</t>
  </si>
  <si>
    <t>Plant asset impairment</t>
  </si>
  <si>
    <t>CASH FLOWS INFORMATION - GE Capital Cash Flows Information (Details) - USD ($) $ in Millions</t>
  </si>
  <si>
    <t>Cash collateral on derivative contracts</t>
  </si>
  <si>
    <t>Increase (decrease) in other liabilities</t>
  </si>
  <si>
    <t>Increase in loans to customers</t>
  </si>
  <si>
    <t>Principal collections from customers - loans</t>
  </si>
  <si>
    <t>Investment in equipment for financing leases</t>
  </si>
  <si>
    <t>Principal collections from customers - financing leases</t>
  </si>
  <si>
    <t>Sales of financing receivables</t>
  </si>
  <si>
    <t>Purchases of investment securities</t>
  </si>
  <si>
    <t>Dispositions and maturities of investment securities</t>
  </si>
  <si>
    <t>Decrease (increase) in other assets - investments</t>
  </si>
  <si>
    <t>Short-term (91 to 365 days)</t>
  </si>
  <si>
    <t>Long-term (longer than one year)</t>
  </si>
  <si>
    <t>Principal payments - non-recourse, leveraged leases</t>
  </si>
  <si>
    <t>Proceeds from sales of investment contracts</t>
  </si>
  <si>
    <t>Redemption of investment contracts</t>
  </si>
  <si>
    <t>INTERCOMPANY TRANSACTIONS (Details) - USD ($) $ in Millions</t>
  </si>
  <si>
    <t>Total cash from (used for) operating activities-continuing operations</t>
  </si>
  <si>
    <t>Total cash from (used for) investing activities-continuing operations</t>
  </si>
  <si>
    <t>Total cash from (used for) financing activities-continuing operations</t>
  </si>
  <si>
    <t>GE and GE Capital totals</t>
  </si>
  <si>
    <t>GE and GE Capital totals | GE Capital | GE current receivables sold to GE Capital</t>
  </si>
  <si>
    <t>GE and GE Capital totals | GE Capital | GE Capital long-term loans to GE</t>
  </si>
  <si>
    <t>GE and GE Capital totals | GE Capital | GE Capital short-term loan to GE</t>
  </si>
  <si>
    <t>GE and GE Capital totals | GE Capital | GE Capital dividends to GE</t>
  </si>
  <si>
    <t>Other Reclassifications and Eliminations</t>
  </si>
  <si>
    <t>OPERATING SEGMENTS - Narrative (Details) $ in Millions</t>
  </si>
  <si>
    <t>Dec. 31, 2017USD ($)segmentcountry</t>
  </si>
  <si>
    <t>Segment Reporting Information [Line Items]</t>
  </si>
  <si>
    <t>Total revenues</t>
  </si>
  <si>
    <t>Property, plant and equipment - net</t>
  </si>
  <si>
    <t>United States</t>
  </si>
  <si>
    <t>Non US</t>
  </si>
  <si>
    <t>Number of countries in which segment operates (more than) | country</t>
  </si>
  <si>
    <t>Number of business segments | segment</t>
  </si>
  <si>
    <t>OPERATING SEGMENTS - Reconciliation of Revenues (Details) - USD ($) $ in Millions</t>
  </si>
  <si>
    <t>GE Industrial</t>
  </si>
  <si>
    <t>Operating segments | Power</t>
  </si>
  <si>
    <t>Operating segments | Renewable Energy</t>
  </si>
  <si>
    <t>Operating segments | Oil &amp; Gas</t>
  </si>
  <si>
    <t>Operating segments | Aviation</t>
  </si>
  <si>
    <t>Operating segments | Healthcare</t>
  </si>
  <si>
    <t>Operating segments | Transportation</t>
  </si>
  <si>
    <t>Operating segments | Lighting</t>
  </si>
  <si>
    <t>Operating segments | GE Industrial</t>
  </si>
  <si>
    <t>Operating segments | Capital</t>
  </si>
  <si>
    <t>Corporate items and eliminations</t>
  </si>
  <si>
    <t>Intersegment revenues</t>
  </si>
  <si>
    <t>Intersegment revenues | Power</t>
  </si>
  <si>
    <t>Intersegment revenues | Renewable Energy</t>
  </si>
  <si>
    <t>Intersegment revenues | Oil &amp; Gas</t>
  </si>
  <si>
    <t>Intersegment revenues | Aviation</t>
  </si>
  <si>
    <t>Intersegment revenues | Healthcare</t>
  </si>
  <si>
    <t>Intersegment revenues | Transportation</t>
  </si>
  <si>
    <t>Intersegment revenues | Lighting</t>
  </si>
  <si>
    <t>Intersegment revenues | GE Industrial</t>
  </si>
  <si>
    <t>Intersegment revenues | Capital</t>
  </si>
  <si>
    <t>OPERATING SEGMENTS - Reconciliation of Profit and Earnings (Details) - USD ($) $ in Millions</t>
  </si>
  <si>
    <t>Operating segments</t>
  </si>
  <si>
    <t>Total segment profit</t>
  </si>
  <si>
    <t>Operating segments | Industrial Segment</t>
  </si>
  <si>
    <t>OPERATING SEGMENTS - Reconciliation of Assets, Property, Plant and Equipment Additions and Depreciation and Amortization (Details) - USD ($) $ in Millions</t>
  </si>
  <si>
    <t>Property, plant and equipment additions</t>
  </si>
  <si>
    <t>Depreciation and amortization</t>
  </si>
  <si>
    <t>Equity in earnings (loss) of affiliates</t>
  </si>
  <si>
    <t>Investments in and advances to associated companies</t>
  </si>
  <si>
    <t>OPERATING SEGMENTS - Reconciliation of Interest and Income Taxes (Details) - USD ($) $ in Millions</t>
  </si>
  <si>
    <t>COST INFORMATION - Collaborative Arrangements (Details) - USD ($) $ in Millions</t>
  </si>
  <si>
    <t>Collaborative Arrangements and Non-collaborative Arrangement Transactions [Line Items]</t>
  </si>
  <si>
    <t>Collaborative Arrangement</t>
  </si>
  <si>
    <t>COST INFORMATION - Rental Expense (Details) - USD ($) $ in Millions</t>
  </si>
  <si>
    <t>Operating Leased Assets [Line Items]</t>
  </si>
  <si>
    <t>Rental expense under operating leases</t>
  </si>
  <si>
    <t>Operating Segments</t>
  </si>
  <si>
    <t>Operating Segments | GE</t>
  </si>
  <si>
    <t>Operating Segments | GE Capital</t>
  </si>
  <si>
    <t>COST INFORMATION - Future Minimum Rental (Details) $ in Millions</t>
  </si>
  <si>
    <t>Minimum rental commitments under noncancellable operating leases</t>
  </si>
  <si>
    <t>GUARANTOR FINANCIAL INFORMATION - Condensed Consolidating Statement of Earnings (Loss) and Comprehensive Income (Loss) (Details) - USD ($) $ in Millions</t>
  </si>
  <si>
    <t>Sales of goods and services</t>
  </si>
  <si>
    <t>Other income</t>
  </si>
  <si>
    <t>Costs and expenses</t>
  </si>
  <si>
    <t>Other comprehensive income</t>
  </si>
  <si>
    <t>Reportable Legal Entities</t>
  </si>
  <si>
    <t>Reportable Legal Entities | Parent Company Guarantor</t>
  </si>
  <si>
    <t>Reportable Legal Entities | Subsidiary Issuer</t>
  </si>
  <si>
    <t>Reportable Legal Entities | Subsidiary Guarantor</t>
  </si>
  <si>
    <t>Reportable Legal Entities | Non- Guarantor Subsidiaries</t>
  </si>
  <si>
    <t>Consolidating Adjustments</t>
  </si>
  <si>
    <t>GUARANTOR FINANCIAL INFORMATION - Condensed Consolidating Statement of Financial Position (Details) - USD ($) $ in Millions</t>
  </si>
  <si>
    <t>Receivables - net</t>
  </si>
  <si>
    <t>Investment in subsidiaries</t>
  </si>
  <si>
    <t>Goodwill and intangible assets</t>
  </si>
  <si>
    <t>Long-term and non-recourse borrowings</t>
  </si>
  <si>
    <t>Liabilities of discontinued operations</t>
  </si>
  <si>
    <t>Redeemable noncontrolling interests</t>
  </si>
  <si>
    <t>GE shareowners' equity</t>
  </si>
  <si>
    <t>Noncontrolling interests</t>
  </si>
  <si>
    <t>Cash and cash equivalent balances within subsidiaries</t>
  </si>
  <si>
    <t>Subsidiary Guarantor | Affiliated Entity</t>
  </si>
  <si>
    <t>Net assets of discontinued operations</t>
  </si>
  <si>
    <t>GUARANTOR FINANCIAL INFORMATION - Condensed Consolidating Statement of Cash Flows (Details) - USD ($) $ in Millions</t>
  </si>
  <si>
    <t>Cash from (used for) operating activities - continuing operations</t>
  </si>
  <si>
    <t>QUARTERLY INFORMATION (UNAUDITED) (Details) - USD ($) $ / shares in Units, $ in Millions</t>
  </si>
  <si>
    <t>Net Income (Loss) Attributable to Parent [Abstract]</t>
  </si>
  <si>
    <t>Per-share amounts – earnings (loss) from continuing operations</t>
  </si>
  <si>
    <t>Per-share amounts – earnings (loss) from discontinued operations</t>
  </si>
  <si>
    <t>Per-share amounts – net earnings (loss)</t>
  </si>
  <si>
    <t>Effect of Fourth Quarter Events [Line Items]</t>
  </si>
  <si>
    <t>Gross profit from sal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sharedStrings.xml" Type="http://schemas.openxmlformats.org/officeDocument/2006/relationships/sharedStrings"/><Relationship Id="rId201" Target="styles.xml" Type="http://schemas.openxmlformats.org/officeDocument/2006/relationships/styles"/><Relationship Id="rId2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40545</v>
      </c>
    </row>
    <row r="10" spans="1:4">
      <c r="A10" s="4" t="s">
        <v>17</v>
      </c>
      <c r="B10" s="4" t="s">
        <v>18</v>
      </c>
    </row>
    <row r="11" spans="1:4">
      <c r="A11" s="4" t="s">
        <v>19</v>
      </c>
      <c r="B11" s="4" t="s">
        <v>20</v>
      </c>
    </row>
    <row r="12" spans="1:4">
      <c r="A12" s="4" t="s">
        <v>21</v>
      </c>
      <c r="C12" s="5" t="n">
        <v>8682576000</v>
      </c>
    </row>
    <row r="13" spans="1:4">
      <c r="A13" s="4" t="s">
        <v>22</v>
      </c>
      <c r="B13" s="4" t="s">
        <v>23</v>
      </c>
    </row>
    <row r="14" spans="1:4">
      <c r="A14" s="4" t="s">
        <v>24</v>
      </c>
      <c r="B14" s="5" t="n">
        <v>2017</v>
      </c>
    </row>
    <row r="15" spans="1:4">
      <c r="A15" s="4" t="s">
        <v>25</v>
      </c>
      <c r="D15" s="6" t="n">
        <v>231.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8"/>
    <col customWidth="1" max="2" min="2" width="17"/>
    <col customWidth="1" max="3" min="3" width="17"/>
  </cols>
  <sheetData>
    <row r="1" spans="1:3">
      <c r="A1" s="1" t="s">
        <v>992</v>
      </c>
      <c r="B1" s="2" t="s">
        <v>1</v>
      </c>
    </row>
    <row r="2" spans="1:3">
      <c r="B2" s="2" t="s">
        <v>2</v>
      </c>
      <c r="C2" s="2" t="s">
        <v>32</v>
      </c>
    </row>
    <row r="3" spans="1:3">
      <c r="A3" s="3" t="s">
        <v>993</v>
      </c>
    </row>
    <row r="4" spans="1:3">
      <c r="A4" s="4" t="s">
        <v>994</v>
      </c>
      <c r="B4" s="7" t="n">
        <v>134591000000</v>
      </c>
      <c r="C4" s="7" t="n">
        <v>136210000000</v>
      </c>
    </row>
    <row r="5" spans="1:3">
      <c r="A5" s="3" t="s">
        <v>995</v>
      </c>
    </row>
    <row r="6" spans="1:3">
      <c r="A6" s="4" t="s">
        <v>996</v>
      </c>
      <c r="B6" s="5" t="n">
        <v>24036000000</v>
      </c>
      <c r="C6" s="5" t="n">
        <v>30714000000</v>
      </c>
    </row>
    <row r="7" spans="1:3">
      <c r="A7" s="4" t="s">
        <v>745</v>
      </c>
      <c r="B7" s="5" t="n">
        <v>-10114000000</v>
      </c>
      <c r="C7" s="5" t="n">
        <v>-13212000000</v>
      </c>
    </row>
    <row r="8" spans="1:3">
      <c r="A8" s="4" t="s">
        <v>997</v>
      </c>
      <c r="B8" s="5" t="n">
        <v>8310000000</v>
      </c>
      <c r="C8" s="5" t="n">
        <v>13024000000</v>
      </c>
    </row>
    <row r="9" spans="1:3">
      <c r="A9" s="3" t="s">
        <v>998</v>
      </c>
    </row>
    <row r="10" spans="1:3">
      <c r="A10" s="4" t="s">
        <v>996</v>
      </c>
      <c r="B10" s="5" t="n">
        <v>108575000000</v>
      </c>
      <c r="C10" s="5" t="n">
        <v>105080000000</v>
      </c>
    </row>
    <row r="11" spans="1:3">
      <c r="A11" s="4" t="s">
        <v>745</v>
      </c>
      <c r="B11" s="7" t="n">
        <v>-32079000000</v>
      </c>
      <c r="C11" s="5" t="n">
        <v>-47173000000</v>
      </c>
    </row>
    <row r="12" spans="1:3">
      <c r="A12" s="4" t="s">
        <v>999</v>
      </c>
      <c r="B12" s="4" t="s">
        <v>1000</v>
      </c>
    </row>
    <row r="13" spans="1:3">
      <c r="A13" s="4" t="s">
        <v>1001</v>
      </c>
      <c r="B13" s="7" t="n">
        <v>38804000000</v>
      </c>
      <c r="C13" s="5" t="n">
        <v>47084000000</v>
      </c>
    </row>
    <row r="14" spans="1:3">
      <c r="A14" s="4" t="s">
        <v>1002</v>
      </c>
      <c r="B14" s="4" t="s">
        <v>754</v>
      </c>
    </row>
    <row r="15" spans="1:3">
      <c r="A15" s="4" t="s">
        <v>1003</v>
      </c>
      <c r="B15" s="7" t="n">
        <v>1980000000</v>
      </c>
      <c r="C15" s="5" t="n">
        <v>417000000</v>
      </c>
    </row>
    <row r="16" spans="1:3">
      <c r="A16" s="4" t="s">
        <v>1004</v>
      </c>
    </row>
    <row r="17" spans="1:3">
      <c r="A17" s="3" t="s">
        <v>998</v>
      </c>
    </row>
    <row r="18" spans="1:3">
      <c r="A18" s="4" t="s">
        <v>1003</v>
      </c>
      <c r="B18" s="5" t="n">
        <v>621000000</v>
      </c>
      <c r="C18" s="5" t="n">
        <v>320000000</v>
      </c>
    </row>
    <row r="19" spans="1:3">
      <c r="A19" s="4" t="s">
        <v>15</v>
      </c>
    </row>
    <row r="20" spans="1:3">
      <c r="A20" s="3" t="s">
        <v>995</v>
      </c>
    </row>
    <row r="21" spans="1:3">
      <c r="A21" s="4" t="s">
        <v>996</v>
      </c>
      <c r="B21" s="5" t="n">
        <v>14548000000</v>
      </c>
      <c r="C21" s="5" t="n">
        <v>20482000000</v>
      </c>
    </row>
    <row r="22" spans="1:3">
      <c r="A22" s="3" t="s">
        <v>998</v>
      </c>
    </row>
    <row r="23" spans="1:3">
      <c r="A23" s="4" t="s">
        <v>996</v>
      </c>
      <c r="B23" s="7" t="n">
        <v>67040000000</v>
      </c>
      <c r="C23" s="5" t="n">
        <v>58810000000</v>
      </c>
    </row>
    <row r="24" spans="1:3">
      <c r="A24" s="4" t="s">
        <v>894</v>
      </c>
      <c r="B24" s="4" t="s">
        <v>891</v>
      </c>
    </row>
    <row r="25" spans="1:3">
      <c r="A25" s="4" t="s">
        <v>1005</v>
      </c>
    </row>
    <row r="26" spans="1:3">
      <c r="A26" s="3" t="s">
        <v>993</v>
      </c>
    </row>
    <row r="27" spans="1:3">
      <c r="A27" s="4" t="s">
        <v>600</v>
      </c>
      <c r="B27" s="7" t="n">
        <v>41744000000</v>
      </c>
      <c r="C27" s="5" t="n">
        <v>20512000000</v>
      </c>
    </row>
    <row r="28" spans="1:3">
      <c r="A28" s="4" t="s">
        <v>1006</v>
      </c>
    </row>
    <row r="29" spans="1:3">
      <c r="A29" s="3" t="s">
        <v>998</v>
      </c>
    </row>
    <row r="30" spans="1:3">
      <c r="A30" s="4" t="s">
        <v>996</v>
      </c>
      <c r="B30" s="7" t="n">
        <v>62724000000</v>
      </c>
      <c r="C30" s="7" t="n">
        <v>54396000000</v>
      </c>
    </row>
    <row r="31" spans="1:3">
      <c r="A31" s="4" t="s">
        <v>999</v>
      </c>
      <c r="B31" s="4" t="s">
        <v>1007</v>
      </c>
      <c r="C31" s="4" t="s">
        <v>1008</v>
      </c>
    </row>
    <row r="32" spans="1:3">
      <c r="A32" s="4" t="s">
        <v>1009</v>
      </c>
    </row>
    <row r="33" spans="1:3">
      <c r="A33" s="3" t="s">
        <v>998</v>
      </c>
    </row>
    <row r="34" spans="1:3">
      <c r="A34" s="4" t="s">
        <v>996</v>
      </c>
      <c r="B34" s="7" t="n">
        <v>2913000000</v>
      </c>
      <c r="C34" s="7" t="n">
        <v>2768000000</v>
      </c>
    </row>
    <row r="35" spans="1:3">
      <c r="A35" s="4" t="s">
        <v>999</v>
      </c>
      <c r="B35" s="4" t="s">
        <v>1010</v>
      </c>
      <c r="C35" s="4" t="s">
        <v>1011</v>
      </c>
    </row>
    <row r="36" spans="1:3">
      <c r="A36" s="4" t="s">
        <v>1012</v>
      </c>
    </row>
    <row r="37" spans="1:3">
      <c r="A37" s="3" t="s">
        <v>998</v>
      </c>
    </row>
    <row r="38" spans="1:3">
      <c r="A38" s="4" t="s">
        <v>996</v>
      </c>
      <c r="B38" s="7" t="n">
        <v>0</v>
      </c>
      <c r="C38" s="7" t="n">
        <v>719000000</v>
      </c>
    </row>
    <row r="39" spans="1:3">
      <c r="A39" s="4" t="s">
        <v>999</v>
      </c>
      <c r="C39" s="4" t="s">
        <v>1013</v>
      </c>
    </row>
    <row r="40" spans="1:3">
      <c r="A40" s="4" t="s">
        <v>1014</v>
      </c>
    </row>
    <row r="41" spans="1:3">
      <c r="A41" s="3" t="s">
        <v>998</v>
      </c>
    </row>
    <row r="42" spans="1:3">
      <c r="A42" s="4" t="s">
        <v>996</v>
      </c>
      <c r="B42" s="5" t="n">
        <v>1403000000</v>
      </c>
      <c r="C42" s="7" t="n">
        <v>928000000</v>
      </c>
    </row>
    <row r="43" spans="1:3">
      <c r="A43" s="4" t="s">
        <v>1015</v>
      </c>
    </row>
    <row r="44" spans="1:3">
      <c r="A44" s="3" t="s">
        <v>995</v>
      </c>
    </row>
    <row r="45" spans="1:3">
      <c r="A45" s="4" t="s">
        <v>996</v>
      </c>
      <c r="B45" s="7" t="n">
        <v>3000000000</v>
      </c>
      <c r="C45" s="7" t="n">
        <v>1500000000</v>
      </c>
    </row>
    <row r="46" spans="1:3">
      <c r="A46" s="4" t="s">
        <v>999</v>
      </c>
      <c r="B46" s="4" t="s">
        <v>1016</v>
      </c>
      <c r="C46" s="4" t="s">
        <v>736</v>
      </c>
    </row>
    <row r="47" spans="1:3">
      <c r="A47" s="4" t="s">
        <v>1017</v>
      </c>
    </row>
    <row r="48" spans="1:3">
      <c r="A48" s="3" t="s">
        <v>995</v>
      </c>
    </row>
    <row r="49" spans="1:3">
      <c r="A49" s="4" t="s">
        <v>996</v>
      </c>
      <c r="B49" s="7" t="n">
        <v>9452000000</v>
      </c>
      <c r="C49" s="7" t="n">
        <v>17109000000</v>
      </c>
    </row>
    <row r="50" spans="1:3">
      <c r="A50" s="4" t="s">
        <v>999</v>
      </c>
      <c r="B50" s="4" t="s">
        <v>1018</v>
      </c>
      <c r="C50" s="4" t="s">
        <v>1019</v>
      </c>
    </row>
    <row r="51" spans="1:3">
      <c r="A51" s="4" t="s">
        <v>1014</v>
      </c>
    </row>
    <row r="52" spans="1:3">
      <c r="A52" s="3" t="s">
        <v>995</v>
      </c>
    </row>
    <row r="53" spans="1:3">
      <c r="A53" s="4" t="s">
        <v>996</v>
      </c>
      <c r="B53" s="7" t="n">
        <v>2095000000</v>
      </c>
      <c r="C53" s="7" t="n">
        <v>1874000000</v>
      </c>
    </row>
    <row r="54" spans="1:3">
      <c r="A54" s="4" t="s">
        <v>589</v>
      </c>
    </row>
    <row r="55" spans="1:3">
      <c r="A55" s="3" t="s">
        <v>995</v>
      </c>
    </row>
    <row r="56" spans="1:3">
      <c r="A56" s="4" t="s">
        <v>996</v>
      </c>
      <c r="B56" s="5" t="n">
        <v>19602000000</v>
      </c>
      <c r="C56" s="5" t="n">
        <v>23443000000</v>
      </c>
    </row>
    <row r="57" spans="1:3">
      <c r="A57" s="3" t="s">
        <v>998</v>
      </c>
    </row>
    <row r="58" spans="1:3">
      <c r="A58" s="4" t="s">
        <v>996</v>
      </c>
      <c r="B58" s="5" t="n">
        <v>73614000000</v>
      </c>
      <c r="C58" s="5" t="n">
        <v>93443000000</v>
      </c>
    </row>
    <row r="59" spans="1:3">
      <c r="A59" s="4" t="s">
        <v>1020</v>
      </c>
    </row>
    <row r="60" spans="1:3">
      <c r="A60" s="3" t="s">
        <v>993</v>
      </c>
    </row>
    <row r="61" spans="1:3">
      <c r="A61" s="4" t="s">
        <v>1021</v>
      </c>
      <c r="B61" s="5" t="n">
        <v>1466000000</v>
      </c>
      <c r="C61" s="5" t="n">
        <v>2665000000</v>
      </c>
    </row>
    <row r="62" spans="1:3">
      <c r="A62" s="4" t="s">
        <v>1022</v>
      </c>
    </row>
    <row r="63" spans="1:3">
      <c r="A63" s="3" t="s">
        <v>993</v>
      </c>
    </row>
    <row r="64" spans="1:3">
      <c r="A64" s="4" t="s">
        <v>1021</v>
      </c>
      <c r="B64" s="5" t="n">
        <v>458000000</v>
      </c>
      <c r="C64" s="5" t="n">
        <v>1419000000</v>
      </c>
    </row>
    <row r="65" spans="1:3">
      <c r="A65" s="4" t="s">
        <v>1023</v>
      </c>
    </row>
    <row r="66" spans="1:3">
      <c r="A66" s="3" t="s">
        <v>995</v>
      </c>
    </row>
    <row r="67" spans="1:3">
      <c r="A67" s="4" t="s">
        <v>1024</v>
      </c>
      <c r="B67" s="5" t="n">
        <v>0</v>
      </c>
      <c r="C67" s="5" t="n">
        <v>1329000000</v>
      </c>
    </row>
    <row r="68" spans="1:3">
      <c r="A68" s="3" t="s">
        <v>998</v>
      </c>
    </row>
    <row r="69" spans="1:3">
      <c r="A69" s="4" t="s">
        <v>1025</v>
      </c>
      <c r="B69" s="5" t="n">
        <v>7271000000</v>
      </c>
      <c r="C69" s="5" t="n">
        <v>0</v>
      </c>
    </row>
    <row r="70" spans="1:3">
      <c r="A70" s="4" t="s">
        <v>1026</v>
      </c>
    </row>
    <row r="71" spans="1:3">
      <c r="A71" s="3" t="s">
        <v>998</v>
      </c>
    </row>
    <row r="72" spans="1:3">
      <c r="A72" s="4" t="s">
        <v>996</v>
      </c>
      <c r="B72" s="7" t="n">
        <v>40754000000</v>
      </c>
      <c r="C72" s="7" t="n">
        <v>44131000000</v>
      </c>
    </row>
    <row r="73" spans="1:3">
      <c r="A73" s="4" t="s">
        <v>999</v>
      </c>
      <c r="B73" s="4" t="s">
        <v>1027</v>
      </c>
      <c r="C73" s="4" t="s">
        <v>1028</v>
      </c>
    </row>
    <row r="74" spans="1:3">
      <c r="A74" s="4" t="s">
        <v>1029</v>
      </c>
    </row>
    <row r="75" spans="1:3">
      <c r="A75" s="3" t="s">
        <v>998</v>
      </c>
    </row>
    <row r="76" spans="1:3">
      <c r="A76" s="4" t="s">
        <v>996</v>
      </c>
      <c r="B76" s="7" t="n">
        <v>208000000</v>
      </c>
      <c r="C76" s="7" t="n">
        <v>236000000</v>
      </c>
    </row>
    <row r="77" spans="1:3">
      <c r="A77" s="4" t="s">
        <v>1023</v>
      </c>
    </row>
    <row r="78" spans="1:3">
      <c r="A78" s="3" t="s">
        <v>998</v>
      </c>
    </row>
    <row r="79" spans="1:3">
      <c r="A79" s="4" t="s">
        <v>996</v>
      </c>
      <c r="B79" s="5" t="n">
        <v>31533000000</v>
      </c>
      <c r="C79" s="5" t="n">
        <v>47084000000</v>
      </c>
    </row>
    <row r="80" spans="1:3">
      <c r="A80" s="4" t="s">
        <v>1030</v>
      </c>
    </row>
    <row r="81" spans="1:3">
      <c r="A81" s="3" t="s">
        <v>998</v>
      </c>
    </row>
    <row r="82" spans="1:3">
      <c r="A82" s="4" t="s">
        <v>996</v>
      </c>
      <c r="B82" s="5" t="n">
        <v>1118000000</v>
      </c>
      <c r="C82" s="5" t="n">
        <v>1992000000</v>
      </c>
    </row>
    <row r="83" spans="1:3">
      <c r="A83" s="4" t="s">
        <v>1031</v>
      </c>
    </row>
    <row r="84" spans="1:3">
      <c r="A84" s="3" t="s">
        <v>998</v>
      </c>
    </row>
    <row r="85" spans="1:3">
      <c r="A85" s="4" t="s">
        <v>996</v>
      </c>
      <c r="B85" s="7" t="n">
        <v>1980000000</v>
      </c>
      <c r="C85" s="7" t="n">
        <v>417000000</v>
      </c>
    </row>
    <row r="86" spans="1:3">
      <c r="A86" s="4" t="s">
        <v>1032</v>
      </c>
      <c r="B86" s="4" t="s">
        <v>1033</v>
      </c>
      <c r="C86" s="4" t="s">
        <v>1034</v>
      </c>
    </row>
    <row r="87" spans="1:3">
      <c r="A87" s="4" t="s">
        <v>1035</v>
      </c>
    </row>
    <row r="88" spans="1:3">
      <c r="A88" s="3" t="s">
        <v>995</v>
      </c>
    </row>
    <row r="89" spans="1:3">
      <c r="A89" s="4" t="s">
        <v>996</v>
      </c>
      <c r="B89" s="7" t="n">
        <v>5013000000</v>
      </c>
      <c r="C89" s="7" t="n">
        <v>5002000000</v>
      </c>
    </row>
    <row r="90" spans="1:3">
      <c r="A90" s="4" t="s">
        <v>999</v>
      </c>
      <c r="B90" s="4" t="s">
        <v>1036</v>
      </c>
      <c r="C90" s="4" t="s">
        <v>1037</v>
      </c>
    </row>
    <row r="91" spans="1:3">
      <c r="A91" s="4" t="s">
        <v>1038</v>
      </c>
    </row>
    <row r="92" spans="1:3">
      <c r="A92" s="3" t="s">
        <v>995</v>
      </c>
    </row>
    <row r="93" spans="1:3">
      <c r="A93" s="4" t="s">
        <v>996</v>
      </c>
      <c r="B93" s="7" t="n">
        <v>5781000000</v>
      </c>
      <c r="C93" s="7" t="n">
        <v>6517000000</v>
      </c>
    </row>
    <row r="94" spans="1:3">
      <c r="A94" s="4" t="s">
        <v>999</v>
      </c>
      <c r="B94" s="4" t="s">
        <v>1039</v>
      </c>
      <c r="C94" s="4" t="s">
        <v>1040</v>
      </c>
    </row>
    <row r="95" spans="1:3">
      <c r="A95" s="4" t="s">
        <v>1023</v>
      </c>
    </row>
    <row r="96" spans="1:3">
      <c r="A96" s="3" t="s">
        <v>995</v>
      </c>
    </row>
    <row r="97" spans="1:3">
      <c r="A97" s="4" t="s">
        <v>996</v>
      </c>
      <c r="B97" s="7" t="n">
        <v>8310000000</v>
      </c>
      <c r="C97" s="7" t="n">
        <v>11696000000</v>
      </c>
    </row>
    <row r="98" spans="1:3">
      <c r="A98" s="4" t="s">
        <v>1030</v>
      </c>
    </row>
    <row r="99" spans="1:3">
      <c r="A99" s="3" t="s">
        <v>995</v>
      </c>
    </row>
    <row r="100" spans="1:3">
      <c r="A100" s="4" t="s">
        <v>996</v>
      </c>
      <c r="B100" s="5" t="n">
        <v>497000000</v>
      </c>
      <c r="C100" s="7" t="n">
        <v>229000000</v>
      </c>
    </row>
    <row r="101" spans="1:3">
      <c r="A101" s="4" t="s">
        <v>831</v>
      </c>
    </row>
    <row r="102" spans="1:3">
      <c r="A102" s="3" t="s">
        <v>995</v>
      </c>
    </row>
    <row r="103" spans="1:3">
      <c r="A103" s="4" t="s">
        <v>600</v>
      </c>
      <c r="B103" s="5" t="n">
        <v>7225000000</v>
      </c>
    </row>
    <row r="104" spans="1:3">
      <c r="A104" s="4" t="s">
        <v>1041</v>
      </c>
    </row>
    <row r="105" spans="1:3">
      <c r="A105" s="3" t="s">
        <v>995</v>
      </c>
    </row>
    <row r="106" spans="1:3">
      <c r="A106" s="4" t="s">
        <v>600</v>
      </c>
      <c r="B106" s="5" t="n">
        <v>6206000000</v>
      </c>
    </row>
    <row r="107" spans="1:3">
      <c r="A107" s="4" t="s">
        <v>1042</v>
      </c>
    </row>
    <row r="108" spans="1:3">
      <c r="A108" s="3" t="s">
        <v>995</v>
      </c>
    </row>
    <row r="109" spans="1:3">
      <c r="A109" s="4" t="s">
        <v>600</v>
      </c>
      <c r="B109" s="7" t="n">
        <v>639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043</v>
      </c>
      <c r="B1" s="2" t="s">
        <v>147</v>
      </c>
      <c r="C1" s="2" t="s">
        <v>1044</v>
      </c>
    </row>
    <row r="2" spans="1:3">
      <c r="A2" s="4" t="s">
        <v>1045</v>
      </c>
    </row>
    <row r="3" spans="1:3">
      <c r="A3" s="3" t="s">
        <v>993</v>
      </c>
    </row>
    <row r="4" spans="1:3">
      <c r="A4" s="4" t="s">
        <v>1046</v>
      </c>
      <c r="C4" s="11" t="n">
        <v>8000000000</v>
      </c>
    </row>
    <row r="5" spans="1:3">
      <c r="A5" s="4" t="s">
        <v>1047</v>
      </c>
    </row>
    <row r="6" spans="1:3">
      <c r="A6" s="3" t="s">
        <v>993</v>
      </c>
    </row>
    <row r="7" spans="1:3">
      <c r="A7" s="4" t="s">
        <v>1046</v>
      </c>
      <c r="C7" s="11" t="n">
        <v>1750000000</v>
      </c>
    </row>
    <row r="8" spans="1:3">
      <c r="A8" s="4" t="s">
        <v>1048</v>
      </c>
      <c r="C8" s="4" t="s">
        <v>1049</v>
      </c>
    </row>
    <row r="9" spans="1:3">
      <c r="A9" s="4" t="s">
        <v>1050</v>
      </c>
    </row>
    <row r="10" spans="1:3">
      <c r="A10" s="3" t="s">
        <v>993</v>
      </c>
    </row>
    <row r="11" spans="1:3">
      <c r="A11" s="4" t="s">
        <v>1046</v>
      </c>
      <c r="C11" s="11" t="n">
        <v>2000000000</v>
      </c>
    </row>
    <row r="12" spans="1:3">
      <c r="A12" s="4" t="s">
        <v>1048</v>
      </c>
      <c r="C12" s="4" t="s">
        <v>1051</v>
      </c>
    </row>
    <row r="13" spans="1:3">
      <c r="A13" s="4" t="s">
        <v>1052</v>
      </c>
    </row>
    <row r="14" spans="1:3">
      <c r="A14" s="3" t="s">
        <v>993</v>
      </c>
    </row>
    <row r="15" spans="1:3">
      <c r="A15" s="4" t="s">
        <v>1046</v>
      </c>
      <c r="C15" s="11" t="n">
        <v>2250000000</v>
      </c>
    </row>
    <row r="16" spans="1:3">
      <c r="A16" s="4" t="s">
        <v>1048</v>
      </c>
      <c r="C16" s="4" t="s">
        <v>1053</v>
      </c>
    </row>
    <row r="17" spans="1:3">
      <c r="A17" s="4" t="s">
        <v>1054</v>
      </c>
    </row>
    <row r="18" spans="1:3">
      <c r="A18" s="3" t="s">
        <v>993</v>
      </c>
    </row>
    <row r="19" spans="1:3">
      <c r="A19" s="4" t="s">
        <v>1046</v>
      </c>
      <c r="C19" s="11" t="n">
        <v>2000000000</v>
      </c>
    </row>
    <row r="20" spans="1:3">
      <c r="A20" s="4" t="s">
        <v>1048</v>
      </c>
      <c r="C20" s="4" t="s">
        <v>1055</v>
      </c>
    </row>
    <row r="21" spans="1:3">
      <c r="A21" s="4" t="s">
        <v>1056</v>
      </c>
    </row>
    <row r="22" spans="1:3">
      <c r="A22" s="3" t="s">
        <v>993</v>
      </c>
    </row>
    <row r="23" spans="1:3">
      <c r="A23" s="4" t="s">
        <v>1057</v>
      </c>
      <c r="B23" s="7" t="n">
        <v>3950000000</v>
      </c>
    </row>
    <row r="24" spans="1:3">
      <c r="A24" s="4" t="s">
        <v>1058</v>
      </c>
    </row>
    <row r="25" spans="1:3">
      <c r="A25" s="3" t="s">
        <v>993</v>
      </c>
    </row>
    <row r="26" spans="1:3">
      <c r="A26" s="4" t="s">
        <v>1057</v>
      </c>
      <c r="B26" s="7" t="n">
        <v>1250000000</v>
      </c>
    </row>
    <row r="27" spans="1:3">
      <c r="A27" s="4" t="s">
        <v>1048</v>
      </c>
      <c r="B27" s="4" t="s">
        <v>1059</v>
      </c>
    </row>
    <row r="28" spans="1:3">
      <c r="A28" s="4" t="s">
        <v>1060</v>
      </c>
    </row>
    <row r="29" spans="1:3">
      <c r="A29" s="3" t="s">
        <v>993</v>
      </c>
    </row>
    <row r="30" spans="1:3">
      <c r="A30" s="4" t="s">
        <v>1057</v>
      </c>
      <c r="B30" s="7" t="n">
        <v>1350000000</v>
      </c>
    </row>
    <row r="31" spans="1:3">
      <c r="A31" s="4" t="s">
        <v>1048</v>
      </c>
      <c r="B31" s="4" t="s">
        <v>1061</v>
      </c>
    </row>
    <row r="32" spans="1:3">
      <c r="A32" s="4" t="s">
        <v>1062</v>
      </c>
    </row>
    <row r="33" spans="1:3">
      <c r="A33" s="3" t="s">
        <v>993</v>
      </c>
    </row>
    <row r="34" spans="1:3">
      <c r="A34" s="4" t="s">
        <v>1057</v>
      </c>
      <c r="B34" s="7" t="n">
        <v>1350000000</v>
      </c>
    </row>
    <row r="35" spans="1:3">
      <c r="A35" s="4" t="s">
        <v>1048</v>
      </c>
      <c r="B35" s="4" t="s">
        <v>1063</v>
      </c>
    </row>
    <row r="36" spans="1:3">
      <c r="A36" s="4" t="s">
        <v>1064</v>
      </c>
    </row>
    <row r="37" spans="1:3">
      <c r="A37" s="3" t="s">
        <v>993</v>
      </c>
    </row>
    <row r="38" spans="1:3">
      <c r="A38" s="4" t="s">
        <v>1065</v>
      </c>
      <c r="B38" s="7" t="n">
        <v>43978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2"/>
    <col customWidth="1" max="2" min="2" width="21"/>
  </cols>
  <sheetData>
    <row r="1" spans="1:2">
      <c r="A1" s="1" t="s">
        <v>1066</v>
      </c>
      <c r="B1" s="2" t="s">
        <v>147</v>
      </c>
    </row>
    <row r="2" spans="1:2">
      <c r="A2" s="4" t="s">
        <v>1067</v>
      </c>
    </row>
    <row r="3" spans="1:2">
      <c r="A3" s="3" t="s">
        <v>993</v>
      </c>
    </row>
    <row r="4" spans="1:2">
      <c r="A4" s="4" t="s">
        <v>1068</v>
      </c>
      <c r="B4" s="7" t="n">
        <v>447</v>
      </c>
    </row>
    <row r="5" spans="1:2">
      <c r="A5" s="4" t="s">
        <v>1069</v>
      </c>
    </row>
    <row r="6" spans="1:2">
      <c r="A6" s="3" t="s">
        <v>993</v>
      </c>
    </row>
    <row r="7" spans="1:2">
      <c r="A7" s="5" t="n">
        <v>2018</v>
      </c>
      <c r="B7" s="5" t="n">
        <v>738</v>
      </c>
    </row>
    <row r="8" spans="1:2">
      <c r="A8" s="5" t="n">
        <v>2019</v>
      </c>
      <c r="B8" s="5" t="n">
        <v>47</v>
      </c>
    </row>
    <row r="9" spans="1:2">
      <c r="A9" s="5" t="n">
        <v>2020</v>
      </c>
      <c r="B9" s="5" t="n">
        <v>14</v>
      </c>
    </row>
    <row r="10" spans="1:2">
      <c r="A10" s="5" t="n">
        <v>2021</v>
      </c>
      <c r="B10" s="5" t="n">
        <v>538</v>
      </c>
    </row>
    <row r="11" spans="1:2">
      <c r="A11" s="5" t="n">
        <v>2022</v>
      </c>
      <c r="B11" s="5" t="n">
        <v>1255</v>
      </c>
    </row>
    <row r="12" spans="1:2">
      <c r="A12" s="4" t="s">
        <v>1070</v>
      </c>
    </row>
    <row r="13" spans="1:2">
      <c r="A13" s="3" t="s">
        <v>993</v>
      </c>
    </row>
    <row r="14" spans="1:2">
      <c r="A14" s="5" t="n">
        <v>2018</v>
      </c>
      <c r="B14" s="5" t="n">
        <v>404</v>
      </c>
    </row>
    <row r="15" spans="1:2">
      <c r="A15" s="5" t="n">
        <v>2019</v>
      </c>
      <c r="B15" s="5" t="n">
        <v>80</v>
      </c>
    </row>
    <row r="16" spans="1:2">
      <c r="A16" s="5" t="n">
        <v>2020</v>
      </c>
      <c r="B16" s="5" t="n">
        <v>875</v>
      </c>
    </row>
    <row r="17" spans="1:2">
      <c r="A17" s="5" t="n">
        <v>2021</v>
      </c>
      <c r="B17" s="5" t="n">
        <v>53</v>
      </c>
    </row>
    <row r="18" spans="1:2">
      <c r="A18" s="5" t="n">
        <v>2022</v>
      </c>
      <c r="B18" s="5" t="n">
        <v>5095</v>
      </c>
    </row>
    <row r="19" spans="1:2">
      <c r="A19" s="4" t="s">
        <v>1071</v>
      </c>
    </row>
    <row r="20" spans="1:2">
      <c r="A20" s="3" t="s">
        <v>993</v>
      </c>
    </row>
    <row r="21" spans="1:2">
      <c r="A21" s="5" t="n">
        <v>2018</v>
      </c>
      <c r="B21" s="5" t="n">
        <v>1142</v>
      </c>
    </row>
    <row r="22" spans="1:2">
      <c r="A22" s="5" t="n">
        <v>2019</v>
      </c>
      <c r="B22" s="5" t="n">
        <v>127</v>
      </c>
    </row>
    <row r="23" spans="1:2">
      <c r="A23" s="5" t="n">
        <v>2020</v>
      </c>
      <c r="B23" s="5" t="n">
        <v>888</v>
      </c>
    </row>
    <row r="24" spans="1:2">
      <c r="A24" s="5" t="n">
        <v>2021</v>
      </c>
      <c r="B24" s="5" t="n">
        <v>591</v>
      </c>
    </row>
    <row r="25" spans="1:2">
      <c r="A25" s="5" t="n">
        <v>2022</v>
      </c>
      <c r="B25" s="5" t="n">
        <v>6351</v>
      </c>
    </row>
    <row r="26" spans="1:2">
      <c r="A26" s="4" t="s">
        <v>1072</v>
      </c>
    </row>
    <row r="27" spans="1:2">
      <c r="A27" s="3" t="s">
        <v>993</v>
      </c>
    </row>
    <row r="28" spans="1:2">
      <c r="A28" s="5" t="n">
        <v>2018</v>
      </c>
      <c r="B28" s="5" t="n">
        <v>8310</v>
      </c>
    </row>
    <row r="29" spans="1:2">
      <c r="A29" s="5" t="n">
        <v>2019</v>
      </c>
      <c r="B29" s="5" t="n">
        <v>3774</v>
      </c>
    </row>
    <row r="30" spans="1:2">
      <c r="A30" s="5" t="n">
        <v>2020</v>
      </c>
      <c r="B30" s="5" t="n">
        <v>6208</v>
      </c>
    </row>
    <row r="31" spans="1:2">
      <c r="A31" s="5" t="n">
        <v>2021</v>
      </c>
      <c r="B31" s="5" t="n">
        <v>4713</v>
      </c>
    </row>
    <row r="32" spans="1:2">
      <c r="A32" s="5" t="n">
        <v>2022</v>
      </c>
      <c r="B32" s="5" t="n">
        <v>1942</v>
      </c>
    </row>
    <row r="33" spans="1:2">
      <c r="A33" s="4" t="s">
        <v>1073</v>
      </c>
    </row>
    <row r="34" spans="1:2">
      <c r="A34" s="3" t="s">
        <v>993</v>
      </c>
    </row>
    <row r="35" spans="1:2">
      <c r="A35" s="5" t="n">
        <v>2018</v>
      </c>
      <c r="B35" s="5" t="n">
        <v>5781</v>
      </c>
    </row>
    <row r="36" spans="1:2">
      <c r="A36" s="5" t="n">
        <v>2019</v>
      </c>
      <c r="B36" s="5" t="n">
        <v>4462</v>
      </c>
    </row>
    <row r="37" spans="1:2">
      <c r="A37" s="5" t="n">
        <v>2020</v>
      </c>
      <c r="B37" s="5" t="n">
        <v>11476</v>
      </c>
    </row>
    <row r="38" spans="1:2">
      <c r="A38" s="5" t="n">
        <v>2021</v>
      </c>
      <c r="B38" s="5" t="n">
        <v>2211</v>
      </c>
    </row>
    <row r="39" spans="1:2">
      <c r="A39" s="5" t="n">
        <v>2022</v>
      </c>
      <c r="B39" s="7" t="n">
        <v>23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3" t="s">
        <v>1075</v>
      </c>
    </row>
    <row r="3" spans="1:3">
      <c r="A3" s="4" t="s">
        <v>1076</v>
      </c>
      <c r="B3" s="7" t="n">
        <v>16522</v>
      </c>
      <c r="C3" s="7" t="n">
        <v>7629</v>
      </c>
    </row>
    <row r="4" spans="1:3">
      <c r="A4" s="4" t="s">
        <v>1077</v>
      </c>
      <c r="B4" s="5" t="n">
        <v>9448</v>
      </c>
      <c r="C4" s="5" t="n">
        <v>9267</v>
      </c>
    </row>
    <row r="5" spans="1:3">
      <c r="A5" s="4" t="s">
        <v>1078</v>
      </c>
      <c r="B5" s="5" t="n">
        <v>4582</v>
      </c>
      <c r="C5" s="5" t="n">
        <v>1845</v>
      </c>
    </row>
    <row r="6" spans="1:3">
      <c r="A6" s="4" t="s">
        <v>1075</v>
      </c>
      <c r="B6" s="5" t="n">
        <v>30552</v>
      </c>
      <c r="C6" s="5" t="n">
        <v>18741</v>
      </c>
    </row>
    <row r="7" spans="1:3">
      <c r="A7" s="4" t="s">
        <v>1079</v>
      </c>
      <c r="B7" s="5" t="n">
        <v>2569</v>
      </c>
      <c r="C7" s="5" t="n">
        <v>2813</v>
      </c>
    </row>
    <row r="8" spans="1:3">
      <c r="A8" s="4" t="s">
        <v>1080</v>
      </c>
      <c r="B8" s="5" t="n">
        <v>5094</v>
      </c>
      <c r="C8" s="5" t="n">
        <v>4606</v>
      </c>
    </row>
    <row r="9" spans="1:3">
      <c r="A9" s="4" t="s">
        <v>1081</v>
      </c>
      <c r="B9" s="5" t="n">
        <v>372</v>
      </c>
      <c r="C9" s="5" t="n">
        <v>386</v>
      </c>
    </row>
    <row r="10" spans="1:3">
      <c r="A10" s="4" t="s">
        <v>1082</v>
      </c>
      <c r="B10" s="5" t="n">
        <v>38587</v>
      </c>
      <c r="C10" s="5" t="n">
        <v>26546</v>
      </c>
    </row>
    <row r="11" spans="1:3">
      <c r="A11" s="4" t="s">
        <v>745</v>
      </c>
      <c r="B11" s="5" t="n">
        <v>-451</v>
      </c>
      <c r="C11" s="5" t="n">
        <v>-460</v>
      </c>
    </row>
    <row r="12" spans="1:3">
      <c r="A12" s="4" t="s">
        <v>642</v>
      </c>
      <c r="B12" s="5" t="n">
        <v>38136</v>
      </c>
      <c r="C12" s="5" t="n">
        <v>26086</v>
      </c>
    </row>
    <row r="13" spans="1:3">
      <c r="A13" s="4" t="s">
        <v>1083</v>
      </c>
    </row>
    <row r="14" spans="1:3">
      <c r="A14" s="3" t="s">
        <v>1075</v>
      </c>
    </row>
    <row r="15" spans="1:3">
      <c r="A15" s="4" t="s">
        <v>1080</v>
      </c>
      <c r="B15" s="5" t="n">
        <v>3590</v>
      </c>
      <c r="C15" s="5" t="n">
        <v>3129</v>
      </c>
    </row>
    <row r="16" spans="1:3">
      <c r="A16" s="4" t="s">
        <v>1084</v>
      </c>
    </row>
    <row r="17" spans="1:3">
      <c r="A17" s="3" t="s">
        <v>1075</v>
      </c>
    </row>
    <row r="18" spans="1:3">
      <c r="A18" s="4" t="s">
        <v>1080</v>
      </c>
      <c r="B18" s="7" t="n">
        <v>364</v>
      </c>
      <c r="C18" s="7" t="n">
        <v>3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1085</v>
      </c>
      <c r="B1" s="2" t="s">
        <v>1</v>
      </c>
      <c r="F1" s="2" t="s">
        <v>1086</v>
      </c>
    </row>
    <row r="2" spans="1:6">
      <c r="B2" s="2" t="s">
        <v>1087</v>
      </c>
      <c r="C2" s="2" t="s">
        <v>2</v>
      </c>
      <c r="D2" s="2" t="s">
        <v>32</v>
      </c>
      <c r="E2" s="2" t="s">
        <v>33</v>
      </c>
      <c r="F2" s="2" t="s">
        <v>1088</v>
      </c>
    </row>
    <row r="3" spans="1:6">
      <c r="A3" s="3" t="s">
        <v>227</v>
      </c>
    </row>
    <row r="4" spans="1:6">
      <c r="A4" s="4" t="s">
        <v>1089</v>
      </c>
      <c r="C4" s="7" t="n">
        <v>15000</v>
      </c>
    </row>
    <row r="5" spans="1:6">
      <c r="A5" s="4" t="s">
        <v>1090</v>
      </c>
      <c r="C5" s="5" t="n">
        <v>9481</v>
      </c>
    </row>
    <row r="6" spans="1:6">
      <c r="A6" s="4" t="s">
        <v>1091</v>
      </c>
      <c r="C6" s="5" t="n">
        <v>398</v>
      </c>
    </row>
    <row r="7" spans="1:6">
      <c r="A7" s="4" t="s">
        <v>1092</v>
      </c>
      <c r="C7" s="5" t="n">
        <v>216</v>
      </c>
    </row>
    <row r="8" spans="1:6">
      <c r="A8" s="4" t="s">
        <v>1093</v>
      </c>
      <c r="C8" s="7" t="n">
        <v>8867</v>
      </c>
    </row>
    <row r="9" spans="1:6">
      <c r="A9" s="3" t="s">
        <v>1094</v>
      </c>
    </row>
    <row r="10" spans="1:6">
      <c r="A10" s="4" t="s">
        <v>1095</v>
      </c>
      <c r="C10" s="4" t="s">
        <v>1096</v>
      </c>
    </row>
    <row r="11" spans="1:6">
      <c r="A11" s="4" t="s">
        <v>1097</v>
      </c>
      <c r="C11" s="7" t="n">
        <v>2020</v>
      </c>
      <c r="D11" s="7" t="n">
        <v>1989</v>
      </c>
      <c r="E11" s="7" t="n">
        <v>1761</v>
      </c>
    </row>
    <row r="12" spans="1:6">
      <c r="A12" s="4" t="s">
        <v>1098</v>
      </c>
      <c r="C12" s="5" t="n">
        <v>135</v>
      </c>
      <c r="D12" s="5" t="n">
        <v>123</v>
      </c>
      <c r="E12" s="5" t="n">
        <v>-24</v>
      </c>
    </row>
    <row r="13" spans="1:6">
      <c r="A13" s="4" t="s">
        <v>1099</v>
      </c>
      <c r="C13" s="5" t="n">
        <v>1670</v>
      </c>
      <c r="D13" s="5" t="n">
        <v>1671</v>
      </c>
      <c r="E13" s="5" t="n">
        <v>1679</v>
      </c>
    </row>
    <row r="14" spans="1:6">
      <c r="A14" s="4" t="s">
        <v>1100</v>
      </c>
      <c r="C14" s="5" t="n">
        <v>2458</v>
      </c>
      <c r="D14" s="5" t="n">
        <v>2038</v>
      </c>
    </row>
    <row r="15" spans="1:6">
      <c r="A15" s="4" t="s">
        <v>1101</v>
      </c>
      <c r="C15" s="5" t="n">
        <v>733</v>
      </c>
      <c r="D15" s="5" t="n">
        <v>594</v>
      </c>
    </row>
    <row r="16" spans="1:6">
      <c r="A16" s="4" t="s">
        <v>1102</v>
      </c>
      <c r="C16" s="5" t="n">
        <v>2399</v>
      </c>
    </row>
    <row r="17" spans="1:6">
      <c r="A17" s="4" t="s">
        <v>1103</v>
      </c>
      <c r="C17" s="5" t="n">
        <v>454</v>
      </c>
      <c r="D17" s="7" t="n">
        <v>370</v>
      </c>
      <c r="E17" s="7" t="n">
        <v>351</v>
      </c>
    </row>
    <row r="18" spans="1:6">
      <c r="A18" s="4" t="s">
        <v>1104</v>
      </c>
    </row>
    <row r="19" spans="1:6">
      <c r="A19" s="3" t="s">
        <v>1094</v>
      </c>
    </row>
    <row r="20" spans="1:6">
      <c r="A20" s="4" t="s">
        <v>1105</v>
      </c>
      <c r="B20" s="7" t="n">
        <v>3500</v>
      </c>
      <c r="F20" s="7" t="n">
        <v>11500</v>
      </c>
    </row>
    <row r="21" spans="1:6">
      <c r="A21" s="4" t="s">
        <v>1106</v>
      </c>
    </row>
    <row r="22" spans="1:6">
      <c r="A22" s="3" t="s">
        <v>1094</v>
      </c>
    </row>
    <row r="23" spans="1:6">
      <c r="A23" s="4" t="s">
        <v>691</v>
      </c>
      <c r="C23" s="7" t="n">
        <v>2185</v>
      </c>
    </row>
    <row r="24" spans="1:6">
      <c r="A24" s="4" t="s">
        <v>525</v>
      </c>
    </row>
    <row r="25" spans="1:6">
      <c r="A25" s="3" t="s">
        <v>1094</v>
      </c>
    </row>
    <row r="26" spans="1:6">
      <c r="A26" s="4" t="s">
        <v>1095</v>
      </c>
      <c r="C26" s="4" t="s">
        <v>1107</v>
      </c>
    </row>
    <row r="27" spans="1:6">
      <c r="A27" s="4" t="s">
        <v>529</v>
      </c>
    </row>
    <row r="28" spans="1:6">
      <c r="A28" s="3" t="s">
        <v>1094</v>
      </c>
    </row>
    <row r="29" spans="1:6">
      <c r="A29" s="4" t="s">
        <v>1095</v>
      </c>
      <c r="C29" s="4" t="s">
        <v>1108</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1109</v>
      </c>
      <c r="B1" s="2" t="s">
        <v>1</v>
      </c>
    </row>
    <row r="2" spans="1:2">
      <c r="B2" s="2" t="s">
        <v>1110</v>
      </c>
    </row>
    <row r="3" spans="1:2">
      <c r="A3" s="4" t="s">
        <v>1111</v>
      </c>
    </row>
    <row r="4" spans="1:2">
      <c r="A4" s="3" t="s">
        <v>1112</v>
      </c>
    </row>
    <row r="5" spans="1:2">
      <c r="A5" s="4" t="s">
        <v>1113</v>
      </c>
      <c r="B5" s="5" t="n">
        <v>2</v>
      </c>
    </row>
    <row r="6" spans="1:2">
      <c r="A6" s="4" t="s">
        <v>1114</v>
      </c>
    </row>
    <row r="7" spans="1:2">
      <c r="A7" s="3" t="s">
        <v>1112</v>
      </c>
    </row>
    <row r="8" spans="1:2">
      <c r="A8" s="4" t="s">
        <v>1115</v>
      </c>
      <c r="B8" s="5" t="n">
        <v>63</v>
      </c>
    </row>
    <row r="9" spans="1:2">
      <c r="A9" s="4" t="s">
        <v>1116</v>
      </c>
      <c r="B9" s="5" t="n">
        <v>76</v>
      </c>
    </row>
    <row r="10" spans="1:2">
      <c r="A10" s="4" t="s">
        <v>1117</v>
      </c>
      <c r="B10" s="5" t="n">
        <v>40</v>
      </c>
    </row>
    <row r="11" spans="1:2">
      <c r="A11" s="4" t="s">
        <v>1118</v>
      </c>
      <c r="B11" s="5" t="n">
        <v>51</v>
      </c>
    </row>
    <row r="12" spans="1:2">
      <c r="A12" s="4" t="s">
        <v>1119</v>
      </c>
      <c r="B12" s="7" t="n">
        <v>50</v>
      </c>
    </row>
    <row r="13" spans="1:2">
      <c r="A13" s="4" t="s">
        <v>1120</v>
      </c>
    </row>
    <row r="14" spans="1:2">
      <c r="A14" s="3" t="s">
        <v>1112</v>
      </c>
    </row>
    <row r="15" spans="1:2">
      <c r="A15" s="4" t="s">
        <v>1115</v>
      </c>
      <c r="B15" s="5" t="n">
        <v>240</v>
      </c>
    </row>
    <row r="16" spans="1:2">
      <c r="A16" s="4" t="s">
        <v>1116</v>
      </c>
      <c r="B16" s="5" t="n">
        <v>150</v>
      </c>
    </row>
    <row r="17" spans="1:2">
      <c r="A17" s="4" t="s">
        <v>1117</v>
      </c>
      <c r="B17" s="5" t="n">
        <v>4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33</v>
      </c>
    </row>
    <row r="3" spans="1:4">
      <c r="A3" s="3" t="s">
        <v>1112</v>
      </c>
    </row>
    <row r="4" spans="1:4">
      <c r="A4" s="4" t="s">
        <v>1122</v>
      </c>
      <c r="B4" s="7" t="n">
        <v>4056</v>
      </c>
      <c r="C4" s="7" t="n">
        <v>4112</v>
      </c>
      <c r="D4" s="7" t="n">
        <v>5045</v>
      </c>
    </row>
    <row r="5" spans="1:4">
      <c r="A5" s="4" t="s">
        <v>1111</v>
      </c>
    </row>
    <row r="6" spans="1:4">
      <c r="A6" s="3" t="s">
        <v>1112</v>
      </c>
    </row>
    <row r="7" spans="1:4">
      <c r="A7" s="4" t="s">
        <v>1123</v>
      </c>
      <c r="B7" s="5" t="n">
        <v>1055</v>
      </c>
      <c r="C7" s="5" t="n">
        <v>1237</v>
      </c>
      <c r="D7" s="5" t="n">
        <v>1424</v>
      </c>
    </row>
    <row r="8" spans="1:4">
      <c r="A8" s="4" t="s">
        <v>1124</v>
      </c>
      <c r="B8" s="5" t="n">
        <v>290</v>
      </c>
      <c r="C8" s="5" t="n">
        <v>303</v>
      </c>
      <c r="D8" s="5" t="n">
        <v>205</v>
      </c>
    </row>
    <row r="9" spans="1:4">
      <c r="A9" s="4" t="s">
        <v>1125</v>
      </c>
      <c r="B9" s="5" t="n">
        <v>-3390</v>
      </c>
      <c r="C9" s="5" t="n">
        <v>-3336</v>
      </c>
      <c r="D9" s="5" t="n">
        <v>-3302</v>
      </c>
    </row>
    <row r="10" spans="1:4">
      <c r="A10" s="4" t="s">
        <v>1126</v>
      </c>
      <c r="B10" s="5" t="n">
        <v>2856</v>
      </c>
      <c r="C10" s="5" t="n">
        <v>2939</v>
      </c>
      <c r="D10" s="5" t="n">
        <v>2778</v>
      </c>
    </row>
    <row r="11" spans="1:4">
      <c r="A11" s="4" t="s">
        <v>1127</v>
      </c>
      <c r="B11" s="5" t="n">
        <v>2812</v>
      </c>
      <c r="C11" s="5" t="n">
        <v>2449</v>
      </c>
      <c r="D11" s="5" t="n">
        <v>3288</v>
      </c>
    </row>
    <row r="12" spans="1:4">
      <c r="A12" s="4" t="s">
        <v>1128</v>
      </c>
      <c r="B12" s="5" t="n">
        <v>64</v>
      </c>
      <c r="C12" s="5" t="n">
        <v>31</v>
      </c>
      <c r="D12" s="5" t="n">
        <v>105</v>
      </c>
    </row>
    <row r="13" spans="1:4">
      <c r="A13" s="4" t="s">
        <v>1122</v>
      </c>
      <c r="B13" s="5" t="n">
        <v>3687</v>
      </c>
      <c r="C13" s="5" t="n">
        <v>3623</v>
      </c>
      <c r="D13" s="5" t="n">
        <v>4498</v>
      </c>
    </row>
    <row r="14" spans="1:4">
      <c r="A14" s="4" t="s">
        <v>1114</v>
      </c>
    </row>
    <row r="15" spans="1:4">
      <c r="A15" s="3" t="s">
        <v>1112</v>
      </c>
    </row>
    <row r="16" spans="1:4">
      <c r="A16" s="4" t="s">
        <v>1123</v>
      </c>
      <c r="B16" s="5" t="n">
        <v>574</v>
      </c>
      <c r="C16" s="5" t="n">
        <v>462</v>
      </c>
      <c r="D16" s="5" t="n">
        <v>416</v>
      </c>
    </row>
    <row r="17" spans="1:4">
      <c r="A17" s="4" t="s">
        <v>1124</v>
      </c>
      <c r="B17" s="5" t="n">
        <v>-5</v>
      </c>
      <c r="C17" s="5" t="n">
        <v>1</v>
      </c>
      <c r="D17" s="5" t="n">
        <v>0</v>
      </c>
    </row>
    <row r="18" spans="1:4">
      <c r="A18" s="4" t="s">
        <v>1125</v>
      </c>
      <c r="B18" s="5" t="n">
        <v>-1249</v>
      </c>
      <c r="C18" s="5" t="n">
        <v>-1034</v>
      </c>
      <c r="D18" s="5" t="n">
        <v>-881</v>
      </c>
    </row>
    <row r="19" spans="1:4">
      <c r="A19" s="4" t="s">
        <v>1126</v>
      </c>
      <c r="B19" s="5" t="n">
        <v>606</v>
      </c>
      <c r="C19" s="5" t="n">
        <v>670</v>
      </c>
      <c r="D19" s="5" t="n">
        <v>555</v>
      </c>
    </row>
    <row r="20" spans="1:4">
      <c r="A20" s="4" t="s">
        <v>1127</v>
      </c>
      <c r="B20" s="5" t="n">
        <v>429</v>
      </c>
      <c r="C20" s="5" t="n">
        <v>256</v>
      </c>
      <c r="D20" s="5" t="n">
        <v>289</v>
      </c>
    </row>
    <row r="21" spans="1:4">
      <c r="A21" s="4" t="s">
        <v>1128</v>
      </c>
      <c r="B21" s="5" t="n">
        <v>-21</v>
      </c>
      <c r="C21" s="5" t="n">
        <v>19</v>
      </c>
      <c r="D21" s="5" t="n">
        <v>-6</v>
      </c>
    </row>
    <row r="22" spans="1:4">
      <c r="A22" s="4" t="s">
        <v>1122</v>
      </c>
      <c r="B22" s="5" t="n">
        <v>334</v>
      </c>
      <c r="C22" s="5" t="n">
        <v>374</v>
      </c>
      <c r="D22" s="5" t="n">
        <v>373</v>
      </c>
    </row>
    <row r="23" spans="1:4">
      <c r="A23" s="4" t="s">
        <v>642</v>
      </c>
    </row>
    <row r="24" spans="1:4">
      <c r="A24" s="3" t="s">
        <v>1112</v>
      </c>
    </row>
    <row r="25" spans="1:4">
      <c r="A25" s="4" t="s">
        <v>1123</v>
      </c>
      <c r="B25" s="5" t="n">
        <v>1629</v>
      </c>
      <c r="C25" s="5" t="n">
        <v>1699</v>
      </c>
      <c r="D25" s="5" t="n">
        <v>1840</v>
      </c>
    </row>
    <row r="26" spans="1:4">
      <c r="A26" s="4" t="s">
        <v>1124</v>
      </c>
      <c r="B26" s="5" t="n">
        <v>285</v>
      </c>
      <c r="C26" s="5" t="n">
        <v>304</v>
      </c>
      <c r="D26" s="5" t="n">
        <v>205</v>
      </c>
    </row>
    <row r="27" spans="1:4">
      <c r="A27" s="4" t="s">
        <v>1125</v>
      </c>
      <c r="B27" s="5" t="n">
        <v>-4639</v>
      </c>
      <c r="C27" s="5" t="n">
        <v>-4370</v>
      </c>
      <c r="D27" s="5" t="n">
        <v>-4183</v>
      </c>
    </row>
    <row r="28" spans="1:4">
      <c r="A28" s="4" t="s">
        <v>1126</v>
      </c>
      <c r="B28" s="5" t="n">
        <v>3462</v>
      </c>
      <c r="C28" s="5" t="n">
        <v>3609</v>
      </c>
      <c r="D28" s="5" t="n">
        <v>3333</v>
      </c>
    </row>
    <row r="29" spans="1:4">
      <c r="A29" s="4" t="s">
        <v>1127</v>
      </c>
      <c r="B29" s="5" t="n">
        <v>3241</v>
      </c>
      <c r="C29" s="5" t="n">
        <v>2705</v>
      </c>
      <c r="D29" s="5" t="n">
        <v>3577</v>
      </c>
    </row>
    <row r="30" spans="1:4">
      <c r="A30" s="4" t="s">
        <v>1128</v>
      </c>
      <c r="B30" s="5" t="n">
        <v>43</v>
      </c>
      <c r="C30" s="5" t="n">
        <v>50</v>
      </c>
      <c r="D30" s="5" t="n">
        <v>99</v>
      </c>
    </row>
    <row r="31" spans="1:4">
      <c r="A31" s="4" t="s">
        <v>1122</v>
      </c>
      <c r="B31" s="7" t="n">
        <v>4021</v>
      </c>
      <c r="C31" s="7" t="n">
        <v>3997</v>
      </c>
      <c r="D31" s="7" t="n">
        <v>48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9</v>
      </c>
      <c r="B1" s="2" t="s">
        <v>2</v>
      </c>
      <c r="C1" s="2" t="s">
        <v>32</v>
      </c>
      <c r="D1" s="2" t="s">
        <v>33</v>
      </c>
    </row>
    <row r="2" spans="1:4">
      <c r="A2" s="4" t="s">
        <v>1111</v>
      </c>
    </row>
    <row r="3" spans="1:4">
      <c r="A3" s="3" t="s">
        <v>1112</v>
      </c>
    </row>
    <row r="4" spans="1:4">
      <c r="A4" s="4" t="s">
        <v>931</v>
      </c>
      <c r="B4" s="4" t="s">
        <v>1130</v>
      </c>
      <c r="C4" s="4" t="s">
        <v>1131</v>
      </c>
      <c r="D4" s="4" t="s">
        <v>1132</v>
      </c>
    </row>
    <row r="5" spans="1:4">
      <c r="A5" s="4" t="s">
        <v>1133</v>
      </c>
      <c r="B5" s="4" t="s">
        <v>1134</v>
      </c>
      <c r="C5" s="4" t="s">
        <v>1135</v>
      </c>
      <c r="D5" s="4" t="s">
        <v>1135</v>
      </c>
    </row>
    <row r="6" spans="1:4">
      <c r="A6" s="4" t="s">
        <v>1136</v>
      </c>
    </row>
    <row r="7" spans="1:4">
      <c r="A7" s="3" t="s">
        <v>1112</v>
      </c>
    </row>
    <row r="8" spans="1:4">
      <c r="A8" s="4" t="s">
        <v>931</v>
      </c>
      <c r="B8" s="4" t="s">
        <v>1028</v>
      </c>
      <c r="C8" s="4" t="s">
        <v>1137</v>
      </c>
      <c r="D8" s="4" t="s">
        <v>1138</v>
      </c>
    </row>
    <row r="9" spans="1:4">
      <c r="A9" s="4" t="s">
        <v>1133</v>
      </c>
      <c r="B9" s="4" t="s">
        <v>1139</v>
      </c>
      <c r="C9" s="4" t="s">
        <v>1140</v>
      </c>
      <c r="D9" s="4" t="s">
        <v>114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33</v>
      </c>
    </row>
    <row r="3" spans="1:4">
      <c r="A3" s="4" t="s">
        <v>1111</v>
      </c>
    </row>
    <row r="4" spans="1:4">
      <c r="A4" s="3" t="s">
        <v>1112</v>
      </c>
    </row>
    <row r="5" spans="1:4">
      <c r="A5" s="4" t="s">
        <v>931</v>
      </c>
      <c r="B5" s="4" t="s">
        <v>1131</v>
      </c>
      <c r="C5" s="4" t="s">
        <v>1132</v>
      </c>
      <c r="D5" s="4" t="s">
        <v>1143</v>
      </c>
    </row>
    <row r="6" spans="1:4">
      <c r="A6" s="4" t="s">
        <v>1144</v>
      </c>
      <c r="B6" s="4" t="s">
        <v>1145</v>
      </c>
      <c r="C6" s="4" t="s">
        <v>1145</v>
      </c>
      <c r="D6" s="4" t="s">
        <v>1145</v>
      </c>
    </row>
    <row r="7" spans="1:4">
      <c r="A7" s="4" t="s">
        <v>1136</v>
      </c>
    </row>
    <row r="8" spans="1:4">
      <c r="A8" s="3" t="s">
        <v>1112</v>
      </c>
    </row>
    <row r="9" spans="1:4">
      <c r="A9" s="4" t="s">
        <v>931</v>
      </c>
      <c r="B9" s="4" t="s">
        <v>1137</v>
      </c>
      <c r="C9" s="4" t="s">
        <v>1138</v>
      </c>
      <c r="D9" s="4" t="s">
        <v>1146</v>
      </c>
    </row>
    <row r="10" spans="1:4">
      <c r="A10" s="4" t="s">
        <v>1144</v>
      </c>
      <c r="B10" s="4" t="s">
        <v>1147</v>
      </c>
      <c r="C10" s="4" t="s">
        <v>1148</v>
      </c>
      <c r="D10" s="4" t="s">
        <v>114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0</v>
      </c>
      <c r="B1" s="2" t="s">
        <v>1</v>
      </c>
    </row>
    <row r="2" spans="1:5">
      <c r="B2" s="2" t="s">
        <v>1087</v>
      </c>
      <c r="C2" s="2" t="s">
        <v>2</v>
      </c>
      <c r="D2" s="2" t="s">
        <v>32</v>
      </c>
      <c r="E2" s="2" t="s">
        <v>33</v>
      </c>
    </row>
    <row r="3" spans="1:5">
      <c r="A3" s="3" t="s">
        <v>1112</v>
      </c>
    </row>
    <row r="4" spans="1:5">
      <c r="A4" s="4" t="s">
        <v>1151</v>
      </c>
      <c r="C4" s="4" t="s">
        <v>1145</v>
      </c>
      <c r="D4" s="4" t="s">
        <v>1145</v>
      </c>
      <c r="E4" s="4" t="s">
        <v>1145</v>
      </c>
    </row>
    <row r="5" spans="1:5">
      <c r="A5" s="4" t="s">
        <v>1152</v>
      </c>
    </row>
    <row r="6" spans="1:5">
      <c r="A6" s="3" t="s">
        <v>1112</v>
      </c>
    </row>
    <row r="7" spans="1:5">
      <c r="A7" s="4" t="s">
        <v>1151</v>
      </c>
      <c r="C7" s="4" t="s">
        <v>1145</v>
      </c>
      <c r="D7" s="4" t="s">
        <v>1145</v>
      </c>
      <c r="E7" s="4" t="s">
        <v>1145</v>
      </c>
    </row>
    <row r="8" spans="1:5">
      <c r="A8" s="4" t="s">
        <v>1153</v>
      </c>
    </row>
    <row r="9" spans="1:5">
      <c r="A9" s="3" t="s">
        <v>1112</v>
      </c>
    </row>
    <row r="10" spans="1:5">
      <c r="A10" s="4" t="s">
        <v>1151</v>
      </c>
      <c r="B10" s="4" t="s">
        <v>1147</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2</v>
      </c>
      <c r="C1" s="2" t="s">
        <v>32</v>
      </c>
      <c r="D1" s="2" t="s">
        <v>33</v>
      </c>
    </row>
    <row r="2" spans="1:4">
      <c r="A2" s="4" t="s">
        <v>1111</v>
      </c>
    </row>
    <row r="3" spans="1:4">
      <c r="A3" s="3" t="s">
        <v>373</v>
      </c>
    </row>
    <row r="4" spans="1:4">
      <c r="A4" s="4" t="s">
        <v>1155</v>
      </c>
      <c r="B4" s="7" t="n">
        <v>74985</v>
      </c>
      <c r="C4" s="7" t="n">
        <v>71501</v>
      </c>
      <c r="D4" s="7" t="n">
        <v>68722</v>
      </c>
    </row>
    <row r="5" spans="1:4">
      <c r="A5" s="4" t="s">
        <v>1156</v>
      </c>
      <c r="B5" s="5" t="n">
        <v>50361</v>
      </c>
      <c r="C5" s="5" t="n">
        <v>45893</v>
      </c>
      <c r="D5" s="5" t="n">
        <v>45720</v>
      </c>
    </row>
    <row r="6" spans="1:4">
      <c r="A6" s="4" t="s">
        <v>1157</v>
      </c>
      <c r="B6" s="5" t="n">
        <v>24624</v>
      </c>
      <c r="C6" s="5" t="n">
        <v>25608</v>
      </c>
    </row>
    <row r="7" spans="1:4">
      <c r="A7" s="4" t="s">
        <v>1114</v>
      </c>
    </row>
    <row r="8" spans="1:4">
      <c r="A8" s="3" t="s">
        <v>373</v>
      </c>
    </row>
    <row r="9" spans="1:4">
      <c r="A9" s="4" t="s">
        <v>1155</v>
      </c>
      <c r="B9" s="5" t="n">
        <v>25303</v>
      </c>
      <c r="C9" s="5" t="n">
        <v>22543</v>
      </c>
      <c r="D9" s="5" t="n">
        <v>21618</v>
      </c>
    </row>
    <row r="10" spans="1:4">
      <c r="A10" s="4" t="s">
        <v>1156</v>
      </c>
      <c r="B10" s="5" t="n">
        <v>21224</v>
      </c>
      <c r="C10" s="5" t="n">
        <v>17091</v>
      </c>
      <c r="D10" s="7" t="n">
        <v>17368</v>
      </c>
    </row>
    <row r="11" spans="1:4">
      <c r="A11" s="4" t="s">
        <v>1157</v>
      </c>
      <c r="B11" s="7" t="n">
        <v>4079</v>
      </c>
      <c r="C11" s="7" t="n">
        <v>545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2</v>
      </c>
      <c r="D2" s="2" t="s">
        <v>33</v>
      </c>
    </row>
    <row r="3" spans="1:4">
      <c r="A3" s="4" t="s">
        <v>1111</v>
      </c>
    </row>
    <row r="4" spans="1:4">
      <c r="A4" s="3" t="s">
        <v>1159</v>
      </c>
    </row>
    <row r="5" spans="1:4">
      <c r="A5" s="4" t="s">
        <v>1160</v>
      </c>
      <c r="B5" s="7" t="n">
        <v>71501</v>
      </c>
      <c r="C5" s="7" t="n">
        <v>68722</v>
      </c>
    </row>
    <row r="6" spans="1:4">
      <c r="A6" s="4" t="s">
        <v>1123</v>
      </c>
      <c r="B6" s="5" t="n">
        <v>1055</v>
      </c>
      <c r="C6" s="5" t="n">
        <v>1237</v>
      </c>
      <c r="D6" s="7" t="n">
        <v>1424</v>
      </c>
    </row>
    <row r="7" spans="1:4">
      <c r="A7" s="4" t="s">
        <v>1126</v>
      </c>
      <c r="B7" s="5" t="n">
        <v>2856</v>
      </c>
      <c r="C7" s="5" t="n">
        <v>2939</v>
      </c>
      <c r="D7" s="5" t="n">
        <v>2778</v>
      </c>
    </row>
    <row r="8" spans="1:4">
      <c r="A8" s="4" t="s">
        <v>1161</v>
      </c>
      <c r="B8" s="5" t="n">
        <v>91</v>
      </c>
      <c r="C8" s="5" t="n">
        <v>115</v>
      </c>
    </row>
    <row r="9" spans="1:4">
      <c r="A9" s="4" t="s">
        <v>1162</v>
      </c>
      <c r="B9" s="5" t="n">
        <v>0</v>
      </c>
      <c r="C9" s="5" t="n">
        <v>0</v>
      </c>
    </row>
    <row r="10" spans="1:4">
      <c r="A10" s="4" t="s">
        <v>1163</v>
      </c>
      <c r="B10" s="5" t="n">
        <v>3300</v>
      </c>
      <c r="C10" s="5" t="n">
        <v>1874</v>
      </c>
    </row>
    <row r="11" spans="1:4">
      <c r="A11" s="4" t="s">
        <v>1164</v>
      </c>
      <c r="B11" s="5" t="n">
        <v>-3818</v>
      </c>
      <c r="C11" s="5" t="n">
        <v>-3386</v>
      </c>
    </row>
    <row r="12" spans="1:4">
      <c r="A12" s="4" t="s">
        <v>1165</v>
      </c>
      <c r="B12" s="5" t="n">
        <v>0</v>
      </c>
      <c r="C12" s="5" t="n">
        <v>0</v>
      </c>
    </row>
    <row r="13" spans="1:4">
      <c r="A13" s="4" t="s">
        <v>1166</v>
      </c>
      <c r="B13" s="5" t="n">
        <v>0</v>
      </c>
      <c r="C13" s="5" t="n">
        <v>0</v>
      </c>
    </row>
    <row r="14" spans="1:4">
      <c r="A14" s="4" t="s">
        <v>1167</v>
      </c>
      <c r="B14" s="5" t="n">
        <v>74985</v>
      </c>
      <c r="C14" s="5" t="n">
        <v>71501</v>
      </c>
      <c r="D14" s="5" t="n">
        <v>68722</v>
      </c>
    </row>
    <row r="15" spans="1:4">
      <c r="A15" s="4" t="s">
        <v>1168</v>
      </c>
    </row>
    <row r="16" spans="1:4">
      <c r="A16" s="3" t="s">
        <v>1159</v>
      </c>
    </row>
    <row r="17" spans="1:4">
      <c r="A17" s="4" t="s">
        <v>1160</v>
      </c>
      <c r="B17" s="5" t="n">
        <v>6531</v>
      </c>
    </row>
    <row r="18" spans="1:4">
      <c r="A18" s="4" t="s">
        <v>1167</v>
      </c>
      <c r="B18" s="5" t="n">
        <v>6682</v>
      </c>
      <c r="C18" s="5" t="n">
        <v>6531</v>
      </c>
    </row>
    <row r="19" spans="1:4">
      <c r="A19" s="4" t="s">
        <v>1114</v>
      </c>
    </row>
    <row r="20" spans="1:4">
      <c r="A20" s="3" t="s">
        <v>1159</v>
      </c>
    </row>
    <row r="21" spans="1:4">
      <c r="A21" s="4" t="s">
        <v>1160</v>
      </c>
      <c r="B21" s="5" t="n">
        <v>22543</v>
      </c>
      <c r="C21" s="5" t="n">
        <v>21618</v>
      </c>
    </row>
    <row r="22" spans="1:4">
      <c r="A22" s="4" t="s">
        <v>1123</v>
      </c>
      <c r="B22" s="5" t="n">
        <v>574</v>
      </c>
      <c r="C22" s="5" t="n">
        <v>462</v>
      </c>
      <c r="D22" s="5" t="n">
        <v>416</v>
      </c>
    </row>
    <row r="23" spans="1:4">
      <c r="A23" s="4" t="s">
        <v>1126</v>
      </c>
      <c r="B23" s="5" t="n">
        <v>606</v>
      </c>
      <c r="C23" s="5" t="n">
        <v>670</v>
      </c>
      <c r="D23" s="5" t="n">
        <v>555</v>
      </c>
    </row>
    <row r="24" spans="1:4">
      <c r="A24" s="4" t="s">
        <v>1161</v>
      </c>
      <c r="B24" s="5" t="n">
        <v>42</v>
      </c>
      <c r="C24" s="5" t="n">
        <v>43</v>
      </c>
    </row>
    <row r="25" spans="1:4">
      <c r="A25" s="4" t="s">
        <v>1162</v>
      </c>
      <c r="B25" s="5" t="n">
        <v>0</v>
      </c>
      <c r="C25" s="5" t="n">
        <v>-54</v>
      </c>
    </row>
    <row r="26" spans="1:4">
      <c r="A26" s="4" t="s">
        <v>1163</v>
      </c>
      <c r="B26" s="5" t="n">
        <v>-181</v>
      </c>
      <c r="C26" s="5" t="n">
        <v>2993</v>
      </c>
    </row>
    <row r="27" spans="1:4">
      <c r="A27" s="4" t="s">
        <v>1164</v>
      </c>
      <c r="B27" s="5" t="n">
        <v>-977</v>
      </c>
      <c r="C27" s="5" t="n">
        <v>-842</v>
      </c>
    </row>
    <row r="28" spans="1:4">
      <c r="A28" s="4" t="s">
        <v>1165</v>
      </c>
      <c r="B28" s="5" t="n">
        <v>1321</v>
      </c>
      <c r="C28" s="5" t="n">
        <v>-98</v>
      </c>
    </row>
    <row r="29" spans="1:4">
      <c r="A29" s="4" t="s">
        <v>1166</v>
      </c>
      <c r="B29" s="5" t="n">
        <v>1375</v>
      </c>
      <c r="C29" s="5" t="n">
        <v>-2249</v>
      </c>
    </row>
    <row r="30" spans="1:4">
      <c r="A30" s="4" t="s">
        <v>1167</v>
      </c>
      <c r="B30" s="7" t="n">
        <v>25303</v>
      </c>
      <c r="C30" s="7" t="n">
        <v>22543</v>
      </c>
      <c r="D30" s="7" t="n">
        <v>2161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9</v>
      </c>
      <c r="B1" s="2" t="s">
        <v>2</v>
      </c>
      <c r="C1" s="2" t="s">
        <v>32</v>
      </c>
      <c r="D1" s="2" t="s">
        <v>33</v>
      </c>
    </row>
    <row r="2" spans="1:4">
      <c r="A2" s="4" t="s">
        <v>1111</v>
      </c>
    </row>
    <row r="3" spans="1:4">
      <c r="A3" s="3" t="s">
        <v>1112</v>
      </c>
    </row>
    <row r="4" spans="1:4">
      <c r="A4" s="4" t="s">
        <v>1156</v>
      </c>
      <c r="B4" s="7" t="n">
        <v>50361</v>
      </c>
      <c r="C4" s="7" t="n">
        <v>45893</v>
      </c>
      <c r="D4" s="7" t="n">
        <v>45720</v>
      </c>
    </row>
    <row r="5" spans="1:4">
      <c r="A5" s="4" t="s">
        <v>1170</v>
      </c>
    </row>
    <row r="6" spans="1:4">
      <c r="A6" s="3" t="s">
        <v>1112</v>
      </c>
    </row>
    <row r="7" spans="1:4">
      <c r="A7" s="4" t="s">
        <v>1156</v>
      </c>
      <c r="B7" s="5" t="n">
        <v>9192</v>
      </c>
      <c r="C7" s="5" t="n">
        <v>15504</v>
      </c>
    </row>
    <row r="8" spans="1:4">
      <c r="A8" s="4" t="s">
        <v>1171</v>
      </c>
      <c r="B8" s="5" t="n">
        <v>13790</v>
      </c>
      <c r="C8" s="5" t="n">
        <v>5655</v>
      </c>
    </row>
    <row r="9" spans="1:4">
      <c r="A9" s="4" t="s">
        <v>1172</v>
      </c>
    </row>
    <row r="10" spans="1:4">
      <c r="A10" s="3" t="s">
        <v>1112</v>
      </c>
    </row>
    <row r="11" spans="1:4">
      <c r="A11" s="4" t="s">
        <v>1156</v>
      </c>
      <c r="B11" s="5" t="n">
        <v>1200</v>
      </c>
      <c r="C11" s="5" t="n">
        <v>1062</v>
      </c>
    </row>
    <row r="12" spans="1:4">
      <c r="A12" s="4" t="s">
        <v>1173</v>
      </c>
    </row>
    <row r="13" spans="1:4">
      <c r="A13" s="3" t="s">
        <v>1112</v>
      </c>
    </row>
    <row r="14" spans="1:4">
      <c r="A14" s="4" t="s">
        <v>1156</v>
      </c>
      <c r="B14" s="5" t="n">
        <v>6597</v>
      </c>
      <c r="C14" s="5" t="n">
        <v>5252</v>
      </c>
    </row>
    <row r="15" spans="1:4">
      <c r="A15" s="4" t="s">
        <v>1174</v>
      </c>
    </row>
    <row r="16" spans="1:4">
      <c r="A16" s="3" t="s">
        <v>1112</v>
      </c>
    </row>
    <row r="17" spans="1:4">
      <c r="A17" s="4" t="s">
        <v>1156</v>
      </c>
      <c r="B17" s="5" t="n">
        <v>5225</v>
      </c>
      <c r="C17" s="5" t="n">
        <v>5066</v>
      </c>
    </row>
    <row r="18" spans="1:4">
      <c r="A18" s="4" t="s">
        <v>1175</v>
      </c>
    </row>
    <row r="19" spans="1:4">
      <c r="A19" s="3" t="s">
        <v>1112</v>
      </c>
    </row>
    <row r="20" spans="1:4">
      <c r="A20" s="4" t="s">
        <v>1171</v>
      </c>
      <c r="B20" s="5" t="n">
        <v>4107</v>
      </c>
      <c r="C20" s="5" t="n">
        <v>3835</v>
      </c>
    </row>
    <row r="21" spans="1:4">
      <c r="A21" s="4" t="s">
        <v>1176</v>
      </c>
    </row>
    <row r="22" spans="1:4">
      <c r="A22" s="3" t="s">
        <v>1112</v>
      </c>
    </row>
    <row r="23" spans="1:4">
      <c r="A23" s="4" t="s">
        <v>1156</v>
      </c>
      <c r="B23" s="5" t="n">
        <v>2125</v>
      </c>
      <c r="C23" s="5" t="n">
        <v>1857</v>
      </c>
    </row>
    <row r="24" spans="1:4">
      <c r="A24" s="4" t="s">
        <v>1171</v>
      </c>
      <c r="B24" s="5" t="n">
        <v>1258</v>
      </c>
      <c r="C24" s="5" t="n">
        <v>1387</v>
      </c>
    </row>
    <row r="25" spans="1:4">
      <c r="A25" s="4" t="s">
        <v>1177</v>
      </c>
    </row>
    <row r="26" spans="1:4">
      <c r="A26" s="3" t="s">
        <v>1112</v>
      </c>
    </row>
    <row r="27" spans="1:4">
      <c r="A27" s="4" t="s">
        <v>1156</v>
      </c>
      <c r="B27" s="5" t="n">
        <v>581</v>
      </c>
      <c r="C27" s="5" t="n">
        <v>258</v>
      </c>
    </row>
    <row r="28" spans="1:4">
      <c r="A28" s="4" t="s">
        <v>1171</v>
      </c>
      <c r="B28" s="5" t="n">
        <v>6286</v>
      </c>
      <c r="C28" s="5" t="n">
        <v>6017</v>
      </c>
    </row>
    <row r="29" spans="1:4">
      <c r="A29" s="4" t="s">
        <v>1178</v>
      </c>
    </row>
    <row r="30" spans="1:4">
      <c r="A30" s="3" t="s">
        <v>1112</v>
      </c>
    </row>
    <row r="31" spans="1:4">
      <c r="A31" s="4" t="s">
        <v>1156</v>
      </c>
      <c r="B31" s="5" t="n">
        <v>24920</v>
      </c>
      <c r="C31" s="5" t="n">
        <v>28999</v>
      </c>
    </row>
    <row r="32" spans="1:4">
      <c r="A32" s="4" t="s">
        <v>1114</v>
      </c>
    </row>
    <row r="33" spans="1:4">
      <c r="A33" s="3" t="s">
        <v>1112</v>
      </c>
    </row>
    <row r="34" spans="1:4">
      <c r="A34" s="4" t="s">
        <v>1156</v>
      </c>
      <c r="B34" s="5" t="n">
        <v>21224</v>
      </c>
      <c r="C34" s="5" t="n">
        <v>17091</v>
      </c>
      <c r="D34" s="7" t="n">
        <v>17368</v>
      </c>
    </row>
    <row r="35" spans="1:4">
      <c r="A35" s="4" t="s">
        <v>1179</v>
      </c>
    </row>
    <row r="36" spans="1:4">
      <c r="A36" s="3" t="s">
        <v>1112</v>
      </c>
    </row>
    <row r="37" spans="1:4">
      <c r="A37" s="4" t="s">
        <v>1156</v>
      </c>
      <c r="B37" s="5" t="n">
        <v>6323</v>
      </c>
      <c r="C37" s="5" t="n">
        <v>5746</v>
      </c>
    </row>
    <row r="38" spans="1:4">
      <c r="A38" s="4" t="s">
        <v>1171</v>
      </c>
      <c r="B38" s="5" t="n">
        <v>1871</v>
      </c>
      <c r="C38" s="5" t="n">
        <v>1257</v>
      </c>
    </row>
    <row r="39" spans="1:4">
      <c r="A39" s="4" t="s">
        <v>1180</v>
      </c>
    </row>
    <row r="40" spans="1:4">
      <c r="A40" s="3" t="s">
        <v>1112</v>
      </c>
    </row>
    <row r="41" spans="1:4">
      <c r="A41" s="4" t="s">
        <v>1156</v>
      </c>
      <c r="B41" s="5" t="n">
        <v>6242</v>
      </c>
      <c r="C41" s="5" t="n">
        <v>5281</v>
      </c>
    </row>
    <row r="42" spans="1:4">
      <c r="A42" s="4" t="s">
        <v>1181</v>
      </c>
    </row>
    <row r="43" spans="1:4">
      <c r="A43" s="3" t="s">
        <v>1112</v>
      </c>
    </row>
    <row r="44" spans="1:4">
      <c r="A44" s="4" t="s">
        <v>1156</v>
      </c>
      <c r="B44" s="5" t="n">
        <v>393</v>
      </c>
      <c r="C44" s="5" t="n">
        <v>319</v>
      </c>
    </row>
    <row r="45" spans="1:4">
      <c r="A45" s="4" t="s">
        <v>1182</v>
      </c>
    </row>
    <row r="46" spans="1:4">
      <c r="A46" s="3" t="s">
        <v>1112</v>
      </c>
    </row>
    <row r="47" spans="1:4">
      <c r="A47" s="4" t="s">
        <v>1156</v>
      </c>
      <c r="B47" s="5" t="n">
        <v>599</v>
      </c>
      <c r="C47" s="5" t="n">
        <v>577</v>
      </c>
    </row>
    <row r="48" spans="1:4">
      <c r="A48" s="4" t="s">
        <v>1183</v>
      </c>
    </row>
    <row r="49" spans="1:4">
      <c r="A49" s="3" t="s">
        <v>1112</v>
      </c>
    </row>
    <row r="50" spans="1:4">
      <c r="A50" s="4" t="s">
        <v>1171</v>
      </c>
      <c r="B50" s="5" t="n">
        <v>1247</v>
      </c>
      <c r="C50" s="5" t="n">
        <v>768</v>
      </c>
    </row>
    <row r="51" spans="1:4">
      <c r="A51" s="4" t="s">
        <v>1184</v>
      </c>
    </row>
    <row r="52" spans="1:4">
      <c r="A52" s="3" t="s">
        <v>1112</v>
      </c>
    </row>
    <row r="53" spans="1:4">
      <c r="A53" s="4" t="s">
        <v>1156</v>
      </c>
      <c r="B53" s="5" t="n">
        <v>222</v>
      </c>
      <c r="C53" s="5" t="n">
        <v>153</v>
      </c>
    </row>
    <row r="54" spans="1:4">
      <c r="A54" s="4" t="s">
        <v>1171</v>
      </c>
      <c r="B54" s="5" t="n">
        <v>1598</v>
      </c>
      <c r="C54" s="5" t="n">
        <v>1296</v>
      </c>
    </row>
    <row r="55" spans="1:4">
      <c r="A55" s="4" t="s">
        <v>1185</v>
      </c>
    </row>
    <row r="56" spans="1:4">
      <c r="A56" s="3" t="s">
        <v>1112</v>
      </c>
    </row>
    <row r="57" spans="1:4">
      <c r="A57" s="4" t="s">
        <v>1156</v>
      </c>
      <c r="B57" s="5" t="n">
        <v>481</v>
      </c>
      <c r="C57" s="5" t="n">
        <v>346</v>
      </c>
    </row>
    <row r="58" spans="1:4">
      <c r="A58" s="4" t="s">
        <v>1171</v>
      </c>
      <c r="B58" s="5" t="n">
        <v>2248</v>
      </c>
      <c r="C58" s="5" t="n">
        <v>1348</v>
      </c>
    </row>
    <row r="59" spans="1:4">
      <c r="A59" s="4" t="s">
        <v>1186</v>
      </c>
    </row>
    <row r="60" spans="1:4">
      <c r="A60" s="3" t="s">
        <v>1112</v>
      </c>
    </row>
    <row r="61" spans="1:4">
      <c r="A61" s="4" t="s">
        <v>1156</v>
      </c>
      <c r="B61" s="7" t="n">
        <v>14260</v>
      </c>
      <c r="C61" s="7" t="n">
        <v>124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7</v>
      </c>
      <c r="B1" s="2" t="s">
        <v>2</v>
      </c>
      <c r="C1" s="2" t="s">
        <v>32</v>
      </c>
      <c r="D1" s="2" t="s">
        <v>33</v>
      </c>
    </row>
    <row r="2" spans="1:4">
      <c r="A2" s="4" t="s">
        <v>1111</v>
      </c>
    </row>
    <row r="3" spans="1:4">
      <c r="A3" s="3" t="s">
        <v>1112</v>
      </c>
    </row>
    <row r="4" spans="1:4">
      <c r="A4" s="4" t="s">
        <v>1156</v>
      </c>
      <c r="B4" s="7" t="n">
        <v>50361</v>
      </c>
      <c r="C4" s="7" t="n">
        <v>45893</v>
      </c>
      <c r="D4" s="7" t="n">
        <v>45720</v>
      </c>
    </row>
    <row r="5" spans="1:4">
      <c r="A5" s="4" t="s">
        <v>1114</v>
      </c>
    </row>
    <row r="6" spans="1:4">
      <c r="A6" s="3" t="s">
        <v>1112</v>
      </c>
    </row>
    <row r="7" spans="1:4">
      <c r="A7" s="4" t="s">
        <v>1156</v>
      </c>
      <c r="B7" s="5" t="n">
        <v>21224</v>
      </c>
      <c r="C7" s="5" t="n">
        <v>17091</v>
      </c>
      <c r="D7" s="7" t="n">
        <v>17368</v>
      </c>
    </row>
    <row r="8" spans="1:4">
      <c r="A8" s="4" t="s">
        <v>1188</v>
      </c>
    </row>
    <row r="9" spans="1:4">
      <c r="A9" s="3" t="s">
        <v>1112</v>
      </c>
    </row>
    <row r="10" spans="1:4">
      <c r="A10" s="4" t="s">
        <v>1156</v>
      </c>
      <c r="B10" s="7" t="n">
        <v>154</v>
      </c>
      <c r="C10" s="7" t="n">
        <v>135</v>
      </c>
    </row>
    <row r="11" spans="1:4">
      <c r="A11" s="4" t="s">
        <v>1120</v>
      </c>
    </row>
    <row r="12" spans="1:4">
      <c r="A12" s="3" t="s">
        <v>1112</v>
      </c>
    </row>
    <row r="13" spans="1:4">
      <c r="A13" s="4" t="s">
        <v>1189</v>
      </c>
      <c r="B13" s="4" t="s">
        <v>1190</v>
      </c>
    </row>
    <row r="14" spans="1:4">
      <c r="A14" s="4" t="s">
        <v>1191</v>
      </c>
      <c r="B14" s="4" t="s">
        <v>806</v>
      </c>
    </row>
    <row r="15" spans="1:4">
      <c r="A15" s="4" t="s">
        <v>1192</v>
      </c>
    </row>
    <row r="16" spans="1:4">
      <c r="A16" s="3" t="s">
        <v>1112</v>
      </c>
    </row>
    <row r="17" spans="1:4">
      <c r="A17" s="4" t="s">
        <v>1193</v>
      </c>
      <c r="B17" s="4" t="s">
        <v>1194</v>
      </c>
      <c r="C17" s="4" t="s">
        <v>1195</v>
      </c>
    </row>
    <row r="18" spans="1:4">
      <c r="A18" s="4" t="s">
        <v>1196</v>
      </c>
    </row>
    <row r="19" spans="1:4">
      <c r="A19" s="3" t="s">
        <v>1112</v>
      </c>
    </row>
    <row r="20" spans="1:4">
      <c r="A20" s="4" t="s">
        <v>1156</v>
      </c>
      <c r="B20" s="7" t="n">
        <v>2891</v>
      </c>
      <c r="C20" s="7" t="n">
        <v>25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2</v>
      </c>
    </row>
    <row r="3" spans="1:3">
      <c r="A3" s="4" t="s">
        <v>1111</v>
      </c>
    </row>
    <row r="4" spans="1:3">
      <c r="A4" s="3" t="s">
        <v>1198</v>
      </c>
    </row>
    <row r="5" spans="1:3">
      <c r="A5" s="4" t="s">
        <v>1160</v>
      </c>
      <c r="B5" s="7" t="n">
        <v>45893</v>
      </c>
      <c r="C5" s="7" t="n">
        <v>45720</v>
      </c>
    </row>
    <row r="6" spans="1:3">
      <c r="A6" s="4" t="s">
        <v>1199</v>
      </c>
      <c r="B6" s="5" t="n">
        <v>6217</v>
      </c>
      <c r="C6" s="5" t="n">
        <v>2892</v>
      </c>
    </row>
    <row r="7" spans="1:3">
      <c r="A7" s="4" t="s">
        <v>1200</v>
      </c>
      <c r="B7" s="5" t="n">
        <v>1978</v>
      </c>
      <c r="C7" s="5" t="n">
        <v>552</v>
      </c>
    </row>
    <row r="8" spans="1:3">
      <c r="A8" s="4" t="s">
        <v>1161</v>
      </c>
      <c r="B8" s="5" t="n">
        <v>91</v>
      </c>
      <c r="C8" s="5" t="n">
        <v>115</v>
      </c>
    </row>
    <row r="9" spans="1:3">
      <c r="A9" s="4" t="s">
        <v>1164</v>
      </c>
      <c r="B9" s="5" t="n">
        <v>-3818</v>
      </c>
      <c r="C9" s="5" t="n">
        <v>-3386</v>
      </c>
    </row>
    <row r="10" spans="1:3">
      <c r="A10" s="4" t="s">
        <v>1165</v>
      </c>
      <c r="B10" s="5" t="n">
        <v>0</v>
      </c>
      <c r="C10" s="5" t="n">
        <v>0</v>
      </c>
    </row>
    <row r="11" spans="1:3">
      <c r="A11" s="4" t="s">
        <v>1166</v>
      </c>
      <c r="B11" s="5" t="n">
        <v>0</v>
      </c>
      <c r="C11" s="5" t="n">
        <v>0</v>
      </c>
    </row>
    <row r="12" spans="1:3">
      <c r="A12" s="4" t="s">
        <v>1167</v>
      </c>
      <c r="B12" s="5" t="n">
        <v>50361</v>
      </c>
      <c r="C12" s="5" t="n">
        <v>45893</v>
      </c>
    </row>
    <row r="13" spans="1:3">
      <c r="A13" s="4" t="s">
        <v>1114</v>
      </c>
    </row>
    <row r="14" spans="1:3">
      <c r="A14" s="3" t="s">
        <v>1198</v>
      </c>
    </row>
    <row r="15" spans="1:3">
      <c r="A15" s="4" t="s">
        <v>1160</v>
      </c>
      <c r="B15" s="5" t="n">
        <v>17091</v>
      </c>
      <c r="C15" s="5" t="n">
        <v>17368</v>
      </c>
    </row>
    <row r="16" spans="1:3">
      <c r="A16" s="4" t="s">
        <v>1199</v>
      </c>
      <c r="B16" s="5" t="n">
        <v>1977</v>
      </c>
      <c r="C16" s="5" t="n">
        <v>1743</v>
      </c>
    </row>
    <row r="17" spans="1:3">
      <c r="A17" s="4" t="s">
        <v>1200</v>
      </c>
      <c r="B17" s="5" t="n">
        <v>870</v>
      </c>
      <c r="C17" s="5" t="n">
        <v>795</v>
      </c>
    </row>
    <row r="18" spans="1:3">
      <c r="A18" s="4" t="s">
        <v>1161</v>
      </c>
      <c r="B18" s="5" t="n">
        <v>42</v>
      </c>
      <c r="C18" s="5" t="n">
        <v>43</v>
      </c>
    </row>
    <row r="19" spans="1:3">
      <c r="A19" s="4" t="s">
        <v>1164</v>
      </c>
      <c r="B19" s="5" t="n">
        <v>-977</v>
      </c>
      <c r="C19" s="5" t="n">
        <v>-842</v>
      </c>
    </row>
    <row r="20" spans="1:3">
      <c r="A20" s="4" t="s">
        <v>1165</v>
      </c>
      <c r="B20" s="5" t="n">
        <v>1221</v>
      </c>
      <c r="C20" s="5" t="n">
        <v>-81</v>
      </c>
    </row>
    <row r="21" spans="1:3">
      <c r="A21" s="4" t="s">
        <v>1166</v>
      </c>
      <c r="B21" s="5" t="n">
        <v>1000</v>
      </c>
      <c r="C21" s="5" t="n">
        <v>-1935</v>
      </c>
    </row>
    <row r="22" spans="1:3">
      <c r="A22" s="4" t="s">
        <v>1167</v>
      </c>
      <c r="B22" s="7" t="n">
        <v>21224</v>
      </c>
      <c r="C22" s="7" t="n">
        <v>1709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4"/>
  </cols>
  <sheetData>
    <row r="1" spans="1:2">
      <c r="A1" s="1" t="s">
        <v>1201</v>
      </c>
      <c r="B1" s="2" t="s">
        <v>2</v>
      </c>
    </row>
    <row r="2" spans="1:2">
      <c r="A2" s="4" t="s">
        <v>1170</v>
      </c>
    </row>
    <row r="3" spans="1:2">
      <c r="A3" s="3" t="s">
        <v>1112</v>
      </c>
    </row>
    <row r="4" spans="1:2">
      <c r="A4" s="4" t="s">
        <v>1202</v>
      </c>
      <c r="B4" s="4" t="s">
        <v>1203</v>
      </c>
    </row>
    <row r="5" spans="1:2">
      <c r="A5" s="4" t="s">
        <v>1204</v>
      </c>
    </row>
    <row r="6" spans="1:2">
      <c r="A6" s="3" t="s">
        <v>1112</v>
      </c>
    </row>
    <row r="7" spans="1:2">
      <c r="A7" s="4" t="s">
        <v>1205</v>
      </c>
      <c r="B7" s="4" t="s">
        <v>1206</v>
      </c>
    </row>
    <row r="8" spans="1:2">
      <c r="A8" s="4" t="s">
        <v>1207</v>
      </c>
    </row>
    <row r="9" spans="1:2">
      <c r="A9" s="3" t="s">
        <v>1112</v>
      </c>
    </row>
    <row r="10" spans="1:2">
      <c r="A10" s="4" t="s">
        <v>1205</v>
      </c>
      <c r="B10" s="4" t="s">
        <v>1208</v>
      </c>
    </row>
    <row r="11" spans="1:2">
      <c r="A11" s="4" t="s">
        <v>1209</v>
      </c>
    </row>
    <row r="12" spans="1:2">
      <c r="A12" s="3" t="s">
        <v>1112</v>
      </c>
    </row>
    <row r="13" spans="1:2">
      <c r="A13" s="4" t="s">
        <v>1202</v>
      </c>
      <c r="B13" s="4" t="s">
        <v>534</v>
      </c>
    </row>
    <row r="14" spans="1:2">
      <c r="A14" s="4" t="s">
        <v>1210</v>
      </c>
    </row>
    <row r="15" spans="1:2">
      <c r="A15" s="3" t="s">
        <v>1112</v>
      </c>
    </row>
    <row r="16" spans="1:2">
      <c r="A16" s="4" t="s">
        <v>1205</v>
      </c>
      <c r="B16" s="4" t="s">
        <v>806</v>
      </c>
    </row>
    <row r="17" spans="1:2">
      <c r="A17" s="4" t="s">
        <v>1211</v>
      </c>
    </row>
    <row r="18" spans="1:2">
      <c r="A18" s="3" t="s">
        <v>1112</v>
      </c>
    </row>
    <row r="19" spans="1:2">
      <c r="A19" s="4" t="s">
        <v>1205</v>
      </c>
      <c r="B19" s="4" t="s">
        <v>1212</v>
      </c>
    </row>
    <row r="20" spans="1:2">
      <c r="A20" s="4" t="s">
        <v>1176</v>
      </c>
    </row>
    <row r="21" spans="1:2">
      <c r="A21" s="3" t="s">
        <v>1112</v>
      </c>
    </row>
    <row r="22" spans="1:2">
      <c r="A22" s="4" t="s">
        <v>1202</v>
      </c>
      <c r="B22" s="4" t="s">
        <v>1213</v>
      </c>
    </row>
    <row r="23" spans="1:2">
      <c r="A23" s="4" t="s">
        <v>1214</v>
      </c>
    </row>
    <row r="24" spans="1:2">
      <c r="A24" s="3" t="s">
        <v>1112</v>
      </c>
    </row>
    <row r="25" spans="1:2">
      <c r="A25" s="4" t="s">
        <v>1205</v>
      </c>
      <c r="B25" s="4" t="s">
        <v>810</v>
      </c>
    </row>
    <row r="26" spans="1:2">
      <c r="A26" s="4" t="s">
        <v>1215</v>
      </c>
    </row>
    <row r="27" spans="1:2">
      <c r="A27" s="3" t="s">
        <v>1112</v>
      </c>
    </row>
    <row r="28" spans="1:2">
      <c r="A28" s="4" t="s">
        <v>1205</v>
      </c>
      <c r="B28" s="4" t="s">
        <v>806</v>
      </c>
    </row>
    <row r="29" spans="1:2">
      <c r="A29" s="4" t="s">
        <v>1177</v>
      </c>
    </row>
    <row r="30" spans="1:2">
      <c r="A30" s="3" t="s">
        <v>1112</v>
      </c>
    </row>
    <row r="31" spans="1:2">
      <c r="A31" s="4" t="s">
        <v>1202</v>
      </c>
      <c r="B31" s="4" t="s">
        <v>1216</v>
      </c>
    </row>
    <row r="32" spans="1:2">
      <c r="A32" s="4" t="s">
        <v>1217</v>
      </c>
    </row>
    <row r="33" spans="1:2">
      <c r="A33" s="3" t="s">
        <v>1112</v>
      </c>
    </row>
    <row r="34" spans="1:2">
      <c r="A34" s="4" t="s">
        <v>1205</v>
      </c>
      <c r="B34" s="4" t="s">
        <v>1218</v>
      </c>
    </row>
    <row r="35" spans="1:2">
      <c r="A35" s="4" t="s">
        <v>1219</v>
      </c>
    </row>
    <row r="36" spans="1:2">
      <c r="A36" s="3" t="s">
        <v>1112</v>
      </c>
    </row>
    <row r="37" spans="1:2">
      <c r="A37" s="4" t="s">
        <v>1205</v>
      </c>
      <c r="B37" s="4" t="s">
        <v>1220</v>
      </c>
    </row>
    <row r="38" spans="1:2">
      <c r="A38" s="4" t="s">
        <v>1221</v>
      </c>
    </row>
    <row r="39" spans="1:2">
      <c r="A39" s="3" t="s">
        <v>1112</v>
      </c>
    </row>
    <row r="40" spans="1:2">
      <c r="A40" s="4" t="s">
        <v>1205</v>
      </c>
      <c r="B40" s="4" t="s">
        <v>1222</v>
      </c>
    </row>
    <row r="41" spans="1:2">
      <c r="A41" s="4" t="s">
        <v>1202</v>
      </c>
      <c r="B41" s="4" t="s">
        <v>1223</v>
      </c>
    </row>
    <row r="42" spans="1:2">
      <c r="A42" s="4" t="s">
        <v>1224</v>
      </c>
    </row>
    <row r="43" spans="1:2">
      <c r="A43" s="3" t="s">
        <v>1112</v>
      </c>
    </row>
    <row r="44" spans="1:2">
      <c r="A44" s="4" t="s">
        <v>1205</v>
      </c>
      <c r="B44" s="4" t="s">
        <v>1225</v>
      </c>
    </row>
    <row r="45" spans="1:2">
      <c r="A45" s="4" t="s">
        <v>1202</v>
      </c>
      <c r="B45" s="4" t="s">
        <v>1226</v>
      </c>
    </row>
    <row r="46" spans="1:2">
      <c r="A46" s="4" t="s">
        <v>1227</v>
      </c>
    </row>
    <row r="47" spans="1:2">
      <c r="A47" s="3" t="s">
        <v>1112</v>
      </c>
    </row>
    <row r="48" spans="1:2">
      <c r="A48" s="4" t="s">
        <v>1205</v>
      </c>
      <c r="B48" s="4" t="s">
        <v>1190</v>
      </c>
    </row>
    <row r="49" spans="1:2">
      <c r="A49" s="4" t="s">
        <v>1202</v>
      </c>
      <c r="B49" s="4" t="s">
        <v>932</v>
      </c>
    </row>
    <row r="50" spans="1:2">
      <c r="A50" s="4" t="s">
        <v>1228</v>
      </c>
    </row>
    <row r="51" spans="1:2">
      <c r="A51" s="3" t="s">
        <v>1112</v>
      </c>
    </row>
    <row r="52" spans="1:2">
      <c r="A52" s="4" t="s">
        <v>1205</v>
      </c>
      <c r="B52" s="4" t="s">
        <v>1229</v>
      </c>
    </row>
    <row r="53" spans="1:2">
      <c r="A53" s="4" t="s">
        <v>1202</v>
      </c>
      <c r="B53" s="4" t="s">
        <v>123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2</v>
      </c>
    </row>
    <row r="2" spans="1:3">
      <c r="A2" s="4" t="s">
        <v>1111</v>
      </c>
    </row>
    <row r="3" spans="1:3">
      <c r="A3" s="3" t="s">
        <v>1112</v>
      </c>
    </row>
    <row r="4" spans="1:3">
      <c r="A4" s="4" t="s">
        <v>1232</v>
      </c>
      <c r="B4" s="7" t="n">
        <v>784</v>
      </c>
      <c r="C4" s="7" t="n">
        <v>1138</v>
      </c>
    </row>
    <row r="5" spans="1:3">
      <c r="A5" s="4" t="s">
        <v>1233</v>
      </c>
      <c r="B5" s="5" t="n">
        <v>14326</v>
      </c>
      <c r="C5" s="5" t="n">
        <v>16664</v>
      </c>
    </row>
    <row r="6" spans="1:3">
      <c r="A6" s="4" t="s">
        <v>642</v>
      </c>
      <c r="B6" s="5" t="n">
        <v>15110</v>
      </c>
      <c r="C6" s="5" t="n">
        <v>17802</v>
      </c>
    </row>
    <row r="7" spans="1:3">
      <c r="A7" s="4" t="s">
        <v>1114</v>
      </c>
    </row>
    <row r="8" spans="1:3">
      <c r="A8" s="3" t="s">
        <v>1112</v>
      </c>
    </row>
    <row r="9" spans="1:3">
      <c r="A9" s="4" t="s">
        <v>1232</v>
      </c>
      <c r="B9" s="5" t="n">
        <v>-100</v>
      </c>
      <c r="C9" s="5" t="n">
        <v>-88</v>
      </c>
    </row>
    <row r="10" spans="1:3">
      <c r="A10" s="4" t="s">
        <v>1233</v>
      </c>
      <c r="B10" s="5" t="n">
        <v>3712</v>
      </c>
      <c r="C10" s="5" t="n">
        <v>4800</v>
      </c>
    </row>
    <row r="11" spans="1:3">
      <c r="A11" s="4" t="s">
        <v>642</v>
      </c>
      <c r="B11" s="7" t="n">
        <v>3612</v>
      </c>
      <c r="C11" s="7" t="n">
        <v>471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33</v>
      </c>
    </row>
    <row r="3" spans="1:4">
      <c r="A3" s="4" t="s">
        <v>1111</v>
      </c>
    </row>
    <row r="4" spans="1:4">
      <c r="A4" s="3" t="s">
        <v>1112</v>
      </c>
    </row>
    <row r="5" spans="1:4">
      <c r="A5" s="4" t="s">
        <v>1235</v>
      </c>
      <c r="B5" s="7" t="n">
        <v>145</v>
      </c>
    </row>
    <row r="6" spans="1:4">
      <c r="A6" s="4" t="s">
        <v>1236</v>
      </c>
      <c r="B6" s="5" t="n">
        <v>3805</v>
      </c>
    </row>
    <row r="7" spans="1:4">
      <c r="A7" s="4" t="s">
        <v>1124</v>
      </c>
      <c r="B7" s="5" t="n">
        <v>290</v>
      </c>
      <c r="C7" s="7" t="n">
        <v>303</v>
      </c>
      <c r="D7" s="7" t="n">
        <v>205</v>
      </c>
    </row>
    <row r="8" spans="1:4">
      <c r="A8" s="4" t="s">
        <v>1237</v>
      </c>
      <c r="B8" s="5" t="n">
        <v>2812</v>
      </c>
      <c r="C8" s="5" t="n">
        <v>2449</v>
      </c>
      <c r="D8" s="5" t="n">
        <v>3288</v>
      </c>
    </row>
    <row r="9" spans="1:4">
      <c r="A9" s="4" t="s">
        <v>1114</v>
      </c>
    </row>
    <row r="10" spans="1:4">
      <c r="A10" s="3" t="s">
        <v>1112</v>
      </c>
    </row>
    <row r="11" spans="1:4">
      <c r="A11" s="4" t="s">
        <v>1235</v>
      </c>
      <c r="B11" s="5" t="n">
        <v>-10</v>
      </c>
    </row>
    <row r="12" spans="1:4">
      <c r="A12" s="4" t="s">
        <v>1236</v>
      </c>
      <c r="B12" s="5" t="n">
        <v>310</v>
      </c>
    </row>
    <row r="13" spans="1:4">
      <c r="A13" s="4" t="s">
        <v>1124</v>
      </c>
      <c r="B13" s="5" t="n">
        <v>-5</v>
      </c>
      <c r="C13" s="5" t="n">
        <v>1</v>
      </c>
      <c r="D13" s="5" t="n">
        <v>0</v>
      </c>
    </row>
    <row r="14" spans="1:4">
      <c r="A14" s="4" t="s">
        <v>1237</v>
      </c>
      <c r="B14" s="7" t="n">
        <v>429</v>
      </c>
      <c r="C14" s="7" t="n">
        <v>256</v>
      </c>
      <c r="D14" s="7" t="n">
        <v>28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v>
      </c>
      <c r="C2" s="2" t="s">
        <v>32</v>
      </c>
    </row>
    <row r="3" spans="1:3">
      <c r="A3" s="4" t="s">
        <v>1111</v>
      </c>
    </row>
    <row r="4" spans="1:3">
      <c r="A4" s="3" t="s">
        <v>1112</v>
      </c>
    </row>
    <row r="5" spans="1:3">
      <c r="A5" s="4" t="s">
        <v>1200</v>
      </c>
      <c r="B5" s="7" t="n">
        <v>1978</v>
      </c>
      <c r="C5" s="7" t="n">
        <v>552</v>
      </c>
    </row>
    <row r="6" spans="1:3">
      <c r="A6" s="4" t="s">
        <v>1114</v>
      </c>
    </row>
    <row r="7" spans="1:3">
      <c r="A7" s="3" t="s">
        <v>1112</v>
      </c>
    </row>
    <row r="8" spans="1:3">
      <c r="A8" s="4" t="s">
        <v>1200</v>
      </c>
      <c r="B8" s="5" t="n">
        <v>870</v>
      </c>
      <c r="C8" s="5" t="n">
        <v>795</v>
      </c>
    </row>
    <row r="9" spans="1:3">
      <c r="A9" s="4" t="s">
        <v>1239</v>
      </c>
      <c r="B9" s="5" t="n">
        <v>570</v>
      </c>
    </row>
    <row r="10" spans="1:3">
      <c r="A10" s="4" t="s">
        <v>1120</v>
      </c>
    </row>
    <row r="11" spans="1:3">
      <c r="A11" s="3" t="s">
        <v>1112</v>
      </c>
    </row>
    <row r="12" spans="1:3">
      <c r="A12" s="4" t="s">
        <v>1200</v>
      </c>
      <c r="B12" s="5" t="n">
        <v>1717</v>
      </c>
      <c r="C12" s="7" t="n">
        <v>330</v>
      </c>
    </row>
    <row r="13" spans="1:3">
      <c r="A13" s="4" t="s">
        <v>1239</v>
      </c>
      <c r="B13" s="5" t="n">
        <v>6000</v>
      </c>
    </row>
    <row r="14" spans="1:3">
      <c r="A14" s="4" t="s">
        <v>1240</v>
      </c>
      <c r="B14" s="5" t="n">
        <v>1500</v>
      </c>
    </row>
    <row r="15" spans="1:3">
      <c r="A15" s="4" t="s">
        <v>1241</v>
      </c>
      <c r="B15" s="5" t="n">
        <v>4500</v>
      </c>
    </row>
    <row r="16" spans="1:3">
      <c r="A16" s="4" t="s">
        <v>1242</v>
      </c>
    </row>
    <row r="17" spans="1:3">
      <c r="A17" s="3" t="s">
        <v>1112</v>
      </c>
    </row>
    <row r="18" spans="1:3">
      <c r="A18" s="4" t="s">
        <v>1200</v>
      </c>
      <c r="B18" s="5" t="n">
        <v>261</v>
      </c>
    </row>
    <row r="19" spans="1:3">
      <c r="A19" s="4" t="s">
        <v>1239</v>
      </c>
      <c r="B19" s="7" t="n">
        <v>26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147</v>
      </c>
    </row>
    <row r="2" spans="1:2">
      <c r="A2" s="4" t="s">
        <v>1111</v>
      </c>
    </row>
    <row r="3" spans="1:2">
      <c r="A3" s="3" t="s">
        <v>1112</v>
      </c>
    </row>
    <row r="4" spans="1:2">
      <c r="A4" s="5" t="n">
        <v>2018</v>
      </c>
      <c r="B4" s="7" t="n">
        <v>3600</v>
      </c>
    </row>
    <row r="5" spans="1:2">
      <c r="A5" s="5" t="n">
        <v>2019</v>
      </c>
      <c r="B5" s="5" t="n">
        <v>3685</v>
      </c>
    </row>
    <row r="6" spans="1:2">
      <c r="A6" s="5" t="n">
        <v>2020</v>
      </c>
      <c r="B6" s="5" t="n">
        <v>3775</v>
      </c>
    </row>
    <row r="7" spans="1:2">
      <c r="A7" s="5" t="n">
        <v>2021</v>
      </c>
      <c r="B7" s="5" t="n">
        <v>3850</v>
      </c>
    </row>
    <row r="8" spans="1:2">
      <c r="A8" s="5" t="n">
        <v>2022</v>
      </c>
      <c r="B8" s="5" t="n">
        <v>3910</v>
      </c>
    </row>
    <row r="9" spans="1:2">
      <c r="A9" s="4" t="s">
        <v>1244</v>
      </c>
      <c r="B9" s="5" t="n">
        <v>20510</v>
      </c>
    </row>
    <row r="10" spans="1:2">
      <c r="A10" s="4" t="s">
        <v>1114</v>
      </c>
    </row>
    <row r="11" spans="1:2">
      <c r="A11" s="3" t="s">
        <v>1112</v>
      </c>
    </row>
    <row r="12" spans="1:2">
      <c r="A12" s="5" t="n">
        <v>2018</v>
      </c>
      <c r="B12" s="5" t="n">
        <v>975</v>
      </c>
    </row>
    <row r="13" spans="1:2">
      <c r="A13" s="5" t="n">
        <v>2019</v>
      </c>
      <c r="B13" s="5" t="n">
        <v>995</v>
      </c>
    </row>
    <row r="14" spans="1:2">
      <c r="A14" s="5" t="n">
        <v>2020</v>
      </c>
      <c r="B14" s="5" t="n">
        <v>1005</v>
      </c>
    </row>
    <row r="15" spans="1:2">
      <c r="A15" s="5" t="n">
        <v>2021</v>
      </c>
      <c r="B15" s="5" t="n">
        <v>1020</v>
      </c>
    </row>
    <row r="16" spans="1:2">
      <c r="A16" s="5" t="n">
        <v>2022</v>
      </c>
      <c r="B16" s="5" t="n">
        <v>1045</v>
      </c>
    </row>
    <row r="17" spans="1:2">
      <c r="A17" s="4" t="s">
        <v>1244</v>
      </c>
      <c r="B17" s="7" t="n">
        <v>552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245</v>
      </c>
      <c r="B1" s="2" t="s">
        <v>1</v>
      </c>
    </row>
    <row r="2" spans="1:2">
      <c r="B2" s="2" t="s">
        <v>1246</v>
      </c>
    </row>
    <row r="3" spans="1:2">
      <c r="A3" s="4" t="s">
        <v>395</v>
      </c>
    </row>
    <row r="4" spans="1:2">
      <c r="A4" s="3" t="s">
        <v>373</v>
      </c>
    </row>
    <row r="5" spans="1:2">
      <c r="A5" s="4" t="s">
        <v>1115</v>
      </c>
      <c r="B5" s="5" t="n">
        <v>18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2</v>
      </c>
      <c r="D2" s="2" t="s">
        <v>33</v>
      </c>
    </row>
    <row r="3" spans="1:4">
      <c r="A3" s="3" t="s">
        <v>373</v>
      </c>
    </row>
    <row r="4" spans="1:4">
      <c r="A4" s="4" t="s">
        <v>1122</v>
      </c>
      <c r="B4" s="7" t="n">
        <v>4056</v>
      </c>
      <c r="C4" s="7" t="n">
        <v>4112</v>
      </c>
      <c r="D4" s="7" t="n">
        <v>5045</v>
      </c>
    </row>
    <row r="5" spans="1:4">
      <c r="A5" s="4" t="s">
        <v>395</v>
      </c>
    </row>
    <row r="6" spans="1:4">
      <c r="A6" s="3" t="s">
        <v>373</v>
      </c>
    </row>
    <row r="7" spans="1:4">
      <c r="A7" s="4" t="s">
        <v>1123</v>
      </c>
      <c r="B7" s="5" t="n">
        <v>94</v>
      </c>
      <c r="C7" s="5" t="n">
        <v>123</v>
      </c>
      <c r="D7" s="5" t="n">
        <v>145</v>
      </c>
    </row>
    <row r="8" spans="1:4">
      <c r="A8" s="4" t="s">
        <v>1248</v>
      </c>
      <c r="B8" s="5" t="n">
        <v>-171</v>
      </c>
      <c r="C8" s="5" t="n">
        <v>-164</v>
      </c>
      <c r="D8" s="5" t="n">
        <v>-8</v>
      </c>
    </row>
    <row r="9" spans="1:4">
      <c r="A9" s="4" t="s">
        <v>1125</v>
      </c>
      <c r="B9" s="5" t="n">
        <v>-36</v>
      </c>
      <c r="C9" s="5" t="n">
        <v>-43</v>
      </c>
      <c r="D9" s="5" t="n">
        <v>-48</v>
      </c>
    </row>
    <row r="10" spans="1:4">
      <c r="A10" s="4" t="s">
        <v>1126</v>
      </c>
      <c r="B10" s="5" t="n">
        <v>224</v>
      </c>
      <c r="C10" s="5" t="n">
        <v>249</v>
      </c>
      <c r="D10" s="5" t="n">
        <v>335</v>
      </c>
    </row>
    <row r="11" spans="1:4">
      <c r="A11" s="4" t="s">
        <v>1249</v>
      </c>
      <c r="B11" s="5" t="n">
        <v>-80</v>
      </c>
      <c r="C11" s="5" t="n">
        <v>-50</v>
      </c>
      <c r="D11" s="5" t="n">
        <v>-25</v>
      </c>
    </row>
    <row r="12" spans="1:4">
      <c r="A12" s="4" t="s">
        <v>1128</v>
      </c>
      <c r="B12" s="5" t="n">
        <v>4</v>
      </c>
      <c r="C12" s="5" t="n">
        <v>0</v>
      </c>
      <c r="D12" s="5" t="n">
        <v>-225</v>
      </c>
    </row>
    <row r="13" spans="1:4">
      <c r="A13" s="4" t="s">
        <v>1122</v>
      </c>
      <c r="B13" s="7" t="n">
        <v>35</v>
      </c>
      <c r="C13" s="7" t="n">
        <v>115</v>
      </c>
      <c r="D13" s="7" t="n">
        <v>17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0</v>
      </c>
      <c r="B1" s="2" t="s">
        <v>2</v>
      </c>
      <c r="C1" s="2" t="s">
        <v>32</v>
      </c>
      <c r="D1" s="2" t="s">
        <v>33</v>
      </c>
    </row>
    <row r="2" spans="1:4">
      <c r="A2" s="3" t="s">
        <v>373</v>
      </c>
    </row>
    <row r="3" spans="1:4">
      <c r="A3" s="4" t="s">
        <v>931</v>
      </c>
      <c r="B3" s="4" t="s">
        <v>1251</v>
      </c>
      <c r="C3" s="4" t="s">
        <v>1252</v>
      </c>
      <c r="D3" s="4" t="s">
        <v>1253</v>
      </c>
    </row>
    <row r="4" spans="1:4">
      <c r="A4" s="4" t="s">
        <v>1133</v>
      </c>
      <c r="B4" s="4" t="s">
        <v>1134</v>
      </c>
      <c r="C4" s="4" t="s">
        <v>1135</v>
      </c>
      <c r="D4" s="4" t="s">
        <v>1135</v>
      </c>
    </row>
    <row r="5" spans="1:4">
      <c r="A5" s="4" t="s">
        <v>1254</v>
      </c>
      <c r="B5" s="4" t="s">
        <v>1108</v>
      </c>
      <c r="C5" s="4" t="s">
        <v>1108</v>
      </c>
      <c r="D5" s="4" t="s">
        <v>1108</v>
      </c>
    </row>
    <row r="6" spans="1:4">
      <c r="A6" s="4" t="s">
        <v>1255</v>
      </c>
      <c r="B6" s="4" t="s">
        <v>8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2</v>
      </c>
      <c r="D2" s="2" t="s">
        <v>33</v>
      </c>
    </row>
    <row r="3" spans="1:4">
      <c r="A3" s="3" t="s">
        <v>373</v>
      </c>
    </row>
    <row r="4" spans="1:4">
      <c r="A4" s="4" t="s">
        <v>931</v>
      </c>
      <c r="B4" s="4" t="s">
        <v>1252</v>
      </c>
      <c r="C4" s="4" t="s">
        <v>1253</v>
      </c>
      <c r="D4" s="4" t="s">
        <v>1257</v>
      </c>
    </row>
    <row r="5" spans="1:4">
      <c r="A5" s="4" t="s">
        <v>1144</v>
      </c>
      <c r="B5" s="4" t="s">
        <v>1213</v>
      </c>
      <c r="C5" s="4" t="s">
        <v>1213</v>
      </c>
      <c r="D5" s="4" t="s">
        <v>1213</v>
      </c>
    </row>
    <row r="6" spans="1:4">
      <c r="A6" s="4" t="s">
        <v>1258</v>
      </c>
    </row>
    <row r="7" spans="1:4">
      <c r="A7" s="3" t="s">
        <v>373</v>
      </c>
    </row>
    <row r="8" spans="1:4">
      <c r="A8" s="4" t="s">
        <v>931</v>
      </c>
      <c r="C8" s="4" t="s">
        <v>1259</v>
      </c>
      <c r="D8" s="4" t="s">
        <v>126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1</v>
      </c>
      <c r="B1" s="2" t="s">
        <v>2</v>
      </c>
      <c r="C1" s="2" t="s">
        <v>32</v>
      </c>
      <c r="D1" s="2" t="s">
        <v>33</v>
      </c>
    </row>
    <row r="2" spans="1:4">
      <c r="A2" s="3" t="s">
        <v>373</v>
      </c>
    </row>
    <row r="3" spans="1:4">
      <c r="A3" s="4" t="s">
        <v>1262</v>
      </c>
      <c r="B3" s="7" t="n">
        <v>6006</v>
      </c>
      <c r="C3" s="7" t="n">
        <v>6289</v>
      </c>
      <c r="D3" s="7" t="n">
        <v>6757</v>
      </c>
    </row>
    <row r="4" spans="1:4">
      <c r="A4" s="4" t="s">
        <v>1156</v>
      </c>
      <c r="B4" s="5" t="n">
        <v>518</v>
      </c>
      <c r="C4" s="5" t="n">
        <v>575</v>
      </c>
      <c r="D4" s="7" t="n">
        <v>695</v>
      </c>
    </row>
    <row r="5" spans="1:4">
      <c r="A5" s="4" t="s">
        <v>1157</v>
      </c>
      <c r="B5" s="7" t="n">
        <v>5488</v>
      </c>
      <c r="C5" s="7" t="n">
        <v>571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33</v>
      </c>
    </row>
    <row r="3" spans="1:4">
      <c r="A3" s="4" t="s">
        <v>395</v>
      </c>
    </row>
    <row r="4" spans="1:4">
      <c r="A4" s="3" t="s">
        <v>1159</v>
      </c>
    </row>
    <row r="5" spans="1:4">
      <c r="A5" s="4" t="s">
        <v>1160</v>
      </c>
      <c r="B5" s="7" t="n">
        <v>6289</v>
      </c>
      <c r="C5" s="7" t="n">
        <v>6757</v>
      </c>
    </row>
    <row r="6" spans="1:4">
      <c r="A6" s="4" t="s">
        <v>1123</v>
      </c>
      <c r="B6" s="5" t="n">
        <v>94</v>
      </c>
      <c r="C6" s="5" t="n">
        <v>123</v>
      </c>
      <c r="D6" s="7" t="n">
        <v>145</v>
      </c>
    </row>
    <row r="7" spans="1:4">
      <c r="A7" s="4" t="s">
        <v>1126</v>
      </c>
      <c r="B7" s="5" t="n">
        <v>224</v>
      </c>
      <c r="C7" s="5" t="n">
        <v>249</v>
      </c>
      <c r="D7" s="5" t="n">
        <v>335</v>
      </c>
    </row>
    <row r="8" spans="1:4">
      <c r="A8" s="4" t="s">
        <v>1161</v>
      </c>
      <c r="B8" s="5" t="n">
        <v>54</v>
      </c>
      <c r="C8" s="5" t="n">
        <v>51</v>
      </c>
    </row>
    <row r="9" spans="1:4">
      <c r="A9" s="4" t="s">
        <v>1162</v>
      </c>
      <c r="B9" s="5" t="n">
        <v>-8</v>
      </c>
      <c r="C9" s="5" t="n">
        <v>-7</v>
      </c>
    </row>
    <row r="10" spans="1:4">
      <c r="A10" s="4" t="s">
        <v>1163</v>
      </c>
      <c r="B10" s="5" t="n">
        <v>-94</v>
      </c>
      <c r="C10" s="5" t="n">
        <v>-291</v>
      </c>
    </row>
    <row r="11" spans="1:4">
      <c r="A11" s="4" t="s">
        <v>1164</v>
      </c>
      <c r="B11" s="5" t="n">
        <v>-580</v>
      </c>
      <c r="C11" s="5" t="n">
        <v>-603</v>
      </c>
    </row>
    <row r="12" spans="1:4">
      <c r="A12" s="4" t="s">
        <v>1165</v>
      </c>
      <c r="B12" s="5" t="n">
        <v>27</v>
      </c>
      <c r="C12" s="5" t="n">
        <v>10</v>
      </c>
    </row>
    <row r="13" spans="1:4">
      <c r="A13" s="4" t="s">
        <v>1167</v>
      </c>
      <c r="B13" s="5" t="n">
        <v>6006</v>
      </c>
      <c r="C13" s="5" t="n">
        <v>6289</v>
      </c>
      <c r="D13" s="7" t="n">
        <v>6757</v>
      </c>
    </row>
    <row r="14" spans="1:4">
      <c r="A14" s="4" t="s">
        <v>1264</v>
      </c>
    </row>
    <row r="15" spans="1:4">
      <c r="A15" s="3" t="s">
        <v>1159</v>
      </c>
    </row>
    <row r="16" spans="1:4">
      <c r="A16" s="4" t="s">
        <v>1160</v>
      </c>
      <c r="B16" s="5" t="n">
        <v>4366</v>
      </c>
    </row>
    <row r="17" spans="1:4">
      <c r="A17" s="4" t="s">
        <v>1167</v>
      </c>
      <c r="B17" s="7" t="n">
        <v>4084</v>
      </c>
      <c r="C17" s="7" t="n">
        <v>436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5</v>
      </c>
      <c r="B1" s="2" t="s">
        <v>2</v>
      </c>
      <c r="C1" s="2" t="s">
        <v>32</v>
      </c>
      <c r="D1" s="2" t="s">
        <v>33</v>
      </c>
    </row>
    <row r="2" spans="1:4">
      <c r="A2" s="3" t="s">
        <v>373</v>
      </c>
    </row>
    <row r="3" spans="1:4">
      <c r="A3" s="4" t="s">
        <v>1156</v>
      </c>
      <c r="B3" s="7" t="n">
        <v>518</v>
      </c>
      <c r="C3" s="7" t="n">
        <v>575</v>
      </c>
      <c r="D3" s="7" t="n">
        <v>695</v>
      </c>
    </row>
    <row r="4" spans="1:4">
      <c r="A4" s="4" t="s">
        <v>1266</v>
      </c>
    </row>
    <row r="5" spans="1:4">
      <c r="A5" s="3" t="s">
        <v>373</v>
      </c>
    </row>
    <row r="6" spans="1:4">
      <c r="A6" s="4" t="s">
        <v>1156</v>
      </c>
      <c r="B6" s="5" t="n">
        <v>0</v>
      </c>
      <c r="C6" s="5" t="n">
        <v>289</v>
      </c>
    </row>
    <row r="7" spans="1:4">
      <c r="A7" s="4" t="s">
        <v>1171</v>
      </c>
      <c r="B7" s="5" t="n">
        <v>321</v>
      </c>
      <c r="C7" s="5" t="n">
        <v>50</v>
      </c>
    </row>
    <row r="8" spans="1:4">
      <c r="A8" s="4" t="s">
        <v>1267</v>
      </c>
    </row>
    <row r="9" spans="1:4">
      <c r="A9" s="3" t="s">
        <v>373</v>
      </c>
    </row>
    <row r="10" spans="1:4">
      <c r="A10" s="4" t="s">
        <v>1156</v>
      </c>
      <c r="B10" s="5" t="n">
        <v>16</v>
      </c>
      <c r="C10" s="5" t="n">
        <v>30</v>
      </c>
    </row>
    <row r="11" spans="1:4">
      <c r="A11" s="4" t="s">
        <v>617</v>
      </c>
    </row>
    <row r="12" spans="1:4">
      <c r="A12" s="3" t="s">
        <v>373</v>
      </c>
    </row>
    <row r="13" spans="1:4">
      <c r="A13" s="4" t="s">
        <v>1156</v>
      </c>
      <c r="B13" s="5" t="n">
        <v>19</v>
      </c>
      <c r="C13" s="5" t="n">
        <v>38</v>
      </c>
    </row>
    <row r="14" spans="1:4">
      <c r="A14" s="4" t="s">
        <v>1268</v>
      </c>
    </row>
    <row r="15" spans="1:4">
      <c r="A15" s="3" t="s">
        <v>373</v>
      </c>
    </row>
    <row r="16" spans="1:4">
      <c r="A16" s="4" t="s">
        <v>1156</v>
      </c>
      <c r="B16" s="5" t="n">
        <v>66</v>
      </c>
      <c r="C16" s="5" t="n">
        <v>82</v>
      </c>
    </row>
    <row r="17" spans="1:4">
      <c r="A17" s="4" t="s">
        <v>1269</v>
      </c>
    </row>
    <row r="18" spans="1:4">
      <c r="A18" s="3" t="s">
        <v>373</v>
      </c>
    </row>
    <row r="19" spans="1:4">
      <c r="A19" s="4" t="s">
        <v>1171</v>
      </c>
      <c r="B19" s="5" t="n">
        <v>28</v>
      </c>
      <c r="C19" s="5" t="n">
        <v>0</v>
      </c>
    </row>
    <row r="20" spans="1:4">
      <c r="A20" s="4" t="s">
        <v>1270</v>
      </c>
    </row>
    <row r="21" spans="1:4">
      <c r="A21" s="3" t="s">
        <v>373</v>
      </c>
    </row>
    <row r="22" spans="1:4">
      <c r="A22" s="4" t="s">
        <v>1156</v>
      </c>
      <c r="B22" s="5" t="n">
        <v>21</v>
      </c>
      <c r="C22" s="5" t="n">
        <v>3</v>
      </c>
    </row>
    <row r="23" spans="1:4">
      <c r="A23" s="4" t="s">
        <v>1171</v>
      </c>
      <c r="B23" s="5" t="n">
        <v>47</v>
      </c>
      <c r="C23" s="5" t="n">
        <v>83</v>
      </c>
    </row>
    <row r="24" spans="1:4">
      <c r="A24" s="4" t="s">
        <v>642</v>
      </c>
    </row>
    <row r="25" spans="1:4">
      <c r="A25" s="3" t="s">
        <v>373</v>
      </c>
    </row>
    <row r="26" spans="1:4">
      <c r="A26" s="4" t="s">
        <v>1156</v>
      </c>
      <c r="B26" s="7" t="n">
        <v>122</v>
      </c>
      <c r="C26" s="7" t="n">
        <v>44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1</v>
      </c>
      <c r="B1" s="2" t="s">
        <v>1</v>
      </c>
    </row>
    <row r="2" spans="1:3">
      <c r="B2" s="2" t="s">
        <v>2</v>
      </c>
      <c r="C2" s="2" t="s">
        <v>32</v>
      </c>
    </row>
    <row r="3" spans="1:3">
      <c r="A3" s="3" t="s">
        <v>1198</v>
      </c>
    </row>
    <row r="4" spans="1:3">
      <c r="A4" s="4" t="s">
        <v>1160</v>
      </c>
      <c r="B4" s="7" t="n">
        <v>575</v>
      </c>
      <c r="C4" s="7" t="n">
        <v>695</v>
      </c>
    </row>
    <row r="5" spans="1:3">
      <c r="A5" s="4" t="s">
        <v>1199</v>
      </c>
      <c r="B5" s="5" t="n">
        <v>82</v>
      </c>
      <c r="C5" s="5" t="n">
        <v>22</v>
      </c>
    </row>
    <row r="6" spans="1:3">
      <c r="A6" s="4" t="s">
        <v>1200</v>
      </c>
      <c r="B6" s="5" t="n">
        <v>387</v>
      </c>
      <c r="C6" s="5" t="n">
        <v>410</v>
      </c>
    </row>
    <row r="7" spans="1:3">
      <c r="A7" s="4" t="s">
        <v>1161</v>
      </c>
      <c r="B7" s="5" t="n">
        <v>54</v>
      </c>
      <c r="C7" s="5" t="n">
        <v>51</v>
      </c>
    </row>
    <row r="8" spans="1:3">
      <c r="A8" s="4" t="s">
        <v>1164</v>
      </c>
      <c r="B8" s="5" t="n">
        <v>-580</v>
      </c>
      <c r="C8" s="5" t="n">
        <v>-603</v>
      </c>
    </row>
    <row r="9" spans="1:3">
      <c r="A9" s="4" t="s">
        <v>1167</v>
      </c>
      <c r="B9" s="7" t="n">
        <v>518</v>
      </c>
      <c r="C9" s="7" t="n">
        <v>57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1272</v>
      </c>
      <c r="B1" s="2" t="s">
        <v>2</v>
      </c>
    </row>
    <row r="2" spans="1:2">
      <c r="A2" s="4" t="s">
        <v>1266</v>
      </c>
    </row>
    <row r="3" spans="1:2">
      <c r="A3" s="3" t="s">
        <v>373</v>
      </c>
    </row>
    <row r="4" spans="1:2">
      <c r="A4" s="4" t="s">
        <v>1202</v>
      </c>
      <c r="B4" s="4" t="s">
        <v>1273</v>
      </c>
    </row>
    <row r="5" spans="1:2">
      <c r="A5" s="4" t="s">
        <v>1274</v>
      </c>
    </row>
    <row r="6" spans="1:2">
      <c r="A6" s="3" t="s">
        <v>373</v>
      </c>
    </row>
    <row r="7" spans="1:2">
      <c r="A7" s="4" t="s">
        <v>1202</v>
      </c>
      <c r="B7" s="4" t="s">
        <v>821</v>
      </c>
    </row>
    <row r="8" spans="1:2">
      <c r="A8" s="4" t="s">
        <v>1270</v>
      </c>
    </row>
    <row r="9" spans="1:2">
      <c r="A9" s="3" t="s">
        <v>373</v>
      </c>
    </row>
    <row r="10" spans="1:2">
      <c r="A10" s="4" t="s">
        <v>1202</v>
      </c>
      <c r="B10" s="4" t="s">
        <v>1216</v>
      </c>
    </row>
    <row r="11" spans="1:2">
      <c r="A11" s="4" t="s">
        <v>1275</v>
      </c>
    </row>
    <row r="12" spans="1:2">
      <c r="A12" s="3" t="s">
        <v>373</v>
      </c>
    </row>
    <row r="13" spans="1:2">
      <c r="A13" s="4" t="s">
        <v>1205</v>
      </c>
      <c r="B13" s="4" t="s">
        <v>1276</v>
      </c>
    </row>
    <row r="14" spans="1:2">
      <c r="A14" s="4" t="s">
        <v>1277</v>
      </c>
    </row>
    <row r="15" spans="1:2">
      <c r="A15" s="3" t="s">
        <v>373</v>
      </c>
    </row>
    <row r="16" spans="1:2">
      <c r="A16" s="4" t="s">
        <v>1205</v>
      </c>
      <c r="B16" s="4" t="s">
        <v>1278</v>
      </c>
    </row>
    <row r="17" spans="1:2">
      <c r="A17" s="4" t="s">
        <v>1279</v>
      </c>
    </row>
    <row r="18" spans="1:2">
      <c r="A18" s="3" t="s">
        <v>373</v>
      </c>
    </row>
    <row r="19" spans="1:2">
      <c r="A19" s="4" t="s">
        <v>1205</v>
      </c>
      <c r="B19" s="4" t="s">
        <v>1280</v>
      </c>
    </row>
    <row r="20" spans="1:2">
      <c r="A20" s="4" t="s">
        <v>1281</v>
      </c>
    </row>
    <row r="21" spans="1:2">
      <c r="A21" s="3" t="s">
        <v>373</v>
      </c>
    </row>
    <row r="22" spans="1:2">
      <c r="A22" s="4" t="s">
        <v>1205</v>
      </c>
      <c r="B22" s="4" t="s">
        <v>802</v>
      </c>
    </row>
    <row r="23" spans="1:2">
      <c r="A23" s="4" t="s">
        <v>1282</v>
      </c>
    </row>
    <row r="24" spans="1:2">
      <c r="A24" s="3" t="s">
        <v>373</v>
      </c>
    </row>
    <row r="25" spans="1:2">
      <c r="A25" s="4" t="s">
        <v>1205</v>
      </c>
      <c r="B25" s="4" t="s">
        <v>1283</v>
      </c>
    </row>
    <row r="26" spans="1:2">
      <c r="A26" s="4" t="s">
        <v>1284</v>
      </c>
    </row>
    <row r="27" spans="1:2">
      <c r="A27" s="3" t="s">
        <v>373</v>
      </c>
    </row>
    <row r="28" spans="1:2">
      <c r="A28" s="4" t="s">
        <v>1205</v>
      </c>
      <c r="B28" s="4" t="s">
        <v>123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32</v>
      </c>
    </row>
    <row r="2" spans="1:3">
      <c r="A2" s="3" t="s">
        <v>373</v>
      </c>
    </row>
    <row r="3" spans="1:3">
      <c r="A3" s="4" t="s">
        <v>1286</v>
      </c>
      <c r="B3" s="7" t="n">
        <v>-2814</v>
      </c>
      <c r="C3" s="7" t="n">
        <v>-2975</v>
      </c>
    </row>
    <row r="4" spans="1:3">
      <c r="A4" s="4" t="s">
        <v>1287</v>
      </c>
      <c r="B4" s="5" t="n">
        <v>-732</v>
      </c>
      <c r="C4" s="5" t="n">
        <v>-682</v>
      </c>
    </row>
    <row r="5" spans="1:3">
      <c r="A5" s="4" t="s">
        <v>642</v>
      </c>
      <c r="B5" s="7" t="n">
        <v>-3546</v>
      </c>
      <c r="C5" s="7" t="n">
        <v>-365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33</v>
      </c>
    </row>
    <row r="3" spans="1:4">
      <c r="A3" s="3" t="s">
        <v>373</v>
      </c>
    </row>
    <row r="4" spans="1:4">
      <c r="A4" s="4" t="s">
        <v>1289</v>
      </c>
      <c r="B4" s="7" t="n">
        <v>230</v>
      </c>
    </row>
    <row r="5" spans="1:4">
      <c r="A5" s="4" t="s">
        <v>1290</v>
      </c>
      <c r="B5" s="5" t="n">
        <v>80</v>
      </c>
    </row>
    <row r="6" spans="1:4">
      <c r="A6" s="4" t="s">
        <v>1291</v>
      </c>
      <c r="B6" s="5" t="n">
        <v>171</v>
      </c>
      <c r="C6" s="7" t="n">
        <v>164</v>
      </c>
      <c r="D6" s="7" t="n">
        <v>8</v>
      </c>
    </row>
    <row r="7" spans="1:4">
      <c r="A7" s="4" t="s">
        <v>1292</v>
      </c>
      <c r="B7" s="7" t="n">
        <v>80</v>
      </c>
      <c r="C7" s="7" t="n">
        <v>50</v>
      </c>
      <c r="D7" s="7" t="n">
        <v>2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3</v>
      </c>
      <c r="B1" s="2" t="s">
        <v>1</v>
      </c>
    </row>
    <row r="2" spans="1:3">
      <c r="B2" s="2" t="s">
        <v>2</v>
      </c>
      <c r="C2" s="2" t="s">
        <v>32</v>
      </c>
    </row>
    <row r="3" spans="1:3">
      <c r="A3" s="3" t="s">
        <v>373</v>
      </c>
    </row>
    <row r="4" spans="1:3">
      <c r="A4" s="4" t="s">
        <v>1239</v>
      </c>
      <c r="B4" s="7" t="n">
        <v>445</v>
      </c>
    </row>
    <row r="5" spans="1:3">
      <c r="A5" s="4" t="s">
        <v>1200</v>
      </c>
      <c r="B5" s="7" t="n">
        <v>387</v>
      </c>
      <c r="C5" s="7" t="n">
        <v>41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94</v>
      </c>
      <c r="B1" s="2" t="s">
        <v>147</v>
      </c>
    </row>
    <row r="2" spans="1:2">
      <c r="A2" s="3" t="s">
        <v>373</v>
      </c>
    </row>
    <row r="3" spans="1:2">
      <c r="A3" s="5" t="n">
        <v>2018</v>
      </c>
      <c r="B3" s="7" t="n">
        <v>585</v>
      </c>
    </row>
    <row r="4" spans="1:2">
      <c r="A4" s="5" t="n">
        <v>2019</v>
      </c>
      <c r="B4" s="5" t="n">
        <v>555</v>
      </c>
    </row>
    <row r="5" spans="1:2">
      <c r="A5" s="5" t="n">
        <v>2020</v>
      </c>
      <c r="B5" s="5" t="n">
        <v>525</v>
      </c>
    </row>
    <row r="6" spans="1:2">
      <c r="A6" s="5" t="n">
        <v>2021</v>
      </c>
      <c r="B6" s="5" t="n">
        <v>500</v>
      </c>
    </row>
    <row r="7" spans="1:2">
      <c r="A7" s="5" t="n">
        <v>2022</v>
      </c>
      <c r="B7" s="5" t="n">
        <v>485</v>
      </c>
    </row>
    <row r="8" spans="1:2">
      <c r="A8" s="4" t="s">
        <v>1244</v>
      </c>
      <c r="B8" s="7" t="n">
        <v>209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2</v>
      </c>
      <c r="D2" s="2" t="s">
        <v>33</v>
      </c>
    </row>
    <row r="3" spans="1:4">
      <c r="A3" s="3" t="s">
        <v>373</v>
      </c>
    </row>
    <row r="4" spans="1:4">
      <c r="A4" s="4" t="s">
        <v>1296</v>
      </c>
      <c r="B4" s="7" t="n">
        <v>4056</v>
      </c>
      <c r="C4" s="7" t="n">
        <v>4112</v>
      </c>
      <c r="D4" s="7" t="n">
        <v>5045</v>
      </c>
    </row>
    <row r="5" spans="1:4">
      <c r="A5" s="4" t="s">
        <v>1297</v>
      </c>
      <c r="B5" s="5" t="n">
        <v>-8</v>
      </c>
      <c r="C5" s="5" t="n">
        <v>-61</v>
      </c>
      <c r="D5" s="5" t="n">
        <v>-2401</v>
      </c>
    </row>
    <row r="6" spans="1:4">
      <c r="A6" s="4" t="s">
        <v>1298</v>
      </c>
      <c r="B6" s="5" t="n">
        <v>-310</v>
      </c>
      <c r="C6" s="5" t="n">
        <v>4038</v>
      </c>
      <c r="D6" s="5" t="n">
        <v>-1604</v>
      </c>
    </row>
    <row r="7" spans="1:4">
      <c r="A7" s="3" t="s">
        <v>1299</v>
      </c>
    </row>
    <row r="8" spans="1:4">
      <c r="A8" s="4" t="s">
        <v>1300</v>
      </c>
      <c r="B8" s="5" t="n">
        <v>-88</v>
      </c>
      <c r="C8" s="5" t="n">
        <v>-50</v>
      </c>
      <c r="D8" s="5" t="n">
        <v>76</v>
      </c>
    </row>
    <row r="9" spans="1:4">
      <c r="A9" s="4" t="s">
        <v>1301</v>
      </c>
      <c r="B9" s="5" t="n">
        <v>-114</v>
      </c>
      <c r="C9" s="5" t="n">
        <v>-140</v>
      </c>
      <c r="D9" s="5" t="n">
        <v>-197</v>
      </c>
    </row>
    <row r="10" spans="1:4">
      <c r="A10" s="4" t="s">
        <v>1302</v>
      </c>
      <c r="B10" s="5" t="n">
        <v>-3161</v>
      </c>
      <c r="C10" s="5" t="n">
        <v>-2655</v>
      </c>
      <c r="D10" s="5" t="n">
        <v>-3552</v>
      </c>
    </row>
    <row r="11" spans="1:4">
      <c r="A11" s="4" t="s">
        <v>1303</v>
      </c>
      <c r="B11" s="5" t="n">
        <v>-3681</v>
      </c>
      <c r="C11" s="5" t="n">
        <v>1132</v>
      </c>
      <c r="D11" s="5" t="n">
        <v>-7678</v>
      </c>
    </row>
    <row r="12" spans="1:4">
      <c r="A12" s="4" t="s">
        <v>1304</v>
      </c>
      <c r="B12" s="5" t="n">
        <v>375</v>
      </c>
      <c r="C12" s="5" t="n">
        <v>5244</v>
      </c>
      <c r="D12" s="5" t="n">
        <v>-2633</v>
      </c>
    </row>
    <row r="13" spans="1:4">
      <c r="A13" s="4" t="s">
        <v>1111</v>
      </c>
    </row>
    <row r="14" spans="1:4">
      <c r="A14" s="3" t="s">
        <v>373</v>
      </c>
    </row>
    <row r="15" spans="1:4">
      <c r="A15" s="4" t="s">
        <v>1296</v>
      </c>
      <c r="B15" s="5" t="n">
        <v>3687</v>
      </c>
      <c r="C15" s="5" t="n">
        <v>3623</v>
      </c>
      <c r="D15" s="5" t="n">
        <v>4498</v>
      </c>
    </row>
    <row r="16" spans="1:4">
      <c r="A16" s="4" t="s">
        <v>1297</v>
      </c>
      <c r="B16" s="5" t="n">
        <v>0</v>
      </c>
      <c r="C16" s="5" t="n">
        <v>0</v>
      </c>
      <c r="D16" s="5" t="n">
        <v>902</v>
      </c>
    </row>
    <row r="17" spans="1:4">
      <c r="A17" s="4" t="s">
        <v>1298</v>
      </c>
      <c r="B17" s="5" t="n">
        <v>474</v>
      </c>
      <c r="C17" s="5" t="n">
        <v>2317</v>
      </c>
      <c r="D17" s="5" t="n">
        <v>-1022</v>
      </c>
    </row>
    <row r="18" spans="1:4">
      <c r="A18" s="3" t="s">
        <v>1299</v>
      </c>
    </row>
    <row r="19" spans="1:4">
      <c r="A19" s="4" t="s">
        <v>1300</v>
      </c>
      <c r="B19" s="5" t="n">
        <v>-64</v>
      </c>
      <c r="C19" s="5" t="n">
        <v>-31</v>
      </c>
      <c r="D19" s="5" t="n">
        <v>-105</v>
      </c>
    </row>
    <row r="20" spans="1:4">
      <c r="A20" s="4" t="s">
        <v>1301</v>
      </c>
      <c r="B20" s="5" t="n">
        <v>-290</v>
      </c>
      <c r="C20" s="5" t="n">
        <v>-303</v>
      </c>
      <c r="D20" s="5" t="n">
        <v>-205</v>
      </c>
    </row>
    <row r="21" spans="1:4">
      <c r="A21" s="4" t="s">
        <v>1302</v>
      </c>
      <c r="B21" s="5" t="n">
        <v>-2812</v>
      </c>
      <c r="C21" s="5" t="n">
        <v>-2449</v>
      </c>
      <c r="D21" s="5" t="n">
        <v>-3288</v>
      </c>
    </row>
    <row r="22" spans="1:4">
      <c r="A22" s="4" t="s">
        <v>1303</v>
      </c>
      <c r="B22" s="5" t="n">
        <v>-2692</v>
      </c>
      <c r="C22" s="5" t="n">
        <v>-466</v>
      </c>
      <c r="D22" s="5" t="n">
        <v>-3718</v>
      </c>
    </row>
    <row r="23" spans="1:4">
      <c r="A23" s="4" t="s">
        <v>1304</v>
      </c>
      <c r="B23" s="5" t="n">
        <v>995</v>
      </c>
      <c r="C23" s="5" t="n">
        <v>3157</v>
      </c>
      <c r="D23" s="5" t="n">
        <v>780</v>
      </c>
    </row>
    <row r="24" spans="1:4">
      <c r="A24" s="4" t="s">
        <v>1114</v>
      </c>
    </row>
    <row r="25" spans="1:4">
      <c r="A25" s="3" t="s">
        <v>373</v>
      </c>
    </row>
    <row r="26" spans="1:4">
      <c r="A26" s="4" t="s">
        <v>1296</v>
      </c>
      <c r="B26" s="5" t="n">
        <v>334</v>
      </c>
      <c r="C26" s="5" t="n">
        <v>374</v>
      </c>
      <c r="D26" s="5" t="n">
        <v>373</v>
      </c>
    </row>
    <row r="27" spans="1:4">
      <c r="A27" s="4" t="s">
        <v>1297</v>
      </c>
      <c r="B27" s="5" t="n">
        <v>0</v>
      </c>
      <c r="C27" s="5" t="n">
        <v>-54</v>
      </c>
      <c r="D27" s="5" t="n">
        <v>-12</v>
      </c>
    </row>
    <row r="28" spans="1:4">
      <c r="A28" s="4" t="s">
        <v>1298</v>
      </c>
      <c r="B28" s="5" t="n">
        <v>-656</v>
      </c>
      <c r="C28" s="5" t="n">
        <v>1989</v>
      </c>
      <c r="D28" s="5" t="n">
        <v>-164</v>
      </c>
    </row>
    <row r="29" spans="1:4">
      <c r="A29" s="3" t="s">
        <v>1299</v>
      </c>
    </row>
    <row r="30" spans="1:4">
      <c r="A30" s="4" t="s">
        <v>1300</v>
      </c>
      <c r="B30" s="5" t="n">
        <v>-20</v>
      </c>
      <c r="C30" s="5" t="n">
        <v>-19</v>
      </c>
      <c r="D30" s="5" t="n">
        <v>6</v>
      </c>
    </row>
    <row r="31" spans="1:4">
      <c r="A31" s="4" t="s">
        <v>1301</v>
      </c>
      <c r="B31" s="5" t="n">
        <v>5</v>
      </c>
      <c r="C31" s="5" t="n">
        <v>-1</v>
      </c>
      <c r="D31" s="5" t="n">
        <v>0</v>
      </c>
    </row>
    <row r="32" spans="1:4">
      <c r="A32" s="4" t="s">
        <v>1302</v>
      </c>
      <c r="B32" s="5" t="n">
        <v>-429</v>
      </c>
      <c r="C32" s="5" t="n">
        <v>-256</v>
      </c>
      <c r="D32" s="5" t="n">
        <v>-289</v>
      </c>
    </row>
    <row r="33" spans="1:4">
      <c r="A33" s="4" t="s">
        <v>1303</v>
      </c>
      <c r="B33" s="5" t="n">
        <v>-1100</v>
      </c>
      <c r="C33" s="5" t="n">
        <v>1659</v>
      </c>
      <c r="D33" s="5" t="n">
        <v>-459</v>
      </c>
    </row>
    <row r="34" spans="1:4">
      <c r="A34" s="4" t="s">
        <v>1304</v>
      </c>
      <c r="B34" s="5" t="n">
        <v>-766</v>
      </c>
      <c r="C34" s="5" t="n">
        <v>2033</v>
      </c>
      <c r="D34" s="5" t="n">
        <v>-86</v>
      </c>
    </row>
    <row r="35" spans="1:4">
      <c r="A35" s="4" t="s">
        <v>395</v>
      </c>
    </row>
    <row r="36" spans="1:4">
      <c r="A36" s="3" t="s">
        <v>373</v>
      </c>
    </row>
    <row r="37" spans="1:4">
      <c r="A37" s="4" t="s">
        <v>1296</v>
      </c>
      <c r="B37" s="5" t="n">
        <v>35</v>
      </c>
      <c r="C37" s="5" t="n">
        <v>115</v>
      </c>
      <c r="D37" s="5" t="n">
        <v>174</v>
      </c>
    </row>
    <row r="38" spans="1:4">
      <c r="A38" s="4" t="s">
        <v>1297</v>
      </c>
      <c r="B38" s="5" t="n">
        <v>-8</v>
      </c>
      <c r="C38" s="5" t="n">
        <v>-7</v>
      </c>
      <c r="D38" s="5" t="n">
        <v>-3291</v>
      </c>
    </row>
    <row r="39" spans="1:4">
      <c r="A39" s="4" t="s">
        <v>1298</v>
      </c>
      <c r="B39" s="5" t="n">
        <v>-128</v>
      </c>
      <c r="C39" s="5" t="n">
        <v>-268</v>
      </c>
      <c r="D39" s="5" t="n">
        <v>-418</v>
      </c>
    </row>
    <row r="40" spans="1:4">
      <c r="A40" s="3" t="s">
        <v>1299</v>
      </c>
    </row>
    <row r="41" spans="1:4">
      <c r="A41" s="4" t="s">
        <v>1300</v>
      </c>
      <c r="B41" s="5" t="n">
        <v>-4</v>
      </c>
      <c r="C41" s="5" t="n">
        <v>0</v>
      </c>
      <c r="D41" s="5" t="n">
        <v>175</v>
      </c>
    </row>
    <row r="42" spans="1:4">
      <c r="A42" s="4" t="s">
        <v>1301</v>
      </c>
      <c r="B42" s="5" t="n">
        <v>171</v>
      </c>
      <c r="C42" s="5" t="n">
        <v>164</v>
      </c>
      <c r="D42" s="5" t="n">
        <v>8</v>
      </c>
    </row>
    <row r="43" spans="1:4">
      <c r="A43" s="4" t="s">
        <v>1302</v>
      </c>
      <c r="B43" s="5" t="n">
        <v>80</v>
      </c>
      <c r="C43" s="5" t="n">
        <v>50</v>
      </c>
      <c r="D43" s="5" t="n">
        <v>25</v>
      </c>
    </row>
    <row r="44" spans="1:4">
      <c r="A44" s="4" t="s">
        <v>1303</v>
      </c>
      <c r="B44" s="5" t="n">
        <v>111</v>
      </c>
      <c r="C44" s="5" t="n">
        <v>-61</v>
      </c>
      <c r="D44" s="5" t="n">
        <v>-3501</v>
      </c>
    </row>
    <row r="45" spans="1:4">
      <c r="A45" s="4" t="s">
        <v>1304</v>
      </c>
      <c r="B45" s="7" t="n">
        <v>146</v>
      </c>
      <c r="C45" s="7" t="n">
        <v>54</v>
      </c>
      <c r="D45" s="7" t="n">
        <v>-332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1305</v>
      </c>
      <c r="B1" s="2" t="s">
        <v>1</v>
      </c>
    </row>
    <row r="2" spans="1:4">
      <c r="B2" s="2" t="s">
        <v>1306</v>
      </c>
      <c r="C2" s="2" t="s">
        <v>148</v>
      </c>
      <c r="D2" s="2" t="s">
        <v>149</v>
      </c>
    </row>
    <row r="3" spans="1:4">
      <c r="A3" s="3" t="s">
        <v>1307</v>
      </c>
    </row>
    <row r="4" spans="1:4">
      <c r="A4" s="4" t="s">
        <v>1308</v>
      </c>
      <c r="B4" s="7" t="n">
        <v>3325</v>
      </c>
    </row>
    <row r="5" spans="1:4">
      <c r="A5" s="4" t="s">
        <v>1309</v>
      </c>
      <c r="B5" s="5" t="n">
        <v>1155</v>
      </c>
    </row>
    <row r="6" spans="1:4">
      <c r="A6" s="4" t="s">
        <v>1310</v>
      </c>
      <c r="B6" s="7" t="n">
        <v>2170</v>
      </c>
    </row>
    <row r="7" spans="1:4">
      <c r="A7" s="4" t="s">
        <v>1311</v>
      </c>
      <c r="B7" s="4" t="s">
        <v>1312</v>
      </c>
    </row>
    <row r="8" spans="1:4">
      <c r="A8" s="4" t="s">
        <v>1313</v>
      </c>
      <c r="B8" s="4" t="s">
        <v>1314</v>
      </c>
    </row>
    <row r="9" spans="1:4">
      <c r="A9" s="4" t="s">
        <v>1315</v>
      </c>
      <c r="C9" s="4" t="s">
        <v>1316</v>
      </c>
      <c r="D9" s="4" t="s">
        <v>1317</v>
      </c>
    </row>
    <row r="10" spans="1:4">
      <c r="A10" s="4" t="s">
        <v>1318</v>
      </c>
      <c r="B10" s="7" t="n">
        <v>-3043</v>
      </c>
      <c r="C10" s="7" t="n">
        <v>-464</v>
      </c>
      <c r="D10" s="7" t="n">
        <v>6485</v>
      </c>
    </row>
    <row r="11" spans="1:4">
      <c r="A11" s="4" t="s">
        <v>1319</v>
      </c>
      <c r="B11" s="5" t="n">
        <v>5</v>
      </c>
    </row>
    <row r="12" spans="1:4">
      <c r="A12" s="4" t="s">
        <v>1320</v>
      </c>
      <c r="B12" s="5" t="n">
        <v>290</v>
      </c>
    </row>
    <row r="13" spans="1:4">
      <c r="A13" s="4" t="s">
        <v>1321</v>
      </c>
      <c r="C13" s="4" t="s">
        <v>1322</v>
      </c>
      <c r="D13" s="4" t="s">
        <v>1323</v>
      </c>
    </row>
    <row r="14" spans="1:4">
      <c r="A14" s="4" t="s">
        <v>1324</v>
      </c>
      <c r="B14" s="7" t="n">
        <v>143</v>
      </c>
      <c r="C14" s="7" t="n">
        <v>-105</v>
      </c>
      <c r="D14" s="7" t="n">
        <v>48</v>
      </c>
    </row>
    <row r="15" spans="1:4">
      <c r="A15" s="4" t="s">
        <v>1325</v>
      </c>
      <c r="B15" s="5" t="n">
        <v>7</v>
      </c>
      <c r="C15" s="7" t="n">
        <v>-4</v>
      </c>
      <c r="D15" s="5" t="n">
        <v>-4</v>
      </c>
    </row>
    <row r="16" spans="1:4">
      <c r="A16" s="4" t="s">
        <v>1326</v>
      </c>
    </row>
    <row r="17" spans="1:4">
      <c r="A17" s="3" t="s">
        <v>1307</v>
      </c>
    </row>
    <row r="18" spans="1:4">
      <c r="A18" s="4" t="s">
        <v>1318</v>
      </c>
      <c r="D18" s="5" t="n">
        <v>6327</v>
      </c>
    </row>
    <row r="19" spans="1:4">
      <c r="A19" s="4" t="s">
        <v>1327</v>
      </c>
      <c r="D19" s="5" t="n">
        <v>3548</v>
      </c>
    </row>
    <row r="20" spans="1:4">
      <c r="A20" s="4" t="s">
        <v>1328</v>
      </c>
      <c r="D20" s="7" t="n">
        <v>2779</v>
      </c>
    </row>
    <row r="21" spans="1:4">
      <c r="A21" s="4" t="s">
        <v>1329</v>
      </c>
      <c r="D21" s="4" t="s">
        <v>1330</v>
      </c>
    </row>
    <row r="22" spans="1:4">
      <c r="A22" s="4" t="s">
        <v>15</v>
      </c>
    </row>
    <row r="23" spans="1:4">
      <c r="A23" s="3" t="s">
        <v>1307</v>
      </c>
    </row>
    <row r="24" spans="1:4">
      <c r="A24" s="4" t="s">
        <v>1309</v>
      </c>
      <c r="B24" s="5" t="n">
        <v>2925</v>
      </c>
    </row>
    <row r="25" spans="1:4">
      <c r="A25" s="4" t="s">
        <v>1310</v>
      </c>
      <c r="B25" s="7" t="n">
        <v>793</v>
      </c>
    </row>
    <row r="26" spans="1:4">
      <c r="A26" s="4" t="s">
        <v>1311</v>
      </c>
      <c r="B26" s="4" t="s">
        <v>1331</v>
      </c>
    </row>
    <row r="27" spans="1:4">
      <c r="A27" s="4" t="s">
        <v>1313</v>
      </c>
      <c r="B27" s="4" t="s">
        <v>1332</v>
      </c>
    </row>
    <row r="28" spans="1:4">
      <c r="A28" s="4" t="s">
        <v>1315</v>
      </c>
      <c r="C28" s="4" t="s">
        <v>1333</v>
      </c>
      <c r="D28" s="4" t="s">
        <v>1334</v>
      </c>
    </row>
    <row r="29" spans="1:4">
      <c r="A29" s="4" t="s">
        <v>1318</v>
      </c>
      <c r="B29" s="7" t="n">
        <v>3259</v>
      </c>
      <c r="C29" s="7" t="n">
        <v>967</v>
      </c>
      <c r="D29" s="7" t="n">
        <v>1506</v>
      </c>
    </row>
    <row r="30" spans="1:4">
      <c r="A30" s="4" t="s">
        <v>589</v>
      </c>
    </row>
    <row r="31" spans="1:4">
      <c r="A31" s="3" t="s">
        <v>1307</v>
      </c>
    </row>
    <row r="32" spans="1:4">
      <c r="A32" s="4" t="s">
        <v>1309</v>
      </c>
      <c r="B32" s="5" t="n">
        <v>-1770</v>
      </c>
    </row>
    <row r="33" spans="1:4">
      <c r="A33" s="4" t="s">
        <v>1310</v>
      </c>
      <c r="B33" s="7" t="n">
        <v>1377</v>
      </c>
    </row>
    <row r="34" spans="1:4">
      <c r="A34" s="4" t="s">
        <v>1311</v>
      </c>
      <c r="B34" s="4" t="s">
        <v>1335</v>
      </c>
    </row>
    <row r="35" spans="1:4">
      <c r="A35" s="4" t="s">
        <v>1318</v>
      </c>
      <c r="B35" s="7" t="n">
        <v>-6302</v>
      </c>
      <c r="C35" s="7" t="n">
        <v>-1431</v>
      </c>
      <c r="D35" s="7" t="n">
        <v>497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6</v>
      </c>
      <c r="C1" s="2" t="s">
        <v>1</v>
      </c>
    </row>
    <row r="2" spans="1:5">
      <c r="C2" s="2" t="s">
        <v>2</v>
      </c>
      <c r="D2" s="2" t="s">
        <v>32</v>
      </c>
      <c r="E2" s="2" t="s">
        <v>33</v>
      </c>
    </row>
    <row r="3" spans="1:5">
      <c r="A3" s="3" t="s">
        <v>1307</v>
      </c>
    </row>
    <row r="4" spans="1:5">
      <c r="A4" s="4" t="s">
        <v>1337</v>
      </c>
      <c r="C4" s="7" t="n">
        <v>1802</v>
      </c>
      <c r="D4" s="7" t="n">
        <v>-1278</v>
      </c>
      <c r="E4" s="7" t="n">
        <v>6103</v>
      </c>
    </row>
    <row r="5" spans="1:5">
      <c r="A5" s="4" t="s">
        <v>1338</v>
      </c>
      <c r="C5" s="5" t="n">
        <v>-4845</v>
      </c>
      <c r="D5" s="5" t="n">
        <v>814</v>
      </c>
      <c r="E5" s="5" t="n">
        <v>383</v>
      </c>
    </row>
    <row r="6" spans="1:5">
      <c r="A6" s="4" t="s">
        <v>642</v>
      </c>
      <c r="C6" s="5" t="n">
        <v>-3043</v>
      </c>
      <c r="D6" s="5" t="n">
        <v>-464</v>
      </c>
      <c r="E6" s="5" t="n">
        <v>6485</v>
      </c>
    </row>
    <row r="7" spans="1:5">
      <c r="A7" s="4" t="s">
        <v>15</v>
      </c>
    </row>
    <row r="8" spans="1:5">
      <c r="A8" s="3" t="s">
        <v>1307</v>
      </c>
    </row>
    <row r="9" spans="1:5">
      <c r="A9" s="4" t="s">
        <v>1337</v>
      </c>
      <c r="C9" s="5" t="n">
        <v>2810</v>
      </c>
      <c r="D9" s="5" t="n">
        <v>-140</v>
      </c>
      <c r="E9" s="5" t="n">
        <v>3307</v>
      </c>
    </row>
    <row r="10" spans="1:5">
      <c r="A10" s="4" t="s">
        <v>1338</v>
      </c>
      <c r="B10" s="4" t="s">
        <v>67</v>
      </c>
      <c r="C10" s="5" t="n">
        <v>449</v>
      </c>
      <c r="D10" s="5" t="n">
        <v>1107</v>
      </c>
      <c r="E10" s="5" t="n">
        <v>-1800</v>
      </c>
    </row>
    <row r="11" spans="1:5">
      <c r="A11" s="4" t="s">
        <v>642</v>
      </c>
      <c r="C11" s="5" t="n">
        <v>3259</v>
      </c>
      <c r="D11" s="5" t="n">
        <v>967</v>
      </c>
      <c r="E11" s="5" t="n">
        <v>1506</v>
      </c>
    </row>
    <row r="12" spans="1:5">
      <c r="A12" s="4" t="s">
        <v>589</v>
      </c>
    </row>
    <row r="13" spans="1:5">
      <c r="A13" s="3" t="s">
        <v>1307</v>
      </c>
    </row>
    <row r="14" spans="1:5">
      <c r="A14" s="4" t="s">
        <v>1337</v>
      </c>
      <c r="C14" s="5" t="n">
        <v>-1008</v>
      </c>
      <c r="D14" s="5" t="n">
        <v>-1138</v>
      </c>
      <c r="E14" s="5" t="n">
        <v>2796</v>
      </c>
    </row>
    <row r="15" spans="1:5">
      <c r="A15" s="4" t="s">
        <v>1338</v>
      </c>
      <c r="C15" s="5" t="n">
        <v>-5294</v>
      </c>
      <c r="D15" s="5" t="n">
        <v>-293</v>
      </c>
      <c r="E15" s="5" t="n">
        <v>2183</v>
      </c>
    </row>
    <row r="16" spans="1:5">
      <c r="A16" s="4" t="s">
        <v>642</v>
      </c>
      <c r="C16" s="7" t="n">
        <v>-6302</v>
      </c>
      <c r="D16" s="7" t="n">
        <v>-1431</v>
      </c>
      <c r="E16" s="7" t="n">
        <v>4979</v>
      </c>
    </row>
    <row r="17" spans="1:5"/>
    <row r="18" spans="1:5">
      <c r="A18" s="4" t="s">
        <v>67</v>
      </c>
      <c r="B18" s="4" t="s">
        <v>69</v>
      </c>
    </row>
  </sheetData>
  <mergeCells count="4">
    <mergeCell ref="A1:B2"/>
    <mergeCell ref="C1:E1"/>
    <mergeCell ref="A17:D17"/>
    <mergeCell ref="B18:D1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2</v>
      </c>
      <c r="D2" s="2" t="s">
        <v>33</v>
      </c>
    </row>
    <row r="3" spans="1:4">
      <c r="A3" s="3" t="s">
        <v>233</v>
      </c>
    </row>
    <row r="4" spans="1:4">
      <c r="A4" s="4" t="s">
        <v>1340</v>
      </c>
      <c r="B4" s="7" t="n">
        <v>-17234</v>
      </c>
      <c r="C4" s="7" t="n">
        <v>2145</v>
      </c>
      <c r="D4" s="7" t="n">
        <v>-309</v>
      </c>
    </row>
    <row r="5" spans="1:4">
      <c r="A5" s="4" t="s">
        <v>1341</v>
      </c>
      <c r="B5" s="5" t="n">
        <v>8443</v>
      </c>
      <c r="C5" s="5" t="n">
        <v>6885</v>
      </c>
      <c r="D5" s="5" t="n">
        <v>8495</v>
      </c>
    </row>
    <row r="6" spans="1:4">
      <c r="A6" s="4" t="s">
        <v>49</v>
      </c>
      <c r="B6" s="7" t="n">
        <v>-8791</v>
      </c>
      <c r="C6" s="7" t="n">
        <v>9030</v>
      </c>
      <c r="D6" s="7" t="n">
        <v>818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2</v>
      </c>
      <c r="D2" s="2" t="s">
        <v>33</v>
      </c>
    </row>
    <row r="3" spans="1:4">
      <c r="A3" s="3" t="s">
        <v>1343</v>
      </c>
    </row>
    <row r="4" spans="1:4">
      <c r="A4" s="4" t="s">
        <v>1344</v>
      </c>
      <c r="B4" s="7" t="n">
        <v>-823</v>
      </c>
      <c r="C4" s="7" t="n">
        <v>-2646</v>
      </c>
      <c r="D4" s="7" t="n">
        <v>1549</v>
      </c>
    </row>
    <row r="5" spans="1:4">
      <c r="A5" s="4" t="s">
        <v>1345</v>
      </c>
      <c r="B5" s="5" t="n">
        <v>-4261</v>
      </c>
      <c r="C5" s="5" t="n">
        <v>-754</v>
      </c>
      <c r="D5" s="5" t="n">
        <v>492</v>
      </c>
    </row>
    <row r="6" spans="1:4">
      <c r="A6" s="3" t="s">
        <v>1346</v>
      </c>
    </row>
    <row r="7" spans="1:4">
      <c r="A7" s="4" t="s">
        <v>1344</v>
      </c>
      <c r="B7" s="5" t="n">
        <v>2286</v>
      </c>
      <c r="C7" s="5" t="n">
        <v>1730</v>
      </c>
      <c r="D7" s="5" t="n">
        <v>4867</v>
      </c>
    </row>
    <row r="8" spans="1:4">
      <c r="A8" s="4" t="s">
        <v>1345</v>
      </c>
      <c r="B8" s="5" t="n">
        <v>-470</v>
      </c>
      <c r="C8" s="5" t="n">
        <v>1239</v>
      </c>
      <c r="D8" s="5" t="n">
        <v>-121</v>
      </c>
    </row>
    <row r="9" spans="1:4">
      <c r="A9" s="4" t="s">
        <v>578</v>
      </c>
      <c r="B9" s="5" t="n">
        <v>225</v>
      </c>
      <c r="C9" s="5" t="n">
        <v>-33</v>
      </c>
      <c r="D9" s="5" t="n">
        <v>-301</v>
      </c>
    </row>
    <row r="10" spans="1:4">
      <c r="A10" s="4" t="s">
        <v>642</v>
      </c>
      <c r="B10" s="7" t="n">
        <v>-3043</v>
      </c>
      <c r="C10" s="7" t="n">
        <v>-464</v>
      </c>
      <c r="D10" s="7" t="n">
        <v>648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2</v>
      </c>
      <c r="D2" s="2" t="s">
        <v>33</v>
      </c>
    </row>
    <row r="3" spans="1:4">
      <c r="A3" s="3" t="s">
        <v>1307</v>
      </c>
    </row>
    <row r="4" spans="1:4">
      <c r="A4" s="4" t="s">
        <v>1348</v>
      </c>
      <c r="B4" s="4" t="s">
        <v>1349</v>
      </c>
      <c r="C4" s="4" t="s">
        <v>1349</v>
      </c>
      <c r="D4" s="4" t="s">
        <v>1349</v>
      </c>
    </row>
    <row r="5" spans="1:4">
      <c r="A5" s="4" t="s">
        <v>1350</v>
      </c>
      <c r="B5" s="4" t="s">
        <v>1280</v>
      </c>
      <c r="C5" s="4" t="s">
        <v>1280</v>
      </c>
      <c r="D5" s="4" t="s">
        <v>1280</v>
      </c>
    </row>
    <row r="6" spans="1:4">
      <c r="A6" s="4" t="s">
        <v>1351</v>
      </c>
      <c r="B6" s="4" t="s">
        <v>1352</v>
      </c>
      <c r="C6" s="4" t="s">
        <v>1353</v>
      </c>
      <c r="D6" s="4" t="s">
        <v>1354</v>
      </c>
    </row>
    <row r="7" spans="1:4">
      <c r="A7" s="4" t="s">
        <v>1355</v>
      </c>
      <c r="B7" s="4" t="s">
        <v>1096</v>
      </c>
      <c r="C7" s="4" t="s">
        <v>1356</v>
      </c>
      <c r="D7" s="4" t="s">
        <v>1357</v>
      </c>
    </row>
    <row r="8" spans="1:4">
      <c r="A8" s="4" t="s">
        <v>1358</v>
      </c>
      <c r="B8" s="4" t="s">
        <v>1359</v>
      </c>
      <c r="C8" s="4" t="s">
        <v>1280</v>
      </c>
      <c r="D8" s="4" t="s">
        <v>1280</v>
      </c>
    </row>
    <row r="9" spans="1:4">
      <c r="A9" s="4" t="s">
        <v>1360</v>
      </c>
      <c r="B9" s="4" t="s">
        <v>1361</v>
      </c>
      <c r="C9" s="4" t="s">
        <v>1362</v>
      </c>
      <c r="D9" s="4" t="s">
        <v>1363</v>
      </c>
    </row>
    <row r="10" spans="1:4">
      <c r="A10" s="4" t="s">
        <v>1364</v>
      </c>
      <c r="B10" s="4" t="s">
        <v>1365</v>
      </c>
      <c r="C10" s="4" t="s">
        <v>1366</v>
      </c>
      <c r="D10" s="4" t="s">
        <v>1367</v>
      </c>
    </row>
    <row r="11" spans="1:4">
      <c r="A11" s="4" t="s">
        <v>1368</v>
      </c>
      <c r="B11" s="4" t="s">
        <v>1369</v>
      </c>
      <c r="C11" s="4" t="s">
        <v>1370</v>
      </c>
      <c r="D11" s="4" t="s">
        <v>1371</v>
      </c>
    </row>
    <row r="12" spans="1:4">
      <c r="A12" s="4" t="s">
        <v>15</v>
      </c>
    </row>
    <row r="13" spans="1:4">
      <c r="A13" s="3" t="s">
        <v>1307</v>
      </c>
    </row>
    <row r="14" spans="1:4">
      <c r="A14" s="4" t="s">
        <v>1348</v>
      </c>
      <c r="B14" s="4" t="s">
        <v>1349</v>
      </c>
      <c r="C14" s="4" t="s">
        <v>1349</v>
      </c>
      <c r="D14" s="4" t="s">
        <v>1349</v>
      </c>
    </row>
    <row r="15" spans="1:4">
      <c r="A15" s="4" t="s">
        <v>1350</v>
      </c>
      <c r="B15" s="4" t="s">
        <v>1372</v>
      </c>
      <c r="C15" s="4" t="s">
        <v>1373</v>
      </c>
      <c r="D15" s="4" t="s">
        <v>1374</v>
      </c>
    </row>
    <row r="16" spans="1:4">
      <c r="A16" s="4" t="s">
        <v>1351</v>
      </c>
      <c r="B16" s="4" t="s">
        <v>1375</v>
      </c>
      <c r="C16" s="4" t="s">
        <v>1376</v>
      </c>
      <c r="D16" s="4" t="s">
        <v>1377</v>
      </c>
    </row>
    <row r="17" spans="1:4">
      <c r="A17" s="4" t="s">
        <v>1355</v>
      </c>
      <c r="B17" s="4" t="s">
        <v>733</v>
      </c>
      <c r="C17" s="4" t="s">
        <v>1378</v>
      </c>
      <c r="D17" s="4" t="s">
        <v>1379</v>
      </c>
    </row>
    <row r="18" spans="1:4">
      <c r="A18" s="4" t="s">
        <v>1358</v>
      </c>
      <c r="B18" s="4" t="s">
        <v>1380</v>
      </c>
      <c r="C18" s="4" t="s">
        <v>1280</v>
      </c>
      <c r="D18" s="4" t="s">
        <v>1280</v>
      </c>
    </row>
    <row r="19" spans="1:4">
      <c r="A19" s="4" t="s">
        <v>1360</v>
      </c>
      <c r="B19" s="4" t="s">
        <v>1381</v>
      </c>
      <c r="C19" s="4" t="s">
        <v>1382</v>
      </c>
      <c r="D19" s="4" t="s">
        <v>1383</v>
      </c>
    </row>
    <row r="20" spans="1:4">
      <c r="A20" s="4" t="s">
        <v>1364</v>
      </c>
      <c r="B20" s="4" t="s">
        <v>1384</v>
      </c>
      <c r="C20" s="4" t="s">
        <v>1385</v>
      </c>
      <c r="D20" s="4" t="s">
        <v>1386</v>
      </c>
    </row>
    <row r="21" spans="1:4">
      <c r="A21" s="4" t="s">
        <v>1368</v>
      </c>
      <c r="B21" s="4" t="s">
        <v>1387</v>
      </c>
      <c r="C21" s="4" t="s">
        <v>1388</v>
      </c>
      <c r="D21" s="4" t="s">
        <v>1389</v>
      </c>
    </row>
    <row r="22" spans="1:4">
      <c r="A22" s="4" t="s">
        <v>589</v>
      </c>
    </row>
    <row r="23" spans="1:4">
      <c r="A23" s="3" t="s">
        <v>1307</v>
      </c>
    </row>
    <row r="24" spans="1:4">
      <c r="A24" s="4" t="s">
        <v>1348</v>
      </c>
      <c r="B24" s="4" t="s">
        <v>1349</v>
      </c>
      <c r="C24" s="4" t="s">
        <v>1349</v>
      </c>
      <c r="D24" s="4" t="s">
        <v>1349</v>
      </c>
    </row>
    <row r="25" spans="1:4">
      <c r="A25" s="4" t="s">
        <v>1350</v>
      </c>
      <c r="B25" s="4" t="s">
        <v>1280</v>
      </c>
      <c r="C25" s="4" t="s">
        <v>1280</v>
      </c>
      <c r="D25" s="4" t="s">
        <v>1280</v>
      </c>
    </row>
    <row r="26" spans="1:4">
      <c r="A26" s="4" t="s">
        <v>1351</v>
      </c>
      <c r="B26" s="4" t="s">
        <v>1390</v>
      </c>
      <c r="C26" s="4" t="s">
        <v>1391</v>
      </c>
      <c r="D26" s="4" t="s">
        <v>1392</v>
      </c>
    </row>
    <row r="27" spans="1:4">
      <c r="A27" s="4" t="s">
        <v>1355</v>
      </c>
      <c r="B27" s="4" t="s">
        <v>1393</v>
      </c>
      <c r="C27" s="4" t="s">
        <v>1394</v>
      </c>
      <c r="D27" s="4" t="s">
        <v>1395</v>
      </c>
    </row>
    <row r="28" spans="1:4">
      <c r="A28" s="4" t="s">
        <v>1358</v>
      </c>
      <c r="B28" s="4" t="s">
        <v>733</v>
      </c>
      <c r="C28" s="4" t="s">
        <v>1280</v>
      </c>
      <c r="D28" s="4" t="s">
        <v>1280</v>
      </c>
    </row>
    <row r="29" spans="1:4">
      <c r="A29" s="4" t="s">
        <v>1360</v>
      </c>
      <c r="B29" s="4" t="s">
        <v>1396</v>
      </c>
      <c r="C29" s="4" t="s">
        <v>1397</v>
      </c>
      <c r="D29" s="4" t="s">
        <v>1398</v>
      </c>
    </row>
    <row r="30" spans="1:4">
      <c r="A30" s="4" t="s">
        <v>1364</v>
      </c>
      <c r="B30" s="4" t="s">
        <v>1399</v>
      </c>
      <c r="C30" s="4" t="s">
        <v>1400</v>
      </c>
      <c r="D30" s="4" t="s">
        <v>1401</v>
      </c>
    </row>
    <row r="31" spans="1:4">
      <c r="A31" s="4" t="s">
        <v>1368</v>
      </c>
      <c r="B31" s="4" t="s">
        <v>1402</v>
      </c>
      <c r="C31" s="4" t="s">
        <v>1403</v>
      </c>
      <c r="D31" s="4" t="s">
        <v>140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5</v>
      </c>
      <c r="B1" s="2" t="s">
        <v>2</v>
      </c>
      <c r="C1" s="2" t="s">
        <v>32</v>
      </c>
      <c r="D1" s="2" t="s">
        <v>33</v>
      </c>
    </row>
    <row r="2" spans="1:4">
      <c r="A2" s="3" t="s">
        <v>1406</v>
      </c>
    </row>
    <row r="3" spans="1:4">
      <c r="A3" s="4" t="s">
        <v>1407</v>
      </c>
      <c r="B3" s="7" t="n">
        <v>5449</v>
      </c>
      <c r="C3" s="7" t="n">
        <v>4692</v>
      </c>
      <c r="D3" s="7" t="n">
        <v>6778</v>
      </c>
    </row>
    <row r="4" spans="1:4">
      <c r="A4" s="4" t="s">
        <v>1408</v>
      </c>
      <c r="B4" s="5" t="n">
        <v>3626</v>
      </c>
      <c r="C4" s="5" t="n">
        <v>2886</v>
      </c>
    </row>
    <row r="5" spans="1:4">
      <c r="A5" s="4" t="s">
        <v>1409</v>
      </c>
      <c r="B5" s="5" t="n">
        <v>810</v>
      </c>
      <c r="C5" s="5" t="n">
        <v>615</v>
      </c>
    </row>
    <row r="6" spans="1:4">
      <c r="A6" s="4" t="s">
        <v>1410</v>
      </c>
      <c r="B6" s="5" t="n">
        <v>158</v>
      </c>
      <c r="C6" s="5" t="n">
        <v>118</v>
      </c>
    </row>
    <row r="7" spans="1:4">
      <c r="A7" s="4" t="s">
        <v>525</v>
      </c>
    </row>
    <row r="8" spans="1:4">
      <c r="A8" s="3" t="s">
        <v>1406</v>
      </c>
    </row>
    <row r="9" spans="1:4">
      <c r="A9" s="4" t="s">
        <v>1408</v>
      </c>
      <c r="B9" s="5" t="n">
        <v>0</v>
      </c>
      <c r="C9" s="5" t="n">
        <v>0</v>
      </c>
    </row>
    <row r="10" spans="1:4">
      <c r="A10" s="4" t="s">
        <v>1411</v>
      </c>
      <c r="B10" s="5" t="n">
        <v>0</v>
      </c>
      <c r="C10" s="5" t="n">
        <v>0</v>
      </c>
    </row>
    <row r="11" spans="1:4">
      <c r="A11" s="4" t="s">
        <v>529</v>
      </c>
    </row>
    <row r="12" spans="1:4">
      <c r="A12" s="3" t="s">
        <v>1406</v>
      </c>
    </row>
    <row r="13" spans="1:4">
      <c r="A13" s="4" t="s">
        <v>1408</v>
      </c>
      <c r="B13" s="5" t="n">
        <v>900</v>
      </c>
      <c r="C13" s="5" t="n">
        <v>500</v>
      </c>
    </row>
    <row r="14" spans="1:4">
      <c r="A14" s="4" t="s">
        <v>1411</v>
      </c>
      <c r="B14" s="7" t="n">
        <v>1100</v>
      </c>
      <c r="C14" s="7" t="n">
        <v>6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2</v>
      </c>
      <c r="B1" s="2" t="s">
        <v>1</v>
      </c>
    </row>
    <row r="2" spans="1:3">
      <c r="B2" s="2" t="s">
        <v>2</v>
      </c>
      <c r="C2" s="2" t="s">
        <v>32</v>
      </c>
    </row>
    <row r="3" spans="1:3">
      <c r="A3" s="3" t="s">
        <v>1413</v>
      </c>
    </row>
    <row r="4" spans="1:3">
      <c r="A4" s="4" t="s">
        <v>905</v>
      </c>
      <c r="B4" s="7" t="n">
        <v>4692</v>
      </c>
      <c r="C4" s="7" t="n">
        <v>6778</v>
      </c>
    </row>
    <row r="5" spans="1:3">
      <c r="A5" s="4" t="s">
        <v>1414</v>
      </c>
      <c r="B5" s="5" t="n">
        <v>260</v>
      </c>
      <c r="C5" s="5" t="n">
        <v>248</v>
      </c>
    </row>
    <row r="6" spans="1:3">
      <c r="A6" s="4" t="s">
        <v>1415</v>
      </c>
      <c r="B6" s="5" t="n">
        <v>791</v>
      </c>
      <c r="C6" s="5" t="n">
        <v>521</v>
      </c>
    </row>
    <row r="7" spans="1:3">
      <c r="A7" s="4" t="s">
        <v>1416</v>
      </c>
      <c r="B7" s="5" t="n">
        <v>-113</v>
      </c>
      <c r="C7" s="5" t="n">
        <v>-2016</v>
      </c>
    </row>
    <row r="8" spans="1:3">
      <c r="A8" s="4" t="s">
        <v>1417</v>
      </c>
      <c r="B8" s="5" t="n">
        <v>-57</v>
      </c>
      <c r="C8" s="5" t="n">
        <v>-823</v>
      </c>
    </row>
    <row r="9" spans="1:3">
      <c r="A9" s="4" t="s">
        <v>1418</v>
      </c>
      <c r="B9" s="5" t="n">
        <v>-124</v>
      </c>
      <c r="C9" s="5" t="n">
        <v>-16</v>
      </c>
    </row>
    <row r="10" spans="1:3">
      <c r="A10" s="4" t="s">
        <v>908</v>
      </c>
      <c r="B10" s="5" t="n">
        <v>5449</v>
      </c>
      <c r="C10" s="7" t="n">
        <v>4692</v>
      </c>
    </row>
    <row r="11" spans="1:3">
      <c r="A11" s="4" t="s">
        <v>850</v>
      </c>
    </row>
    <row r="12" spans="1:3">
      <c r="A12" s="3" t="s">
        <v>1413</v>
      </c>
    </row>
    <row r="13" spans="1:3">
      <c r="A13" s="4" t="s">
        <v>1415</v>
      </c>
      <c r="B13" s="7" t="n">
        <v>32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32</v>
      </c>
    </row>
    <row r="2" spans="1:3">
      <c r="A2" s="3" t="s">
        <v>1307</v>
      </c>
    </row>
    <row r="3" spans="1:3">
      <c r="A3" s="4" t="s">
        <v>83</v>
      </c>
      <c r="B3" s="7" t="n">
        <v>21762</v>
      </c>
      <c r="C3" s="7" t="n">
        <v>26199</v>
      </c>
    </row>
    <row r="4" spans="1:3">
      <c r="A4" s="4" t="s">
        <v>558</v>
      </c>
      <c r="B4" s="5" t="n">
        <v>-15555</v>
      </c>
      <c r="C4" s="5" t="n">
        <v>-24366</v>
      </c>
    </row>
    <row r="5" spans="1:3">
      <c r="A5" s="3" t="s">
        <v>1420</v>
      </c>
    </row>
    <row r="6" spans="1:3">
      <c r="A6" s="4" t="s">
        <v>1421</v>
      </c>
      <c r="B6" s="5" t="n">
        <v>3349</v>
      </c>
    </row>
    <row r="7" spans="1:3">
      <c r="A7" s="4" t="s">
        <v>1422</v>
      </c>
      <c r="B7" s="5" t="n">
        <v>3564</v>
      </c>
    </row>
    <row r="8" spans="1:3">
      <c r="A8" s="4" t="s">
        <v>1423</v>
      </c>
      <c r="B8" s="5" t="n">
        <v>6207</v>
      </c>
      <c r="C8" s="5" t="n">
        <v>1833</v>
      </c>
    </row>
    <row r="9" spans="1:3">
      <c r="A9" s="4" t="s">
        <v>1424</v>
      </c>
    </row>
    <row r="10" spans="1:3">
      <c r="A10" s="3" t="s">
        <v>1420</v>
      </c>
    </row>
    <row r="11" spans="1:3">
      <c r="A11" s="4" t="s">
        <v>1422</v>
      </c>
      <c r="B11" s="5" t="n">
        <v>1194</v>
      </c>
    </row>
    <row r="12" spans="1:3">
      <c r="A12" s="4" t="s">
        <v>1425</v>
      </c>
    </row>
    <row r="13" spans="1:3">
      <c r="A13" s="3" t="s">
        <v>1420</v>
      </c>
    </row>
    <row r="14" spans="1:3">
      <c r="A14" s="4" t="s">
        <v>1422</v>
      </c>
      <c r="B14" s="5" t="n">
        <v>67</v>
      </c>
    </row>
    <row r="15" spans="1:3">
      <c r="A15" s="4" t="s">
        <v>1426</v>
      </c>
    </row>
    <row r="16" spans="1:3">
      <c r="A16" s="3" t="s">
        <v>1420</v>
      </c>
    </row>
    <row r="17" spans="1:3">
      <c r="A17" s="4" t="s">
        <v>1422</v>
      </c>
      <c r="B17" s="5" t="n">
        <v>2303</v>
      </c>
    </row>
    <row r="18" spans="1:3">
      <c r="A18" s="4" t="s">
        <v>1427</v>
      </c>
    </row>
    <row r="19" spans="1:3">
      <c r="A19" s="3" t="s">
        <v>1420</v>
      </c>
    </row>
    <row r="20" spans="1:3">
      <c r="A20" s="4" t="s">
        <v>1421</v>
      </c>
      <c r="B20" s="5" t="n">
        <v>11</v>
      </c>
    </row>
    <row r="21" spans="1:3">
      <c r="A21" s="4" t="s">
        <v>1428</v>
      </c>
    </row>
    <row r="22" spans="1:3">
      <c r="A22" s="3" t="s">
        <v>1420</v>
      </c>
    </row>
    <row r="23" spans="1:3">
      <c r="A23" s="4" t="s">
        <v>1421</v>
      </c>
      <c r="B23" s="5" t="n">
        <v>342</v>
      </c>
    </row>
    <row r="24" spans="1:3">
      <c r="A24" s="4" t="s">
        <v>1429</v>
      </c>
    </row>
    <row r="25" spans="1:3">
      <c r="A25" s="3" t="s">
        <v>1420</v>
      </c>
    </row>
    <row r="26" spans="1:3">
      <c r="A26" s="4" t="s">
        <v>1421</v>
      </c>
      <c r="B26" s="5" t="n">
        <v>2996</v>
      </c>
    </row>
    <row r="27" spans="1:3">
      <c r="A27" s="4" t="s">
        <v>745</v>
      </c>
    </row>
    <row r="28" spans="1:3">
      <c r="A28" s="3" t="s">
        <v>1307</v>
      </c>
    </row>
    <row r="29" spans="1:3">
      <c r="A29" s="4" t="s">
        <v>558</v>
      </c>
      <c r="B29" s="5" t="n">
        <v>4</v>
      </c>
      <c r="C29" s="5" t="n">
        <v>0</v>
      </c>
    </row>
    <row r="30" spans="1:3">
      <c r="A30" s="4" t="s">
        <v>15</v>
      </c>
    </row>
    <row r="31" spans="1:3">
      <c r="A31" s="3" t="s">
        <v>1307</v>
      </c>
    </row>
    <row r="32" spans="1:3">
      <c r="A32" s="4" t="s">
        <v>83</v>
      </c>
      <c r="B32" s="5" t="n">
        <v>15586</v>
      </c>
      <c r="C32" s="5" t="n">
        <v>21106</v>
      </c>
    </row>
    <row r="33" spans="1:3">
      <c r="A33" s="3" t="s">
        <v>1420</v>
      </c>
    </row>
    <row r="34" spans="1:3">
      <c r="A34" s="4" t="s">
        <v>1111</v>
      </c>
      <c r="B34" s="5" t="n">
        <v>3911</v>
      </c>
      <c r="C34" s="5" t="n">
        <v>8963</v>
      </c>
    </row>
    <row r="35" spans="1:3">
      <c r="A35" s="4" t="s">
        <v>1430</v>
      </c>
      <c r="B35" s="5" t="n">
        <v>2780</v>
      </c>
      <c r="C35" s="5" t="n">
        <v>4230</v>
      </c>
    </row>
    <row r="36" spans="1:3">
      <c r="A36" s="4" t="s">
        <v>1431</v>
      </c>
      <c r="B36" s="5" t="n">
        <v>2499</v>
      </c>
      <c r="C36" s="5" t="n">
        <v>2633</v>
      </c>
    </row>
    <row r="37" spans="1:3">
      <c r="A37" s="4" t="s">
        <v>1432</v>
      </c>
      <c r="B37" s="5" t="n">
        <v>1152</v>
      </c>
      <c r="C37" s="5" t="n">
        <v>2000</v>
      </c>
    </row>
    <row r="38" spans="1:3">
      <c r="A38" s="4" t="s">
        <v>1421</v>
      </c>
      <c r="B38" s="5" t="n">
        <v>2078</v>
      </c>
      <c r="C38" s="5" t="n">
        <v>1444</v>
      </c>
    </row>
    <row r="39" spans="1:3">
      <c r="A39" s="4" t="s">
        <v>1422</v>
      </c>
      <c r="B39" s="5" t="n">
        <v>1932</v>
      </c>
      <c r="C39" s="5" t="n">
        <v>67</v>
      </c>
    </row>
    <row r="40" spans="1:3">
      <c r="A40" s="4" t="s">
        <v>576</v>
      </c>
      <c r="B40" s="5" t="n">
        <v>-5051</v>
      </c>
      <c r="C40" s="5" t="n">
        <v>-6677</v>
      </c>
    </row>
    <row r="41" spans="1:3">
      <c r="A41" s="4" t="s">
        <v>1433</v>
      </c>
      <c r="B41" s="5" t="n">
        <v>-2033</v>
      </c>
      <c r="C41" s="5" t="n">
        <v>-2962</v>
      </c>
    </row>
    <row r="42" spans="1:3">
      <c r="A42" s="4" t="s">
        <v>1434</v>
      </c>
      <c r="B42" s="5" t="n">
        <v>-1022</v>
      </c>
      <c r="C42" s="5" t="n">
        <v>-1755</v>
      </c>
    </row>
    <row r="43" spans="1:3">
      <c r="A43" s="4" t="s">
        <v>1435</v>
      </c>
      <c r="B43" s="5" t="n">
        <v>-1042</v>
      </c>
      <c r="C43" s="5" t="n">
        <v>-1277</v>
      </c>
    </row>
    <row r="44" spans="1:3">
      <c r="A44" s="4" t="s">
        <v>1423</v>
      </c>
      <c r="B44" s="5" t="n">
        <v>5204</v>
      </c>
      <c r="C44" s="5" t="n">
        <v>6666</v>
      </c>
    </row>
    <row r="45" spans="1:3">
      <c r="A45" s="4" t="s">
        <v>1436</v>
      </c>
    </row>
    <row r="46" spans="1:3">
      <c r="A46" s="3" t="s">
        <v>1420</v>
      </c>
    </row>
    <row r="47" spans="1:3">
      <c r="A47" s="4" t="s">
        <v>1437</v>
      </c>
      <c r="B47" s="5" t="n">
        <v>4251</v>
      </c>
      <c r="C47" s="5" t="n">
        <v>2450</v>
      </c>
    </row>
    <row r="48" spans="1:3">
      <c r="A48" s="4" t="s">
        <v>1438</v>
      </c>
    </row>
    <row r="49" spans="1:3">
      <c r="A49" s="3" t="s">
        <v>1307</v>
      </c>
    </row>
    <row r="50" spans="1:3">
      <c r="A50" s="4" t="s">
        <v>558</v>
      </c>
      <c r="B50" s="5" t="n">
        <v>-10382</v>
      </c>
      <c r="C50" s="5" t="n">
        <v>-14440</v>
      </c>
    </row>
    <row r="51" spans="1:3">
      <c r="A51" s="4" t="s">
        <v>589</v>
      </c>
    </row>
    <row r="52" spans="1:3">
      <c r="A52" s="3" t="s">
        <v>1307</v>
      </c>
    </row>
    <row r="53" spans="1:3">
      <c r="A53" s="4" t="s">
        <v>83</v>
      </c>
      <c r="B53" s="5" t="n">
        <v>6176</v>
      </c>
      <c r="C53" s="5" t="n">
        <v>5093</v>
      </c>
    </row>
    <row r="54" spans="1:3">
      <c r="A54" s="3" t="s">
        <v>1420</v>
      </c>
    </row>
    <row r="55" spans="1:3">
      <c r="A55" s="4" t="s">
        <v>1421</v>
      </c>
      <c r="B55" s="5" t="n">
        <v>1271</v>
      </c>
      <c r="C55" s="5" t="n">
        <v>1323</v>
      </c>
    </row>
    <row r="56" spans="1:3">
      <c r="A56" s="4" t="s">
        <v>1422</v>
      </c>
      <c r="B56" s="5" t="n">
        <v>1632</v>
      </c>
      <c r="C56" s="5" t="n">
        <v>1092</v>
      </c>
    </row>
    <row r="57" spans="1:3">
      <c r="A57" s="4" t="s">
        <v>1439</v>
      </c>
      <c r="B57" s="5" t="n">
        <v>1373</v>
      </c>
    </row>
    <row r="58" spans="1:3">
      <c r="A58" s="4" t="s">
        <v>1439</v>
      </c>
      <c r="C58" s="5" t="n">
        <v>-819</v>
      </c>
    </row>
    <row r="59" spans="1:3">
      <c r="A59" s="4" t="s">
        <v>1435</v>
      </c>
      <c r="B59" s="5" t="n">
        <v>1068</v>
      </c>
      <c r="C59" s="5" t="n">
        <v>320</v>
      </c>
    </row>
    <row r="60" spans="1:3">
      <c r="A60" s="4" t="s">
        <v>1433</v>
      </c>
      <c r="B60" s="5" t="n">
        <v>-25</v>
      </c>
      <c r="C60" s="5" t="n">
        <v>-125</v>
      </c>
    </row>
    <row r="61" spans="1:3">
      <c r="A61" s="4" t="s">
        <v>1440</v>
      </c>
      <c r="B61" s="5" t="n">
        <v>-2689</v>
      </c>
      <c r="C61" s="5" t="n">
        <v>-3582</v>
      </c>
    </row>
    <row r="62" spans="1:3">
      <c r="A62" s="4" t="s">
        <v>1441</v>
      </c>
      <c r="B62" s="5" t="n">
        <v>-877</v>
      </c>
      <c r="C62" s="5" t="n">
        <v>-1632</v>
      </c>
    </row>
    <row r="63" spans="1:3">
      <c r="A63" s="4" t="s">
        <v>1442</v>
      </c>
      <c r="B63" s="5" t="n">
        <v>-754</v>
      </c>
      <c r="C63" s="5" t="n">
        <v>-1410</v>
      </c>
    </row>
    <row r="64" spans="1:3">
      <c r="A64" s="4" t="s">
        <v>1423</v>
      </c>
      <c r="B64" s="5" t="n">
        <v>999</v>
      </c>
    </row>
    <row r="65" spans="1:3">
      <c r="A65" s="4" t="s">
        <v>1443</v>
      </c>
      <c r="C65" s="5" t="n">
        <v>-4833</v>
      </c>
    </row>
    <row r="66" spans="1:3">
      <c r="A66" s="4" t="s">
        <v>1444</v>
      </c>
    </row>
    <row r="67" spans="1:3">
      <c r="A67" s="3" t="s">
        <v>1420</v>
      </c>
    </row>
    <row r="68" spans="1:3">
      <c r="A68" s="4" t="s">
        <v>1437</v>
      </c>
      <c r="B68" s="5" t="n">
        <v>448</v>
      </c>
      <c r="C68" s="5" t="n">
        <v>391</v>
      </c>
    </row>
    <row r="69" spans="1:3">
      <c r="A69" s="4" t="s">
        <v>1445</v>
      </c>
    </row>
    <row r="70" spans="1:3">
      <c r="A70" s="3" t="s">
        <v>1307</v>
      </c>
    </row>
    <row r="71" spans="1:3">
      <c r="A71" s="4" t="s">
        <v>558</v>
      </c>
      <c r="B71" s="7" t="n">
        <v>-5177</v>
      </c>
      <c r="C71" s="7" t="n">
        <v>-992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Q1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14"/>
  </cols>
  <sheetData>
    <row r="1" spans="1:17">
      <c r="A1" s="1" t="s">
        <v>1446</v>
      </c>
      <c r="B1" s="2" t="s">
        <v>569</v>
      </c>
      <c r="L1" s="2" t="s">
        <v>1</v>
      </c>
    </row>
    <row r="2" spans="1:17">
      <c r="B2" s="2" t="s">
        <v>2</v>
      </c>
      <c r="D2" s="2" t="s">
        <v>553</v>
      </c>
      <c r="E2" s="2" t="s">
        <v>4</v>
      </c>
      <c r="F2" s="2" t="s">
        <v>583</v>
      </c>
      <c r="G2" s="2" t="s">
        <v>32</v>
      </c>
      <c r="I2" s="2" t="s">
        <v>584</v>
      </c>
      <c r="J2" s="2" t="s">
        <v>585</v>
      </c>
      <c r="K2" s="2" t="s">
        <v>586</v>
      </c>
      <c r="L2" s="2" t="s">
        <v>2</v>
      </c>
      <c r="N2" s="2" t="s">
        <v>32</v>
      </c>
      <c r="P2" s="2" t="s">
        <v>33</v>
      </c>
      <c r="Q2" s="2" t="s">
        <v>1447</v>
      </c>
    </row>
    <row r="3" spans="1:17">
      <c r="A3" s="3" t="s">
        <v>236</v>
      </c>
    </row>
    <row r="4" spans="1:17">
      <c r="A4" s="4" t="s">
        <v>1448</v>
      </c>
      <c r="B4" s="7" t="n">
        <v>6</v>
      </c>
      <c r="G4" s="7" t="n">
        <v>6</v>
      </c>
      <c r="L4" s="7" t="n">
        <v>6</v>
      </c>
      <c r="N4" s="7" t="n">
        <v>6</v>
      </c>
      <c r="P4" s="7" t="n">
        <v>6</v>
      </c>
    </row>
    <row r="5" spans="1:17">
      <c r="A5" s="4" t="s">
        <v>1449</v>
      </c>
      <c r="B5" s="5" t="n">
        <v>702</v>
      </c>
      <c r="G5" s="5" t="n">
        <v>702</v>
      </c>
      <c r="L5" s="5" t="n">
        <v>702</v>
      </c>
      <c r="N5" s="5" t="n">
        <v>702</v>
      </c>
      <c r="P5" s="5" t="n">
        <v>702</v>
      </c>
    </row>
    <row r="6" spans="1:17">
      <c r="A6" s="3" t="s">
        <v>1450</v>
      </c>
    </row>
    <row r="7" spans="1:17">
      <c r="A7" s="4" t="s">
        <v>1160</v>
      </c>
      <c r="F7" s="7" t="n">
        <v>77491</v>
      </c>
      <c r="K7" s="7" t="n">
        <v>100138</v>
      </c>
      <c r="L7" s="5" t="n">
        <v>77491</v>
      </c>
      <c r="N7" s="5" t="n">
        <v>100138</v>
      </c>
    </row>
    <row r="8" spans="1:17">
      <c r="A8" s="4" t="s">
        <v>1451</v>
      </c>
      <c r="L8" s="5" t="n">
        <v>960</v>
      </c>
      <c r="N8" s="5" t="n">
        <v>-4616</v>
      </c>
      <c r="P8" s="5" t="n">
        <v>-3382</v>
      </c>
    </row>
    <row r="9" spans="1:17">
      <c r="A9" s="4" t="s">
        <v>1452</v>
      </c>
      <c r="L9" s="5" t="n">
        <v>3295</v>
      </c>
      <c r="N9" s="5" t="n">
        <v>2533</v>
      </c>
      <c r="P9" s="5" t="n">
        <v>4955</v>
      </c>
    </row>
    <row r="10" spans="1:17">
      <c r="A10" s="4" t="s">
        <v>72</v>
      </c>
      <c r="L10" s="5" t="n">
        <v>4255</v>
      </c>
      <c r="N10" s="5" t="n">
        <v>-2083</v>
      </c>
      <c r="P10" s="5" t="n">
        <v>1575</v>
      </c>
    </row>
    <row r="11" spans="1:17">
      <c r="A11" s="4" t="s">
        <v>1167</v>
      </c>
      <c r="B11" s="5" t="n">
        <v>81986</v>
      </c>
      <c r="G11" s="5" t="n">
        <v>77491</v>
      </c>
      <c r="L11" s="5" t="n">
        <v>81986</v>
      </c>
      <c r="N11" s="5" t="n">
        <v>77491</v>
      </c>
      <c r="P11" s="5" t="n">
        <v>100138</v>
      </c>
    </row>
    <row r="12" spans="1:17">
      <c r="A12" s="3" t="s">
        <v>1453</v>
      </c>
    </row>
    <row r="13" spans="1:17">
      <c r="A13" s="4" t="s">
        <v>1160</v>
      </c>
      <c r="F13" s="5" t="n">
        <v>77491</v>
      </c>
      <c r="K13" s="5" t="n">
        <v>100138</v>
      </c>
      <c r="L13" s="5" t="n">
        <v>77491</v>
      </c>
      <c r="N13" s="5" t="n">
        <v>100138</v>
      </c>
    </row>
    <row r="14" spans="1:17">
      <c r="A14" s="4" t="s">
        <v>1454</v>
      </c>
      <c r="L14" s="5" t="n">
        <v>-53</v>
      </c>
      <c r="N14" s="5" t="n">
        <v>-389</v>
      </c>
      <c r="P14" s="5" t="n">
        <v>4724</v>
      </c>
    </row>
    <row r="15" spans="1:17">
      <c r="A15" s="4" t="s">
        <v>55</v>
      </c>
      <c r="B15" s="5" t="n">
        <v>-9642</v>
      </c>
      <c r="D15" s="7" t="n">
        <v>1836</v>
      </c>
      <c r="E15" s="7" t="n">
        <v>1367</v>
      </c>
      <c r="F15" s="5" t="n">
        <v>653</v>
      </c>
      <c r="G15" s="5" t="n">
        <v>3667</v>
      </c>
      <c r="I15" s="7" t="n">
        <v>2027</v>
      </c>
      <c r="J15" s="7" t="n">
        <v>2908</v>
      </c>
      <c r="K15" s="5" t="n">
        <v>228</v>
      </c>
      <c r="L15" s="5" t="n">
        <v>-5786</v>
      </c>
      <c r="N15" s="5" t="n">
        <v>8831</v>
      </c>
      <c r="P15" s="5" t="n">
        <v>-6126</v>
      </c>
    </row>
    <row r="16" spans="1:17">
      <c r="A16" s="4" t="s">
        <v>1455</v>
      </c>
      <c r="L16" s="5" t="n">
        <v>0</v>
      </c>
      <c r="N16" s="5" t="n">
        <v>0</v>
      </c>
      <c r="P16" s="5" t="n">
        <v>-2840</v>
      </c>
    </row>
    <row r="17" spans="1:17">
      <c r="A17" s="4" t="s">
        <v>1456</v>
      </c>
      <c r="B17" s="5" t="n">
        <v>64263</v>
      </c>
      <c r="G17" s="5" t="n">
        <v>75828</v>
      </c>
      <c r="L17" s="5" t="n">
        <v>64263</v>
      </c>
      <c r="N17" s="5" t="n">
        <v>75828</v>
      </c>
      <c r="P17" s="5" t="n">
        <v>98274</v>
      </c>
    </row>
    <row r="18" spans="1:17">
      <c r="A18" s="4" t="s">
        <v>1457</v>
      </c>
      <c r="B18" s="5" t="n">
        <v>17723</v>
      </c>
      <c r="C18" s="4" t="s">
        <v>67</v>
      </c>
      <c r="G18" s="5" t="n">
        <v>1663</v>
      </c>
      <c r="H18" s="4" t="s">
        <v>67</v>
      </c>
      <c r="L18" s="5" t="n">
        <v>17723</v>
      </c>
      <c r="M18" s="4" t="s">
        <v>67</v>
      </c>
      <c r="N18" s="5" t="n">
        <v>1663</v>
      </c>
      <c r="O18" s="4" t="s">
        <v>67</v>
      </c>
      <c r="P18" s="5" t="n">
        <v>1864</v>
      </c>
      <c r="Q18" s="7" t="n">
        <v>8674</v>
      </c>
    </row>
    <row r="19" spans="1:17">
      <c r="A19" s="4" t="s">
        <v>1167</v>
      </c>
      <c r="B19" s="5" t="n">
        <v>81986</v>
      </c>
      <c r="G19" s="5" t="n">
        <v>77491</v>
      </c>
      <c r="L19" s="5" t="n">
        <v>81986</v>
      </c>
      <c r="N19" s="5" t="n">
        <v>77491</v>
      </c>
      <c r="P19" s="5" t="n">
        <v>100138</v>
      </c>
    </row>
    <row r="20" spans="1:17">
      <c r="A20" s="4" t="s">
        <v>1458</v>
      </c>
      <c r="L20" s="5" t="n">
        <v>-1259</v>
      </c>
      <c r="N20" s="5" t="n">
        <v>-57</v>
      </c>
      <c r="P20" s="5" t="n">
        <v>611</v>
      </c>
    </row>
    <row r="21" spans="1:17">
      <c r="A21" s="4" t="s">
        <v>1459</v>
      </c>
      <c r="L21" s="5" t="n">
        <v>483</v>
      </c>
      <c r="N21" s="5" t="n">
        <v>211</v>
      </c>
      <c r="P21" s="5" t="n">
        <v>1730</v>
      </c>
    </row>
    <row r="22" spans="1:17">
      <c r="A22" s="4" t="s">
        <v>1460</v>
      </c>
    </row>
    <row r="23" spans="1:17">
      <c r="A23" s="3" t="s">
        <v>1453</v>
      </c>
    </row>
    <row r="24" spans="1:17">
      <c r="A24" s="4" t="s">
        <v>1461</v>
      </c>
      <c r="B24" s="5" t="n">
        <v>-11370</v>
      </c>
      <c r="L24" s="5" t="n">
        <v>-11370</v>
      </c>
    </row>
    <row r="25" spans="1:17">
      <c r="A25" s="4" t="s">
        <v>850</v>
      </c>
    </row>
    <row r="26" spans="1:17">
      <c r="A26" s="3" t="s">
        <v>1453</v>
      </c>
    </row>
    <row r="27" spans="1:17">
      <c r="A27" s="4" t="s">
        <v>1462</v>
      </c>
      <c r="L27" s="5" t="n">
        <v>-126</v>
      </c>
    </row>
    <row r="28" spans="1:17">
      <c r="A28" s="4" t="s">
        <v>589</v>
      </c>
    </row>
    <row r="29" spans="1:17">
      <c r="A29" s="3" t="s">
        <v>236</v>
      </c>
    </row>
    <row r="30" spans="1:17">
      <c r="A30" s="4" t="s">
        <v>1448</v>
      </c>
      <c r="B30" s="5" t="n">
        <v>6</v>
      </c>
      <c r="G30" s="5" t="n">
        <v>6</v>
      </c>
      <c r="L30" s="5" t="n">
        <v>6</v>
      </c>
      <c r="N30" s="5" t="n">
        <v>6</v>
      </c>
    </row>
    <row r="31" spans="1:17">
      <c r="A31" s="4" t="s">
        <v>1449</v>
      </c>
      <c r="B31" s="5" t="n">
        <v>0</v>
      </c>
      <c r="G31" s="5" t="n">
        <v>0</v>
      </c>
      <c r="L31" s="5" t="n">
        <v>0</v>
      </c>
      <c r="N31" s="5" t="n">
        <v>0</v>
      </c>
    </row>
    <row r="32" spans="1:17">
      <c r="A32" s="3" t="s">
        <v>1450</v>
      </c>
    </row>
    <row r="33" spans="1:17">
      <c r="A33" s="4" t="s">
        <v>1160</v>
      </c>
      <c r="F33" s="5" t="n">
        <v>24962</v>
      </c>
      <c r="L33" s="5" t="n">
        <v>24962</v>
      </c>
    </row>
    <row r="34" spans="1:17">
      <c r="A34" s="4" t="s">
        <v>1167</v>
      </c>
      <c r="B34" s="5" t="n">
        <v>13709</v>
      </c>
      <c r="G34" s="5" t="n">
        <v>24962</v>
      </c>
      <c r="L34" s="5" t="n">
        <v>13709</v>
      </c>
      <c r="N34" s="5" t="n">
        <v>24962</v>
      </c>
    </row>
    <row r="35" spans="1:17">
      <c r="A35" s="3" t="s">
        <v>1453</v>
      </c>
    </row>
    <row r="36" spans="1:17">
      <c r="A36" s="4" t="s">
        <v>1160</v>
      </c>
      <c r="F36" s="5" t="n">
        <v>24962</v>
      </c>
      <c r="L36" s="5" t="n">
        <v>24962</v>
      </c>
    </row>
    <row r="37" spans="1:17">
      <c r="A37" s="4" t="s">
        <v>55</v>
      </c>
      <c r="L37" s="5" t="n">
        <v>-6647</v>
      </c>
      <c r="N37" s="5" t="n">
        <v>-1548</v>
      </c>
      <c r="P37" s="5" t="n">
        <v>-15450</v>
      </c>
    </row>
    <row r="38" spans="1:17">
      <c r="A38" s="4" t="s">
        <v>1456</v>
      </c>
      <c r="B38" s="5" t="n">
        <v>13493</v>
      </c>
      <c r="G38" s="5" t="n">
        <v>24677</v>
      </c>
      <c r="L38" s="5" t="n">
        <v>13493</v>
      </c>
      <c r="N38" s="5" t="n">
        <v>24677</v>
      </c>
    </row>
    <row r="39" spans="1:17">
      <c r="A39" s="4" t="s">
        <v>1457</v>
      </c>
      <c r="B39" s="5" t="n">
        <v>217</v>
      </c>
      <c r="G39" s="5" t="n">
        <v>285</v>
      </c>
      <c r="L39" s="5" t="n">
        <v>217</v>
      </c>
      <c r="N39" s="5" t="n">
        <v>285</v>
      </c>
    </row>
    <row r="40" spans="1:17">
      <c r="A40" s="4" t="s">
        <v>1167</v>
      </c>
      <c r="B40" s="5" t="n">
        <v>13709</v>
      </c>
      <c r="G40" s="5" t="n">
        <v>24962</v>
      </c>
      <c r="L40" s="5" t="n">
        <v>13709</v>
      </c>
      <c r="N40" s="5" t="n">
        <v>24962</v>
      </c>
    </row>
    <row r="41" spans="1:17">
      <c r="A41" s="4" t="s">
        <v>1463</v>
      </c>
    </row>
    <row r="42" spans="1:17">
      <c r="A42" s="3" t="s">
        <v>1450</v>
      </c>
    </row>
    <row r="43" spans="1:17">
      <c r="A43" s="4" t="s">
        <v>1160</v>
      </c>
      <c r="F43" s="5" t="n">
        <v>-18598</v>
      </c>
      <c r="K43" s="5" t="n">
        <v>-16529</v>
      </c>
      <c r="L43" s="5" t="n">
        <v>-18598</v>
      </c>
      <c r="N43" s="5" t="n">
        <v>-16529</v>
      </c>
      <c r="P43" s="5" t="n">
        <v>-18172</v>
      </c>
    </row>
    <row r="44" spans="1:17">
      <c r="A44" s="4" t="s">
        <v>1167</v>
      </c>
      <c r="B44" s="5" t="n">
        <v>-14396</v>
      </c>
      <c r="G44" s="5" t="n">
        <v>-18598</v>
      </c>
      <c r="L44" s="5" t="n">
        <v>-14396</v>
      </c>
      <c r="N44" s="5" t="n">
        <v>-18598</v>
      </c>
      <c r="P44" s="5" t="n">
        <v>-16529</v>
      </c>
    </row>
    <row r="45" spans="1:17">
      <c r="A45" s="3" t="s">
        <v>1453</v>
      </c>
    </row>
    <row r="46" spans="1:17">
      <c r="A46" s="4" t="s">
        <v>1160</v>
      </c>
      <c r="F46" s="5" t="n">
        <v>-18598</v>
      </c>
      <c r="K46" s="5" t="n">
        <v>-16529</v>
      </c>
      <c r="L46" s="5" t="n">
        <v>-18598</v>
      </c>
      <c r="N46" s="5" t="n">
        <v>-16529</v>
      </c>
      <c r="P46" s="5" t="n">
        <v>-18172</v>
      </c>
    </row>
    <row r="47" spans="1:17">
      <c r="A47" s="4" t="s">
        <v>1167</v>
      </c>
      <c r="B47" s="5" t="n">
        <v>-14396</v>
      </c>
      <c r="G47" s="5" t="n">
        <v>-18598</v>
      </c>
      <c r="L47" s="5" t="n">
        <v>-14396</v>
      </c>
      <c r="N47" s="5" t="n">
        <v>-18598</v>
      </c>
      <c r="P47" s="5" t="n">
        <v>-16529</v>
      </c>
    </row>
    <row r="48" spans="1:17">
      <c r="A48" s="4" t="s">
        <v>1464</v>
      </c>
    </row>
    <row r="49" spans="1:17">
      <c r="A49" s="3" t="s">
        <v>1450</v>
      </c>
    </row>
    <row r="50" spans="1:17">
      <c r="A50" s="4" t="s">
        <v>1451</v>
      </c>
      <c r="L50" s="5" t="n">
        <v>-627</v>
      </c>
      <c r="N50" s="5" t="n">
        <v>170</v>
      </c>
      <c r="P50" s="5" t="n">
        <v>-486</v>
      </c>
    </row>
    <row r="51" spans="1:17">
      <c r="A51" s="4" t="s">
        <v>1465</v>
      </c>
      <c r="L51" s="5" t="n">
        <v>-335</v>
      </c>
      <c r="N51" s="5" t="n">
        <v>84</v>
      </c>
      <c r="P51" s="5" t="n">
        <v>-270</v>
      </c>
    </row>
    <row r="52" spans="1:17">
      <c r="A52" s="4" t="s">
        <v>1452</v>
      </c>
      <c r="L52" s="5" t="n">
        <v>-149</v>
      </c>
      <c r="N52" s="5" t="n">
        <v>34</v>
      </c>
      <c r="P52" s="5" t="n">
        <v>-67</v>
      </c>
    </row>
    <row r="53" spans="1:17">
      <c r="A53" s="4" t="s">
        <v>1466</v>
      </c>
      <c r="L53" s="5" t="n">
        <v>-81</v>
      </c>
      <c r="N53" s="5" t="n">
        <v>30</v>
      </c>
      <c r="P53" s="5" t="n">
        <v>-36</v>
      </c>
    </row>
    <row r="54" spans="1:17">
      <c r="A54" s="4" t="s">
        <v>1467</v>
      </c>
    </row>
    <row r="55" spans="1:17">
      <c r="A55" s="3" t="s">
        <v>1450</v>
      </c>
    </row>
    <row r="56" spans="1:17">
      <c r="A56" s="4" t="s">
        <v>1451</v>
      </c>
      <c r="L56" s="5" t="n">
        <v>866</v>
      </c>
      <c r="N56" s="5" t="n">
        <v>-1606</v>
      </c>
      <c r="P56" s="5" t="n">
        <v>-4932</v>
      </c>
    </row>
    <row r="57" spans="1:17">
      <c r="A57" s="4" t="s">
        <v>1465</v>
      </c>
      <c r="L57" s="5" t="n">
        <v>-537</v>
      </c>
      <c r="N57" s="5" t="n">
        <v>719</v>
      </c>
      <c r="P57" s="5" t="n">
        <v>1348</v>
      </c>
    </row>
    <row r="58" spans="1:17">
      <c r="A58" s="4" t="s">
        <v>1452</v>
      </c>
      <c r="L58" s="5" t="n">
        <v>1332</v>
      </c>
      <c r="N58" s="5" t="n">
        <v>294</v>
      </c>
      <c r="P58" s="5" t="n">
        <v>1794</v>
      </c>
    </row>
    <row r="59" spans="1:17">
      <c r="A59" s="4" t="s">
        <v>1466</v>
      </c>
      <c r="L59" s="5" t="n">
        <v>-543</v>
      </c>
      <c r="N59" s="5" t="n">
        <v>241</v>
      </c>
      <c r="P59" s="5" t="n">
        <v>-1489</v>
      </c>
    </row>
    <row r="60" spans="1:17">
      <c r="A60" s="4" t="s">
        <v>1468</v>
      </c>
    </row>
    <row r="61" spans="1:17">
      <c r="A61" s="3" t="s">
        <v>1450</v>
      </c>
    </row>
    <row r="62" spans="1:17">
      <c r="A62" s="4" t="s">
        <v>1451</v>
      </c>
      <c r="L62" s="5" t="n">
        <v>171</v>
      </c>
      <c r="N62" s="5" t="n">
        <v>-234</v>
      </c>
      <c r="P62" s="5" t="n">
        <v>-732</v>
      </c>
    </row>
    <row r="63" spans="1:17">
      <c r="A63" s="4" t="s">
        <v>1465</v>
      </c>
      <c r="L63" s="5" t="n">
        <v>31</v>
      </c>
      <c r="N63" s="5" t="n">
        <v>-41</v>
      </c>
      <c r="P63" s="5" t="n">
        <v>-21</v>
      </c>
    </row>
    <row r="64" spans="1:17">
      <c r="A64" s="4" t="s">
        <v>1452</v>
      </c>
      <c r="L64" s="5" t="n">
        <v>-120</v>
      </c>
      <c r="N64" s="5" t="n">
        <v>327</v>
      </c>
      <c r="P64" s="5" t="n">
        <v>831</v>
      </c>
    </row>
    <row r="65" spans="1:17">
      <c r="A65" s="4" t="s">
        <v>1466</v>
      </c>
      <c r="L65" s="5" t="n">
        <v>-28</v>
      </c>
      <c r="N65" s="5" t="n">
        <v>37</v>
      </c>
      <c r="P65" s="5" t="n">
        <v>86</v>
      </c>
    </row>
    <row r="66" spans="1:17">
      <c r="A66" s="4" t="s">
        <v>1469</v>
      </c>
    </row>
    <row r="67" spans="1:17">
      <c r="A67" s="3" t="s">
        <v>1450</v>
      </c>
    </row>
    <row r="68" spans="1:17">
      <c r="A68" s="4" t="s">
        <v>1451</v>
      </c>
      <c r="L68" s="5" t="n">
        <v>550</v>
      </c>
      <c r="N68" s="5" t="n">
        <v>-2946</v>
      </c>
      <c r="P68" s="5" t="n">
        <v>2768</v>
      </c>
    </row>
    <row r="69" spans="1:17">
      <c r="A69" s="4" t="s">
        <v>1465</v>
      </c>
      <c r="L69" s="5" t="n">
        <v>32</v>
      </c>
      <c r="N69" s="5" t="n">
        <v>-1016</v>
      </c>
      <c r="P69" s="5" t="n">
        <v>1506</v>
      </c>
    </row>
    <row r="70" spans="1:17">
      <c r="A70" s="4" t="s">
        <v>1452</v>
      </c>
      <c r="L70" s="5" t="n">
        <v>2232</v>
      </c>
      <c r="N70" s="5" t="n">
        <v>1878</v>
      </c>
      <c r="P70" s="5" t="n">
        <v>2397</v>
      </c>
    </row>
    <row r="71" spans="1:17">
      <c r="A71" s="4" t="s">
        <v>1466</v>
      </c>
      <c r="L71" s="5" t="n">
        <v>1111</v>
      </c>
      <c r="N71" s="5" t="n">
        <v>966</v>
      </c>
      <c r="P71" s="5" t="n">
        <v>1260</v>
      </c>
    </row>
    <row r="72" spans="1:17">
      <c r="A72" s="4" t="s">
        <v>141</v>
      </c>
    </row>
    <row r="73" spans="1:17">
      <c r="A73" s="3" t="s">
        <v>1450</v>
      </c>
    </row>
    <row r="74" spans="1:17">
      <c r="A74" s="4" t="s">
        <v>1160</v>
      </c>
      <c r="F74" s="5" t="n">
        <v>-278</v>
      </c>
      <c r="L74" s="5" t="n">
        <v>-278</v>
      </c>
    </row>
    <row r="75" spans="1:17">
      <c r="A75" s="4" t="s">
        <v>72</v>
      </c>
      <c r="L75" s="5" t="n">
        <v>53</v>
      </c>
      <c r="N75" s="5" t="n">
        <v>-14</v>
      </c>
      <c r="P75" s="5" t="n">
        <v>-69</v>
      </c>
    </row>
    <row r="76" spans="1:17">
      <c r="A76" s="4" t="s">
        <v>1167</v>
      </c>
      <c r="B76" s="5" t="n">
        <v>-226</v>
      </c>
      <c r="G76" s="5" t="n">
        <v>-278</v>
      </c>
      <c r="L76" s="5" t="n">
        <v>-226</v>
      </c>
      <c r="N76" s="5" t="n">
        <v>-278</v>
      </c>
    </row>
    <row r="77" spans="1:17">
      <c r="A77" s="3" t="s">
        <v>1453</v>
      </c>
    </row>
    <row r="78" spans="1:17">
      <c r="A78" s="4" t="s">
        <v>1160</v>
      </c>
      <c r="F78" s="5" t="n">
        <v>-278</v>
      </c>
      <c r="L78" s="5" t="n">
        <v>-278</v>
      </c>
    </row>
    <row r="79" spans="1:17">
      <c r="A79" s="4" t="s">
        <v>1167</v>
      </c>
      <c r="B79" s="5" t="n">
        <v>-226</v>
      </c>
      <c r="G79" s="5" t="n">
        <v>-278</v>
      </c>
      <c r="L79" s="5" t="n">
        <v>-226</v>
      </c>
      <c r="N79" s="5" t="n">
        <v>-278</v>
      </c>
    </row>
    <row r="80" spans="1:17">
      <c r="A80" s="4" t="s">
        <v>1470</v>
      </c>
    </row>
    <row r="81" spans="1:17">
      <c r="A81" s="3" t="s">
        <v>1450</v>
      </c>
    </row>
    <row r="82" spans="1:17">
      <c r="A82" s="4" t="s">
        <v>1452</v>
      </c>
      <c r="L82" s="5" t="n">
        <v>784</v>
      </c>
    </row>
    <row r="83" spans="1:17">
      <c r="A83" s="4" t="s">
        <v>1471</v>
      </c>
    </row>
    <row r="84" spans="1:17">
      <c r="A84" s="3" t="s">
        <v>1450</v>
      </c>
    </row>
    <row r="85" spans="1:17">
      <c r="A85" s="4" t="s">
        <v>72</v>
      </c>
      <c r="L85" s="5" t="n">
        <v>4202</v>
      </c>
      <c r="N85" s="5" t="n">
        <v>-2069</v>
      </c>
      <c r="P85" s="5" t="n">
        <v>1644</v>
      </c>
    </row>
    <row r="86" spans="1:17">
      <c r="A86" s="4" t="s">
        <v>120</v>
      </c>
    </row>
    <row r="87" spans="1:17">
      <c r="A87" s="3" t="s">
        <v>1450</v>
      </c>
    </row>
    <row r="88" spans="1:17">
      <c r="A88" s="4" t="s">
        <v>1160</v>
      </c>
      <c r="F88" s="5" t="n">
        <v>37224</v>
      </c>
      <c r="K88" s="5" t="n">
        <v>37613</v>
      </c>
      <c r="L88" s="5" t="n">
        <v>37224</v>
      </c>
      <c r="N88" s="5" t="n">
        <v>37613</v>
      </c>
      <c r="P88" s="5" t="n">
        <v>32889</v>
      </c>
    </row>
    <row r="89" spans="1:17">
      <c r="A89" s="4" t="s">
        <v>1167</v>
      </c>
      <c r="B89" s="5" t="n">
        <v>37171</v>
      </c>
      <c r="G89" s="5" t="n">
        <v>37224</v>
      </c>
      <c r="L89" s="5" t="n">
        <v>37171</v>
      </c>
      <c r="N89" s="5" t="n">
        <v>37224</v>
      </c>
      <c r="P89" s="5" t="n">
        <v>37613</v>
      </c>
    </row>
    <row r="90" spans="1:17">
      <c r="A90" s="3" t="s">
        <v>1453</v>
      </c>
    </row>
    <row r="91" spans="1:17">
      <c r="A91" s="4" t="s">
        <v>1160</v>
      </c>
      <c r="F91" s="5" t="n">
        <v>37224</v>
      </c>
      <c r="K91" s="5" t="n">
        <v>37613</v>
      </c>
      <c r="L91" s="5" t="n">
        <v>37224</v>
      </c>
      <c r="N91" s="5" t="n">
        <v>37613</v>
      </c>
      <c r="P91" s="5" t="n">
        <v>32889</v>
      </c>
    </row>
    <row r="92" spans="1:17">
      <c r="A92" s="4" t="s">
        <v>1167</v>
      </c>
      <c r="B92" s="5" t="n">
        <v>37171</v>
      </c>
      <c r="G92" s="5" t="n">
        <v>37224</v>
      </c>
      <c r="L92" s="5" t="n">
        <v>37171</v>
      </c>
      <c r="N92" s="5" t="n">
        <v>37224</v>
      </c>
      <c r="P92" s="5" t="n">
        <v>37613</v>
      </c>
    </row>
    <row r="93" spans="1:17">
      <c r="A93" s="4" t="s">
        <v>121</v>
      </c>
    </row>
    <row r="94" spans="1:17">
      <c r="A94" s="3" t="s">
        <v>1450</v>
      </c>
    </row>
    <row r="95" spans="1:17">
      <c r="A95" s="4" t="s">
        <v>1160</v>
      </c>
      <c r="F95" s="5" t="n">
        <v>139532</v>
      </c>
      <c r="K95" s="5" t="n">
        <v>140020</v>
      </c>
      <c r="L95" s="5" t="n">
        <v>139532</v>
      </c>
      <c r="N95" s="5" t="n">
        <v>140020</v>
      </c>
      <c r="P95" s="5" t="n">
        <v>155333</v>
      </c>
    </row>
    <row r="96" spans="1:17">
      <c r="A96" s="4" t="s">
        <v>1167</v>
      </c>
      <c r="B96" s="5" t="n">
        <v>125682</v>
      </c>
      <c r="G96" s="5" t="n">
        <v>139532</v>
      </c>
      <c r="L96" s="5" t="n">
        <v>125682</v>
      </c>
      <c r="N96" s="5" t="n">
        <v>139532</v>
      </c>
      <c r="P96" s="5" t="n">
        <v>140020</v>
      </c>
    </row>
    <row r="97" spans="1:17">
      <c r="A97" s="3" t="s">
        <v>1453</v>
      </c>
    </row>
    <row r="98" spans="1:17">
      <c r="A98" s="4" t="s">
        <v>1160</v>
      </c>
      <c r="F98" s="5" t="n">
        <v>139532</v>
      </c>
      <c r="K98" s="5" t="n">
        <v>140020</v>
      </c>
      <c r="L98" s="5" t="n">
        <v>139532</v>
      </c>
      <c r="N98" s="5" t="n">
        <v>140020</v>
      </c>
      <c r="P98" s="5" t="n">
        <v>155333</v>
      </c>
    </row>
    <row r="99" spans="1:17">
      <c r="A99" s="4" t="s">
        <v>55</v>
      </c>
      <c r="L99" s="5" t="n">
        <v>-5786</v>
      </c>
      <c r="N99" s="5" t="n">
        <v>8831</v>
      </c>
      <c r="P99" s="5" t="n">
        <v>-6126</v>
      </c>
    </row>
    <row r="100" spans="1:17">
      <c r="A100" s="4" t="s">
        <v>1472</v>
      </c>
      <c r="L100" s="5" t="n">
        <v>-7741</v>
      </c>
      <c r="N100" s="5" t="n">
        <v>-9054</v>
      </c>
      <c r="P100" s="5" t="n">
        <v>-9161</v>
      </c>
    </row>
    <row r="101" spans="1:17">
      <c r="A101" s="4" t="s">
        <v>1455</v>
      </c>
      <c r="L101" s="5" t="n">
        <v>-322</v>
      </c>
      <c r="N101" s="5" t="n">
        <v>-266</v>
      </c>
      <c r="P101" s="5" t="n">
        <v>-25</v>
      </c>
    </row>
    <row r="102" spans="1:17">
      <c r="A102" s="4" t="s">
        <v>1167</v>
      </c>
      <c r="B102" s="5" t="n">
        <v>125682</v>
      </c>
      <c r="G102" s="5" t="n">
        <v>139532</v>
      </c>
      <c r="L102" s="5" t="n">
        <v>125682</v>
      </c>
      <c r="N102" s="5" t="n">
        <v>139532</v>
      </c>
      <c r="P102" s="5" t="n">
        <v>140020</v>
      </c>
    </row>
    <row r="103" spans="1:17">
      <c r="A103" s="4" t="s">
        <v>1473</v>
      </c>
    </row>
    <row r="104" spans="1:17">
      <c r="A104" s="3" t="s">
        <v>1450</v>
      </c>
    </row>
    <row r="105" spans="1:17">
      <c r="A105" s="4" t="s">
        <v>1160</v>
      </c>
      <c r="F105" s="5" t="n">
        <v>-83038</v>
      </c>
      <c r="K105" s="5" t="n">
        <v>-63539</v>
      </c>
      <c r="L105" s="5" t="n">
        <v>-83038</v>
      </c>
      <c r="N105" s="5" t="n">
        <v>-63539</v>
      </c>
      <c r="P105" s="5" t="n">
        <v>-42593</v>
      </c>
    </row>
    <row r="106" spans="1:17">
      <c r="A106" s="4" t="s">
        <v>1167</v>
      </c>
      <c r="B106" s="5" t="n">
        <v>-84902</v>
      </c>
      <c r="G106" s="5" t="n">
        <v>-83038</v>
      </c>
      <c r="L106" s="5" t="n">
        <v>-84902</v>
      </c>
      <c r="N106" s="5" t="n">
        <v>-83038</v>
      </c>
      <c r="P106" s="5" t="n">
        <v>-63539</v>
      </c>
    </row>
    <row r="107" spans="1:17">
      <c r="A107" s="3" t="s">
        <v>1453</v>
      </c>
    </row>
    <row r="108" spans="1:17">
      <c r="A108" s="4" t="s">
        <v>1160</v>
      </c>
      <c r="F108" s="7" t="n">
        <v>-83038</v>
      </c>
      <c r="K108" s="7" t="n">
        <v>-63539</v>
      </c>
      <c r="L108" s="5" t="n">
        <v>-83038</v>
      </c>
      <c r="N108" s="5" t="n">
        <v>-63539</v>
      </c>
      <c r="P108" s="5" t="n">
        <v>-42593</v>
      </c>
    </row>
    <row r="109" spans="1:17">
      <c r="A109" s="4" t="s">
        <v>1474</v>
      </c>
      <c r="L109" s="5" t="n">
        <v>-3849</v>
      </c>
      <c r="N109" s="5" t="n">
        <v>-22073</v>
      </c>
      <c r="P109" s="5" t="n">
        <v>-23762</v>
      </c>
    </row>
    <row r="110" spans="1:17">
      <c r="A110" s="4" t="s">
        <v>1475</v>
      </c>
      <c r="L110" s="5" t="n">
        <v>1985</v>
      </c>
      <c r="N110" s="5" t="n">
        <v>2574</v>
      </c>
      <c r="P110" s="5" t="n">
        <v>2816</v>
      </c>
    </row>
    <row r="111" spans="1:17">
      <c r="A111" s="4" t="s">
        <v>1167</v>
      </c>
      <c r="B111" s="7" t="n">
        <v>-84902</v>
      </c>
      <c r="G111" s="7" t="n">
        <v>-83038</v>
      </c>
      <c r="L111" s="7" t="n">
        <v>-84902</v>
      </c>
      <c r="N111" s="7" t="n">
        <v>-83038</v>
      </c>
      <c r="P111" s="5" t="n">
        <v>-63539</v>
      </c>
    </row>
    <row r="112" spans="1:17">
      <c r="A112" s="4" t="s">
        <v>1476</v>
      </c>
    </row>
    <row r="113" spans="1:17">
      <c r="A113" s="3" t="s">
        <v>1453</v>
      </c>
    </row>
    <row r="114" spans="1:17">
      <c r="A114" s="4" t="s">
        <v>1454</v>
      </c>
      <c r="P114" s="5" t="n">
        <v>4949</v>
      </c>
    </row>
    <row r="115" spans="1:17">
      <c r="A115" s="4" t="s">
        <v>1477</v>
      </c>
    </row>
    <row r="116" spans="1:17">
      <c r="A116" s="3" t="s">
        <v>1453</v>
      </c>
    </row>
    <row r="117" spans="1:17">
      <c r="A117" s="4" t="s">
        <v>1474</v>
      </c>
      <c r="P117" s="7" t="n">
        <v>20383</v>
      </c>
    </row>
    <row r="118" spans="1:17"/>
    <row r="119" spans="1:17">
      <c r="A119" s="4" t="s">
        <v>67</v>
      </c>
      <c r="B119" s="4" t="s">
        <v>133</v>
      </c>
    </row>
  </sheetData>
  <mergeCells count="9">
    <mergeCell ref="A1:A2"/>
    <mergeCell ref="B1:K1"/>
    <mergeCell ref="L1:P1"/>
    <mergeCell ref="B2:C2"/>
    <mergeCell ref="G2:H2"/>
    <mergeCell ref="L2:M2"/>
    <mergeCell ref="N2:O2"/>
    <mergeCell ref="A118:Q118"/>
    <mergeCell ref="B119:Q11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5"/>
  </cols>
  <sheetData>
    <row r="1" spans="1:6">
      <c r="A1" s="1" t="s">
        <v>1478</v>
      </c>
      <c r="B1" s="2" t="s">
        <v>1479</v>
      </c>
      <c r="C1" s="2" t="s">
        <v>2</v>
      </c>
      <c r="D1" s="2" t="s">
        <v>32</v>
      </c>
      <c r="E1" s="2" t="s">
        <v>33</v>
      </c>
      <c r="F1" s="2" t="s">
        <v>1480</v>
      </c>
    </row>
    <row r="2" spans="1:6">
      <c r="A2" s="3" t="s">
        <v>1481</v>
      </c>
    </row>
    <row r="3" spans="1:6">
      <c r="A3" s="4" t="s">
        <v>1448</v>
      </c>
      <c r="C3" s="7" t="n">
        <v>6000000</v>
      </c>
      <c r="D3" s="7" t="n">
        <v>6000000</v>
      </c>
      <c r="E3" s="7" t="n">
        <v>6000000</v>
      </c>
    </row>
    <row r="4" spans="1:6">
      <c r="A4" s="4" t="s">
        <v>136</v>
      </c>
      <c r="C4" s="5" t="n">
        <v>5939874</v>
      </c>
      <c r="D4" s="5" t="n">
        <v>5944250</v>
      </c>
    </row>
    <row r="5" spans="1:6">
      <c r="A5" s="4" t="s">
        <v>15</v>
      </c>
    </row>
    <row r="6" spans="1:6">
      <c r="A6" s="3" t="s">
        <v>1481</v>
      </c>
    </row>
    <row r="7" spans="1:6">
      <c r="A7" s="4" t="s">
        <v>1448</v>
      </c>
      <c r="C7" s="7" t="n">
        <v>5424000000</v>
      </c>
    </row>
    <row r="8" spans="1:6">
      <c r="A8" s="4" t="s">
        <v>56</v>
      </c>
      <c r="C8" s="5" t="n">
        <v>436000000</v>
      </c>
      <c r="D8" s="7" t="n">
        <v>656000000</v>
      </c>
      <c r="E8" s="5" t="n">
        <v>18000000</v>
      </c>
    </row>
    <row r="9" spans="1:6">
      <c r="A9" s="4" t="s">
        <v>1482</v>
      </c>
      <c r="C9" s="7" t="n">
        <v>295000000</v>
      </c>
      <c r="D9" s="7" t="n">
        <v>332000000</v>
      </c>
      <c r="E9" s="7" t="n">
        <v>8000000</v>
      </c>
    </row>
    <row r="10" spans="1:6">
      <c r="A10" s="4" t="s">
        <v>1483</v>
      </c>
      <c r="C10" s="5" t="n">
        <v>50000000</v>
      </c>
      <c r="D10" s="5" t="n">
        <v>50000000</v>
      </c>
      <c r="E10" s="5" t="n">
        <v>50000000</v>
      </c>
    </row>
    <row r="11" spans="1:6">
      <c r="A11" s="4" t="s">
        <v>1484</v>
      </c>
      <c r="C11" s="7" t="n">
        <v>1</v>
      </c>
      <c r="D11" s="7" t="n">
        <v>1</v>
      </c>
      <c r="E11" s="7" t="n">
        <v>1</v>
      </c>
    </row>
    <row r="12" spans="1:6">
      <c r="A12" s="4" t="s">
        <v>136</v>
      </c>
      <c r="C12" s="5" t="n">
        <v>5939874</v>
      </c>
      <c r="D12" s="5" t="n">
        <v>5944250</v>
      </c>
      <c r="E12" s="5" t="n">
        <v>5944250</v>
      </c>
    </row>
    <row r="13" spans="1:6">
      <c r="A13" s="4" t="s">
        <v>1485</v>
      </c>
    </row>
    <row r="14" spans="1:6">
      <c r="A14" s="3" t="s">
        <v>1481</v>
      </c>
    </row>
    <row r="15" spans="1:6">
      <c r="A15" s="4" t="s">
        <v>1448</v>
      </c>
      <c r="F15" s="7" t="n">
        <v>5944000000</v>
      </c>
    </row>
    <row r="16" spans="1:6">
      <c r="A16" s="4" t="s">
        <v>1486</v>
      </c>
    </row>
    <row r="17" spans="1:6">
      <c r="A17" s="3" t="s">
        <v>1481</v>
      </c>
    </row>
    <row r="18" spans="1:6">
      <c r="A18" s="4" t="s">
        <v>1448</v>
      </c>
      <c r="B18" s="7" t="n">
        <v>5694000000</v>
      </c>
    </row>
    <row r="19" spans="1:6">
      <c r="A19" s="4" t="s">
        <v>1487</v>
      </c>
      <c r="B19" s="4" t="s">
        <v>810</v>
      </c>
    </row>
    <row r="20" spans="1:6">
      <c r="A20" s="4" t="s">
        <v>1488</v>
      </c>
      <c r="B20" s="4" t="s">
        <v>1138</v>
      </c>
    </row>
    <row r="21" spans="1:6">
      <c r="A21" s="4" t="s">
        <v>1489</v>
      </c>
    </row>
    <row r="22" spans="1:6">
      <c r="A22" s="3" t="s">
        <v>1481</v>
      </c>
    </row>
    <row r="23" spans="1:6">
      <c r="A23" s="4" t="s">
        <v>1490</v>
      </c>
      <c r="B23" s="7" t="n">
        <v>250000000</v>
      </c>
    </row>
    <row r="24" spans="1:6">
      <c r="A24" s="4" t="s">
        <v>1491</v>
      </c>
    </row>
    <row r="25" spans="1:6">
      <c r="A25" s="3" t="s">
        <v>1481</v>
      </c>
    </row>
    <row r="26" spans="1:6">
      <c r="A26" s="4" t="s">
        <v>1487</v>
      </c>
      <c r="B26" s="4" t="s">
        <v>1492</v>
      </c>
    </row>
    <row r="27" spans="1:6">
      <c r="A27" s="4" t="s">
        <v>1493</v>
      </c>
    </row>
    <row r="28" spans="1:6">
      <c r="A28" s="3" t="s">
        <v>1481</v>
      </c>
    </row>
    <row r="29" spans="1:6">
      <c r="A29" s="4" t="s">
        <v>1487</v>
      </c>
      <c r="B29" s="4" t="s">
        <v>1492</v>
      </c>
    </row>
    <row r="30" spans="1:6">
      <c r="A30" s="4" t="s">
        <v>1494</v>
      </c>
    </row>
    <row r="31" spans="1:6">
      <c r="A31" s="3" t="s">
        <v>1481</v>
      </c>
    </row>
    <row r="32" spans="1:6">
      <c r="A32" s="4" t="s">
        <v>1487</v>
      </c>
      <c r="B32" s="4" t="s">
        <v>149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6"/>
    <col customWidth="1" max="5" min="5" width="15"/>
    <col customWidth="1" max="6" min="6" width="16"/>
  </cols>
  <sheetData>
    <row r="1" spans="1:6">
      <c r="A1" s="1" t="s">
        <v>1495</v>
      </c>
      <c r="B1" s="2" t="s">
        <v>1496</v>
      </c>
      <c r="C1" s="2" t="s">
        <v>2</v>
      </c>
      <c r="D1" s="2" t="s">
        <v>32</v>
      </c>
      <c r="E1" s="2" t="s">
        <v>33</v>
      </c>
      <c r="F1" s="2" t="s">
        <v>1497</v>
      </c>
    </row>
    <row r="2" spans="1:6">
      <c r="A2" s="3" t="s">
        <v>1498</v>
      </c>
    </row>
    <row r="3" spans="1:6">
      <c r="A3" s="4" t="s">
        <v>1499</v>
      </c>
      <c r="C3" s="5" t="n">
        <v>11693841000</v>
      </c>
      <c r="D3" s="5" t="n">
        <v>11693841000</v>
      </c>
      <c r="E3" s="5" t="n">
        <v>11693841000</v>
      </c>
    </row>
    <row r="4" spans="1:6">
      <c r="A4" s="4" t="s">
        <v>1500</v>
      </c>
    </row>
    <row r="5" spans="1:6">
      <c r="A5" s="3" t="s">
        <v>1498</v>
      </c>
    </row>
    <row r="6" spans="1:6">
      <c r="A6" s="4" t="s">
        <v>1501</v>
      </c>
      <c r="C6" s="7" t="n">
        <v>11370000000</v>
      </c>
    </row>
    <row r="7" spans="1:6">
      <c r="A7" s="4" t="s">
        <v>15</v>
      </c>
    </row>
    <row r="8" spans="1:6">
      <c r="A8" s="3" t="s">
        <v>1498</v>
      </c>
    </row>
    <row r="9" spans="1:6">
      <c r="A9" s="4" t="s">
        <v>1501</v>
      </c>
      <c r="F9" s="7" t="n">
        <v>50000000000</v>
      </c>
    </row>
    <row r="10" spans="1:6">
      <c r="A10" s="4" t="s">
        <v>1502</v>
      </c>
      <c r="B10" s="5" t="n">
        <v>671366809</v>
      </c>
      <c r="C10" s="5" t="n">
        <v>129000000</v>
      </c>
      <c r="D10" s="5" t="n">
        <v>725800000</v>
      </c>
      <c r="E10" s="5" t="n">
        <v>109800000</v>
      </c>
    </row>
    <row r="11" spans="1:6">
      <c r="A11" s="4" t="s">
        <v>1503</v>
      </c>
      <c r="C11" s="7" t="n">
        <v>3783000000</v>
      </c>
      <c r="D11" s="7" t="n">
        <v>22005000000</v>
      </c>
      <c r="E11" s="7" t="n">
        <v>3320000000</v>
      </c>
    </row>
    <row r="12" spans="1:6">
      <c r="A12" s="4" t="s">
        <v>1504</v>
      </c>
      <c r="C12" s="5" t="n">
        <v>13200000000</v>
      </c>
    </row>
    <row r="13" spans="1:6">
      <c r="A13" s="4" t="s">
        <v>1484</v>
      </c>
      <c r="C13" s="8" t="n">
        <v>0.06</v>
      </c>
    </row>
    <row r="14" spans="1:6">
      <c r="A14" s="4" t="s">
        <v>1505</v>
      </c>
    </row>
    <row r="15" spans="1:6">
      <c r="A15" s="3" t="s">
        <v>1498</v>
      </c>
    </row>
    <row r="16" spans="1:6">
      <c r="A16" s="4" t="s">
        <v>1501</v>
      </c>
      <c r="D16" s="7" t="n">
        <v>11370000000</v>
      </c>
    </row>
    <row r="17" spans="1:6">
      <c r="A17" s="4" t="s">
        <v>1506</v>
      </c>
    </row>
    <row r="18" spans="1:6">
      <c r="A18" s="3" t="s">
        <v>1498</v>
      </c>
    </row>
    <row r="19" spans="1:6">
      <c r="A19" s="4" t="s">
        <v>1499</v>
      </c>
      <c r="B19" s="5" t="n">
        <v>70527083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7</v>
      </c>
      <c r="B1" s="2" t="s">
        <v>2</v>
      </c>
      <c r="C1" s="2" t="s">
        <v>32</v>
      </c>
      <c r="D1" s="2" t="s">
        <v>33</v>
      </c>
    </row>
    <row r="2" spans="1:4">
      <c r="A2" s="3" t="s">
        <v>236</v>
      </c>
    </row>
    <row r="3" spans="1:4">
      <c r="A3" s="4" t="s">
        <v>1508</v>
      </c>
      <c r="B3" s="5" t="n">
        <v>11693841000</v>
      </c>
      <c r="C3" s="5" t="n">
        <v>11693841000</v>
      </c>
      <c r="D3" s="5" t="n">
        <v>11693841000</v>
      </c>
    </row>
    <row r="4" spans="1:4">
      <c r="A4" s="4" t="s">
        <v>1509</v>
      </c>
      <c r="B4" s="5" t="n">
        <v>-3013270000</v>
      </c>
      <c r="C4" s="5" t="n">
        <v>-2951227000</v>
      </c>
      <c r="D4" s="5" t="n">
        <v>-2314553000</v>
      </c>
    </row>
    <row r="5" spans="1:4">
      <c r="A5" s="4" t="s">
        <v>1510</v>
      </c>
      <c r="B5" s="5" t="n">
        <v>8680571000</v>
      </c>
      <c r="C5" s="5" t="n">
        <v>8742614000</v>
      </c>
      <c r="D5" s="5" t="n">
        <v>9379288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11</v>
      </c>
      <c r="B1" s="2" t="s">
        <v>1</v>
      </c>
    </row>
    <row r="2" spans="1:6">
      <c r="B2" s="2" t="s">
        <v>2</v>
      </c>
      <c r="D2" s="2" t="s">
        <v>32</v>
      </c>
      <c r="F2" s="2" t="s">
        <v>33</v>
      </c>
    </row>
    <row r="3" spans="1:6">
      <c r="A3" s="3" t="s">
        <v>1512</v>
      </c>
    </row>
    <row r="4" spans="1:6">
      <c r="A4" s="4" t="s">
        <v>905</v>
      </c>
      <c r="B4" s="7" t="n">
        <v>1663</v>
      </c>
      <c r="C4" s="4" t="s">
        <v>67</v>
      </c>
      <c r="D4" s="7" t="n">
        <v>1864</v>
      </c>
      <c r="F4" s="7" t="n">
        <v>8674</v>
      </c>
    </row>
    <row r="5" spans="1:6">
      <c r="A5" s="4" t="s">
        <v>53</v>
      </c>
      <c r="B5" s="5" t="n">
        <v>-17</v>
      </c>
      <c r="D5" s="5" t="n">
        <v>-46</v>
      </c>
      <c r="F5" s="5" t="n">
        <v>377</v>
      </c>
    </row>
    <row r="6" spans="1:6">
      <c r="A6" s="4" t="s">
        <v>1513</v>
      </c>
      <c r="B6" s="5" t="n">
        <v>0</v>
      </c>
      <c r="D6" s="5" t="n">
        <v>0</v>
      </c>
      <c r="F6" s="5" t="n">
        <v>-4949</v>
      </c>
    </row>
    <row r="7" spans="1:6">
      <c r="A7" s="4" t="s">
        <v>1514</v>
      </c>
      <c r="B7" s="5" t="n">
        <v>0</v>
      </c>
      <c r="D7" s="5" t="n">
        <v>0</v>
      </c>
      <c r="F7" s="5" t="n">
        <v>-311</v>
      </c>
    </row>
    <row r="8" spans="1:6">
      <c r="A8" s="4" t="s">
        <v>1515</v>
      </c>
      <c r="B8" s="5" t="n">
        <v>-222</v>
      </c>
      <c r="D8" s="5" t="n">
        <v>-72</v>
      </c>
      <c r="F8" s="5" t="n">
        <v>-43</v>
      </c>
    </row>
    <row r="9" spans="1:6">
      <c r="A9" s="4" t="s">
        <v>1475</v>
      </c>
      <c r="B9" s="5" t="n">
        <v>-92</v>
      </c>
      <c r="D9" s="5" t="n">
        <v>-232</v>
      </c>
    </row>
    <row r="10" spans="1:6">
      <c r="A10" s="4" t="s">
        <v>1475</v>
      </c>
      <c r="F10" s="5" t="n">
        <v>189</v>
      </c>
    </row>
    <row r="11" spans="1:6">
      <c r="A11" s="4" t="s">
        <v>1506</v>
      </c>
      <c r="B11" s="5" t="n">
        <v>0</v>
      </c>
      <c r="D11" s="5" t="n">
        <v>0</v>
      </c>
      <c r="F11" s="5" t="n">
        <v>-2840</v>
      </c>
    </row>
    <row r="12" spans="1:6">
      <c r="A12" s="4" t="s">
        <v>1516</v>
      </c>
      <c r="B12" s="5" t="n">
        <v>16390</v>
      </c>
      <c r="D12" s="5" t="n">
        <v>150</v>
      </c>
      <c r="F12" s="5" t="n">
        <v>767</v>
      </c>
    </row>
    <row r="13" spans="1:6">
      <c r="A13" s="4" t="s">
        <v>908</v>
      </c>
      <c r="B13" s="5" t="n">
        <v>17723</v>
      </c>
      <c r="C13" s="4" t="s">
        <v>67</v>
      </c>
      <c r="D13" s="5" t="n">
        <v>1663</v>
      </c>
      <c r="E13" s="4" t="s">
        <v>67</v>
      </c>
      <c r="F13" s="5" t="n">
        <v>1864</v>
      </c>
    </row>
    <row r="14" spans="1:6">
      <c r="A14" s="4" t="s">
        <v>1517</v>
      </c>
    </row>
    <row r="15" spans="1:6">
      <c r="A15" s="3" t="s">
        <v>1512</v>
      </c>
    </row>
    <row r="16" spans="1:6">
      <c r="A16" s="4" t="s">
        <v>1516</v>
      </c>
      <c r="D16" s="5" t="n">
        <v>-123</v>
      </c>
    </row>
    <row r="17" spans="1:6">
      <c r="A17" s="4" t="s">
        <v>850</v>
      </c>
    </row>
    <row r="18" spans="1:6">
      <c r="A18" s="3" t="s">
        <v>1512</v>
      </c>
    </row>
    <row r="19" spans="1:6">
      <c r="A19" s="4" t="s">
        <v>1516</v>
      </c>
      <c r="B19" s="5" t="n">
        <v>16462</v>
      </c>
    </row>
    <row r="20" spans="1:6">
      <c r="A20" s="4" t="s">
        <v>813</v>
      </c>
    </row>
    <row r="21" spans="1:6">
      <c r="A21" s="3" t="s">
        <v>1512</v>
      </c>
    </row>
    <row r="22" spans="1:6">
      <c r="A22" s="4" t="s">
        <v>905</v>
      </c>
      <c r="B22" s="7" t="n">
        <v>155</v>
      </c>
    </row>
    <row r="23" spans="1:6">
      <c r="A23" s="4" t="s">
        <v>908</v>
      </c>
      <c r="D23" s="5" t="n">
        <v>155</v>
      </c>
    </row>
    <row r="24" spans="1:6">
      <c r="A24" s="4" t="s">
        <v>823</v>
      </c>
    </row>
    <row r="25" spans="1:6">
      <c r="A25" s="3" t="s">
        <v>1512</v>
      </c>
    </row>
    <row r="26" spans="1:6">
      <c r="A26" s="4" t="s">
        <v>905</v>
      </c>
      <c r="D26" s="7" t="n">
        <v>695</v>
      </c>
    </row>
    <row r="27" spans="1:6">
      <c r="A27" s="4" t="s">
        <v>908</v>
      </c>
      <c r="F27" s="7" t="n">
        <v>695</v>
      </c>
    </row>
    <row r="28" spans="1:6"/>
    <row r="29" spans="1:6">
      <c r="A29" s="4" t="s">
        <v>67</v>
      </c>
      <c r="B29" s="4" t="s">
        <v>133</v>
      </c>
    </row>
  </sheetData>
  <mergeCells count="6">
    <mergeCell ref="A1:A2"/>
    <mergeCell ref="B1:F1"/>
    <mergeCell ref="B2:C2"/>
    <mergeCell ref="D2:E2"/>
    <mergeCell ref="A28:F28"/>
    <mergeCell ref="B29:F2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18</v>
      </c>
      <c r="B1" s="2" t="s">
        <v>1519</v>
      </c>
      <c r="C1" s="2" t="s">
        <v>1</v>
      </c>
    </row>
    <row r="2" spans="1:3">
      <c r="B2" s="2" t="s">
        <v>1520</v>
      </c>
      <c r="C2" s="2" t="s">
        <v>2</v>
      </c>
    </row>
    <row r="3" spans="1:3">
      <c r="A3" s="4" t="s">
        <v>1521</v>
      </c>
    </row>
    <row r="4" spans="1:3">
      <c r="A4" s="3" t="s">
        <v>1522</v>
      </c>
    </row>
    <row r="5" spans="1:3">
      <c r="A5" s="4" t="s">
        <v>1523</v>
      </c>
      <c r="B5" s="11" t="n">
        <v>1828</v>
      </c>
    </row>
    <row r="6" spans="1:3">
      <c r="A6" s="4" t="s">
        <v>1524</v>
      </c>
    </row>
    <row r="7" spans="1:3">
      <c r="A7" s="3" t="s">
        <v>1522</v>
      </c>
    </row>
    <row r="8" spans="1:3">
      <c r="A8" s="4" t="s">
        <v>1523</v>
      </c>
      <c r="B8" s="11" t="n">
        <v>636</v>
      </c>
    </row>
    <row r="9" spans="1:3">
      <c r="A9" s="4" t="s">
        <v>1525</v>
      </c>
    </row>
    <row r="10" spans="1:3">
      <c r="A10" s="3" t="s">
        <v>1522</v>
      </c>
    </row>
    <row r="11" spans="1:3">
      <c r="A11" s="4" t="s">
        <v>1526</v>
      </c>
      <c r="C11" s="4" t="s">
        <v>650</v>
      </c>
    </row>
    <row r="12" spans="1:3">
      <c r="A12" s="4" t="s">
        <v>1527</v>
      </c>
    </row>
    <row r="13" spans="1:3">
      <c r="A13" s="3" t="s">
        <v>1522</v>
      </c>
    </row>
    <row r="14" spans="1:3">
      <c r="A14" s="4" t="s">
        <v>1526</v>
      </c>
      <c r="C14" s="4" t="s">
        <v>1528</v>
      </c>
    </row>
    <row r="15" spans="1:3">
      <c r="A15" s="4" t="s">
        <v>1529</v>
      </c>
    </row>
    <row r="16" spans="1:3">
      <c r="A16" s="3" t="s">
        <v>1522</v>
      </c>
    </row>
    <row r="17" spans="1:3">
      <c r="A17" s="4" t="s">
        <v>1526</v>
      </c>
      <c r="C17" s="4" t="s">
        <v>65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32</v>
      </c>
      <c r="D2" s="2" t="s">
        <v>33</v>
      </c>
    </row>
    <row r="3" spans="1:4">
      <c r="A3" s="3" t="s">
        <v>1531</v>
      </c>
    </row>
    <row r="4" spans="1:4">
      <c r="A4" s="4" t="s">
        <v>905</v>
      </c>
      <c r="B4" s="7" t="n">
        <v>3025</v>
      </c>
      <c r="C4" s="7" t="n">
        <v>2972</v>
      </c>
      <c r="D4" s="7" t="n">
        <v>98</v>
      </c>
    </row>
    <row r="5" spans="1:4">
      <c r="A5" s="4" t="s">
        <v>53</v>
      </c>
      <c r="B5" s="5" t="n">
        <v>-254</v>
      </c>
      <c r="C5" s="5" t="n">
        <v>-244</v>
      </c>
      <c r="D5" s="5" t="n">
        <v>-46</v>
      </c>
    </row>
    <row r="6" spans="1:4">
      <c r="A6" s="4" t="s">
        <v>1515</v>
      </c>
      <c r="B6" s="5" t="n">
        <v>-62</v>
      </c>
      <c r="C6" s="5" t="n">
        <v>-17</v>
      </c>
      <c r="D6" s="5" t="n">
        <v>-11</v>
      </c>
    </row>
    <row r="7" spans="1:4">
      <c r="A7" s="4" t="s">
        <v>1532</v>
      </c>
      <c r="B7" s="5" t="n">
        <v>353</v>
      </c>
      <c r="C7" s="5" t="n">
        <v>266</v>
      </c>
      <c r="D7" s="5" t="n">
        <v>25</v>
      </c>
    </row>
    <row r="8" spans="1:4">
      <c r="A8" s="4" t="s">
        <v>578</v>
      </c>
      <c r="B8" s="5" t="n">
        <v>337</v>
      </c>
      <c r="C8" s="5" t="n">
        <v>49</v>
      </c>
      <c r="D8" s="5" t="n">
        <v>2906</v>
      </c>
    </row>
    <row r="9" spans="1:4">
      <c r="A9" s="4" t="s">
        <v>908</v>
      </c>
      <c r="B9" s="5" t="n">
        <v>3399</v>
      </c>
      <c r="C9" s="5" t="n">
        <v>3025</v>
      </c>
      <c r="D9" s="5" t="n">
        <v>2972</v>
      </c>
    </row>
    <row r="10" spans="1:4">
      <c r="A10" s="4" t="s">
        <v>1533</v>
      </c>
    </row>
    <row r="11" spans="1:4">
      <c r="A11" s="3" t="s">
        <v>1531</v>
      </c>
    </row>
    <row r="12" spans="1:4">
      <c r="A12" s="4" t="s">
        <v>1534</v>
      </c>
      <c r="B12" s="5" t="n">
        <v>3065</v>
      </c>
      <c r="C12" s="5" t="n">
        <v>2709</v>
      </c>
      <c r="D12" s="7" t="n">
        <v>2859</v>
      </c>
    </row>
    <row r="13" spans="1:4">
      <c r="A13" s="4" t="s">
        <v>819</v>
      </c>
    </row>
    <row r="14" spans="1:4">
      <c r="A14" s="3" t="s">
        <v>1531</v>
      </c>
    </row>
    <row r="15" spans="1:4">
      <c r="A15" s="4" t="s">
        <v>905</v>
      </c>
      <c r="B15" s="7" t="n">
        <v>204</v>
      </c>
    </row>
    <row r="16" spans="1:4">
      <c r="A16" s="4" t="s">
        <v>908</v>
      </c>
      <c r="C16" s="7" t="n">
        <v>20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35</v>
      </c>
      <c r="B1" s="2" t="s">
        <v>1</v>
      </c>
    </row>
    <row r="2" spans="1:4">
      <c r="B2" s="2" t="s">
        <v>2</v>
      </c>
      <c r="C2" s="2" t="s">
        <v>32</v>
      </c>
      <c r="D2" s="2" t="s">
        <v>33</v>
      </c>
    </row>
    <row r="3" spans="1:4">
      <c r="A3" s="3" t="s">
        <v>1536</v>
      </c>
    </row>
    <row r="4" spans="1:4">
      <c r="A4" s="4" t="s">
        <v>1482</v>
      </c>
      <c r="B4" s="7" t="n">
        <v>4016</v>
      </c>
      <c r="C4" s="7" t="n">
        <v>20118</v>
      </c>
      <c r="D4" s="7" t="n">
        <v>4311</v>
      </c>
    </row>
    <row r="5" spans="1:4">
      <c r="A5" s="4" t="s">
        <v>1537</v>
      </c>
    </row>
    <row r="6" spans="1:4">
      <c r="A6" s="3" t="s">
        <v>1536</v>
      </c>
    </row>
    <row r="7" spans="1:4">
      <c r="A7" s="4" t="s">
        <v>1515</v>
      </c>
      <c r="B7" s="7" t="n">
        <v>410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32</v>
      </c>
      <c r="D2" s="2" t="s">
        <v>33</v>
      </c>
    </row>
    <row r="3" spans="1:4">
      <c r="A3" s="3" t="s">
        <v>428</v>
      </c>
    </row>
    <row r="4" spans="1:4">
      <c r="A4" s="4" t="s">
        <v>1539</v>
      </c>
      <c r="B4" s="7" t="n">
        <v>329</v>
      </c>
    </row>
    <row r="5" spans="1:4">
      <c r="A5" s="4" t="s">
        <v>1540</v>
      </c>
      <c r="B5" s="4" t="s">
        <v>1541</v>
      </c>
    </row>
    <row r="6" spans="1:4">
      <c r="A6" s="4" t="s">
        <v>441</v>
      </c>
    </row>
    <row r="7" spans="1:4">
      <c r="A7" s="3" t="s">
        <v>428</v>
      </c>
    </row>
    <row r="8" spans="1:4">
      <c r="A8" s="4" t="s">
        <v>1542</v>
      </c>
      <c r="B8" s="4" t="s">
        <v>828</v>
      </c>
    </row>
    <row r="9" spans="1:4">
      <c r="A9" s="4" t="s">
        <v>1543</v>
      </c>
      <c r="B9" s="4" t="s">
        <v>774</v>
      </c>
    </row>
    <row r="10" spans="1:4">
      <c r="A10" s="4" t="s">
        <v>1544</v>
      </c>
      <c r="B10" s="4" t="s">
        <v>828</v>
      </c>
    </row>
    <row r="11" spans="1:4">
      <c r="A11" s="4" t="s">
        <v>1545</v>
      </c>
      <c r="B11" s="7" t="n">
        <v>103</v>
      </c>
    </row>
    <row r="12" spans="1:4">
      <c r="A12" s="4" t="s">
        <v>1546</v>
      </c>
      <c r="B12" s="8" t="n">
        <v>0.01</v>
      </c>
      <c r="C12" s="8" t="n">
        <v>0.01</v>
      </c>
      <c r="D12" s="8" t="n">
        <v>0.01</v>
      </c>
    </row>
    <row r="13" spans="1:4">
      <c r="A13" s="4" t="s">
        <v>1547</v>
      </c>
      <c r="B13" s="4" t="s">
        <v>1194</v>
      </c>
      <c r="C13" s="4" t="s">
        <v>1194</v>
      </c>
      <c r="D13" s="4" t="s">
        <v>119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2</v>
      </c>
      <c r="D2" s="2" t="s">
        <v>33</v>
      </c>
    </row>
    <row r="3" spans="1:4">
      <c r="A3" s="4" t="s">
        <v>441</v>
      </c>
    </row>
    <row r="4" spans="1:4">
      <c r="A4" s="3" t="s">
        <v>428</v>
      </c>
    </row>
    <row r="5" spans="1:4">
      <c r="A5" s="4" t="s">
        <v>1549</v>
      </c>
      <c r="B5" s="7" t="n">
        <v>146</v>
      </c>
      <c r="C5" s="7" t="n">
        <v>207</v>
      </c>
      <c r="D5" s="7" t="n">
        <v>234</v>
      </c>
    </row>
    <row r="6" spans="1:4">
      <c r="A6" s="4" t="s">
        <v>1550</v>
      </c>
    </row>
    <row r="7" spans="1:4">
      <c r="A7" s="3" t="s">
        <v>428</v>
      </c>
    </row>
    <row r="8" spans="1:4">
      <c r="A8" s="4" t="s">
        <v>1549</v>
      </c>
      <c r="B8" s="5" t="n">
        <v>95</v>
      </c>
      <c r="C8" s="7" t="n">
        <v>90</v>
      </c>
      <c r="D8" s="7" t="n">
        <v>72</v>
      </c>
    </row>
    <row r="9" spans="1:4">
      <c r="A9" s="4" t="s">
        <v>1551</v>
      </c>
    </row>
    <row r="10" spans="1:4">
      <c r="A10" s="3" t="s">
        <v>428</v>
      </c>
    </row>
    <row r="11" spans="1:4">
      <c r="A11" s="4" t="s">
        <v>1549</v>
      </c>
      <c r="B11" s="7" t="n">
        <v>-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1552</v>
      </c>
      <c r="B1" s="2" t="s">
        <v>1</v>
      </c>
    </row>
    <row r="2" spans="1:4">
      <c r="B2" s="2" t="s">
        <v>2</v>
      </c>
      <c r="C2" s="2" t="s">
        <v>32</v>
      </c>
      <c r="D2" s="2" t="s">
        <v>33</v>
      </c>
    </row>
    <row r="3" spans="1:4">
      <c r="A3" s="3" t="s">
        <v>428</v>
      </c>
    </row>
    <row r="4" spans="1:4">
      <c r="A4" s="4" t="s">
        <v>1553</v>
      </c>
      <c r="B4" s="8" t="n">
        <v>3.81</v>
      </c>
      <c r="C4" s="8" t="n">
        <v>3.61</v>
      </c>
      <c r="D4" s="8" t="n">
        <v>4.64</v>
      </c>
    </row>
    <row r="5" spans="1:4">
      <c r="A5" s="3" t="s">
        <v>1554</v>
      </c>
    </row>
    <row r="6" spans="1:4">
      <c r="A6" s="4" t="s">
        <v>1555</v>
      </c>
      <c r="B6" s="4" t="s">
        <v>1556</v>
      </c>
      <c r="C6" s="4" t="s">
        <v>1557</v>
      </c>
      <c r="D6" s="4" t="s">
        <v>1528</v>
      </c>
    </row>
    <row r="7" spans="1:4">
      <c r="A7" s="4" t="s">
        <v>1558</v>
      </c>
      <c r="B7" s="4" t="s">
        <v>1559</v>
      </c>
      <c r="C7" s="4" t="s">
        <v>1560</v>
      </c>
      <c r="D7" s="4" t="s">
        <v>1560</v>
      </c>
    </row>
    <row r="8" spans="1:4">
      <c r="A8" s="4" t="s">
        <v>1561</v>
      </c>
      <c r="B8" s="4" t="s">
        <v>1562</v>
      </c>
      <c r="C8" s="4" t="s">
        <v>1563</v>
      </c>
      <c r="D8" s="4" t="s">
        <v>821</v>
      </c>
    </row>
    <row r="9" spans="1:4">
      <c r="A9" s="4" t="s">
        <v>1564</v>
      </c>
      <c r="B9" s="4" t="s">
        <v>1565</v>
      </c>
      <c r="C9" s="4" t="s">
        <v>1566</v>
      </c>
      <c r="D9" s="4" t="s">
        <v>1567</v>
      </c>
    </row>
    <row r="10" spans="1:4">
      <c r="A10" s="4" t="s">
        <v>1568</v>
      </c>
      <c r="B10" s="8" t="n">
        <v>18.97</v>
      </c>
      <c r="C10" s="8" t="n">
        <v>29.63</v>
      </c>
      <c r="D10" s="8" t="n">
        <v>25.7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569</v>
      </c>
      <c r="B1" s="2" t="s">
        <v>1</v>
      </c>
    </row>
    <row r="2" spans="1:2">
      <c r="B2" s="2" t="s">
        <v>1570</v>
      </c>
    </row>
    <row r="3" spans="1:2">
      <c r="A3" s="3" t="s">
        <v>428</v>
      </c>
    </row>
    <row r="4" spans="1:2">
      <c r="A4" s="4" t="s">
        <v>1571</v>
      </c>
      <c r="B4" s="5" t="n">
        <v>30611</v>
      </c>
    </row>
    <row r="5" spans="1:2">
      <c r="A5" s="4" t="s">
        <v>1572</v>
      </c>
      <c r="B5" s="8" t="n">
        <v>18.97</v>
      </c>
    </row>
    <row r="6" spans="1:2">
      <c r="A6" s="4" t="s">
        <v>1573</v>
      </c>
      <c r="B6" s="5" t="n">
        <v>398571</v>
      </c>
    </row>
    <row r="7" spans="1:2">
      <c r="A7" s="4" t="s">
        <v>1574</v>
      </c>
      <c r="B7" s="8" t="n">
        <v>21.91</v>
      </c>
    </row>
    <row r="8" spans="1:2">
      <c r="A8" s="4" t="s">
        <v>1575</v>
      </c>
      <c r="B8" s="5" t="n">
        <v>309190</v>
      </c>
    </row>
    <row r="9" spans="1:2">
      <c r="A9" s="4" t="s">
        <v>1576</v>
      </c>
      <c r="B9" s="8" t="n">
        <v>21.25</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2</v>
      </c>
      <c r="D2" s="2" t="s">
        <v>33</v>
      </c>
    </row>
    <row r="3" spans="1:4">
      <c r="A3" s="3" t="s">
        <v>428</v>
      </c>
    </row>
    <row r="4" spans="1:4">
      <c r="A4" s="4" t="s">
        <v>1578</v>
      </c>
      <c r="B4" s="7" t="n">
        <v>138</v>
      </c>
      <c r="C4" s="7" t="n">
        <v>274</v>
      </c>
      <c r="D4" s="7" t="n">
        <v>148</v>
      </c>
    </row>
    <row r="5" spans="1:4">
      <c r="A5" s="4" t="s">
        <v>1579</v>
      </c>
      <c r="B5" s="7" t="n">
        <v>0</v>
      </c>
      <c r="C5" s="7" t="n">
        <v>0</v>
      </c>
      <c r="D5" s="7" t="n">
        <v>167</v>
      </c>
    </row>
    <row r="6" spans="1:4">
      <c r="A6" s="4" t="s">
        <v>441</v>
      </c>
    </row>
    <row r="7" spans="1:4">
      <c r="A7" s="3" t="s">
        <v>428</v>
      </c>
    </row>
    <row r="8" spans="1:4">
      <c r="A8" s="4" t="s">
        <v>1580</v>
      </c>
      <c r="B8" s="5" t="n">
        <v>30774</v>
      </c>
      <c r="C8" s="5" t="n">
        <v>56973</v>
      </c>
      <c r="D8" s="5" t="n">
        <v>65764</v>
      </c>
    </row>
    <row r="9" spans="1:4">
      <c r="A9" s="4" t="s">
        <v>1581</v>
      </c>
      <c r="B9" s="7" t="n">
        <v>528</v>
      </c>
      <c r="C9" s="7" t="n">
        <v>1037</v>
      </c>
      <c r="D9" s="7" t="n">
        <v>109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82</v>
      </c>
      <c r="B1" s="2" t="s">
        <v>1</v>
      </c>
    </row>
    <row r="2" spans="1:2">
      <c r="B2" s="2" t="s">
        <v>147</v>
      </c>
    </row>
    <row r="3" spans="1:2">
      <c r="A3" s="3" t="s">
        <v>428</v>
      </c>
    </row>
    <row r="4" spans="1:2">
      <c r="A4" s="4" t="s">
        <v>1540</v>
      </c>
      <c r="B4" s="4" t="s">
        <v>1541</v>
      </c>
    </row>
    <row r="5" spans="1:2">
      <c r="A5" s="4" t="s">
        <v>1550</v>
      </c>
    </row>
    <row r="6" spans="1:2">
      <c r="A6" s="3" t="s">
        <v>428</v>
      </c>
    </row>
    <row r="7" spans="1:2">
      <c r="A7" s="4" t="s">
        <v>1544</v>
      </c>
      <c r="B7" s="4" t="s">
        <v>828</v>
      </c>
    </row>
    <row r="8" spans="1:2">
      <c r="A8" s="4" t="s">
        <v>1583</v>
      </c>
      <c r="B8" s="7" t="n">
        <v>336</v>
      </c>
    </row>
    <row r="9" spans="1:2">
      <c r="A9" s="4" t="s">
        <v>1584</v>
      </c>
      <c r="B9" s="7" t="n">
        <v>89</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2</v>
      </c>
      <c r="D2" s="2" t="s">
        <v>33</v>
      </c>
    </row>
    <row r="3" spans="1:4">
      <c r="A3" s="3" t="s">
        <v>428</v>
      </c>
    </row>
    <row r="4" spans="1:4">
      <c r="A4" s="4" t="s">
        <v>1586</v>
      </c>
      <c r="B4" s="8" t="n">
        <v>24.89</v>
      </c>
      <c r="C4" s="8" t="n">
        <v>30.2</v>
      </c>
      <c r="D4" s="8" t="n">
        <v>26.74</v>
      </c>
    </row>
    <row r="5" spans="1:4">
      <c r="A5" s="4" t="s">
        <v>1587</v>
      </c>
      <c r="B5" s="5" t="n">
        <v>7715</v>
      </c>
    </row>
    <row r="6" spans="1:4">
      <c r="A6" s="4" t="s">
        <v>1588</v>
      </c>
      <c r="B6" s="5" t="n">
        <v>17233</v>
      </c>
    </row>
    <row r="7" spans="1:4">
      <c r="A7" s="4" t="s">
        <v>1589</v>
      </c>
      <c r="B7" s="8" t="n">
        <v>26.9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32</v>
      </c>
      <c r="D2" s="2" t="s">
        <v>33</v>
      </c>
    </row>
    <row r="3" spans="1:4">
      <c r="A3" s="4" t="s">
        <v>1550</v>
      </c>
    </row>
    <row r="4" spans="1:4">
      <c r="A4" s="3" t="s">
        <v>428</v>
      </c>
    </row>
    <row r="5" spans="1:4">
      <c r="A5" s="4" t="s">
        <v>1591</v>
      </c>
      <c r="B5" s="5" t="n">
        <v>6490</v>
      </c>
      <c r="C5" s="5" t="n">
        <v>4427</v>
      </c>
      <c r="D5" s="5" t="n">
        <v>389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92</v>
      </c>
      <c r="B1" s="2" t="s">
        <v>1</v>
      </c>
    </row>
    <row r="2" spans="1:2">
      <c r="B2" s="2" t="s">
        <v>147</v>
      </c>
    </row>
    <row r="3" spans="1:2">
      <c r="A3" s="3" t="s">
        <v>239</v>
      </c>
    </row>
    <row r="4" spans="1:2">
      <c r="A4" s="4" t="s">
        <v>1593</v>
      </c>
      <c r="B4" s="7" t="n">
        <v>235</v>
      </c>
    </row>
    <row r="5" spans="1:2">
      <c r="A5" s="4" t="s">
        <v>1594</v>
      </c>
      <c r="B5" s="5" t="n">
        <v>326</v>
      </c>
    </row>
    <row r="6" spans="1:2">
      <c r="A6" s="4" t="s">
        <v>1595</v>
      </c>
      <c r="B6" s="5" t="n">
        <v>301</v>
      </c>
    </row>
    <row r="7" spans="1:2">
      <c r="A7" s="4" t="s">
        <v>1596</v>
      </c>
      <c r="B7" s="7" t="n">
        <v>167</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7</v>
      </c>
      <c r="B1" s="2" t="s">
        <v>569</v>
      </c>
      <c r="J1" s="2" t="s">
        <v>1</v>
      </c>
    </row>
    <row r="2" spans="1:12">
      <c r="B2" s="2" t="s">
        <v>2</v>
      </c>
      <c r="C2" s="2" t="s">
        <v>553</v>
      </c>
      <c r="D2" s="2" t="s">
        <v>4</v>
      </c>
      <c r="E2" s="2" t="s">
        <v>583</v>
      </c>
      <c r="F2" s="2" t="s">
        <v>32</v>
      </c>
      <c r="G2" s="2" t="s">
        <v>584</v>
      </c>
      <c r="H2" s="2" t="s">
        <v>585</v>
      </c>
      <c r="I2" s="2" t="s">
        <v>586</v>
      </c>
      <c r="J2" s="2" t="s">
        <v>2</v>
      </c>
      <c r="K2" s="2" t="s">
        <v>32</v>
      </c>
      <c r="L2" s="2" t="s">
        <v>33</v>
      </c>
    </row>
    <row r="3" spans="1:12">
      <c r="A3" s="3" t="s">
        <v>1598</v>
      </c>
    </row>
    <row r="4" spans="1:12">
      <c r="A4" s="4" t="s">
        <v>1599</v>
      </c>
      <c r="J4" s="7" t="n">
        <v>-5495</v>
      </c>
      <c r="K4" s="7" t="n">
        <v>9764</v>
      </c>
      <c r="L4" s="7" t="n">
        <v>1680</v>
      </c>
    </row>
    <row r="5" spans="1:12">
      <c r="A5" s="4" t="s">
        <v>56</v>
      </c>
      <c r="J5" s="5" t="n">
        <v>-436</v>
      </c>
      <c r="K5" s="5" t="n">
        <v>-656</v>
      </c>
      <c r="L5" s="5" t="n">
        <v>-18</v>
      </c>
    </row>
    <row r="6" spans="1:12">
      <c r="A6" s="4" t="s">
        <v>1600</v>
      </c>
      <c r="J6" s="5" t="n">
        <v>-5931</v>
      </c>
      <c r="K6" s="5" t="n">
        <v>9108</v>
      </c>
      <c r="L6" s="5" t="n">
        <v>1662</v>
      </c>
    </row>
    <row r="7" spans="1:12">
      <c r="A7" s="4" t="s">
        <v>1601</v>
      </c>
      <c r="J7" s="5" t="n">
        <v>-328</v>
      </c>
      <c r="K7" s="5" t="n">
        <v>-955</v>
      </c>
      <c r="L7" s="5" t="n">
        <v>-7795</v>
      </c>
    </row>
    <row r="8" spans="1:12">
      <c r="A8" s="4" t="s">
        <v>1602</v>
      </c>
      <c r="J8" s="7" t="n">
        <v>-6246</v>
      </c>
      <c r="K8" s="7" t="n">
        <v>8157</v>
      </c>
      <c r="L8" s="7" t="n">
        <v>-6135</v>
      </c>
    </row>
    <row r="9" spans="1:12">
      <c r="A9" s="3" t="s">
        <v>1603</v>
      </c>
    </row>
    <row r="10" spans="1:12">
      <c r="A10" s="4" t="s">
        <v>1604</v>
      </c>
      <c r="J10" s="5" t="n">
        <v>8687</v>
      </c>
      <c r="K10" s="5" t="n">
        <v>9025</v>
      </c>
      <c r="L10" s="5" t="n">
        <v>9944</v>
      </c>
    </row>
    <row r="11" spans="1:12">
      <c r="A11" s="4" t="s">
        <v>1605</v>
      </c>
      <c r="J11" s="5" t="n">
        <v>0</v>
      </c>
      <c r="K11" s="5" t="n">
        <v>105</v>
      </c>
      <c r="L11" s="5" t="n">
        <v>72</v>
      </c>
    </row>
    <row r="12" spans="1:12">
      <c r="A12" s="4" t="s">
        <v>1606</v>
      </c>
      <c r="J12" s="5" t="n">
        <v>8687</v>
      </c>
      <c r="K12" s="5" t="n">
        <v>9130</v>
      </c>
      <c r="L12" s="5" t="n">
        <v>10016</v>
      </c>
    </row>
    <row r="13" spans="1:12">
      <c r="A13" s="3" t="s">
        <v>1607</v>
      </c>
    </row>
    <row r="14" spans="1:12">
      <c r="A14" s="4" t="s">
        <v>1608</v>
      </c>
      <c r="B14" s="8" t="n">
        <v>-1.15</v>
      </c>
      <c r="C14" s="8" t="n">
        <v>0.22</v>
      </c>
      <c r="D14" s="8" t="n">
        <v>0.15</v>
      </c>
      <c r="E14" s="8" t="n">
        <v>0.1</v>
      </c>
      <c r="F14" s="8" t="n">
        <v>0.39</v>
      </c>
      <c r="G14" s="8" t="n">
        <v>0.23</v>
      </c>
      <c r="H14" s="8" t="n">
        <v>0.36</v>
      </c>
      <c r="I14" s="8" t="n">
        <v>0.03</v>
      </c>
      <c r="J14" s="8" t="n">
        <v>-0.68</v>
      </c>
      <c r="K14" s="7" t="n">
        <v>1</v>
      </c>
      <c r="L14" s="8" t="n">
        <v>0.17</v>
      </c>
    </row>
    <row r="15" spans="1:12">
      <c r="A15" s="4" t="s">
        <v>1609</v>
      </c>
      <c r="B15" s="9" t="n">
        <v>0.02</v>
      </c>
      <c r="C15" s="9" t="n">
        <v>-0.01</v>
      </c>
      <c r="D15" s="9" t="n">
        <v>-0.02</v>
      </c>
      <c r="E15" s="9" t="n">
        <v>-0.03</v>
      </c>
      <c r="F15" s="5" t="n">
        <v>0</v>
      </c>
      <c r="G15" s="9" t="n">
        <v>-0.01</v>
      </c>
      <c r="H15" s="9" t="n">
        <v>-0.06</v>
      </c>
      <c r="I15" s="9" t="n">
        <v>-0.03</v>
      </c>
      <c r="J15" s="9" t="n">
        <v>-0.04</v>
      </c>
      <c r="K15" s="9" t="n">
        <v>-0.1</v>
      </c>
      <c r="L15" s="9" t="n">
        <v>-0.78</v>
      </c>
    </row>
    <row r="16" spans="1:12">
      <c r="A16" s="4" t="s">
        <v>1610</v>
      </c>
      <c r="B16" s="9" t="n">
        <v>-1.13</v>
      </c>
      <c r="C16" s="9" t="n">
        <v>0.21</v>
      </c>
      <c r="D16" s="9" t="n">
        <v>0.13</v>
      </c>
      <c r="E16" s="9" t="n">
        <v>0.07000000000000001</v>
      </c>
      <c r="F16" s="9" t="n">
        <v>0.39</v>
      </c>
      <c r="G16" s="9" t="n">
        <v>0.22</v>
      </c>
      <c r="H16" s="9" t="n">
        <v>0.3</v>
      </c>
      <c r="I16" s="9" t="n">
        <v>-0.01</v>
      </c>
      <c r="J16" s="8" t="n">
        <v>-0.72</v>
      </c>
      <c r="K16" s="8" t="n">
        <v>0.89</v>
      </c>
      <c r="L16" s="8" t="n">
        <v>-0.61</v>
      </c>
    </row>
    <row r="17" spans="1:12">
      <c r="A17" s="3" t="s">
        <v>1598</v>
      </c>
    </row>
    <row r="18" spans="1:12">
      <c r="A18" s="4" t="s">
        <v>1599</v>
      </c>
      <c r="J18" s="7" t="n">
        <v>-5495</v>
      </c>
      <c r="K18" s="7" t="n">
        <v>9769</v>
      </c>
      <c r="L18" s="7" t="n">
        <v>1679</v>
      </c>
    </row>
    <row r="19" spans="1:12">
      <c r="A19" s="4" t="s">
        <v>56</v>
      </c>
      <c r="J19" s="5" t="n">
        <v>-436</v>
      </c>
      <c r="K19" s="5" t="n">
        <v>-656</v>
      </c>
      <c r="L19" s="5" t="n">
        <v>-18</v>
      </c>
    </row>
    <row r="20" spans="1:12">
      <c r="A20" s="4" t="s">
        <v>1600</v>
      </c>
      <c r="J20" s="5" t="n">
        <v>-5931</v>
      </c>
      <c r="K20" s="5" t="n">
        <v>9113</v>
      </c>
      <c r="L20" s="5" t="n">
        <v>1661</v>
      </c>
    </row>
    <row r="21" spans="1:12">
      <c r="A21" s="4" t="s">
        <v>1601</v>
      </c>
      <c r="J21" s="5" t="n">
        <v>-328</v>
      </c>
      <c r="K21" s="5" t="n">
        <v>-950</v>
      </c>
      <c r="L21" s="5" t="n">
        <v>-7795</v>
      </c>
    </row>
    <row r="22" spans="1:12">
      <c r="A22" s="4" t="s">
        <v>1602</v>
      </c>
      <c r="J22" s="7" t="n">
        <v>-6246</v>
      </c>
      <c r="K22" s="7" t="n">
        <v>8163</v>
      </c>
      <c r="L22" s="7" t="n">
        <v>-6135</v>
      </c>
    </row>
    <row r="23" spans="1:12">
      <c r="A23" s="3" t="s">
        <v>1603</v>
      </c>
    </row>
    <row r="24" spans="1:12">
      <c r="A24" s="4" t="s">
        <v>1604</v>
      </c>
      <c r="J24" s="5" t="n">
        <v>8687</v>
      </c>
      <c r="K24" s="5" t="n">
        <v>9025</v>
      </c>
      <c r="L24" s="5" t="n">
        <v>9944</v>
      </c>
    </row>
    <row r="25" spans="1:12">
      <c r="A25" s="4" t="s">
        <v>1605</v>
      </c>
      <c r="J25" s="5" t="n">
        <v>0</v>
      </c>
      <c r="K25" s="5" t="n">
        <v>0</v>
      </c>
      <c r="L25" s="5" t="n">
        <v>0</v>
      </c>
    </row>
    <row r="26" spans="1:12">
      <c r="A26" s="4" t="s">
        <v>1606</v>
      </c>
      <c r="J26" s="5" t="n">
        <v>8687</v>
      </c>
      <c r="K26" s="5" t="n">
        <v>9025</v>
      </c>
      <c r="L26" s="5" t="n">
        <v>9944</v>
      </c>
    </row>
    <row r="27" spans="1:12">
      <c r="A27" s="3" t="s">
        <v>1607</v>
      </c>
    </row>
    <row r="28" spans="1:12">
      <c r="A28" s="4" t="s">
        <v>1608</v>
      </c>
      <c r="B28" s="9" t="n">
        <v>-1.15</v>
      </c>
      <c r="C28" s="9" t="n">
        <v>0.22</v>
      </c>
      <c r="D28" s="9" t="n">
        <v>0.15</v>
      </c>
      <c r="E28" s="9" t="n">
        <v>0.1</v>
      </c>
      <c r="F28" s="9" t="n">
        <v>0.39</v>
      </c>
      <c r="G28" s="9" t="n">
        <v>0.24</v>
      </c>
      <c r="H28" s="9" t="n">
        <v>0.36</v>
      </c>
      <c r="I28" s="9" t="n">
        <v>0.03</v>
      </c>
      <c r="J28" s="8" t="n">
        <v>-0.68</v>
      </c>
      <c r="K28" s="8" t="n">
        <v>1.01</v>
      </c>
      <c r="L28" s="8" t="n">
        <v>0.17</v>
      </c>
    </row>
    <row r="29" spans="1:12">
      <c r="A29" s="4" t="s">
        <v>1609</v>
      </c>
      <c r="B29" s="9" t="n">
        <v>0.02</v>
      </c>
      <c r="C29" s="9" t="n">
        <v>-0.01</v>
      </c>
      <c r="D29" s="9" t="n">
        <v>-0.02</v>
      </c>
      <c r="E29" s="9" t="n">
        <v>-0.03</v>
      </c>
      <c r="F29" s="5" t="n">
        <v>0</v>
      </c>
      <c r="G29" s="9" t="n">
        <v>-0.01</v>
      </c>
      <c r="H29" s="9" t="n">
        <v>-0.06</v>
      </c>
      <c r="I29" s="9" t="n">
        <v>-0.03</v>
      </c>
      <c r="J29" s="9" t="n">
        <v>-0.04</v>
      </c>
      <c r="K29" s="9" t="n">
        <v>-0.11</v>
      </c>
      <c r="L29" s="9" t="n">
        <v>-0.78</v>
      </c>
    </row>
    <row r="30" spans="1:12">
      <c r="A30" s="4" t="s">
        <v>1610</v>
      </c>
      <c r="B30" s="8" t="n">
        <v>-1.13</v>
      </c>
      <c r="C30" s="8" t="n">
        <v>0.21</v>
      </c>
      <c r="D30" s="8" t="n">
        <v>0.14</v>
      </c>
      <c r="E30" s="8" t="n">
        <v>0.07000000000000001</v>
      </c>
      <c r="F30" s="8" t="n">
        <v>0.4</v>
      </c>
      <c r="G30" s="8" t="n">
        <v>0.22</v>
      </c>
      <c r="H30" s="8" t="n">
        <v>0.3</v>
      </c>
      <c r="I30" s="8" t="n">
        <v>-0.01</v>
      </c>
      <c r="J30" s="8" t="n">
        <v>-0.72</v>
      </c>
      <c r="K30" s="8" t="n">
        <v>0.9</v>
      </c>
      <c r="L30" s="8" t="n">
        <v>-0.62</v>
      </c>
    </row>
    <row r="31" spans="1:12">
      <c r="A31" s="4" t="s">
        <v>1611</v>
      </c>
      <c r="J31" s="5" t="n">
        <v>119</v>
      </c>
      <c r="K31" s="5" t="n">
        <v>22</v>
      </c>
      <c r="L31" s="5" t="n">
        <v>97</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2</v>
      </c>
      <c r="D2" s="2" t="s">
        <v>33</v>
      </c>
    </row>
    <row r="3" spans="1:4">
      <c r="A3" s="3" t="s">
        <v>556</v>
      </c>
    </row>
    <row r="4" spans="1:4">
      <c r="A4" s="4" t="s">
        <v>1613</v>
      </c>
      <c r="B4" s="7" t="n">
        <v>0</v>
      </c>
      <c r="C4" s="7" t="n">
        <v>0</v>
      </c>
      <c r="D4" s="7" t="n">
        <v>0</v>
      </c>
    </row>
    <row r="5" spans="1:4">
      <c r="A5" s="4" t="s">
        <v>1614</v>
      </c>
      <c r="B5" s="5" t="n">
        <v>1625</v>
      </c>
      <c r="C5" s="5" t="n">
        <v>4005</v>
      </c>
      <c r="D5" s="5" t="n">
        <v>2227</v>
      </c>
    </row>
    <row r="6" spans="1:4">
      <c r="A6" s="4" t="s">
        <v>1615</v>
      </c>
      <c r="B6" s="5" t="n">
        <v>59</v>
      </c>
      <c r="C6" s="5" t="n">
        <v>101</v>
      </c>
      <c r="D6" s="5" t="n">
        <v>90</v>
      </c>
    </row>
    <row r="7" spans="1:4">
      <c r="A7" s="4" t="s">
        <v>1616</v>
      </c>
    </row>
    <row r="8" spans="1:4">
      <c r="A8" s="3" t="s">
        <v>556</v>
      </c>
    </row>
    <row r="9" spans="1:4">
      <c r="A9" s="4" t="s">
        <v>1617</v>
      </c>
      <c r="D9" s="5" t="n">
        <v>450</v>
      </c>
    </row>
    <row r="10" spans="1:4">
      <c r="A10" s="4" t="s">
        <v>1618</v>
      </c>
    </row>
    <row r="11" spans="1:4">
      <c r="A11" s="3" t="s">
        <v>556</v>
      </c>
    </row>
    <row r="12" spans="1:4">
      <c r="A12" s="4" t="s">
        <v>1619</v>
      </c>
      <c r="D12" s="5" t="n">
        <v>175</v>
      </c>
    </row>
    <row r="13" spans="1:4">
      <c r="A13" s="4" t="s">
        <v>1620</v>
      </c>
    </row>
    <row r="14" spans="1:4">
      <c r="A14" s="3" t="s">
        <v>556</v>
      </c>
    </row>
    <row r="15" spans="1:4">
      <c r="A15" s="4" t="s">
        <v>1621</v>
      </c>
      <c r="B15" s="5" t="n">
        <v>1943</v>
      </c>
    </row>
    <row r="16" spans="1:4">
      <c r="A16" s="4" t="s">
        <v>1622</v>
      </c>
    </row>
    <row r="17" spans="1:4">
      <c r="A17" s="3" t="s">
        <v>556</v>
      </c>
    </row>
    <row r="18" spans="1:4">
      <c r="A18" s="4" t="s">
        <v>1623</v>
      </c>
      <c r="B18" s="5" t="n">
        <v>1378</v>
      </c>
    </row>
    <row r="19" spans="1:4">
      <c r="A19" s="4" t="s">
        <v>1624</v>
      </c>
    </row>
    <row r="20" spans="1:4">
      <c r="A20" s="3" t="s">
        <v>556</v>
      </c>
    </row>
    <row r="21" spans="1:4">
      <c r="A21" s="4" t="s">
        <v>1621</v>
      </c>
      <c r="C21" s="5" t="n">
        <v>3136</v>
      </c>
    </row>
    <row r="22" spans="1:4">
      <c r="A22" s="4" t="s">
        <v>1625</v>
      </c>
    </row>
    <row r="23" spans="1:4">
      <c r="A23" s="3" t="s">
        <v>556</v>
      </c>
    </row>
    <row r="24" spans="1:4">
      <c r="A24" s="4" t="s">
        <v>1621</v>
      </c>
      <c r="C24" s="5" t="n">
        <v>398</v>
      </c>
    </row>
    <row r="25" spans="1:4">
      <c r="A25" s="4" t="s">
        <v>1626</v>
      </c>
    </row>
    <row r="26" spans="1:4">
      <c r="A26" s="3" t="s">
        <v>556</v>
      </c>
    </row>
    <row r="27" spans="1:4">
      <c r="A27" s="4" t="s">
        <v>1621</v>
      </c>
      <c r="D27" s="5" t="n">
        <v>623</v>
      </c>
    </row>
    <row r="28" spans="1:4">
      <c r="A28" s="4" t="s">
        <v>15</v>
      </c>
    </row>
    <row r="29" spans="1:4">
      <c r="A29" s="3" t="s">
        <v>556</v>
      </c>
    </row>
    <row r="30" spans="1:4">
      <c r="A30" s="4" t="s">
        <v>1621</v>
      </c>
      <c r="B30" s="5" t="n">
        <v>656</v>
      </c>
      <c r="C30" s="5" t="n">
        <v>3701</v>
      </c>
      <c r="D30" s="5" t="n">
        <v>1020</v>
      </c>
    </row>
    <row r="31" spans="1:4">
      <c r="A31" s="4" t="s">
        <v>1627</v>
      </c>
      <c r="B31" s="5" t="n">
        <v>193</v>
      </c>
      <c r="C31" s="5" t="n">
        <v>175</v>
      </c>
      <c r="D31" s="5" t="n">
        <v>168</v>
      </c>
    </row>
    <row r="32" spans="1:4">
      <c r="A32" s="4" t="s">
        <v>1613</v>
      </c>
      <c r="B32" s="5" t="n">
        <v>202</v>
      </c>
      <c r="C32" s="5" t="n">
        <v>76</v>
      </c>
      <c r="D32" s="5" t="n">
        <v>45</v>
      </c>
    </row>
    <row r="33" spans="1:4">
      <c r="A33" s="4" t="s">
        <v>1628</v>
      </c>
      <c r="B33" s="5" t="n">
        <v>299</v>
      </c>
      <c r="C33" s="5" t="n">
        <v>167</v>
      </c>
      <c r="D33" s="5" t="n">
        <v>65</v>
      </c>
    </row>
    <row r="34" spans="1:4">
      <c r="A34" s="4" t="s">
        <v>1629</v>
      </c>
      <c r="B34" s="5" t="n">
        <v>86</v>
      </c>
      <c r="C34" s="5" t="n">
        <v>-27</v>
      </c>
      <c r="D34" s="5" t="n">
        <v>868</v>
      </c>
    </row>
    <row r="35" spans="1:4">
      <c r="A35" s="4" t="s">
        <v>1614</v>
      </c>
      <c r="B35" s="5" t="n">
        <v>1436</v>
      </c>
      <c r="C35" s="5" t="n">
        <v>4092</v>
      </c>
      <c r="D35" s="5" t="n">
        <v>2165</v>
      </c>
    </row>
    <row r="36" spans="1:4">
      <c r="A36" s="4" t="s">
        <v>745</v>
      </c>
    </row>
    <row r="37" spans="1:4">
      <c r="A37" s="3" t="s">
        <v>556</v>
      </c>
    </row>
    <row r="38" spans="1:4">
      <c r="A38" s="4" t="s">
        <v>1614</v>
      </c>
      <c r="B38" s="7" t="n">
        <v>189</v>
      </c>
      <c r="C38" s="7" t="n">
        <v>-87</v>
      </c>
      <c r="D38" s="7" t="n">
        <v>6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0</v>
      </c>
      <c r="B1" s="2" t="s">
        <v>2</v>
      </c>
      <c r="C1" s="2" t="s">
        <v>32</v>
      </c>
    </row>
    <row r="2" spans="1:3">
      <c r="A2" s="3" t="s">
        <v>83</v>
      </c>
    </row>
    <row r="3" spans="1:3">
      <c r="A3" s="4" t="s">
        <v>1631</v>
      </c>
      <c r="B3" s="7" t="n">
        <v>3364</v>
      </c>
      <c r="C3" s="7" t="n">
        <v>5467</v>
      </c>
    </row>
    <row r="4" spans="1:3">
      <c r="A4" s="4" t="s">
        <v>1632</v>
      </c>
      <c r="B4" s="5" t="n">
        <v>-1457</v>
      </c>
      <c r="C4" s="5" t="n">
        <v>-3097</v>
      </c>
    </row>
    <row r="5" spans="1:3">
      <c r="A5" s="4" t="s">
        <v>1633</v>
      </c>
      <c r="B5" s="5" t="n">
        <v>847</v>
      </c>
      <c r="C5" s="5" t="n">
        <v>1113</v>
      </c>
    </row>
    <row r="6" spans="1:3">
      <c r="A6" s="3" t="s">
        <v>558</v>
      </c>
    </row>
    <row r="7" spans="1:3">
      <c r="A7" s="4" t="s">
        <v>1634</v>
      </c>
      <c r="B7" s="5" t="n">
        <v>2361</v>
      </c>
      <c r="C7" s="5" t="n">
        <v>4883</v>
      </c>
    </row>
    <row r="8" spans="1:3">
      <c r="A8" s="4" t="s">
        <v>1632</v>
      </c>
      <c r="B8" s="5" t="n">
        <v>-1456</v>
      </c>
      <c r="C8" s="5" t="n">
        <v>-3094</v>
      </c>
    </row>
    <row r="9" spans="1:3">
      <c r="A9" s="4" t="s">
        <v>1635</v>
      </c>
      <c r="B9" s="5" t="n">
        <v>289</v>
      </c>
      <c r="C9" s="5" t="n">
        <v>410</v>
      </c>
    </row>
    <row r="10" spans="1:3">
      <c r="A10" s="10" t="n">
        <v>3</v>
      </c>
    </row>
    <row r="11" spans="1:3">
      <c r="A11" s="3" t="s">
        <v>83</v>
      </c>
    </row>
    <row r="12" spans="1:3">
      <c r="A12" s="4" t="s">
        <v>73</v>
      </c>
      <c r="B12" s="5" t="n">
        <v>4413</v>
      </c>
      <c r="C12" s="5" t="n">
        <v>4406</v>
      </c>
    </row>
    <row r="13" spans="1:3">
      <c r="A13" s="4" t="s">
        <v>1636</v>
      </c>
    </row>
    <row r="14" spans="1:3">
      <c r="A14" s="3" t="s">
        <v>83</v>
      </c>
    </row>
    <row r="15" spans="1:3">
      <c r="A15" s="4" t="s">
        <v>73</v>
      </c>
      <c r="B15" s="5" t="n">
        <v>38696</v>
      </c>
      <c r="C15" s="5" t="n">
        <v>44313</v>
      </c>
    </row>
    <row r="16" spans="1:3">
      <c r="A16" s="4" t="s">
        <v>642</v>
      </c>
      <c r="B16" s="5" t="n">
        <v>39074</v>
      </c>
      <c r="C16" s="5" t="n">
        <v>44658</v>
      </c>
    </row>
    <row r="17" spans="1:3">
      <c r="A17" s="4" t="s">
        <v>1632</v>
      </c>
      <c r="B17" s="5" t="n">
        <v>-2986</v>
      </c>
      <c r="C17" s="5" t="n">
        <v>-5121</v>
      </c>
    </row>
    <row r="18" spans="1:3">
      <c r="A18" s="4" t="s">
        <v>1633</v>
      </c>
      <c r="B18" s="5" t="n">
        <v>378</v>
      </c>
      <c r="C18" s="5" t="n">
        <v>345</v>
      </c>
    </row>
    <row r="19" spans="1:3">
      <c r="A19" s="3" t="s">
        <v>558</v>
      </c>
    </row>
    <row r="20" spans="1:3">
      <c r="A20" s="4" t="s">
        <v>578</v>
      </c>
      <c r="B20" s="5" t="n">
        <v>999</v>
      </c>
      <c r="C20" s="5" t="n">
        <v>1143</v>
      </c>
    </row>
    <row r="21" spans="1:3">
      <c r="A21" s="4" t="s">
        <v>642</v>
      </c>
      <c r="B21" s="5" t="n">
        <v>1325</v>
      </c>
      <c r="C21" s="5" t="n">
        <v>1577</v>
      </c>
    </row>
    <row r="22" spans="1:3">
      <c r="A22" s="4" t="s">
        <v>1632</v>
      </c>
      <c r="B22" s="5" t="n">
        <v>-2034</v>
      </c>
      <c r="C22" s="5" t="n">
        <v>-4449</v>
      </c>
    </row>
    <row r="23" spans="1:3">
      <c r="A23" s="4" t="s">
        <v>1635</v>
      </c>
      <c r="B23" s="5" t="n">
        <v>327</v>
      </c>
      <c r="C23" s="5" t="n">
        <v>434</v>
      </c>
    </row>
    <row r="24" spans="1:3">
      <c r="A24" s="4" t="s">
        <v>1637</v>
      </c>
    </row>
    <row r="25" spans="1:3">
      <c r="A25" s="3" t="s">
        <v>83</v>
      </c>
    </row>
    <row r="26" spans="1:3">
      <c r="A26" s="4" t="s">
        <v>73</v>
      </c>
      <c r="B26" s="5" t="n">
        <v>158</v>
      </c>
      <c r="C26" s="5" t="n">
        <v>188</v>
      </c>
    </row>
    <row r="27" spans="1:3">
      <c r="A27" s="4" t="s">
        <v>1631</v>
      </c>
      <c r="B27" s="5" t="n">
        <v>0</v>
      </c>
      <c r="C27" s="5" t="n">
        <v>0</v>
      </c>
    </row>
    <row r="28" spans="1:3">
      <c r="A28" s="4" t="s">
        <v>642</v>
      </c>
      <c r="B28" s="5" t="n">
        <v>158</v>
      </c>
      <c r="C28" s="5" t="n">
        <v>188</v>
      </c>
    </row>
    <row r="29" spans="1:3">
      <c r="A29" s="3" t="s">
        <v>558</v>
      </c>
    </row>
    <row r="30" spans="1:3">
      <c r="A30" s="4" t="s">
        <v>1634</v>
      </c>
      <c r="B30" s="5" t="n">
        <v>0</v>
      </c>
      <c r="C30" s="5" t="n">
        <v>0</v>
      </c>
    </row>
    <row r="31" spans="1:3">
      <c r="A31" s="4" t="s">
        <v>578</v>
      </c>
      <c r="B31" s="5" t="n">
        <v>0</v>
      </c>
      <c r="C31" s="5" t="n">
        <v>0</v>
      </c>
    </row>
    <row r="32" spans="1:3">
      <c r="A32" s="4" t="s">
        <v>642</v>
      </c>
      <c r="B32" s="5" t="n">
        <v>0</v>
      </c>
      <c r="C32" s="5" t="n">
        <v>0</v>
      </c>
    </row>
    <row r="33" spans="1:3">
      <c r="A33" s="4" t="s">
        <v>1638</v>
      </c>
    </row>
    <row r="34" spans="1:3">
      <c r="A34" s="3" t="s">
        <v>83</v>
      </c>
    </row>
    <row r="35" spans="1:3">
      <c r="A35" s="4" t="s">
        <v>73</v>
      </c>
      <c r="B35" s="5" t="n">
        <v>34126</v>
      </c>
      <c r="C35" s="5" t="n">
        <v>39719</v>
      </c>
    </row>
    <row r="36" spans="1:3">
      <c r="A36" s="4" t="s">
        <v>1631</v>
      </c>
      <c r="B36" s="5" t="n">
        <v>3343</v>
      </c>
      <c r="C36" s="5" t="n">
        <v>5444</v>
      </c>
    </row>
    <row r="37" spans="1:3">
      <c r="A37" s="4" t="s">
        <v>642</v>
      </c>
      <c r="B37" s="5" t="n">
        <v>37469</v>
      </c>
      <c r="C37" s="5" t="n">
        <v>45163</v>
      </c>
    </row>
    <row r="38" spans="1:3">
      <c r="A38" s="3" t="s">
        <v>558</v>
      </c>
    </row>
    <row r="39" spans="1:3">
      <c r="A39" s="4" t="s">
        <v>1634</v>
      </c>
      <c r="B39" s="5" t="n">
        <v>2354</v>
      </c>
      <c r="C39" s="5" t="n">
        <v>4880</v>
      </c>
    </row>
    <row r="40" spans="1:3">
      <c r="A40" s="4" t="s">
        <v>578</v>
      </c>
      <c r="B40" s="5" t="n">
        <v>999</v>
      </c>
      <c r="C40" s="5" t="n">
        <v>1143</v>
      </c>
    </row>
    <row r="41" spans="1:3">
      <c r="A41" s="4" t="s">
        <v>642</v>
      </c>
      <c r="B41" s="5" t="n">
        <v>3353</v>
      </c>
      <c r="C41" s="5" t="n">
        <v>6024</v>
      </c>
    </row>
    <row r="42" spans="1:3">
      <c r="A42" s="4" t="s">
        <v>1639</v>
      </c>
    </row>
    <row r="43" spans="1:3">
      <c r="A43" s="3" t="s">
        <v>83</v>
      </c>
    </row>
    <row r="44" spans="1:3">
      <c r="A44" s="4" t="s">
        <v>73</v>
      </c>
      <c r="B44" s="5" t="n">
        <v>4413</v>
      </c>
      <c r="C44" s="5" t="n">
        <v>4406</v>
      </c>
    </row>
    <row r="45" spans="1:3">
      <c r="A45" s="4" t="s">
        <v>1631</v>
      </c>
      <c r="B45" s="5" t="n">
        <v>21</v>
      </c>
      <c r="C45" s="5" t="n">
        <v>23</v>
      </c>
    </row>
    <row r="46" spans="1:3">
      <c r="A46" s="4" t="s">
        <v>642</v>
      </c>
      <c r="B46" s="5" t="n">
        <v>4433</v>
      </c>
      <c r="C46" s="5" t="n">
        <v>4429</v>
      </c>
    </row>
    <row r="47" spans="1:3">
      <c r="A47" s="3" t="s">
        <v>558</v>
      </c>
    </row>
    <row r="48" spans="1:3">
      <c r="A48" s="4" t="s">
        <v>1634</v>
      </c>
      <c r="B48" s="5" t="n">
        <v>7</v>
      </c>
      <c r="C48" s="5" t="n">
        <v>2</v>
      </c>
    </row>
    <row r="49" spans="1:3">
      <c r="A49" s="4" t="s">
        <v>578</v>
      </c>
      <c r="B49" s="5" t="n">
        <v>0</v>
      </c>
      <c r="C49" s="5" t="n">
        <v>0</v>
      </c>
    </row>
    <row r="50" spans="1:3">
      <c r="A50" s="4" t="s">
        <v>642</v>
      </c>
      <c r="B50" s="5" t="n">
        <v>7</v>
      </c>
      <c r="C50" s="5" t="n">
        <v>2</v>
      </c>
    </row>
    <row r="51" spans="1:3">
      <c r="A51" s="4" t="s">
        <v>1640</v>
      </c>
    </row>
    <row r="52" spans="1:3">
      <c r="A52" s="3" t="s">
        <v>83</v>
      </c>
    </row>
    <row r="53" spans="1:3">
      <c r="A53" s="4" t="s">
        <v>642</v>
      </c>
      <c r="B53" s="5" t="n">
        <v>3629</v>
      </c>
      <c r="C53" s="5" t="n">
        <v>3399</v>
      </c>
    </row>
    <row r="54" spans="1:3">
      <c r="A54" s="4" t="s">
        <v>1641</v>
      </c>
    </row>
    <row r="55" spans="1:3">
      <c r="A55" s="3" t="s">
        <v>83</v>
      </c>
    </row>
    <row r="56" spans="1:3">
      <c r="A56" s="4" t="s">
        <v>642</v>
      </c>
      <c r="B56" s="7" t="n">
        <v>614</v>
      </c>
    </row>
    <row r="57" spans="1:3">
      <c r="A57" s="4" t="s">
        <v>1642</v>
      </c>
    </row>
    <row r="58" spans="1:3">
      <c r="A58" s="3" t="s">
        <v>83</v>
      </c>
    </row>
    <row r="59" spans="1:3">
      <c r="A59" s="4" t="s">
        <v>642</v>
      </c>
      <c r="C59" s="7" t="n">
        <v>68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3</v>
      </c>
      <c r="B1" s="2" t="s">
        <v>1</v>
      </c>
    </row>
    <row r="2" spans="1:3">
      <c r="B2" s="2" t="s">
        <v>2</v>
      </c>
      <c r="C2" s="2" t="s">
        <v>32</v>
      </c>
    </row>
    <row r="3" spans="1:3">
      <c r="A3" s="3" t="s">
        <v>1644</v>
      </c>
    </row>
    <row r="4" spans="1:3">
      <c r="A4" s="4" t="s">
        <v>905</v>
      </c>
      <c r="B4" s="7" t="n">
        <v>4427</v>
      </c>
      <c r="C4" s="7" t="n">
        <v>4042</v>
      </c>
    </row>
    <row r="5" spans="1:3">
      <c r="A5" s="4" t="s">
        <v>1645</v>
      </c>
      <c r="B5" s="5" t="n">
        <v>51</v>
      </c>
      <c r="C5" s="5" t="n">
        <v>-7</v>
      </c>
    </row>
    <row r="6" spans="1:3">
      <c r="A6" s="4" t="s">
        <v>1646</v>
      </c>
      <c r="B6" s="5" t="n">
        <v>65</v>
      </c>
      <c r="C6" s="5" t="n">
        <v>51</v>
      </c>
    </row>
    <row r="7" spans="1:3">
      <c r="A7" s="4" t="s">
        <v>1647</v>
      </c>
      <c r="B7" s="5" t="n">
        <v>1108</v>
      </c>
      <c r="C7" s="5" t="n">
        <v>974</v>
      </c>
    </row>
    <row r="8" spans="1:3">
      <c r="A8" s="4" t="s">
        <v>1648</v>
      </c>
      <c r="B8" s="5" t="n">
        <v>-38</v>
      </c>
      <c r="C8" s="5" t="n">
        <v>-152</v>
      </c>
    </row>
    <row r="9" spans="1:3">
      <c r="A9" s="4" t="s">
        <v>1649</v>
      </c>
      <c r="B9" s="5" t="n">
        <v>-650</v>
      </c>
      <c r="C9" s="5" t="n">
        <v>-226</v>
      </c>
    </row>
    <row r="10" spans="1:3">
      <c r="A10" s="4" t="s">
        <v>1650</v>
      </c>
      <c r="B10" s="5" t="n">
        <v>37</v>
      </c>
      <c r="C10" s="5" t="n">
        <v>35</v>
      </c>
    </row>
    <row r="11" spans="1:3">
      <c r="A11" s="4" t="s">
        <v>1651</v>
      </c>
      <c r="B11" s="5" t="n">
        <v>-574</v>
      </c>
      <c r="C11" s="5" t="n">
        <v>-290</v>
      </c>
    </row>
    <row r="12" spans="1:3">
      <c r="A12" s="4" t="s">
        <v>908</v>
      </c>
      <c r="B12" s="5" t="n">
        <v>4427</v>
      </c>
      <c r="C12" s="5" t="n">
        <v>4427</v>
      </c>
    </row>
    <row r="13" spans="1:3">
      <c r="A13" s="4" t="s">
        <v>73</v>
      </c>
    </row>
    <row r="14" spans="1:3">
      <c r="A14" s="3" t="s">
        <v>1644</v>
      </c>
    </row>
    <row r="15" spans="1:3">
      <c r="A15" s="4" t="s">
        <v>905</v>
      </c>
      <c r="B15" s="5" t="n">
        <v>4406</v>
      </c>
      <c r="C15" s="5" t="n">
        <v>3695</v>
      </c>
    </row>
    <row r="16" spans="1:3">
      <c r="A16" s="4" t="s">
        <v>1645</v>
      </c>
      <c r="B16" s="5" t="n">
        <v>54</v>
      </c>
      <c r="C16" s="5" t="n">
        <v>11</v>
      </c>
    </row>
    <row r="17" spans="1:3">
      <c r="A17" s="4" t="s">
        <v>1646</v>
      </c>
      <c r="B17" s="5" t="n">
        <v>66</v>
      </c>
      <c r="C17" s="5" t="n">
        <v>51</v>
      </c>
    </row>
    <row r="18" spans="1:3">
      <c r="A18" s="4" t="s">
        <v>1647</v>
      </c>
      <c r="B18" s="5" t="n">
        <v>1108</v>
      </c>
      <c r="C18" s="5" t="n">
        <v>973</v>
      </c>
    </row>
    <row r="19" spans="1:3">
      <c r="A19" s="4" t="s">
        <v>1648</v>
      </c>
      <c r="B19" s="5" t="n">
        <v>-38</v>
      </c>
      <c r="C19" s="5" t="n">
        <v>-152</v>
      </c>
    </row>
    <row r="20" spans="1:3">
      <c r="A20" s="4" t="s">
        <v>1649</v>
      </c>
      <c r="B20" s="5" t="n">
        <v>-641</v>
      </c>
      <c r="C20" s="5" t="n">
        <v>-166</v>
      </c>
    </row>
    <row r="21" spans="1:3">
      <c r="A21" s="4" t="s">
        <v>1650</v>
      </c>
      <c r="B21" s="5" t="n">
        <v>32</v>
      </c>
      <c r="C21" s="5" t="n">
        <v>34</v>
      </c>
    </row>
    <row r="22" spans="1:3">
      <c r="A22" s="4" t="s">
        <v>1651</v>
      </c>
      <c r="B22" s="5" t="n">
        <v>-575</v>
      </c>
      <c r="C22" s="5" t="n">
        <v>-39</v>
      </c>
    </row>
    <row r="23" spans="1:3">
      <c r="A23" s="4" t="s">
        <v>908</v>
      </c>
      <c r="B23" s="5" t="n">
        <v>4413</v>
      </c>
      <c r="C23" s="5" t="n">
        <v>4406</v>
      </c>
    </row>
    <row r="24" spans="1:3">
      <c r="A24" s="4" t="s">
        <v>617</v>
      </c>
    </row>
    <row r="25" spans="1:3">
      <c r="A25" s="3" t="s">
        <v>1644</v>
      </c>
    </row>
    <row r="26" spans="1:3">
      <c r="A26" s="4" t="s">
        <v>1647</v>
      </c>
      <c r="B26" s="5" t="n">
        <v>675</v>
      </c>
      <c r="C26" s="5" t="n">
        <v>468</v>
      </c>
    </row>
    <row r="27" spans="1:3">
      <c r="A27" s="4" t="s">
        <v>1634</v>
      </c>
    </row>
    <row r="28" spans="1:3">
      <c r="A28" s="3" t="s">
        <v>1644</v>
      </c>
    </row>
    <row r="29" spans="1:3">
      <c r="A29" s="4" t="s">
        <v>905</v>
      </c>
      <c r="B29" s="5" t="n">
        <v>21</v>
      </c>
      <c r="C29" s="5" t="n">
        <v>88</v>
      </c>
    </row>
    <row r="30" spans="1:3">
      <c r="A30" s="4" t="s">
        <v>1645</v>
      </c>
      <c r="B30" s="5" t="n">
        <v>-2</v>
      </c>
      <c r="C30" s="5" t="n">
        <v>-18</v>
      </c>
    </row>
    <row r="31" spans="1:3">
      <c r="A31" s="4" t="s">
        <v>1646</v>
      </c>
      <c r="B31" s="5" t="n">
        <v>-1</v>
      </c>
      <c r="C31" s="5" t="n">
        <v>0</v>
      </c>
    </row>
    <row r="32" spans="1:3">
      <c r="A32" s="4" t="s">
        <v>1647</v>
      </c>
      <c r="B32" s="5" t="n">
        <v>0</v>
      </c>
      <c r="C32" s="5" t="n">
        <v>1</v>
      </c>
    </row>
    <row r="33" spans="1:3">
      <c r="A33" s="4" t="s">
        <v>1648</v>
      </c>
      <c r="B33" s="5" t="n">
        <v>0</v>
      </c>
      <c r="C33" s="5" t="n">
        <v>0</v>
      </c>
    </row>
    <row r="34" spans="1:3">
      <c r="A34" s="4" t="s">
        <v>1649</v>
      </c>
      <c r="B34" s="5" t="n">
        <v>-9</v>
      </c>
      <c r="C34" s="5" t="n">
        <v>-59</v>
      </c>
    </row>
    <row r="35" spans="1:3">
      <c r="A35" s="4" t="s">
        <v>1650</v>
      </c>
      <c r="B35" s="5" t="n">
        <v>4</v>
      </c>
      <c r="C35" s="5" t="n">
        <v>0</v>
      </c>
    </row>
    <row r="36" spans="1:3">
      <c r="A36" s="4" t="s">
        <v>1651</v>
      </c>
      <c r="B36" s="5" t="n">
        <v>1</v>
      </c>
      <c r="C36" s="5" t="n">
        <v>8</v>
      </c>
    </row>
    <row r="37" spans="1:3">
      <c r="A37" s="4" t="s">
        <v>908</v>
      </c>
      <c r="B37" s="5" t="n">
        <v>14</v>
      </c>
      <c r="C37" s="5" t="n">
        <v>21</v>
      </c>
    </row>
    <row r="38" spans="1:3">
      <c r="A38" s="4" t="s">
        <v>578</v>
      </c>
    </row>
    <row r="39" spans="1:3">
      <c r="A39" s="3" t="s">
        <v>1644</v>
      </c>
    </row>
    <row r="40" spans="1:3">
      <c r="A40" s="4" t="s">
        <v>905</v>
      </c>
      <c r="B40" s="7" t="n">
        <v>0</v>
      </c>
      <c r="C40" s="5" t="n">
        <v>259</v>
      </c>
    </row>
    <row r="41" spans="1:3">
      <c r="A41" s="4" t="s">
        <v>1645</v>
      </c>
      <c r="C41" s="5" t="n">
        <v>0</v>
      </c>
    </row>
    <row r="42" spans="1:3">
      <c r="A42" s="4" t="s">
        <v>1646</v>
      </c>
      <c r="C42" s="5" t="n">
        <v>0</v>
      </c>
    </row>
    <row r="43" spans="1:3">
      <c r="A43" s="4" t="s">
        <v>1647</v>
      </c>
      <c r="C43" s="5" t="n">
        <v>0</v>
      </c>
    </row>
    <row r="44" spans="1:3">
      <c r="A44" s="4" t="s">
        <v>1648</v>
      </c>
      <c r="C44" s="5" t="n">
        <v>0</v>
      </c>
    </row>
    <row r="45" spans="1:3">
      <c r="A45" s="4" t="s">
        <v>1649</v>
      </c>
      <c r="C45" s="5" t="n">
        <v>0</v>
      </c>
    </row>
    <row r="46" spans="1:3">
      <c r="A46" s="4" t="s">
        <v>1650</v>
      </c>
      <c r="C46" s="5" t="n">
        <v>0</v>
      </c>
    </row>
    <row r="47" spans="1:3">
      <c r="A47" s="4" t="s">
        <v>1651</v>
      </c>
      <c r="C47" s="5" t="n">
        <v>-259</v>
      </c>
    </row>
    <row r="48" spans="1:3">
      <c r="A48" s="4" t="s">
        <v>908</v>
      </c>
      <c r="C48" s="7" t="n">
        <v>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2</v>
      </c>
      <c r="C1" s="2" t="s">
        <v>32</v>
      </c>
    </row>
    <row r="2" spans="1:3">
      <c r="A2" s="10" t="n">
        <v>2</v>
      </c>
    </row>
    <row r="3" spans="1:3">
      <c r="A3" s="3" t="s">
        <v>1653</v>
      </c>
    </row>
    <row r="4" spans="1:3">
      <c r="A4" s="4" t="s">
        <v>1654</v>
      </c>
      <c r="B4" s="7" t="n">
        <v>177</v>
      </c>
      <c r="C4" s="7" t="n">
        <v>17</v>
      </c>
    </row>
    <row r="5" spans="1:3">
      <c r="A5" s="10" t="n">
        <v>3</v>
      </c>
    </row>
    <row r="6" spans="1:3">
      <c r="A6" s="3" t="s">
        <v>1653</v>
      </c>
    </row>
    <row r="7" spans="1:3">
      <c r="A7" s="4" t="s">
        <v>1654</v>
      </c>
      <c r="B7" s="5" t="n">
        <v>4208</v>
      </c>
      <c r="C7" s="5" t="n">
        <v>1189</v>
      </c>
    </row>
    <row r="8" spans="1:3">
      <c r="A8" s="4" t="s">
        <v>1655</v>
      </c>
    </row>
    <row r="9" spans="1:3">
      <c r="A9" s="3" t="s">
        <v>1653</v>
      </c>
    </row>
    <row r="10" spans="1:3">
      <c r="A10" s="4" t="s">
        <v>1654</v>
      </c>
      <c r="B10" s="5" t="n">
        <v>0</v>
      </c>
      <c r="C10" s="5" t="n">
        <v>0</v>
      </c>
    </row>
    <row r="11" spans="1:3">
      <c r="A11" s="4" t="s">
        <v>1656</v>
      </c>
    </row>
    <row r="12" spans="1:3">
      <c r="A12" s="3" t="s">
        <v>1653</v>
      </c>
    </row>
    <row r="13" spans="1:3">
      <c r="A13" s="4" t="s">
        <v>1654</v>
      </c>
      <c r="B13" s="5" t="n">
        <v>1541</v>
      </c>
      <c r="C13" s="5" t="n">
        <v>30</v>
      </c>
    </row>
    <row r="14" spans="1:3">
      <c r="A14" s="4" t="s">
        <v>1657</v>
      </c>
    </row>
    <row r="15" spans="1:3">
      <c r="A15" s="3" t="s">
        <v>1653</v>
      </c>
    </row>
    <row r="16" spans="1:3">
      <c r="A16" s="4" t="s">
        <v>1654</v>
      </c>
      <c r="B16" s="5" t="n">
        <v>0</v>
      </c>
      <c r="C16" s="5" t="n">
        <v>0</v>
      </c>
    </row>
    <row r="17" spans="1:3">
      <c r="A17" s="4" t="s">
        <v>1658</v>
      </c>
    </row>
    <row r="18" spans="1:3">
      <c r="A18" s="3" t="s">
        <v>1653</v>
      </c>
    </row>
    <row r="19" spans="1:3">
      <c r="A19" s="4" t="s">
        <v>1654</v>
      </c>
      <c r="B19" s="5" t="n">
        <v>2076</v>
      </c>
      <c r="C19" s="5" t="n">
        <v>103</v>
      </c>
    </row>
    <row r="20" spans="1:3">
      <c r="A20" s="4" t="s">
        <v>1659</v>
      </c>
    </row>
    <row r="21" spans="1:3">
      <c r="A21" s="3" t="s">
        <v>1653</v>
      </c>
    </row>
    <row r="22" spans="1:3">
      <c r="A22" s="4" t="s">
        <v>1654</v>
      </c>
      <c r="B22" s="5" t="n">
        <v>177</v>
      </c>
      <c r="C22" s="5" t="n">
        <v>17</v>
      </c>
    </row>
    <row r="23" spans="1:3">
      <c r="A23" s="4" t="s">
        <v>1660</v>
      </c>
    </row>
    <row r="24" spans="1:3">
      <c r="A24" s="3" t="s">
        <v>1653</v>
      </c>
    </row>
    <row r="25" spans="1:3">
      <c r="A25" s="4" t="s">
        <v>1654</v>
      </c>
      <c r="B25" s="5" t="n">
        <v>591</v>
      </c>
      <c r="C25" s="5" t="n">
        <v>1055</v>
      </c>
    </row>
    <row r="26" spans="1:3">
      <c r="A26" s="4" t="s">
        <v>1661</v>
      </c>
    </row>
    <row r="27" spans="1:3">
      <c r="A27" s="3" t="s">
        <v>1653</v>
      </c>
    </row>
    <row r="28" spans="1:3">
      <c r="A28" s="4" t="s">
        <v>1654</v>
      </c>
      <c r="B28" s="5" t="n">
        <v>0</v>
      </c>
      <c r="C28" s="5" t="n">
        <v>0</v>
      </c>
    </row>
    <row r="29" spans="1:3">
      <c r="A29" s="4" t="s">
        <v>1662</v>
      </c>
    </row>
    <row r="30" spans="1:3">
      <c r="A30" s="3" t="s">
        <v>1653</v>
      </c>
    </row>
    <row r="31" spans="1:3">
      <c r="A31" s="4" t="s">
        <v>1654</v>
      </c>
      <c r="B31" s="7" t="n">
        <v>0</v>
      </c>
      <c r="C31" s="7" t="n">
        <v>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3</v>
      </c>
      <c r="B1" s="2" t="s">
        <v>1</v>
      </c>
    </row>
    <row r="2" spans="1:3">
      <c r="B2" s="2" t="s">
        <v>2</v>
      </c>
      <c r="C2" s="2" t="s">
        <v>32</v>
      </c>
    </row>
    <row r="3" spans="1:3">
      <c r="A3" s="3" t="s">
        <v>1664</v>
      </c>
    </row>
    <row r="4" spans="1:3">
      <c r="A4" s="4" t="s">
        <v>1665</v>
      </c>
      <c r="B4" s="7" t="n">
        <v>-4482</v>
      </c>
      <c r="C4" s="7" t="n">
        <v>-254</v>
      </c>
    </row>
    <row r="5" spans="1:3">
      <c r="A5" s="4" t="s">
        <v>1666</v>
      </c>
    </row>
    <row r="6" spans="1:3">
      <c r="A6" s="3" t="s">
        <v>1664</v>
      </c>
    </row>
    <row r="7" spans="1:3">
      <c r="A7" s="4" t="s">
        <v>1665</v>
      </c>
      <c r="B7" s="5" t="n">
        <v>-207</v>
      </c>
      <c r="C7" s="5" t="n">
        <v>-14</v>
      </c>
    </row>
    <row r="8" spans="1:3">
      <c r="A8" s="4" t="s">
        <v>1667</v>
      </c>
    </row>
    <row r="9" spans="1:3">
      <c r="A9" s="3" t="s">
        <v>1664</v>
      </c>
    </row>
    <row r="10" spans="1:3">
      <c r="A10" s="4" t="s">
        <v>1665</v>
      </c>
      <c r="B10" s="5" t="n">
        <v>-891</v>
      </c>
      <c r="C10" s="5" t="n">
        <v>-44</v>
      </c>
    </row>
    <row r="11" spans="1:3">
      <c r="A11" s="4" t="s">
        <v>1668</v>
      </c>
    </row>
    <row r="12" spans="1:3">
      <c r="A12" s="3" t="s">
        <v>1664</v>
      </c>
    </row>
    <row r="13" spans="1:3">
      <c r="A13" s="4" t="s">
        <v>1665</v>
      </c>
      <c r="B13" s="5" t="n">
        <v>-819</v>
      </c>
      <c r="C13" s="5" t="n">
        <v>-196</v>
      </c>
    </row>
    <row r="14" spans="1:3">
      <c r="A14" s="4" t="s">
        <v>574</v>
      </c>
    </row>
    <row r="15" spans="1:3">
      <c r="A15" s="3" t="s">
        <v>1664</v>
      </c>
    </row>
    <row r="16" spans="1:3">
      <c r="A16" s="4" t="s">
        <v>1665</v>
      </c>
      <c r="B16" s="7" t="n">
        <v>-2564</v>
      </c>
      <c r="C16" s="7" t="n">
        <v>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9</v>
      </c>
      <c r="B1" s="2" t="s">
        <v>1</v>
      </c>
    </row>
    <row r="2" spans="1:3">
      <c r="B2" s="2" t="s">
        <v>2</v>
      </c>
      <c r="C2" s="2" t="s">
        <v>32</v>
      </c>
    </row>
    <row r="3" spans="1:3">
      <c r="A3" s="4" t="s">
        <v>525</v>
      </c>
    </row>
    <row r="4" spans="1:3">
      <c r="A4" s="3" t="s">
        <v>1653</v>
      </c>
    </row>
    <row r="5" spans="1:3">
      <c r="A5" s="4" t="s">
        <v>931</v>
      </c>
      <c r="B5" s="4" t="s">
        <v>932</v>
      </c>
    </row>
    <row r="6" spans="1:3">
      <c r="A6" s="4" t="s">
        <v>529</v>
      </c>
    </row>
    <row r="7" spans="1:3">
      <c r="A7" s="3" t="s">
        <v>1653</v>
      </c>
    </row>
    <row r="8" spans="1:3">
      <c r="A8" s="4" t="s">
        <v>931</v>
      </c>
      <c r="B8" s="4" t="s">
        <v>933</v>
      </c>
    </row>
    <row r="9" spans="1:3">
      <c r="A9" s="4" t="s">
        <v>1636</v>
      </c>
    </row>
    <row r="10" spans="1:3">
      <c r="A10" s="3" t="s">
        <v>1653</v>
      </c>
    </row>
    <row r="11" spans="1:3">
      <c r="A11" s="4" t="s">
        <v>1670</v>
      </c>
      <c r="B11" s="7" t="n">
        <v>39074</v>
      </c>
      <c r="C11" s="7" t="n">
        <v>44658</v>
      </c>
    </row>
    <row r="12" spans="1:3">
      <c r="A12" s="4" t="s">
        <v>1671</v>
      </c>
    </row>
    <row r="13" spans="1:3">
      <c r="A13" s="3" t="s">
        <v>1653</v>
      </c>
    </row>
    <row r="14" spans="1:3">
      <c r="A14" s="4" t="s">
        <v>1670</v>
      </c>
      <c r="B14" s="5" t="n">
        <v>4433</v>
      </c>
      <c r="C14" s="5" t="n">
        <v>4429</v>
      </c>
    </row>
    <row r="15" spans="1:3">
      <c r="A15" s="4" t="s">
        <v>1672</v>
      </c>
    </row>
    <row r="16" spans="1:3">
      <c r="A16" s="3" t="s">
        <v>1653</v>
      </c>
    </row>
    <row r="17" spans="1:3">
      <c r="A17" s="4" t="s">
        <v>1670</v>
      </c>
      <c r="B17" s="7" t="n">
        <v>903</v>
      </c>
      <c r="C17" s="7" t="n">
        <v>830</v>
      </c>
    </row>
    <row r="18" spans="1:3">
      <c r="A18" s="4" t="s">
        <v>1673</v>
      </c>
    </row>
    <row r="19" spans="1:3">
      <c r="A19" s="3" t="s">
        <v>1653</v>
      </c>
    </row>
    <row r="20" spans="1:3">
      <c r="A20" s="4" t="s">
        <v>931</v>
      </c>
      <c r="B20" s="4" t="s">
        <v>650</v>
      </c>
      <c r="C20" s="4" t="s">
        <v>1557</v>
      </c>
    </row>
    <row r="21" spans="1:3">
      <c r="A21" s="4" t="s">
        <v>1674</v>
      </c>
    </row>
    <row r="22" spans="1:3">
      <c r="A22" s="3" t="s">
        <v>1653</v>
      </c>
    </row>
    <row r="23" spans="1:3">
      <c r="A23" s="4" t="s">
        <v>931</v>
      </c>
      <c r="B23" s="4" t="s">
        <v>1675</v>
      </c>
      <c r="C23" s="4" t="s">
        <v>1676</v>
      </c>
    </row>
    <row r="24" spans="1:3">
      <c r="A24" s="4" t="s">
        <v>1677</v>
      </c>
    </row>
    <row r="25" spans="1:3">
      <c r="A25" s="3" t="s">
        <v>1653</v>
      </c>
    </row>
    <row r="26" spans="1:3">
      <c r="A26" s="4" t="s">
        <v>931</v>
      </c>
      <c r="B26" s="4" t="s">
        <v>1678</v>
      </c>
      <c r="C26" s="4" t="s">
        <v>1679</v>
      </c>
    </row>
    <row r="27" spans="1:3">
      <c r="A27" s="4" t="s">
        <v>1680</v>
      </c>
    </row>
    <row r="28" spans="1:3">
      <c r="A28" s="3" t="s">
        <v>1653</v>
      </c>
    </row>
    <row r="29" spans="1:3">
      <c r="A29" s="4" t="s">
        <v>1670</v>
      </c>
      <c r="B29" s="7" t="n">
        <v>4208</v>
      </c>
      <c r="C29" s="7" t="n">
        <v>1189</v>
      </c>
    </row>
    <row r="30" spans="1:3">
      <c r="A30" s="4" t="s">
        <v>1681</v>
      </c>
    </row>
    <row r="31" spans="1:3">
      <c r="A31" s="3" t="s">
        <v>1653</v>
      </c>
    </row>
    <row r="32" spans="1:3">
      <c r="A32" s="4" t="s">
        <v>1670</v>
      </c>
      <c r="B32" s="5" t="n">
        <v>1541</v>
      </c>
      <c r="C32" s="5" t="n">
        <v>30</v>
      </c>
    </row>
    <row r="33" spans="1:3">
      <c r="A33" s="4" t="s">
        <v>1682</v>
      </c>
    </row>
    <row r="34" spans="1:3">
      <c r="A34" s="3" t="s">
        <v>1653</v>
      </c>
    </row>
    <row r="35" spans="1:3">
      <c r="A35" s="4" t="s">
        <v>1670</v>
      </c>
      <c r="B35" s="5" t="n">
        <v>2076</v>
      </c>
      <c r="C35" s="5" t="n">
        <v>103</v>
      </c>
    </row>
    <row r="36" spans="1:3">
      <c r="A36" s="4" t="s">
        <v>1683</v>
      </c>
    </row>
    <row r="37" spans="1:3">
      <c r="A37" s="3" t="s">
        <v>1653</v>
      </c>
    </row>
    <row r="38" spans="1:3">
      <c r="A38" s="4" t="s">
        <v>1670</v>
      </c>
      <c r="B38" s="5" t="n">
        <v>591</v>
      </c>
      <c r="C38" s="5" t="n">
        <v>1055</v>
      </c>
    </row>
    <row r="39" spans="1:3">
      <c r="A39" s="4" t="s">
        <v>1684</v>
      </c>
    </row>
    <row r="40" spans="1:3">
      <c r="A40" s="3" t="s">
        <v>1653</v>
      </c>
    </row>
    <row r="41" spans="1:3">
      <c r="A41" s="4" t="s">
        <v>1670</v>
      </c>
      <c r="B41" s="7" t="n">
        <v>1532</v>
      </c>
      <c r="C41" s="7" t="n">
        <v>30</v>
      </c>
    </row>
    <row r="42" spans="1:3">
      <c r="A42" s="4" t="s">
        <v>1685</v>
      </c>
    </row>
    <row r="43" spans="1:3">
      <c r="A43" s="3" t="s">
        <v>1653</v>
      </c>
    </row>
    <row r="44" spans="1:3">
      <c r="A44" s="4" t="s">
        <v>931</v>
      </c>
      <c r="B44" s="4" t="s">
        <v>1393</v>
      </c>
      <c r="C44" s="4" t="s">
        <v>732</v>
      </c>
    </row>
    <row r="45" spans="1:3">
      <c r="A45" s="4" t="s">
        <v>1686</v>
      </c>
    </row>
    <row r="46" spans="1:3">
      <c r="A46" s="3" t="s">
        <v>1653</v>
      </c>
    </row>
    <row r="47" spans="1:3">
      <c r="A47" s="4" t="s">
        <v>931</v>
      </c>
      <c r="B47" s="4" t="s">
        <v>1220</v>
      </c>
      <c r="C47" s="4" t="s">
        <v>1687</v>
      </c>
    </row>
    <row r="48" spans="1:3">
      <c r="A48" s="4" t="s">
        <v>1688</v>
      </c>
    </row>
    <row r="49" spans="1:3">
      <c r="A49" s="3" t="s">
        <v>1653</v>
      </c>
    </row>
    <row r="50" spans="1:3">
      <c r="A50" s="4" t="s">
        <v>931</v>
      </c>
      <c r="B50" s="4" t="s">
        <v>1190</v>
      </c>
      <c r="C50" s="4" t="s">
        <v>1689</v>
      </c>
    </row>
    <row r="51" spans="1:3">
      <c r="A51" s="4" t="s">
        <v>1690</v>
      </c>
    </row>
    <row r="52" spans="1:3">
      <c r="A52" s="3" t="s">
        <v>1653</v>
      </c>
    </row>
    <row r="53" spans="1:3">
      <c r="A53" s="4" t="s">
        <v>1670</v>
      </c>
      <c r="B53" s="7" t="n">
        <v>2037</v>
      </c>
      <c r="C53" s="7" t="n">
        <v>94</v>
      </c>
    </row>
    <row r="54" spans="1:3">
      <c r="A54" s="4" t="s">
        <v>1691</v>
      </c>
    </row>
    <row r="55" spans="1:3">
      <c r="A55" s="3" t="s">
        <v>1653</v>
      </c>
    </row>
    <row r="56" spans="1:3">
      <c r="A56" s="4" t="s">
        <v>931</v>
      </c>
      <c r="B56" s="4" t="s">
        <v>810</v>
      </c>
      <c r="C56" s="4" t="s">
        <v>932</v>
      </c>
    </row>
    <row r="57" spans="1:3">
      <c r="A57" s="4" t="s">
        <v>1692</v>
      </c>
    </row>
    <row r="58" spans="1:3">
      <c r="A58" s="3" t="s">
        <v>1653</v>
      </c>
    </row>
    <row r="59" spans="1:3">
      <c r="A59" s="4" t="s">
        <v>931</v>
      </c>
      <c r="B59" s="4" t="s">
        <v>1693</v>
      </c>
      <c r="C59" s="4" t="s">
        <v>1687</v>
      </c>
    </row>
    <row r="60" spans="1:3">
      <c r="A60" s="4" t="s">
        <v>1694</v>
      </c>
    </row>
    <row r="61" spans="1:3">
      <c r="A61" s="3" t="s">
        <v>1653</v>
      </c>
    </row>
    <row r="62" spans="1:3">
      <c r="A62" s="4" t="s">
        <v>931</v>
      </c>
      <c r="B62" s="4" t="s">
        <v>1695</v>
      </c>
      <c r="C62" s="4" t="s">
        <v>1696</v>
      </c>
    </row>
    <row r="63" spans="1:3">
      <c r="A63" s="4" t="s">
        <v>1697</v>
      </c>
    </row>
    <row r="64" spans="1:3">
      <c r="A64" s="3" t="s">
        <v>1653</v>
      </c>
    </row>
    <row r="65" spans="1:3">
      <c r="A65" s="4" t="s">
        <v>1670</v>
      </c>
      <c r="B65" s="7" t="n">
        <v>554</v>
      </c>
      <c r="C65" s="7" t="n">
        <v>683</v>
      </c>
    </row>
    <row r="66" spans="1:3">
      <c r="A66" s="4" t="s">
        <v>1698</v>
      </c>
    </row>
    <row r="67" spans="1:3">
      <c r="A67" s="3" t="s">
        <v>1653</v>
      </c>
    </row>
    <row r="68" spans="1:3">
      <c r="A68" s="4" t="s">
        <v>931</v>
      </c>
      <c r="B68" s="4" t="s">
        <v>1699</v>
      </c>
      <c r="C68" s="4" t="s">
        <v>732</v>
      </c>
    </row>
    <row r="69" spans="1:3">
      <c r="A69" s="4" t="s">
        <v>1700</v>
      </c>
    </row>
    <row r="70" spans="1:3">
      <c r="A70" s="3" t="s">
        <v>1653</v>
      </c>
    </row>
    <row r="71" spans="1:3">
      <c r="A71" s="4" t="s">
        <v>931</v>
      </c>
      <c r="B71" s="4" t="s">
        <v>933</v>
      </c>
      <c r="C71" s="4" t="s">
        <v>1563</v>
      </c>
    </row>
    <row r="72" spans="1:3">
      <c r="A72" s="4" t="s">
        <v>1701</v>
      </c>
    </row>
    <row r="73" spans="1:3">
      <c r="A73" s="3" t="s">
        <v>1653</v>
      </c>
    </row>
    <row r="74" spans="1:3">
      <c r="A74" s="4" t="s">
        <v>931</v>
      </c>
      <c r="B74" s="4" t="s">
        <v>1314</v>
      </c>
      <c r="C74" s="4" t="s">
        <v>1702</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3</v>
      </c>
      <c r="B1" s="2" t="s">
        <v>2</v>
      </c>
      <c r="C1" s="2" t="s">
        <v>32</v>
      </c>
    </row>
    <row r="2" spans="1:3">
      <c r="A2" s="3" t="s">
        <v>1704</v>
      </c>
    </row>
    <row r="3" spans="1:3">
      <c r="A3" s="4" t="s">
        <v>1636</v>
      </c>
      <c r="B3" s="7" t="n">
        <v>3517</v>
      </c>
      <c r="C3" s="7" t="n">
        <v>3598</v>
      </c>
    </row>
    <row r="4" spans="1:3">
      <c r="A4" s="4" t="s">
        <v>1705</v>
      </c>
      <c r="B4" s="7" t="n">
        <v>83</v>
      </c>
      <c r="C4" s="7" t="n">
        <v>37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6</v>
      </c>
      <c r="B1" s="2" t="s">
        <v>1</v>
      </c>
    </row>
    <row r="2" spans="1:3">
      <c r="B2" s="2" t="s">
        <v>2</v>
      </c>
      <c r="C2" s="2" t="s">
        <v>32</v>
      </c>
    </row>
    <row r="3" spans="1:3">
      <c r="A3" s="4" t="s">
        <v>589</v>
      </c>
    </row>
    <row r="4" spans="1:3">
      <c r="A4" s="3" t="s">
        <v>558</v>
      </c>
    </row>
    <row r="5" spans="1:3">
      <c r="A5" s="4" t="s">
        <v>1707</v>
      </c>
      <c r="B5" s="7" t="n">
        <v>1754</v>
      </c>
      <c r="C5" s="7" t="n">
        <v>2397</v>
      </c>
    </row>
    <row r="6" spans="1:3">
      <c r="A6" s="4" t="s">
        <v>1023</v>
      </c>
    </row>
    <row r="7" spans="1:3">
      <c r="A7" s="3" t="s">
        <v>558</v>
      </c>
    </row>
    <row r="8" spans="1:3">
      <c r="A8" s="4" t="s">
        <v>1708</v>
      </c>
      <c r="B8" s="5" t="n">
        <v>39844</v>
      </c>
      <c r="C8" s="5" t="n">
        <v>58780</v>
      </c>
    </row>
    <row r="9" spans="1:3">
      <c r="A9" s="4" t="s">
        <v>1709</v>
      </c>
    </row>
    <row r="10" spans="1:3">
      <c r="A10" s="3" t="s">
        <v>83</v>
      </c>
    </row>
    <row r="11" spans="1:3">
      <c r="A11" s="4" t="s">
        <v>1710</v>
      </c>
      <c r="B11" s="5" t="n">
        <v>17363</v>
      </c>
      <c r="C11" s="5" t="n">
        <v>21060</v>
      </c>
    </row>
    <row r="12" spans="1:3">
      <c r="A12" s="4" t="s">
        <v>1711</v>
      </c>
      <c r="B12" s="5" t="n">
        <v>1489</v>
      </c>
      <c r="C12" s="5" t="n">
        <v>1410</v>
      </c>
    </row>
    <row r="13" spans="1:3">
      <c r="A13" s="4" t="s">
        <v>1712</v>
      </c>
      <c r="B13" s="5" t="n">
        <v>3274</v>
      </c>
      <c r="C13" s="5" t="n">
        <v>473</v>
      </c>
    </row>
    <row r="14" spans="1:3">
      <c r="A14" s="4" t="s">
        <v>1713</v>
      </c>
      <c r="B14" s="5" t="n">
        <v>112</v>
      </c>
      <c r="C14" s="5" t="n">
        <v>121</v>
      </c>
    </row>
    <row r="15" spans="1:3">
      <c r="A15" s="3" t="s">
        <v>558</v>
      </c>
    </row>
    <row r="16" spans="1:3">
      <c r="A16" s="4" t="s">
        <v>600</v>
      </c>
      <c r="B16" s="5" t="n">
        <v>55353</v>
      </c>
      <c r="C16" s="5" t="n">
        <v>58523</v>
      </c>
    </row>
    <row r="17" spans="1:3">
      <c r="A17" s="4" t="s">
        <v>1079</v>
      </c>
      <c r="B17" s="5" t="n">
        <v>2569</v>
      </c>
      <c r="C17" s="5" t="n">
        <v>2813</v>
      </c>
    </row>
    <row r="18" spans="1:3">
      <c r="A18" s="4" t="s">
        <v>1714</v>
      </c>
    </row>
    <row r="19" spans="1:3">
      <c r="A19" s="3" t="s">
        <v>83</v>
      </c>
    </row>
    <row r="20" spans="1:3">
      <c r="A20" s="4" t="s">
        <v>1715</v>
      </c>
      <c r="B20" s="5" t="n">
        <v>1341</v>
      </c>
      <c r="C20" s="5" t="n">
        <v>1526</v>
      </c>
    </row>
    <row r="21" spans="1:3">
      <c r="A21" s="3" t="s">
        <v>558</v>
      </c>
    </row>
    <row r="22" spans="1:3">
      <c r="A22" s="4" t="s">
        <v>600</v>
      </c>
      <c r="B22" s="5" t="n">
        <v>34473</v>
      </c>
      <c r="C22" s="5" t="n">
        <v>19184</v>
      </c>
    </row>
    <row r="23" spans="1:3">
      <c r="A23" s="4" t="s">
        <v>1716</v>
      </c>
    </row>
    <row r="24" spans="1:3">
      <c r="A24" s="3" t="s">
        <v>558</v>
      </c>
    </row>
    <row r="25" spans="1:3">
      <c r="A25" s="4" t="s">
        <v>1708</v>
      </c>
      <c r="B25" s="5" t="n">
        <v>47114</v>
      </c>
      <c r="C25" s="5" t="n">
        <v>60109</v>
      </c>
    </row>
    <row r="26" spans="1:3">
      <c r="A26" s="4" t="s">
        <v>1717</v>
      </c>
    </row>
    <row r="27" spans="1:3">
      <c r="A27" s="3" t="s">
        <v>83</v>
      </c>
    </row>
    <row r="28" spans="1:3">
      <c r="A28" s="4" t="s">
        <v>1710</v>
      </c>
      <c r="B28" s="5" t="n">
        <v>17331</v>
      </c>
      <c r="C28" s="5" t="n">
        <v>20830</v>
      </c>
    </row>
    <row r="29" spans="1:3">
      <c r="A29" s="4" t="s">
        <v>1711</v>
      </c>
      <c r="B29" s="5" t="n">
        <v>1566</v>
      </c>
      <c r="C29" s="5" t="n">
        <v>1472</v>
      </c>
    </row>
    <row r="30" spans="1:3">
      <c r="A30" s="4" t="s">
        <v>1712</v>
      </c>
      <c r="B30" s="5" t="n">
        <v>3274</v>
      </c>
      <c r="C30" s="5" t="n">
        <v>473</v>
      </c>
    </row>
    <row r="31" spans="1:3">
      <c r="A31" s="4" t="s">
        <v>1713</v>
      </c>
      <c r="B31" s="5" t="n">
        <v>147</v>
      </c>
      <c r="C31" s="5" t="n">
        <v>150</v>
      </c>
    </row>
    <row r="32" spans="1:3">
      <c r="A32" s="3" t="s">
        <v>558</v>
      </c>
    </row>
    <row r="33" spans="1:3">
      <c r="A33" s="4" t="s">
        <v>600</v>
      </c>
      <c r="B33" s="5" t="n">
        <v>60415</v>
      </c>
      <c r="C33" s="5" t="n">
        <v>62024</v>
      </c>
    </row>
    <row r="34" spans="1:3">
      <c r="A34" s="4" t="s">
        <v>1079</v>
      </c>
      <c r="B34" s="5" t="n">
        <v>2996</v>
      </c>
      <c r="C34" s="5" t="n">
        <v>3277</v>
      </c>
    </row>
    <row r="35" spans="1:3">
      <c r="A35" s="4" t="s">
        <v>1718</v>
      </c>
      <c r="B35" s="5" t="n">
        <v>731</v>
      </c>
      <c r="C35" s="5" t="n">
        <v>775</v>
      </c>
    </row>
    <row r="36" spans="1:3">
      <c r="A36" s="4" t="s">
        <v>1719</v>
      </c>
    </row>
    <row r="37" spans="1:3">
      <c r="A37" s="3" t="s">
        <v>83</v>
      </c>
    </row>
    <row r="38" spans="1:3">
      <c r="A38" s="4" t="s">
        <v>1715</v>
      </c>
      <c r="B38" s="5" t="n">
        <v>1418</v>
      </c>
      <c r="C38" s="5" t="n">
        <v>1595</v>
      </c>
    </row>
    <row r="39" spans="1:3">
      <c r="A39" s="3" t="s">
        <v>558</v>
      </c>
    </row>
    <row r="40" spans="1:3">
      <c r="A40" s="4" t="s">
        <v>600</v>
      </c>
      <c r="B40" s="5" t="n">
        <v>35416</v>
      </c>
      <c r="C40" s="5" t="n">
        <v>19923</v>
      </c>
    </row>
    <row r="41" spans="1:3">
      <c r="A41" s="4" t="s">
        <v>1718</v>
      </c>
      <c r="B41" s="5" t="n">
        <v>217</v>
      </c>
      <c r="C41" s="5" t="n">
        <v>115</v>
      </c>
    </row>
    <row r="42" spans="1:3">
      <c r="A42" s="4" t="s">
        <v>1720</v>
      </c>
    </row>
    <row r="43" spans="1:3">
      <c r="A43" s="3" t="s">
        <v>558</v>
      </c>
    </row>
    <row r="44" spans="1:3">
      <c r="A44" s="4" t="s">
        <v>1718</v>
      </c>
      <c r="B44" s="5" t="n">
        <v>696</v>
      </c>
      <c r="C44" s="5" t="n">
        <v>803</v>
      </c>
    </row>
    <row r="45" spans="1:3">
      <c r="A45" s="4" t="s">
        <v>1721</v>
      </c>
    </row>
    <row r="46" spans="1:3">
      <c r="A46" s="3" t="s">
        <v>558</v>
      </c>
    </row>
    <row r="47" spans="1:3">
      <c r="A47" s="4" t="s">
        <v>1708</v>
      </c>
      <c r="B47" s="7" t="n">
        <v>53502</v>
      </c>
      <c r="C47" s="7" t="n">
        <v>66998</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2</v>
      </c>
      <c r="B1" s="2" t="s">
        <v>2</v>
      </c>
      <c r="C1" s="2" t="s">
        <v>32</v>
      </c>
    </row>
    <row r="2" spans="1:3">
      <c r="A2" s="3" t="s">
        <v>251</v>
      </c>
    </row>
    <row r="3" spans="1:3">
      <c r="A3" s="4" t="s">
        <v>1723</v>
      </c>
      <c r="B3" s="7" t="n">
        <v>1105</v>
      </c>
      <c r="C3" s="7" t="n">
        <v>687</v>
      </c>
    </row>
    <row r="4" spans="1:3">
      <c r="A4" s="4" t="s">
        <v>1724</v>
      </c>
      <c r="B4" s="5" t="n">
        <v>198</v>
      </c>
      <c r="C4" s="5" t="n">
        <v>238</v>
      </c>
    </row>
    <row r="5" spans="1:3">
      <c r="A5" s="4" t="s">
        <v>1725</v>
      </c>
      <c r="B5" s="7" t="n">
        <v>677</v>
      </c>
      <c r="C5" s="7" t="n">
        <v>522</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726</v>
      </c>
      <c r="B1" s="2" t="s">
        <v>147</v>
      </c>
    </row>
    <row r="2" spans="1:2">
      <c r="A2" s="3" t="s">
        <v>251</v>
      </c>
    </row>
    <row r="3" spans="1:2">
      <c r="A3" s="4" t="s">
        <v>1727</v>
      </c>
      <c r="B3" s="7" t="n">
        <v>18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728</v>
      </c>
      <c r="B1" s="2" t="s">
        <v>2</v>
      </c>
      <c r="C1" s="2" t="s">
        <v>32</v>
      </c>
    </row>
    <row r="2" spans="1:3">
      <c r="A2" s="3" t="s">
        <v>83</v>
      </c>
    </row>
    <row r="3" spans="1:3">
      <c r="A3" s="4" t="s">
        <v>996</v>
      </c>
      <c r="B3" s="7" t="n">
        <v>3364000000</v>
      </c>
      <c r="C3" s="7" t="n">
        <v>5467000000</v>
      </c>
    </row>
    <row r="4" spans="1:3">
      <c r="A4" s="4" t="s">
        <v>1729</v>
      </c>
      <c r="B4" s="5" t="n">
        <v>469000000</v>
      </c>
      <c r="C4" s="5" t="n">
        <v>768000000</v>
      </c>
    </row>
    <row r="5" spans="1:3">
      <c r="A5" s="4" t="s">
        <v>1730</v>
      </c>
      <c r="B5" s="5" t="n">
        <v>3833000000</v>
      </c>
      <c r="C5" s="5" t="n">
        <v>6234000000</v>
      </c>
    </row>
    <row r="6" spans="1:3">
      <c r="A6" s="4" t="s">
        <v>1731</v>
      </c>
      <c r="B6" s="5" t="n">
        <v>-1457000000</v>
      </c>
      <c r="C6" s="5" t="n">
        <v>-3097000000</v>
      </c>
    </row>
    <row r="7" spans="1:3">
      <c r="A7" s="4" t="s">
        <v>1732</v>
      </c>
      <c r="B7" s="5" t="n">
        <v>-1529000000</v>
      </c>
      <c r="C7" s="5" t="n">
        <v>-2025000000</v>
      </c>
    </row>
    <row r="8" spans="1:3">
      <c r="A8" s="4" t="s">
        <v>1733</v>
      </c>
      <c r="B8" s="5" t="n">
        <v>-2986000000</v>
      </c>
      <c r="C8" s="5" t="n">
        <v>-5121000000</v>
      </c>
    </row>
    <row r="9" spans="1:3">
      <c r="A9" s="4" t="s">
        <v>1734</v>
      </c>
      <c r="B9" s="5" t="n">
        <v>847000000</v>
      </c>
      <c r="C9" s="5" t="n">
        <v>1113000000</v>
      </c>
    </row>
    <row r="10" spans="1:3">
      <c r="A10" s="4" t="s">
        <v>1735</v>
      </c>
      <c r="B10" s="5" t="n">
        <v>-405000000</v>
      </c>
      <c r="C10" s="5" t="n">
        <v>-442000000</v>
      </c>
    </row>
    <row r="11" spans="1:3">
      <c r="A11" s="4" t="s">
        <v>1736</v>
      </c>
      <c r="B11" s="5" t="n">
        <v>441000000</v>
      </c>
      <c r="C11" s="5" t="n">
        <v>671000000</v>
      </c>
    </row>
    <row r="12" spans="1:3">
      <c r="A12" s="3" t="s">
        <v>558</v>
      </c>
    </row>
    <row r="13" spans="1:3">
      <c r="A13" s="4" t="s">
        <v>996</v>
      </c>
      <c r="B13" s="5" t="n">
        <v>2361000000</v>
      </c>
      <c r="C13" s="5" t="n">
        <v>4883000000</v>
      </c>
    </row>
    <row r="14" spans="1:3">
      <c r="A14" s="4" t="s">
        <v>1729</v>
      </c>
      <c r="B14" s="5" t="n">
        <v>-38000000</v>
      </c>
      <c r="C14" s="5" t="n">
        <v>-24000000</v>
      </c>
    </row>
    <row r="15" spans="1:3">
      <c r="A15" s="4" t="s">
        <v>1730</v>
      </c>
      <c r="B15" s="5" t="n">
        <v>2323000000</v>
      </c>
      <c r="C15" s="5" t="n">
        <v>4859000000</v>
      </c>
    </row>
    <row r="16" spans="1:3">
      <c r="A16" s="4" t="s">
        <v>1731</v>
      </c>
      <c r="B16" s="5" t="n">
        <v>-1456000000</v>
      </c>
      <c r="C16" s="5" t="n">
        <v>-3094000000</v>
      </c>
    </row>
    <row r="17" spans="1:3">
      <c r="A17" s="4" t="s">
        <v>1732</v>
      </c>
      <c r="B17" s="5" t="n">
        <v>-578000000</v>
      </c>
      <c r="C17" s="5" t="n">
        <v>-1355000000</v>
      </c>
    </row>
    <row r="18" spans="1:3">
      <c r="A18" s="4" t="s">
        <v>1733</v>
      </c>
      <c r="B18" s="5" t="n">
        <v>-2034000000</v>
      </c>
      <c r="C18" s="5" t="n">
        <v>-4449000000</v>
      </c>
    </row>
    <row r="19" spans="1:3">
      <c r="A19" s="4" t="s">
        <v>1734</v>
      </c>
      <c r="B19" s="5" t="n">
        <v>289000000</v>
      </c>
      <c r="C19" s="5" t="n">
        <v>410000000</v>
      </c>
    </row>
    <row r="20" spans="1:3">
      <c r="A20" s="4" t="s">
        <v>1735</v>
      </c>
      <c r="B20" s="5" t="n">
        <v>0</v>
      </c>
      <c r="C20" s="5" t="n">
        <v>0</v>
      </c>
    </row>
    <row r="21" spans="1:3">
      <c r="A21" s="4" t="s">
        <v>1736</v>
      </c>
      <c r="B21" s="5" t="n">
        <v>289000000</v>
      </c>
      <c r="C21" s="5" t="n">
        <v>410000000</v>
      </c>
    </row>
    <row r="22" spans="1:3">
      <c r="A22" s="4" t="s">
        <v>1737</v>
      </c>
      <c r="B22" s="5" t="n">
        <v>-1000000</v>
      </c>
      <c r="C22" s="5" t="n">
        <v>-3000000</v>
      </c>
    </row>
    <row r="23" spans="1:3">
      <c r="A23" s="4" t="s">
        <v>1738</v>
      </c>
      <c r="B23" s="5" t="n">
        <v>10000000</v>
      </c>
      <c r="C23" s="5" t="n">
        <v>6000000</v>
      </c>
    </row>
    <row r="24" spans="1:3">
      <c r="A24" s="4" t="s">
        <v>1739</v>
      </c>
      <c r="B24" s="5" t="n">
        <v>255000000</v>
      </c>
      <c r="C24" s="5" t="n">
        <v>177000000</v>
      </c>
    </row>
    <row r="25" spans="1:3">
      <c r="A25" s="4" t="s">
        <v>1740</v>
      </c>
      <c r="B25" s="5" t="n">
        <v>16000000</v>
      </c>
      <c r="C25" s="5" t="n">
        <v>0</v>
      </c>
    </row>
    <row r="26" spans="1:3">
      <c r="A26" s="4" t="s">
        <v>1741</v>
      </c>
    </row>
    <row r="27" spans="1:3">
      <c r="A27" s="3" t="s">
        <v>83</v>
      </c>
    </row>
    <row r="28" spans="1:3">
      <c r="A28" s="4" t="s">
        <v>996</v>
      </c>
      <c r="B28" s="5" t="n">
        <v>2021000000</v>
      </c>
      <c r="C28" s="5" t="n">
        <v>3508000000</v>
      </c>
    </row>
    <row r="29" spans="1:3">
      <c r="A29" s="3" t="s">
        <v>558</v>
      </c>
    </row>
    <row r="30" spans="1:3">
      <c r="A30" s="4" t="s">
        <v>996</v>
      </c>
      <c r="B30" s="5" t="n">
        <v>218000000</v>
      </c>
      <c r="C30" s="5" t="n">
        <v>834000000</v>
      </c>
    </row>
    <row r="31" spans="1:3">
      <c r="A31" s="4" t="s">
        <v>1742</v>
      </c>
    </row>
    <row r="32" spans="1:3">
      <c r="A32" s="3" t="s">
        <v>83</v>
      </c>
    </row>
    <row r="33" spans="1:3">
      <c r="A33" s="4" t="s">
        <v>996</v>
      </c>
      <c r="B33" s="5" t="n">
        <v>1862000000</v>
      </c>
      <c r="C33" s="5" t="n">
        <v>3106000000</v>
      </c>
    </row>
    <row r="34" spans="1:3">
      <c r="A34" s="3" t="s">
        <v>558</v>
      </c>
    </row>
    <row r="35" spans="1:3">
      <c r="A35" s="4" t="s">
        <v>996</v>
      </c>
      <c r="B35" s="5" t="n">
        <v>148000000</v>
      </c>
      <c r="C35" s="5" t="n">
        <v>210000000</v>
      </c>
    </row>
    <row r="36" spans="1:3">
      <c r="A36" s="4" t="s">
        <v>1743</v>
      </c>
    </row>
    <row r="37" spans="1:3">
      <c r="A37" s="3" t="s">
        <v>83</v>
      </c>
    </row>
    <row r="38" spans="1:3">
      <c r="A38" s="4" t="s">
        <v>996</v>
      </c>
      <c r="B38" s="5" t="n">
        <v>160000000</v>
      </c>
      <c r="C38" s="5" t="n">
        <v>402000000</v>
      </c>
    </row>
    <row r="39" spans="1:3">
      <c r="A39" s="3" t="s">
        <v>558</v>
      </c>
    </row>
    <row r="40" spans="1:3">
      <c r="A40" s="4" t="s">
        <v>996</v>
      </c>
      <c r="B40" s="5" t="n">
        <v>70000000</v>
      </c>
      <c r="C40" s="5" t="n">
        <v>624000000</v>
      </c>
    </row>
    <row r="41" spans="1:3">
      <c r="A41" s="4" t="s">
        <v>1744</v>
      </c>
    </row>
    <row r="42" spans="1:3">
      <c r="A42" s="3" t="s">
        <v>83</v>
      </c>
    </row>
    <row r="43" spans="1:3">
      <c r="A43" s="4" t="s">
        <v>996</v>
      </c>
      <c r="B43" s="5" t="n">
        <v>0</v>
      </c>
      <c r="C43" s="5" t="n">
        <v>0</v>
      </c>
    </row>
    <row r="44" spans="1:3">
      <c r="A44" s="3" t="s">
        <v>558</v>
      </c>
    </row>
    <row r="45" spans="1:3">
      <c r="A45" s="4" t="s">
        <v>996</v>
      </c>
      <c r="B45" s="5" t="n">
        <v>0</v>
      </c>
      <c r="C45" s="5" t="n">
        <v>0</v>
      </c>
    </row>
    <row r="46" spans="1:3">
      <c r="A46" s="4" t="s">
        <v>1745</v>
      </c>
    </row>
    <row r="47" spans="1:3">
      <c r="A47" s="3" t="s">
        <v>83</v>
      </c>
    </row>
    <row r="48" spans="1:3">
      <c r="A48" s="4" t="s">
        <v>996</v>
      </c>
      <c r="B48" s="5" t="n">
        <v>1343000000</v>
      </c>
      <c r="C48" s="5" t="n">
        <v>1958000000</v>
      </c>
    </row>
    <row r="49" spans="1:3">
      <c r="A49" s="3" t="s">
        <v>558</v>
      </c>
    </row>
    <row r="50" spans="1:3">
      <c r="A50" s="4" t="s">
        <v>996</v>
      </c>
      <c r="B50" s="5" t="n">
        <v>2143000000</v>
      </c>
      <c r="C50" s="5" t="n">
        <v>4048000000</v>
      </c>
    </row>
    <row r="51" spans="1:3">
      <c r="A51" s="4" t="s">
        <v>1746</v>
      </c>
    </row>
    <row r="52" spans="1:3">
      <c r="A52" s="3" t="s">
        <v>83</v>
      </c>
    </row>
    <row r="53" spans="1:3">
      <c r="A53" s="4" t="s">
        <v>996</v>
      </c>
      <c r="B53" s="5" t="n">
        <v>93000000</v>
      </c>
      <c r="C53" s="5" t="n">
        <v>62000000</v>
      </c>
    </row>
    <row r="54" spans="1:3">
      <c r="A54" s="3" t="s">
        <v>558</v>
      </c>
    </row>
    <row r="55" spans="1:3">
      <c r="A55" s="4" t="s">
        <v>996</v>
      </c>
      <c r="B55" s="5" t="n">
        <v>8000000</v>
      </c>
      <c r="C55" s="5" t="n">
        <v>20000000</v>
      </c>
    </row>
    <row r="56" spans="1:3">
      <c r="A56" s="4" t="s">
        <v>1747</v>
      </c>
    </row>
    <row r="57" spans="1:3">
      <c r="A57" s="3" t="s">
        <v>83</v>
      </c>
    </row>
    <row r="58" spans="1:3">
      <c r="A58" s="4" t="s">
        <v>996</v>
      </c>
      <c r="B58" s="5" t="n">
        <v>1111000000</v>
      </c>
      <c r="C58" s="5" t="n">
        <v>1778000000</v>
      </c>
    </row>
    <row r="59" spans="1:3">
      <c r="A59" s="3" t="s">
        <v>558</v>
      </c>
    </row>
    <row r="60" spans="1:3">
      <c r="A60" s="4" t="s">
        <v>996</v>
      </c>
      <c r="B60" s="5" t="n">
        <v>2043000000</v>
      </c>
      <c r="C60" s="5" t="n">
        <v>4011000000</v>
      </c>
    </row>
    <row r="61" spans="1:3">
      <c r="A61" s="4" t="s">
        <v>1748</v>
      </c>
    </row>
    <row r="62" spans="1:3">
      <c r="A62" s="3" t="s">
        <v>83</v>
      </c>
    </row>
    <row r="63" spans="1:3">
      <c r="A63" s="4" t="s">
        <v>996</v>
      </c>
      <c r="B63" s="5" t="n">
        <v>139000000</v>
      </c>
      <c r="C63" s="5" t="n">
        <v>119000000</v>
      </c>
    </row>
    <row r="64" spans="1:3">
      <c r="A64" s="3" t="s">
        <v>558</v>
      </c>
    </row>
    <row r="65" spans="1:3">
      <c r="A65" s="4" t="s">
        <v>996</v>
      </c>
      <c r="B65" s="7" t="n">
        <v>91000000</v>
      </c>
      <c r="C65" s="7" t="n">
        <v>17000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9</v>
      </c>
      <c r="B1" s="2" t="s">
        <v>1</v>
      </c>
    </row>
    <row r="2" spans="1:4">
      <c r="B2" s="2" t="s">
        <v>2</v>
      </c>
      <c r="C2" s="2" t="s">
        <v>32</v>
      </c>
      <c r="D2" s="2" t="s">
        <v>33</v>
      </c>
    </row>
    <row r="3" spans="1:4">
      <c r="A3" s="3" t="s">
        <v>1750</v>
      </c>
    </row>
    <row r="4" spans="1:4">
      <c r="A4" s="4" t="s">
        <v>1751</v>
      </c>
      <c r="B4" s="7" t="n">
        <v>-702</v>
      </c>
      <c r="C4" s="7" t="n">
        <v>-528</v>
      </c>
    </row>
    <row r="5" spans="1:4">
      <c r="A5" s="4" t="s">
        <v>1752</v>
      </c>
      <c r="B5" s="5" t="n">
        <v>-13028</v>
      </c>
      <c r="C5" s="5" t="n">
        <v>-13355</v>
      </c>
    </row>
    <row r="6" spans="1:4">
      <c r="A6" s="4" t="s">
        <v>1753</v>
      </c>
      <c r="B6" s="5" t="n">
        <v>125</v>
      </c>
      <c r="C6" s="5" t="n">
        <v>-528</v>
      </c>
    </row>
    <row r="7" spans="1:4">
      <c r="A7" s="4" t="s">
        <v>1754</v>
      </c>
      <c r="B7" s="5" t="n">
        <v>125</v>
      </c>
      <c r="C7" s="5" t="n">
        <v>-529</v>
      </c>
    </row>
    <row r="8" spans="1:4">
      <c r="A8" s="4" t="s">
        <v>75</v>
      </c>
    </row>
    <row r="9" spans="1:4">
      <c r="A9" s="3" t="s">
        <v>1750</v>
      </c>
    </row>
    <row r="10" spans="1:4">
      <c r="A10" s="4" t="s">
        <v>1755</v>
      </c>
      <c r="B10" s="5" t="n">
        <v>199</v>
      </c>
      <c r="C10" s="5" t="n">
        <v>-274</v>
      </c>
    </row>
    <row r="11" spans="1:4">
      <c r="A11" s="4" t="s">
        <v>1756</v>
      </c>
      <c r="B11" s="5" t="n">
        <v>-199</v>
      </c>
      <c r="C11" s="5" t="n">
        <v>274</v>
      </c>
      <c r="D11" s="7" t="n">
        <v>913</v>
      </c>
    </row>
    <row r="12" spans="1:4">
      <c r="A12" s="4" t="s">
        <v>1757</v>
      </c>
      <c r="B12" s="5" t="n">
        <v>0</v>
      </c>
      <c r="C12" s="5" t="n">
        <v>1</v>
      </c>
    </row>
    <row r="13" spans="1:4">
      <c r="A13" s="4" t="s">
        <v>1757</v>
      </c>
      <c r="B13" s="5" t="n">
        <v>149</v>
      </c>
      <c r="C13" s="5" t="n">
        <v>-364</v>
      </c>
      <c r="D13" s="7" t="n">
        <v>-918</v>
      </c>
    </row>
    <row r="14" spans="1:4">
      <c r="A14" s="4" t="s">
        <v>1758</v>
      </c>
    </row>
    <row r="15" spans="1:4">
      <c r="A15" s="3" t="s">
        <v>1750</v>
      </c>
    </row>
    <row r="16" spans="1:4">
      <c r="A16" s="4" t="s">
        <v>1755</v>
      </c>
      <c r="B16" s="5" t="n">
        <v>-556</v>
      </c>
      <c r="C16" s="5" t="n">
        <v>170</v>
      </c>
    </row>
    <row r="17" spans="1:4">
      <c r="A17" s="4" t="s">
        <v>1756</v>
      </c>
      <c r="B17" s="5" t="n">
        <v>371</v>
      </c>
      <c r="C17" s="5" t="n">
        <v>-433</v>
      </c>
    </row>
    <row r="18" spans="1:4">
      <c r="A18" s="4" t="s">
        <v>1757</v>
      </c>
      <c r="B18" s="5" t="n">
        <v>-185</v>
      </c>
      <c r="C18" s="5" t="n">
        <v>-263</v>
      </c>
    </row>
    <row r="19" spans="1:4">
      <c r="A19" s="4" t="s">
        <v>1759</v>
      </c>
    </row>
    <row r="20" spans="1:4">
      <c r="A20" s="3" t="s">
        <v>1750</v>
      </c>
    </row>
    <row r="21" spans="1:4">
      <c r="A21" s="4" t="s">
        <v>1755</v>
      </c>
      <c r="B21" s="5" t="n">
        <v>-1833</v>
      </c>
      <c r="C21" s="5" t="n">
        <v>2458</v>
      </c>
    </row>
    <row r="22" spans="1:4">
      <c r="A22" s="4" t="s">
        <v>1756</v>
      </c>
      <c r="B22" s="5" t="n">
        <v>1852</v>
      </c>
      <c r="C22" s="5" t="n">
        <v>-2376</v>
      </c>
    </row>
    <row r="23" spans="1:4">
      <c r="A23" s="4" t="s">
        <v>1757</v>
      </c>
      <c r="B23" s="5" t="n">
        <v>19</v>
      </c>
      <c r="C23" s="5" t="n">
        <v>82</v>
      </c>
    </row>
    <row r="24" spans="1:4">
      <c r="A24" s="4" t="s">
        <v>1760</v>
      </c>
    </row>
    <row r="25" spans="1:4">
      <c r="A25" s="3" t="s">
        <v>1750</v>
      </c>
    </row>
    <row r="26" spans="1:4">
      <c r="A26" s="4" t="s">
        <v>1755</v>
      </c>
      <c r="B26" s="5" t="n">
        <v>1147</v>
      </c>
      <c r="C26" s="5" t="n">
        <v>-2132</v>
      </c>
    </row>
    <row r="27" spans="1:4">
      <c r="A27" s="4" t="s">
        <v>1756</v>
      </c>
      <c r="B27" s="5" t="n">
        <v>-1683</v>
      </c>
      <c r="C27" s="5" t="n">
        <v>1784</v>
      </c>
    </row>
    <row r="28" spans="1:4">
      <c r="A28" s="4" t="s">
        <v>1757</v>
      </c>
      <c r="B28" s="7" t="n">
        <v>-536</v>
      </c>
      <c r="C28" s="7" t="n">
        <v>-348</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1</v>
      </c>
      <c r="B1" s="2" t="s">
        <v>1</v>
      </c>
    </row>
    <row r="2" spans="1:4">
      <c r="B2" s="2" t="s">
        <v>2</v>
      </c>
      <c r="C2" s="2" t="s">
        <v>32</v>
      </c>
      <c r="D2" s="2" t="s">
        <v>33</v>
      </c>
    </row>
    <row r="3" spans="1:4">
      <c r="A3" s="3" t="s">
        <v>1762</v>
      </c>
    </row>
    <row r="4" spans="1:4">
      <c r="A4" s="4" t="s">
        <v>1763</v>
      </c>
      <c r="B4" s="7" t="n">
        <v>199</v>
      </c>
      <c r="C4" s="7" t="n">
        <v>-274</v>
      </c>
      <c r="D4" s="7" t="n">
        <v>-913</v>
      </c>
    </row>
    <row r="5" spans="1:4">
      <c r="A5" s="4" t="s">
        <v>1764</v>
      </c>
      <c r="B5" s="5" t="n">
        <v>149</v>
      </c>
      <c r="C5" s="5" t="n">
        <v>-364</v>
      </c>
      <c r="D5" s="5" t="n">
        <v>-918</v>
      </c>
    </row>
    <row r="6" spans="1:4">
      <c r="A6" s="4" t="s">
        <v>1765</v>
      </c>
    </row>
    <row r="7" spans="1:4">
      <c r="A7" s="3" t="s">
        <v>1762</v>
      </c>
    </row>
    <row r="8" spans="1:4">
      <c r="A8" s="4" t="s">
        <v>1763</v>
      </c>
      <c r="B8" s="5" t="n">
        <v>4</v>
      </c>
      <c r="C8" s="5" t="n">
        <v>6</v>
      </c>
      <c r="D8" s="5" t="n">
        <v>-1</v>
      </c>
    </row>
    <row r="9" spans="1:4">
      <c r="A9" s="4" t="s">
        <v>1764</v>
      </c>
      <c r="B9" s="5" t="n">
        <v>-27</v>
      </c>
      <c r="C9" s="5" t="n">
        <v>-79</v>
      </c>
      <c r="D9" s="5" t="n">
        <v>-130</v>
      </c>
    </row>
    <row r="10" spans="1:4">
      <c r="A10" s="4" t="s">
        <v>1766</v>
      </c>
    </row>
    <row r="11" spans="1:4">
      <c r="A11" s="3" t="s">
        <v>1762</v>
      </c>
    </row>
    <row r="12" spans="1:4">
      <c r="A12" s="4" t="s">
        <v>1763</v>
      </c>
      <c r="B12" s="5" t="n">
        <v>195</v>
      </c>
      <c r="C12" s="5" t="n">
        <v>-281</v>
      </c>
      <c r="D12" s="5" t="n">
        <v>-907</v>
      </c>
    </row>
    <row r="13" spans="1:4">
      <c r="A13" s="4" t="s">
        <v>1764</v>
      </c>
      <c r="B13" s="5" t="n">
        <v>176</v>
      </c>
      <c r="C13" s="5" t="n">
        <v>-282</v>
      </c>
      <c r="D13" s="5" t="n">
        <v>-784</v>
      </c>
    </row>
    <row r="14" spans="1:4">
      <c r="A14" s="4" t="s">
        <v>1767</v>
      </c>
    </row>
    <row r="15" spans="1:4">
      <c r="A15" s="3" t="s">
        <v>1762</v>
      </c>
    </row>
    <row r="16" spans="1:4">
      <c r="A16" s="4" t="s">
        <v>1763</v>
      </c>
      <c r="B16" s="5" t="n">
        <v>0</v>
      </c>
      <c r="C16" s="5" t="n">
        <v>0</v>
      </c>
      <c r="D16" s="5" t="n">
        <v>-5</v>
      </c>
    </row>
    <row r="17" spans="1:4">
      <c r="A17" s="4" t="s">
        <v>1764</v>
      </c>
      <c r="B17" s="7" t="n">
        <v>0</v>
      </c>
      <c r="C17" s="7" t="n">
        <v>-2</v>
      </c>
      <c r="D17" s="7" t="n">
        <v>-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8</v>
      </c>
      <c r="B1" s="2" t="s">
        <v>1</v>
      </c>
    </row>
    <row r="2" spans="1:4">
      <c r="B2" s="2" t="s">
        <v>2</v>
      </c>
      <c r="C2" s="2" t="s">
        <v>32</v>
      </c>
      <c r="D2" s="2" t="s">
        <v>33</v>
      </c>
    </row>
    <row r="3" spans="1:4">
      <c r="A3" s="3" t="s">
        <v>1762</v>
      </c>
    </row>
    <row r="4" spans="1:4">
      <c r="A4" s="4" t="s">
        <v>1769</v>
      </c>
      <c r="B4" s="7" t="n">
        <v>98</v>
      </c>
    </row>
    <row r="5" spans="1:4">
      <c r="A5" s="4" t="s">
        <v>1770</v>
      </c>
      <c r="B5" s="7" t="n">
        <v>30</v>
      </c>
    </row>
    <row r="6" spans="1:4">
      <c r="A6" s="4" t="s">
        <v>1771</v>
      </c>
      <c r="B6" s="4" t="s">
        <v>754</v>
      </c>
      <c r="C6" s="4" t="s">
        <v>1772</v>
      </c>
      <c r="D6" s="4" t="s">
        <v>1773</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4</v>
      </c>
      <c r="B1" s="2" t="s">
        <v>2</v>
      </c>
      <c r="C1" s="2" t="s">
        <v>32</v>
      </c>
    </row>
    <row r="2" spans="1:3">
      <c r="A2" s="3" t="s">
        <v>1775</v>
      </c>
    </row>
    <row r="3" spans="1:3">
      <c r="A3" s="4" t="s">
        <v>1776</v>
      </c>
      <c r="B3" s="7" t="n">
        <v>10</v>
      </c>
      <c r="C3" s="7" t="n">
        <v>6</v>
      </c>
    </row>
    <row r="4" spans="1:3">
      <c r="A4" s="4" t="s">
        <v>1777</v>
      </c>
      <c r="B4" s="5" t="n">
        <v>405</v>
      </c>
      <c r="C4" s="5" t="n">
        <v>442</v>
      </c>
    </row>
    <row r="5" spans="1:3">
      <c r="A5" s="4" t="s">
        <v>1778</v>
      </c>
      <c r="B5" s="5" t="n">
        <v>289</v>
      </c>
      <c r="C5" s="7" t="n">
        <v>410</v>
      </c>
    </row>
    <row r="6" spans="1:3">
      <c r="A6" s="4" t="s">
        <v>1779</v>
      </c>
    </row>
    <row r="7" spans="1:3">
      <c r="A7" s="3" t="s">
        <v>1775</v>
      </c>
    </row>
    <row r="8" spans="1:3">
      <c r="A8" s="4" t="s">
        <v>1780</v>
      </c>
      <c r="B8" s="5" t="n">
        <v>1935</v>
      </c>
    </row>
    <row r="9" spans="1:3">
      <c r="A9" s="4" t="s">
        <v>1776</v>
      </c>
      <c r="B9" s="5" t="n">
        <v>1529</v>
      </c>
    </row>
    <row r="10" spans="1:3">
      <c r="A10" s="4" t="s">
        <v>1777</v>
      </c>
      <c r="B10" s="5" t="n">
        <v>405</v>
      </c>
    </row>
    <row r="11" spans="1:3">
      <c r="A11" s="4" t="s">
        <v>1781</v>
      </c>
      <c r="B11" s="5" t="n">
        <v>578</v>
      </c>
    </row>
    <row r="12" spans="1:3">
      <c r="A12" s="4" t="s">
        <v>1782</v>
      </c>
      <c r="B12" s="5" t="n">
        <v>361</v>
      </c>
    </row>
    <row r="13" spans="1:3">
      <c r="A13" s="4" t="s">
        <v>1778</v>
      </c>
      <c r="B13" s="7" t="n">
        <v>21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27"/>
    <col customWidth="1" max="3" min="3" width="34"/>
    <col customWidth="1" max="4" min="4" width="21"/>
    <col customWidth="1" max="5" min="5" width="21"/>
  </cols>
  <sheetData>
    <row r="1" spans="1:5">
      <c r="A1" s="1" t="s">
        <v>1783</v>
      </c>
      <c r="B1" s="2" t="s">
        <v>1784</v>
      </c>
      <c r="C1" s="2" t="s">
        <v>1785</v>
      </c>
      <c r="D1" s="2" t="s">
        <v>148</v>
      </c>
      <c r="E1" s="2" t="s">
        <v>149</v>
      </c>
    </row>
    <row r="2" spans="1:5">
      <c r="A2" s="3" t="s">
        <v>254</v>
      </c>
    </row>
    <row r="3" spans="1:5">
      <c r="A3" s="4" t="s">
        <v>1786</v>
      </c>
      <c r="B3" s="5" t="n">
        <v>3</v>
      </c>
      <c r="C3" s="5" t="n">
        <v>4</v>
      </c>
    </row>
    <row r="4" spans="1:5">
      <c r="A4" s="3" t="s">
        <v>1787</v>
      </c>
    </row>
    <row r="5" spans="1:5">
      <c r="A5" s="4" t="s">
        <v>1788</v>
      </c>
      <c r="C5" s="7" t="n">
        <v>6200</v>
      </c>
    </row>
    <row r="6" spans="1:5">
      <c r="A6" s="4" t="s">
        <v>1789</v>
      </c>
      <c r="C6" s="7" t="n">
        <v>122092</v>
      </c>
      <c r="D6" s="7" t="n">
        <v>123693</v>
      </c>
      <c r="E6" s="7" t="n">
        <v>117386</v>
      </c>
    </row>
    <row r="7" spans="1:5">
      <c r="A7" s="4" t="s">
        <v>1790</v>
      </c>
    </row>
    <row r="8" spans="1:5">
      <c r="A8" s="3" t="s">
        <v>1787</v>
      </c>
    </row>
    <row r="9" spans="1:5">
      <c r="A9" s="4" t="s">
        <v>1791</v>
      </c>
      <c r="C9" s="4" t="s">
        <v>841</v>
      </c>
    </row>
    <row r="10" spans="1:5">
      <c r="A10" s="4" t="s">
        <v>1792</v>
      </c>
    </row>
    <row r="11" spans="1:5">
      <c r="A11" s="3" t="s">
        <v>1787</v>
      </c>
    </row>
    <row r="12" spans="1:5">
      <c r="A12" s="4" t="s">
        <v>1788</v>
      </c>
      <c r="C12" s="7" t="n">
        <v>16344</v>
      </c>
      <c r="D12" s="5" t="n">
        <v>14460</v>
      </c>
    </row>
    <row r="13" spans="1:5">
      <c r="A13" s="4" t="s">
        <v>1793</v>
      </c>
      <c r="C13" s="5" t="n">
        <v>11463</v>
      </c>
      <c r="D13" s="5" t="n">
        <v>9922</v>
      </c>
    </row>
    <row r="14" spans="1:5">
      <c r="A14" s="4" t="s">
        <v>1794</v>
      </c>
      <c r="C14" s="5" t="n">
        <v>3065</v>
      </c>
      <c r="D14" s="5" t="n">
        <v>2709</v>
      </c>
      <c r="E14" s="5" t="n">
        <v>2859</v>
      </c>
    </row>
    <row r="15" spans="1:5">
      <c r="A15" s="4" t="s">
        <v>1795</v>
      </c>
    </row>
    <row r="16" spans="1:5">
      <c r="A16" s="3" t="s">
        <v>1787</v>
      </c>
    </row>
    <row r="17" spans="1:5">
      <c r="A17" s="4" t="s">
        <v>1788</v>
      </c>
      <c r="C17" s="5" t="n">
        <v>6028</v>
      </c>
      <c r="D17" s="5" t="n">
        <v>6105</v>
      </c>
    </row>
    <row r="18" spans="1:5">
      <c r="A18" s="4" t="s">
        <v>1793</v>
      </c>
      <c r="C18" s="5" t="n">
        <v>4642</v>
      </c>
      <c r="D18" s="5" t="n">
        <v>4553</v>
      </c>
    </row>
    <row r="19" spans="1:5">
      <c r="A19" s="4" t="s">
        <v>1789</v>
      </c>
      <c r="C19" s="5" t="n">
        <v>1057</v>
      </c>
      <c r="D19" s="5" t="n">
        <v>1141</v>
      </c>
      <c r="E19" s="5" t="n">
        <v>1638</v>
      </c>
    </row>
    <row r="20" spans="1:5">
      <c r="A20" s="4" t="s">
        <v>1796</v>
      </c>
      <c r="C20" s="5" t="n">
        <v>338</v>
      </c>
      <c r="D20" s="5" t="n">
        <v>692</v>
      </c>
      <c r="E20" s="7" t="n">
        <v>1232</v>
      </c>
    </row>
    <row r="21" spans="1:5">
      <c r="A21" s="4" t="s">
        <v>1797</v>
      </c>
    </row>
    <row r="22" spans="1:5">
      <c r="A22" s="3" t="s">
        <v>1787</v>
      </c>
    </row>
    <row r="23" spans="1:5">
      <c r="A23" s="4" t="s">
        <v>1798</v>
      </c>
      <c r="C23" s="5" t="n">
        <v>119</v>
      </c>
      <c r="D23" s="5" t="n">
        <v>20</v>
      </c>
    </row>
    <row r="24" spans="1:5">
      <c r="A24" s="4" t="s">
        <v>1799</v>
      </c>
    </row>
    <row r="25" spans="1:5">
      <c r="A25" s="3" t="s">
        <v>1787</v>
      </c>
    </row>
    <row r="26" spans="1:5">
      <c r="A26" s="4" t="s">
        <v>1800</v>
      </c>
      <c r="C26" s="7" t="n">
        <v>5833</v>
      </c>
      <c r="D26" s="7" t="n">
        <v>595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801</v>
      </c>
      <c r="B1" s="2" t="s">
        <v>1</v>
      </c>
    </row>
    <row r="2" spans="1:3">
      <c r="B2" s="2" t="s">
        <v>1802</v>
      </c>
      <c r="C2" s="2" t="s">
        <v>148</v>
      </c>
    </row>
    <row r="3" spans="1:3">
      <c r="A3" s="3" t="s">
        <v>1787</v>
      </c>
    </row>
    <row r="4" spans="1:3">
      <c r="A4" s="4" t="s">
        <v>83</v>
      </c>
      <c r="B4" s="7" t="n">
        <v>6200</v>
      </c>
    </row>
    <row r="5" spans="1:3">
      <c r="A5" s="4" t="s">
        <v>600</v>
      </c>
    </row>
    <row r="6" spans="1:3">
      <c r="A6" s="3" t="s">
        <v>1787</v>
      </c>
    </row>
    <row r="7" spans="1:3">
      <c r="A7" s="4" t="s">
        <v>558</v>
      </c>
      <c r="B7" s="7" t="n">
        <v>685</v>
      </c>
    </row>
    <row r="8" spans="1:3">
      <c r="A8" s="4" t="s">
        <v>589</v>
      </c>
    </row>
    <row r="9" spans="1:3">
      <c r="A9" s="3" t="s">
        <v>1787</v>
      </c>
    </row>
    <row r="10" spans="1:3">
      <c r="A10" s="4" t="s">
        <v>1803</v>
      </c>
      <c r="B10" s="5" t="n">
        <v>2</v>
      </c>
    </row>
    <row r="11" spans="1:3">
      <c r="A11" s="4" t="s">
        <v>1804</v>
      </c>
      <c r="B11" s="5" t="n">
        <v>1</v>
      </c>
    </row>
    <row r="12" spans="1:3">
      <c r="A12" s="4" t="s">
        <v>1805</v>
      </c>
    </row>
    <row r="13" spans="1:3">
      <c r="A13" s="3" t="s">
        <v>1787</v>
      </c>
    </row>
    <row r="14" spans="1:3">
      <c r="A14" s="4" t="s">
        <v>83</v>
      </c>
      <c r="B14" s="7" t="n">
        <v>6028</v>
      </c>
      <c r="C14" s="7" t="n">
        <v>6105</v>
      </c>
    </row>
    <row r="15" spans="1:3">
      <c r="A15" s="4" t="s">
        <v>558</v>
      </c>
      <c r="B15" s="5" t="n">
        <v>4642</v>
      </c>
      <c r="C15" s="5" t="n">
        <v>4553</v>
      </c>
    </row>
    <row r="16" spans="1:3">
      <c r="A16" s="4" t="s">
        <v>1806</v>
      </c>
    </row>
    <row r="17" spans="1:3">
      <c r="A17" s="3" t="s">
        <v>1787</v>
      </c>
    </row>
    <row r="18" spans="1:3">
      <c r="A18" s="4" t="s">
        <v>83</v>
      </c>
      <c r="B18" s="5" t="n">
        <v>792</v>
      </c>
      <c r="C18" s="5" t="n">
        <v>1035</v>
      </c>
    </row>
    <row r="19" spans="1:3">
      <c r="A19" s="4" t="s">
        <v>1807</v>
      </c>
    </row>
    <row r="20" spans="1:3">
      <c r="A20" s="3" t="s">
        <v>1787</v>
      </c>
    </row>
    <row r="21" spans="1:3">
      <c r="A21" s="4" t="s">
        <v>83</v>
      </c>
      <c r="B21" s="5" t="n">
        <v>630</v>
      </c>
      <c r="C21" s="5" t="n">
        <v>727</v>
      </c>
    </row>
    <row r="22" spans="1:3">
      <c r="A22" s="4" t="s">
        <v>1808</v>
      </c>
    </row>
    <row r="23" spans="1:3">
      <c r="A23" s="3" t="s">
        <v>1787</v>
      </c>
    </row>
    <row r="24" spans="1:3">
      <c r="A24" s="4" t="s">
        <v>83</v>
      </c>
      <c r="B24" s="5" t="n">
        <v>918</v>
      </c>
      <c r="C24" s="5" t="n">
        <v>982</v>
      </c>
    </row>
    <row r="25" spans="1:3">
      <c r="A25" s="4" t="s">
        <v>1809</v>
      </c>
    </row>
    <row r="26" spans="1:3">
      <c r="A26" s="3" t="s">
        <v>1787</v>
      </c>
    </row>
    <row r="27" spans="1:3">
      <c r="A27" s="4" t="s">
        <v>83</v>
      </c>
      <c r="B27" s="5" t="n">
        <v>3688</v>
      </c>
      <c r="C27" s="5" t="n">
        <v>3361</v>
      </c>
    </row>
    <row r="28" spans="1:3">
      <c r="A28" s="4" t="s">
        <v>1810</v>
      </c>
    </row>
    <row r="29" spans="1:3">
      <c r="A29" s="3" t="s">
        <v>1787</v>
      </c>
    </row>
    <row r="30" spans="1:3">
      <c r="A30" s="4" t="s">
        <v>558</v>
      </c>
      <c r="B30" s="5" t="n">
        <v>1066</v>
      </c>
      <c r="C30" s="5" t="n">
        <v>819</v>
      </c>
    </row>
    <row r="31" spans="1:3">
      <c r="A31" s="4" t="s">
        <v>1811</v>
      </c>
    </row>
    <row r="32" spans="1:3">
      <c r="A32" s="3" t="s">
        <v>1787</v>
      </c>
    </row>
    <row r="33" spans="1:3">
      <c r="A33" s="4" t="s">
        <v>558</v>
      </c>
      <c r="B33" s="5" t="n">
        <v>685</v>
      </c>
      <c r="C33" s="5" t="n">
        <v>417</v>
      </c>
    </row>
    <row r="34" spans="1:3">
      <c r="A34" s="4" t="s">
        <v>1812</v>
      </c>
    </row>
    <row r="35" spans="1:3">
      <c r="A35" s="3" t="s">
        <v>1787</v>
      </c>
    </row>
    <row r="36" spans="1:3">
      <c r="A36" s="4" t="s">
        <v>558</v>
      </c>
      <c r="B36" s="5" t="n">
        <v>2891</v>
      </c>
      <c r="C36" s="5" t="n">
        <v>3317</v>
      </c>
    </row>
    <row r="37" spans="1:3">
      <c r="A37" s="4" t="s">
        <v>1813</v>
      </c>
    </row>
    <row r="38" spans="1:3">
      <c r="A38" s="3" t="s">
        <v>1787</v>
      </c>
    </row>
    <row r="39" spans="1:3">
      <c r="A39" s="4" t="s">
        <v>83</v>
      </c>
      <c r="B39" s="5" t="n">
        <v>646</v>
      </c>
      <c r="C39" s="5" t="n">
        <v>549</v>
      </c>
    </row>
    <row r="40" spans="1:3">
      <c r="A40" s="4" t="s">
        <v>558</v>
      </c>
      <c r="B40" s="5" t="n">
        <v>384</v>
      </c>
      <c r="C40" s="5" t="n">
        <v>458</v>
      </c>
    </row>
    <row r="41" spans="1:3">
      <c r="A41" s="4" t="s">
        <v>1814</v>
      </c>
    </row>
    <row r="42" spans="1:3">
      <c r="A42" s="3" t="s">
        <v>1787</v>
      </c>
    </row>
    <row r="43" spans="1:3">
      <c r="A43" s="4" t="s">
        <v>83</v>
      </c>
      <c r="B43" s="5" t="n">
        <v>0</v>
      </c>
      <c r="C43" s="5" t="n">
        <v>0</v>
      </c>
    </row>
    <row r="44" spans="1:3">
      <c r="A44" s="4" t="s">
        <v>1815</v>
      </c>
    </row>
    <row r="45" spans="1:3">
      <c r="A45" s="3" t="s">
        <v>1787</v>
      </c>
    </row>
    <row r="46" spans="1:3">
      <c r="A46" s="4" t="s">
        <v>83</v>
      </c>
      <c r="B46" s="5" t="n">
        <v>59</v>
      </c>
      <c r="C46" s="5" t="n">
        <v>57</v>
      </c>
    </row>
    <row r="47" spans="1:3">
      <c r="A47" s="4" t="s">
        <v>1816</v>
      </c>
    </row>
    <row r="48" spans="1:3">
      <c r="A48" s="3" t="s">
        <v>1787</v>
      </c>
    </row>
    <row r="49" spans="1:3">
      <c r="A49" s="4" t="s">
        <v>83</v>
      </c>
      <c r="B49" s="5" t="n">
        <v>0</v>
      </c>
      <c r="C49" s="5" t="n">
        <v>0</v>
      </c>
    </row>
    <row r="50" spans="1:3">
      <c r="A50" s="4" t="s">
        <v>1817</v>
      </c>
    </row>
    <row r="51" spans="1:3">
      <c r="A51" s="3" t="s">
        <v>1787</v>
      </c>
    </row>
    <row r="52" spans="1:3">
      <c r="A52" s="4" t="s">
        <v>83</v>
      </c>
      <c r="B52" s="5" t="n">
        <v>586</v>
      </c>
      <c r="C52" s="5" t="n">
        <v>492</v>
      </c>
    </row>
    <row r="53" spans="1:3">
      <c r="A53" s="4" t="s">
        <v>1818</v>
      </c>
    </row>
    <row r="54" spans="1:3">
      <c r="A54" s="3" t="s">
        <v>1787</v>
      </c>
    </row>
    <row r="55" spans="1:3">
      <c r="A55" s="4" t="s">
        <v>558</v>
      </c>
      <c r="B55" s="5" t="n">
        <v>39</v>
      </c>
      <c r="C55" s="5" t="n">
        <v>1</v>
      </c>
    </row>
    <row r="56" spans="1:3">
      <c r="A56" s="4" t="s">
        <v>1819</v>
      </c>
    </row>
    <row r="57" spans="1:3">
      <c r="A57" s="3" t="s">
        <v>1787</v>
      </c>
    </row>
    <row r="58" spans="1:3">
      <c r="A58" s="4" t="s">
        <v>558</v>
      </c>
      <c r="B58" s="5" t="n">
        <v>0</v>
      </c>
      <c r="C58" s="5" t="n">
        <v>0</v>
      </c>
    </row>
    <row r="59" spans="1:3">
      <c r="A59" s="4" t="s">
        <v>1820</v>
      </c>
    </row>
    <row r="60" spans="1:3">
      <c r="A60" s="3" t="s">
        <v>1787</v>
      </c>
    </row>
    <row r="61" spans="1:3">
      <c r="A61" s="4" t="s">
        <v>558</v>
      </c>
      <c r="B61" s="5" t="n">
        <v>345</v>
      </c>
      <c r="C61" s="5" t="n">
        <v>457</v>
      </c>
    </row>
    <row r="62" spans="1:3">
      <c r="A62" s="4" t="s">
        <v>1821</v>
      </c>
    </row>
    <row r="63" spans="1:3">
      <c r="A63" s="3" t="s">
        <v>1787</v>
      </c>
    </row>
    <row r="64" spans="1:3">
      <c r="A64" s="4" t="s">
        <v>83</v>
      </c>
      <c r="B64" s="5" t="n">
        <v>1752</v>
      </c>
      <c r="C64" s="5" t="n">
        <v>1792</v>
      </c>
    </row>
    <row r="65" spans="1:3">
      <c r="A65" s="4" t="s">
        <v>558</v>
      </c>
      <c r="B65" s="5" t="n">
        <v>1690</v>
      </c>
      <c r="C65" s="5" t="n">
        <v>1779</v>
      </c>
    </row>
    <row r="66" spans="1:3">
      <c r="A66" s="4" t="s">
        <v>1822</v>
      </c>
    </row>
    <row r="67" spans="1:3">
      <c r="A67" s="3" t="s">
        <v>1787</v>
      </c>
    </row>
    <row r="68" spans="1:3">
      <c r="A68" s="4" t="s">
        <v>83</v>
      </c>
      <c r="B68" s="5" t="n">
        <v>0</v>
      </c>
      <c r="C68" s="5" t="n">
        <v>0</v>
      </c>
    </row>
    <row r="69" spans="1:3">
      <c r="A69" s="4" t="s">
        <v>1823</v>
      </c>
    </row>
    <row r="70" spans="1:3">
      <c r="A70" s="3" t="s">
        <v>1787</v>
      </c>
    </row>
    <row r="71" spans="1:3">
      <c r="A71" s="4" t="s">
        <v>83</v>
      </c>
      <c r="B71" s="5" t="n">
        <v>570</v>
      </c>
      <c r="C71" s="5" t="n">
        <v>670</v>
      </c>
    </row>
    <row r="72" spans="1:3">
      <c r="A72" s="4" t="s">
        <v>1824</v>
      </c>
    </row>
    <row r="73" spans="1:3">
      <c r="A73" s="3" t="s">
        <v>1787</v>
      </c>
    </row>
    <row r="74" spans="1:3">
      <c r="A74" s="4" t="s">
        <v>83</v>
      </c>
      <c r="B74" s="5" t="n">
        <v>0</v>
      </c>
      <c r="C74" s="5" t="n">
        <v>0</v>
      </c>
    </row>
    <row r="75" spans="1:3">
      <c r="A75" s="4" t="s">
        <v>1825</v>
      </c>
    </row>
    <row r="76" spans="1:3">
      <c r="A76" s="3" t="s">
        <v>1787</v>
      </c>
    </row>
    <row r="77" spans="1:3">
      <c r="A77" s="4" t="s">
        <v>83</v>
      </c>
      <c r="B77" s="5" t="n">
        <v>1182</v>
      </c>
      <c r="C77" s="5" t="n">
        <v>1122</v>
      </c>
    </row>
    <row r="78" spans="1:3">
      <c r="A78" s="4" t="s">
        <v>1826</v>
      </c>
    </row>
    <row r="79" spans="1:3">
      <c r="A79" s="3" t="s">
        <v>1787</v>
      </c>
    </row>
    <row r="80" spans="1:3">
      <c r="A80" s="4" t="s">
        <v>558</v>
      </c>
      <c r="B80" s="5" t="n">
        <v>0</v>
      </c>
      <c r="C80" s="5" t="n">
        <v>0</v>
      </c>
    </row>
    <row r="81" spans="1:3">
      <c r="A81" s="4" t="s">
        <v>1827</v>
      </c>
    </row>
    <row r="82" spans="1:3">
      <c r="A82" s="3" t="s">
        <v>1787</v>
      </c>
    </row>
    <row r="83" spans="1:3">
      <c r="A83" s="4" t="s">
        <v>558</v>
      </c>
      <c r="B83" s="5" t="n">
        <v>669</v>
      </c>
      <c r="C83" s="5" t="n">
        <v>401</v>
      </c>
    </row>
    <row r="84" spans="1:3">
      <c r="A84" s="4" t="s">
        <v>1828</v>
      </c>
    </row>
    <row r="85" spans="1:3">
      <c r="A85" s="3" t="s">
        <v>1787</v>
      </c>
    </row>
    <row r="86" spans="1:3">
      <c r="A86" s="4" t="s">
        <v>558</v>
      </c>
      <c r="B86" s="5" t="n">
        <v>1021</v>
      </c>
      <c r="C86" s="5" t="n">
        <v>1378</v>
      </c>
    </row>
    <row r="87" spans="1:3">
      <c r="A87" s="4" t="s">
        <v>1829</v>
      </c>
    </row>
    <row r="88" spans="1:3">
      <c r="A88" s="3" t="s">
        <v>1787</v>
      </c>
    </row>
    <row r="89" spans="1:3">
      <c r="A89" s="4" t="s">
        <v>83</v>
      </c>
      <c r="B89" s="5" t="n">
        <v>3630</v>
      </c>
      <c r="C89" s="5" t="n">
        <v>3764</v>
      </c>
    </row>
    <row r="90" spans="1:3">
      <c r="A90" s="4" t="s">
        <v>558</v>
      </c>
      <c r="B90" s="5" t="n">
        <v>2568</v>
      </c>
      <c r="C90" s="5" t="n">
        <v>2316</v>
      </c>
    </row>
    <row r="91" spans="1:3">
      <c r="A91" s="4" t="s">
        <v>1830</v>
      </c>
    </row>
    <row r="92" spans="1:3">
      <c r="A92" s="3" t="s">
        <v>1787</v>
      </c>
    </row>
    <row r="93" spans="1:3">
      <c r="A93" s="4" t="s">
        <v>83</v>
      </c>
      <c r="B93" s="5" t="n">
        <v>792</v>
      </c>
      <c r="C93" s="5" t="n">
        <v>1035</v>
      </c>
    </row>
    <row r="94" spans="1:3">
      <c r="A94" s="4" t="s">
        <v>1831</v>
      </c>
    </row>
    <row r="95" spans="1:3">
      <c r="A95" s="3" t="s">
        <v>1787</v>
      </c>
    </row>
    <row r="96" spans="1:3">
      <c r="A96" s="4" t="s">
        <v>83</v>
      </c>
      <c r="B96" s="5" t="n">
        <v>0</v>
      </c>
      <c r="C96" s="5" t="n">
        <v>0</v>
      </c>
    </row>
    <row r="97" spans="1:3">
      <c r="A97" s="4" t="s">
        <v>1832</v>
      </c>
    </row>
    <row r="98" spans="1:3">
      <c r="A98" s="3" t="s">
        <v>1787</v>
      </c>
    </row>
    <row r="99" spans="1:3">
      <c r="A99" s="4" t="s">
        <v>83</v>
      </c>
      <c r="B99" s="5" t="n">
        <v>918</v>
      </c>
      <c r="C99" s="5" t="n">
        <v>982</v>
      </c>
    </row>
    <row r="100" spans="1:3">
      <c r="A100" s="4" t="s">
        <v>1833</v>
      </c>
    </row>
    <row r="101" spans="1:3">
      <c r="A101" s="3" t="s">
        <v>1787</v>
      </c>
    </row>
    <row r="102" spans="1:3">
      <c r="A102" s="4" t="s">
        <v>83</v>
      </c>
      <c r="B102" s="5" t="n">
        <v>1920</v>
      </c>
      <c r="C102" s="5" t="n">
        <v>1747</v>
      </c>
    </row>
    <row r="103" spans="1:3">
      <c r="A103" s="4" t="s">
        <v>1834</v>
      </c>
    </row>
    <row r="104" spans="1:3">
      <c r="A104" s="3" t="s">
        <v>1787</v>
      </c>
    </row>
    <row r="105" spans="1:3">
      <c r="A105" s="4" t="s">
        <v>558</v>
      </c>
      <c r="B105" s="5" t="n">
        <v>1027</v>
      </c>
      <c r="C105" s="5" t="n">
        <v>818</v>
      </c>
    </row>
    <row r="106" spans="1:3">
      <c r="A106" s="4" t="s">
        <v>1835</v>
      </c>
    </row>
    <row r="107" spans="1:3">
      <c r="A107" s="3" t="s">
        <v>1787</v>
      </c>
    </row>
    <row r="108" spans="1:3">
      <c r="A108" s="4" t="s">
        <v>558</v>
      </c>
      <c r="B108" s="5" t="n">
        <v>16</v>
      </c>
      <c r="C108" s="5" t="n">
        <v>16</v>
      </c>
    </row>
    <row r="109" spans="1:3">
      <c r="A109" s="4" t="s">
        <v>1836</v>
      </c>
    </row>
    <row r="110" spans="1:3">
      <c r="A110" s="3" t="s">
        <v>1787</v>
      </c>
    </row>
    <row r="111" spans="1:3">
      <c r="A111" s="4" t="s">
        <v>558</v>
      </c>
      <c r="B111" s="7" t="n">
        <v>1525</v>
      </c>
      <c r="C111" s="7" t="n">
        <v>1482</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37</v>
      </c>
      <c r="B1" s="2" t="s">
        <v>1</v>
      </c>
    </row>
    <row r="2" spans="1:2">
      <c r="B2" s="2" t="s">
        <v>147</v>
      </c>
    </row>
    <row r="3" spans="1:2">
      <c r="A3" s="4" t="s">
        <v>1838</v>
      </c>
    </row>
    <row r="4" spans="1:2">
      <c r="A4" s="3" t="s">
        <v>1839</v>
      </c>
    </row>
    <row r="5" spans="1:2">
      <c r="A5" s="4" t="s">
        <v>1840</v>
      </c>
      <c r="B5" s="7" t="n">
        <v>37352</v>
      </c>
    </row>
    <row r="6" spans="1:2">
      <c r="A6" s="4" t="s">
        <v>1841</v>
      </c>
    </row>
    <row r="7" spans="1:2">
      <c r="A7" s="3" t="s">
        <v>1839</v>
      </c>
    </row>
    <row r="8" spans="1:2">
      <c r="A8" s="4" t="s">
        <v>1840</v>
      </c>
      <c r="B8" s="5" t="n">
        <v>2583</v>
      </c>
    </row>
    <row r="9" spans="1:2">
      <c r="A9" s="4" t="s">
        <v>912</v>
      </c>
    </row>
    <row r="10" spans="1:2">
      <c r="A10" s="3" t="s">
        <v>1839</v>
      </c>
    </row>
    <row r="11" spans="1:2">
      <c r="A11" s="4" t="s">
        <v>1842</v>
      </c>
      <c r="B11" s="7" t="n">
        <v>2059</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3</v>
      </c>
      <c r="B1" s="2" t="s">
        <v>2</v>
      </c>
      <c r="C1" s="2" t="s">
        <v>32</v>
      </c>
    </row>
    <row r="2" spans="1:3">
      <c r="A2" s="3" t="s">
        <v>1839</v>
      </c>
    </row>
    <row r="3" spans="1:3">
      <c r="A3" s="4" t="s">
        <v>1844</v>
      </c>
      <c r="B3" s="7" t="n">
        <v>22795</v>
      </c>
      <c r="C3" s="7" t="n">
        <v>22912</v>
      </c>
    </row>
    <row r="4" spans="1:3">
      <c r="A4" s="4" t="s">
        <v>1845</v>
      </c>
    </row>
    <row r="5" spans="1:3">
      <c r="A5" s="3" t="s">
        <v>1839</v>
      </c>
    </row>
    <row r="6" spans="1:3">
      <c r="A6" s="4" t="s">
        <v>1846</v>
      </c>
      <c r="B6" s="5" t="n">
        <v>1844</v>
      </c>
    </row>
    <row r="7" spans="1:3">
      <c r="A7" s="4" t="s">
        <v>1847</v>
      </c>
      <c r="B7" s="5" t="n">
        <v>68</v>
      </c>
    </row>
    <row r="8" spans="1:3">
      <c r="A8" s="4" t="s">
        <v>1848</v>
      </c>
    </row>
    <row r="9" spans="1:3">
      <c r="A9" s="3" t="s">
        <v>1839</v>
      </c>
    </row>
    <row r="10" spans="1:3">
      <c r="A10" s="4" t="s">
        <v>1846</v>
      </c>
      <c r="B10" s="5" t="n">
        <v>1660</v>
      </c>
    </row>
    <row r="11" spans="1:3">
      <c r="A11" s="4" t="s">
        <v>1844</v>
      </c>
      <c r="B11" s="5" t="n">
        <v>251</v>
      </c>
    </row>
    <row r="12" spans="1:3">
      <c r="A12" s="4" t="s">
        <v>1847</v>
      </c>
      <c r="B12" s="5" t="n">
        <v>7</v>
      </c>
    </row>
    <row r="13" spans="1:3">
      <c r="A13" s="4" t="s">
        <v>1849</v>
      </c>
      <c r="B13" s="5" t="n">
        <v>246</v>
      </c>
    </row>
    <row r="14" spans="1:3">
      <c r="A14" s="4" t="s">
        <v>1850</v>
      </c>
    </row>
    <row r="15" spans="1:3">
      <c r="A15" s="3" t="s">
        <v>1839</v>
      </c>
    </row>
    <row r="16" spans="1:3">
      <c r="A16" s="4" t="s">
        <v>1851</v>
      </c>
      <c r="B16" s="5" t="n">
        <v>295</v>
      </c>
    </row>
    <row r="17" spans="1:3">
      <c r="A17" s="4" t="s">
        <v>1852</v>
      </c>
    </row>
    <row r="18" spans="1:3">
      <c r="A18" s="3" t="s">
        <v>1839</v>
      </c>
    </row>
    <row r="19" spans="1:3">
      <c r="A19" s="4" t="s">
        <v>1846</v>
      </c>
      <c r="B19" s="7" t="n">
        <v>2648</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3</v>
      </c>
      <c r="B1" s="2" t="s">
        <v>1</v>
      </c>
    </row>
    <row r="2" spans="1:4">
      <c r="B2" s="2" t="s">
        <v>2</v>
      </c>
      <c r="C2" s="2" t="s">
        <v>32</v>
      </c>
      <c r="D2" s="2" t="s">
        <v>33</v>
      </c>
    </row>
    <row r="3" spans="1:4">
      <c r="A3" s="3" t="s">
        <v>1854</v>
      </c>
    </row>
    <row r="4" spans="1:4">
      <c r="A4" s="4" t="s">
        <v>905</v>
      </c>
      <c r="B4" s="7" t="n">
        <v>1920</v>
      </c>
      <c r="C4" s="7" t="n">
        <v>1723</v>
      </c>
      <c r="D4" s="7" t="n">
        <v>1199</v>
      </c>
    </row>
    <row r="5" spans="1:4">
      <c r="A5" s="4" t="s">
        <v>1855</v>
      </c>
      <c r="B5" s="5" t="n">
        <v>985</v>
      </c>
      <c r="C5" s="5" t="n">
        <v>791</v>
      </c>
      <c r="D5" s="5" t="n">
        <v>649</v>
      </c>
    </row>
    <row r="6" spans="1:4">
      <c r="A6" s="4" t="s">
        <v>1856</v>
      </c>
      <c r="B6" s="5" t="n">
        <v>-827</v>
      </c>
      <c r="C6" s="5" t="n">
        <v>-729</v>
      </c>
      <c r="D6" s="5" t="n">
        <v>-718</v>
      </c>
    </row>
    <row r="7" spans="1:4">
      <c r="A7" s="4" t="s">
        <v>1857</v>
      </c>
      <c r="B7" s="5" t="n">
        <v>286</v>
      </c>
      <c r="C7" s="5" t="n">
        <v>135</v>
      </c>
      <c r="D7" s="5" t="n">
        <v>593</v>
      </c>
    </row>
    <row r="8" spans="1:4">
      <c r="A8" s="4" t="s">
        <v>908</v>
      </c>
      <c r="B8" s="5" t="n">
        <v>2364</v>
      </c>
      <c r="C8" s="7" t="n">
        <v>1920</v>
      </c>
      <c r="D8" s="5" t="n">
        <v>1723</v>
      </c>
    </row>
    <row r="9" spans="1:4">
      <c r="A9" s="4" t="s">
        <v>1533</v>
      </c>
    </row>
    <row r="10" spans="1:4">
      <c r="A10" s="3" t="s">
        <v>1854</v>
      </c>
    </row>
    <row r="11" spans="1:4">
      <c r="A11" s="4" t="s">
        <v>1857</v>
      </c>
      <c r="D11" s="7" t="n">
        <v>634</v>
      </c>
    </row>
    <row r="12" spans="1:4">
      <c r="A12" s="4" t="s">
        <v>1858</v>
      </c>
    </row>
    <row r="13" spans="1:4">
      <c r="A13" s="3" t="s">
        <v>1854</v>
      </c>
    </row>
    <row r="14" spans="1:4">
      <c r="A14" s="4" t="s">
        <v>1857</v>
      </c>
      <c r="B14" s="7" t="n">
        <v>172</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1859</v>
      </c>
      <c r="B1" s="2" t="s">
        <v>1</v>
      </c>
    </row>
    <row r="2" spans="1:4">
      <c r="B2" s="2" t="s">
        <v>1860</v>
      </c>
      <c r="C2" s="2" t="s">
        <v>148</v>
      </c>
      <c r="D2" s="2" t="s">
        <v>149</v>
      </c>
    </row>
    <row r="3" spans="1:4">
      <c r="A3" s="3" t="s">
        <v>556</v>
      </c>
    </row>
    <row r="4" spans="1:4">
      <c r="A4" s="4" t="s">
        <v>1861</v>
      </c>
      <c r="B4" s="7" t="n">
        <v>3660</v>
      </c>
    </row>
    <row r="5" spans="1:4">
      <c r="A5" s="4" t="s">
        <v>1862</v>
      </c>
      <c r="B5" s="4" t="s">
        <v>1863</v>
      </c>
    </row>
    <row r="6" spans="1:4">
      <c r="A6" s="4" t="s">
        <v>1864</v>
      </c>
    </row>
    <row r="7" spans="1:4">
      <c r="A7" s="3" t="s">
        <v>556</v>
      </c>
    </row>
    <row r="8" spans="1:4">
      <c r="A8" s="4" t="s">
        <v>1865</v>
      </c>
      <c r="B8" s="7" t="n">
        <v>462</v>
      </c>
      <c r="C8" s="7" t="n">
        <v>1060</v>
      </c>
    </row>
    <row r="9" spans="1:4">
      <c r="A9" s="4" t="s">
        <v>1866</v>
      </c>
      <c r="B9" s="5" t="n">
        <v>3198</v>
      </c>
      <c r="C9" s="5" t="n">
        <v>5456</v>
      </c>
    </row>
    <row r="10" spans="1:4">
      <c r="A10" s="4" t="s">
        <v>1867</v>
      </c>
      <c r="B10" s="5" t="n">
        <v>416</v>
      </c>
      <c r="C10" s="7" t="n">
        <v>626</v>
      </c>
      <c r="D10" s="7" t="n">
        <v>875</v>
      </c>
    </row>
    <row r="11" spans="1:4">
      <c r="A11" s="4" t="s">
        <v>1868</v>
      </c>
      <c r="B11" s="7" t="n">
        <v>210</v>
      </c>
    </row>
    <row r="12" spans="1:4">
      <c r="A12" s="4" t="s">
        <v>1869</v>
      </c>
      <c r="B12" s="5" t="n">
        <v>5</v>
      </c>
    </row>
    <row r="13" spans="1:4">
      <c r="A13" s="4" t="s">
        <v>1870</v>
      </c>
      <c r="B13" s="5" t="n">
        <v>6</v>
      </c>
    </row>
    <row r="14" spans="1:4">
      <c r="A14" s="4" t="s">
        <v>1871</v>
      </c>
    </row>
    <row r="15" spans="1:4">
      <c r="A15" s="3" t="s">
        <v>556</v>
      </c>
    </row>
    <row r="16" spans="1:4">
      <c r="A16" s="4" t="s">
        <v>1869</v>
      </c>
      <c r="B16" s="5" t="n">
        <v>4</v>
      </c>
    </row>
    <row r="17" spans="1:4">
      <c r="A17" s="4" t="s">
        <v>1872</v>
      </c>
    </row>
    <row r="18" spans="1:4">
      <c r="A18" s="3" t="s">
        <v>556</v>
      </c>
    </row>
    <row r="19" spans="1:4">
      <c r="A19" s="4" t="s">
        <v>1873</v>
      </c>
      <c r="B19" s="7" t="n">
        <v>0</v>
      </c>
    </row>
    <row r="20" spans="1:4">
      <c r="A20" s="4" t="s">
        <v>1874</v>
      </c>
    </row>
    <row r="21" spans="1:4">
      <c r="A21" s="3" t="s">
        <v>556</v>
      </c>
    </row>
    <row r="22" spans="1:4">
      <c r="A22" s="4" t="s">
        <v>1873</v>
      </c>
      <c r="B22" s="7" t="n">
        <v>500</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5</v>
      </c>
      <c r="B1" s="2" t="s">
        <v>1</v>
      </c>
    </row>
    <row r="2" spans="1:3">
      <c r="B2" s="2" t="s">
        <v>2</v>
      </c>
      <c r="C2" s="2" t="s">
        <v>32</v>
      </c>
    </row>
    <row r="3" spans="1:3">
      <c r="A3" s="3" t="s">
        <v>1876</v>
      </c>
    </row>
    <row r="4" spans="1:3">
      <c r="A4" s="4" t="s">
        <v>905</v>
      </c>
      <c r="B4" s="7" t="n">
        <v>626</v>
      </c>
      <c r="C4" s="7" t="n">
        <v>875</v>
      </c>
    </row>
    <row r="5" spans="1:3">
      <c r="A5" s="4" t="s">
        <v>1877</v>
      </c>
      <c r="B5" s="5" t="n">
        <v>51</v>
      </c>
      <c r="C5" s="5" t="n">
        <v>91</v>
      </c>
    </row>
    <row r="6" spans="1:3">
      <c r="A6" s="4" t="s">
        <v>1878</v>
      </c>
      <c r="B6" s="5" t="n">
        <v>-261</v>
      </c>
      <c r="C6" s="5" t="n">
        <v>-340</v>
      </c>
    </row>
    <row r="7" spans="1:3">
      <c r="A7" s="4" t="s">
        <v>908</v>
      </c>
      <c r="B7" s="7" t="n">
        <v>416</v>
      </c>
      <c r="C7" s="7" t="n">
        <v>626</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879</v>
      </c>
      <c r="B1" s="2" t="s">
        <v>1880</v>
      </c>
      <c r="C1" s="2" t="s">
        <v>1881</v>
      </c>
      <c r="D1" s="2" t="s">
        <v>1882</v>
      </c>
    </row>
    <row r="2" spans="1:4">
      <c r="A2" s="3" t="s">
        <v>1883</v>
      </c>
    </row>
    <row r="3" spans="1:4">
      <c r="A3" s="4" t="s">
        <v>1884</v>
      </c>
      <c r="B3" s="5" t="n">
        <v>2</v>
      </c>
    </row>
    <row r="4" spans="1:4">
      <c r="A4" s="4" t="s">
        <v>1885</v>
      </c>
      <c r="D4" s="11" t="n">
        <v>65</v>
      </c>
    </row>
    <row r="5" spans="1:4">
      <c r="A5" s="4" t="s">
        <v>1886</v>
      </c>
      <c r="D5" s="11" t="n">
        <v>59</v>
      </c>
    </row>
    <row r="6" spans="1:4">
      <c r="A6" s="4" t="s">
        <v>1887</v>
      </c>
      <c r="C6" s="7" t="n">
        <v>772</v>
      </c>
    </row>
    <row r="7" spans="1:4">
      <c r="A7" s="4" t="s">
        <v>1888</v>
      </c>
      <c r="B7" s="7" t="n">
        <v>85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89</v>
      </c>
      <c r="B1" s="2" t="s">
        <v>147</v>
      </c>
    </row>
    <row r="2" spans="1:2">
      <c r="A2" s="3" t="s">
        <v>257</v>
      </c>
    </row>
    <row r="3" spans="1:2">
      <c r="A3" s="4" t="s">
        <v>1890</v>
      </c>
      <c r="B3" s="7" t="n">
        <v>174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91</v>
      </c>
      <c r="C1" s="2" t="s">
        <v>569</v>
      </c>
      <c r="K1" s="2" t="s">
        <v>1</v>
      </c>
    </row>
    <row r="2" spans="1:13">
      <c r="C2" s="2" t="s">
        <v>2</v>
      </c>
      <c r="D2" s="2" t="s">
        <v>553</v>
      </c>
      <c r="E2" s="2" t="s">
        <v>4</v>
      </c>
      <c r="F2" s="2" t="s">
        <v>583</v>
      </c>
      <c r="G2" s="2" t="s">
        <v>32</v>
      </c>
      <c r="H2" s="2" t="s">
        <v>584</v>
      </c>
      <c r="I2" s="2" t="s">
        <v>585</v>
      </c>
      <c r="J2" s="2" t="s">
        <v>586</v>
      </c>
      <c r="K2" s="2" t="s">
        <v>2</v>
      </c>
      <c r="L2" s="2" t="s">
        <v>32</v>
      </c>
      <c r="M2" s="2" t="s">
        <v>33</v>
      </c>
    </row>
    <row r="3" spans="1:13">
      <c r="A3" s="3" t="s">
        <v>160</v>
      </c>
    </row>
    <row r="4" spans="1:13">
      <c r="A4" s="4" t="s">
        <v>1892</v>
      </c>
      <c r="C4" s="7" t="n">
        <v>-39</v>
      </c>
      <c r="D4" s="7" t="n">
        <v>-142</v>
      </c>
      <c r="E4" s="7" t="n">
        <v>-14</v>
      </c>
      <c r="F4" s="7" t="n">
        <v>-76</v>
      </c>
      <c r="G4" s="7" t="n">
        <v>-8</v>
      </c>
      <c r="H4" s="7" t="n">
        <v>-76</v>
      </c>
      <c r="I4" s="7" t="n">
        <v>-86</v>
      </c>
      <c r="J4" s="7" t="n">
        <v>-121</v>
      </c>
      <c r="K4" s="7" t="n">
        <v>-270</v>
      </c>
      <c r="L4" s="7" t="n">
        <v>-291</v>
      </c>
      <c r="M4" s="7" t="n">
        <v>332</v>
      </c>
    </row>
    <row r="5" spans="1:13">
      <c r="A5" s="4" t="s">
        <v>160</v>
      </c>
      <c r="K5" s="5" t="n">
        <v>13291</v>
      </c>
      <c r="L5" s="5" t="n">
        <v>-12655</v>
      </c>
      <c r="M5" s="5" t="n">
        <v>7160</v>
      </c>
    </row>
    <row r="6" spans="1:13">
      <c r="A6" s="3" t="s">
        <v>172</v>
      </c>
    </row>
    <row r="7" spans="1:13">
      <c r="A7" s="4" t="s">
        <v>172</v>
      </c>
      <c r="K7" s="5" t="n">
        <v>6704</v>
      </c>
      <c r="L7" s="5" t="n">
        <v>2960</v>
      </c>
      <c r="M7" s="5" t="n">
        <v>-4235</v>
      </c>
    </row>
    <row r="8" spans="1:13">
      <c r="A8" s="3" t="s">
        <v>180</v>
      </c>
    </row>
    <row r="9" spans="1:13">
      <c r="A9" s="4" t="s">
        <v>180</v>
      </c>
      <c r="K9" s="5" t="n">
        <v>-2550</v>
      </c>
      <c r="L9" s="5" t="n">
        <v>-21429</v>
      </c>
      <c r="M9" s="5" t="n">
        <v>-1099</v>
      </c>
    </row>
    <row r="10" spans="1:13">
      <c r="A10" s="4" t="s">
        <v>15</v>
      </c>
    </row>
    <row r="11" spans="1:13">
      <c r="A11" s="3" t="s">
        <v>160</v>
      </c>
    </row>
    <row r="12" spans="1:13">
      <c r="A12" s="4" t="s">
        <v>1893</v>
      </c>
      <c r="K12" s="5" t="n">
        <v>-656</v>
      </c>
      <c r="L12" s="5" t="n">
        <v>-3701</v>
      </c>
      <c r="M12" s="5" t="n">
        <v>-1020</v>
      </c>
    </row>
    <row r="13" spans="1:13">
      <c r="A13" s="4" t="s">
        <v>1894</v>
      </c>
      <c r="K13" s="5" t="n">
        <v>-3988</v>
      </c>
      <c r="L13" s="5" t="n">
        <v>-3929</v>
      </c>
      <c r="M13" s="5" t="n">
        <v>-1919</v>
      </c>
    </row>
    <row r="14" spans="1:13">
      <c r="A14" s="4" t="s">
        <v>1895</v>
      </c>
      <c r="K14" s="5" t="n">
        <v>110</v>
      </c>
      <c r="L14" s="5" t="n">
        <v>-2752</v>
      </c>
      <c r="M14" s="5" t="n">
        <v>1671</v>
      </c>
    </row>
    <row r="15" spans="1:13">
      <c r="A15" s="4" t="s">
        <v>1111</v>
      </c>
      <c r="K15" s="5" t="n">
        <v>1709</v>
      </c>
      <c r="L15" s="5" t="n">
        <v>3071</v>
      </c>
      <c r="M15" s="5" t="n">
        <v>4265</v>
      </c>
    </row>
    <row r="16" spans="1:13">
      <c r="A16" s="4" t="s">
        <v>1896</v>
      </c>
      <c r="K16" s="5" t="n">
        <v>-888</v>
      </c>
      <c r="L16" s="5" t="n">
        <v>-716</v>
      </c>
      <c r="M16" s="5" t="n">
        <v>-503</v>
      </c>
    </row>
    <row r="17" spans="1:13">
      <c r="A17" s="4" t="s">
        <v>946</v>
      </c>
      <c r="K17" s="5" t="n">
        <v>2154</v>
      </c>
      <c r="L17" s="5" t="n">
        <v>2011</v>
      </c>
      <c r="M17" s="5" t="n">
        <v>1514</v>
      </c>
    </row>
    <row r="18" spans="1:13">
      <c r="A18" s="4" t="s">
        <v>1897</v>
      </c>
      <c r="K18" s="5" t="n">
        <v>3162</v>
      </c>
      <c r="L18" s="5" t="n">
        <v>1702</v>
      </c>
      <c r="M18" s="5" t="n">
        <v>637</v>
      </c>
    </row>
    <row r="19" spans="1:13">
      <c r="A19" s="4" t="s">
        <v>1898</v>
      </c>
      <c r="K19" s="5" t="n">
        <v>55</v>
      </c>
      <c r="L19" s="5" t="n">
        <v>-371</v>
      </c>
      <c r="M19" s="5" t="n">
        <v>-86</v>
      </c>
    </row>
    <row r="20" spans="1:13">
      <c r="A20" s="4" t="s">
        <v>1892</v>
      </c>
      <c r="B20" s="4" t="s">
        <v>67</v>
      </c>
      <c r="K20" s="5" t="n">
        <v>-274</v>
      </c>
      <c r="L20" s="5" t="n">
        <v>-279</v>
      </c>
      <c r="M20" s="5" t="n">
        <v>83</v>
      </c>
    </row>
    <row r="21" spans="1:13">
      <c r="A21" s="4" t="s">
        <v>578</v>
      </c>
      <c r="K21" s="5" t="n">
        <v>-562</v>
      </c>
      <c r="L21" s="5" t="n">
        <v>-2474</v>
      </c>
      <c r="M21" s="5" t="n">
        <v>-2559</v>
      </c>
    </row>
    <row r="22" spans="1:13">
      <c r="A22" s="4" t="s">
        <v>160</v>
      </c>
      <c r="B22" s="4" t="s">
        <v>67</v>
      </c>
      <c r="K22" s="5" t="n">
        <v>822</v>
      </c>
      <c r="L22" s="5" t="n">
        <v>-7438</v>
      </c>
      <c r="M22" s="5" t="n">
        <v>2083</v>
      </c>
    </row>
    <row r="23" spans="1:13">
      <c r="A23" s="3" t="s">
        <v>172</v>
      </c>
    </row>
    <row r="24" spans="1:13">
      <c r="A24" s="4" t="s">
        <v>1899</v>
      </c>
      <c r="K24" s="5" t="n">
        <v>-1142</v>
      </c>
      <c r="L24" s="5" t="n">
        <v>0</v>
      </c>
      <c r="M24" s="5" t="n">
        <v>0</v>
      </c>
    </row>
    <row r="25" spans="1:13">
      <c r="A25" s="4" t="s">
        <v>1900</v>
      </c>
      <c r="K25" s="5" t="n">
        <v>-321</v>
      </c>
      <c r="L25" s="5" t="n">
        <v>-499</v>
      </c>
      <c r="M25" s="5" t="n">
        <v>-158</v>
      </c>
    </row>
    <row r="26" spans="1:13">
      <c r="A26" s="4" t="s">
        <v>1901</v>
      </c>
      <c r="K26" s="5" t="n">
        <v>-226</v>
      </c>
      <c r="L26" s="5" t="n">
        <v>-420</v>
      </c>
      <c r="M26" s="5" t="n">
        <v>-182</v>
      </c>
    </row>
    <row r="27" spans="1:13">
      <c r="A27" s="4" t="s">
        <v>1902</v>
      </c>
      <c r="K27" s="5" t="n">
        <v>-272</v>
      </c>
      <c r="L27" s="5" t="n">
        <v>-175</v>
      </c>
      <c r="M27" s="5" t="n">
        <v>-181</v>
      </c>
    </row>
    <row r="28" spans="1:13">
      <c r="A28" s="4" t="s">
        <v>578</v>
      </c>
      <c r="K28" s="5" t="n">
        <v>-136</v>
      </c>
      <c r="L28" s="5" t="n">
        <v>-558</v>
      </c>
      <c r="M28" s="5" t="n">
        <v>-32</v>
      </c>
    </row>
    <row r="29" spans="1:13">
      <c r="A29" s="4" t="s">
        <v>172</v>
      </c>
      <c r="B29" s="4" t="s">
        <v>67</v>
      </c>
      <c r="K29" s="5" t="n">
        <v>-2097</v>
      </c>
      <c r="L29" s="5" t="n">
        <v>-1652</v>
      </c>
      <c r="M29" s="5" t="n">
        <v>-553</v>
      </c>
    </row>
    <row r="30" spans="1:13">
      <c r="A30" s="3" t="s">
        <v>180</v>
      </c>
    </row>
    <row r="31" spans="1:13">
      <c r="A31" s="4" t="s">
        <v>1903</v>
      </c>
      <c r="K31" s="5" t="n">
        <v>-3506</v>
      </c>
      <c r="L31" s="5" t="n">
        <v>-22581</v>
      </c>
      <c r="M31" s="5" t="n">
        <v>-2709</v>
      </c>
    </row>
    <row r="32" spans="1:13">
      <c r="A32" s="4" t="s">
        <v>1904</v>
      </c>
      <c r="K32" s="5" t="n">
        <v>-67</v>
      </c>
      <c r="L32" s="5" t="n">
        <v>-399</v>
      </c>
      <c r="M32" s="5" t="n">
        <v>-58</v>
      </c>
    </row>
    <row r="33" spans="1:13">
      <c r="A33" s="4" t="s">
        <v>1475</v>
      </c>
      <c r="K33" s="5" t="n">
        <v>1021</v>
      </c>
      <c r="L33" s="5" t="n">
        <v>1550</v>
      </c>
      <c r="M33" s="5" t="n">
        <v>1668</v>
      </c>
    </row>
    <row r="34" spans="1:13">
      <c r="A34" s="4" t="s">
        <v>180</v>
      </c>
      <c r="B34" s="4" t="s">
        <v>67</v>
      </c>
      <c r="K34" s="7" t="n">
        <v>-2550</v>
      </c>
      <c r="L34" s="7" t="n">
        <v>-21429</v>
      </c>
      <c r="M34" s="7" t="n">
        <v>-1099</v>
      </c>
    </row>
    <row r="35" spans="1:13"/>
    <row r="36" spans="1:13">
      <c r="A36" s="4" t="s">
        <v>67</v>
      </c>
      <c r="B36" s="4" t="s">
        <v>69</v>
      </c>
    </row>
  </sheetData>
  <mergeCells count="5">
    <mergeCell ref="A1:B2"/>
    <mergeCell ref="C1:J1"/>
    <mergeCell ref="K1:M1"/>
    <mergeCell ref="A35:L35"/>
    <mergeCell ref="B36:L36"/>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05</v>
      </c>
      <c r="C1" s="2" t="s">
        <v>1</v>
      </c>
    </row>
    <row r="2" spans="1:5">
      <c r="C2" s="2" t="s">
        <v>2</v>
      </c>
      <c r="D2" s="2" t="s">
        <v>32</v>
      </c>
      <c r="E2" s="2" t="s">
        <v>33</v>
      </c>
    </row>
    <row r="3" spans="1:5">
      <c r="A3" s="3" t="s">
        <v>160</v>
      </c>
    </row>
    <row r="4" spans="1:5">
      <c r="A4" s="4" t="s">
        <v>1337</v>
      </c>
      <c r="C4" s="7" t="n">
        <v>1802</v>
      </c>
      <c r="D4" s="7" t="n">
        <v>-1278</v>
      </c>
      <c r="E4" s="7" t="n">
        <v>6103</v>
      </c>
    </row>
    <row r="5" spans="1:5">
      <c r="A5" s="4" t="s">
        <v>1906</v>
      </c>
      <c r="C5" s="5" t="n">
        <v>-2436</v>
      </c>
      <c r="D5" s="5" t="n">
        <v>-7469</v>
      </c>
      <c r="E5" s="5" t="n">
        <v>-2486</v>
      </c>
    </row>
    <row r="6" spans="1:5">
      <c r="A6" s="4" t="s">
        <v>1907</v>
      </c>
    </row>
    <row r="7" spans="1:5">
      <c r="A7" s="3" t="s">
        <v>160</v>
      </c>
    </row>
    <row r="8" spans="1:5">
      <c r="A8" s="4" t="s">
        <v>1908</v>
      </c>
      <c r="C8" s="5" t="n">
        <v>-387</v>
      </c>
      <c r="D8" s="5" t="n">
        <v>-410</v>
      </c>
    </row>
    <row r="9" spans="1:5">
      <c r="A9" s="4" t="s">
        <v>15</v>
      </c>
    </row>
    <row r="10" spans="1:5">
      <c r="A10" s="3" t="s">
        <v>160</v>
      </c>
    </row>
    <row r="11" spans="1:5">
      <c r="A11" s="4" t="s">
        <v>1909</v>
      </c>
      <c r="C11" s="5" t="n">
        <v>-656</v>
      </c>
      <c r="D11" s="5" t="n">
        <v>-3701</v>
      </c>
      <c r="E11" s="5" t="n">
        <v>-1020</v>
      </c>
    </row>
    <row r="12" spans="1:5">
      <c r="A12" s="4" t="s">
        <v>1910</v>
      </c>
      <c r="C12" s="5" t="n">
        <v>1378</v>
      </c>
    </row>
    <row r="13" spans="1:5">
      <c r="A13" s="4" t="s">
        <v>1337</v>
      </c>
      <c r="C13" s="5" t="n">
        <v>2810</v>
      </c>
      <c r="D13" s="5" t="n">
        <v>-140</v>
      </c>
      <c r="E13" s="5" t="n">
        <v>3307</v>
      </c>
    </row>
    <row r="14" spans="1:5">
      <c r="A14" s="4" t="s">
        <v>1906</v>
      </c>
      <c r="B14" s="4" t="s">
        <v>67</v>
      </c>
      <c r="C14" s="5" t="n">
        <v>-2700</v>
      </c>
      <c r="D14" s="5" t="n">
        <v>-2612</v>
      </c>
      <c r="E14" s="5" t="n">
        <v>-1636</v>
      </c>
    </row>
    <row r="15" spans="1:5">
      <c r="A15" s="4" t="s">
        <v>1111</v>
      </c>
      <c r="C15" s="5" t="n">
        <v>1709</v>
      </c>
      <c r="D15" s="5" t="n">
        <v>3071</v>
      </c>
      <c r="E15" s="5" t="n">
        <v>4265</v>
      </c>
    </row>
    <row r="16" spans="1:5">
      <c r="A16" s="4" t="s">
        <v>1911</v>
      </c>
      <c r="C16" s="5" t="n">
        <v>369</v>
      </c>
      <c r="D16" s="5" t="n">
        <v>489</v>
      </c>
      <c r="E16" s="5" t="n">
        <v>547</v>
      </c>
    </row>
    <row r="17" spans="1:5">
      <c r="A17" s="4" t="s">
        <v>1912</v>
      </c>
      <c r="C17" s="5" t="n">
        <v>5158</v>
      </c>
      <c r="D17" s="5" t="n">
        <v>3384</v>
      </c>
      <c r="E17" s="5" t="n">
        <v>1671</v>
      </c>
    </row>
    <row r="18" spans="1:5">
      <c r="A18" s="4" t="s">
        <v>1913</v>
      </c>
      <c r="C18" s="5" t="n">
        <v>-1996</v>
      </c>
      <c r="D18" s="5" t="n">
        <v>-1682</v>
      </c>
      <c r="E18" s="5" t="n">
        <v>-1034</v>
      </c>
    </row>
    <row r="19" spans="1:5">
      <c r="A19" s="3" t="s">
        <v>172</v>
      </c>
    </row>
    <row r="20" spans="1:5">
      <c r="A20" s="4" t="s">
        <v>1914</v>
      </c>
      <c r="D20" s="5" t="n">
        <v>178</v>
      </c>
      <c r="E20" s="5" t="n">
        <v>-199</v>
      </c>
    </row>
    <row r="21" spans="1:5">
      <c r="A21" s="3" t="s">
        <v>180</v>
      </c>
    </row>
    <row r="22" spans="1:5">
      <c r="A22" s="4" t="s">
        <v>1915</v>
      </c>
      <c r="C22" s="5" t="n">
        <v>-3506</v>
      </c>
      <c r="D22" s="5" t="n">
        <v>-22581</v>
      </c>
      <c r="E22" s="5" t="n">
        <v>-2709</v>
      </c>
    </row>
    <row r="23" spans="1:5">
      <c r="A23" s="4" t="s">
        <v>1916</v>
      </c>
    </row>
    <row r="24" spans="1:5">
      <c r="A24" s="3" t="s">
        <v>180</v>
      </c>
    </row>
    <row r="25" spans="1:5">
      <c r="A25" s="4" t="s">
        <v>1915</v>
      </c>
      <c r="D25" s="5" t="n">
        <v>-11370</v>
      </c>
    </row>
    <row r="26" spans="1:5">
      <c r="A26" s="4" t="s">
        <v>1917</v>
      </c>
    </row>
    <row r="27" spans="1:5">
      <c r="A27" s="3" t="s">
        <v>160</v>
      </c>
    </row>
    <row r="28" spans="1:5">
      <c r="A28" s="4" t="s">
        <v>1111</v>
      </c>
      <c r="C28" s="5" t="n">
        <v>3687</v>
      </c>
      <c r="D28" s="5" t="n">
        <v>3623</v>
      </c>
      <c r="E28" s="5" t="n">
        <v>4498</v>
      </c>
    </row>
    <row r="29" spans="1:5">
      <c r="A29" s="4" t="s">
        <v>1918</v>
      </c>
    </row>
    <row r="30" spans="1:5">
      <c r="A30" s="3" t="s">
        <v>160</v>
      </c>
    </row>
    <row r="31" spans="1:5">
      <c r="A31" s="4" t="s">
        <v>1111</v>
      </c>
      <c r="C31" s="5" t="n">
        <v>-1978</v>
      </c>
      <c r="D31" s="5" t="n">
        <v>-552</v>
      </c>
      <c r="E31" s="5" t="n">
        <v>-233</v>
      </c>
    </row>
    <row r="32" spans="1:5">
      <c r="A32" s="4" t="s">
        <v>1919</v>
      </c>
    </row>
    <row r="33" spans="1:5">
      <c r="A33" s="3" t="s">
        <v>160</v>
      </c>
    </row>
    <row r="34" spans="1:5">
      <c r="A34" s="4" t="s">
        <v>1908</v>
      </c>
      <c r="C34" s="5" t="n">
        <v>-1257</v>
      </c>
      <c r="D34" s="5" t="n">
        <v>-1205</v>
      </c>
      <c r="E34" s="5" t="n">
        <v>-1050</v>
      </c>
    </row>
    <row r="35" spans="1:5">
      <c r="A35" s="4" t="s">
        <v>1920</v>
      </c>
    </row>
    <row r="36" spans="1:5">
      <c r="A36" s="3" t="s">
        <v>160</v>
      </c>
    </row>
    <row r="37" spans="1:5">
      <c r="A37" s="4" t="s">
        <v>1921</v>
      </c>
      <c r="C37" s="5" t="n">
        <v>-1943</v>
      </c>
    </row>
    <row r="38" spans="1:5">
      <c r="A38" s="4" t="s">
        <v>1922</v>
      </c>
    </row>
    <row r="39" spans="1:5">
      <c r="A39" s="3" t="s">
        <v>160</v>
      </c>
    </row>
    <row r="40" spans="1:5">
      <c r="A40" s="4" t="s">
        <v>1909</v>
      </c>
      <c r="D40" s="5" t="n">
        <v>-3136</v>
      </c>
    </row>
    <row r="41" spans="1:5">
      <c r="A41" s="4" t="s">
        <v>1923</v>
      </c>
    </row>
    <row r="42" spans="1:5">
      <c r="A42" s="3" t="s">
        <v>160</v>
      </c>
    </row>
    <row r="43" spans="1:5">
      <c r="A43" s="4" t="s">
        <v>1909</v>
      </c>
      <c r="D43" s="5" t="n">
        <v>-398</v>
      </c>
    </row>
    <row r="44" spans="1:5">
      <c r="A44" s="4" t="s">
        <v>1111</v>
      </c>
      <c r="D44" s="7" t="n">
        <v>-330</v>
      </c>
    </row>
    <row r="45" spans="1:5">
      <c r="A45" s="4" t="s">
        <v>1924</v>
      </c>
    </row>
    <row r="46" spans="1:5">
      <c r="A46" s="3" t="s">
        <v>160</v>
      </c>
    </row>
    <row r="47" spans="1:5">
      <c r="A47" s="4" t="s">
        <v>1909</v>
      </c>
      <c r="E47" s="7" t="n">
        <v>-623</v>
      </c>
    </row>
    <row r="48" spans="1:5">
      <c r="A48" s="4" t="s">
        <v>1925</v>
      </c>
    </row>
    <row r="49" spans="1:5">
      <c r="A49" s="3" t="s">
        <v>160</v>
      </c>
    </row>
    <row r="50" spans="1:5">
      <c r="A50" s="4" t="s">
        <v>1926</v>
      </c>
      <c r="C50" s="5" t="n">
        <v>1164</v>
      </c>
    </row>
    <row r="51" spans="1:5">
      <c r="A51" s="4" t="s">
        <v>1927</v>
      </c>
      <c r="C51" s="7" t="n">
        <v>315</v>
      </c>
    </row>
    <row r="52" spans="1:5"/>
    <row r="53" spans="1:5">
      <c r="A53" s="4" t="s">
        <v>67</v>
      </c>
      <c r="B53" s="4" t="s">
        <v>69</v>
      </c>
    </row>
  </sheetData>
  <mergeCells count="4">
    <mergeCell ref="A1:B2"/>
    <mergeCell ref="C1:E1"/>
    <mergeCell ref="A52:D52"/>
    <mergeCell ref="B53:D53"/>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8</v>
      </c>
      <c r="B1" s="2" t="s">
        <v>1</v>
      </c>
    </row>
    <row r="2" spans="1:4">
      <c r="B2" s="2" t="s">
        <v>2</v>
      </c>
      <c r="C2" s="2" t="s">
        <v>32</v>
      </c>
      <c r="D2" s="2" t="s">
        <v>33</v>
      </c>
    </row>
    <row r="3" spans="1:4">
      <c r="A3" s="3" t="s">
        <v>160</v>
      </c>
    </row>
    <row r="4" spans="1:4">
      <c r="A4" s="4" t="s">
        <v>160</v>
      </c>
      <c r="B4" s="7" t="n">
        <v>13291</v>
      </c>
      <c r="C4" s="7" t="n">
        <v>-12655</v>
      </c>
      <c r="D4" s="7" t="n">
        <v>7160</v>
      </c>
    </row>
    <row r="5" spans="1:4">
      <c r="A5" s="3" t="s">
        <v>168</v>
      </c>
    </row>
    <row r="6" spans="1:4">
      <c r="A6" s="4" t="s">
        <v>168</v>
      </c>
      <c r="B6" s="5" t="n">
        <v>805</v>
      </c>
      <c r="C6" s="5" t="n">
        <v>200</v>
      </c>
      <c r="D6" s="5" t="n">
        <v>1043</v>
      </c>
    </row>
    <row r="7" spans="1:4">
      <c r="A7" s="3" t="s">
        <v>172</v>
      </c>
    </row>
    <row r="8" spans="1:4">
      <c r="A8" s="4" t="s">
        <v>172</v>
      </c>
      <c r="B8" s="5" t="n">
        <v>6704</v>
      </c>
      <c r="C8" s="5" t="n">
        <v>2960</v>
      </c>
      <c r="D8" s="5" t="n">
        <v>-4235</v>
      </c>
    </row>
    <row r="9" spans="1:4">
      <c r="A9" s="3" t="s">
        <v>179</v>
      </c>
    </row>
    <row r="10" spans="1:4">
      <c r="A10" s="4" t="s">
        <v>179</v>
      </c>
      <c r="B10" s="5" t="n">
        <v>-25622</v>
      </c>
      <c r="C10" s="5" t="n">
        <v>-58768</v>
      </c>
      <c r="D10" s="5" t="n">
        <v>-47038</v>
      </c>
    </row>
    <row r="11" spans="1:4">
      <c r="A11" s="3" t="s">
        <v>182</v>
      </c>
    </row>
    <row r="12" spans="1:4">
      <c r="A12" s="4" t="s">
        <v>182</v>
      </c>
      <c r="B12" s="5" t="n">
        <v>-903</v>
      </c>
      <c r="C12" s="5" t="n">
        <v>-1274</v>
      </c>
      <c r="D12" s="5" t="n">
        <v>-1605</v>
      </c>
    </row>
    <row r="13" spans="1:4">
      <c r="A13" s="4" t="s">
        <v>589</v>
      </c>
    </row>
    <row r="14" spans="1:4">
      <c r="A14" s="3" t="s">
        <v>160</v>
      </c>
    </row>
    <row r="15" spans="1:4">
      <c r="A15" s="4" t="s">
        <v>1929</v>
      </c>
      <c r="B15" s="5" t="n">
        <v>131</v>
      </c>
      <c r="C15" s="5" t="n">
        <v>-428</v>
      </c>
      <c r="D15" s="5" t="n">
        <v>-1936</v>
      </c>
    </row>
    <row r="16" spans="1:4">
      <c r="A16" s="4" t="s">
        <v>1930</v>
      </c>
      <c r="B16" s="5" t="n">
        <v>-1566</v>
      </c>
      <c r="C16" s="5" t="n">
        <v>-2616</v>
      </c>
      <c r="D16" s="5" t="n">
        <v>4860</v>
      </c>
    </row>
    <row r="17" spans="1:4">
      <c r="A17" s="4" t="s">
        <v>578</v>
      </c>
      <c r="B17" s="5" t="n">
        <v>13237</v>
      </c>
      <c r="C17" s="5" t="n">
        <v>-10</v>
      </c>
      <c r="D17" s="5" t="n">
        <v>2163</v>
      </c>
    </row>
    <row r="18" spans="1:4">
      <c r="A18" s="4" t="s">
        <v>160</v>
      </c>
      <c r="B18" s="5" t="n">
        <v>11802</v>
      </c>
      <c r="C18" s="5" t="n">
        <v>-3054</v>
      </c>
      <c r="D18" s="5" t="n">
        <v>5087</v>
      </c>
    </row>
    <row r="19" spans="1:4">
      <c r="A19" s="3" t="s">
        <v>168</v>
      </c>
    </row>
    <row r="20" spans="1:4">
      <c r="A20" s="4" t="s">
        <v>1931</v>
      </c>
      <c r="B20" s="5" t="n">
        <v>-41393</v>
      </c>
      <c r="C20" s="5" t="n">
        <v>-65055</v>
      </c>
      <c r="D20" s="5" t="n">
        <v>-65306</v>
      </c>
    </row>
    <row r="21" spans="1:4">
      <c r="A21" s="4" t="s">
        <v>1932</v>
      </c>
      <c r="B21" s="5" t="n">
        <v>43613</v>
      </c>
      <c r="C21" s="5" t="n">
        <v>60375</v>
      </c>
      <c r="D21" s="5" t="n">
        <v>60292</v>
      </c>
    </row>
    <row r="22" spans="1:4">
      <c r="A22" s="4" t="s">
        <v>1933</v>
      </c>
      <c r="B22" s="5" t="n">
        <v>-585</v>
      </c>
      <c r="C22" s="5" t="n">
        <v>-690</v>
      </c>
      <c r="D22" s="5" t="n">
        <v>-417</v>
      </c>
    </row>
    <row r="23" spans="1:4">
      <c r="A23" s="4" t="s">
        <v>1934</v>
      </c>
      <c r="B23" s="5" t="n">
        <v>1011</v>
      </c>
      <c r="C23" s="5" t="n">
        <v>856</v>
      </c>
      <c r="D23" s="5" t="n">
        <v>734</v>
      </c>
    </row>
    <row r="24" spans="1:4">
      <c r="A24" s="4" t="s">
        <v>1935</v>
      </c>
      <c r="B24" s="5" t="n">
        <v>251</v>
      </c>
      <c r="C24" s="5" t="n">
        <v>3235</v>
      </c>
      <c r="D24" s="5" t="n">
        <v>4923</v>
      </c>
    </row>
    <row r="25" spans="1:4">
      <c r="A25" s="4" t="s">
        <v>168</v>
      </c>
      <c r="B25" s="5" t="n">
        <v>2897</v>
      </c>
      <c r="C25" s="5" t="n">
        <v>-1279</v>
      </c>
      <c r="D25" s="5" t="n">
        <v>226</v>
      </c>
    </row>
    <row r="26" spans="1:4">
      <c r="A26" s="3" t="s">
        <v>172</v>
      </c>
    </row>
    <row r="27" spans="1:4">
      <c r="A27" s="4" t="s">
        <v>1936</v>
      </c>
      <c r="B27" s="5" t="n">
        <v>-2867</v>
      </c>
      <c r="C27" s="5" t="n">
        <v>-18588</v>
      </c>
      <c r="D27" s="5" t="n">
        <v>-7790</v>
      </c>
    </row>
    <row r="28" spans="1:4">
      <c r="A28" s="4" t="s">
        <v>1937</v>
      </c>
      <c r="B28" s="5" t="n">
        <v>10001</v>
      </c>
      <c r="C28" s="5" t="n">
        <v>7343</v>
      </c>
      <c r="D28" s="5" t="n">
        <v>9587</v>
      </c>
    </row>
    <row r="29" spans="1:4">
      <c r="A29" s="4" t="s">
        <v>1938</v>
      </c>
      <c r="B29" s="5" t="n">
        <v>-8457</v>
      </c>
      <c r="C29" s="5" t="n">
        <v>9202</v>
      </c>
      <c r="D29" s="5" t="n">
        <v>-1439</v>
      </c>
    </row>
    <row r="30" spans="1:4">
      <c r="A30" s="4" t="s">
        <v>578</v>
      </c>
      <c r="B30" s="5" t="n">
        <v>4375</v>
      </c>
      <c r="C30" s="5" t="n">
        <v>3690</v>
      </c>
      <c r="D30" s="5" t="n">
        <v>-5025</v>
      </c>
    </row>
    <row r="31" spans="1:4">
      <c r="A31" s="4" t="s">
        <v>172</v>
      </c>
      <c r="B31" s="5" t="n">
        <v>3052</v>
      </c>
      <c r="C31" s="5" t="n">
        <v>1647</v>
      </c>
      <c r="D31" s="5" t="n">
        <v>-4667</v>
      </c>
    </row>
    <row r="32" spans="1:4">
      <c r="A32" s="3" t="s">
        <v>179</v>
      </c>
    </row>
    <row r="33" spans="1:4">
      <c r="A33" s="4" t="s">
        <v>1939</v>
      </c>
      <c r="B33" s="5" t="n">
        <v>-18591</v>
      </c>
      <c r="C33" s="5" t="n">
        <v>-44519</v>
      </c>
      <c r="D33" s="5" t="n">
        <v>-42110</v>
      </c>
    </row>
    <row r="34" spans="1:4">
      <c r="A34" s="4" t="s">
        <v>1940</v>
      </c>
      <c r="B34" s="5" t="n">
        <v>-2054</v>
      </c>
      <c r="C34" s="5" t="n">
        <v>-13418</v>
      </c>
      <c r="D34" s="5" t="n">
        <v>-2455</v>
      </c>
    </row>
    <row r="35" spans="1:4">
      <c r="A35" s="4" t="s">
        <v>1941</v>
      </c>
      <c r="B35" s="5" t="n">
        <v>-362</v>
      </c>
      <c r="C35" s="5" t="n">
        <v>-348</v>
      </c>
      <c r="D35" s="5" t="n">
        <v>-283</v>
      </c>
    </row>
    <row r="36" spans="1:4">
      <c r="A36" s="4" t="s">
        <v>179</v>
      </c>
      <c r="B36" s="5" t="n">
        <v>-21007</v>
      </c>
      <c r="C36" s="5" t="n">
        <v>-58285</v>
      </c>
      <c r="D36" s="5" t="n">
        <v>-44848</v>
      </c>
    </row>
    <row r="37" spans="1:4">
      <c r="A37" s="3" t="s">
        <v>182</v>
      </c>
    </row>
    <row r="38" spans="1:4">
      <c r="A38" s="4" t="s">
        <v>1942</v>
      </c>
      <c r="B38" s="5" t="n">
        <v>10</v>
      </c>
      <c r="C38" s="5" t="n">
        <v>19</v>
      </c>
      <c r="D38" s="5" t="n">
        <v>163</v>
      </c>
    </row>
    <row r="39" spans="1:4">
      <c r="A39" s="4" t="s">
        <v>1943</v>
      </c>
      <c r="B39" s="5" t="n">
        <v>-344</v>
      </c>
      <c r="C39" s="5" t="n">
        <v>-346</v>
      </c>
      <c r="D39" s="5" t="n">
        <v>-1235</v>
      </c>
    </row>
    <row r="40" spans="1:4">
      <c r="A40" s="4" t="s">
        <v>578</v>
      </c>
      <c r="B40" s="5" t="n">
        <v>54</v>
      </c>
      <c r="C40" s="5" t="n">
        <v>-800</v>
      </c>
      <c r="D40" s="5" t="n">
        <v>-290</v>
      </c>
    </row>
    <row r="41" spans="1:4">
      <c r="A41" s="4" t="s">
        <v>182</v>
      </c>
      <c r="B41" s="7" t="n">
        <v>-280</v>
      </c>
      <c r="C41" s="7" t="n">
        <v>-1127</v>
      </c>
      <c r="D41" s="7" t="n">
        <v>-1362</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4</v>
      </c>
      <c r="B1" s="2" t="s">
        <v>1</v>
      </c>
    </row>
    <row r="2" spans="1:4">
      <c r="B2" s="2" t="s">
        <v>2</v>
      </c>
      <c r="C2" s="2" t="s">
        <v>32</v>
      </c>
      <c r="D2" s="2" t="s">
        <v>33</v>
      </c>
    </row>
    <row r="3" spans="1:4">
      <c r="A3" s="3" t="s">
        <v>1536</v>
      </c>
    </row>
    <row r="4" spans="1:4">
      <c r="A4" s="4" t="s">
        <v>1945</v>
      </c>
      <c r="B4" s="7" t="n">
        <v>11394</v>
      </c>
      <c r="C4" s="7" t="n">
        <v>6099</v>
      </c>
      <c r="D4" s="7" t="n">
        <v>11856</v>
      </c>
    </row>
    <row r="5" spans="1:4">
      <c r="A5" s="4" t="s">
        <v>1946</v>
      </c>
      <c r="B5" s="5" t="n">
        <v>3940</v>
      </c>
      <c r="C5" s="5" t="n">
        <v>62613</v>
      </c>
      <c r="D5" s="5" t="n">
        <v>61613</v>
      </c>
    </row>
    <row r="6" spans="1:4">
      <c r="A6" s="4" t="s">
        <v>1947</v>
      </c>
      <c r="B6" s="5" t="n">
        <v>-21055</v>
      </c>
      <c r="C6" s="5" t="n">
        <v>-89920</v>
      </c>
      <c r="D6" s="5" t="n">
        <v>-69547</v>
      </c>
    </row>
    <row r="7" spans="1:4">
      <c r="A7" s="4" t="s">
        <v>1948</v>
      </c>
    </row>
    <row r="8" spans="1:4">
      <c r="A8" s="3" t="s">
        <v>1536</v>
      </c>
    </row>
    <row r="9" spans="1:4">
      <c r="A9" s="4" t="s">
        <v>1945</v>
      </c>
      <c r="B9" s="5" t="n">
        <v>13414</v>
      </c>
      <c r="C9" s="5" t="n">
        <v>28408</v>
      </c>
      <c r="D9" s="5" t="n">
        <v>17891</v>
      </c>
    </row>
    <row r="10" spans="1:4">
      <c r="A10" s="4" t="s">
        <v>1946</v>
      </c>
      <c r="B10" s="5" t="n">
        <v>-46</v>
      </c>
      <c r="C10" s="5" t="n">
        <v>58134</v>
      </c>
      <c r="D10" s="5" t="n">
        <v>59516</v>
      </c>
    </row>
    <row r="11" spans="1:4">
      <c r="A11" s="4" t="s">
        <v>1947</v>
      </c>
      <c r="B11" s="5" t="n">
        <v>-19089</v>
      </c>
      <c r="C11" s="5" t="n">
        <v>-107750</v>
      </c>
      <c r="D11" s="5" t="n">
        <v>-73484</v>
      </c>
    </row>
    <row r="12" spans="1:4">
      <c r="A12" s="4" t="s">
        <v>1949</v>
      </c>
    </row>
    <row r="13" spans="1:4">
      <c r="A13" s="3" t="s">
        <v>1536</v>
      </c>
    </row>
    <row r="14" spans="1:4">
      <c r="A14" s="4" t="s">
        <v>1945</v>
      </c>
      <c r="B14" s="5" t="n">
        <v>1800</v>
      </c>
      <c r="C14" s="5" t="n">
        <v>697</v>
      </c>
      <c r="D14" s="5" t="n">
        <v>-856</v>
      </c>
    </row>
    <row r="15" spans="1:4">
      <c r="A15" s="4" t="s">
        <v>1946</v>
      </c>
      <c r="B15" s="5" t="n">
        <v>-1721</v>
      </c>
      <c r="C15" s="5" t="n">
        <v>-230</v>
      </c>
      <c r="D15" s="5" t="n">
        <v>1261</v>
      </c>
    </row>
    <row r="16" spans="1:4">
      <c r="A16" s="4" t="s">
        <v>1947</v>
      </c>
      <c r="B16" s="5" t="n">
        <v>-79</v>
      </c>
      <c r="C16" s="5" t="n">
        <v>-467</v>
      </c>
      <c r="D16" s="5" t="n">
        <v>-405</v>
      </c>
    </row>
    <row r="17" spans="1:4">
      <c r="A17" s="4" t="s">
        <v>1950</v>
      </c>
    </row>
    <row r="18" spans="1:4">
      <c r="A18" s="3" t="s">
        <v>1536</v>
      </c>
    </row>
    <row r="19" spans="1:4">
      <c r="A19" s="4" t="s">
        <v>1946</v>
      </c>
      <c r="B19" s="5" t="n">
        <v>7271</v>
      </c>
      <c r="C19" s="5" t="n">
        <v>0</v>
      </c>
      <c r="D19" s="5" t="n">
        <v>0</v>
      </c>
    </row>
    <row r="20" spans="1:4">
      <c r="A20" s="4" t="s">
        <v>1947</v>
      </c>
      <c r="B20" s="5" t="n">
        <v>-7271</v>
      </c>
      <c r="C20" s="5" t="n">
        <v>0</v>
      </c>
      <c r="D20" s="5" t="n">
        <v>0</v>
      </c>
    </row>
    <row r="21" spans="1:4">
      <c r="A21" s="4" t="s">
        <v>1951</v>
      </c>
    </row>
    <row r="22" spans="1:4">
      <c r="A22" s="3" t="s">
        <v>1536</v>
      </c>
    </row>
    <row r="23" spans="1:4">
      <c r="A23" s="4" t="s">
        <v>1946</v>
      </c>
      <c r="B23" s="5" t="n">
        <v>-1329</v>
      </c>
      <c r="C23" s="5" t="n">
        <v>1329</v>
      </c>
      <c r="D23" s="5" t="n">
        <v>0</v>
      </c>
    </row>
    <row r="24" spans="1:4">
      <c r="A24" s="4" t="s">
        <v>1947</v>
      </c>
      <c r="B24" s="5" t="n">
        <v>1329</v>
      </c>
      <c r="C24" s="5" t="n">
        <v>-1329</v>
      </c>
      <c r="D24" s="5" t="n">
        <v>0</v>
      </c>
    </row>
    <row r="25" spans="1:4">
      <c r="A25" s="4" t="s">
        <v>1952</v>
      </c>
    </row>
    <row r="26" spans="1:4">
      <c r="A26" s="3" t="s">
        <v>1536</v>
      </c>
    </row>
    <row r="27" spans="1:4">
      <c r="A27" s="4" t="s">
        <v>1945</v>
      </c>
      <c r="B27" s="5" t="n">
        <v>-4016</v>
      </c>
      <c r="C27" s="5" t="n">
        <v>-20095</v>
      </c>
      <c r="D27" s="5" t="n">
        <v>-4300</v>
      </c>
    </row>
    <row r="28" spans="1:4">
      <c r="A28" s="4" t="s">
        <v>1947</v>
      </c>
      <c r="B28" s="5" t="n">
        <v>4016</v>
      </c>
      <c r="C28" s="5" t="n">
        <v>20095</v>
      </c>
      <c r="D28" s="5" t="n">
        <v>4300</v>
      </c>
    </row>
    <row r="29" spans="1:4">
      <c r="A29" s="4" t="s">
        <v>1953</v>
      </c>
    </row>
    <row r="30" spans="1:4">
      <c r="A30" s="3" t="s">
        <v>1536</v>
      </c>
    </row>
    <row r="31" spans="1:4">
      <c r="A31" s="4" t="s">
        <v>1945</v>
      </c>
      <c r="B31" s="5" t="n">
        <v>196</v>
      </c>
      <c r="C31" s="5" t="n">
        <v>-2911</v>
      </c>
      <c r="D31" s="5" t="n">
        <v>-879</v>
      </c>
    </row>
    <row r="32" spans="1:4">
      <c r="A32" s="4" t="s">
        <v>1946</v>
      </c>
      <c r="B32" s="5" t="n">
        <v>-235</v>
      </c>
      <c r="C32" s="5" t="n">
        <v>3380</v>
      </c>
      <c r="D32" s="5" t="n">
        <v>836</v>
      </c>
    </row>
    <row r="33" spans="1:4">
      <c r="A33" s="4" t="s">
        <v>1947</v>
      </c>
      <c r="B33" s="7" t="n">
        <v>39</v>
      </c>
      <c r="C33" s="7" t="n">
        <v>-469</v>
      </c>
      <c r="D33" s="7" t="n">
        <v>4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35"/>
    <col customWidth="1" max="3" min="3" width="21"/>
    <col customWidth="1" max="4" min="4" width="21"/>
  </cols>
  <sheetData>
    <row r="1" spans="1:4">
      <c r="A1" s="1" t="s">
        <v>1954</v>
      </c>
      <c r="B1" s="2" t="s">
        <v>1</v>
      </c>
    </row>
    <row r="2" spans="1:4">
      <c r="B2" s="2" t="s">
        <v>1955</v>
      </c>
      <c r="C2" s="2" t="s">
        <v>148</v>
      </c>
      <c r="D2" s="2" t="s">
        <v>149</v>
      </c>
    </row>
    <row r="3" spans="1:4">
      <c r="A3" s="3" t="s">
        <v>1956</v>
      </c>
    </row>
    <row r="4" spans="1:4">
      <c r="A4" s="4" t="s">
        <v>1957</v>
      </c>
      <c r="B4" s="7" t="n">
        <v>122092</v>
      </c>
      <c r="C4" s="7" t="n">
        <v>123693</v>
      </c>
      <c r="D4" s="7" t="n">
        <v>117386</v>
      </c>
    </row>
    <row r="5" spans="1:4">
      <c r="A5" s="4" t="s">
        <v>1958</v>
      </c>
      <c r="B5" s="5" t="n">
        <v>53874</v>
      </c>
      <c r="C5" s="5" t="n">
        <v>50518</v>
      </c>
    </row>
    <row r="6" spans="1:4">
      <c r="A6" s="4" t="s">
        <v>1959</v>
      </c>
    </row>
    <row r="7" spans="1:4">
      <c r="A7" s="3" t="s">
        <v>1956</v>
      </c>
    </row>
    <row r="8" spans="1:4">
      <c r="A8" s="4" t="s">
        <v>1957</v>
      </c>
      <c r="B8" s="5" t="n">
        <v>46312</v>
      </c>
      <c r="C8" s="5" t="n">
        <v>53624</v>
      </c>
      <c r="D8" s="5" t="n">
        <v>53238</v>
      </c>
    </row>
    <row r="9" spans="1:4">
      <c r="A9" s="4" t="s">
        <v>1958</v>
      </c>
      <c r="B9" s="5" t="n">
        <v>17643</v>
      </c>
      <c r="C9" s="5" t="n">
        <v>14987</v>
      </c>
      <c r="D9" s="5" t="n">
        <v>14273</v>
      </c>
    </row>
    <row r="10" spans="1:4">
      <c r="A10" s="4" t="s">
        <v>1960</v>
      </c>
    </row>
    <row r="11" spans="1:4">
      <c r="A11" s="3" t="s">
        <v>1956</v>
      </c>
    </row>
    <row r="12" spans="1:4">
      <c r="A12" s="4" t="s">
        <v>1957</v>
      </c>
      <c r="B12" s="5" t="n">
        <v>75780</v>
      </c>
      <c r="C12" s="5" t="n">
        <v>70069</v>
      </c>
      <c r="D12" s="5" t="n">
        <v>64148</v>
      </c>
    </row>
    <row r="13" spans="1:4">
      <c r="A13" s="4" t="s">
        <v>1958</v>
      </c>
      <c r="B13" s="7" t="n">
        <v>36231</v>
      </c>
      <c r="C13" s="5" t="n">
        <v>35531</v>
      </c>
      <c r="D13" s="5" t="n">
        <v>39822</v>
      </c>
    </row>
    <row r="14" spans="1:4">
      <c r="A14" s="4" t="s">
        <v>910</v>
      </c>
    </row>
    <row r="15" spans="1:4">
      <c r="A15" s="3" t="s">
        <v>1956</v>
      </c>
    </row>
    <row r="16" spans="1:4">
      <c r="A16" s="4" t="s">
        <v>1961</v>
      </c>
      <c r="B16" s="5" t="n">
        <v>40</v>
      </c>
    </row>
    <row r="17" spans="1:4">
      <c r="A17" s="4" t="s">
        <v>1957</v>
      </c>
      <c r="B17" s="7" t="n">
        <v>10211</v>
      </c>
      <c r="C17" s="5" t="n">
        <v>9022</v>
      </c>
      <c r="D17" s="5" t="n">
        <v>6261</v>
      </c>
    </row>
    <row r="18" spans="1:4">
      <c r="A18" s="4" t="s">
        <v>911</v>
      </c>
    </row>
    <row r="19" spans="1:4">
      <c r="A19" s="3" t="s">
        <v>1956</v>
      </c>
    </row>
    <row r="20" spans="1:4">
      <c r="A20" s="4" t="s">
        <v>1961</v>
      </c>
      <c r="B20" s="5" t="n">
        <v>120</v>
      </c>
    </row>
    <row r="21" spans="1:4">
      <c r="A21" s="4" t="s">
        <v>1962</v>
      </c>
      <c r="B21" s="5" t="n">
        <v>4</v>
      </c>
    </row>
    <row r="22" spans="1:4">
      <c r="A22" s="4" t="s">
        <v>1957</v>
      </c>
      <c r="B22" s="7" t="n">
        <v>16584</v>
      </c>
      <c r="C22" s="7" t="n">
        <v>12515</v>
      </c>
      <c r="D22" s="7" t="n">
        <v>16063</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3</v>
      </c>
      <c r="B1" s="2" t="s">
        <v>1</v>
      </c>
    </row>
    <row r="2" spans="1:4">
      <c r="B2" s="2" t="s">
        <v>2</v>
      </c>
      <c r="C2" s="2" t="s">
        <v>32</v>
      </c>
      <c r="D2" s="2" t="s">
        <v>33</v>
      </c>
    </row>
    <row r="3" spans="1:4">
      <c r="A3" s="3" t="s">
        <v>1956</v>
      </c>
    </row>
    <row r="4" spans="1:4">
      <c r="A4" s="4" t="s">
        <v>1957</v>
      </c>
      <c r="B4" s="7" t="n">
        <v>122092</v>
      </c>
      <c r="C4" s="7" t="n">
        <v>123693</v>
      </c>
      <c r="D4" s="7" t="n">
        <v>117386</v>
      </c>
    </row>
    <row r="5" spans="1:4">
      <c r="A5" s="4" t="s">
        <v>909</v>
      </c>
    </row>
    <row r="6" spans="1:4">
      <c r="A6" s="3" t="s">
        <v>1956</v>
      </c>
    </row>
    <row r="7" spans="1:4">
      <c r="A7" s="4" t="s">
        <v>1957</v>
      </c>
      <c r="B7" s="5" t="n">
        <v>34598</v>
      </c>
      <c r="C7" s="5" t="n">
        <v>35465</v>
      </c>
      <c r="D7" s="5" t="n">
        <v>27328</v>
      </c>
    </row>
    <row r="8" spans="1:4">
      <c r="A8" s="4" t="s">
        <v>910</v>
      </c>
    </row>
    <row r="9" spans="1:4">
      <c r="A9" s="3" t="s">
        <v>1956</v>
      </c>
    </row>
    <row r="10" spans="1:4">
      <c r="A10" s="4" t="s">
        <v>1957</v>
      </c>
      <c r="B10" s="5" t="n">
        <v>10211</v>
      </c>
      <c r="C10" s="5" t="n">
        <v>9022</v>
      </c>
      <c r="D10" s="5" t="n">
        <v>6261</v>
      </c>
    </row>
    <row r="11" spans="1:4">
      <c r="A11" s="4" t="s">
        <v>911</v>
      </c>
    </row>
    <row r="12" spans="1:4">
      <c r="A12" s="3" t="s">
        <v>1956</v>
      </c>
    </row>
    <row r="13" spans="1:4">
      <c r="A13" s="4" t="s">
        <v>1957</v>
      </c>
      <c r="B13" s="5" t="n">
        <v>16584</v>
      </c>
      <c r="C13" s="5" t="n">
        <v>12515</v>
      </c>
      <c r="D13" s="5" t="n">
        <v>16063</v>
      </c>
    </row>
    <row r="14" spans="1:4">
      <c r="A14" s="4" t="s">
        <v>912</v>
      </c>
    </row>
    <row r="15" spans="1:4">
      <c r="A15" s="3" t="s">
        <v>1956</v>
      </c>
    </row>
    <row r="16" spans="1:4">
      <c r="A16" s="4" t="s">
        <v>1957</v>
      </c>
      <c r="B16" s="5" t="n">
        <v>26790</v>
      </c>
      <c r="C16" s="5" t="n">
        <v>25530</v>
      </c>
      <c r="D16" s="5" t="n">
        <v>24242</v>
      </c>
    </row>
    <row r="17" spans="1:4">
      <c r="A17" s="4" t="s">
        <v>913</v>
      </c>
    </row>
    <row r="18" spans="1:4">
      <c r="A18" s="3" t="s">
        <v>1956</v>
      </c>
    </row>
    <row r="19" spans="1:4">
      <c r="A19" s="4" t="s">
        <v>1957</v>
      </c>
      <c r="B19" s="5" t="n">
        <v>19098</v>
      </c>
      <c r="C19" s="5" t="n">
        <v>18276</v>
      </c>
      <c r="D19" s="5" t="n">
        <v>17633</v>
      </c>
    </row>
    <row r="20" spans="1:4">
      <c r="A20" s="4" t="s">
        <v>914</v>
      </c>
    </row>
    <row r="21" spans="1:4">
      <c r="A21" s="3" t="s">
        <v>1956</v>
      </c>
    </row>
    <row r="22" spans="1:4">
      <c r="A22" s="4" t="s">
        <v>1957</v>
      </c>
      <c r="B22" s="5" t="n">
        <v>4168</v>
      </c>
      <c r="C22" s="5" t="n">
        <v>4713</v>
      </c>
      <c r="D22" s="5" t="n">
        <v>5932</v>
      </c>
    </row>
    <row r="23" spans="1:4">
      <c r="A23" s="4" t="s">
        <v>915</v>
      </c>
    </row>
    <row r="24" spans="1:4">
      <c r="A24" s="3" t="s">
        <v>1956</v>
      </c>
    </row>
    <row r="25" spans="1:4">
      <c r="A25" s="4" t="s">
        <v>1957</v>
      </c>
      <c r="B25" s="5" t="n">
        <v>1956</v>
      </c>
      <c r="C25" s="5" t="n">
        <v>4795</v>
      </c>
      <c r="D25" s="5" t="n">
        <v>8729</v>
      </c>
    </row>
    <row r="26" spans="1:4">
      <c r="A26" s="4" t="s">
        <v>1964</v>
      </c>
    </row>
    <row r="27" spans="1:4">
      <c r="A27" s="3" t="s">
        <v>1956</v>
      </c>
    </row>
    <row r="28" spans="1:4">
      <c r="A28" s="4" t="s">
        <v>1957</v>
      </c>
      <c r="B28" s="5" t="n">
        <v>113406</v>
      </c>
      <c r="C28" s="5" t="n">
        <v>110316</v>
      </c>
      <c r="D28" s="5" t="n">
        <v>106188</v>
      </c>
    </row>
    <row r="29" spans="1:4">
      <c r="A29" s="4" t="s">
        <v>916</v>
      </c>
    </row>
    <row r="30" spans="1:4">
      <c r="A30" s="3" t="s">
        <v>1956</v>
      </c>
    </row>
    <row r="31" spans="1:4">
      <c r="A31" s="4" t="s">
        <v>1957</v>
      </c>
      <c r="B31" s="5" t="n">
        <v>7451</v>
      </c>
      <c r="C31" s="5" t="n">
        <v>9617</v>
      </c>
      <c r="D31" s="5" t="n">
        <v>9650</v>
      </c>
    </row>
    <row r="32" spans="1:4">
      <c r="A32" s="4" t="s">
        <v>1965</v>
      </c>
    </row>
    <row r="33" spans="1:4">
      <c r="A33" s="3" t="s">
        <v>1956</v>
      </c>
    </row>
    <row r="34" spans="1:4">
      <c r="A34" s="4" t="s">
        <v>1957</v>
      </c>
      <c r="B34" s="5" t="n">
        <v>35990</v>
      </c>
      <c r="C34" s="5" t="n">
        <v>36795</v>
      </c>
      <c r="D34" s="5" t="n">
        <v>28903</v>
      </c>
    </row>
    <row r="35" spans="1:4">
      <c r="A35" s="4" t="s">
        <v>1966</v>
      </c>
    </row>
    <row r="36" spans="1:4">
      <c r="A36" s="3" t="s">
        <v>1956</v>
      </c>
    </row>
    <row r="37" spans="1:4">
      <c r="A37" s="4" t="s">
        <v>1957</v>
      </c>
      <c r="B37" s="5" t="n">
        <v>10280</v>
      </c>
      <c r="C37" s="5" t="n">
        <v>9033</v>
      </c>
      <c r="D37" s="5" t="n">
        <v>6273</v>
      </c>
    </row>
    <row r="38" spans="1:4">
      <c r="A38" s="4" t="s">
        <v>1967</v>
      </c>
    </row>
    <row r="39" spans="1:4">
      <c r="A39" s="3" t="s">
        <v>1956</v>
      </c>
    </row>
    <row r="40" spans="1:4">
      <c r="A40" s="4" t="s">
        <v>1957</v>
      </c>
      <c r="B40" s="5" t="n">
        <v>17231</v>
      </c>
      <c r="C40" s="5" t="n">
        <v>12898</v>
      </c>
      <c r="D40" s="5" t="n">
        <v>16450</v>
      </c>
    </row>
    <row r="41" spans="1:4">
      <c r="A41" s="4" t="s">
        <v>1968</v>
      </c>
    </row>
    <row r="42" spans="1:4">
      <c r="A42" s="3" t="s">
        <v>1956</v>
      </c>
    </row>
    <row r="43" spans="1:4">
      <c r="A43" s="4" t="s">
        <v>1957</v>
      </c>
      <c r="B43" s="5" t="n">
        <v>27375</v>
      </c>
      <c r="C43" s="5" t="n">
        <v>26261</v>
      </c>
      <c r="D43" s="5" t="n">
        <v>24660</v>
      </c>
    </row>
    <row r="44" spans="1:4">
      <c r="A44" s="4" t="s">
        <v>1969</v>
      </c>
    </row>
    <row r="45" spans="1:4">
      <c r="A45" s="3" t="s">
        <v>1956</v>
      </c>
    </row>
    <row r="46" spans="1:4">
      <c r="A46" s="4" t="s">
        <v>1957</v>
      </c>
      <c r="B46" s="5" t="n">
        <v>19116</v>
      </c>
      <c r="C46" s="5" t="n">
        <v>18291</v>
      </c>
      <c r="D46" s="5" t="n">
        <v>17639</v>
      </c>
    </row>
    <row r="47" spans="1:4">
      <c r="A47" s="4" t="s">
        <v>1970</v>
      </c>
    </row>
    <row r="48" spans="1:4">
      <c r="A48" s="3" t="s">
        <v>1956</v>
      </c>
    </row>
    <row r="49" spans="1:4">
      <c r="A49" s="4" t="s">
        <v>1957</v>
      </c>
      <c r="B49" s="5" t="n">
        <v>4178</v>
      </c>
      <c r="C49" s="5" t="n">
        <v>4713</v>
      </c>
      <c r="D49" s="5" t="n">
        <v>5933</v>
      </c>
    </row>
    <row r="50" spans="1:4">
      <c r="A50" s="4" t="s">
        <v>1971</v>
      </c>
    </row>
    <row r="51" spans="1:4">
      <c r="A51" s="3" t="s">
        <v>1956</v>
      </c>
    </row>
    <row r="52" spans="1:4">
      <c r="A52" s="4" t="s">
        <v>1957</v>
      </c>
      <c r="B52" s="5" t="n">
        <v>1987</v>
      </c>
      <c r="C52" s="5" t="n">
        <v>4823</v>
      </c>
      <c r="D52" s="5" t="n">
        <v>8751</v>
      </c>
    </row>
    <row r="53" spans="1:4">
      <c r="A53" s="4" t="s">
        <v>1972</v>
      </c>
    </row>
    <row r="54" spans="1:4">
      <c r="A54" s="3" t="s">
        <v>1956</v>
      </c>
    </row>
    <row r="55" spans="1:4">
      <c r="A55" s="4" t="s">
        <v>1957</v>
      </c>
      <c r="B55" s="5" t="n">
        <v>116157</v>
      </c>
      <c r="C55" s="5" t="n">
        <v>112814</v>
      </c>
      <c r="D55" s="5" t="n">
        <v>108609</v>
      </c>
    </row>
    <row r="56" spans="1:4">
      <c r="A56" s="4" t="s">
        <v>1973</v>
      </c>
    </row>
    <row r="57" spans="1:4">
      <c r="A57" s="3" t="s">
        <v>1956</v>
      </c>
    </row>
    <row r="58" spans="1:4">
      <c r="A58" s="4" t="s">
        <v>1957</v>
      </c>
      <c r="B58" s="5" t="n">
        <v>9070</v>
      </c>
      <c r="C58" s="5" t="n">
        <v>10905</v>
      </c>
      <c r="D58" s="5" t="n">
        <v>10801</v>
      </c>
    </row>
    <row r="59" spans="1:4">
      <c r="A59" s="4" t="s">
        <v>1974</v>
      </c>
    </row>
    <row r="60" spans="1:4">
      <c r="A60" s="3" t="s">
        <v>1956</v>
      </c>
    </row>
    <row r="61" spans="1:4">
      <c r="A61" s="4" t="s">
        <v>1957</v>
      </c>
      <c r="B61" s="5" t="n">
        <v>-3135</v>
      </c>
      <c r="C61" s="5" t="n">
        <v>-26</v>
      </c>
      <c r="D61" s="5" t="n">
        <v>-2024</v>
      </c>
    </row>
    <row r="62" spans="1:4">
      <c r="A62" s="4" t="s">
        <v>1975</v>
      </c>
    </row>
    <row r="63" spans="1:4">
      <c r="A63" s="3" t="s">
        <v>1956</v>
      </c>
    </row>
    <row r="64" spans="1:4">
      <c r="A64" s="4" t="s">
        <v>1957</v>
      </c>
      <c r="B64" s="5" t="n">
        <v>-4371</v>
      </c>
      <c r="C64" s="5" t="n">
        <v>-3786</v>
      </c>
      <c r="D64" s="5" t="n">
        <v>-3572</v>
      </c>
    </row>
    <row r="65" spans="1:4">
      <c r="A65" s="4" t="s">
        <v>1976</v>
      </c>
    </row>
    <row r="66" spans="1:4">
      <c r="A66" s="3" t="s">
        <v>1956</v>
      </c>
    </row>
    <row r="67" spans="1:4">
      <c r="A67" s="4" t="s">
        <v>1957</v>
      </c>
      <c r="B67" s="5" t="n">
        <v>1392</v>
      </c>
      <c r="C67" s="5" t="n">
        <v>1330</v>
      </c>
      <c r="D67" s="5" t="n">
        <v>1574</v>
      </c>
    </row>
    <row r="68" spans="1:4">
      <c r="A68" s="4" t="s">
        <v>1977</v>
      </c>
    </row>
    <row r="69" spans="1:4">
      <c r="A69" s="3" t="s">
        <v>1956</v>
      </c>
    </row>
    <row r="70" spans="1:4">
      <c r="A70" s="4" t="s">
        <v>1957</v>
      </c>
      <c r="B70" s="5" t="n">
        <v>69</v>
      </c>
      <c r="C70" s="5" t="n">
        <v>11</v>
      </c>
      <c r="D70" s="5" t="n">
        <v>12</v>
      </c>
    </row>
    <row r="71" spans="1:4">
      <c r="A71" s="4" t="s">
        <v>1978</v>
      </c>
    </row>
    <row r="72" spans="1:4">
      <c r="A72" s="3" t="s">
        <v>1956</v>
      </c>
    </row>
    <row r="73" spans="1:4">
      <c r="A73" s="4" t="s">
        <v>1957</v>
      </c>
      <c r="B73" s="5" t="n">
        <v>646</v>
      </c>
      <c r="C73" s="5" t="n">
        <v>383</v>
      </c>
      <c r="D73" s="5" t="n">
        <v>387</v>
      </c>
    </row>
    <row r="74" spans="1:4">
      <c r="A74" s="4" t="s">
        <v>1979</v>
      </c>
    </row>
    <row r="75" spans="1:4">
      <c r="A75" s="3" t="s">
        <v>1956</v>
      </c>
    </row>
    <row r="76" spans="1:4">
      <c r="A76" s="4" t="s">
        <v>1957</v>
      </c>
      <c r="B76" s="5" t="n">
        <v>585</v>
      </c>
      <c r="C76" s="5" t="n">
        <v>730</v>
      </c>
      <c r="D76" s="5" t="n">
        <v>418</v>
      </c>
    </row>
    <row r="77" spans="1:4">
      <c r="A77" s="4" t="s">
        <v>1980</v>
      </c>
    </row>
    <row r="78" spans="1:4">
      <c r="A78" s="3" t="s">
        <v>1956</v>
      </c>
    </row>
    <row r="79" spans="1:4">
      <c r="A79" s="4" t="s">
        <v>1957</v>
      </c>
      <c r="B79" s="5" t="n">
        <v>18</v>
      </c>
      <c r="C79" s="5" t="n">
        <v>15</v>
      </c>
      <c r="D79" s="5" t="n">
        <v>7</v>
      </c>
    </row>
    <row r="80" spans="1:4">
      <c r="A80" s="4" t="s">
        <v>1981</v>
      </c>
    </row>
    <row r="81" spans="1:4">
      <c r="A81" s="3" t="s">
        <v>1956</v>
      </c>
    </row>
    <row r="82" spans="1:4">
      <c r="A82" s="4" t="s">
        <v>1957</v>
      </c>
      <c r="B82" s="5" t="n">
        <v>10</v>
      </c>
      <c r="C82" s="5" t="n">
        <v>1</v>
      </c>
      <c r="D82" s="5" t="n">
        <v>1</v>
      </c>
    </row>
    <row r="83" spans="1:4">
      <c r="A83" s="4" t="s">
        <v>1982</v>
      </c>
    </row>
    <row r="84" spans="1:4">
      <c r="A84" s="3" t="s">
        <v>1956</v>
      </c>
    </row>
    <row r="85" spans="1:4">
      <c r="A85" s="4" t="s">
        <v>1957</v>
      </c>
      <c r="B85" s="5" t="n">
        <v>31</v>
      </c>
      <c r="C85" s="5" t="n">
        <v>28</v>
      </c>
      <c r="D85" s="5" t="n">
        <v>22</v>
      </c>
    </row>
    <row r="86" spans="1:4">
      <c r="A86" s="4" t="s">
        <v>1983</v>
      </c>
    </row>
    <row r="87" spans="1:4">
      <c r="A87" s="3" t="s">
        <v>1956</v>
      </c>
    </row>
    <row r="88" spans="1:4">
      <c r="A88" s="4" t="s">
        <v>1957</v>
      </c>
      <c r="B88" s="5" t="n">
        <v>2751</v>
      </c>
      <c r="C88" s="5" t="n">
        <v>2498</v>
      </c>
      <c r="D88" s="5" t="n">
        <v>2421</v>
      </c>
    </row>
    <row r="89" spans="1:4">
      <c r="A89" s="4" t="s">
        <v>1984</v>
      </c>
    </row>
    <row r="90" spans="1:4">
      <c r="A90" s="3" t="s">
        <v>1956</v>
      </c>
    </row>
    <row r="91" spans="1:4">
      <c r="A91" s="4" t="s">
        <v>1957</v>
      </c>
      <c r="B91" s="5" t="n">
        <v>1620</v>
      </c>
      <c r="C91" s="5" t="n">
        <v>1288</v>
      </c>
      <c r="D91" s="5" t="n">
        <v>1151</v>
      </c>
    </row>
    <row r="92" spans="1:4">
      <c r="A92" s="4" t="s">
        <v>1974</v>
      </c>
    </row>
    <row r="93" spans="1:4">
      <c r="A93" s="3" t="s">
        <v>1956</v>
      </c>
    </row>
    <row r="94" spans="1:4">
      <c r="A94" s="4" t="s">
        <v>1957</v>
      </c>
      <c r="B94" s="7" t="n">
        <v>1236</v>
      </c>
      <c r="C94" s="7" t="n">
        <v>3760</v>
      </c>
      <c r="D94" s="7" t="n">
        <v>1548</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85</v>
      </c>
      <c r="C1" s="2" t="s">
        <v>569</v>
      </c>
      <c r="K1" s="2" t="s">
        <v>1</v>
      </c>
    </row>
    <row r="2" spans="1:13">
      <c r="C2" s="2" t="s">
        <v>2</v>
      </c>
      <c r="D2" s="2" t="s">
        <v>553</v>
      </c>
      <c r="E2" s="2" t="s">
        <v>4</v>
      </c>
      <c r="F2" s="2" t="s">
        <v>583</v>
      </c>
      <c r="G2" s="2" t="s">
        <v>32</v>
      </c>
      <c r="H2" s="2" t="s">
        <v>584</v>
      </c>
      <c r="I2" s="2" t="s">
        <v>585</v>
      </c>
      <c r="J2" s="2" t="s">
        <v>586</v>
      </c>
      <c r="K2" s="2" t="s">
        <v>2</v>
      </c>
      <c r="L2" s="2" t="s">
        <v>32</v>
      </c>
      <c r="M2" s="2" t="s">
        <v>33</v>
      </c>
    </row>
    <row r="3" spans="1:13">
      <c r="A3" s="3" t="s">
        <v>1956</v>
      </c>
    </row>
    <row r="4" spans="1:13">
      <c r="A4" s="4" t="s">
        <v>45</v>
      </c>
      <c r="K4" s="7" t="n">
        <v>-4869</v>
      </c>
      <c r="L4" s="7" t="n">
        <v>-5025</v>
      </c>
      <c r="M4" s="7" t="n">
        <v>-3463</v>
      </c>
    </row>
    <row r="5" spans="1:13">
      <c r="A5" s="4" t="s">
        <v>594</v>
      </c>
      <c r="K5" s="5" t="n">
        <v>3043</v>
      </c>
      <c r="L5" s="5" t="n">
        <v>464</v>
      </c>
      <c r="M5" s="5" t="n">
        <v>-6485</v>
      </c>
    </row>
    <row r="6" spans="1:13">
      <c r="A6" s="4" t="s">
        <v>61</v>
      </c>
      <c r="K6" s="5" t="n">
        <v>-5907</v>
      </c>
      <c r="L6" s="5" t="n">
        <v>9128</v>
      </c>
      <c r="M6" s="5" t="n">
        <v>1663</v>
      </c>
    </row>
    <row r="7" spans="1:13">
      <c r="A7" s="4" t="s">
        <v>62</v>
      </c>
      <c r="C7" s="7" t="n">
        <v>182</v>
      </c>
      <c r="D7" s="7" t="n">
        <v>-106</v>
      </c>
      <c r="E7" s="7" t="n">
        <v>-146</v>
      </c>
      <c r="F7" s="7" t="n">
        <v>-239</v>
      </c>
      <c r="G7" s="7" t="n">
        <v>0</v>
      </c>
      <c r="H7" s="7" t="n">
        <v>-105</v>
      </c>
      <c r="I7" s="7" t="n">
        <v>-541</v>
      </c>
      <c r="J7" s="7" t="n">
        <v>-308</v>
      </c>
      <c r="K7" s="5" t="n">
        <v>-309</v>
      </c>
      <c r="L7" s="5" t="n">
        <v>-954</v>
      </c>
      <c r="M7" s="5" t="n">
        <v>-7495</v>
      </c>
    </row>
    <row r="8" spans="1:13">
      <c r="A8" s="4" t="s">
        <v>63</v>
      </c>
      <c r="K8" s="5" t="n">
        <v>6</v>
      </c>
      <c r="L8" s="5" t="n">
        <v>-1</v>
      </c>
      <c r="M8" s="5" t="n">
        <v>312</v>
      </c>
    </row>
    <row r="9" spans="1:13">
      <c r="A9" s="4" t="s">
        <v>62</v>
      </c>
      <c r="K9" s="5" t="n">
        <v>-315</v>
      </c>
      <c r="L9" s="5" t="n">
        <v>-952</v>
      </c>
      <c r="M9" s="5" t="n">
        <v>-7807</v>
      </c>
    </row>
    <row r="10" spans="1:13">
      <c r="A10" s="4" t="s">
        <v>57</v>
      </c>
      <c r="K10" s="5" t="n">
        <v>-6222</v>
      </c>
      <c r="L10" s="5" t="n">
        <v>8176</v>
      </c>
      <c r="M10" s="5" t="n">
        <v>-6145</v>
      </c>
    </row>
    <row r="11" spans="1:13">
      <c r="A11" s="4" t="s">
        <v>15</v>
      </c>
    </row>
    <row r="12" spans="1:13">
      <c r="A12" s="3" t="s">
        <v>1956</v>
      </c>
    </row>
    <row r="13" spans="1:13">
      <c r="A13" s="4" t="s">
        <v>45</v>
      </c>
      <c r="B13" s="4" t="s">
        <v>67</v>
      </c>
      <c r="K13" s="5" t="n">
        <v>-2753</v>
      </c>
      <c r="L13" s="5" t="n">
        <v>-2026</v>
      </c>
      <c r="M13" s="5" t="n">
        <v>-1706</v>
      </c>
    </row>
    <row r="14" spans="1:13">
      <c r="A14" s="4" t="s">
        <v>594</v>
      </c>
      <c r="B14" s="4" t="s">
        <v>67</v>
      </c>
      <c r="K14" s="5" t="n">
        <v>-3259</v>
      </c>
      <c r="L14" s="5" t="n">
        <v>-967</v>
      </c>
      <c r="M14" s="5" t="n">
        <v>-1506</v>
      </c>
    </row>
    <row r="15" spans="1:13">
      <c r="A15" s="4" t="s">
        <v>61</v>
      </c>
      <c r="B15" s="4" t="s">
        <v>67</v>
      </c>
      <c r="K15" s="5" t="n">
        <v>-5907</v>
      </c>
      <c r="L15" s="5" t="n">
        <v>9128</v>
      </c>
      <c r="M15" s="5" t="n">
        <v>1663</v>
      </c>
    </row>
    <row r="16" spans="1:13">
      <c r="A16" s="4" t="s">
        <v>62</v>
      </c>
      <c r="B16" s="4" t="s">
        <v>67</v>
      </c>
      <c r="K16" s="5" t="n">
        <v>-315</v>
      </c>
      <c r="L16" s="5" t="n">
        <v>-952</v>
      </c>
      <c r="M16" s="5" t="n">
        <v>-7807</v>
      </c>
    </row>
    <row r="17" spans="1:13">
      <c r="A17" s="4" t="s">
        <v>63</v>
      </c>
      <c r="B17" s="4" t="s">
        <v>67</v>
      </c>
      <c r="K17" s="5" t="n">
        <v>0</v>
      </c>
      <c r="L17" s="5" t="n">
        <v>0</v>
      </c>
      <c r="M17" s="5" t="n">
        <v>0</v>
      </c>
    </row>
    <row r="18" spans="1:13">
      <c r="A18" s="4" t="s">
        <v>57</v>
      </c>
      <c r="B18" s="4" t="s">
        <v>67</v>
      </c>
      <c r="K18" s="5" t="n">
        <v>-6222</v>
      </c>
      <c r="L18" s="5" t="n">
        <v>8176</v>
      </c>
      <c r="M18" s="5" t="n">
        <v>-6145</v>
      </c>
    </row>
    <row r="19" spans="1:13">
      <c r="A19" s="4" t="s">
        <v>916</v>
      </c>
    </row>
    <row r="20" spans="1:13">
      <c r="A20" s="3" t="s">
        <v>1956</v>
      </c>
    </row>
    <row r="21" spans="1:13">
      <c r="A21" s="4" t="s">
        <v>45</v>
      </c>
      <c r="K21" s="5" t="n">
        <v>-3145</v>
      </c>
      <c r="L21" s="5" t="n">
        <v>-3790</v>
      </c>
      <c r="M21" s="5" t="n">
        <v>-2301</v>
      </c>
    </row>
    <row r="22" spans="1:13">
      <c r="A22" s="4" t="s">
        <v>594</v>
      </c>
      <c r="K22" s="5" t="n">
        <v>6302</v>
      </c>
      <c r="L22" s="5" t="n">
        <v>1431</v>
      </c>
      <c r="M22" s="5" t="n">
        <v>-4979</v>
      </c>
    </row>
    <row r="23" spans="1:13">
      <c r="A23" s="4" t="s">
        <v>1986</v>
      </c>
    </row>
    <row r="24" spans="1:13">
      <c r="A24" s="3" t="s">
        <v>1956</v>
      </c>
    </row>
    <row r="25" spans="1:13">
      <c r="A25" s="4" t="s">
        <v>1987</v>
      </c>
      <c r="K25" s="5" t="n">
        <v>7975</v>
      </c>
      <c r="L25" s="5" t="n">
        <v>16347</v>
      </c>
      <c r="M25" s="5" t="n">
        <v>9983</v>
      </c>
    </row>
    <row r="26" spans="1:13">
      <c r="A26" s="4" t="s">
        <v>1988</v>
      </c>
    </row>
    <row r="27" spans="1:13">
      <c r="A27" s="3" t="s">
        <v>1956</v>
      </c>
    </row>
    <row r="28" spans="1:13">
      <c r="A28" s="4" t="s">
        <v>1987</v>
      </c>
      <c r="K28" s="5" t="n">
        <v>14740</v>
      </c>
      <c r="L28" s="5" t="n">
        <v>17598</v>
      </c>
      <c r="M28" s="5" t="n">
        <v>17966</v>
      </c>
    </row>
    <row r="29" spans="1:13">
      <c r="A29" s="4" t="s">
        <v>1965</v>
      </c>
    </row>
    <row r="30" spans="1:13">
      <c r="A30" s="3" t="s">
        <v>1956</v>
      </c>
    </row>
    <row r="31" spans="1:13">
      <c r="A31" s="4" t="s">
        <v>1987</v>
      </c>
      <c r="K31" s="5" t="n">
        <v>2786</v>
      </c>
      <c r="L31" s="5" t="n">
        <v>5091</v>
      </c>
      <c r="M31" s="5" t="n">
        <v>4772</v>
      </c>
    </row>
    <row r="32" spans="1:13">
      <c r="A32" s="4" t="s">
        <v>1966</v>
      </c>
    </row>
    <row r="33" spans="1:13">
      <c r="A33" s="3" t="s">
        <v>1956</v>
      </c>
    </row>
    <row r="34" spans="1:13">
      <c r="A34" s="4" t="s">
        <v>1987</v>
      </c>
      <c r="K34" s="5" t="n">
        <v>727</v>
      </c>
      <c r="L34" s="5" t="n">
        <v>576</v>
      </c>
      <c r="M34" s="5" t="n">
        <v>431</v>
      </c>
    </row>
    <row r="35" spans="1:13">
      <c r="A35" s="4" t="s">
        <v>1967</v>
      </c>
    </row>
    <row r="36" spans="1:13">
      <c r="A36" s="3" t="s">
        <v>1956</v>
      </c>
    </row>
    <row r="37" spans="1:13">
      <c r="A37" s="4" t="s">
        <v>1987</v>
      </c>
      <c r="K37" s="5" t="n">
        <v>220</v>
      </c>
      <c r="L37" s="5" t="n">
        <v>1392</v>
      </c>
      <c r="M37" s="5" t="n">
        <v>2427</v>
      </c>
    </row>
    <row r="38" spans="1:13">
      <c r="A38" s="4" t="s">
        <v>1968</v>
      </c>
    </row>
    <row r="39" spans="1:13">
      <c r="A39" s="3" t="s">
        <v>1956</v>
      </c>
    </row>
    <row r="40" spans="1:13">
      <c r="A40" s="4" t="s">
        <v>1987</v>
      </c>
      <c r="K40" s="5" t="n">
        <v>6642</v>
      </c>
      <c r="L40" s="5" t="n">
        <v>6115</v>
      </c>
      <c r="M40" s="5" t="n">
        <v>5507</v>
      </c>
    </row>
    <row r="41" spans="1:13">
      <c r="A41" s="4" t="s">
        <v>1969</v>
      </c>
    </row>
    <row r="42" spans="1:13">
      <c r="A42" s="3" t="s">
        <v>1956</v>
      </c>
    </row>
    <row r="43" spans="1:13">
      <c r="A43" s="4" t="s">
        <v>1987</v>
      </c>
      <c r="K43" s="5" t="n">
        <v>3448</v>
      </c>
      <c r="L43" s="5" t="n">
        <v>3161</v>
      </c>
      <c r="M43" s="5" t="n">
        <v>2882</v>
      </c>
    </row>
    <row r="44" spans="1:13">
      <c r="A44" s="4" t="s">
        <v>1970</v>
      </c>
    </row>
    <row r="45" spans="1:13">
      <c r="A45" s="3" t="s">
        <v>1956</v>
      </c>
    </row>
    <row r="46" spans="1:13">
      <c r="A46" s="4" t="s">
        <v>1987</v>
      </c>
      <c r="K46" s="5" t="n">
        <v>824</v>
      </c>
      <c r="L46" s="5" t="n">
        <v>1064</v>
      </c>
      <c r="M46" s="5" t="n">
        <v>1273</v>
      </c>
    </row>
    <row r="47" spans="1:13">
      <c r="A47" s="4" t="s">
        <v>1971</v>
      </c>
    </row>
    <row r="48" spans="1:13">
      <c r="A48" s="3" t="s">
        <v>1956</v>
      </c>
    </row>
    <row r="49" spans="1:13">
      <c r="A49" s="4" t="s">
        <v>1987</v>
      </c>
      <c r="K49" s="5" t="n">
        <v>93</v>
      </c>
      <c r="L49" s="5" t="n">
        <v>199</v>
      </c>
      <c r="M49" s="5" t="n">
        <v>674</v>
      </c>
    </row>
    <row r="50" spans="1:13">
      <c r="A50" s="4" t="s">
        <v>1973</v>
      </c>
    </row>
    <row r="51" spans="1:13">
      <c r="A51" s="3" t="s">
        <v>1956</v>
      </c>
    </row>
    <row r="52" spans="1:13">
      <c r="A52" s="4" t="s">
        <v>1987</v>
      </c>
      <c r="K52" s="5" t="n">
        <v>-6765</v>
      </c>
      <c r="L52" s="5" t="n">
        <v>-1251</v>
      </c>
      <c r="M52" s="5" t="n">
        <v>-7983</v>
      </c>
    </row>
    <row r="53" spans="1:13">
      <c r="A53" s="4" t="s">
        <v>1974</v>
      </c>
    </row>
    <row r="54" spans="1:13">
      <c r="A54" s="3" t="s">
        <v>1956</v>
      </c>
    </row>
    <row r="55" spans="1:13">
      <c r="A55" s="4" t="s">
        <v>1987</v>
      </c>
      <c r="K55" s="7" t="n">
        <v>-7871</v>
      </c>
      <c r="L55" s="7" t="n">
        <v>-4226</v>
      </c>
      <c r="M55" s="7" t="n">
        <v>-5108</v>
      </c>
    </row>
    <row r="56" spans="1:13"/>
    <row r="57" spans="1:13">
      <c r="A57" s="4" t="s">
        <v>67</v>
      </c>
      <c r="B57" s="4" t="s">
        <v>69</v>
      </c>
    </row>
  </sheetData>
  <mergeCells count="5">
    <mergeCell ref="A1:B2"/>
    <mergeCell ref="C1:J1"/>
    <mergeCell ref="K1:M1"/>
    <mergeCell ref="A56:L56"/>
    <mergeCell ref="B57:L57"/>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989</v>
      </c>
      <c r="B1" s="2" t="s">
        <v>1</v>
      </c>
    </row>
    <row r="2" spans="1:6">
      <c r="B2" s="2" t="s">
        <v>2</v>
      </c>
      <c r="D2" s="2" t="s">
        <v>32</v>
      </c>
      <c r="F2" s="2" t="s">
        <v>33</v>
      </c>
    </row>
    <row r="3" spans="1:6">
      <c r="A3" s="3" t="s">
        <v>1956</v>
      </c>
    </row>
    <row r="4" spans="1:6">
      <c r="A4" s="4" t="s">
        <v>83</v>
      </c>
      <c r="B4" s="7" t="n">
        <v>377945</v>
      </c>
      <c r="C4" s="4" t="s">
        <v>67</v>
      </c>
      <c r="D4" s="7" t="n">
        <v>365183</v>
      </c>
      <c r="E4" s="4" t="s">
        <v>67</v>
      </c>
      <c r="F4" s="7" t="n">
        <v>493071</v>
      </c>
    </row>
    <row r="5" spans="1:6">
      <c r="A5" s="4" t="s">
        <v>1990</v>
      </c>
      <c r="B5" s="5" t="n">
        <v>12728</v>
      </c>
      <c r="D5" s="5" t="n">
        <v>7305</v>
      </c>
      <c r="F5" s="5" t="n">
        <v>13911</v>
      </c>
    </row>
    <row r="6" spans="1:6">
      <c r="A6" s="4" t="s">
        <v>1991</v>
      </c>
      <c r="B6" s="5" t="n">
        <v>7358</v>
      </c>
      <c r="D6" s="5" t="n">
        <v>7139</v>
      </c>
      <c r="F6" s="5" t="n">
        <v>6508</v>
      </c>
    </row>
    <row r="7" spans="1:6">
      <c r="A7" s="4" t="s">
        <v>1992</v>
      </c>
      <c r="B7" s="5" t="n">
        <v>0</v>
      </c>
      <c r="D7" s="5" t="n">
        <v>0</v>
      </c>
      <c r="F7" s="5" t="n">
        <v>0</v>
      </c>
    </row>
    <row r="8" spans="1:6">
      <c r="A8" s="4" t="s">
        <v>1965</v>
      </c>
    </row>
    <row r="9" spans="1:6">
      <c r="A9" s="3" t="s">
        <v>1956</v>
      </c>
    </row>
    <row r="10" spans="1:6">
      <c r="A10" s="4" t="s">
        <v>83</v>
      </c>
      <c r="B10" s="5" t="n">
        <v>71133</v>
      </c>
      <c r="D10" s="5" t="n">
        <v>71678</v>
      </c>
      <c r="F10" s="5" t="n">
        <v>68793</v>
      </c>
    </row>
    <row r="11" spans="1:6">
      <c r="A11" s="4" t="s">
        <v>1990</v>
      </c>
      <c r="B11" s="5" t="n">
        <v>1072</v>
      </c>
      <c r="D11" s="5" t="n">
        <v>963</v>
      </c>
      <c r="F11" s="5" t="n">
        <v>3195</v>
      </c>
    </row>
    <row r="12" spans="1:6">
      <c r="A12" s="4" t="s">
        <v>1991</v>
      </c>
      <c r="B12" s="5" t="n">
        <v>1358</v>
      </c>
      <c r="D12" s="5" t="n">
        <v>1549</v>
      </c>
      <c r="F12" s="5" t="n">
        <v>1035</v>
      </c>
    </row>
    <row r="13" spans="1:6">
      <c r="A13" s="4" t="s">
        <v>1993</v>
      </c>
      <c r="B13" s="5" t="n">
        <v>1170</v>
      </c>
    </row>
    <row r="14" spans="1:6">
      <c r="A14" s="4" t="s">
        <v>1992</v>
      </c>
      <c r="B14" s="5" t="n">
        <v>81</v>
      </c>
    </row>
    <row r="15" spans="1:6">
      <c r="A15" s="4" t="s">
        <v>1966</v>
      </c>
    </row>
    <row r="16" spans="1:6">
      <c r="A16" s="3" t="s">
        <v>1956</v>
      </c>
    </row>
    <row r="17" spans="1:6">
      <c r="A17" s="4" t="s">
        <v>83</v>
      </c>
      <c r="B17" s="5" t="n">
        <v>10813</v>
      </c>
      <c r="D17" s="5" t="n">
        <v>8794</v>
      </c>
      <c r="F17" s="5" t="n">
        <v>9468</v>
      </c>
    </row>
    <row r="18" spans="1:6">
      <c r="A18" s="4" t="s">
        <v>1990</v>
      </c>
      <c r="B18" s="5" t="n">
        <v>624</v>
      </c>
      <c r="D18" s="5" t="n">
        <v>166</v>
      </c>
      <c r="F18" s="5" t="n">
        <v>999</v>
      </c>
    </row>
    <row r="19" spans="1:6">
      <c r="A19" s="4" t="s">
        <v>1991</v>
      </c>
      <c r="B19" s="5" t="n">
        <v>259</v>
      </c>
      <c r="D19" s="5" t="n">
        <v>183</v>
      </c>
      <c r="F19" s="5" t="n">
        <v>116</v>
      </c>
    </row>
    <row r="20" spans="1:6">
      <c r="A20" s="4" t="s">
        <v>1993</v>
      </c>
      <c r="B20" s="5" t="n">
        <v>89</v>
      </c>
    </row>
    <row r="21" spans="1:6">
      <c r="A21" s="4" t="s">
        <v>1992</v>
      </c>
      <c r="B21" s="5" t="n">
        <v>-4</v>
      </c>
    </row>
    <row r="22" spans="1:6">
      <c r="A22" s="4" t="s">
        <v>1967</v>
      </c>
    </row>
    <row r="23" spans="1:6">
      <c r="A23" s="3" t="s">
        <v>1956</v>
      </c>
    </row>
    <row r="24" spans="1:6">
      <c r="A24" s="4" t="s">
        <v>83</v>
      </c>
      <c r="B24" s="5" t="n">
        <v>59784</v>
      </c>
      <c r="D24" s="5" t="n">
        <v>24615</v>
      </c>
      <c r="F24" s="5" t="n">
        <v>26126</v>
      </c>
    </row>
    <row r="25" spans="1:6">
      <c r="A25" s="4" t="s">
        <v>1990</v>
      </c>
      <c r="B25" s="5" t="n">
        <v>5469</v>
      </c>
      <c r="D25" s="5" t="n">
        <v>284</v>
      </c>
      <c r="F25" s="5" t="n">
        <v>422</v>
      </c>
    </row>
    <row r="26" spans="1:6">
      <c r="A26" s="4" t="s">
        <v>1991</v>
      </c>
      <c r="B26" s="5" t="n">
        <v>1026</v>
      </c>
      <c r="D26" s="5" t="n">
        <v>529</v>
      </c>
      <c r="F26" s="5" t="n">
        <v>596</v>
      </c>
    </row>
    <row r="27" spans="1:6">
      <c r="A27" s="4" t="s">
        <v>1993</v>
      </c>
      <c r="B27" s="5" t="n">
        <v>476</v>
      </c>
    </row>
    <row r="28" spans="1:6">
      <c r="A28" s="4" t="s">
        <v>1992</v>
      </c>
      <c r="B28" s="5" t="n">
        <v>-5</v>
      </c>
    </row>
    <row r="29" spans="1:6">
      <c r="A29" s="4" t="s">
        <v>1968</v>
      </c>
    </row>
    <row r="30" spans="1:6">
      <c r="A30" s="3" t="s">
        <v>1956</v>
      </c>
    </row>
    <row r="31" spans="1:6">
      <c r="A31" s="4" t="s">
        <v>83</v>
      </c>
      <c r="B31" s="5" t="n">
        <v>41753</v>
      </c>
      <c r="D31" s="5" t="n">
        <v>38899</v>
      </c>
      <c r="F31" s="5" t="n">
        <v>34524</v>
      </c>
    </row>
    <row r="32" spans="1:6">
      <c r="A32" s="4" t="s">
        <v>1990</v>
      </c>
      <c r="B32" s="5" t="n">
        <v>1426</v>
      </c>
      <c r="D32" s="5" t="n">
        <v>1328</v>
      </c>
      <c r="F32" s="5" t="n">
        <v>1260</v>
      </c>
    </row>
    <row r="33" spans="1:6">
      <c r="A33" s="4" t="s">
        <v>1991</v>
      </c>
      <c r="B33" s="5" t="n">
        <v>979</v>
      </c>
      <c r="D33" s="5" t="n">
        <v>900</v>
      </c>
      <c r="F33" s="5" t="n">
        <v>855</v>
      </c>
    </row>
    <row r="34" spans="1:6">
      <c r="A34" s="4" t="s">
        <v>1993</v>
      </c>
      <c r="B34" s="5" t="n">
        <v>1900</v>
      </c>
    </row>
    <row r="35" spans="1:6">
      <c r="A35" s="4" t="s">
        <v>1992</v>
      </c>
      <c r="B35" s="5" t="n">
        <v>110</v>
      </c>
    </row>
    <row r="36" spans="1:6">
      <c r="A36" s="4" t="s">
        <v>1969</v>
      </c>
    </row>
    <row r="37" spans="1:6">
      <c r="A37" s="3" t="s">
        <v>1956</v>
      </c>
    </row>
    <row r="38" spans="1:6">
      <c r="A38" s="4" t="s">
        <v>83</v>
      </c>
      <c r="B38" s="5" t="n">
        <v>28772</v>
      </c>
      <c r="D38" s="5" t="n">
        <v>28639</v>
      </c>
      <c r="F38" s="5" t="n">
        <v>28162</v>
      </c>
    </row>
    <row r="39" spans="1:6">
      <c r="A39" s="4" t="s">
        <v>1990</v>
      </c>
      <c r="B39" s="5" t="n">
        <v>393</v>
      </c>
      <c r="D39" s="5" t="n">
        <v>432</v>
      </c>
      <c r="F39" s="5" t="n">
        <v>284</v>
      </c>
    </row>
    <row r="40" spans="1:6">
      <c r="A40" s="4" t="s">
        <v>1991</v>
      </c>
      <c r="B40" s="5" t="n">
        <v>806</v>
      </c>
      <c r="D40" s="5" t="n">
        <v>785</v>
      </c>
      <c r="F40" s="5" t="n">
        <v>799</v>
      </c>
    </row>
    <row r="41" spans="1:6">
      <c r="A41" s="4" t="s">
        <v>1993</v>
      </c>
      <c r="B41" s="5" t="n">
        <v>392</v>
      </c>
    </row>
    <row r="42" spans="1:6">
      <c r="A42" s="4" t="s">
        <v>1992</v>
      </c>
      <c r="B42" s="5" t="n">
        <v>17</v>
      </c>
    </row>
    <row r="43" spans="1:6">
      <c r="A43" s="4" t="s">
        <v>1970</v>
      </c>
    </row>
    <row r="44" spans="1:6">
      <c r="A44" s="3" t="s">
        <v>1956</v>
      </c>
    </row>
    <row r="45" spans="1:6">
      <c r="A45" s="4" t="s">
        <v>83</v>
      </c>
      <c r="B45" s="5" t="n">
        <v>4490</v>
      </c>
      <c r="D45" s="5" t="n">
        <v>4288</v>
      </c>
      <c r="F45" s="5" t="n">
        <v>4368</v>
      </c>
    </row>
    <row r="46" spans="1:6">
      <c r="A46" s="4" t="s">
        <v>1990</v>
      </c>
      <c r="B46" s="5" t="n">
        <v>128</v>
      </c>
      <c r="D46" s="5" t="n">
        <v>108</v>
      </c>
      <c r="F46" s="5" t="n">
        <v>202</v>
      </c>
    </row>
    <row r="47" spans="1:6">
      <c r="A47" s="4" t="s">
        <v>1991</v>
      </c>
      <c r="B47" s="5" t="n">
        <v>135</v>
      </c>
      <c r="D47" s="5" t="n">
        <v>168</v>
      </c>
      <c r="F47" s="5" t="n">
        <v>188</v>
      </c>
    </row>
    <row r="48" spans="1:6">
      <c r="A48" s="4" t="s">
        <v>1993</v>
      </c>
      <c r="B48" s="5" t="n">
        <v>56</v>
      </c>
    </row>
    <row r="49" spans="1:6">
      <c r="A49" s="4" t="s">
        <v>1992</v>
      </c>
      <c r="B49" s="5" t="n">
        <v>-1</v>
      </c>
    </row>
    <row r="50" spans="1:6">
      <c r="A50" s="4" t="s">
        <v>1971</v>
      </c>
    </row>
    <row r="51" spans="1:6">
      <c r="A51" s="3" t="s">
        <v>1956</v>
      </c>
    </row>
    <row r="52" spans="1:6">
      <c r="A52" s="4" t="s">
        <v>83</v>
      </c>
      <c r="B52" s="5" t="n">
        <v>724</v>
      </c>
      <c r="D52" s="5" t="n">
        <v>1659</v>
      </c>
      <c r="F52" s="5" t="n">
        <v>4702</v>
      </c>
    </row>
    <row r="53" spans="1:6">
      <c r="A53" s="4" t="s">
        <v>1990</v>
      </c>
      <c r="B53" s="5" t="n">
        <v>34</v>
      </c>
      <c r="D53" s="5" t="n">
        <v>160</v>
      </c>
      <c r="F53" s="5" t="n">
        <v>275</v>
      </c>
    </row>
    <row r="54" spans="1:6">
      <c r="A54" s="4" t="s">
        <v>1991</v>
      </c>
      <c r="B54" s="5" t="n">
        <v>86</v>
      </c>
      <c r="D54" s="5" t="n">
        <v>173</v>
      </c>
      <c r="F54" s="5" t="n">
        <v>103</v>
      </c>
    </row>
    <row r="55" spans="1:6">
      <c r="A55" s="4" t="s">
        <v>1993</v>
      </c>
      <c r="B55" s="5" t="n">
        <v>0</v>
      </c>
    </row>
    <row r="56" spans="1:6">
      <c r="A56" s="4" t="s">
        <v>1992</v>
      </c>
      <c r="B56" s="5" t="n">
        <v>2</v>
      </c>
    </row>
    <row r="57" spans="1:6">
      <c r="A57" s="4" t="s">
        <v>1973</v>
      </c>
    </row>
    <row r="58" spans="1:6">
      <c r="A58" s="3" t="s">
        <v>1956</v>
      </c>
    </row>
    <row r="59" spans="1:6">
      <c r="A59" s="4" t="s">
        <v>83</v>
      </c>
      <c r="B59" s="5" t="n">
        <v>156716</v>
      </c>
      <c r="D59" s="5" t="n">
        <v>187804</v>
      </c>
      <c r="F59" s="5" t="n">
        <v>316069</v>
      </c>
    </row>
    <row r="60" spans="1:6">
      <c r="A60" s="4" t="s">
        <v>1990</v>
      </c>
      <c r="B60" s="5" t="n">
        <v>3680</v>
      </c>
      <c r="D60" s="5" t="n">
        <v>3769</v>
      </c>
      <c r="F60" s="5" t="n">
        <v>7570</v>
      </c>
    </row>
    <row r="61" spans="1:6">
      <c r="A61" s="4" t="s">
        <v>1991</v>
      </c>
      <c r="B61" s="5" t="n">
        <v>2343</v>
      </c>
      <c r="D61" s="5" t="n">
        <v>2515</v>
      </c>
      <c r="F61" s="5" t="n">
        <v>2584</v>
      </c>
    </row>
    <row r="62" spans="1:6">
      <c r="A62" s="4" t="s">
        <v>1993</v>
      </c>
      <c r="B62" s="5" t="n">
        <v>7294</v>
      </c>
    </row>
    <row r="63" spans="1:6">
      <c r="A63" s="4" t="s">
        <v>1992</v>
      </c>
      <c r="B63" s="5" t="n">
        <v>-31</v>
      </c>
    </row>
    <row r="64" spans="1:6">
      <c r="A64" s="4" t="s">
        <v>1974</v>
      </c>
    </row>
    <row r="65" spans="1:6">
      <c r="A65" s="3" t="s">
        <v>1956</v>
      </c>
    </row>
    <row r="66" spans="1:6">
      <c r="A66" s="4" t="s">
        <v>83</v>
      </c>
      <c r="B66" s="5" t="n">
        <v>3761</v>
      </c>
      <c r="D66" s="5" t="n">
        <v>-1192</v>
      </c>
      <c r="F66" s="5" t="n">
        <v>858</v>
      </c>
    </row>
    <row r="67" spans="1:6">
      <c r="A67" s="4" t="s">
        <v>1990</v>
      </c>
      <c r="B67" s="5" t="n">
        <v>-100</v>
      </c>
      <c r="D67" s="5" t="n">
        <v>94</v>
      </c>
      <c r="F67" s="5" t="n">
        <v>-297</v>
      </c>
    </row>
    <row r="68" spans="1:6">
      <c r="A68" s="4" t="s">
        <v>1991</v>
      </c>
      <c r="B68" s="7" t="n">
        <v>367</v>
      </c>
      <c r="D68" s="7" t="n">
        <v>337</v>
      </c>
      <c r="F68" s="7" t="n">
        <v>231</v>
      </c>
    </row>
    <row r="69" spans="1:6"/>
    <row r="70" spans="1:6">
      <c r="A70" s="4" t="s">
        <v>67</v>
      </c>
      <c r="B70" s="4" t="s">
        <v>131</v>
      </c>
    </row>
  </sheetData>
  <mergeCells count="6">
    <mergeCell ref="A1:A2"/>
    <mergeCell ref="B1:F1"/>
    <mergeCell ref="B2:C2"/>
    <mergeCell ref="D2:E2"/>
    <mergeCell ref="A69:F69"/>
    <mergeCell ref="B70:F70"/>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4</v>
      </c>
      <c r="B1" s="2" t="s">
        <v>1</v>
      </c>
    </row>
    <row r="2" spans="1:4">
      <c r="B2" s="2" t="s">
        <v>2</v>
      </c>
      <c r="C2" s="2" t="s">
        <v>32</v>
      </c>
      <c r="D2" s="2" t="s">
        <v>33</v>
      </c>
    </row>
    <row r="3" spans="1:4">
      <c r="A3" s="3" t="s">
        <v>1956</v>
      </c>
    </row>
    <row r="4" spans="1:4">
      <c r="A4" s="4" t="s">
        <v>45</v>
      </c>
      <c r="B4" s="7" t="n">
        <v>4869</v>
      </c>
      <c r="C4" s="7" t="n">
        <v>5025</v>
      </c>
      <c r="D4" s="7" t="n">
        <v>3463</v>
      </c>
    </row>
    <row r="5" spans="1:4">
      <c r="A5" s="4" t="s">
        <v>594</v>
      </c>
      <c r="B5" s="5" t="n">
        <v>3043</v>
      </c>
      <c r="C5" s="5" t="n">
        <v>464</v>
      </c>
      <c r="D5" s="5" t="n">
        <v>-6485</v>
      </c>
    </row>
    <row r="6" spans="1:4">
      <c r="A6" s="4" t="s">
        <v>916</v>
      </c>
    </row>
    <row r="7" spans="1:4">
      <c r="A7" s="3" t="s">
        <v>1956</v>
      </c>
    </row>
    <row r="8" spans="1:4">
      <c r="A8" s="4" t="s">
        <v>45</v>
      </c>
      <c r="B8" s="5" t="n">
        <v>3145</v>
      </c>
      <c r="C8" s="5" t="n">
        <v>3790</v>
      </c>
      <c r="D8" s="5" t="n">
        <v>2301</v>
      </c>
    </row>
    <row r="9" spans="1:4">
      <c r="A9" s="4" t="s">
        <v>594</v>
      </c>
      <c r="B9" s="5" t="n">
        <v>6302</v>
      </c>
      <c r="C9" s="5" t="n">
        <v>1431</v>
      </c>
      <c r="D9" s="5" t="n">
        <v>-4979</v>
      </c>
    </row>
    <row r="10" spans="1:4">
      <c r="A10" s="4" t="s">
        <v>1974</v>
      </c>
    </row>
    <row r="11" spans="1:4">
      <c r="A11" s="3" t="s">
        <v>1956</v>
      </c>
    </row>
    <row r="12" spans="1:4">
      <c r="A12" s="4" t="s">
        <v>45</v>
      </c>
      <c r="B12" s="5" t="n">
        <v>1724</v>
      </c>
      <c r="C12" s="5" t="n">
        <v>1234</v>
      </c>
      <c r="D12" s="5" t="n">
        <v>1162</v>
      </c>
    </row>
    <row r="13" spans="1:4">
      <c r="A13" s="4" t="s">
        <v>594</v>
      </c>
      <c r="B13" s="7" t="n">
        <v>-3259</v>
      </c>
      <c r="C13" s="7" t="n">
        <v>-967</v>
      </c>
      <c r="D13" s="7" t="n">
        <v>-1506</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5</v>
      </c>
      <c r="B1" s="2" t="s">
        <v>1</v>
      </c>
    </row>
    <row r="2" spans="1:4">
      <c r="B2" s="2" t="s">
        <v>2</v>
      </c>
      <c r="C2" s="2" t="s">
        <v>32</v>
      </c>
      <c r="D2" s="2" t="s">
        <v>33</v>
      </c>
    </row>
    <row r="3" spans="1:4">
      <c r="A3" s="3" t="s">
        <v>1996</v>
      </c>
    </row>
    <row r="4" spans="1:4">
      <c r="A4" s="4" t="s">
        <v>43</v>
      </c>
      <c r="B4" s="7" t="n">
        <v>27606</v>
      </c>
      <c r="C4" s="7" t="n">
        <v>25043</v>
      </c>
      <c r="D4" s="7" t="n">
        <v>22788</v>
      </c>
    </row>
    <row r="5" spans="1:4">
      <c r="A5" s="4" t="s">
        <v>42</v>
      </c>
      <c r="B5" s="5" t="n">
        <v>64328</v>
      </c>
      <c r="C5" s="5" t="n">
        <v>62440</v>
      </c>
      <c r="D5" s="5" t="n">
        <v>59905</v>
      </c>
    </row>
    <row r="6" spans="1:4">
      <c r="A6" s="4" t="s">
        <v>1997</v>
      </c>
    </row>
    <row r="7" spans="1:4">
      <c r="A7" s="3" t="s">
        <v>1996</v>
      </c>
    </row>
    <row r="8" spans="1:4">
      <c r="A8" s="4" t="s">
        <v>43</v>
      </c>
      <c r="B8" s="5" t="n">
        <v>1443</v>
      </c>
      <c r="C8" s="5" t="n">
        <v>1231</v>
      </c>
      <c r="D8" s="5" t="n">
        <v>788</v>
      </c>
    </row>
    <row r="9" spans="1:4">
      <c r="A9" s="4" t="s">
        <v>42</v>
      </c>
      <c r="B9" s="7" t="n">
        <v>2160</v>
      </c>
      <c r="C9" s="7" t="n">
        <v>2482</v>
      </c>
      <c r="D9" s="7" t="n">
        <v>2736</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998</v>
      </c>
      <c r="B1" s="2" t="s">
        <v>1</v>
      </c>
    </row>
    <row r="2" spans="1:4">
      <c r="B2" s="2" t="s">
        <v>2</v>
      </c>
      <c r="C2" s="2" t="s">
        <v>32</v>
      </c>
      <c r="D2" s="2" t="s">
        <v>33</v>
      </c>
    </row>
    <row r="3" spans="1:4">
      <c r="A3" s="3" t="s">
        <v>1999</v>
      </c>
    </row>
    <row r="4" spans="1:4">
      <c r="A4" s="4" t="s">
        <v>2000</v>
      </c>
      <c r="B4" s="7" t="n">
        <v>1746</v>
      </c>
      <c r="C4" s="7" t="n">
        <v>1651</v>
      </c>
      <c r="D4" s="7" t="n">
        <v>1335</v>
      </c>
    </row>
    <row r="5" spans="1:4">
      <c r="A5" s="4" t="s">
        <v>2001</v>
      </c>
    </row>
    <row r="6" spans="1:4">
      <c r="A6" s="3" t="s">
        <v>1999</v>
      </c>
    </row>
    <row r="7" spans="1:4">
      <c r="A7" s="4" t="s">
        <v>2000</v>
      </c>
      <c r="B7" s="5" t="n">
        <v>1888</v>
      </c>
      <c r="C7" s="5" t="n">
        <v>1777</v>
      </c>
      <c r="D7" s="5" t="n">
        <v>1504</v>
      </c>
    </row>
    <row r="8" spans="1:4">
      <c r="A8" s="4" t="s">
        <v>2002</v>
      </c>
    </row>
    <row r="9" spans="1:4">
      <c r="A9" s="3" t="s">
        <v>1999</v>
      </c>
    </row>
    <row r="10" spans="1:4">
      <c r="A10" s="4" t="s">
        <v>2000</v>
      </c>
      <c r="B10" s="5" t="n">
        <v>1783</v>
      </c>
      <c r="C10" s="5" t="n">
        <v>1686</v>
      </c>
      <c r="D10" s="5" t="n">
        <v>1397</v>
      </c>
    </row>
    <row r="11" spans="1:4">
      <c r="A11" s="4" t="s">
        <v>2003</v>
      </c>
    </row>
    <row r="12" spans="1:4">
      <c r="A12" s="3" t="s">
        <v>1999</v>
      </c>
    </row>
    <row r="13" spans="1:4">
      <c r="A13" s="4" t="s">
        <v>2000</v>
      </c>
      <c r="B13" s="5" t="n">
        <v>105</v>
      </c>
      <c r="C13" s="5" t="n">
        <v>91</v>
      </c>
      <c r="D13" s="5" t="n">
        <v>107</v>
      </c>
    </row>
    <row r="14" spans="1:4">
      <c r="A14" s="4" t="s">
        <v>745</v>
      </c>
    </row>
    <row r="15" spans="1:4">
      <c r="A15" s="3" t="s">
        <v>1999</v>
      </c>
    </row>
    <row r="16" spans="1:4">
      <c r="A16" s="4" t="s">
        <v>2000</v>
      </c>
      <c r="B16" s="7" t="n">
        <v>-143</v>
      </c>
      <c r="C16" s="7" t="n">
        <v>-126</v>
      </c>
      <c r="D16" s="7" t="n">
        <v>-169</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5"/>
    <col customWidth="1" max="2" min="2" width="21"/>
  </cols>
  <sheetData>
    <row r="1" spans="1:2">
      <c r="A1" s="1" t="s">
        <v>2004</v>
      </c>
      <c r="B1" s="2" t="s">
        <v>147</v>
      </c>
    </row>
    <row r="2" spans="1:2">
      <c r="A2" s="3" t="s">
        <v>1999</v>
      </c>
    </row>
    <row r="3" spans="1:2">
      <c r="A3" s="5" t="n">
        <v>2018</v>
      </c>
      <c r="B3" s="7" t="n">
        <v>1081</v>
      </c>
    </row>
    <row r="4" spans="1:2">
      <c r="A4" s="5" t="n">
        <v>2019</v>
      </c>
      <c r="B4" s="5" t="n">
        <v>908</v>
      </c>
    </row>
    <row r="5" spans="1:2">
      <c r="A5" s="5" t="n">
        <v>2020</v>
      </c>
      <c r="B5" s="5" t="n">
        <v>748</v>
      </c>
    </row>
    <row r="6" spans="1:2">
      <c r="A6" s="5" t="n">
        <v>2021</v>
      </c>
      <c r="B6" s="5" t="n">
        <v>638</v>
      </c>
    </row>
    <row r="7" spans="1:2">
      <c r="A7" s="5" t="n">
        <v>2022</v>
      </c>
      <c r="B7" s="5" t="n">
        <v>578</v>
      </c>
    </row>
    <row r="8" spans="1:2">
      <c r="A8" s="4" t="s">
        <v>15</v>
      </c>
    </row>
    <row r="9" spans="1:2">
      <c r="A9" s="3" t="s">
        <v>1999</v>
      </c>
    </row>
    <row r="10" spans="1:2">
      <c r="A10" s="4" t="s">
        <v>2005</v>
      </c>
      <c r="B10" s="5" t="n">
        <v>6065</v>
      </c>
    </row>
    <row r="11" spans="1:2">
      <c r="A11" s="4" t="s">
        <v>589</v>
      </c>
    </row>
    <row r="12" spans="1:2">
      <c r="A12" s="3" t="s">
        <v>1999</v>
      </c>
    </row>
    <row r="13" spans="1:2">
      <c r="A13" s="4" t="s">
        <v>2005</v>
      </c>
      <c r="B13" s="5" t="n">
        <v>276</v>
      </c>
    </row>
    <row r="14" spans="1:2">
      <c r="A14" s="4" t="s">
        <v>2001</v>
      </c>
    </row>
    <row r="15" spans="1:2">
      <c r="A15" s="3" t="s">
        <v>1999</v>
      </c>
    </row>
    <row r="16" spans="1:2">
      <c r="A16" s="5" t="n">
        <v>2018</v>
      </c>
      <c r="B16" s="5" t="n">
        <v>1216</v>
      </c>
    </row>
    <row r="17" spans="1:2">
      <c r="A17" s="5" t="n">
        <v>2019</v>
      </c>
      <c r="B17" s="5" t="n">
        <v>1035</v>
      </c>
    </row>
    <row r="18" spans="1:2">
      <c r="A18" s="5" t="n">
        <v>2020</v>
      </c>
      <c r="B18" s="5" t="n">
        <v>871</v>
      </c>
    </row>
    <row r="19" spans="1:2">
      <c r="A19" s="5" t="n">
        <v>2021</v>
      </c>
      <c r="B19" s="5" t="n">
        <v>758</v>
      </c>
    </row>
    <row r="20" spans="1:2">
      <c r="A20" s="5" t="n">
        <v>2022</v>
      </c>
      <c r="B20" s="5" t="n">
        <v>686</v>
      </c>
    </row>
    <row r="21" spans="1:2">
      <c r="A21" s="4" t="s">
        <v>2002</v>
      </c>
    </row>
    <row r="22" spans="1:2">
      <c r="A22" s="3" t="s">
        <v>1999</v>
      </c>
    </row>
    <row r="23" spans="1:2">
      <c r="A23" s="5" t="n">
        <v>2018</v>
      </c>
      <c r="B23" s="5" t="n">
        <v>1189</v>
      </c>
    </row>
    <row r="24" spans="1:2">
      <c r="A24" s="5" t="n">
        <v>2019</v>
      </c>
      <c r="B24" s="5" t="n">
        <v>1011</v>
      </c>
    </row>
    <row r="25" spans="1:2">
      <c r="A25" s="5" t="n">
        <v>2020</v>
      </c>
      <c r="B25" s="5" t="n">
        <v>849</v>
      </c>
    </row>
    <row r="26" spans="1:2">
      <c r="A26" s="5" t="n">
        <v>2021</v>
      </c>
      <c r="B26" s="5" t="n">
        <v>736</v>
      </c>
    </row>
    <row r="27" spans="1:2">
      <c r="A27" s="5" t="n">
        <v>2022</v>
      </c>
      <c r="B27" s="5" t="n">
        <v>630</v>
      </c>
    </row>
    <row r="28" spans="1:2">
      <c r="A28" s="4" t="s">
        <v>2003</v>
      </c>
    </row>
    <row r="29" spans="1:2">
      <c r="A29" s="3" t="s">
        <v>1999</v>
      </c>
    </row>
    <row r="30" spans="1:2">
      <c r="A30" s="5" t="n">
        <v>2018</v>
      </c>
      <c r="B30" s="5" t="n">
        <v>27</v>
      </c>
    </row>
    <row r="31" spans="1:2">
      <c r="A31" s="5" t="n">
        <v>2019</v>
      </c>
      <c r="B31" s="5" t="n">
        <v>23</v>
      </c>
    </row>
    <row r="32" spans="1:2">
      <c r="A32" s="5" t="n">
        <v>2020</v>
      </c>
      <c r="B32" s="5" t="n">
        <v>22</v>
      </c>
    </row>
    <row r="33" spans="1:2">
      <c r="A33" s="5" t="n">
        <v>2021</v>
      </c>
      <c r="B33" s="5" t="n">
        <v>22</v>
      </c>
    </row>
    <row r="34" spans="1:2">
      <c r="A34" s="5" t="n">
        <v>2022</v>
      </c>
      <c r="B34" s="5" t="n">
        <v>56</v>
      </c>
    </row>
    <row r="35" spans="1:2">
      <c r="A35" s="4" t="s">
        <v>745</v>
      </c>
    </row>
    <row r="36" spans="1:2">
      <c r="A36" s="3" t="s">
        <v>1999</v>
      </c>
    </row>
    <row r="37" spans="1:2">
      <c r="A37" s="5" t="n">
        <v>2018</v>
      </c>
      <c r="B37" s="5" t="n">
        <v>-135</v>
      </c>
    </row>
    <row r="38" spans="1:2">
      <c r="A38" s="5" t="n">
        <v>2019</v>
      </c>
      <c r="B38" s="5" t="n">
        <v>-127</v>
      </c>
    </row>
    <row r="39" spans="1:2">
      <c r="A39" s="5" t="n">
        <v>2020</v>
      </c>
      <c r="B39" s="5" t="n">
        <v>-123</v>
      </c>
    </row>
    <row r="40" spans="1:2">
      <c r="A40" s="5" t="n">
        <v>2021</v>
      </c>
      <c r="B40" s="5" t="n">
        <v>-120</v>
      </c>
    </row>
    <row r="41" spans="1:2">
      <c r="A41" s="5" t="n">
        <v>2022</v>
      </c>
      <c r="B41" s="7" t="n">
        <v>-108</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06</v>
      </c>
      <c r="B1" s="2" t="s">
        <v>569</v>
      </c>
      <c r="J1" s="2" t="s">
        <v>1</v>
      </c>
    </row>
    <row r="2" spans="1:12">
      <c r="B2" s="2" t="s">
        <v>2</v>
      </c>
      <c r="C2" s="2" t="s">
        <v>553</v>
      </c>
      <c r="D2" s="2" t="s">
        <v>4</v>
      </c>
      <c r="E2" s="2" t="s">
        <v>583</v>
      </c>
      <c r="F2" s="2" t="s">
        <v>32</v>
      </c>
      <c r="G2" s="2" t="s">
        <v>584</v>
      </c>
      <c r="H2" s="2" t="s">
        <v>585</v>
      </c>
      <c r="I2" s="2" t="s">
        <v>586</v>
      </c>
      <c r="J2" s="2" t="s">
        <v>2</v>
      </c>
      <c r="K2" s="2" t="s">
        <v>32</v>
      </c>
      <c r="L2" s="2" t="s">
        <v>33</v>
      </c>
    </row>
    <row r="3" spans="1:12">
      <c r="A3" s="3" t="s">
        <v>34</v>
      </c>
    </row>
    <row r="4" spans="1:12">
      <c r="A4" s="4" t="s">
        <v>2007</v>
      </c>
      <c r="J4" s="7" t="n">
        <v>113192</v>
      </c>
      <c r="K4" s="7" t="n">
        <v>110391</v>
      </c>
      <c r="L4" s="7" t="n">
        <v>105809</v>
      </c>
    </row>
    <row r="5" spans="1:12">
      <c r="A5" s="4" t="s">
        <v>2008</v>
      </c>
      <c r="J5" s="5" t="n">
        <v>1625</v>
      </c>
      <c r="K5" s="5" t="n">
        <v>4005</v>
      </c>
      <c r="L5" s="5" t="n">
        <v>2227</v>
      </c>
    </row>
    <row r="6" spans="1:12">
      <c r="A6" s="4" t="s">
        <v>1992</v>
      </c>
      <c r="J6" s="5" t="n">
        <v>0</v>
      </c>
      <c r="K6" s="5" t="n">
        <v>0</v>
      </c>
      <c r="L6" s="5" t="n">
        <v>0</v>
      </c>
    </row>
    <row r="7" spans="1:12">
      <c r="A7" s="4" t="s">
        <v>39</v>
      </c>
      <c r="J7" s="5" t="n">
        <v>7276</v>
      </c>
      <c r="K7" s="5" t="n">
        <v>9297</v>
      </c>
      <c r="L7" s="5" t="n">
        <v>9350</v>
      </c>
    </row>
    <row r="8" spans="1:12">
      <c r="A8" s="4" t="s">
        <v>40</v>
      </c>
      <c r="J8" s="5" t="n">
        <v>122092</v>
      </c>
      <c r="K8" s="5" t="n">
        <v>123693</v>
      </c>
      <c r="L8" s="5" t="n">
        <v>117386</v>
      </c>
    </row>
    <row r="9" spans="1:12">
      <c r="A9" s="3" t="s">
        <v>2009</v>
      </c>
    </row>
    <row r="10" spans="1:12">
      <c r="A10" s="4" t="s">
        <v>45</v>
      </c>
      <c r="J10" s="5" t="n">
        <v>4869</v>
      </c>
      <c r="K10" s="5" t="n">
        <v>5025</v>
      </c>
      <c r="L10" s="5" t="n">
        <v>3463</v>
      </c>
    </row>
    <row r="11" spans="1:12">
      <c r="A11" s="4" t="s">
        <v>47</v>
      </c>
      <c r="J11" s="5" t="n">
        <v>126014</v>
      </c>
      <c r="K11" s="5" t="n">
        <v>109638</v>
      </c>
      <c r="L11" s="5" t="n">
        <v>105737</v>
      </c>
    </row>
    <row r="12" spans="1:12">
      <c r="A12" s="4" t="s">
        <v>48</v>
      </c>
      <c r="J12" s="5" t="n">
        <v>130883</v>
      </c>
      <c r="K12" s="5" t="n">
        <v>114663</v>
      </c>
      <c r="L12" s="5" t="n">
        <v>109200</v>
      </c>
    </row>
    <row r="13" spans="1:12">
      <c r="A13" s="4" t="s">
        <v>49</v>
      </c>
      <c r="J13" s="5" t="n">
        <v>-8791</v>
      </c>
      <c r="K13" s="5" t="n">
        <v>9030</v>
      </c>
      <c r="L13" s="5" t="n">
        <v>8186</v>
      </c>
    </row>
    <row r="14" spans="1:12">
      <c r="A14" s="4" t="s">
        <v>594</v>
      </c>
      <c r="J14" s="5" t="n">
        <v>3043</v>
      </c>
      <c r="K14" s="5" t="n">
        <v>464</v>
      </c>
      <c r="L14" s="5" t="n">
        <v>-6485</v>
      </c>
    </row>
    <row r="15" spans="1:12">
      <c r="A15" s="4" t="s">
        <v>51</v>
      </c>
      <c r="B15" s="7" t="n">
        <v>-9863</v>
      </c>
      <c r="C15" s="7" t="n">
        <v>1800</v>
      </c>
      <c r="D15" s="7" t="n">
        <v>1499</v>
      </c>
      <c r="E15" s="7" t="n">
        <v>816</v>
      </c>
      <c r="F15" s="7" t="n">
        <v>3659</v>
      </c>
      <c r="G15" s="7" t="n">
        <v>2056</v>
      </c>
      <c r="H15" s="7" t="n">
        <v>3363</v>
      </c>
      <c r="I15" s="7" t="n">
        <v>415</v>
      </c>
      <c r="J15" s="5" t="n">
        <v>-5748</v>
      </c>
      <c r="K15" s="5" t="n">
        <v>9494</v>
      </c>
      <c r="L15" s="5" t="n">
        <v>1700</v>
      </c>
    </row>
    <row r="16" spans="1:12">
      <c r="A16" s="4" t="s">
        <v>62</v>
      </c>
      <c r="B16" s="5" t="n">
        <v>182</v>
      </c>
      <c r="C16" s="5" t="n">
        <v>-106</v>
      </c>
      <c r="D16" s="5" t="n">
        <v>-146</v>
      </c>
      <c r="E16" s="5" t="n">
        <v>-239</v>
      </c>
      <c r="F16" s="5" t="n">
        <v>0</v>
      </c>
      <c r="G16" s="5" t="n">
        <v>-105</v>
      </c>
      <c r="H16" s="5" t="n">
        <v>-541</v>
      </c>
      <c r="I16" s="5" t="n">
        <v>-308</v>
      </c>
      <c r="J16" s="5" t="n">
        <v>-309</v>
      </c>
      <c r="K16" s="5" t="n">
        <v>-954</v>
      </c>
      <c r="L16" s="5" t="n">
        <v>-7495</v>
      </c>
    </row>
    <row r="17" spans="1:12">
      <c r="A17" s="4" t="s">
        <v>53</v>
      </c>
      <c r="B17" s="5" t="n">
        <v>-9681</v>
      </c>
      <c r="C17" s="5" t="n">
        <v>1694</v>
      </c>
      <c r="D17" s="5" t="n">
        <v>1354</v>
      </c>
      <c r="E17" s="5" t="n">
        <v>577</v>
      </c>
      <c r="F17" s="5" t="n">
        <v>3659</v>
      </c>
      <c r="G17" s="5" t="n">
        <v>1951</v>
      </c>
      <c r="H17" s="5" t="n">
        <v>2823</v>
      </c>
      <c r="I17" s="5" t="n">
        <v>107</v>
      </c>
      <c r="J17" s="5" t="n">
        <v>-6056</v>
      </c>
      <c r="K17" s="5" t="n">
        <v>8540</v>
      </c>
      <c r="L17" s="5" t="n">
        <v>-5795</v>
      </c>
    </row>
    <row r="18" spans="1:12">
      <c r="A18" s="4" t="s">
        <v>54</v>
      </c>
      <c r="B18" s="5" t="n">
        <v>-39</v>
      </c>
      <c r="C18" s="5" t="n">
        <v>-142</v>
      </c>
      <c r="D18" s="5" t="n">
        <v>-14</v>
      </c>
      <c r="E18" s="5" t="n">
        <v>-76</v>
      </c>
      <c r="F18" s="5" t="n">
        <v>-8</v>
      </c>
      <c r="G18" s="5" t="n">
        <v>-76</v>
      </c>
      <c r="H18" s="5" t="n">
        <v>-86</v>
      </c>
      <c r="I18" s="5" t="n">
        <v>-121</v>
      </c>
      <c r="J18" s="5" t="n">
        <v>-270</v>
      </c>
      <c r="K18" s="5" t="n">
        <v>-291</v>
      </c>
      <c r="L18" s="5" t="n">
        <v>332</v>
      </c>
    </row>
    <row r="19" spans="1:12">
      <c r="A19" s="4" t="s">
        <v>55</v>
      </c>
      <c r="B19" s="7" t="n">
        <v>-9642</v>
      </c>
      <c r="C19" s="7" t="n">
        <v>1836</v>
      </c>
      <c r="D19" s="7" t="n">
        <v>1367</v>
      </c>
      <c r="E19" s="7" t="n">
        <v>653</v>
      </c>
      <c r="F19" s="7" t="n">
        <v>3667</v>
      </c>
      <c r="G19" s="7" t="n">
        <v>2027</v>
      </c>
      <c r="H19" s="7" t="n">
        <v>2908</v>
      </c>
      <c r="I19" s="7" t="n">
        <v>228</v>
      </c>
      <c r="J19" s="5" t="n">
        <v>-5786</v>
      </c>
      <c r="K19" s="5" t="n">
        <v>8831</v>
      </c>
      <c r="L19" s="5" t="n">
        <v>-6126</v>
      </c>
    </row>
    <row r="20" spans="1:12">
      <c r="A20" s="4" t="s">
        <v>2010</v>
      </c>
      <c r="J20" s="5" t="n">
        <v>4202</v>
      </c>
      <c r="K20" s="5" t="n">
        <v>-2069</v>
      </c>
      <c r="L20" s="5" t="n">
        <v>1644</v>
      </c>
    </row>
    <row r="21" spans="1:12">
      <c r="A21" s="4" t="s">
        <v>81</v>
      </c>
      <c r="J21" s="5" t="n">
        <v>-1584</v>
      </c>
      <c r="K21" s="5" t="n">
        <v>6762</v>
      </c>
      <c r="L21" s="5" t="n">
        <v>-4483</v>
      </c>
    </row>
    <row r="22" spans="1:12">
      <c r="A22" s="4" t="s">
        <v>2011</v>
      </c>
    </row>
    <row r="23" spans="1:12">
      <c r="A23" s="3" t="s">
        <v>34</v>
      </c>
    </row>
    <row r="24" spans="1:12">
      <c r="A24" s="4" t="s">
        <v>1992</v>
      </c>
      <c r="J24" s="5" t="n">
        <v>202</v>
      </c>
      <c r="K24" s="5" t="n">
        <v>76</v>
      </c>
      <c r="L24" s="5" t="n">
        <v>45</v>
      </c>
    </row>
    <row r="25" spans="1:12">
      <c r="A25" s="4" t="s">
        <v>2012</v>
      </c>
    </row>
    <row r="26" spans="1:12">
      <c r="A26" s="3" t="s">
        <v>34</v>
      </c>
    </row>
    <row r="27" spans="1:12">
      <c r="A27" s="4" t="s">
        <v>2007</v>
      </c>
      <c r="J27" s="5" t="n">
        <v>35551</v>
      </c>
      <c r="K27" s="5" t="n">
        <v>40315</v>
      </c>
      <c r="L27" s="5" t="n">
        <v>43945</v>
      </c>
    </row>
    <row r="28" spans="1:12">
      <c r="A28" s="4" t="s">
        <v>2008</v>
      </c>
      <c r="J28" s="5" t="n">
        <v>3769</v>
      </c>
      <c r="K28" s="5" t="n">
        <v>10949</v>
      </c>
      <c r="L28" s="5" t="n">
        <v>2725</v>
      </c>
    </row>
    <row r="29" spans="1:12">
      <c r="A29" s="4" t="s">
        <v>1992</v>
      </c>
      <c r="J29" s="5" t="n">
        <v>2014</v>
      </c>
      <c r="K29" s="5" t="n">
        <v>1397</v>
      </c>
      <c r="L29" s="5" t="n">
        <v>1815</v>
      </c>
    </row>
    <row r="30" spans="1:12">
      <c r="A30" s="4" t="s">
        <v>39</v>
      </c>
      <c r="J30" s="5" t="n">
        <v>0</v>
      </c>
      <c r="K30" s="5" t="n">
        <v>0</v>
      </c>
      <c r="L30" s="5" t="n">
        <v>0</v>
      </c>
    </row>
    <row r="31" spans="1:12">
      <c r="A31" s="4" t="s">
        <v>40</v>
      </c>
      <c r="J31" s="5" t="n">
        <v>41335</v>
      </c>
      <c r="K31" s="5" t="n">
        <v>52661</v>
      </c>
      <c r="L31" s="5" t="n">
        <v>48485</v>
      </c>
    </row>
    <row r="32" spans="1:12">
      <c r="A32" s="3" t="s">
        <v>2009</v>
      </c>
    </row>
    <row r="33" spans="1:12">
      <c r="A33" s="4" t="s">
        <v>45</v>
      </c>
      <c r="J33" s="5" t="n">
        <v>4396</v>
      </c>
      <c r="K33" s="5" t="n">
        <v>3505</v>
      </c>
      <c r="L33" s="5" t="n">
        <v>3127</v>
      </c>
    </row>
    <row r="34" spans="1:12">
      <c r="A34" s="4" t="s">
        <v>47</v>
      </c>
      <c r="J34" s="5" t="n">
        <v>36013</v>
      </c>
      <c r="K34" s="5" t="n">
        <v>41972</v>
      </c>
      <c r="L34" s="5" t="n">
        <v>45308</v>
      </c>
    </row>
    <row r="35" spans="1:12">
      <c r="A35" s="4" t="s">
        <v>48</v>
      </c>
      <c r="J35" s="5" t="n">
        <v>40409</v>
      </c>
      <c r="K35" s="5" t="n">
        <v>45478</v>
      </c>
      <c r="L35" s="5" t="n">
        <v>48435</v>
      </c>
    </row>
    <row r="36" spans="1:12">
      <c r="A36" s="4" t="s">
        <v>49</v>
      </c>
      <c r="J36" s="5" t="n">
        <v>926</v>
      </c>
      <c r="K36" s="5" t="n">
        <v>7183</v>
      </c>
      <c r="L36" s="5" t="n">
        <v>50</v>
      </c>
    </row>
    <row r="37" spans="1:12">
      <c r="A37" s="4" t="s">
        <v>594</v>
      </c>
      <c r="J37" s="5" t="n">
        <v>-2896</v>
      </c>
      <c r="K37" s="5" t="n">
        <v>2539</v>
      </c>
      <c r="L37" s="5" t="n">
        <v>1314</v>
      </c>
    </row>
    <row r="38" spans="1:12">
      <c r="A38" s="4" t="s">
        <v>51</v>
      </c>
      <c r="J38" s="5" t="n">
        <v>-1969</v>
      </c>
      <c r="K38" s="5" t="n">
        <v>9723</v>
      </c>
      <c r="L38" s="5" t="n">
        <v>1364</v>
      </c>
    </row>
    <row r="39" spans="1:12">
      <c r="A39" s="4" t="s">
        <v>62</v>
      </c>
      <c r="J39" s="5" t="n">
        <v>-319</v>
      </c>
      <c r="K39" s="5" t="n">
        <v>-891</v>
      </c>
      <c r="L39" s="5" t="n">
        <v>-7490</v>
      </c>
    </row>
    <row r="40" spans="1:12">
      <c r="A40" s="4" t="s">
        <v>53</v>
      </c>
      <c r="J40" s="5" t="n">
        <v>-2288</v>
      </c>
      <c r="K40" s="5" t="n">
        <v>8831</v>
      </c>
      <c r="L40" s="5" t="n">
        <v>-6126</v>
      </c>
    </row>
    <row r="41" spans="1:12">
      <c r="A41" s="4" t="s">
        <v>54</v>
      </c>
      <c r="J41" s="5" t="n">
        <v>0</v>
      </c>
      <c r="K41" s="5" t="n">
        <v>0</v>
      </c>
      <c r="L41" s="5" t="n">
        <v>0</v>
      </c>
    </row>
    <row r="42" spans="1:12">
      <c r="A42" s="4" t="s">
        <v>55</v>
      </c>
      <c r="J42" s="5" t="n">
        <v>-2288</v>
      </c>
      <c r="K42" s="5" t="n">
        <v>8831</v>
      </c>
      <c r="L42" s="5" t="n">
        <v>-6126</v>
      </c>
    </row>
    <row r="43" spans="1:12">
      <c r="A43" s="4" t="s">
        <v>2010</v>
      </c>
      <c r="J43" s="5" t="n">
        <v>4202</v>
      </c>
      <c r="K43" s="5" t="n">
        <v>-2069</v>
      </c>
      <c r="L43" s="5" t="n">
        <v>1644</v>
      </c>
    </row>
    <row r="44" spans="1:12">
      <c r="A44" s="4" t="s">
        <v>81</v>
      </c>
      <c r="J44" s="5" t="n">
        <v>1914</v>
      </c>
      <c r="K44" s="5" t="n">
        <v>6762</v>
      </c>
      <c r="L44" s="5" t="n">
        <v>-4483</v>
      </c>
    </row>
    <row r="45" spans="1:12">
      <c r="A45" s="4" t="s">
        <v>2013</v>
      </c>
    </row>
    <row r="46" spans="1:12">
      <c r="A46" s="3" t="s">
        <v>34</v>
      </c>
    </row>
    <row r="47" spans="1:12">
      <c r="A47" s="4" t="s">
        <v>2007</v>
      </c>
      <c r="J47" s="5" t="n">
        <v>0</v>
      </c>
      <c r="K47" s="5" t="n">
        <v>0</v>
      </c>
      <c r="L47" s="5" t="n">
        <v>0</v>
      </c>
    </row>
    <row r="48" spans="1:12">
      <c r="A48" s="4" t="s">
        <v>2008</v>
      </c>
      <c r="J48" s="5" t="n">
        <v>0</v>
      </c>
      <c r="K48" s="5" t="n">
        <v>0</v>
      </c>
      <c r="L48" s="5" t="n">
        <v>0</v>
      </c>
    </row>
    <row r="49" spans="1:12">
      <c r="A49" s="4" t="s">
        <v>1992</v>
      </c>
      <c r="J49" s="5" t="n">
        <v>0</v>
      </c>
      <c r="K49" s="5" t="n">
        <v>0</v>
      </c>
      <c r="L49" s="5" t="n">
        <v>0</v>
      </c>
    </row>
    <row r="50" spans="1:12">
      <c r="A50" s="4" t="s">
        <v>39</v>
      </c>
      <c r="J50" s="5" t="n">
        <v>703</v>
      </c>
      <c r="K50" s="5" t="n">
        <v>897</v>
      </c>
      <c r="L50" s="5" t="n">
        <v>250</v>
      </c>
    </row>
    <row r="51" spans="1:12">
      <c r="A51" s="4" t="s">
        <v>40</v>
      </c>
      <c r="J51" s="5" t="n">
        <v>703</v>
      </c>
      <c r="K51" s="5" t="n">
        <v>897</v>
      </c>
      <c r="L51" s="5" t="n">
        <v>250</v>
      </c>
    </row>
    <row r="52" spans="1:12">
      <c r="A52" s="3" t="s">
        <v>2009</v>
      </c>
    </row>
    <row r="53" spans="1:12">
      <c r="A53" s="4" t="s">
        <v>45</v>
      </c>
      <c r="J53" s="5" t="n">
        <v>652</v>
      </c>
      <c r="K53" s="5" t="n">
        <v>831</v>
      </c>
      <c r="L53" s="5" t="n">
        <v>232</v>
      </c>
    </row>
    <row r="54" spans="1:12">
      <c r="A54" s="4" t="s">
        <v>47</v>
      </c>
      <c r="J54" s="5" t="n">
        <v>0</v>
      </c>
      <c r="K54" s="5" t="n">
        <v>0</v>
      </c>
      <c r="L54" s="5" t="n">
        <v>0</v>
      </c>
    </row>
    <row r="55" spans="1:12">
      <c r="A55" s="4" t="s">
        <v>48</v>
      </c>
      <c r="J55" s="5" t="n">
        <v>653</v>
      </c>
      <c r="K55" s="5" t="n">
        <v>831</v>
      </c>
      <c r="L55" s="5" t="n">
        <v>232</v>
      </c>
    </row>
    <row r="56" spans="1:12">
      <c r="A56" s="4" t="s">
        <v>49</v>
      </c>
      <c r="J56" s="5" t="n">
        <v>50</v>
      </c>
      <c r="K56" s="5" t="n">
        <v>66</v>
      </c>
      <c r="L56" s="5" t="n">
        <v>18</v>
      </c>
    </row>
    <row r="57" spans="1:12">
      <c r="A57" s="4" t="s">
        <v>594</v>
      </c>
      <c r="J57" s="5" t="n">
        <v>-5</v>
      </c>
      <c r="K57" s="5" t="n">
        <v>-10</v>
      </c>
      <c r="L57" s="5" t="n">
        <v>-2</v>
      </c>
    </row>
    <row r="58" spans="1:12">
      <c r="A58" s="4" t="s">
        <v>51</v>
      </c>
      <c r="J58" s="5" t="n">
        <v>45</v>
      </c>
      <c r="K58" s="5" t="n">
        <v>56</v>
      </c>
      <c r="L58" s="5" t="n">
        <v>15</v>
      </c>
    </row>
    <row r="59" spans="1:12">
      <c r="A59" s="4" t="s">
        <v>62</v>
      </c>
      <c r="J59" s="5" t="n">
        <v>0</v>
      </c>
      <c r="K59" s="5" t="n">
        <v>0</v>
      </c>
      <c r="L59" s="5" t="n">
        <v>0</v>
      </c>
    </row>
    <row r="60" spans="1:12">
      <c r="A60" s="4" t="s">
        <v>53</v>
      </c>
      <c r="J60" s="5" t="n">
        <v>45</v>
      </c>
      <c r="K60" s="5" t="n">
        <v>56</v>
      </c>
      <c r="L60" s="5" t="n">
        <v>15</v>
      </c>
    </row>
    <row r="61" spans="1:12">
      <c r="A61" s="4" t="s">
        <v>54</v>
      </c>
      <c r="J61" s="5" t="n">
        <v>0</v>
      </c>
      <c r="K61" s="5" t="n">
        <v>0</v>
      </c>
      <c r="L61" s="5" t="n">
        <v>0</v>
      </c>
    </row>
    <row r="62" spans="1:12">
      <c r="A62" s="4" t="s">
        <v>55</v>
      </c>
      <c r="J62" s="5" t="n">
        <v>45</v>
      </c>
      <c r="K62" s="5" t="n">
        <v>56</v>
      </c>
      <c r="L62" s="5" t="n">
        <v>15</v>
      </c>
    </row>
    <row r="63" spans="1:12">
      <c r="A63" s="4" t="s">
        <v>2010</v>
      </c>
      <c r="J63" s="5" t="n">
        <v>0</v>
      </c>
      <c r="K63" s="5" t="n">
        <v>-12</v>
      </c>
      <c r="L63" s="5" t="n">
        <v>12</v>
      </c>
    </row>
    <row r="64" spans="1:12">
      <c r="A64" s="4" t="s">
        <v>81</v>
      </c>
      <c r="J64" s="5" t="n">
        <v>45</v>
      </c>
      <c r="K64" s="5" t="n">
        <v>44</v>
      </c>
      <c r="L64" s="5" t="n">
        <v>27</v>
      </c>
    </row>
    <row r="65" spans="1:12">
      <c r="A65" s="4" t="s">
        <v>2014</v>
      </c>
    </row>
    <row r="66" spans="1:12">
      <c r="A66" s="3" t="s">
        <v>34</v>
      </c>
    </row>
    <row r="67" spans="1:12">
      <c r="A67" s="4" t="s">
        <v>2007</v>
      </c>
      <c r="J67" s="5" t="n">
        <v>0</v>
      </c>
      <c r="K67" s="5" t="n">
        <v>0</v>
      </c>
      <c r="L67" s="5" t="n">
        <v>0</v>
      </c>
    </row>
    <row r="68" spans="1:12">
      <c r="A68" s="4" t="s">
        <v>2008</v>
      </c>
      <c r="J68" s="5" t="n">
        <v>0</v>
      </c>
      <c r="K68" s="5" t="n">
        <v>0</v>
      </c>
      <c r="L68" s="5" t="n">
        <v>0</v>
      </c>
    </row>
    <row r="69" spans="1:12">
      <c r="A69" s="4" t="s">
        <v>1992</v>
      </c>
      <c r="J69" s="5" t="n">
        <v>1938</v>
      </c>
      <c r="K69" s="5" t="n">
        <v>1542</v>
      </c>
      <c r="L69" s="5" t="n">
        <v>437</v>
      </c>
    </row>
    <row r="70" spans="1:12">
      <c r="A70" s="4" t="s">
        <v>39</v>
      </c>
      <c r="J70" s="5" t="n">
        <v>800</v>
      </c>
      <c r="K70" s="5" t="n">
        <v>1419</v>
      </c>
      <c r="L70" s="5" t="n">
        <v>-460</v>
      </c>
    </row>
    <row r="71" spans="1:12">
      <c r="A71" s="4" t="s">
        <v>40</v>
      </c>
      <c r="J71" s="5" t="n">
        <v>2737</v>
      </c>
      <c r="K71" s="5" t="n">
        <v>2961</v>
      </c>
      <c r="L71" s="5" t="n">
        <v>-23</v>
      </c>
    </row>
    <row r="72" spans="1:12">
      <c r="A72" s="3" t="s">
        <v>2009</v>
      </c>
    </row>
    <row r="73" spans="1:12">
      <c r="A73" s="4" t="s">
        <v>45</v>
      </c>
      <c r="J73" s="5" t="n">
        <v>2006</v>
      </c>
      <c r="K73" s="5" t="n">
        <v>2567</v>
      </c>
      <c r="L73" s="5" t="n">
        <v>284</v>
      </c>
    </row>
    <row r="74" spans="1:12">
      <c r="A74" s="4" t="s">
        <v>47</v>
      </c>
      <c r="J74" s="5" t="n">
        <v>18</v>
      </c>
      <c r="K74" s="5" t="n">
        <v>143</v>
      </c>
      <c r="L74" s="5" t="n">
        <v>3</v>
      </c>
    </row>
    <row r="75" spans="1:12">
      <c r="A75" s="4" t="s">
        <v>48</v>
      </c>
      <c r="J75" s="5" t="n">
        <v>2023</v>
      </c>
      <c r="K75" s="5" t="n">
        <v>2711</v>
      </c>
      <c r="L75" s="5" t="n">
        <v>287</v>
      </c>
    </row>
    <row r="76" spans="1:12">
      <c r="A76" s="4" t="s">
        <v>49</v>
      </c>
      <c r="J76" s="5" t="n">
        <v>714</v>
      </c>
      <c r="K76" s="5" t="n">
        <v>250</v>
      </c>
      <c r="L76" s="5" t="n">
        <v>-310</v>
      </c>
    </row>
    <row r="77" spans="1:12">
      <c r="A77" s="4" t="s">
        <v>594</v>
      </c>
      <c r="J77" s="5" t="n">
        <v>115</v>
      </c>
      <c r="K77" s="5" t="n">
        <v>-105</v>
      </c>
      <c r="L77" s="5" t="n">
        <v>-9</v>
      </c>
    </row>
    <row r="78" spans="1:12">
      <c r="A78" s="4" t="s">
        <v>51</v>
      </c>
      <c r="J78" s="5" t="n">
        <v>829</v>
      </c>
      <c r="K78" s="5" t="n">
        <v>145</v>
      </c>
      <c r="L78" s="5" t="n">
        <v>-319</v>
      </c>
    </row>
    <row r="79" spans="1:12">
      <c r="A79" s="4" t="s">
        <v>62</v>
      </c>
      <c r="J79" s="5" t="n">
        <v>41</v>
      </c>
      <c r="K79" s="5" t="n">
        <v>-1927</v>
      </c>
      <c r="L79" s="5" t="n">
        <v>483</v>
      </c>
    </row>
    <row r="80" spans="1:12">
      <c r="A80" s="4" t="s">
        <v>53</v>
      </c>
      <c r="J80" s="5" t="n">
        <v>870</v>
      </c>
      <c r="K80" s="5" t="n">
        <v>-1782</v>
      </c>
      <c r="L80" s="5" t="n">
        <v>164</v>
      </c>
    </row>
    <row r="81" spans="1:12">
      <c r="A81" s="4" t="s">
        <v>54</v>
      </c>
      <c r="J81" s="5" t="n">
        <v>0</v>
      </c>
      <c r="K81" s="5" t="n">
        <v>0</v>
      </c>
      <c r="L81" s="5" t="n">
        <v>0</v>
      </c>
    </row>
    <row r="82" spans="1:12">
      <c r="A82" s="4" t="s">
        <v>55</v>
      </c>
      <c r="J82" s="5" t="n">
        <v>870</v>
      </c>
      <c r="K82" s="5" t="n">
        <v>-1782</v>
      </c>
      <c r="L82" s="5" t="n">
        <v>164</v>
      </c>
    </row>
    <row r="83" spans="1:12">
      <c r="A83" s="4" t="s">
        <v>2010</v>
      </c>
      <c r="J83" s="5" t="n">
        <v>567</v>
      </c>
      <c r="K83" s="5" t="n">
        <v>1126</v>
      </c>
      <c r="L83" s="5" t="n">
        <v>1377</v>
      </c>
    </row>
    <row r="84" spans="1:12">
      <c r="A84" s="4" t="s">
        <v>81</v>
      </c>
      <c r="J84" s="5" t="n">
        <v>1436</v>
      </c>
      <c r="K84" s="5" t="n">
        <v>-657</v>
      </c>
      <c r="L84" s="5" t="n">
        <v>1542</v>
      </c>
    </row>
    <row r="85" spans="1:12">
      <c r="A85" s="4" t="s">
        <v>2015</v>
      </c>
    </row>
    <row r="86" spans="1:12">
      <c r="A86" s="3" t="s">
        <v>34</v>
      </c>
    </row>
    <row r="87" spans="1:12">
      <c r="A87" s="4" t="s">
        <v>2007</v>
      </c>
      <c r="J87" s="5" t="n">
        <v>161158</v>
      </c>
      <c r="K87" s="5" t="n">
        <v>152047</v>
      </c>
      <c r="L87" s="5" t="n">
        <v>139158</v>
      </c>
    </row>
    <row r="88" spans="1:12">
      <c r="A88" s="4" t="s">
        <v>2008</v>
      </c>
      <c r="J88" s="5" t="n">
        <v>76453</v>
      </c>
      <c r="K88" s="5" t="n">
        <v>63363</v>
      </c>
      <c r="L88" s="5" t="n">
        <v>31146</v>
      </c>
    </row>
    <row r="89" spans="1:12">
      <c r="A89" s="4" t="s">
        <v>1992</v>
      </c>
      <c r="J89" s="5" t="n">
        <v>109525</v>
      </c>
      <c r="K89" s="5" t="n">
        <v>116897</v>
      </c>
      <c r="L89" s="5" t="n">
        <v>389796</v>
      </c>
    </row>
    <row r="90" spans="1:12">
      <c r="A90" s="4" t="s">
        <v>39</v>
      </c>
      <c r="J90" s="5" t="n">
        <v>9888</v>
      </c>
      <c r="K90" s="5" t="n">
        <v>12994</v>
      </c>
      <c r="L90" s="5" t="n">
        <v>36909</v>
      </c>
    </row>
    <row r="91" spans="1:12">
      <c r="A91" s="4" t="s">
        <v>40</v>
      </c>
      <c r="J91" s="5" t="n">
        <v>357024</v>
      </c>
      <c r="K91" s="5" t="n">
        <v>345301</v>
      </c>
      <c r="L91" s="5" t="n">
        <v>597009</v>
      </c>
    </row>
    <row r="92" spans="1:12">
      <c r="A92" s="3" t="s">
        <v>2009</v>
      </c>
    </row>
    <row r="93" spans="1:12">
      <c r="A93" s="4" t="s">
        <v>45</v>
      </c>
      <c r="J93" s="5" t="n">
        <v>4928</v>
      </c>
      <c r="K93" s="5" t="n">
        <v>5429</v>
      </c>
      <c r="L93" s="5" t="n">
        <v>9037</v>
      </c>
    </row>
    <row r="94" spans="1:12">
      <c r="A94" s="4" t="s">
        <v>47</v>
      </c>
      <c r="J94" s="5" t="n">
        <v>175648</v>
      </c>
      <c r="K94" s="5" t="n">
        <v>168245</v>
      </c>
      <c r="L94" s="5" t="n">
        <v>163220</v>
      </c>
    </row>
    <row r="95" spans="1:12">
      <c r="A95" s="4" t="s">
        <v>48</v>
      </c>
      <c r="J95" s="5" t="n">
        <v>180576</v>
      </c>
      <c r="K95" s="5" t="n">
        <v>173674</v>
      </c>
      <c r="L95" s="5" t="n">
        <v>172257</v>
      </c>
    </row>
    <row r="96" spans="1:12">
      <c r="A96" s="4" t="s">
        <v>49</v>
      </c>
      <c r="J96" s="5" t="n">
        <v>176447</v>
      </c>
      <c r="K96" s="5" t="n">
        <v>171627</v>
      </c>
      <c r="L96" s="5" t="n">
        <v>424752</v>
      </c>
    </row>
    <row r="97" spans="1:12">
      <c r="A97" s="4" t="s">
        <v>594</v>
      </c>
      <c r="J97" s="5" t="n">
        <v>5921</v>
      </c>
      <c r="K97" s="5" t="n">
        <v>-1911</v>
      </c>
      <c r="L97" s="5" t="n">
        <v>-11426</v>
      </c>
    </row>
    <row r="98" spans="1:12">
      <c r="A98" s="4" t="s">
        <v>51</v>
      </c>
      <c r="J98" s="5" t="n">
        <v>182368</v>
      </c>
      <c r="K98" s="5" t="n">
        <v>169717</v>
      </c>
      <c r="L98" s="5" t="n">
        <v>413326</v>
      </c>
    </row>
    <row r="99" spans="1:12">
      <c r="A99" s="4" t="s">
        <v>62</v>
      </c>
      <c r="J99" s="5" t="n">
        <v>4</v>
      </c>
      <c r="K99" s="5" t="n">
        <v>351</v>
      </c>
      <c r="L99" s="5" t="n">
        <v>-738</v>
      </c>
    </row>
    <row r="100" spans="1:12">
      <c r="A100" s="4" t="s">
        <v>53</v>
      </c>
      <c r="J100" s="5" t="n">
        <v>182372</v>
      </c>
      <c r="K100" s="5" t="n">
        <v>170067</v>
      </c>
      <c r="L100" s="5" t="n">
        <v>412588</v>
      </c>
    </row>
    <row r="101" spans="1:12">
      <c r="A101" s="4" t="s">
        <v>54</v>
      </c>
      <c r="J101" s="5" t="n">
        <v>-137</v>
      </c>
      <c r="K101" s="5" t="n">
        <v>-149</v>
      </c>
      <c r="L101" s="5" t="n">
        <v>249</v>
      </c>
    </row>
    <row r="102" spans="1:12">
      <c r="A102" s="4" t="s">
        <v>55</v>
      </c>
      <c r="J102" s="5" t="n">
        <v>182509</v>
      </c>
      <c r="K102" s="5" t="n">
        <v>170216</v>
      </c>
      <c r="L102" s="5" t="n">
        <v>412339</v>
      </c>
    </row>
    <row r="103" spans="1:12">
      <c r="A103" s="4" t="s">
        <v>2010</v>
      </c>
      <c r="J103" s="5" t="n">
        <v>-7474</v>
      </c>
      <c r="K103" s="5" t="n">
        <v>-3393</v>
      </c>
      <c r="L103" s="5" t="n">
        <v>-4843</v>
      </c>
    </row>
    <row r="104" spans="1:12">
      <c r="A104" s="4" t="s">
        <v>81</v>
      </c>
      <c r="J104" s="5" t="n">
        <v>175035</v>
      </c>
      <c r="K104" s="5" t="n">
        <v>166823</v>
      </c>
      <c r="L104" s="5" t="n">
        <v>407496</v>
      </c>
    </row>
    <row r="105" spans="1:12">
      <c r="A105" s="4" t="s">
        <v>2016</v>
      </c>
    </row>
    <row r="106" spans="1:12">
      <c r="A106" s="3" t="s">
        <v>34</v>
      </c>
    </row>
    <row r="107" spans="1:12">
      <c r="A107" s="4" t="s">
        <v>2007</v>
      </c>
      <c r="J107" s="5" t="n">
        <v>-83518</v>
      </c>
      <c r="K107" s="5" t="n">
        <v>-81971</v>
      </c>
      <c r="L107" s="5" t="n">
        <v>-77294</v>
      </c>
    </row>
    <row r="108" spans="1:12">
      <c r="A108" s="4" t="s">
        <v>2008</v>
      </c>
      <c r="J108" s="5" t="n">
        <v>-78597</v>
      </c>
      <c r="K108" s="5" t="n">
        <v>-70308</v>
      </c>
      <c r="L108" s="5" t="n">
        <v>-31644</v>
      </c>
    </row>
    <row r="109" spans="1:12">
      <c r="A109" s="4" t="s">
        <v>1992</v>
      </c>
      <c r="J109" s="5" t="n">
        <v>-113477</v>
      </c>
      <c r="K109" s="5" t="n">
        <v>-119836</v>
      </c>
      <c r="L109" s="5" t="n">
        <v>-392048</v>
      </c>
    </row>
    <row r="110" spans="1:12">
      <c r="A110" s="4" t="s">
        <v>39</v>
      </c>
      <c r="J110" s="5" t="n">
        <v>-4115</v>
      </c>
      <c r="K110" s="5" t="n">
        <v>-6012</v>
      </c>
      <c r="L110" s="5" t="n">
        <v>-27349</v>
      </c>
    </row>
    <row r="111" spans="1:12">
      <c r="A111" s="4" t="s">
        <v>40</v>
      </c>
      <c r="J111" s="5" t="n">
        <v>-279706</v>
      </c>
      <c r="K111" s="5" t="n">
        <v>-278127</v>
      </c>
      <c r="L111" s="5" t="n">
        <v>-528335</v>
      </c>
    </row>
    <row r="112" spans="1:12">
      <c r="A112" s="3" t="s">
        <v>2009</v>
      </c>
    </row>
    <row r="113" spans="1:12">
      <c r="A113" s="4" t="s">
        <v>45</v>
      </c>
      <c r="J113" s="5" t="n">
        <v>-7112</v>
      </c>
      <c r="K113" s="5" t="n">
        <v>-7308</v>
      </c>
      <c r="L113" s="5" t="n">
        <v>-9216</v>
      </c>
    </row>
    <row r="114" spans="1:12">
      <c r="A114" s="4" t="s">
        <v>47</v>
      </c>
      <c r="J114" s="5" t="n">
        <v>-85665</v>
      </c>
      <c r="K114" s="5" t="n">
        <v>-100722</v>
      </c>
      <c r="L114" s="5" t="n">
        <v>-102795</v>
      </c>
    </row>
    <row r="115" spans="1:12">
      <c r="A115" s="4" t="s">
        <v>48</v>
      </c>
      <c r="J115" s="5" t="n">
        <v>-92778</v>
      </c>
      <c r="K115" s="5" t="n">
        <v>-108030</v>
      </c>
      <c r="L115" s="5" t="n">
        <v>-112011</v>
      </c>
    </row>
    <row r="116" spans="1:12">
      <c r="A116" s="4" t="s">
        <v>49</v>
      </c>
      <c r="J116" s="5" t="n">
        <v>-186929</v>
      </c>
      <c r="K116" s="5" t="n">
        <v>-170097</v>
      </c>
      <c r="L116" s="5" t="n">
        <v>-416324</v>
      </c>
    </row>
    <row r="117" spans="1:12">
      <c r="A117" s="4" t="s">
        <v>594</v>
      </c>
      <c r="J117" s="5" t="n">
        <v>-92</v>
      </c>
      <c r="K117" s="5" t="n">
        <v>-49</v>
      </c>
      <c r="L117" s="5" t="n">
        <v>3639</v>
      </c>
    </row>
    <row r="118" spans="1:12">
      <c r="A118" s="4" t="s">
        <v>51</v>
      </c>
      <c r="J118" s="5" t="n">
        <v>-187020</v>
      </c>
      <c r="K118" s="5" t="n">
        <v>-170146</v>
      </c>
      <c r="L118" s="5" t="n">
        <v>-412686</v>
      </c>
    </row>
    <row r="119" spans="1:12">
      <c r="A119" s="4" t="s">
        <v>62</v>
      </c>
      <c r="J119" s="5" t="n">
        <v>-35</v>
      </c>
      <c r="K119" s="5" t="n">
        <v>1514</v>
      </c>
      <c r="L119" s="5" t="n">
        <v>250</v>
      </c>
    </row>
    <row r="120" spans="1:12">
      <c r="A120" s="4" t="s">
        <v>53</v>
      </c>
      <c r="J120" s="5" t="n">
        <v>-187055</v>
      </c>
      <c r="K120" s="5" t="n">
        <v>-168632</v>
      </c>
      <c r="L120" s="5" t="n">
        <v>-412436</v>
      </c>
    </row>
    <row r="121" spans="1:12">
      <c r="A121" s="4" t="s">
        <v>54</v>
      </c>
      <c r="J121" s="5" t="n">
        <v>-133</v>
      </c>
      <c r="K121" s="5" t="n">
        <v>-142</v>
      </c>
      <c r="L121" s="5" t="n">
        <v>82</v>
      </c>
    </row>
    <row r="122" spans="1:12">
      <c r="A122" s="4" t="s">
        <v>55</v>
      </c>
      <c r="J122" s="5" t="n">
        <v>-186922</v>
      </c>
      <c r="K122" s="5" t="n">
        <v>-168490</v>
      </c>
      <c r="L122" s="5" t="n">
        <v>-412518</v>
      </c>
    </row>
    <row r="123" spans="1:12">
      <c r="A123" s="4" t="s">
        <v>2010</v>
      </c>
      <c r="J123" s="5" t="n">
        <v>6908</v>
      </c>
      <c r="K123" s="5" t="n">
        <v>2279</v>
      </c>
      <c r="L123" s="5" t="n">
        <v>3454</v>
      </c>
    </row>
    <row r="124" spans="1:12">
      <c r="A124" s="4" t="s">
        <v>81</v>
      </c>
      <c r="J124" s="7" t="n">
        <v>-180014</v>
      </c>
      <c r="K124" s="7" t="n">
        <v>-166211</v>
      </c>
      <c r="L124" s="7" t="n">
        <v>-409065</v>
      </c>
    </row>
  </sheetData>
  <mergeCells count="3">
    <mergeCell ref="A1:A2"/>
    <mergeCell ref="B1:I1"/>
    <mergeCell ref="J1:L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017</v>
      </c>
      <c r="C1" s="2" t="s">
        <v>2</v>
      </c>
      <c r="E1" s="2" t="s">
        <v>32</v>
      </c>
      <c r="G1" s="2" t="s">
        <v>33</v>
      </c>
      <c r="H1" s="2" t="s">
        <v>1447</v>
      </c>
    </row>
    <row r="2" spans="1:8">
      <c r="A2" s="3" t="s">
        <v>83</v>
      </c>
    </row>
    <row r="3" spans="1:8">
      <c r="A3" s="4" t="s">
        <v>84</v>
      </c>
      <c r="C3" s="7" t="n">
        <v>43299</v>
      </c>
      <c r="E3" s="7" t="n">
        <v>48129</v>
      </c>
    </row>
    <row r="4" spans="1:8">
      <c r="A4" s="4" t="s">
        <v>73</v>
      </c>
      <c r="C4" s="5" t="n">
        <v>38696</v>
      </c>
      <c r="E4" s="5" t="n">
        <v>44313</v>
      </c>
    </row>
    <row r="5" spans="1:8">
      <c r="A5" s="4" t="s">
        <v>2018</v>
      </c>
      <c r="C5" s="5" t="n">
        <v>41076</v>
      </c>
      <c r="E5" s="5" t="n">
        <v>42263</v>
      </c>
    </row>
    <row r="6" spans="1:8">
      <c r="A6" s="4" t="s">
        <v>572</v>
      </c>
      <c r="C6" s="5" t="n">
        <v>21923</v>
      </c>
      <c r="E6" s="5" t="n">
        <v>22354</v>
      </c>
    </row>
    <row r="7" spans="1:8">
      <c r="A7" s="4" t="s">
        <v>1958</v>
      </c>
      <c r="C7" s="5" t="n">
        <v>53874</v>
      </c>
      <c r="E7" s="5" t="n">
        <v>50518</v>
      </c>
    </row>
    <row r="8" spans="1:8">
      <c r="A8" s="4" t="s">
        <v>2019</v>
      </c>
      <c r="C8" s="5" t="n">
        <v>0</v>
      </c>
      <c r="E8" s="5" t="n">
        <v>0</v>
      </c>
    </row>
    <row r="9" spans="1:8">
      <c r="A9" s="4" t="s">
        <v>2020</v>
      </c>
      <c r="C9" s="5" t="n">
        <v>104242</v>
      </c>
      <c r="E9" s="5" t="n">
        <v>86875</v>
      </c>
    </row>
    <row r="10" spans="1:8">
      <c r="A10" s="4" t="s">
        <v>96</v>
      </c>
      <c r="C10" s="5" t="n">
        <v>68923</v>
      </c>
      <c r="E10" s="5" t="n">
        <v>55917</v>
      </c>
    </row>
    <row r="11" spans="1:8">
      <c r="A11" s="4" t="s">
        <v>143</v>
      </c>
      <c r="C11" s="5" t="n">
        <v>5912</v>
      </c>
      <c r="E11" s="5" t="n">
        <v>14815</v>
      </c>
    </row>
    <row r="12" spans="1:8">
      <c r="A12" s="4" t="s">
        <v>100</v>
      </c>
      <c r="C12" s="5" t="n">
        <v>377945</v>
      </c>
      <c r="D12" s="4" t="s">
        <v>67</v>
      </c>
      <c r="E12" s="5" t="n">
        <v>365183</v>
      </c>
      <c r="F12" s="4" t="s">
        <v>67</v>
      </c>
      <c r="G12" s="7" t="n">
        <v>493071</v>
      </c>
    </row>
    <row r="13" spans="1:8">
      <c r="A13" s="3" t="s">
        <v>101</v>
      </c>
    </row>
    <row r="14" spans="1:8">
      <c r="A14" s="4" t="s">
        <v>995</v>
      </c>
      <c r="C14" s="5" t="n">
        <v>24036</v>
      </c>
      <c r="E14" s="5" t="n">
        <v>30714</v>
      </c>
    </row>
    <row r="15" spans="1:8">
      <c r="A15" s="4" t="s">
        <v>579</v>
      </c>
      <c r="C15" s="5" t="n">
        <v>15153</v>
      </c>
      <c r="E15" s="5" t="n">
        <v>14435</v>
      </c>
    </row>
    <row r="16" spans="1:8">
      <c r="A16" s="4" t="s">
        <v>580</v>
      </c>
      <c r="C16" s="5" t="n">
        <v>38211</v>
      </c>
      <c r="E16" s="5" t="n">
        <v>36431</v>
      </c>
    </row>
    <row r="17" spans="1:8">
      <c r="A17" s="4" t="s">
        <v>2021</v>
      </c>
      <c r="C17" s="5" t="n">
        <v>110556</v>
      </c>
      <c r="E17" s="5" t="n">
        <v>105496</v>
      </c>
    </row>
    <row r="18" spans="1:8">
      <c r="A18" s="4" t="s">
        <v>111</v>
      </c>
      <c r="C18" s="5" t="n">
        <v>103899</v>
      </c>
      <c r="E18" s="5" t="n">
        <v>93434</v>
      </c>
    </row>
    <row r="19" spans="1:8">
      <c r="A19" s="4" t="s">
        <v>2022</v>
      </c>
      <c r="C19" s="5" t="n">
        <v>706</v>
      </c>
      <c r="E19" s="5" t="n">
        <v>4158</v>
      </c>
    </row>
    <row r="20" spans="1:8">
      <c r="A20" s="4" t="s">
        <v>114</v>
      </c>
      <c r="B20" s="4" t="s">
        <v>67</v>
      </c>
      <c r="C20" s="5" t="n">
        <v>292561</v>
      </c>
      <c r="E20" s="5" t="n">
        <v>284668</v>
      </c>
    </row>
    <row r="21" spans="1:8">
      <c r="A21" s="4" t="s">
        <v>2023</v>
      </c>
      <c r="C21" s="5" t="n">
        <v>3399</v>
      </c>
      <c r="E21" s="5" t="n">
        <v>3025</v>
      </c>
      <c r="G21" s="5" t="n">
        <v>2972</v>
      </c>
      <c r="H21" s="7" t="n">
        <v>98</v>
      </c>
    </row>
    <row r="22" spans="1:8">
      <c r="A22" s="4" t="s">
        <v>2024</v>
      </c>
      <c r="C22" s="5" t="n">
        <v>64263</v>
      </c>
      <c r="E22" s="5" t="n">
        <v>75828</v>
      </c>
      <c r="G22" s="5" t="n">
        <v>98274</v>
      </c>
    </row>
    <row r="23" spans="1:8">
      <c r="A23" s="4" t="s">
        <v>2025</v>
      </c>
      <c r="C23" s="5" t="n">
        <v>17723</v>
      </c>
      <c r="D23" s="4" t="s">
        <v>119</v>
      </c>
      <c r="E23" s="5" t="n">
        <v>1663</v>
      </c>
      <c r="F23" s="4" t="s">
        <v>119</v>
      </c>
      <c r="G23" s="5" t="n">
        <v>1864</v>
      </c>
      <c r="H23" s="7" t="n">
        <v>8674</v>
      </c>
    </row>
    <row r="24" spans="1:8">
      <c r="A24" s="4" t="s">
        <v>126</v>
      </c>
      <c r="C24" s="5" t="n">
        <v>81986</v>
      </c>
      <c r="E24" s="5" t="n">
        <v>77491</v>
      </c>
      <c r="G24" s="5" t="n">
        <v>100138</v>
      </c>
    </row>
    <row r="25" spans="1:8">
      <c r="A25" s="4" t="s">
        <v>127</v>
      </c>
      <c r="C25" s="5" t="n">
        <v>377945</v>
      </c>
      <c r="E25" s="5" t="n">
        <v>365183</v>
      </c>
    </row>
    <row r="26" spans="1:8">
      <c r="A26" s="4" t="s">
        <v>2026</v>
      </c>
      <c r="C26" s="5" t="n">
        <v>43299</v>
      </c>
      <c r="E26" s="5" t="n">
        <v>48129</v>
      </c>
      <c r="G26" s="5" t="n">
        <v>70483</v>
      </c>
    </row>
    <row r="27" spans="1:8">
      <c r="A27" s="4" t="s">
        <v>2027</v>
      </c>
    </row>
    <row r="28" spans="1:8">
      <c r="A28" s="3" t="s">
        <v>101</v>
      </c>
    </row>
    <row r="29" spans="1:8">
      <c r="A29" s="4" t="s">
        <v>2026</v>
      </c>
      <c r="C29" s="5" t="n">
        <v>15225</v>
      </c>
      <c r="E29" s="5" t="n">
        <v>28516</v>
      </c>
    </row>
    <row r="30" spans="1:8">
      <c r="A30" s="4" t="s">
        <v>2028</v>
      </c>
      <c r="C30" s="5" t="n">
        <v>4318</v>
      </c>
      <c r="E30" s="5" t="n">
        <v>6012</v>
      </c>
    </row>
    <row r="31" spans="1:8">
      <c r="A31" s="4" t="s">
        <v>2012</v>
      </c>
    </row>
    <row r="32" spans="1:8">
      <c r="A32" s="3" t="s">
        <v>83</v>
      </c>
    </row>
    <row r="33" spans="1:8">
      <c r="A33" s="4" t="s">
        <v>84</v>
      </c>
      <c r="C33" s="5" t="n">
        <v>3275</v>
      </c>
      <c r="E33" s="5" t="n">
        <v>2558</v>
      </c>
    </row>
    <row r="34" spans="1:8">
      <c r="A34" s="4" t="s">
        <v>73</v>
      </c>
      <c r="C34" s="5" t="n">
        <v>1</v>
      </c>
      <c r="E34" s="5" t="n">
        <v>1</v>
      </c>
    </row>
    <row r="35" spans="1:8">
      <c r="A35" s="4" t="s">
        <v>2018</v>
      </c>
      <c r="C35" s="5" t="n">
        <v>50923</v>
      </c>
      <c r="E35" s="5" t="n">
        <v>63620</v>
      </c>
    </row>
    <row r="36" spans="1:8">
      <c r="A36" s="4" t="s">
        <v>572</v>
      </c>
      <c r="C36" s="5" t="n">
        <v>4829</v>
      </c>
      <c r="E36" s="5" t="n">
        <v>4654</v>
      </c>
    </row>
    <row r="37" spans="1:8">
      <c r="A37" s="4" t="s">
        <v>1958</v>
      </c>
      <c r="C37" s="5" t="n">
        <v>5808</v>
      </c>
      <c r="E37" s="5" t="n">
        <v>5768</v>
      </c>
    </row>
    <row r="38" spans="1:8">
      <c r="A38" s="4" t="s">
        <v>2019</v>
      </c>
      <c r="C38" s="5" t="n">
        <v>289469</v>
      </c>
      <c r="E38" s="5" t="n">
        <v>272685</v>
      </c>
    </row>
    <row r="39" spans="1:8">
      <c r="A39" s="4" t="s">
        <v>2020</v>
      </c>
      <c r="C39" s="5" t="n">
        <v>8014</v>
      </c>
      <c r="E39" s="5" t="n">
        <v>8128</v>
      </c>
    </row>
    <row r="40" spans="1:8">
      <c r="A40" s="4" t="s">
        <v>96</v>
      </c>
      <c r="C40" s="5" t="n">
        <v>30688</v>
      </c>
      <c r="E40" s="5" t="n">
        <v>14692</v>
      </c>
    </row>
    <row r="41" spans="1:8">
      <c r="A41" s="4" t="s">
        <v>143</v>
      </c>
      <c r="C41" s="5" t="n">
        <v>0</v>
      </c>
      <c r="E41" s="5" t="n">
        <v>0</v>
      </c>
    </row>
    <row r="42" spans="1:8">
      <c r="A42" s="4" t="s">
        <v>100</v>
      </c>
      <c r="C42" s="5" t="n">
        <v>393008</v>
      </c>
      <c r="E42" s="5" t="n">
        <v>372107</v>
      </c>
    </row>
    <row r="43" spans="1:8">
      <c r="A43" s="3" t="s">
        <v>101</v>
      </c>
    </row>
    <row r="44" spans="1:8">
      <c r="A44" s="4" t="s">
        <v>995</v>
      </c>
      <c r="C44" s="5" t="n">
        <v>191807</v>
      </c>
      <c r="E44" s="5" t="n">
        <v>167089</v>
      </c>
    </row>
    <row r="45" spans="1:8">
      <c r="A45" s="4" t="s">
        <v>579</v>
      </c>
      <c r="C45" s="5" t="n">
        <v>7930</v>
      </c>
      <c r="E45" s="5" t="n">
        <v>5412</v>
      </c>
    </row>
    <row r="46" spans="1:8">
      <c r="A46" s="4" t="s">
        <v>580</v>
      </c>
      <c r="C46" s="5" t="n">
        <v>11408</v>
      </c>
      <c r="E46" s="5" t="n">
        <v>11072</v>
      </c>
    </row>
    <row r="47" spans="1:8">
      <c r="A47" s="4" t="s">
        <v>2021</v>
      </c>
      <c r="C47" s="5" t="n">
        <v>71023</v>
      </c>
      <c r="E47" s="5" t="n">
        <v>68983</v>
      </c>
    </row>
    <row r="48" spans="1:8">
      <c r="A48" s="4" t="s">
        <v>111</v>
      </c>
      <c r="C48" s="5" t="n">
        <v>43078</v>
      </c>
      <c r="E48" s="5" t="n">
        <v>43722</v>
      </c>
    </row>
    <row r="49" spans="1:8">
      <c r="A49" s="4" t="s">
        <v>2022</v>
      </c>
      <c r="C49" s="5" t="n">
        <v>0</v>
      </c>
      <c r="E49" s="5" t="n">
        <v>0</v>
      </c>
    </row>
    <row r="50" spans="1:8">
      <c r="A50" s="4" t="s">
        <v>114</v>
      </c>
      <c r="C50" s="5" t="n">
        <v>325247</v>
      </c>
      <c r="E50" s="5" t="n">
        <v>296279</v>
      </c>
    </row>
    <row r="51" spans="1:8">
      <c r="A51" s="4" t="s">
        <v>2023</v>
      </c>
      <c r="C51" s="5" t="n">
        <v>0</v>
      </c>
      <c r="E51" s="5" t="n">
        <v>0</v>
      </c>
    </row>
    <row r="52" spans="1:8">
      <c r="A52" s="4" t="s">
        <v>2024</v>
      </c>
      <c r="C52" s="5" t="n">
        <v>67761</v>
      </c>
      <c r="E52" s="5" t="n">
        <v>75828</v>
      </c>
    </row>
    <row r="53" spans="1:8">
      <c r="A53" s="4" t="s">
        <v>2025</v>
      </c>
      <c r="C53" s="5" t="n">
        <v>0</v>
      </c>
      <c r="E53" s="5" t="n">
        <v>0</v>
      </c>
    </row>
    <row r="54" spans="1:8">
      <c r="A54" s="4" t="s">
        <v>126</v>
      </c>
      <c r="C54" s="5" t="n">
        <v>67761</v>
      </c>
      <c r="E54" s="5" t="n">
        <v>75828</v>
      </c>
    </row>
    <row r="55" spans="1:8">
      <c r="A55" s="4" t="s">
        <v>127</v>
      </c>
      <c r="C55" s="5" t="n">
        <v>393008</v>
      </c>
      <c r="E55" s="5" t="n">
        <v>372107</v>
      </c>
    </row>
    <row r="56" spans="1:8">
      <c r="A56" s="4" t="s">
        <v>2026</v>
      </c>
      <c r="C56" s="5" t="n">
        <v>3275</v>
      </c>
      <c r="E56" s="5" t="n">
        <v>2558</v>
      </c>
      <c r="G56" s="5" t="n">
        <v>4137</v>
      </c>
    </row>
    <row r="57" spans="1:8">
      <c r="A57" s="4" t="s">
        <v>2013</v>
      </c>
    </row>
    <row r="58" spans="1:8">
      <c r="A58" s="3" t="s">
        <v>83</v>
      </c>
    </row>
    <row r="59" spans="1:8">
      <c r="A59" s="4" t="s">
        <v>84</v>
      </c>
      <c r="C59" s="5" t="n">
        <v>0</v>
      </c>
      <c r="E59" s="5" t="n">
        <v>0</v>
      </c>
    </row>
    <row r="60" spans="1:8">
      <c r="A60" s="4" t="s">
        <v>73</v>
      </c>
      <c r="C60" s="5" t="n">
        <v>0</v>
      </c>
      <c r="E60" s="5" t="n">
        <v>0</v>
      </c>
    </row>
    <row r="61" spans="1:8">
      <c r="A61" s="4" t="s">
        <v>2018</v>
      </c>
      <c r="C61" s="5" t="n">
        <v>17316</v>
      </c>
      <c r="E61" s="5" t="n">
        <v>17157</v>
      </c>
    </row>
    <row r="62" spans="1:8">
      <c r="A62" s="4" t="s">
        <v>572</v>
      </c>
      <c r="C62" s="5" t="n">
        <v>0</v>
      </c>
      <c r="E62" s="5" t="n">
        <v>0</v>
      </c>
    </row>
    <row r="63" spans="1:8">
      <c r="A63" s="4" t="s">
        <v>1958</v>
      </c>
      <c r="C63" s="5" t="n">
        <v>0</v>
      </c>
      <c r="E63" s="5" t="n">
        <v>0</v>
      </c>
    </row>
    <row r="64" spans="1:8">
      <c r="A64" s="4" t="s">
        <v>2019</v>
      </c>
      <c r="C64" s="5" t="n">
        <v>0</v>
      </c>
      <c r="E64" s="5" t="n">
        <v>0</v>
      </c>
    </row>
    <row r="65" spans="1:8">
      <c r="A65" s="4" t="s">
        <v>2020</v>
      </c>
      <c r="C65" s="5" t="n">
        <v>0</v>
      </c>
      <c r="E65" s="5" t="n">
        <v>0</v>
      </c>
    </row>
    <row r="66" spans="1:8">
      <c r="A66" s="4" t="s">
        <v>96</v>
      </c>
      <c r="C66" s="5" t="n">
        <v>16</v>
      </c>
      <c r="E66" s="5" t="n">
        <v>44</v>
      </c>
    </row>
    <row r="67" spans="1:8">
      <c r="A67" s="4" t="s">
        <v>143</v>
      </c>
      <c r="C67" s="5" t="n">
        <v>0</v>
      </c>
      <c r="E67" s="5" t="n">
        <v>0</v>
      </c>
    </row>
    <row r="68" spans="1:8">
      <c r="A68" s="4" t="s">
        <v>100</v>
      </c>
      <c r="C68" s="5" t="n">
        <v>17332</v>
      </c>
      <c r="E68" s="5" t="n">
        <v>17202</v>
      </c>
    </row>
    <row r="69" spans="1:8">
      <c r="A69" s="3" t="s">
        <v>101</v>
      </c>
    </row>
    <row r="70" spans="1:8">
      <c r="A70" s="4" t="s">
        <v>995</v>
      </c>
      <c r="C70" s="5" t="n">
        <v>0</v>
      </c>
      <c r="E70" s="5" t="n">
        <v>1</v>
      </c>
    </row>
    <row r="71" spans="1:8">
      <c r="A71" s="4" t="s">
        <v>579</v>
      </c>
      <c r="C71" s="5" t="n">
        <v>0</v>
      </c>
      <c r="E71" s="5" t="n">
        <v>0</v>
      </c>
    </row>
    <row r="72" spans="1:8">
      <c r="A72" s="4" t="s">
        <v>580</v>
      </c>
      <c r="C72" s="5" t="n">
        <v>8</v>
      </c>
      <c r="E72" s="5" t="n">
        <v>33</v>
      </c>
    </row>
    <row r="73" spans="1:8">
      <c r="A73" s="4" t="s">
        <v>2021</v>
      </c>
      <c r="C73" s="5" t="n">
        <v>16632</v>
      </c>
      <c r="E73" s="5" t="n">
        <v>16486</v>
      </c>
    </row>
    <row r="74" spans="1:8">
      <c r="A74" s="4" t="s">
        <v>111</v>
      </c>
      <c r="C74" s="5" t="n">
        <v>475</v>
      </c>
      <c r="E74" s="5" t="n">
        <v>511</v>
      </c>
    </row>
    <row r="75" spans="1:8">
      <c r="A75" s="4" t="s">
        <v>2022</v>
      </c>
      <c r="C75" s="5" t="n">
        <v>0</v>
      </c>
      <c r="E75" s="5" t="n">
        <v>0</v>
      </c>
    </row>
    <row r="76" spans="1:8">
      <c r="A76" s="4" t="s">
        <v>114</v>
      </c>
      <c r="C76" s="5" t="n">
        <v>17116</v>
      </c>
      <c r="E76" s="5" t="n">
        <v>17030</v>
      </c>
    </row>
    <row r="77" spans="1:8">
      <c r="A77" s="4" t="s">
        <v>2023</v>
      </c>
      <c r="C77" s="5" t="n">
        <v>0</v>
      </c>
      <c r="E77" s="5" t="n">
        <v>0</v>
      </c>
    </row>
    <row r="78" spans="1:8">
      <c r="A78" s="4" t="s">
        <v>2024</v>
      </c>
      <c r="C78" s="5" t="n">
        <v>216</v>
      </c>
      <c r="E78" s="5" t="n">
        <v>171</v>
      </c>
    </row>
    <row r="79" spans="1:8">
      <c r="A79" s="4" t="s">
        <v>2025</v>
      </c>
      <c r="C79" s="5" t="n">
        <v>0</v>
      </c>
      <c r="E79" s="5" t="n">
        <v>0</v>
      </c>
    </row>
    <row r="80" spans="1:8">
      <c r="A80" s="4" t="s">
        <v>126</v>
      </c>
      <c r="C80" s="5" t="n">
        <v>216</v>
      </c>
      <c r="E80" s="5" t="n">
        <v>171</v>
      </c>
    </row>
    <row r="81" spans="1:8">
      <c r="A81" s="4" t="s">
        <v>127</v>
      </c>
      <c r="C81" s="5" t="n">
        <v>17332</v>
      </c>
      <c r="E81" s="5" t="n">
        <v>17202</v>
      </c>
    </row>
    <row r="82" spans="1:8">
      <c r="A82" s="4" t="s">
        <v>2026</v>
      </c>
      <c r="C82" s="5" t="n">
        <v>0</v>
      </c>
      <c r="E82" s="5" t="n">
        <v>0</v>
      </c>
      <c r="G82" s="5" t="n">
        <v>0</v>
      </c>
    </row>
    <row r="83" spans="1:8">
      <c r="A83" s="4" t="s">
        <v>2014</v>
      </c>
    </row>
    <row r="84" spans="1:8">
      <c r="A84" s="3" t="s">
        <v>83</v>
      </c>
    </row>
    <row r="85" spans="1:8">
      <c r="A85" s="4" t="s">
        <v>84</v>
      </c>
      <c r="C85" s="5" t="n">
        <v>3</v>
      </c>
      <c r="E85" s="5" t="n">
        <v>3</v>
      </c>
    </row>
    <row r="86" spans="1:8">
      <c r="A86" s="4" t="s">
        <v>73</v>
      </c>
      <c r="C86" s="5" t="n">
        <v>0</v>
      </c>
      <c r="E86" s="5" t="n">
        <v>0</v>
      </c>
    </row>
    <row r="87" spans="1:8">
      <c r="A87" s="4" t="s">
        <v>2018</v>
      </c>
      <c r="C87" s="5" t="n">
        <v>32381</v>
      </c>
      <c r="E87" s="5" t="n">
        <v>30470</v>
      </c>
    </row>
    <row r="88" spans="1:8">
      <c r="A88" s="4" t="s">
        <v>572</v>
      </c>
      <c r="C88" s="5" t="n">
        <v>0</v>
      </c>
      <c r="E88" s="5" t="n">
        <v>0</v>
      </c>
    </row>
    <row r="89" spans="1:8">
      <c r="A89" s="4" t="s">
        <v>1958</v>
      </c>
      <c r="C89" s="5" t="n">
        <v>0</v>
      </c>
      <c r="E89" s="5" t="n">
        <v>0</v>
      </c>
    </row>
    <row r="90" spans="1:8">
      <c r="A90" s="4" t="s">
        <v>2019</v>
      </c>
      <c r="C90" s="5" t="n">
        <v>77488</v>
      </c>
      <c r="E90" s="5" t="n">
        <v>80481</v>
      </c>
    </row>
    <row r="91" spans="1:8">
      <c r="A91" s="4" t="s">
        <v>2020</v>
      </c>
      <c r="C91" s="5" t="n">
        <v>0</v>
      </c>
      <c r="E91" s="5" t="n">
        <v>0</v>
      </c>
    </row>
    <row r="92" spans="1:8">
      <c r="A92" s="4" t="s">
        <v>96</v>
      </c>
      <c r="C92" s="5" t="n">
        <v>32</v>
      </c>
      <c r="E92" s="5" t="n">
        <v>39</v>
      </c>
    </row>
    <row r="93" spans="1:8">
      <c r="A93" s="4" t="s">
        <v>143</v>
      </c>
      <c r="C93" s="5" t="n">
        <v>0</v>
      </c>
      <c r="E93" s="5" t="n">
        <v>0</v>
      </c>
    </row>
    <row r="94" spans="1:8">
      <c r="A94" s="4" t="s">
        <v>100</v>
      </c>
      <c r="C94" s="5" t="n">
        <v>109904</v>
      </c>
      <c r="E94" s="5" t="n">
        <v>110992</v>
      </c>
    </row>
    <row r="95" spans="1:8">
      <c r="A95" s="3" t="s">
        <v>101</v>
      </c>
    </row>
    <row r="96" spans="1:8">
      <c r="A96" s="4" t="s">
        <v>995</v>
      </c>
      <c r="C96" s="5" t="n">
        <v>46033</v>
      </c>
      <c r="E96" s="5" t="n">
        <v>46432</v>
      </c>
    </row>
    <row r="97" spans="1:8">
      <c r="A97" s="4" t="s">
        <v>579</v>
      </c>
      <c r="C97" s="5" t="n">
        <v>0</v>
      </c>
      <c r="E97" s="5" t="n">
        <v>0</v>
      </c>
    </row>
    <row r="98" spans="1:8">
      <c r="A98" s="4" t="s">
        <v>580</v>
      </c>
      <c r="C98" s="5" t="n">
        <v>3</v>
      </c>
      <c r="E98" s="5" t="n">
        <v>117</v>
      </c>
    </row>
    <row r="99" spans="1:8">
      <c r="A99" s="4" t="s">
        <v>2021</v>
      </c>
      <c r="C99" s="5" t="n">
        <v>34730</v>
      </c>
      <c r="E99" s="5" t="n">
        <v>34389</v>
      </c>
    </row>
    <row r="100" spans="1:8">
      <c r="A100" s="4" t="s">
        <v>111</v>
      </c>
      <c r="C100" s="5" t="n">
        <v>128</v>
      </c>
      <c r="E100" s="5" t="n">
        <v>481</v>
      </c>
    </row>
    <row r="101" spans="1:8">
      <c r="A101" s="4" t="s">
        <v>2022</v>
      </c>
      <c r="C101" s="5" t="n">
        <v>0</v>
      </c>
      <c r="E101" s="5" t="n">
        <v>0</v>
      </c>
    </row>
    <row r="102" spans="1:8">
      <c r="A102" s="4" t="s">
        <v>114</v>
      </c>
      <c r="C102" s="5" t="n">
        <v>80894</v>
      </c>
      <c r="E102" s="5" t="n">
        <v>81419</v>
      </c>
    </row>
    <row r="103" spans="1:8">
      <c r="A103" s="4" t="s">
        <v>2023</v>
      </c>
      <c r="C103" s="5" t="n">
        <v>0</v>
      </c>
      <c r="E103" s="5" t="n">
        <v>0</v>
      </c>
    </row>
    <row r="104" spans="1:8">
      <c r="A104" s="4" t="s">
        <v>2024</v>
      </c>
      <c r="C104" s="5" t="n">
        <v>29010</v>
      </c>
      <c r="E104" s="5" t="n">
        <v>29573</v>
      </c>
    </row>
    <row r="105" spans="1:8">
      <c r="A105" s="4" t="s">
        <v>2025</v>
      </c>
      <c r="C105" s="5" t="n">
        <v>0</v>
      </c>
      <c r="E105" s="5" t="n">
        <v>0</v>
      </c>
    </row>
    <row r="106" spans="1:8">
      <c r="A106" s="4" t="s">
        <v>126</v>
      </c>
      <c r="C106" s="5" t="n">
        <v>29010</v>
      </c>
      <c r="E106" s="5" t="n">
        <v>29573</v>
      </c>
    </row>
    <row r="107" spans="1:8">
      <c r="A107" s="4" t="s">
        <v>127</v>
      </c>
      <c r="C107" s="5" t="n">
        <v>109904</v>
      </c>
      <c r="E107" s="5" t="n">
        <v>110992</v>
      </c>
    </row>
    <row r="108" spans="1:8">
      <c r="A108" s="4" t="s">
        <v>2026</v>
      </c>
      <c r="C108" s="5" t="n">
        <v>3</v>
      </c>
      <c r="E108" s="5" t="n">
        <v>3</v>
      </c>
      <c r="G108" s="5" t="n">
        <v>0</v>
      </c>
    </row>
    <row r="109" spans="1:8">
      <c r="A109" s="4" t="s">
        <v>2015</v>
      </c>
    </row>
    <row r="110" spans="1:8">
      <c r="A110" s="3" t="s">
        <v>83</v>
      </c>
    </row>
    <row r="111" spans="1:8">
      <c r="A111" s="4" t="s">
        <v>84</v>
      </c>
      <c r="C111" s="5" t="n">
        <v>40768</v>
      </c>
      <c r="E111" s="5" t="n">
        <v>46994</v>
      </c>
    </row>
    <row r="112" spans="1:8">
      <c r="A112" s="4" t="s">
        <v>73</v>
      </c>
      <c r="C112" s="5" t="n">
        <v>39809</v>
      </c>
      <c r="E112" s="5" t="n">
        <v>47394</v>
      </c>
    </row>
    <row r="113" spans="1:8">
      <c r="A113" s="4" t="s">
        <v>2018</v>
      </c>
      <c r="C113" s="5" t="n">
        <v>87776</v>
      </c>
      <c r="E113" s="5" t="n">
        <v>79401</v>
      </c>
    </row>
    <row r="114" spans="1:8">
      <c r="A114" s="4" t="s">
        <v>572</v>
      </c>
      <c r="C114" s="5" t="n">
        <v>22246</v>
      </c>
      <c r="E114" s="5" t="n">
        <v>21076</v>
      </c>
    </row>
    <row r="115" spans="1:8">
      <c r="A115" s="4" t="s">
        <v>1958</v>
      </c>
      <c r="C115" s="5" t="n">
        <v>48516</v>
      </c>
      <c r="E115" s="5" t="n">
        <v>46366</v>
      </c>
    </row>
    <row r="116" spans="1:8">
      <c r="A116" s="4" t="s">
        <v>2019</v>
      </c>
      <c r="C116" s="5" t="n">
        <v>715936</v>
      </c>
      <c r="E116" s="5" t="n">
        <v>492674</v>
      </c>
    </row>
    <row r="117" spans="1:8">
      <c r="A117" s="4" t="s">
        <v>2020</v>
      </c>
      <c r="C117" s="5" t="n">
        <v>90226</v>
      </c>
      <c r="E117" s="5" t="n">
        <v>42074</v>
      </c>
    </row>
    <row r="118" spans="1:8">
      <c r="A118" s="4" t="s">
        <v>96</v>
      </c>
      <c r="C118" s="5" t="n">
        <v>237231</v>
      </c>
      <c r="E118" s="5" t="n">
        <v>201276</v>
      </c>
    </row>
    <row r="119" spans="1:8">
      <c r="A119" s="4" t="s">
        <v>143</v>
      </c>
      <c r="C119" s="5" t="n">
        <v>0</v>
      </c>
      <c r="E119" s="5" t="n">
        <v>0</v>
      </c>
    </row>
    <row r="120" spans="1:8">
      <c r="A120" s="4" t="s">
        <v>100</v>
      </c>
      <c r="C120" s="5" t="n">
        <v>1282507</v>
      </c>
      <c r="E120" s="5" t="n">
        <v>977255</v>
      </c>
    </row>
    <row r="121" spans="1:8">
      <c r="A121" s="3" t="s">
        <v>101</v>
      </c>
    </row>
    <row r="122" spans="1:8">
      <c r="A122" s="4" t="s">
        <v>995</v>
      </c>
      <c r="C122" s="5" t="n">
        <v>22603</v>
      </c>
      <c r="E122" s="5" t="n">
        <v>25919</v>
      </c>
    </row>
    <row r="123" spans="1:8">
      <c r="A123" s="4" t="s">
        <v>579</v>
      </c>
      <c r="C123" s="5" t="n">
        <v>77507</v>
      </c>
      <c r="E123" s="5" t="n">
        <v>47366</v>
      </c>
    </row>
    <row r="124" spans="1:8">
      <c r="A124" s="4" t="s">
        <v>580</v>
      </c>
      <c r="C124" s="5" t="n">
        <v>26666</v>
      </c>
      <c r="E124" s="5" t="n">
        <v>25095</v>
      </c>
    </row>
    <row r="125" spans="1:8">
      <c r="A125" s="4" t="s">
        <v>2021</v>
      </c>
      <c r="C125" s="5" t="n">
        <v>55367</v>
      </c>
      <c r="E125" s="5" t="n">
        <v>68912</v>
      </c>
    </row>
    <row r="126" spans="1:8">
      <c r="A126" s="4" t="s">
        <v>111</v>
      </c>
      <c r="C126" s="5" t="n">
        <v>67845</v>
      </c>
      <c r="E126" s="5" t="n">
        <v>58376</v>
      </c>
    </row>
    <row r="127" spans="1:8">
      <c r="A127" s="4" t="s">
        <v>2022</v>
      </c>
      <c r="C127" s="5" t="n">
        <v>0</v>
      </c>
      <c r="E127" s="5" t="n">
        <v>0</v>
      </c>
    </row>
    <row r="128" spans="1:8">
      <c r="A128" s="4" t="s">
        <v>114</v>
      </c>
      <c r="C128" s="5" t="n">
        <v>249988</v>
      </c>
      <c r="E128" s="5" t="n">
        <v>225667</v>
      </c>
    </row>
    <row r="129" spans="1:8">
      <c r="A129" s="4" t="s">
        <v>2023</v>
      </c>
      <c r="C129" s="5" t="n">
        <v>2627</v>
      </c>
      <c r="E129" s="5" t="n">
        <v>2223</v>
      </c>
    </row>
    <row r="130" spans="1:8">
      <c r="A130" s="4" t="s">
        <v>2024</v>
      </c>
      <c r="C130" s="5" t="n">
        <v>1028337</v>
      </c>
      <c r="E130" s="5" t="n">
        <v>747719</v>
      </c>
    </row>
    <row r="131" spans="1:8">
      <c r="A131" s="4" t="s">
        <v>2025</v>
      </c>
      <c r="C131" s="5" t="n">
        <v>1556</v>
      </c>
      <c r="E131" s="5" t="n">
        <v>1647</v>
      </c>
    </row>
    <row r="132" spans="1:8">
      <c r="A132" s="4" t="s">
        <v>126</v>
      </c>
      <c r="C132" s="5" t="n">
        <v>1029892</v>
      </c>
      <c r="E132" s="5" t="n">
        <v>749366</v>
      </c>
    </row>
    <row r="133" spans="1:8">
      <c r="A133" s="4" t="s">
        <v>127</v>
      </c>
      <c r="C133" s="5" t="n">
        <v>1282507</v>
      </c>
      <c r="E133" s="5" t="n">
        <v>977255</v>
      </c>
    </row>
    <row r="134" spans="1:8">
      <c r="A134" s="4" t="s">
        <v>2026</v>
      </c>
      <c r="C134" s="5" t="n">
        <v>40768</v>
      </c>
      <c r="E134" s="5" t="n">
        <v>46994</v>
      </c>
      <c r="G134" s="5" t="n">
        <v>86955</v>
      </c>
    </row>
    <row r="135" spans="1:8">
      <c r="A135" s="4" t="s">
        <v>2016</v>
      </c>
    </row>
    <row r="136" spans="1:8">
      <c r="A136" s="3" t="s">
        <v>83</v>
      </c>
    </row>
    <row r="137" spans="1:8">
      <c r="A137" s="4" t="s">
        <v>84</v>
      </c>
      <c r="C137" s="5" t="n">
        <v>-747</v>
      </c>
      <c r="E137" s="5" t="n">
        <v>-1426</v>
      </c>
    </row>
    <row r="138" spans="1:8">
      <c r="A138" s="4" t="s">
        <v>73</v>
      </c>
      <c r="C138" s="5" t="n">
        <v>-1113</v>
      </c>
      <c r="E138" s="5" t="n">
        <v>-3082</v>
      </c>
    </row>
    <row r="139" spans="1:8">
      <c r="A139" s="4" t="s">
        <v>2018</v>
      </c>
      <c r="C139" s="5" t="n">
        <v>-147321</v>
      </c>
      <c r="E139" s="5" t="n">
        <v>-148385</v>
      </c>
    </row>
    <row r="140" spans="1:8">
      <c r="A140" s="4" t="s">
        <v>572</v>
      </c>
      <c r="C140" s="5" t="n">
        <v>-5152</v>
      </c>
      <c r="E140" s="5" t="n">
        <v>-3377</v>
      </c>
    </row>
    <row r="141" spans="1:8">
      <c r="A141" s="4" t="s">
        <v>1958</v>
      </c>
      <c r="C141" s="5" t="n">
        <v>-450</v>
      </c>
      <c r="E141" s="5" t="n">
        <v>-1615</v>
      </c>
    </row>
    <row r="142" spans="1:8">
      <c r="A142" s="4" t="s">
        <v>2019</v>
      </c>
      <c r="C142" s="5" t="n">
        <v>-1082893</v>
      </c>
      <c r="E142" s="5" t="n">
        <v>-845840</v>
      </c>
    </row>
    <row r="143" spans="1:8">
      <c r="A143" s="4" t="s">
        <v>2020</v>
      </c>
      <c r="C143" s="5" t="n">
        <v>6002</v>
      </c>
      <c r="E143" s="5" t="n">
        <v>36673</v>
      </c>
    </row>
    <row r="144" spans="1:8">
      <c r="A144" s="4" t="s">
        <v>96</v>
      </c>
      <c r="C144" s="5" t="n">
        <v>-199044</v>
      </c>
      <c r="E144" s="5" t="n">
        <v>-160134</v>
      </c>
    </row>
    <row r="145" spans="1:8">
      <c r="A145" s="4" t="s">
        <v>143</v>
      </c>
      <c r="C145" s="5" t="n">
        <v>5912</v>
      </c>
      <c r="E145" s="5" t="n">
        <v>14815</v>
      </c>
    </row>
    <row r="146" spans="1:8">
      <c r="A146" s="4" t="s">
        <v>100</v>
      </c>
      <c r="C146" s="5" t="n">
        <v>-1424806</v>
      </c>
      <c r="E146" s="5" t="n">
        <v>-1112372</v>
      </c>
    </row>
    <row r="147" spans="1:8">
      <c r="A147" s="3" t="s">
        <v>101</v>
      </c>
    </row>
    <row r="148" spans="1:8">
      <c r="A148" s="4" t="s">
        <v>995</v>
      </c>
      <c r="C148" s="5" t="n">
        <v>-236407</v>
      </c>
      <c r="E148" s="5" t="n">
        <v>-208727</v>
      </c>
    </row>
    <row r="149" spans="1:8">
      <c r="A149" s="4" t="s">
        <v>579</v>
      </c>
      <c r="C149" s="5" t="n">
        <v>-70284</v>
      </c>
      <c r="E149" s="5" t="n">
        <v>-38343</v>
      </c>
    </row>
    <row r="150" spans="1:8">
      <c r="A150" s="4" t="s">
        <v>580</v>
      </c>
      <c r="C150" s="5" t="n">
        <v>126</v>
      </c>
      <c r="E150" s="5" t="n">
        <v>114</v>
      </c>
    </row>
    <row r="151" spans="1:8">
      <c r="A151" s="4" t="s">
        <v>2021</v>
      </c>
      <c r="C151" s="5" t="n">
        <v>-67197</v>
      </c>
      <c r="E151" s="5" t="n">
        <v>-83273</v>
      </c>
    </row>
    <row r="152" spans="1:8">
      <c r="A152" s="4" t="s">
        <v>111</v>
      </c>
      <c r="C152" s="5" t="n">
        <v>-7627</v>
      </c>
      <c r="E152" s="5" t="n">
        <v>-9656</v>
      </c>
    </row>
    <row r="153" spans="1:8">
      <c r="A153" s="4" t="s">
        <v>2022</v>
      </c>
      <c r="C153" s="5" t="n">
        <v>706</v>
      </c>
      <c r="E153" s="5" t="n">
        <v>4158</v>
      </c>
    </row>
    <row r="154" spans="1:8">
      <c r="A154" s="4" t="s">
        <v>114</v>
      </c>
      <c r="C154" s="5" t="n">
        <v>-380684</v>
      </c>
      <c r="E154" s="5" t="n">
        <v>-335727</v>
      </c>
    </row>
    <row r="155" spans="1:8">
      <c r="A155" s="4" t="s">
        <v>2023</v>
      </c>
      <c r="C155" s="5" t="n">
        <v>772</v>
      </c>
      <c r="E155" s="5" t="n">
        <v>802</v>
      </c>
    </row>
    <row r="156" spans="1:8">
      <c r="A156" s="4" t="s">
        <v>2024</v>
      </c>
      <c r="C156" s="5" t="n">
        <v>-1061061</v>
      </c>
      <c r="E156" s="5" t="n">
        <v>-777463</v>
      </c>
    </row>
    <row r="157" spans="1:8">
      <c r="A157" s="4" t="s">
        <v>2025</v>
      </c>
      <c r="C157" s="5" t="n">
        <v>16167</v>
      </c>
      <c r="E157" s="5" t="n">
        <v>16</v>
      </c>
    </row>
    <row r="158" spans="1:8">
      <c r="A158" s="4" t="s">
        <v>126</v>
      </c>
      <c r="C158" s="5" t="n">
        <v>-1044894</v>
      </c>
      <c r="E158" s="5" t="n">
        <v>-777447</v>
      </c>
    </row>
    <row r="159" spans="1:8">
      <c r="A159" s="4" t="s">
        <v>127</v>
      </c>
      <c r="C159" s="5" t="n">
        <v>-1424806</v>
      </c>
      <c r="E159" s="5" t="n">
        <v>-1112372</v>
      </c>
    </row>
    <row r="160" spans="1:8">
      <c r="A160" s="4" t="s">
        <v>2026</v>
      </c>
      <c r="C160" s="7" t="n">
        <v>-747</v>
      </c>
      <c r="E160" s="7" t="n">
        <v>-1426</v>
      </c>
      <c r="G160" s="7" t="n">
        <v>-20609</v>
      </c>
    </row>
    <row r="161" spans="1:8"/>
    <row r="162" spans="1:8">
      <c r="A162" s="4" t="s">
        <v>67</v>
      </c>
      <c r="B162" s="4" t="s">
        <v>131</v>
      </c>
    </row>
    <row r="163" spans="1:8">
      <c r="A163" s="4" t="s">
        <v>119</v>
      </c>
      <c r="B163" s="4" t="s">
        <v>133</v>
      </c>
    </row>
  </sheetData>
  <mergeCells count="6">
    <mergeCell ref="A1:B1"/>
    <mergeCell ref="C1:D1"/>
    <mergeCell ref="E1:F1"/>
    <mergeCell ref="A161:G161"/>
    <mergeCell ref="B162:G162"/>
    <mergeCell ref="B163:G163"/>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9</v>
      </c>
      <c r="B1" s="2" t="s">
        <v>1</v>
      </c>
    </row>
    <row r="2" spans="1:4">
      <c r="B2" s="2" t="s">
        <v>2</v>
      </c>
      <c r="C2" s="2" t="s">
        <v>32</v>
      </c>
      <c r="D2" s="2" t="s">
        <v>33</v>
      </c>
    </row>
    <row r="3" spans="1:4">
      <c r="A3" s="3" t="s">
        <v>150</v>
      </c>
    </row>
    <row r="4" spans="1:4">
      <c r="A4" s="4" t="s">
        <v>2030</v>
      </c>
      <c r="B4" s="7" t="n">
        <v>11394</v>
      </c>
      <c r="C4" s="7" t="n">
        <v>6099</v>
      </c>
      <c r="D4" s="7" t="n">
        <v>11856</v>
      </c>
    </row>
    <row r="5" spans="1:4">
      <c r="A5" s="4" t="s">
        <v>162</v>
      </c>
      <c r="B5" s="5" t="n">
        <v>-968</v>
      </c>
      <c r="C5" s="5" t="n">
        <v>-6343</v>
      </c>
      <c r="D5" s="5" t="n">
        <v>8034</v>
      </c>
    </row>
    <row r="6" spans="1:4">
      <c r="A6" s="4" t="s">
        <v>163</v>
      </c>
      <c r="B6" s="5" t="n">
        <v>10426</v>
      </c>
      <c r="C6" s="5" t="n">
        <v>-244</v>
      </c>
      <c r="D6" s="5" t="n">
        <v>19891</v>
      </c>
    </row>
    <row r="7" spans="1:4">
      <c r="A7" s="3" t="s">
        <v>164</v>
      </c>
    </row>
    <row r="8" spans="1:4">
      <c r="A8" s="4" t="s">
        <v>173</v>
      </c>
      <c r="B8" s="5" t="n">
        <v>3940</v>
      </c>
      <c r="C8" s="5" t="n">
        <v>62613</v>
      </c>
      <c r="D8" s="5" t="n">
        <v>61613</v>
      </c>
    </row>
    <row r="9" spans="1:4">
      <c r="A9" s="4" t="s">
        <v>174</v>
      </c>
      <c r="B9" s="5" t="n">
        <v>-1618</v>
      </c>
      <c r="C9" s="5" t="n">
        <v>-13412</v>
      </c>
      <c r="D9" s="5" t="n">
        <v>-2125</v>
      </c>
    </row>
    <row r="10" spans="1:4">
      <c r="A10" s="4" t="s">
        <v>175</v>
      </c>
      <c r="B10" s="5" t="n">
        <v>2322</v>
      </c>
      <c r="C10" s="5" t="n">
        <v>49202</v>
      </c>
      <c r="D10" s="5" t="n">
        <v>59488</v>
      </c>
    </row>
    <row r="11" spans="1:4">
      <c r="A11" s="3" t="s">
        <v>176</v>
      </c>
    </row>
    <row r="12" spans="1:4">
      <c r="A12" s="4" t="s">
        <v>183</v>
      </c>
      <c r="B12" s="5" t="n">
        <v>-21055</v>
      </c>
      <c r="C12" s="5" t="n">
        <v>-89920</v>
      </c>
      <c r="D12" s="5" t="n">
        <v>-69547</v>
      </c>
    </row>
    <row r="13" spans="1:4">
      <c r="A13" s="4" t="s">
        <v>184</v>
      </c>
      <c r="B13" s="5" t="n">
        <v>1909</v>
      </c>
      <c r="C13" s="5" t="n">
        <v>789</v>
      </c>
      <c r="D13" s="5" t="n">
        <v>-6507</v>
      </c>
    </row>
    <row r="14" spans="1:4">
      <c r="A14" s="4" t="s">
        <v>185</v>
      </c>
      <c r="B14" s="5" t="n">
        <v>-19146</v>
      </c>
      <c r="C14" s="5" t="n">
        <v>-89131</v>
      </c>
      <c r="D14" s="5" t="n">
        <v>-76054</v>
      </c>
    </row>
    <row r="15" spans="1:4">
      <c r="A15" s="4" t="s">
        <v>186</v>
      </c>
      <c r="B15" s="5" t="n">
        <v>891</v>
      </c>
      <c r="C15" s="5" t="n">
        <v>-1146</v>
      </c>
      <c r="D15" s="5" t="n">
        <v>-3464</v>
      </c>
    </row>
    <row r="16" spans="1:4">
      <c r="A16" s="4" t="s">
        <v>187</v>
      </c>
      <c r="B16" s="5" t="n">
        <v>-5507</v>
      </c>
      <c r="C16" s="5" t="n">
        <v>-41319</v>
      </c>
      <c r="D16" s="5" t="n">
        <v>-138</v>
      </c>
    </row>
    <row r="17" spans="1:4">
      <c r="A17" s="4" t="s">
        <v>188</v>
      </c>
      <c r="B17" s="5" t="n">
        <v>49558</v>
      </c>
      <c r="C17" s="5" t="n">
        <v>90879</v>
      </c>
      <c r="D17" s="5" t="n">
        <v>91017</v>
      </c>
    </row>
    <row r="18" spans="1:4">
      <c r="A18" s="4" t="s">
        <v>189</v>
      </c>
      <c r="B18" s="5" t="n">
        <v>44051</v>
      </c>
      <c r="C18" s="5" t="n">
        <v>49558</v>
      </c>
      <c r="D18" s="5" t="n">
        <v>90879</v>
      </c>
    </row>
    <row r="19" spans="1:4">
      <c r="A19" s="4" t="s">
        <v>190</v>
      </c>
      <c r="B19" s="5" t="n">
        <v>752</v>
      </c>
      <c r="C19" s="5" t="n">
        <v>1429</v>
      </c>
      <c r="D19" s="5" t="n">
        <v>20395</v>
      </c>
    </row>
    <row r="20" spans="1:4">
      <c r="A20" s="4" t="s">
        <v>191</v>
      </c>
      <c r="B20" s="5" t="n">
        <v>43299</v>
      </c>
      <c r="C20" s="5" t="n">
        <v>48129</v>
      </c>
      <c r="D20" s="5" t="n">
        <v>70483</v>
      </c>
    </row>
    <row r="21" spans="1:4">
      <c r="A21" s="4" t="s">
        <v>2011</v>
      </c>
    </row>
    <row r="22" spans="1:4">
      <c r="A22" s="3" t="s">
        <v>150</v>
      </c>
    </row>
    <row r="23" spans="1:4">
      <c r="A23" s="4" t="s">
        <v>2030</v>
      </c>
      <c r="B23" s="5" t="n">
        <v>13414</v>
      </c>
      <c r="C23" s="5" t="n">
        <v>28408</v>
      </c>
      <c r="D23" s="5" t="n">
        <v>17891</v>
      </c>
    </row>
    <row r="24" spans="1:4">
      <c r="A24" s="3" t="s">
        <v>164</v>
      </c>
    </row>
    <row r="25" spans="1:4">
      <c r="A25" s="4" t="s">
        <v>173</v>
      </c>
      <c r="B25" s="5" t="n">
        <v>-46</v>
      </c>
      <c r="C25" s="5" t="n">
        <v>58134</v>
      </c>
      <c r="D25" s="5" t="n">
        <v>59516</v>
      </c>
    </row>
    <row r="26" spans="1:4">
      <c r="A26" s="3" t="s">
        <v>176</v>
      </c>
    </row>
    <row r="27" spans="1:4">
      <c r="A27" s="4" t="s">
        <v>183</v>
      </c>
      <c r="B27" s="5" t="n">
        <v>-19089</v>
      </c>
      <c r="C27" s="5" t="n">
        <v>-107750</v>
      </c>
      <c r="D27" s="5" t="n">
        <v>-73484</v>
      </c>
    </row>
    <row r="28" spans="1:4">
      <c r="A28" s="4" t="s">
        <v>2012</v>
      </c>
    </row>
    <row r="29" spans="1:4">
      <c r="A29" s="3" t="s">
        <v>150</v>
      </c>
    </row>
    <row r="30" spans="1:4">
      <c r="A30" s="4" t="s">
        <v>2030</v>
      </c>
      <c r="B30" s="5" t="n">
        <v>-35701</v>
      </c>
      <c r="C30" s="5" t="n">
        <v>-4966</v>
      </c>
      <c r="D30" s="5" t="n">
        <v>13587</v>
      </c>
    </row>
    <row r="31" spans="1:4">
      <c r="A31" s="4" t="s">
        <v>162</v>
      </c>
      <c r="B31" s="5" t="n">
        <v>-319</v>
      </c>
      <c r="C31" s="5" t="n">
        <v>-891</v>
      </c>
      <c r="D31" s="5" t="n">
        <v>-7490</v>
      </c>
    </row>
    <row r="32" spans="1:4">
      <c r="A32" s="4" t="s">
        <v>163</v>
      </c>
      <c r="B32" s="5" t="n">
        <v>-36020</v>
      </c>
      <c r="C32" s="5" t="n">
        <v>-5858</v>
      </c>
      <c r="D32" s="5" t="n">
        <v>6097</v>
      </c>
    </row>
    <row r="33" spans="1:4">
      <c r="A33" s="3" t="s">
        <v>164</v>
      </c>
    </row>
    <row r="34" spans="1:4">
      <c r="A34" s="4" t="s">
        <v>173</v>
      </c>
      <c r="B34" s="5" t="n">
        <v>2469</v>
      </c>
      <c r="C34" s="5" t="n">
        <v>14158</v>
      </c>
      <c r="D34" s="5" t="n">
        <v>7106</v>
      </c>
    </row>
    <row r="35" spans="1:4">
      <c r="A35" s="4" t="s">
        <v>174</v>
      </c>
      <c r="B35" s="5" t="n">
        <v>0</v>
      </c>
      <c r="C35" s="5" t="n">
        <v>0</v>
      </c>
      <c r="D35" s="5" t="n">
        <v>0</v>
      </c>
    </row>
    <row r="36" spans="1:4">
      <c r="A36" s="4" t="s">
        <v>175</v>
      </c>
      <c r="B36" s="5" t="n">
        <v>2469</v>
      </c>
      <c r="C36" s="5" t="n">
        <v>14158</v>
      </c>
      <c r="D36" s="5" t="n">
        <v>7106</v>
      </c>
    </row>
    <row r="37" spans="1:4">
      <c r="A37" s="3" t="s">
        <v>176</v>
      </c>
    </row>
    <row r="38" spans="1:4">
      <c r="A38" s="4" t="s">
        <v>183</v>
      </c>
      <c r="B38" s="5" t="n">
        <v>34268</v>
      </c>
      <c r="C38" s="5" t="n">
        <v>-9879</v>
      </c>
      <c r="D38" s="5" t="n">
        <v>-13886</v>
      </c>
    </row>
    <row r="39" spans="1:4">
      <c r="A39" s="4" t="s">
        <v>184</v>
      </c>
      <c r="B39" s="5" t="n">
        <v>0</v>
      </c>
      <c r="C39" s="5" t="n">
        <v>0</v>
      </c>
      <c r="D39" s="5" t="n">
        <v>0</v>
      </c>
    </row>
    <row r="40" spans="1:4">
      <c r="A40" s="4" t="s">
        <v>185</v>
      </c>
      <c r="B40" s="5" t="n">
        <v>34268</v>
      </c>
      <c r="C40" s="5" t="n">
        <v>-9879</v>
      </c>
      <c r="D40" s="5" t="n">
        <v>-13886</v>
      </c>
    </row>
    <row r="41" spans="1:4">
      <c r="A41" s="4" t="s">
        <v>186</v>
      </c>
      <c r="B41" s="5" t="n">
        <v>0</v>
      </c>
      <c r="C41" s="5" t="n">
        <v>0</v>
      </c>
      <c r="D41" s="5" t="n">
        <v>0</v>
      </c>
    </row>
    <row r="42" spans="1:4">
      <c r="A42" s="4" t="s">
        <v>187</v>
      </c>
      <c r="B42" s="5" t="n">
        <v>717</v>
      </c>
      <c r="C42" s="5" t="n">
        <v>-1578</v>
      </c>
      <c r="D42" s="5" t="n">
        <v>-683</v>
      </c>
    </row>
    <row r="43" spans="1:4">
      <c r="A43" s="4" t="s">
        <v>188</v>
      </c>
      <c r="B43" s="5" t="n">
        <v>2558</v>
      </c>
      <c r="C43" s="5" t="n">
        <v>4137</v>
      </c>
      <c r="D43" s="5" t="n">
        <v>4820</v>
      </c>
    </row>
    <row r="44" spans="1:4">
      <c r="A44" s="4" t="s">
        <v>189</v>
      </c>
      <c r="B44" s="5" t="n">
        <v>3275</v>
      </c>
      <c r="C44" s="5" t="n">
        <v>2558</v>
      </c>
      <c r="D44" s="5" t="n">
        <v>4137</v>
      </c>
    </row>
    <row r="45" spans="1:4">
      <c r="A45" s="4" t="s">
        <v>190</v>
      </c>
      <c r="B45" s="5" t="n">
        <v>0</v>
      </c>
      <c r="C45" s="5" t="n">
        <v>0</v>
      </c>
      <c r="D45" s="5" t="n">
        <v>0</v>
      </c>
    </row>
    <row r="46" spans="1:4">
      <c r="A46" s="4" t="s">
        <v>191</v>
      </c>
      <c r="B46" s="5" t="n">
        <v>3275</v>
      </c>
      <c r="C46" s="5" t="n">
        <v>2558</v>
      </c>
      <c r="D46" s="5" t="n">
        <v>4137</v>
      </c>
    </row>
    <row r="47" spans="1:4">
      <c r="A47" s="4" t="s">
        <v>2013</v>
      </c>
    </row>
    <row r="48" spans="1:4">
      <c r="A48" s="3" t="s">
        <v>150</v>
      </c>
    </row>
    <row r="49" spans="1:4">
      <c r="A49" s="4" t="s">
        <v>2030</v>
      </c>
      <c r="B49" s="5" t="n">
        <v>52</v>
      </c>
      <c r="C49" s="5" t="n">
        <v>-10</v>
      </c>
      <c r="D49" s="5" t="n">
        <v>68</v>
      </c>
    </row>
    <row r="50" spans="1:4">
      <c r="A50" s="4" t="s">
        <v>162</v>
      </c>
      <c r="B50" s="5" t="n">
        <v>0</v>
      </c>
      <c r="C50" s="5" t="n">
        <v>0</v>
      </c>
      <c r="D50" s="5" t="n">
        <v>0</v>
      </c>
    </row>
    <row r="51" spans="1:4">
      <c r="A51" s="4" t="s">
        <v>163</v>
      </c>
      <c r="B51" s="5" t="n">
        <v>52</v>
      </c>
      <c r="C51" s="5" t="n">
        <v>-10</v>
      </c>
      <c r="D51" s="5" t="n">
        <v>68</v>
      </c>
    </row>
    <row r="52" spans="1:4">
      <c r="A52" s="3" t="s">
        <v>164</v>
      </c>
    </row>
    <row r="53" spans="1:4">
      <c r="A53" s="4" t="s">
        <v>173</v>
      </c>
      <c r="B53" s="5" t="n">
        <v>-52</v>
      </c>
      <c r="C53" s="5" t="n">
        <v>16384</v>
      </c>
      <c r="D53" s="5" t="n">
        <v>-248</v>
      </c>
    </row>
    <row r="54" spans="1:4">
      <c r="A54" s="4" t="s">
        <v>174</v>
      </c>
      <c r="B54" s="5" t="n">
        <v>0</v>
      </c>
      <c r="C54" s="5" t="n">
        <v>0</v>
      </c>
      <c r="D54" s="5" t="n">
        <v>0</v>
      </c>
    </row>
    <row r="55" spans="1:4">
      <c r="A55" s="4" t="s">
        <v>175</v>
      </c>
      <c r="B55" s="5" t="n">
        <v>-52</v>
      </c>
      <c r="C55" s="5" t="n">
        <v>16384</v>
      </c>
      <c r="D55" s="5" t="n">
        <v>-248</v>
      </c>
    </row>
    <row r="56" spans="1:4">
      <c r="A56" s="3" t="s">
        <v>176</v>
      </c>
    </row>
    <row r="57" spans="1:4">
      <c r="A57" s="4" t="s">
        <v>183</v>
      </c>
      <c r="B57" s="5" t="n">
        <v>0</v>
      </c>
      <c r="C57" s="5" t="n">
        <v>-16374</v>
      </c>
      <c r="D57" s="5" t="n">
        <v>180</v>
      </c>
    </row>
    <row r="58" spans="1:4">
      <c r="A58" s="4" t="s">
        <v>184</v>
      </c>
      <c r="B58" s="5" t="n">
        <v>0</v>
      </c>
      <c r="C58" s="5" t="n">
        <v>0</v>
      </c>
      <c r="D58" s="5" t="n">
        <v>0</v>
      </c>
    </row>
    <row r="59" spans="1:4">
      <c r="A59" s="4" t="s">
        <v>185</v>
      </c>
      <c r="B59" s="5" t="n">
        <v>0</v>
      </c>
      <c r="C59" s="5" t="n">
        <v>-16374</v>
      </c>
      <c r="D59" s="5" t="n">
        <v>180</v>
      </c>
    </row>
    <row r="60" spans="1:4">
      <c r="A60" s="4" t="s">
        <v>186</v>
      </c>
      <c r="B60" s="5" t="n">
        <v>0</v>
      </c>
      <c r="C60" s="5" t="n">
        <v>0</v>
      </c>
      <c r="D60" s="5" t="n">
        <v>0</v>
      </c>
    </row>
    <row r="61" spans="1:4">
      <c r="A61" s="4" t="s">
        <v>187</v>
      </c>
      <c r="B61" s="5" t="n">
        <v>0</v>
      </c>
      <c r="C61" s="5" t="n">
        <v>0</v>
      </c>
      <c r="D61" s="5" t="n">
        <v>0</v>
      </c>
    </row>
    <row r="62" spans="1:4">
      <c r="A62" s="4" t="s">
        <v>188</v>
      </c>
      <c r="B62" s="5" t="n">
        <v>0</v>
      </c>
      <c r="C62" s="5" t="n">
        <v>0</v>
      </c>
      <c r="D62" s="5" t="n">
        <v>0</v>
      </c>
    </row>
    <row r="63" spans="1:4">
      <c r="A63" s="4" t="s">
        <v>189</v>
      </c>
      <c r="B63" s="5" t="n">
        <v>0</v>
      </c>
      <c r="C63" s="5" t="n">
        <v>0</v>
      </c>
      <c r="D63" s="5" t="n">
        <v>0</v>
      </c>
    </row>
    <row r="64" spans="1:4">
      <c r="A64" s="4" t="s">
        <v>190</v>
      </c>
      <c r="B64" s="5" t="n">
        <v>0</v>
      </c>
      <c r="C64" s="5" t="n">
        <v>0</v>
      </c>
      <c r="D64" s="5" t="n">
        <v>0</v>
      </c>
    </row>
    <row r="65" spans="1:4">
      <c r="A65" s="4" t="s">
        <v>191</v>
      </c>
      <c r="B65" s="5" t="n">
        <v>0</v>
      </c>
      <c r="C65" s="5" t="n">
        <v>0</v>
      </c>
      <c r="D65" s="5" t="n">
        <v>0</v>
      </c>
    </row>
    <row r="66" spans="1:4">
      <c r="A66" s="4" t="s">
        <v>2014</v>
      </c>
    </row>
    <row r="67" spans="1:4">
      <c r="A67" s="3" t="s">
        <v>150</v>
      </c>
    </row>
    <row r="68" spans="1:4">
      <c r="A68" s="4" t="s">
        <v>2030</v>
      </c>
      <c r="B68" s="5" t="n">
        <v>4305</v>
      </c>
      <c r="C68" s="5" t="n">
        <v>-52</v>
      </c>
      <c r="D68" s="5" t="n">
        <v>631</v>
      </c>
    </row>
    <row r="69" spans="1:4">
      <c r="A69" s="4" t="s">
        <v>162</v>
      </c>
      <c r="B69" s="5" t="n">
        <v>0</v>
      </c>
      <c r="C69" s="5" t="n">
        <v>0</v>
      </c>
      <c r="D69" s="5" t="n">
        <v>-30</v>
      </c>
    </row>
    <row r="70" spans="1:4">
      <c r="A70" s="4" t="s">
        <v>163</v>
      </c>
      <c r="B70" s="5" t="n">
        <v>4305</v>
      </c>
      <c r="C70" s="5" t="n">
        <v>-52</v>
      </c>
      <c r="D70" s="5" t="n">
        <v>601</v>
      </c>
    </row>
    <row r="71" spans="1:4">
      <c r="A71" s="3" t="s">
        <v>164</v>
      </c>
    </row>
    <row r="72" spans="1:4">
      <c r="A72" s="4" t="s">
        <v>173</v>
      </c>
      <c r="B72" s="5" t="n">
        <v>-1871</v>
      </c>
      <c r="C72" s="5" t="n">
        <v>35443</v>
      </c>
      <c r="D72" s="5" t="n">
        <v>-601</v>
      </c>
    </row>
    <row r="73" spans="1:4">
      <c r="A73" s="4" t="s">
        <v>174</v>
      </c>
      <c r="B73" s="5" t="n">
        <v>0</v>
      </c>
      <c r="C73" s="5" t="n">
        <v>0</v>
      </c>
      <c r="D73" s="5" t="n">
        <v>0</v>
      </c>
    </row>
    <row r="74" spans="1:4">
      <c r="A74" s="4" t="s">
        <v>175</v>
      </c>
      <c r="B74" s="5" t="n">
        <v>-1871</v>
      </c>
      <c r="C74" s="5" t="n">
        <v>35443</v>
      </c>
      <c r="D74" s="5" t="n">
        <v>-601</v>
      </c>
    </row>
    <row r="75" spans="1:4">
      <c r="A75" s="3" t="s">
        <v>176</v>
      </c>
    </row>
    <row r="76" spans="1:4">
      <c r="A76" s="4" t="s">
        <v>183</v>
      </c>
      <c r="B76" s="5" t="n">
        <v>-2434</v>
      </c>
      <c r="C76" s="5" t="n">
        <v>-35388</v>
      </c>
      <c r="D76" s="5" t="n">
        <v>0</v>
      </c>
    </row>
    <row r="77" spans="1:4">
      <c r="A77" s="4" t="s">
        <v>184</v>
      </c>
      <c r="B77" s="5" t="n">
        <v>0</v>
      </c>
      <c r="C77" s="5" t="n">
        <v>0</v>
      </c>
      <c r="D77" s="5" t="n">
        <v>0</v>
      </c>
    </row>
    <row r="78" spans="1:4">
      <c r="A78" s="4" t="s">
        <v>185</v>
      </c>
      <c r="B78" s="5" t="n">
        <v>-2434</v>
      </c>
      <c r="C78" s="5" t="n">
        <v>-35388</v>
      </c>
      <c r="D78" s="5" t="n">
        <v>0</v>
      </c>
    </row>
    <row r="79" spans="1:4">
      <c r="A79" s="4" t="s">
        <v>186</v>
      </c>
      <c r="B79" s="5" t="n">
        <v>0</v>
      </c>
      <c r="C79" s="5" t="n">
        <v>0</v>
      </c>
      <c r="D79" s="5" t="n">
        <v>0</v>
      </c>
    </row>
    <row r="80" spans="1:4">
      <c r="A80" s="4" t="s">
        <v>187</v>
      </c>
      <c r="B80" s="5" t="n">
        <v>0</v>
      </c>
      <c r="C80" s="5" t="n">
        <v>3</v>
      </c>
      <c r="D80" s="5" t="n">
        <v>0</v>
      </c>
    </row>
    <row r="81" spans="1:4">
      <c r="A81" s="4" t="s">
        <v>188</v>
      </c>
      <c r="B81" s="5" t="n">
        <v>3</v>
      </c>
      <c r="C81" s="5" t="n">
        <v>0</v>
      </c>
      <c r="D81" s="5" t="n">
        <v>0</v>
      </c>
    </row>
    <row r="82" spans="1:4">
      <c r="A82" s="4" t="s">
        <v>189</v>
      </c>
      <c r="B82" s="5" t="n">
        <v>3</v>
      </c>
      <c r="C82" s="5" t="n">
        <v>3</v>
      </c>
      <c r="D82" s="5" t="n">
        <v>0</v>
      </c>
    </row>
    <row r="83" spans="1:4">
      <c r="A83" s="4" t="s">
        <v>190</v>
      </c>
      <c r="B83" s="5" t="n">
        <v>0</v>
      </c>
      <c r="C83" s="5" t="n">
        <v>0</v>
      </c>
      <c r="D83" s="5" t="n">
        <v>0</v>
      </c>
    </row>
    <row r="84" spans="1:4">
      <c r="A84" s="4" t="s">
        <v>191</v>
      </c>
      <c r="B84" s="5" t="n">
        <v>3</v>
      </c>
      <c r="C84" s="5" t="n">
        <v>3</v>
      </c>
      <c r="D84" s="5" t="n">
        <v>0</v>
      </c>
    </row>
    <row r="85" spans="1:4">
      <c r="A85" s="4" t="s">
        <v>2015</v>
      </c>
    </row>
    <row r="86" spans="1:4">
      <c r="A86" s="3" t="s">
        <v>150</v>
      </c>
    </row>
    <row r="87" spans="1:4">
      <c r="A87" s="4" t="s">
        <v>2030</v>
      </c>
      <c r="B87" s="5" t="n">
        <v>257663</v>
      </c>
      <c r="C87" s="5" t="n">
        <v>162918</v>
      </c>
      <c r="D87" s="5" t="n">
        <v>433479</v>
      </c>
    </row>
    <row r="88" spans="1:4">
      <c r="A88" s="4" t="s">
        <v>162</v>
      </c>
      <c r="B88" s="5" t="n">
        <v>-656</v>
      </c>
      <c r="C88" s="5" t="n">
        <v>-5039</v>
      </c>
      <c r="D88" s="5" t="n">
        <v>27533</v>
      </c>
    </row>
    <row r="89" spans="1:4">
      <c r="A89" s="4" t="s">
        <v>163</v>
      </c>
      <c r="B89" s="5" t="n">
        <v>257007</v>
      </c>
      <c r="C89" s="5" t="n">
        <v>157880</v>
      </c>
      <c r="D89" s="5" t="n">
        <v>461013</v>
      </c>
    </row>
    <row r="90" spans="1:4">
      <c r="A90" s="3" t="s">
        <v>164</v>
      </c>
    </row>
    <row r="91" spans="1:4">
      <c r="A91" s="4" t="s">
        <v>173</v>
      </c>
      <c r="B91" s="5" t="n">
        <v>-333491</v>
      </c>
      <c r="C91" s="5" t="n">
        <v>72205</v>
      </c>
      <c r="D91" s="5" t="n">
        <v>-493933</v>
      </c>
    </row>
    <row r="92" spans="1:4">
      <c r="A92" s="4" t="s">
        <v>174</v>
      </c>
      <c r="B92" s="5" t="n">
        <v>-1618</v>
      </c>
      <c r="C92" s="5" t="n">
        <v>-13412</v>
      </c>
      <c r="D92" s="5" t="n">
        <v>5854</v>
      </c>
    </row>
    <row r="93" spans="1:4">
      <c r="A93" s="4" t="s">
        <v>175</v>
      </c>
      <c r="B93" s="5" t="n">
        <v>-335109</v>
      </c>
      <c r="C93" s="5" t="n">
        <v>58794</v>
      </c>
      <c r="D93" s="5" t="n">
        <v>-488079</v>
      </c>
    </row>
    <row r="94" spans="1:4">
      <c r="A94" s="3" t="s">
        <v>176</v>
      </c>
    </row>
    <row r="95" spans="1:4">
      <c r="A95" s="4" t="s">
        <v>183</v>
      </c>
      <c r="B95" s="5" t="n">
        <v>68398</v>
      </c>
      <c r="C95" s="5" t="n">
        <v>-275243</v>
      </c>
      <c r="D95" s="5" t="n">
        <v>67063</v>
      </c>
    </row>
    <row r="96" spans="1:4">
      <c r="A96" s="4" t="s">
        <v>184</v>
      </c>
      <c r="B96" s="5" t="n">
        <v>1909</v>
      </c>
      <c r="C96" s="5" t="n">
        <v>789</v>
      </c>
      <c r="D96" s="5" t="n">
        <v>-37582</v>
      </c>
    </row>
    <row r="97" spans="1:4">
      <c r="A97" s="4" t="s">
        <v>185</v>
      </c>
      <c r="B97" s="5" t="n">
        <v>70307</v>
      </c>
      <c r="C97" s="5" t="n">
        <v>-274454</v>
      </c>
      <c r="D97" s="5" t="n">
        <v>29481</v>
      </c>
    </row>
    <row r="98" spans="1:4">
      <c r="A98" s="4" t="s">
        <v>186</v>
      </c>
      <c r="B98" s="5" t="n">
        <v>891</v>
      </c>
      <c r="C98" s="5" t="n">
        <v>-1146</v>
      </c>
      <c r="D98" s="5" t="n">
        <v>-3464</v>
      </c>
    </row>
    <row r="99" spans="1:4">
      <c r="A99" s="4" t="s">
        <v>187</v>
      </c>
      <c r="B99" s="5" t="n">
        <v>-6904</v>
      </c>
      <c r="C99" s="5" t="n">
        <v>-58927</v>
      </c>
      <c r="D99" s="5" t="n">
        <v>-1049</v>
      </c>
    </row>
    <row r="100" spans="1:4">
      <c r="A100" s="4" t="s">
        <v>188</v>
      </c>
      <c r="B100" s="5" t="n">
        <v>48423</v>
      </c>
      <c r="C100" s="5" t="n">
        <v>107351</v>
      </c>
      <c r="D100" s="5" t="n">
        <v>108400</v>
      </c>
    </row>
    <row r="101" spans="1:4">
      <c r="A101" s="4" t="s">
        <v>189</v>
      </c>
      <c r="B101" s="5" t="n">
        <v>41519</v>
      </c>
      <c r="C101" s="5" t="n">
        <v>48423</v>
      </c>
      <c r="D101" s="5" t="n">
        <v>107351</v>
      </c>
    </row>
    <row r="102" spans="1:4">
      <c r="A102" s="4" t="s">
        <v>190</v>
      </c>
      <c r="B102" s="5" t="n">
        <v>752</v>
      </c>
      <c r="C102" s="5" t="n">
        <v>1429</v>
      </c>
      <c r="D102" s="5" t="n">
        <v>20395</v>
      </c>
    </row>
    <row r="103" spans="1:4">
      <c r="A103" s="4" t="s">
        <v>191</v>
      </c>
      <c r="B103" s="5" t="n">
        <v>40768</v>
      </c>
      <c r="C103" s="5" t="n">
        <v>46994</v>
      </c>
      <c r="D103" s="5" t="n">
        <v>86955</v>
      </c>
    </row>
    <row r="104" spans="1:4">
      <c r="A104" s="4" t="s">
        <v>2016</v>
      </c>
    </row>
    <row r="105" spans="1:4">
      <c r="A105" s="3" t="s">
        <v>150</v>
      </c>
    </row>
    <row r="106" spans="1:4">
      <c r="A106" s="4" t="s">
        <v>2030</v>
      </c>
      <c r="B106" s="5" t="n">
        <v>-214924</v>
      </c>
      <c r="C106" s="5" t="n">
        <v>-151791</v>
      </c>
      <c r="D106" s="5" t="n">
        <v>-435909</v>
      </c>
    </row>
    <row r="107" spans="1:4">
      <c r="A107" s="4" t="s">
        <v>162</v>
      </c>
      <c r="B107" s="5" t="n">
        <v>6</v>
      </c>
      <c r="C107" s="5" t="n">
        <v>-413</v>
      </c>
      <c r="D107" s="5" t="n">
        <v>-11979</v>
      </c>
    </row>
    <row r="108" spans="1:4">
      <c r="A108" s="4" t="s">
        <v>163</v>
      </c>
      <c r="B108" s="5" t="n">
        <v>-214918</v>
      </c>
      <c r="C108" s="5" t="n">
        <v>-152204</v>
      </c>
      <c r="D108" s="5" t="n">
        <v>-447888</v>
      </c>
    </row>
    <row r="109" spans="1:4">
      <c r="A109" s="3" t="s">
        <v>164</v>
      </c>
    </row>
    <row r="110" spans="1:4">
      <c r="A110" s="4" t="s">
        <v>173</v>
      </c>
      <c r="B110" s="5" t="n">
        <v>336885</v>
      </c>
      <c r="C110" s="5" t="n">
        <v>-75577</v>
      </c>
      <c r="D110" s="5" t="n">
        <v>549289</v>
      </c>
    </row>
    <row r="111" spans="1:4">
      <c r="A111" s="4" t="s">
        <v>174</v>
      </c>
      <c r="B111" s="5" t="n">
        <v>0</v>
      </c>
      <c r="C111" s="5" t="n">
        <v>0</v>
      </c>
      <c r="D111" s="5" t="n">
        <v>-7979</v>
      </c>
    </row>
    <row r="112" spans="1:4">
      <c r="A112" s="4" t="s">
        <v>175</v>
      </c>
      <c r="B112" s="5" t="n">
        <v>336885</v>
      </c>
      <c r="C112" s="5" t="n">
        <v>-75577</v>
      </c>
      <c r="D112" s="5" t="n">
        <v>541310</v>
      </c>
    </row>
    <row r="113" spans="1:4">
      <c r="A113" s="3" t="s">
        <v>176</v>
      </c>
    </row>
    <row r="114" spans="1:4">
      <c r="A114" s="4" t="s">
        <v>183</v>
      </c>
      <c r="B114" s="5" t="n">
        <v>-121288</v>
      </c>
      <c r="C114" s="5" t="n">
        <v>246964</v>
      </c>
      <c r="D114" s="5" t="n">
        <v>-122904</v>
      </c>
    </row>
    <row r="115" spans="1:4">
      <c r="A115" s="4" t="s">
        <v>184</v>
      </c>
      <c r="B115" s="5" t="n">
        <v>0</v>
      </c>
      <c r="C115" s="5" t="n">
        <v>0</v>
      </c>
      <c r="D115" s="5" t="n">
        <v>31075</v>
      </c>
    </row>
    <row r="116" spans="1:4">
      <c r="A116" s="4" t="s">
        <v>185</v>
      </c>
      <c r="B116" s="5" t="n">
        <v>-121288</v>
      </c>
      <c r="C116" s="5" t="n">
        <v>246964</v>
      </c>
      <c r="D116" s="5" t="n">
        <v>-91829</v>
      </c>
    </row>
    <row r="117" spans="1:4">
      <c r="A117" s="4" t="s">
        <v>186</v>
      </c>
      <c r="B117" s="5" t="n">
        <v>0</v>
      </c>
      <c r="C117" s="5" t="n">
        <v>0</v>
      </c>
      <c r="D117" s="5" t="n">
        <v>0</v>
      </c>
    </row>
    <row r="118" spans="1:4">
      <c r="A118" s="4" t="s">
        <v>187</v>
      </c>
      <c r="B118" s="5" t="n">
        <v>680</v>
      </c>
      <c r="C118" s="5" t="n">
        <v>19183</v>
      </c>
      <c r="D118" s="5" t="n">
        <v>1594</v>
      </c>
    </row>
    <row r="119" spans="1:4">
      <c r="A119" s="4" t="s">
        <v>188</v>
      </c>
      <c r="B119" s="5" t="n">
        <v>-1426</v>
      </c>
      <c r="C119" s="5" t="n">
        <v>-20609</v>
      </c>
      <c r="D119" s="5" t="n">
        <v>-22203</v>
      </c>
    </row>
    <row r="120" spans="1:4">
      <c r="A120" s="4" t="s">
        <v>189</v>
      </c>
      <c r="B120" s="5" t="n">
        <v>-747</v>
      </c>
      <c r="C120" s="5" t="n">
        <v>-1426</v>
      </c>
      <c r="D120" s="5" t="n">
        <v>-20609</v>
      </c>
    </row>
    <row r="121" spans="1:4">
      <c r="A121" s="4" t="s">
        <v>190</v>
      </c>
      <c r="B121" s="5" t="n">
        <v>0</v>
      </c>
      <c r="C121" s="5" t="n">
        <v>0</v>
      </c>
      <c r="D121" s="5" t="n">
        <v>0</v>
      </c>
    </row>
    <row r="122" spans="1:4">
      <c r="A122" s="4" t="s">
        <v>191</v>
      </c>
      <c r="B122" s="7" t="n">
        <v>-747</v>
      </c>
      <c r="C122" s="7" t="n">
        <v>-1426</v>
      </c>
      <c r="D122" s="7" t="n">
        <v>-20609</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031</v>
      </c>
      <c r="C1" s="2" t="s">
        <v>569</v>
      </c>
      <c r="K1" s="2" t="s">
        <v>1</v>
      </c>
    </row>
    <row r="2" spans="1:13">
      <c r="C2" s="2" t="s">
        <v>2</v>
      </c>
      <c r="D2" s="2" t="s">
        <v>553</v>
      </c>
      <c r="E2" s="2" t="s">
        <v>4</v>
      </c>
      <c r="F2" s="2" t="s">
        <v>583</v>
      </c>
      <c r="G2" s="2" t="s">
        <v>32</v>
      </c>
      <c r="H2" s="2" t="s">
        <v>584</v>
      </c>
      <c r="I2" s="2" t="s">
        <v>585</v>
      </c>
      <c r="J2" s="2" t="s">
        <v>586</v>
      </c>
      <c r="K2" s="2" t="s">
        <v>2</v>
      </c>
      <c r="L2" s="2" t="s">
        <v>32</v>
      </c>
      <c r="M2" s="2" t="s">
        <v>33</v>
      </c>
    </row>
    <row r="3" spans="1:13">
      <c r="A3" s="3" t="s">
        <v>2032</v>
      </c>
    </row>
    <row r="4" spans="1:13">
      <c r="A4" s="4" t="s">
        <v>51</v>
      </c>
      <c r="C4" s="7" t="n">
        <v>-9863</v>
      </c>
      <c r="D4" s="7" t="n">
        <v>1800</v>
      </c>
      <c r="E4" s="7" t="n">
        <v>1499</v>
      </c>
      <c r="F4" s="7" t="n">
        <v>816</v>
      </c>
      <c r="G4" s="7" t="n">
        <v>3659</v>
      </c>
      <c r="H4" s="7" t="n">
        <v>2056</v>
      </c>
      <c r="I4" s="7" t="n">
        <v>3363</v>
      </c>
      <c r="J4" s="7" t="n">
        <v>415</v>
      </c>
      <c r="K4" s="7" t="n">
        <v>-5748</v>
      </c>
      <c r="L4" s="7" t="n">
        <v>9494</v>
      </c>
      <c r="M4" s="7" t="n">
        <v>1700</v>
      </c>
    </row>
    <row r="5" spans="1:13">
      <c r="A5" s="4" t="s">
        <v>597</v>
      </c>
      <c r="C5" s="5" t="n">
        <v>182</v>
      </c>
      <c r="D5" s="5" t="n">
        <v>-106</v>
      </c>
      <c r="E5" s="5" t="n">
        <v>-146</v>
      </c>
      <c r="F5" s="5" t="n">
        <v>-239</v>
      </c>
      <c r="G5" s="5" t="n">
        <v>0</v>
      </c>
      <c r="H5" s="5" t="n">
        <v>-105</v>
      </c>
      <c r="I5" s="5" t="n">
        <v>-541</v>
      </c>
      <c r="J5" s="5" t="n">
        <v>-308</v>
      </c>
      <c r="K5" s="5" t="n">
        <v>-309</v>
      </c>
      <c r="L5" s="5" t="n">
        <v>-954</v>
      </c>
      <c r="M5" s="5" t="n">
        <v>-7495</v>
      </c>
    </row>
    <row r="6" spans="1:13">
      <c r="A6" s="4" t="s">
        <v>53</v>
      </c>
      <c r="C6" s="5" t="n">
        <v>-9681</v>
      </c>
      <c r="D6" s="5" t="n">
        <v>1694</v>
      </c>
      <c r="E6" s="5" t="n">
        <v>1354</v>
      </c>
      <c r="F6" s="5" t="n">
        <v>577</v>
      </c>
      <c r="G6" s="5" t="n">
        <v>3659</v>
      </c>
      <c r="H6" s="5" t="n">
        <v>1951</v>
      </c>
      <c r="I6" s="5" t="n">
        <v>2823</v>
      </c>
      <c r="J6" s="5" t="n">
        <v>107</v>
      </c>
      <c r="K6" s="5" t="n">
        <v>-6056</v>
      </c>
      <c r="L6" s="5" t="n">
        <v>8540</v>
      </c>
      <c r="M6" s="5" t="n">
        <v>-5795</v>
      </c>
    </row>
    <row r="7" spans="1:13">
      <c r="A7" s="4" t="s">
        <v>54</v>
      </c>
      <c r="C7" s="5" t="n">
        <v>-39</v>
      </c>
      <c r="D7" s="5" t="n">
        <v>-142</v>
      </c>
      <c r="E7" s="5" t="n">
        <v>-14</v>
      </c>
      <c r="F7" s="5" t="n">
        <v>-76</v>
      </c>
      <c r="G7" s="5" t="n">
        <v>-8</v>
      </c>
      <c r="H7" s="5" t="n">
        <v>-76</v>
      </c>
      <c r="I7" s="5" t="n">
        <v>-86</v>
      </c>
      <c r="J7" s="5" t="n">
        <v>-121</v>
      </c>
      <c r="K7" s="5" t="n">
        <v>-270</v>
      </c>
      <c r="L7" s="5" t="n">
        <v>-291</v>
      </c>
      <c r="M7" s="5" t="n">
        <v>332</v>
      </c>
    </row>
    <row r="8" spans="1:13">
      <c r="A8" s="4" t="s">
        <v>55</v>
      </c>
      <c r="C8" s="7" t="n">
        <v>-9642</v>
      </c>
      <c r="D8" s="7" t="n">
        <v>1836</v>
      </c>
      <c r="E8" s="7" t="n">
        <v>1367</v>
      </c>
      <c r="F8" s="7" t="n">
        <v>653</v>
      </c>
      <c r="G8" s="7" t="n">
        <v>3667</v>
      </c>
      <c r="H8" s="7" t="n">
        <v>2027</v>
      </c>
      <c r="I8" s="7" t="n">
        <v>2908</v>
      </c>
      <c r="J8" s="7" t="n">
        <v>228</v>
      </c>
      <c r="K8" s="7" t="n">
        <v>-5786</v>
      </c>
      <c r="L8" s="7" t="n">
        <v>8831</v>
      </c>
      <c r="M8" s="7" t="n">
        <v>-6126</v>
      </c>
    </row>
    <row r="9" spans="1:13">
      <c r="A9" s="3" t="s">
        <v>2033</v>
      </c>
    </row>
    <row r="10" spans="1:13">
      <c r="A10" s="4" t="s">
        <v>64</v>
      </c>
      <c r="C10" s="8" t="n">
        <v>-1.15</v>
      </c>
      <c r="D10" s="8" t="n">
        <v>0.22</v>
      </c>
      <c r="E10" s="8" t="n">
        <v>0.15</v>
      </c>
      <c r="F10" s="8" t="n">
        <v>0.1</v>
      </c>
      <c r="G10" s="8" t="n">
        <v>0.39</v>
      </c>
      <c r="H10" s="8" t="n">
        <v>0.23</v>
      </c>
      <c r="I10" s="8" t="n">
        <v>0.36</v>
      </c>
      <c r="J10" s="8" t="n">
        <v>0.03</v>
      </c>
      <c r="K10" s="8" t="n">
        <v>-0.68</v>
      </c>
      <c r="L10" s="7" t="n">
        <v>1</v>
      </c>
      <c r="M10" s="8" t="n">
        <v>0.17</v>
      </c>
    </row>
    <row r="11" spans="1:13">
      <c r="A11" s="4" t="s">
        <v>65</v>
      </c>
      <c r="C11" s="9" t="n">
        <v>-1.15</v>
      </c>
      <c r="D11" s="9" t="n">
        <v>0.22</v>
      </c>
      <c r="E11" s="9" t="n">
        <v>0.15</v>
      </c>
      <c r="F11" s="9" t="n">
        <v>0.1</v>
      </c>
      <c r="G11" s="9" t="n">
        <v>0.39</v>
      </c>
      <c r="H11" s="9" t="n">
        <v>0.24</v>
      </c>
      <c r="I11" s="9" t="n">
        <v>0.36</v>
      </c>
      <c r="J11" s="9" t="n">
        <v>0.03</v>
      </c>
      <c r="K11" s="9" t="n">
        <v>-0.68</v>
      </c>
      <c r="L11" s="9" t="n">
        <v>1.01</v>
      </c>
      <c r="M11" s="9" t="n">
        <v>0.17</v>
      </c>
    </row>
    <row r="12" spans="1:13">
      <c r="A12" s="3" t="s">
        <v>2034</v>
      </c>
    </row>
    <row r="13" spans="1:13">
      <c r="A13" s="4" t="s">
        <v>64</v>
      </c>
      <c r="C13" s="9" t="n">
        <v>0.02</v>
      </c>
      <c r="D13" s="9" t="n">
        <v>-0.01</v>
      </c>
      <c r="E13" s="9" t="n">
        <v>-0.02</v>
      </c>
      <c r="F13" s="9" t="n">
        <v>-0.03</v>
      </c>
      <c r="G13" s="5" t="n">
        <v>0</v>
      </c>
      <c r="H13" s="9" t="n">
        <v>-0.01</v>
      </c>
      <c r="I13" s="9" t="n">
        <v>-0.06</v>
      </c>
      <c r="J13" s="9" t="n">
        <v>-0.03</v>
      </c>
      <c r="K13" s="9" t="n">
        <v>-0.04</v>
      </c>
      <c r="L13" s="9" t="n">
        <v>-0.1</v>
      </c>
      <c r="M13" s="9" t="n">
        <v>-0.78</v>
      </c>
    </row>
    <row r="14" spans="1:13">
      <c r="A14" s="4" t="s">
        <v>65</v>
      </c>
      <c r="C14" s="9" t="n">
        <v>0.02</v>
      </c>
      <c r="D14" s="9" t="n">
        <v>-0.01</v>
      </c>
      <c r="E14" s="9" t="n">
        <v>-0.02</v>
      </c>
      <c r="F14" s="9" t="n">
        <v>-0.03</v>
      </c>
      <c r="G14" s="5" t="n">
        <v>0</v>
      </c>
      <c r="H14" s="9" t="n">
        <v>-0.01</v>
      </c>
      <c r="I14" s="9" t="n">
        <v>-0.06</v>
      </c>
      <c r="J14" s="9" t="n">
        <v>-0.03</v>
      </c>
      <c r="K14" s="9" t="n">
        <v>-0.04</v>
      </c>
      <c r="L14" s="9" t="n">
        <v>-0.11</v>
      </c>
      <c r="M14" s="9" t="n">
        <v>-0.78</v>
      </c>
    </row>
    <row r="15" spans="1:13">
      <c r="A15" s="3" t="s">
        <v>2035</v>
      </c>
    </row>
    <row r="16" spans="1:13">
      <c r="A16" s="4" t="s">
        <v>64</v>
      </c>
      <c r="C16" s="9" t="n">
        <v>-1.13</v>
      </c>
      <c r="D16" s="9" t="n">
        <v>0.21</v>
      </c>
      <c r="E16" s="9" t="n">
        <v>0.13</v>
      </c>
      <c r="F16" s="9" t="n">
        <v>0.07000000000000001</v>
      </c>
      <c r="G16" s="9" t="n">
        <v>0.39</v>
      </c>
      <c r="H16" s="9" t="n">
        <v>0.22</v>
      </c>
      <c r="I16" s="9" t="n">
        <v>0.3</v>
      </c>
      <c r="J16" s="9" t="n">
        <v>-0.01</v>
      </c>
      <c r="K16" s="9" t="n">
        <v>-0.72</v>
      </c>
      <c r="L16" s="9" t="n">
        <v>0.89</v>
      </c>
      <c r="M16" s="9" t="n">
        <v>-0.61</v>
      </c>
    </row>
    <row r="17" spans="1:13">
      <c r="A17" s="4" t="s">
        <v>65</v>
      </c>
      <c r="C17" s="8" t="n">
        <v>-1.13</v>
      </c>
      <c r="D17" s="8" t="n">
        <v>0.21</v>
      </c>
      <c r="E17" s="8" t="n">
        <v>0.14</v>
      </c>
      <c r="F17" s="8" t="n">
        <v>0.07000000000000001</v>
      </c>
      <c r="G17" s="8" t="n">
        <v>0.4</v>
      </c>
      <c r="H17" s="8" t="n">
        <v>0.22</v>
      </c>
      <c r="I17" s="8" t="n">
        <v>0.3</v>
      </c>
      <c r="J17" s="8" t="n">
        <v>-0.01</v>
      </c>
      <c r="K17" s="8" t="n">
        <v>-0.72</v>
      </c>
      <c r="L17" s="8" t="n">
        <v>0.9</v>
      </c>
      <c r="M17" s="8" t="n">
        <v>-0.62</v>
      </c>
    </row>
    <row r="18" spans="1:13">
      <c r="A18" s="3" t="s">
        <v>2036</v>
      </c>
    </row>
    <row r="19" spans="1:13">
      <c r="A19" s="4" t="s">
        <v>2007</v>
      </c>
      <c r="K19" s="7" t="n">
        <v>113192</v>
      </c>
      <c r="L19" s="7" t="n">
        <v>110391</v>
      </c>
      <c r="M19" s="7" t="n">
        <v>105809</v>
      </c>
    </row>
    <row r="20" spans="1:13">
      <c r="A20" s="4" t="s">
        <v>1957</v>
      </c>
      <c r="K20" s="5" t="n">
        <v>122092</v>
      </c>
      <c r="L20" s="5" t="n">
        <v>123693</v>
      </c>
      <c r="M20" s="5" t="n">
        <v>117386</v>
      </c>
    </row>
    <row r="21" spans="1:13">
      <c r="A21" s="4" t="s">
        <v>60</v>
      </c>
      <c r="K21" s="5" t="n">
        <v>-5907</v>
      </c>
      <c r="L21" s="5" t="n">
        <v>9128</v>
      </c>
      <c r="M21" s="5" t="n">
        <v>1663</v>
      </c>
    </row>
    <row r="22" spans="1:13">
      <c r="A22" s="4" t="s">
        <v>15</v>
      </c>
    </row>
    <row r="23" spans="1:13">
      <c r="A23" s="3" t="s">
        <v>2032</v>
      </c>
    </row>
    <row r="24" spans="1:13">
      <c r="A24" s="4" t="s">
        <v>597</v>
      </c>
      <c r="B24" s="4" t="s">
        <v>67</v>
      </c>
      <c r="K24" s="5" t="n">
        <v>-315</v>
      </c>
      <c r="L24" s="5" t="n">
        <v>-952</v>
      </c>
      <c r="M24" s="5" t="n">
        <v>-7807</v>
      </c>
    </row>
    <row r="25" spans="1:13">
      <c r="A25" s="4" t="s">
        <v>53</v>
      </c>
      <c r="B25" s="4" t="s">
        <v>67</v>
      </c>
      <c r="K25" s="5" t="n">
        <v>-6496</v>
      </c>
      <c r="L25" s="5" t="n">
        <v>7896</v>
      </c>
      <c r="M25" s="5" t="n">
        <v>-6061</v>
      </c>
    </row>
    <row r="26" spans="1:13">
      <c r="A26" s="4" t="s">
        <v>54</v>
      </c>
      <c r="B26" s="4" t="s">
        <v>67</v>
      </c>
      <c r="K26" s="5" t="n">
        <v>-274</v>
      </c>
      <c r="L26" s="5" t="n">
        <v>-279</v>
      </c>
      <c r="M26" s="5" t="n">
        <v>83</v>
      </c>
    </row>
    <row r="27" spans="1:13">
      <c r="A27" s="4" t="s">
        <v>55</v>
      </c>
      <c r="B27" s="4" t="s">
        <v>67</v>
      </c>
      <c r="K27" s="5" t="n">
        <v>-6222</v>
      </c>
      <c r="L27" s="5" t="n">
        <v>8176</v>
      </c>
      <c r="M27" s="5" t="n">
        <v>-6145</v>
      </c>
    </row>
    <row r="28" spans="1:13">
      <c r="A28" s="3" t="s">
        <v>2036</v>
      </c>
    </row>
    <row r="29" spans="1:13">
      <c r="A29" s="4" t="s">
        <v>2007</v>
      </c>
      <c r="C29" s="7" t="n">
        <v>31356</v>
      </c>
      <c r="D29" s="7" t="n">
        <v>29438</v>
      </c>
      <c r="E29" s="7" t="n">
        <v>27293</v>
      </c>
      <c r="F29" s="7" t="n">
        <v>25392</v>
      </c>
      <c r="G29" s="7" t="n">
        <v>30345</v>
      </c>
      <c r="H29" s="7" t="n">
        <v>26934</v>
      </c>
      <c r="I29" s="7" t="n">
        <v>28150</v>
      </c>
      <c r="J29" s="7" t="n">
        <v>25407</v>
      </c>
    </row>
    <row r="30" spans="1:13">
      <c r="A30" s="4" t="s">
        <v>2037</v>
      </c>
      <c r="C30" s="5" t="n">
        <v>6126</v>
      </c>
      <c r="D30" s="5" t="n">
        <v>5918</v>
      </c>
      <c r="E30" s="5" t="n">
        <v>5965</v>
      </c>
      <c r="F30" s="5" t="n">
        <v>5418</v>
      </c>
      <c r="G30" s="5" t="n">
        <v>7027</v>
      </c>
      <c r="H30" s="5" t="n">
        <v>6388</v>
      </c>
      <c r="I30" s="5" t="n">
        <v>6192</v>
      </c>
      <c r="J30" s="5" t="n">
        <v>5516</v>
      </c>
    </row>
    <row r="31" spans="1:13">
      <c r="A31" s="4" t="s">
        <v>589</v>
      </c>
    </row>
    <row r="32" spans="1:13">
      <c r="A32" s="3" t="s">
        <v>2032</v>
      </c>
    </row>
    <row r="33" spans="1:13">
      <c r="A33" s="4" t="s">
        <v>51</v>
      </c>
      <c r="K33" s="5" t="n">
        <v>-6331</v>
      </c>
      <c r="L33" s="5" t="n">
        <v>-606</v>
      </c>
      <c r="M33" s="5" t="n">
        <v>-7718</v>
      </c>
    </row>
    <row r="34" spans="1:13">
      <c r="A34" s="4" t="s">
        <v>597</v>
      </c>
      <c r="K34" s="5" t="n">
        <v>-312</v>
      </c>
      <c r="L34" s="5" t="n">
        <v>-954</v>
      </c>
      <c r="M34" s="5" t="n">
        <v>-7485</v>
      </c>
    </row>
    <row r="35" spans="1:13">
      <c r="A35" s="4" t="s">
        <v>53</v>
      </c>
      <c r="K35" s="5" t="n">
        <v>-6643</v>
      </c>
      <c r="L35" s="5" t="n">
        <v>-1560</v>
      </c>
      <c r="M35" s="5" t="n">
        <v>-15202</v>
      </c>
    </row>
    <row r="36" spans="1:13">
      <c r="A36" s="4" t="s">
        <v>54</v>
      </c>
      <c r="K36" s="5" t="n">
        <v>4</v>
      </c>
      <c r="L36" s="5" t="n">
        <v>-12</v>
      </c>
      <c r="M36" s="5" t="n">
        <v>248</v>
      </c>
    </row>
    <row r="37" spans="1:13">
      <c r="A37" s="4" t="s">
        <v>55</v>
      </c>
      <c r="K37" s="5" t="n">
        <v>-6647</v>
      </c>
      <c r="L37" s="5" t="n">
        <v>-1548</v>
      </c>
      <c r="M37" s="5" t="n">
        <v>-15450</v>
      </c>
    </row>
    <row r="38" spans="1:13">
      <c r="A38" s="3" t="s">
        <v>2036</v>
      </c>
    </row>
    <row r="39" spans="1:13">
      <c r="A39" s="4" t="s">
        <v>1957</v>
      </c>
      <c r="C39" s="5" t="n">
        <v>1545</v>
      </c>
      <c r="D39" s="5" t="n">
        <v>2397</v>
      </c>
      <c r="E39" s="5" t="n">
        <v>2446</v>
      </c>
      <c r="F39" s="5" t="n">
        <v>2681</v>
      </c>
      <c r="G39" s="5" t="n">
        <v>2649</v>
      </c>
      <c r="H39" s="5" t="n">
        <v>2600</v>
      </c>
      <c r="I39" s="5" t="n">
        <v>2771</v>
      </c>
      <c r="J39" s="5" t="n">
        <v>2885</v>
      </c>
      <c r="K39" s="5" t="n">
        <v>9070</v>
      </c>
      <c r="L39" s="5" t="n">
        <v>10905</v>
      </c>
      <c r="M39" s="5" t="n">
        <v>10801</v>
      </c>
    </row>
    <row r="40" spans="1:13">
      <c r="A40" s="4" t="s">
        <v>60</v>
      </c>
      <c r="C40" s="7" t="n">
        <v>-6385</v>
      </c>
      <c r="D40" s="7" t="n">
        <v>60</v>
      </c>
      <c r="E40" s="7" t="n">
        <v>10</v>
      </c>
      <c r="F40" s="7" t="n">
        <v>-13</v>
      </c>
      <c r="G40" s="7" t="n">
        <v>397</v>
      </c>
      <c r="H40" s="7" t="n">
        <v>59</v>
      </c>
      <c r="I40" s="7" t="n">
        <v>-448</v>
      </c>
      <c r="J40" s="7" t="n">
        <v>-603</v>
      </c>
      <c r="K40" s="7" t="n">
        <v>-6765</v>
      </c>
      <c r="L40" s="7" t="n">
        <v>-1251</v>
      </c>
      <c r="M40" s="7" t="n">
        <v>-7983</v>
      </c>
    </row>
    <row r="41" spans="1:13"/>
    <row r="42" spans="1:13">
      <c r="A42" s="4" t="s">
        <v>67</v>
      </c>
      <c r="B42" s="4" t="s">
        <v>69</v>
      </c>
    </row>
  </sheetData>
  <mergeCells count="5">
    <mergeCell ref="A1:B2"/>
    <mergeCell ref="C1:J1"/>
    <mergeCell ref="K1:M1"/>
    <mergeCell ref="A41:L41"/>
    <mergeCell ref="B42:L4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75641</v>
      </c>
      <c r="D4" s="7" t="n">
        <v>75414</v>
      </c>
      <c r="E4" s="7" t="n">
        <v>74510</v>
      </c>
    </row>
    <row r="5" spans="1:5">
      <c r="A5" s="4" t="s">
        <v>36</v>
      </c>
      <c r="C5" s="5" t="n">
        <v>37551</v>
      </c>
      <c r="D5" s="5" t="n">
        <v>34976</v>
      </c>
      <c r="E5" s="5" t="n">
        <v>31298</v>
      </c>
    </row>
    <row r="6" spans="1:5">
      <c r="A6" s="4" t="s">
        <v>37</v>
      </c>
      <c r="C6" s="5" t="n">
        <v>1625</v>
      </c>
      <c r="D6" s="5" t="n">
        <v>4005</v>
      </c>
      <c r="E6" s="5" t="n">
        <v>2227</v>
      </c>
    </row>
    <row r="7" spans="1:5">
      <c r="A7" s="4" t="s">
        <v>38</v>
      </c>
      <c r="C7" s="5" t="n">
        <v>0</v>
      </c>
      <c r="D7" s="5" t="n">
        <v>0</v>
      </c>
      <c r="E7" s="5" t="n">
        <v>0</v>
      </c>
    </row>
    <row r="8" spans="1:5">
      <c r="A8" s="4" t="s">
        <v>39</v>
      </c>
      <c r="C8" s="5" t="n">
        <v>7276</v>
      </c>
      <c r="D8" s="5" t="n">
        <v>9297</v>
      </c>
      <c r="E8" s="5" t="n">
        <v>9350</v>
      </c>
    </row>
    <row r="9" spans="1:5">
      <c r="A9" s="4" t="s">
        <v>40</v>
      </c>
      <c r="C9" s="5" t="n">
        <v>122092</v>
      </c>
      <c r="D9" s="5" t="n">
        <v>123693</v>
      </c>
      <c r="E9" s="5" t="n">
        <v>117386</v>
      </c>
    </row>
    <row r="10" spans="1:5">
      <c r="A10" s="3" t="s">
        <v>41</v>
      </c>
    </row>
    <row r="11" spans="1:5">
      <c r="A11" s="4" t="s">
        <v>42</v>
      </c>
      <c r="C11" s="5" t="n">
        <v>64328</v>
      </c>
      <c r="D11" s="5" t="n">
        <v>62440</v>
      </c>
      <c r="E11" s="5" t="n">
        <v>59905</v>
      </c>
    </row>
    <row r="12" spans="1:5">
      <c r="A12" s="4" t="s">
        <v>43</v>
      </c>
      <c r="C12" s="5" t="n">
        <v>27606</v>
      </c>
      <c r="D12" s="5" t="n">
        <v>25043</v>
      </c>
      <c r="E12" s="5" t="n">
        <v>22788</v>
      </c>
    </row>
    <row r="13" spans="1:5">
      <c r="A13" s="4" t="s">
        <v>44</v>
      </c>
      <c r="C13" s="5" t="n">
        <v>18280</v>
      </c>
      <c r="D13" s="5" t="n">
        <v>18377</v>
      </c>
      <c r="E13" s="5" t="n">
        <v>17831</v>
      </c>
    </row>
    <row r="14" spans="1:5">
      <c r="A14" s="4" t="s">
        <v>45</v>
      </c>
      <c r="C14" s="5" t="n">
        <v>4869</v>
      </c>
      <c r="D14" s="5" t="n">
        <v>5025</v>
      </c>
      <c r="E14" s="5" t="n">
        <v>3463</v>
      </c>
    </row>
    <row r="15" spans="1:5">
      <c r="A15" s="4" t="s">
        <v>46</v>
      </c>
      <c r="C15" s="5" t="n">
        <v>12168</v>
      </c>
      <c r="D15" s="5" t="n">
        <v>2797</v>
      </c>
      <c r="E15" s="5" t="n">
        <v>2605</v>
      </c>
    </row>
    <row r="16" spans="1:5">
      <c r="A16" s="4" t="s">
        <v>47</v>
      </c>
      <c r="C16" s="5" t="n">
        <v>3632</v>
      </c>
      <c r="D16" s="5" t="n">
        <v>982</v>
      </c>
      <c r="E16" s="5" t="n">
        <v>2608</v>
      </c>
    </row>
    <row r="17" spans="1:5">
      <c r="A17" s="4" t="s">
        <v>48</v>
      </c>
      <c r="C17" s="5" t="n">
        <v>130883</v>
      </c>
      <c r="D17" s="5" t="n">
        <v>114663</v>
      </c>
      <c r="E17" s="5" t="n">
        <v>109200</v>
      </c>
    </row>
    <row r="18" spans="1:5">
      <c r="A18" s="4" t="s">
        <v>49</v>
      </c>
      <c r="C18" s="5" t="n">
        <v>-8791</v>
      </c>
      <c r="D18" s="5" t="n">
        <v>9030</v>
      </c>
      <c r="E18" s="5" t="n">
        <v>8186</v>
      </c>
    </row>
    <row r="19" spans="1:5">
      <c r="A19" s="4" t="s">
        <v>50</v>
      </c>
      <c r="C19" s="5" t="n">
        <v>3043</v>
      </c>
      <c r="D19" s="5" t="n">
        <v>464</v>
      </c>
      <c r="E19" s="5" t="n">
        <v>-6485</v>
      </c>
    </row>
    <row r="20" spans="1:5">
      <c r="A20" s="4" t="s">
        <v>51</v>
      </c>
      <c r="C20" s="5" t="n">
        <v>-5748</v>
      </c>
      <c r="D20" s="5" t="n">
        <v>9494</v>
      </c>
      <c r="E20" s="5" t="n">
        <v>1700</v>
      </c>
    </row>
    <row r="21" spans="1:5">
      <c r="A21" s="4" t="s">
        <v>52</v>
      </c>
      <c r="C21" s="5" t="n">
        <v>-309</v>
      </c>
      <c r="D21" s="5" t="n">
        <v>-954</v>
      </c>
      <c r="E21" s="5" t="n">
        <v>-7495</v>
      </c>
    </row>
    <row r="22" spans="1:5">
      <c r="A22" s="4" t="s">
        <v>53</v>
      </c>
      <c r="C22" s="5" t="n">
        <v>-6056</v>
      </c>
      <c r="D22" s="5" t="n">
        <v>8540</v>
      </c>
      <c r="E22" s="5" t="n">
        <v>-5795</v>
      </c>
    </row>
    <row r="23" spans="1:5">
      <c r="A23" s="4" t="s">
        <v>54</v>
      </c>
      <c r="C23" s="5" t="n">
        <v>-270</v>
      </c>
      <c r="D23" s="5" t="n">
        <v>-291</v>
      </c>
      <c r="E23" s="5" t="n">
        <v>332</v>
      </c>
    </row>
    <row r="24" spans="1:5">
      <c r="A24" s="4" t="s">
        <v>55</v>
      </c>
      <c r="C24" s="5" t="n">
        <v>-5786</v>
      </c>
      <c r="D24" s="5" t="n">
        <v>8831</v>
      </c>
      <c r="E24" s="5" t="n">
        <v>-6126</v>
      </c>
    </row>
    <row r="25" spans="1:5">
      <c r="A25" s="4" t="s">
        <v>56</v>
      </c>
      <c r="C25" s="5" t="n">
        <v>-436</v>
      </c>
      <c r="D25" s="5" t="n">
        <v>-656</v>
      </c>
      <c r="E25" s="5" t="n">
        <v>-18</v>
      </c>
    </row>
    <row r="26" spans="1:5">
      <c r="A26" s="4" t="s">
        <v>57</v>
      </c>
      <c r="C26" s="5" t="n">
        <v>-6222</v>
      </c>
      <c r="D26" s="5" t="n">
        <v>8176</v>
      </c>
      <c r="E26" s="5" t="n">
        <v>-6145</v>
      </c>
    </row>
    <row r="27" spans="1:5">
      <c r="A27" s="3" t="s">
        <v>58</v>
      </c>
    </row>
    <row r="28" spans="1:5">
      <c r="A28" s="4" t="s">
        <v>51</v>
      </c>
      <c r="C28" s="5" t="n">
        <v>-5748</v>
      </c>
      <c r="D28" s="5" t="n">
        <v>9494</v>
      </c>
      <c r="E28" s="5" t="n">
        <v>1700</v>
      </c>
    </row>
    <row r="29" spans="1:5">
      <c r="A29" s="4" t="s">
        <v>59</v>
      </c>
      <c r="C29" s="5" t="n">
        <v>-277</v>
      </c>
      <c r="D29" s="5" t="n">
        <v>-290</v>
      </c>
      <c r="E29" s="5" t="n">
        <v>19</v>
      </c>
    </row>
    <row r="30" spans="1:5">
      <c r="A30" s="4" t="s">
        <v>60</v>
      </c>
      <c r="C30" s="5" t="n">
        <v>-5471</v>
      </c>
      <c r="D30" s="5" t="n">
        <v>9784</v>
      </c>
      <c r="E30" s="5" t="n">
        <v>1681</v>
      </c>
    </row>
    <row r="31" spans="1:5">
      <c r="A31" s="4" t="s">
        <v>56</v>
      </c>
      <c r="C31" s="5" t="n">
        <v>-436</v>
      </c>
      <c r="D31" s="5" t="n">
        <v>-656</v>
      </c>
      <c r="E31" s="5" t="n">
        <v>-18</v>
      </c>
    </row>
    <row r="32" spans="1:5">
      <c r="A32" s="4" t="s">
        <v>61</v>
      </c>
      <c r="C32" s="5" t="n">
        <v>-5907</v>
      </c>
      <c r="D32" s="5" t="n">
        <v>9128</v>
      </c>
      <c r="E32" s="5" t="n">
        <v>1663</v>
      </c>
    </row>
    <row r="33" spans="1:5">
      <c r="A33" s="4" t="s">
        <v>62</v>
      </c>
      <c r="C33" s="5" t="n">
        <v>-309</v>
      </c>
      <c r="D33" s="5" t="n">
        <v>-954</v>
      </c>
      <c r="E33" s="5" t="n">
        <v>-7495</v>
      </c>
    </row>
    <row r="34" spans="1:5">
      <c r="A34" s="4" t="s">
        <v>63</v>
      </c>
      <c r="C34" s="5" t="n">
        <v>6</v>
      </c>
      <c r="D34" s="5" t="n">
        <v>-1</v>
      </c>
      <c r="E34" s="5" t="n">
        <v>312</v>
      </c>
    </row>
    <row r="35" spans="1:5">
      <c r="A35" s="4" t="s">
        <v>57</v>
      </c>
      <c r="C35" s="7" t="n">
        <v>-6222</v>
      </c>
      <c r="D35" s="7" t="n">
        <v>8176</v>
      </c>
      <c r="E35" s="7" t="n">
        <v>-6145</v>
      </c>
    </row>
    <row r="36" spans="1:5">
      <c r="A36" s="3" t="s">
        <v>51</v>
      </c>
    </row>
    <row r="37" spans="1:5">
      <c r="A37" s="4" t="s">
        <v>64</v>
      </c>
      <c r="C37" s="8" t="n">
        <v>-0.68</v>
      </c>
      <c r="D37" s="7" t="n">
        <v>1</v>
      </c>
      <c r="E37" s="8" t="n">
        <v>0.17</v>
      </c>
    </row>
    <row r="38" spans="1:5">
      <c r="A38" s="4" t="s">
        <v>65</v>
      </c>
      <c r="C38" s="9" t="n">
        <v>-0.68</v>
      </c>
      <c r="D38" s="9" t="n">
        <v>1.01</v>
      </c>
      <c r="E38" s="9" t="n">
        <v>0.17</v>
      </c>
    </row>
    <row r="39" spans="1:5">
      <c r="A39" s="3" t="s">
        <v>53</v>
      </c>
    </row>
    <row r="40" spans="1:5">
      <c r="A40" s="4" t="s">
        <v>64</v>
      </c>
      <c r="C40" s="9" t="n">
        <v>-0.72</v>
      </c>
      <c r="D40" s="9" t="n">
        <v>0.89</v>
      </c>
      <c r="E40" s="9" t="n">
        <v>-0.61</v>
      </c>
    </row>
    <row r="41" spans="1:5">
      <c r="A41" s="4" t="s">
        <v>65</v>
      </c>
      <c r="C41" s="9" t="n">
        <v>-0.72</v>
      </c>
      <c r="D41" s="9" t="n">
        <v>0.9</v>
      </c>
      <c r="E41" s="9" t="n">
        <v>-0.62</v>
      </c>
    </row>
    <row r="42" spans="1:5">
      <c r="A42" s="4" t="s">
        <v>66</v>
      </c>
      <c r="C42" s="8" t="n">
        <v>0.84</v>
      </c>
      <c r="D42" s="8" t="n">
        <v>0.93</v>
      </c>
      <c r="E42" s="8" t="n">
        <v>0.92</v>
      </c>
    </row>
    <row r="43" spans="1:5">
      <c r="A43" s="4" t="s">
        <v>15</v>
      </c>
    </row>
    <row r="44" spans="1:5">
      <c r="A44" s="3" t="s">
        <v>34</v>
      </c>
    </row>
    <row r="45" spans="1:5">
      <c r="A45" s="4" t="s">
        <v>35</v>
      </c>
      <c r="B45" s="4" t="s">
        <v>67</v>
      </c>
      <c r="C45" s="7" t="n">
        <v>75718</v>
      </c>
      <c r="D45" s="7" t="n">
        <v>75580</v>
      </c>
      <c r="E45" s="7" t="n">
        <v>74565</v>
      </c>
    </row>
    <row r="46" spans="1:5">
      <c r="A46" s="4" t="s">
        <v>36</v>
      </c>
      <c r="B46" s="4" t="s">
        <v>67</v>
      </c>
      <c r="C46" s="5" t="n">
        <v>37761</v>
      </c>
      <c r="D46" s="5" t="n">
        <v>35255</v>
      </c>
      <c r="E46" s="5" t="n">
        <v>31641</v>
      </c>
    </row>
    <row r="47" spans="1:5">
      <c r="A47" s="4" t="s">
        <v>37</v>
      </c>
      <c r="B47" s="4" t="s">
        <v>67</v>
      </c>
      <c r="C47" s="5" t="n">
        <v>1436</v>
      </c>
      <c r="D47" s="5" t="n">
        <v>4092</v>
      </c>
      <c r="E47" s="5" t="n">
        <v>2165</v>
      </c>
    </row>
    <row r="48" spans="1:5">
      <c r="A48" s="4" t="s">
        <v>38</v>
      </c>
      <c r="B48" s="4" t="s">
        <v>67</v>
      </c>
      <c r="C48" s="5" t="n">
        <v>-6765</v>
      </c>
      <c r="D48" s="5" t="n">
        <v>-1251</v>
      </c>
      <c r="E48" s="5" t="n">
        <v>-7672</v>
      </c>
    </row>
    <row r="49" spans="1:5">
      <c r="A49" s="4" t="s">
        <v>39</v>
      </c>
      <c r="B49" s="4" t="s">
        <v>67</v>
      </c>
      <c r="C49" s="5" t="n">
        <v>0</v>
      </c>
      <c r="D49" s="5" t="n">
        <v>0</v>
      </c>
      <c r="E49" s="5" t="n">
        <v>0</v>
      </c>
    </row>
    <row r="50" spans="1:5">
      <c r="A50" s="4" t="s">
        <v>40</v>
      </c>
      <c r="B50" s="4" t="s">
        <v>67</v>
      </c>
      <c r="C50" s="5" t="n">
        <v>108150</v>
      </c>
      <c r="D50" s="5" t="n">
        <v>113676</v>
      </c>
      <c r="E50" s="5" t="n">
        <v>100700</v>
      </c>
    </row>
    <row r="51" spans="1:5">
      <c r="A51" s="3" t="s">
        <v>41</v>
      </c>
    </row>
    <row r="52" spans="1:5">
      <c r="A52" s="4" t="s">
        <v>42</v>
      </c>
      <c r="B52" s="4" t="s">
        <v>67</v>
      </c>
      <c r="C52" s="5" t="n">
        <v>64433</v>
      </c>
      <c r="D52" s="5" t="n">
        <v>62628</v>
      </c>
      <c r="E52" s="5" t="n">
        <v>59970</v>
      </c>
    </row>
    <row r="53" spans="1:5">
      <c r="A53" s="4" t="s">
        <v>43</v>
      </c>
      <c r="B53" s="4" t="s">
        <v>67</v>
      </c>
      <c r="C53" s="5" t="n">
        <v>25619</v>
      </c>
      <c r="D53" s="5" t="n">
        <v>23084</v>
      </c>
      <c r="E53" s="5" t="n">
        <v>20858</v>
      </c>
    </row>
    <row r="54" spans="1:5">
      <c r="A54" s="4" t="s">
        <v>44</v>
      </c>
      <c r="B54" s="4" t="s">
        <v>67</v>
      </c>
      <c r="C54" s="5" t="n">
        <v>17103</v>
      </c>
      <c r="D54" s="5" t="n">
        <v>16123</v>
      </c>
      <c r="E54" s="5" t="n">
        <v>14914</v>
      </c>
    </row>
    <row r="55" spans="1:5">
      <c r="A55" s="4" t="s">
        <v>45</v>
      </c>
      <c r="B55" s="4" t="s">
        <v>67</v>
      </c>
      <c r="C55" s="5" t="n">
        <v>2753</v>
      </c>
      <c r="D55" s="5" t="n">
        <v>2026</v>
      </c>
      <c r="E55" s="5" t="n">
        <v>1706</v>
      </c>
    </row>
    <row r="56" spans="1:5">
      <c r="A56" s="4" t="s">
        <v>46</v>
      </c>
      <c r="B56" s="4" t="s">
        <v>67</v>
      </c>
      <c r="C56" s="5" t="n">
        <v>0</v>
      </c>
      <c r="D56" s="5" t="n">
        <v>0</v>
      </c>
      <c r="E56" s="5" t="n">
        <v>0</v>
      </c>
    </row>
    <row r="57" spans="1:5">
      <c r="A57" s="4" t="s">
        <v>47</v>
      </c>
      <c r="B57" s="4" t="s">
        <v>67</v>
      </c>
      <c r="C57" s="5" t="n">
        <v>1165</v>
      </c>
      <c r="D57" s="5" t="n">
        <v>0</v>
      </c>
      <c r="E57" s="5" t="n">
        <v>0</v>
      </c>
    </row>
    <row r="58" spans="1:5">
      <c r="A58" s="4" t="s">
        <v>48</v>
      </c>
      <c r="B58" s="4" t="s">
        <v>67</v>
      </c>
      <c r="C58" s="5" t="n">
        <v>111072</v>
      </c>
      <c r="D58" s="5" t="n">
        <v>103860</v>
      </c>
      <c r="E58" s="5" t="n">
        <v>97447</v>
      </c>
    </row>
    <row r="59" spans="1:5">
      <c r="A59" s="4" t="s">
        <v>49</v>
      </c>
      <c r="B59" s="4" t="s">
        <v>67</v>
      </c>
      <c r="C59" s="5" t="n">
        <v>-2922</v>
      </c>
      <c r="D59" s="5" t="n">
        <v>9815</v>
      </c>
      <c r="E59" s="5" t="n">
        <v>3252</v>
      </c>
    </row>
    <row r="60" spans="1:5">
      <c r="A60" s="4" t="s">
        <v>50</v>
      </c>
      <c r="B60" s="4" t="s">
        <v>67</v>
      </c>
      <c r="C60" s="5" t="n">
        <v>-3259</v>
      </c>
      <c r="D60" s="5" t="n">
        <v>-967</v>
      </c>
      <c r="E60" s="5" t="n">
        <v>-1506</v>
      </c>
    </row>
    <row r="61" spans="1:5">
      <c r="A61" s="4" t="s">
        <v>51</v>
      </c>
      <c r="B61" s="4" t="s">
        <v>67</v>
      </c>
      <c r="C61" s="5" t="n">
        <v>-6181</v>
      </c>
      <c r="D61" s="5" t="n">
        <v>8849</v>
      </c>
      <c r="E61" s="5" t="n">
        <v>1746</v>
      </c>
    </row>
    <row r="62" spans="1:5">
      <c r="A62" s="4" t="s">
        <v>52</v>
      </c>
      <c r="B62" s="4" t="s">
        <v>67</v>
      </c>
      <c r="C62" s="5" t="n">
        <v>-315</v>
      </c>
      <c r="D62" s="5" t="n">
        <v>-952</v>
      </c>
      <c r="E62" s="5" t="n">
        <v>-7807</v>
      </c>
    </row>
    <row r="63" spans="1:5">
      <c r="A63" s="4" t="s">
        <v>53</v>
      </c>
      <c r="B63" s="4" t="s">
        <v>67</v>
      </c>
      <c r="C63" s="5" t="n">
        <v>-6496</v>
      </c>
      <c r="D63" s="5" t="n">
        <v>7896</v>
      </c>
      <c r="E63" s="5" t="n">
        <v>-6061</v>
      </c>
    </row>
    <row r="64" spans="1:5">
      <c r="A64" s="4" t="s">
        <v>54</v>
      </c>
      <c r="B64" s="4" t="s">
        <v>67</v>
      </c>
      <c r="C64" s="5" t="n">
        <v>-274</v>
      </c>
      <c r="D64" s="5" t="n">
        <v>-279</v>
      </c>
      <c r="E64" s="5" t="n">
        <v>83</v>
      </c>
    </row>
    <row r="65" spans="1:5">
      <c r="A65" s="4" t="s">
        <v>55</v>
      </c>
      <c r="B65" s="4" t="s">
        <v>67</v>
      </c>
      <c r="C65" s="5" t="n">
        <v>-6222</v>
      </c>
      <c r="D65" s="5" t="n">
        <v>8176</v>
      </c>
      <c r="E65" s="5" t="n">
        <v>-6145</v>
      </c>
    </row>
    <row r="66" spans="1:5">
      <c r="A66" s="4" t="s">
        <v>56</v>
      </c>
      <c r="B66" s="4" t="s">
        <v>67</v>
      </c>
      <c r="C66" s="5" t="n">
        <v>0</v>
      </c>
      <c r="D66" s="5" t="n">
        <v>0</v>
      </c>
      <c r="E66" s="5" t="n">
        <v>0</v>
      </c>
    </row>
    <row r="67" spans="1:5">
      <c r="A67" s="4" t="s">
        <v>57</v>
      </c>
      <c r="B67" s="4" t="s">
        <v>67</v>
      </c>
      <c r="C67" s="5" t="n">
        <v>-6222</v>
      </c>
      <c r="D67" s="5" t="n">
        <v>8176</v>
      </c>
      <c r="E67" s="5" t="n">
        <v>-6145</v>
      </c>
    </row>
    <row r="68" spans="1:5">
      <c r="A68" s="3" t="s">
        <v>58</v>
      </c>
    </row>
    <row r="69" spans="1:5">
      <c r="A69" s="4" t="s">
        <v>51</v>
      </c>
      <c r="B69" s="4" t="s">
        <v>67</v>
      </c>
      <c r="C69" s="5" t="n">
        <v>-6181</v>
      </c>
      <c r="D69" s="5" t="n">
        <v>8849</v>
      </c>
      <c r="E69" s="5" t="n">
        <v>1746</v>
      </c>
    </row>
    <row r="70" spans="1:5">
      <c r="A70" s="4" t="s">
        <v>59</v>
      </c>
      <c r="B70" s="4" t="s">
        <v>67</v>
      </c>
      <c r="C70" s="5" t="n">
        <v>-274</v>
      </c>
      <c r="D70" s="5" t="n">
        <v>-279</v>
      </c>
      <c r="E70" s="5" t="n">
        <v>83</v>
      </c>
    </row>
    <row r="71" spans="1:5">
      <c r="A71" s="4" t="s">
        <v>60</v>
      </c>
      <c r="B71" s="4" t="s">
        <v>67</v>
      </c>
      <c r="C71" s="5" t="n">
        <v>-5907</v>
      </c>
      <c r="D71" s="5" t="n">
        <v>9128</v>
      </c>
      <c r="E71" s="5" t="n">
        <v>1663</v>
      </c>
    </row>
    <row r="72" spans="1:5">
      <c r="A72" s="4" t="s">
        <v>56</v>
      </c>
      <c r="B72" s="4" t="s">
        <v>67</v>
      </c>
      <c r="C72" s="5" t="n">
        <v>0</v>
      </c>
      <c r="D72" s="5" t="n">
        <v>0</v>
      </c>
      <c r="E72" s="5" t="n">
        <v>0</v>
      </c>
    </row>
    <row r="73" spans="1:5">
      <c r="A73" s="4" t="s">
        <v>61</v>
      </c>
      <c r="B73" s="4" t="s">
        <v>67</v>
      </c>
      <c r="C73" s="5" t="n">
        <v>-5907</v>
      </c>
      <c r="D73" s="5" t="n">
        <v>9128</v>
      </c>
      <c r="E73" s="5" t="n">
        <v>1663</v>
      </c>
    </row>
    <row r="74" spans="1:5">
      <c r="A74" s="4" t="s">
        <v>62</v>
      </c>
      <c r="B74" s="4" t="s">
        <v>67</v>
      </c>
      <c r="C74" s="5" t="n">
        <v>-315</v>
      </c>
      <c r="D74" s="5" t="n">
        <v>-952</v>
      </c>
      <c r="E74" s="5" t="n">
        <v>-7807</v>
      </c>
    </row>
    <row r="75" spans="1:5">
      <c r="A75" s="4" t="s">
        <v>63</v>
      </c>
      <c r="B75" s="4" t="s">
        <v>67</v>
      </c>
      <c r="C75" s="5" t="n">
        <v>0</v>
      </c>
      <c r="D75" s="5" t="n">
        <v>0</v>
      </c>
      <c r="E75" s="5" t="n">
        <v>0</v>
      </c>
    </row>
    <row r="76" spans="1:5">
      <c r="A76" s="4" t="s">
        <v>57</v>
      </c>
      <c r="B76" s="4" t="s">
        <v>67</v>
      </c>
      <c r="C76" s="5" t="n">
        <v>-6222</v>
      </c>
      <c r="D76" s="5" t="n">
        <v>8176</v>
      </c>
      <c r="E76" s="5" t="n">
        <v>-6145</v>
      </c>
    </row>
    <row r="77" spans="1:5">
      <c r="A77" s="4" t="s">
        <v>68</v>
      </c>
    </row>
    <row r="78" spans="1:5">
      <c r="A78" s="3" t="s">
        <v>34</v>
      </c>
    </row>
    <row r="79" spans="1:5">
      <c r="A79" s="4" t="s">
        <v>35</v>
      </c>
      <c r="C79" s="5" t="n">
        <v>130</v>
      </c>
      <c r="D79" s="5" t="n">
        <v>115</v>
      </c>
      <c r="E79" s="5" t="n">
        <v>79</v>
      </c>
    </row>
    <row r="80" spans="1:5">
      <c r="A80" s="4" t="s">
        <v>36</v>
      </c>
      <c r="C80" s="5" t="n">
        <v>0</v>
      </c>
      <c r="D80" s="5" t="n">
        <v>0</v>
      </c>
      <c r="E80" s="5" t="n">
        <v>0</v>
      </c>
    </row>
    <row r="81" spans="1:5">
      <c r="A81" s="4" t="s">
        <v>37</v>
      </c>
      <c r="C81" s="5" t="n">
        <v>0</v>
      </c>
      <c r="D81" s="5" t="n">
        <v>0</v>
      </c>
      <c r="E81" s="5" t="n">
        <v>0</v>
      </c>
    </row>
    <row r="82" spans="1:5">
      <c r="A82" s="4" t="s">
        <v>38</v>
      </c>
      <c r="C82" s="5" t="n">
        <v>0</v>
      </c>
      <c r="D82" s="5" t="n">
        <v>0</v>
      </c>
      <c r="E82" s="5" t="n">
        <v>0</v>
      </c>
    </row>
    <row r="83" spans="1:5">
      <c r="A83" s="4" t="s">
        <v>39</v>
      </c>
      <c r="C83" s="5" t="n">
        <v>8940</v>
      </c>
      <c r="D83" s="5" t="n">
        <v>10790</v>
      </c>
      <c r="E83" s="5" t="n">
        <v>10722</v>
      </c>
    </row>
    <row r="84" spans="1:5">
      <c r="A84" s="4" t="s">
        <v>40</v>
      </c>
      <c r="C84" s="5" t="n">
        <v>9070</v>
      </c>
      <c r="D84" s="5" t="n">
        <v>10905</v>
      </c>
      <c r="E84" s="5" t="n">
        <v>10801</v>
      </c>
    </row>
    <row r="85" spans="1:5">
      <c r="A85" s="3" t="s">
        <v>41</v>
      </c>
    </row>
    <row r="86" spans="1:5">
      <c r="A86" s="4" t="s">
        <v>42</v>
      </c>
      <c r="C86" s="5" t="n">
        <v>102</v>
      </c>
      <c r="D86" s="5" t="n">
        <v>93</v>
      </c>
      <c r="E86" s="5" t="n">
        <v>69</v>
      </c>
    </row>
    <row r="87" spans="1:5">
      <c r="A87" s="4" t="s">
        <v>43</v>
      </c>
      <c r="C87" s="5" t="n">
        <v>2196</v>
      </c>
      <c r="D87" s="5" t="n">
        <v>2238</v>
      </c>
      <c r="E87" s="5" t="n">
        <v>2273</v>
      </c>
    </row>
    <row r="88" spans="1:5">
      <c r="A88" s="4" t="s">
        <v>44</v>
      </c>
      <c r="C88" s="5" t="n">
        <v>1676</v>
      </c>
      <c r="D88" s="5" t="n">
        <v>2947</v>
      </c>
      <c r="E88" s="5" t="n">
        <v>3512</v>
      </c>
    </row>
    <row r="89" spans="1:5">
      <c r="A89" s="4" t="s">
        <v>45</v>
      </c>
      <c r="C89" s="5" t="n">
        <v>3145</v>
      </c>
      <c r="D89" s="5" t="n">
        <v>3790</v>
      </c>
      <c r="E89" s="5" t="n">
        <v>2301</v>
      </c>
    </row>
    <row r="90" spans="1:5">
      <c r="A90" s="4" t="s">
        <v>46</v>
      </c>
      <c r="C90" s="5" t="n">
        <v>12213</v>
      </c>
      <c r="D90" s="5" t="n">
        <v>2861</v>
      </c>
      <c r="E90" s="5" t="n">
        <v>2737</v>
      </c>
    </row>
    <row r="91" spans="1:5">
      <c r="A91" s="4" t="s">
        <v>47</v>
      </c>
      <c r="C91" s="5" t="n">
        <v>2371</v>
      </c>
      <c r="D91" s="5" t="n">
        <v>1013</v>
      </c>
      <c r="E91" s="5" t="n">
        <v>2647</v>
      </c>
    </row>
    <row r="92" spans="1:5">
      <c r="A92" s="4" t="s">
        <v>48</v>
      </c>
      <c r="C92" s="5" t="n">
        <v>21703</v>
      </c>
      <c r="D92" s="5" t="n">
        <v>12942</v>
      </c>
      <c r="E92" s="5" t="n">
        <v>13539</v>
      </c>
    </row>
    <row r="93" spans="1:5">
      <c r="A93" s="4" t="s">
        <v>49</v>
      </c>
      <c r="C93" s="5" t="n">
        <v>-12633</v>
      </c>
      <c r="D93" s="5" t="n">
        <v>-2037</v>
      </c>
      <c r="E93" s="5" t="n">
        <v>-2739</v>
      </c>
    </row>
    <row r="94" spans="1:5">
      <c r="A94" s="4" t="s">
        <v>50</v>
      </c>
      <c r="C94" s="5" t="n">
        <v>6302</v>
      </c>
      <c r="D94" s="5" t="n">
        <v>1431</v>
      </c>
      <c r="E94" s="5" t="n">
        <v>-4979</v>
      </c>
    </row>
    <row r="95" spans="1:5">
      <c r="A95" s="4" t="s">
        <v>51</v>
      </c>
      <c r="C95" s="5" t="n">
        <v>-6331</v>
      </c>
      <c r="D95" s="5" t="n">
        <v>-606</v>
      </c>
      <c r="E95" s="5" t="n">
        <v>-7718</v>
      </c>
    </row>
    <row r="96" spans="1:5">
      <c r="A96" s="4" t="s">
        <v>52</v>
      </c>
      <c r="C96" s="5" t="n">
        <v>-312</v>
      </c>
      <c r="D96" s="5" t="n">
        <v>-954</v>
      </c>
      <c r="E96" s="5" t="n">
        <v>-7485</v>
      </c>
    </row>
    <row r="97" spans="1:5">
      <c r="A97" s="4" t="s">
        <v>53</v>
      </c>
      <c r="C97" s="5" t="n">
        <v>-6643</v>
      </c>
      <c r="D97" s="5" t="n">
        <v>-1560</v>
      </c>
      <c r="E97" s="5" t="n">
        <v>-15202</v>
      </c>
    </row>
    <row r="98" spans="1:5">
      <c r="A98" s="4" t="s">
        <v>54</v>
      </c>
      <c r="C98" s="5" t="n">
        <v>4</v>
      </c>
      <c r="D98" s="5" t="n">
        <v>-12</v>
      </c>
      <c r="E98" s="5" t="n">
        <v>248</v>
      </c>
    </row>
    <row r="99" spans="1:5">
      <c r="A99" s="4" t="s">
        <v>55</v>
      </c>
      <c r="C99" s="5" t="n">
        <v>-6647</v>
      </c>
      <c r="D99" s="5" t="n">
        <v>-1548</v>
      </c>
      <c r="E99" s="5" t="n">
        <v>-15450</v>
      </c>
    </row>
    <row r="100" spans="1:5">
      <c r="A100" s="4" t="s">
        <v>56</v>
      </c>
      <c r="C100" s="5" t="n">
        <v>-436</v>
      </c>
      <c r="D100" s="5" t="n">
        <v>-656</v>
      </c>
      <c r="E100" s="5" t="n">
        <v>-330</v>
      </c>
    </row>
    <row r="101" spans="1:5">
      <c r="A101" s="4" t="s">
        <v>57</v>
      </c>
      <c r="C101" s="5" t="n">
        <v>-7083</v>
      </c>
      <c r="D101" s="5" t="n">
        <v>-2204</v>
      </c>
      <c r="E101" s="5" t="n">
        <v>-15780</v>
      </c>
    </row>
    <row r="102" spans="1:5">
      <c r="A102" s="3" t="s">
        <v>58</v>
      </c>
    </row>
    <row r="103" spans="1:5">
      <c r="A103" s="4" t="s">
        <v>51</v>
      </c>
      <c r="C103" s="5" t="n">
        <v>-6331</v>
      </c>
      <c r="D103" s="5" t="n">
        <v>-606</v>
      </c>
      <c r="E103" s="5" t="n">
        <v>-7718</v>
      </c>
    </row>
    <row r="104" spans="1:5">
      <c r="A104" s="4" t="s">
        <v>59</v>
      </c>
      <c r="C104" s="5" t="n">
        <v>-3</v>
      </c>
      <c r="D104" s="5" t="n">
        <v>-10</v>
      </c>
      <c r="E104" s="5" t="n">
        <v>-64</v>
      </c>
    </row>
    <row r="105" spans="1:5">
      <c r="A105" s="4" t="s">
        <v>60</v>
      </c>
      <c r="C105" s="5" t="n">
        <v>-6328</v>
      </c>
      <c r="D105" s="5" t="n">
        <v>-595</v>
      </c>
      <c r="E105" s="5" t="n">
        <v>-7654</v>
      </c>
    </row>
    <row r="106" spans="1:5">
      <c r="A106" s="4" t="s">
        <v>56</v>
      </c>
      <c r="C106" s="5" t="n">
        <v>-436</v>
      </c>
      <c r="D106" s="5" t="n">
        <v>-656</v>
      </c>
      <c r="E106" s="5" t="n">
        <v>-330</v>
      </c>
    </row>
    <row r="107" spans="1:5">
      <c r="A107" s="4" t="s">
        <v>61</v>
      </c>
      <c r="C107" s="5" t="n">
        <v>-6765</v>
      </c>
      <c r="D107" s="5" t="n">
        <v>-1251</v>
      </c>
      <c r="E107" s="5" t="n">
        <v>-7983</v>
      </c>
    </row>
    <row r="108" spans="1:5">
      <c r="A108" s="4" t="s">
        <v>62</v>
      </c>
      <c r="C108" s="5" t="n">
        <v>-312</v>
      </c>
      <c r="D108" s="5" t="n">
        <v>-954</v>
      </c>
      <c r="E108" s="5" t="n">
        <v>-7485</v>
      </c>
    </row>
    <row r="109" spans="1:5">
      <c r="A109" s="4" t="s">
        <v>63</v>
      </c>
      <c r="C109" s="5" t="n">
        <v>6</v>
      </c>
      <c r="D109" s="5" t="n">
        <v>-1</v>
      </c>
      <c r="E109" s="5" t="n">
        <v>312</v>
      </c>
    </row>
    <row r="110" spans="1:5">
      <c r="A110" s="4" t="s">
        <v>57</v>
      </c>
      <c r="C110" s="7" t="n">
        <v>-7083</v>
      </c>
      <c r="D110" s="7" t="n">
        <v>-2204</v>
      </c>
      <c r="E110" s="7" t="n">
        <v>-15780</v>
      </c>
    </row>
    <row r="111" spans="1:5"/>
    <row r="112" spans="1:5">
      <c r="A112" s="4" t="s">
        <v>67</v>
      </c>
      <c r="B112" s="4" t="s">
        <v>69</v>
      </c>
    </row>
  </sheetData>
  <mergeCells count="4">
    <mergeCell ref="A1:B2"/>
    <mergeCell ref="C1:E1"/>
    <mergeCell ref="A111:D111"/>
    <mergeCell ref="B112:D11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71</v>
      </c>
    </row>
    <row r="4" spans="1:4">
      <c r="A4" s="4" t="s">
        <v>53</v>
      </c>
      <c r="B4" s="7" t="n">
        <v>-6056</v>
      </c>
      <c r="C4" s="7" t="n">
        <v>8540</v>
      </c>
      <c r="D4" s="7" t="n">
        <v>-5795</v>
      </c>
    </row>
    <row r="5" spans="1:4">
      <c r="A5" s="4" t="s">
        <v>54</v>
      </c>
      <c r="B5" s="5" t="n">
        <v>-270</v>
      </c>
      <c r="C5" s="5" t="n">
        <v>-291</v>
      </c>
      <c r="D5" s="5" t="n">
        <v>332</v>
      </c>
    </row>
    <row r="6" spans="1:4">
      <c r="A6" s="4" t="s">
        <v>55</v>
      </c>
      <c r="B6" s="5" t="n">
        <v>-5786</v>
      </c>
      <c r="C6" s="5" t="n">
        <v>8831</v>
      </c>
      <c r="D6" s="5" t="n">
        <v>-6126</v>
      </c>
    </row>
    <row r="7" spans="1:4">
      <c r="A7" s="3" t="s">
        <v>72</v>
      </c>
    </row>
    <row r="8" spans="1:4">
      <c r="A8" s="4" t="s">
        <v>73</v>
      </c>
      <c r="B8" s="5" t="n">
        <v>-775</v>
      </c>
      <c r="C8" s="5" t="n">
        <v>203</v>
      </c>
      <c r="D8" s="5" t="n">
        <v>-553</v>
      </c>
    </row>
    <row r="9" spans="1:4">
      <c r="A9" s="4" t="s">
        <v>74</v>
      </c>
      <c r="B9" s="5" t="n">
        <v>2198</v>
      </c>
      <c r="C9" s="5" t="n">
        <v>-1311</v>
      </c>
      <c r="D9" s="5" t="n">
        <v>-3137</v>
      </c>
    </row>
    <row r="10" spans="1:4">
      <c r="A10" s="4" t="s">
        <v>75</v>
      </c>
      <c r="B10" s="5" t="n">
        <v>51</v>
      </c>
      <c r="C10" s="5" t="n">
        <v>93</v>
      </c>
      <c r="D10" s="5" t="n">
        <v>99</v>
      </c>
    </row>
    <row r="11" spans="1:4">
      <c r="A11" s="4" t="s">
        <v>76</v>
      </c>
      <c r="B11" s="5" t="n">
        <v>2782</v>
      </c>
      <c r="C11" s="5" t="n">
        <v>-1068</v>
      </c>
      <c r="D11" s="5" t="n">
        <v>5165</v>
      </c>
    </row>
    <row r="12" spans="1:4">
      <c r="A12" s="4" t="s">
        <v>72</v>
      </c>
      <c r="B12" s="5" t="n">
        <v>4255</v>
      </c>
      <c r="C12" s="5" t="n">
        <v>-2083</v>
      </c>
      <c r="D12" s="5" t="n">
        <v>1575</v>
      </c>
    </row>
    <row r="13" spans="1:4">
      <c r="A13" s="4" t="s">
        <v>77</v>
      </c>
      <c r="B13" s="5" t="n">
        <v>53</v>
      </c>
      <c r="C13" s="5" t="n">
        <v>-14</v>
      </c>
      <c r="D13" s="5" t="n">
        <v>-69</v>
      </c>
    </row>
    <row r="14" spans="1:4">
      <c r="A14" s="4" t="s">
        <v>78</v>
      </c>
      <c r="B14" s="5" t="n">
        <v>4202</v>
      </c>
      <c r="C14" s="5" t="n">
        <v>-2069</v>
      </c>
      <c r="D14" s="5" t="n">
        <v>1644</v>
      </c>
    </row>
    <row r="15" spans="1:4">
      <c r="A15" s="4" t="s">
        <v>79</v>
      </c>
      <c r="B15" s="5" t="n">
        <v>-1801</v>
      </c>
      <c r="C15" s="5" t="n">
        <v>6457</v>
      </c>
      <c r="D15" s="5" t="n">
        <v>-4220</v>
      </c>
    </row>
    <row r="16" spans="1:4">
      <c r="A16" s="4" t="s">
        <v>80</v>
      </c>
      <c r="B16" s="5" t="n">
        <v>-217</v>
      </c>
      <c r="C16" s="5" t="n">
        <v>-305</v>
      </c>
      <c r="D16" s="5" t="n">
        <v>263</v>
      </c>
    </row>
    <row r="17" spans="1:4">
      <c r="A17" s="4" t="s">
        <v>81</v>
      </c>
      <c r="B17" s="7" t="n">
        <v>-1584</v>
      </c>
      <c r="C17" s="7" t="n">
        <v>6762</v>
      </c>
      <c r="D17" s="7" t="n">
        <v>-44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203</v>
      </c>
      <c r="B17" s="4" t="s">
        <v>305</v>
      </c>
    </row>
    <row r="18" spans="1:2">
      <c r="A18" s="4" t="s">
        <v>209</v>
      </c>
      <c r="B18" s="4" t="s">
        <v>306</v>
      </c>
    </row>
    <row r="19" spans="1:2">
      <c r="A19" s="4" t="s">
        <v>307</v>
      </c>
      <c r="B19" s="4" t="s">
        <v>308</v>
      </c>
    </row>
    <row r="20" spans="1:2">
      <c r="A20" s="4" t="s">
        <v>226</v>
      </c>
      <c r="B20" s="4" t="s">
        <v>309</v>
      </c>
    </row>
    <row r="21" spans="1:2">
      <c r="A21" s="4" t="s">
        <v>247</v>
      </c>
      <c r="B21" s="4" t="s">
        <v>310</v>
      </c>
    </row>
    <row r="22" spans="1:2">
      <c r="A22" s="4" t="s">
        <v>311</v>
      </c>
      <c r="B22"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07</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7</v>
      </c>
    </row>
    <row r="4" spans="1:2">
      <c r="A4" s="4" t="s">
        <v>332</v>
      </c>
      <c r="B4" s="4" t="s">
        <v>327</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v>
      </c>
      <c r="C1" s="2" t="s">
        <v>2</v>
      </c>
      <c r="D1" s="2" t="s">
        <v>32</v>
      </c>
    </row>
    <row r="2" spans="1:4">
      <c r="A2" s="3" t="s">
        <v>83</v>
      </c>
    </row>
    <row r="3" spans="1:4">
      <c r="A3" s="4" t="s">
        <v>84</v>
      </c>
      <c r="C3" s="7" t="n">
        <v>43299</v>
      </c>
      <c r="D3" s="7" t="n">
        <v>48129</v>
      </c>
    </row>
    <row r="4" spans="1:4">
      <c r="A4" s="4" t="s">
        <v>85</v>
      </c>
      <c r="C4" s="5" t="n">
        <v>38696</v>
      </c>
      <c r="D4" s="5" t="n">
        <v>44313</v>
      </c>
    </row>
    <row r="5" spans="1:4">
      <c r="A5" s="4" t="s">
        <v>86</v>
      </c>
      <c r="C5" s="5" t="n">
        <v>24438</v>
      </c>
      <c r="D5" s="5" t="n">
        <v>24076</v>
      </c>
    </row>
    <row r="6" spans="1:4">
      <c r="A6" s="4" t="s">
        <v>87</v>
      </c>
      <c r="C6" s="5" t="n">
        <v>21923</v>
      </c>
      <c r="D6" s="5" t="n">
        <v>22354</v>
      </c>
    </row>
    <row r="7" spans="1:4">
      <c r="A7" s="4" t="s">
        <v>88</v>
      </c>
      <c r="C7" s="5" t="n">
        <v>10336</v>
      </c>
      <c r="D7" s="5" t="n">
        <v>12242</v>
      </c>
    </row>
    <row r="8" spans="1:4">
      <c r="A8" s="4" t="s">
        <v>89</v>
      </c>
      <c r="C8" s="5" t="n">
        <v>6301</v>
      </c>
      <c r="D8" s="5" t="n">
        <v>5944</v>
      </c>
    </row>
    <row r="9" spans="1:4">
      <c r="A9" s="4" t="s">
        <v>90</v>
      </c>
      <c r="C9" s="5" t="n">
        <v>53874</v>
      </c>
      <c r="D9" s="5" t="n">
        <v>50518</v>
      </c>
    </row>
    <row r="10" spans="1:4">
      <c r="A10" s="4" t="s">
        <v>91</v>
      </c>
      <c r="C10" s="5" t="n">
        <v>0</v>
      </c>
      <c r="D10" s="5" t="n">
        <v>0</v>
      </c>
    </row>
    <row r="11" spans="1:4">
      <c r="A11" s="4" t="s">
        <v>92</v>
      </c>
      <c r="C11" s="5" t="n">
        <v>0</v>
      </c>
      <c r="D11" s="5" t="n">
        <v>0</v>
      </c>
    </row>
    <row r="12" spans="1:4">
      <c r="A12" s="4" t="s">
        <v>93</v>
      </c>
      <c r="C12" s="5" t="n">
        <v>83968</v>
      </c>
      <c r="D12" s="5" t="n">
        <v>70438</v>
      </c>
    </row>
    <row r="13" spans="1:4">
      <c r="A13" s="4" t="s">
        <v>94</v>
      </c>
      <c r="C13" s="5" t="n">
        <v>20273</v>
      </c>
      <c r="D13" s="5" t="n">
        <v>16436</v>
      </c>
    </row>
    <row r="14" spans="1:4">
      <c r="A14" s="4" t="s">
        <v>95</v>
      </c>
      <c r="C14" s="5" t="n">
        <v>28861</v>
      </c>
      <c r="D14" s="5" t="n">
        <v>25162</v>
      </c>
    </row>
    <row r="15" spans="1:4">
      <c r="A15" s="4" t="s">
        <v>96</v>
      </c>
      <c r="C15" s="5" t="n">
        <v>29612</v>
      </c>
      <c r="D15" s="5" t="n">
        <v>27176</v>
      </c>
    </row>
    <row r="16" spans="1:4">
      <c r="A16" s="4" t="s">
        <v>97</v>
      </c>
      <c r="C16" s="5" t="n">
        <v>6207</v>
      </c>
      <c r="D16" s="5" t="n">
        <v>1833</v>
      </c>
    </row>
    <row r="17" spans="1:4">
      <c r="A17" s="4" t="s">
        <v>98</v>
      </c>
      <c r="C17" s="5" t="n">
        <v>4243</v>
      </c>
      <c r="D17" s="5" t="n">
        <v>1745</v>
      </c>
    </row>
    <row r="18" spans="1:4">
      <c r="A18" s="4" t="s">
        <v>99</v>
      </c>
      <c r="C18" s="5" t="n">
        <v>5912</v>
      </c>
      <c r="D18" s="5" t="n">
        <v>14815</v>
      </c>
    </row>
    <row r="19" spans="1:4">
      <c r="A19" s="4" t="s">
        <v>100</v>
      </c>
      <c r="B19" s="4" t="s">
        <v>67</v>
      </c>
      <c r="C19" s="5" t="n">
        <v>377945</v>
      </c>
      <c r="D19" s="5" t="n">
        <v>365183</v>
      </c>
    </row>
    <row r="20" spans="1:4">
      <c r="A20" s="3" t="s">
        <v>101</v>
      </c>
    </row>
    <row r="21" spans="1:4">
      <c r="A21" s="4" t="s">
        <v>102</v>
      </c>
      <c r="C21" s="5" t="n">
        <v>24036</v>
      </c>
      <c r="D21" s="5" t="n">
        <v>30714</v>
      </c>
    </row>
    <row r="22" spans="1:4">
      <c r="A22" s="4" t="s">
        <v>103</v>
      </c>
      <c r="C22" s="5" t="n">
        <v>15153</v>
      </c>
      <c r="D22" s="5" t="n">
        <v>14435</v>
      </c>
    </row>
    <row r="23" spans="1:4">
      <c r="A23" s="4" t="s">
        <v>104</v>
      </c>
      <c r="C23" s="5" t="n">
        <v>18462</v>
      </c>
      <c r="D23" s="5" t="n">
        <v>16760</v>
      </c>
    </row>
    <row r="24" spans="1:4">
      <c r="A24" s="4" t="s">
        <v>105</v>
      </c>
      <c r="C24" s="5" t="n">
        <v>1052</v>
      </c>
      <c r="D24" s="5" t="n">
        <v>2107</v>
      </c>
    </row>
    <row r="25" spans="1:4">
      <c r="A25" s="4" t="s">
        <v>106</v>
      </c>
      <c r="C25" s="5" t="n">
        <v>18697</v>
      </c>
      <c r="D25" s="5" t="n">
        <v>17564</v>
      </c>
    </row>
    <row r="26" spans="1:4">
      <c r="A26" s="4" t="s">
        <v>107</v>
      </c>
      <c r="C26" s="5" t="n">
        <v>1980</v>
      </c>
      <c r="D26" s="5" t="n">
        <v>417</v>
      </c>
    </row>
    <row r="27" spans="1:4">
      <c r="A27" s="4" t="s">
        <v>108</v>
      </c>
      <c r="C27" s="5" t="n">
        <v>108575</v>
      </c>
      <c r="D27" s="5" t="n">
        <v>105080</v>
      </c>
    </row>
    <row r="28" spans="1:4">
      <c r="A28" s="4" t="s">
        <v>109</v>
      </c>
      <c r="C28" s="5" t="n">
        <v>38136</v>
      </c>
      <c r="D28" s="5" t="n">
        <v>26086</v>
      </c>
    </row>
    <row r="29" spans="1:4">
      <c r="A29" s="4" t="s">
        <v>110</v>
      </c>
      <c r="C29" s="5" t="n">
        <v>41630</v>
      </c>
      <c r="D29" s="5" t="n">
        <v>43780</v>
      </c>
    </row>
    <row r="30" spans="1:4">
      <c r="A30" s="4" t="s">
        <v>111</v>
      </c>
      <c r="C30" s="5" t="n">
        <v>22795</v>
      </c>
      <c r="D30" s="5" t="n">
        <v>22912</v>
      </c>
    </row>
    <row r="31" spans="1:4">
      <c r="A31" s="4" t="s">
        <v>112</v>
      </c>
      <c r="C31" s="5" t="n">
        <v>1339</v>
      </c>
      <c r="D31" s="5" t="n">
        <v>656</v>
      </c>
    </row>
    <row r="32" spans="1:4">
      <c r="A32" s="4" t="s">
        <v>113</v>
      </c>
      <c r="C32" s="5" t="n">
        <v>706</v>
      </c>
      <c r="D32" s="5" t="n">
        <v>4158</v>
      </c>
    </row>
    <row r="33" spans="1:4">
      <c r="A33" s="4" t="s">
        <v>114</v>
      </c>
      <c r="B33" s="4" t="s">
        <v>67</v>
      </c>
      <c r="C33" s="5" t="n">
        <v>292561</v>
      </c>
      <c r="D33" s="5" t="n">
        <v>284668</v>
      </c>
    </row>
    <row r="34" spans="1:4">
      <c r="A34" s="4" t="s">
        <v>115</v>
      </c>
      <c r="C34" s="5" t="n">
        <v>3399</v>
      </c>
      <c r="D34" s="5" t="n">
        <v>3025</v>
      </c>
    </row>
    <row r="35" spans="1:4">
      <c r="A35" s="4" t="s">
        <v>116</v>
      </c>
      <c r="C35" s="5" t="n">
        <v>6</v>
      </c>
      <c r="D35" s="5" t="n">
        <v>6</v>
      </c>
    </row>
    <row r="36" spans="1:4">
      <c r="A36" s="4" t="s">
        <v>117</v>
      </c>
      <c r="C36" s="5" t="n">
        <v>702</v>
      </c>
      <c r="D36" s="5" t="n">
        <v>702</v>
      </c>
    </row>
    <row r="37" spans="1:4">
      <c r="A37" s="3" t="s">
        <v>118</v>
      </c>
    </row>
    <row r="38" spans="1:4">
      <c r="A38" s="4" t="s">
        <v>73</v>
      </c>
      <c r="B38" s="4" t="s">
        <v>119</v>
      </c>
      <c r="C38" s="5" t="n">
        <v>-102</v>
      </c>
      <c r="D38" s="5" t="n">
        <v>674</v>
      </c>
    </row>
    <row r="39" spans="1:4">
      <c r="A39" s="4" t="s">
        <v>74</v>
      </c>
      <c r="B39" s="4" t="s">
        <v>119</v>
      </c>
      <c r="C39" s="5" t="n">
        <v>-4653</v>
      </c>
      <c r="D39" s="5" t="n">
        <v>-6816</v>
      </c>
    </row>
    <row r="40" spans="1:4">
      <c r="A40" s="4" t="s">
        <v>75</v>
      </c>
      <c r="B40" s="4" t="s">
        <v>119</v>
      </c>
      <c r="C40" s="5" t="n">
        <v>62</v>
      </c>
      <c r="D40" s="5" t="n">
        <v>12</v>
      </c>
    </row>
    <row r="41" spans="1:4">
      <c r="A41" s="4" t="s">
        <v>76</v>
      </c>
      <c r="B41" s="4" t="s">
        <v>119</v>
      </c>
      <c r="C41" s="5" t="n">
        <v>-9702</v>
      </c>
      <c r="D41" s="5" t="n">
        <v>-12469</v>
      </c>
    </row>
    <row r="42" spans="1:4">
      <c r="A42" s="4" t="s">
        <v>120</v>
      </c>
      <c r="C42" s="5" t="n">
        <v>37171</v>
      </c>
      <c r="D42" s="5" t="n">
        <v>37224</v>
      </c>
    </row>
    <row r="43" spans="1:4">
      <c r="A43" s="4" t="s">
        <v>121</v>
      </c>
      <c r="C43" s="5" t="n">
        <v>125682</v>
      </c>
      <c r="D43" s="5" t="n">
        <v>139532</v>
      </c>
    </row>
    <row r="44" spans="1:4">
      <c r="A44" s="4" t="s">
        <v>122</v>
      </c>
      <c r="C44" s="5" t="n">
        <v>-84902</v>
      </c>
      <c r="D44" s="5" t="n">
        <v>-83038</v>
      </c>
    </row>
    <row r="45" spans="1:4">
      <c r="A45" s="4" t="s">
        <v>123</v>
      </c>
      <c r="C45" s="5" t="n">
        <v>64263</v>
      </c>
      <c r="D45" s="5" t="n">
        <v>75828</v>
      </c>
    </row>
    <row r="46" spans="1:4">
      <c r="A46" s="4" t="s">
        <v>124</v>
      </c>
      <c r="B46" s="4" t="s">
        <v>125</v>
      </c>
      <c r="C46" s="5" t="n">
        <v>17723</v>
      </c>
      <c r="D46" s="5" t="n">
        <v>1663</v>
      </c>
    </row>
    <row r="47" spans="1:4">
      <c r="A47" s="4" t="s">
        <v>126</v>
      </c>
      <c r="C47" s="5" t="n">
        <v>81986</v>
      </c>
      <c r="D47" s="5" t="n">
        <v>77491</v>
      </c>
    </row>
    <row r="48" spans="1:4">
      <c r="A48" s="4" t="s">
        <v>127</v>
      </c>
      <c r="C48" s="5" t="n">
        <v>377945</v>
      </c>
      <c r="D48" s="5" t="n">
        <v>365183</v>
      </c>
    </row>
    <row r="49" spans="1:4">
      <c r="A49" s="4" t="s">
        <v>15</v>
      </c>
    </row>
    <row r="50" spans="1:4">
      <c r="A50" s="3" t="s">
        <v>83</v>
      </c>
    </row>
    <row r="51" spans="1:4">
      <c r="A51" s="4" t="s">
        <v>84</v>
      </c>
      <c r="B51" s="4" t="s">
        <v>128</v>
      </c>
      <c r="C51" s="5" t="n">
        <v>18211</v>
      </c>
      <c r="D51" s="5" t="n">
        <v>10525</v>
      </c>
    </row>
    <row r="52" spans="1:4">
      <c r="A52" s="4" t="s">
        <v>85</v>
      </c>
      <c r="B52" s="4" t="s">
        <v>128</v>
      </c>
      <c r="C52" s="5" t="n">
        <v>569</v>
      </c>
      <c r="D52" s="5" t="n">
        <v>137</v>
      </c>
    </row>
    <row r="53" spans="1:4">
      <c r="A53" s="4" t="s">
        <v>86</v>
      </c>
      <c r="B53" s="4" t="s">
        <v>128</v>
      </c>
      <c r="C53" s="5" t="n">
        <v>14867</v>
      </c>
      <c r="D53" s="5" t="n">
        <v>12715</v>
      </c>
    </row>
    <row r="54" spans="1:4">
      <c r="A54" s="4" t="s">
        <v>87</v>
      </c>
      <c r="B54" s="4" t="s">
        <v>128</v>
      </c>
      <c r="C54" s="5" t="n">
        <v>21848</v>
      </c>
      <c r="D54" s="5" t="n">
        <v>22263</v>
      </c>
    </row>
    <row r="55" spans="1:4">
      <c r="A55" s="4" t="s">
        <v>88</v>
      </c>
      <c r="B55" s="4" t="s">
        <v>128</v>
      </c>
      <c r="C55" s="5" t="n">
        <v>0</v>
      </c>
      <c r="D55" s="5" t="n">
        <v>0</v>
      </c>
    </row>
    <row r="56" spans="1:4">
      <c r="A56" s="4" t="s">
        <v>89</v>
      </c>
      <c r="B56" s="4" t="s">
        <v>128</v>
      </c>
      <c r="C56" s="5" t="n">
        <v>0</v>
      </c>
      <c r="D56" s="5" t="n">
        <v>0</v>
      </c>
    </row>
    <row r="57" spans="1:4">
      <c r="A57" s="4" t="s">
        <v>90</v>
      </c>
      <c r="B57" s="4" t="s">
        <v>128</v>
      </c>
      <c r="C57" s="5" t="n">
        <v>23963</v>
      </c>
      <c r="D57" s="5" t="n">
        <v>19103</v>
      </c>
    </row>
    <row r="58" spans="1:4">
      <c r="A58" s="4" t="s">
        <v>91</v>
      </c>
      <c r="B58" s="4" t="s">
        <v>128</v>
      </c>
      <c r="C58" s="5" t="n">
        <v>39844</v>
      </c>
      <c r="D58" s="5" t="n">
        <v>58780</v>
      </c>
    </row>
    <row r="59" spans="1:4">
      <c r="A59" s="4" t="s">
        <v>92</v>
      </c>
      <c r="B59" s="4" t="s">
        <v>128</v>
      </c>
      <c r="C59" s="5" t="n">
        <v>13493</v>
      </c>
      <c r="D59" s="5" t="n">
        <v>24677</v>
      </c>
    </row>
    <row r="60" spans="1:4">
      <c r="A60" s="4" t="s">
        <v>93</v>
      </c>
      <c r="B60" s="4" t="s">
        <v>128</v>
      </c>
      <c r="C60" s="5" t="n">
        <v>82985</v>
      </c>
      <c r="D60" s="5" t="n">
        <v>68070</v>
      </c>
    </row>
    <row r="61" spans="1:4">
      <c r="A61" s="4" t="s">
        <v>94</v>
      </c>
      <c r="B61" s="4" t="s">
        <v>128</v>
      </c>
      <c r="C61" s="5" t="n">
        <v>20014</v>
      </c>
      <c r="D61" s="5" t="n">
        <v>16131</v>
      </c>
    </row>
    <row r="62" spans="1:4">
      <c r="A62" s="4" t="s">
        <v>95</v>
      </c>
      <c r="B62" s="4" t="s">
        <v>128</v>
      </c>
      <c r="C62" s="5" t="n">
        <v>28861</v>
      </c>
      <c r="D62" s="5" t="n">
        <v>25162</v>
      </c>
    </row>
    <row r="63" spans="1:4">
      <c r="A63" s="4" t="s">
        <v>96</v>
      </c>
      <c r="B63" s="4" t="s">
        <v>128</v>
      </c>
      <c r="C63" s="5" t="n">
        <v>14035</v>
      </c>
      <c r="D63" s="5" t="n">
        <v>12007</v>
      </c>
    </row>
    <row r="64" spans="1:4">
      <c r="A64" s="4" t="s">
        <v>97</v>
      </c>
      <c r="B64" s="4" t="s">
        <v>128</v>
      </c>
      <c r="C64" s="5" t="n">
        <v>5204</v>
      </c>
      <c r="D64" s="5" t="n">
        <v>6666</v>
      </c>
    </row>
    <row r="65" spans="1:4">
      <c r="A65" s="4" t="s">
        <v>98</v>
      </c>
      <c r="B65" s="4" t="s">
        <v>128</v>
      </c>
      <c r="C65" s="5" t="n">
        <v>3877</v>
      </c>
      <c r="D65" s="5" t="n">
        <v>1629</v>
      </c>
    </row>
    <row r="66" spans="1:4">
      <c r="A66" s="4" t="s">
        <v>99</v>
      </c>
      <c r="B66" s="4" t="s">
        <v>128</v>
      </c>
      <c r="C66" s="5" t="n">
        <v>0</v>
      </c>
      <c r="D66" s="5" t="n">
        <v>9</v>
      </c>
    </row>
    <row r="67" spans="1:4">
      <c r="A67" s="4" t="s">
        <v>100</v>
      </c>
      <c r="B67" s="4" t="s">
        <v>128</v>
      </c>
      <c r="C67" s="5" t="n">
        <v>287770</v>
      </c>
      <c r="D67" s="5" t="n">
        <v>277874</v>
      </c>
    </row>
    <row r="68" spans="1:4">
      <c r="A68" s="3" t="s">
        <v>101</v>
      </c>
    </row>
    <row r="69" spans="1:4">
      <c r="A69" s="4" t="s">
        <v>102</v>
      </c>
      <c r="B69" s="4" t="s">
        <v>129</v>
      </c>
      <c r="C69" s="5" t="n">
        <v>14548</v>
      </c>
      <c r="D69" s="5" t="n">
        <v>20482</v>
      </c>
    </row>
    <row r="70" spans="1:4">
      <c r="A70" s="4" t="s">
        <v>103</v>
      </c>
      <c r="B70" s="4" t="s">
        <v>128</v>
      </c>
      <c r="C70" s="5" t="n">
        <v>21634</v>
      </c>
      <c r="D70" s="5" t="n">
        <v>20876</v>
      </c>
    </row>
    <row r="71" spans="1:4">
      <c r="A71" s="4" t="s">
        <v>104</v>
      </c>
      <c r="B71" s="4" t="s">
        <v>128</v>
      </c>
      <c r="C71" s="5" t="n">
        <v>18566</v>
      </c>
      <c r="D71" s="5" t="n">
        <v>16838</v>
      </c>
    </row>
    <row r="72" spans="1:4">
      <c r="A72" s="4" t="s">
        <v>105</v>
      </c>
      <c r="B72" s="4" t="s">
        <v>128</v>
      </c>
      <c r="C72" s="5" t="n">
        <v>1052</v>
      </c>
      <c r="D72" s="5" t="n">
        <v>2107</v>
      </c>
    </row>
    <row r="73" spans="1:4">
      <c r="A73" s="4" t="s">
        <v>106</v>
      </c>
      <c r="B73" s="4" t="s">
        <v>128</v>
      </c>
      <c r="C73" s="5" t="n">
        <v>18697</v>
      </c>
      <c r="D73" s="5" t="n">
        <v>17564</v>
      </c>
    </row>
    <row r="74" spans="1:4">
      <c r="A74" s="4" t="s">
        <v>107</v>
      </c>
      <c r="B74" s="4" t="s">
        <v>128</v>
      </c>
      <c r="C74" s="5" t="n">
        <v>0</v>
      </c>
      <c r="D74" s="5" t="n">
        <v>0</v>
      </c>
    </row>
    <row r="75" spans="1:4">
      <c r="A75" s="4" t="s">
        <v>108</v>
      </c>
      <c r="B75" s="4" t="s">
        <v>129</v>
      </c>
      <c r="C75" s="5" t="n">
        <v>67040</v>
      </c>
      <c r="D75" s="5" t="n">
        <v>58810</v>
      </c>
    </row>
    <row r="76" spans="1:4">
      <c r="A76" s="4" t="s">
        <v>109</v>
      </c>
      <c r="B76" s="4" t="s">
        <v>128</v>
      </c>
      <c r="C76" s="5" t="n">
        <v>0</v>
      </c>
      <c r="D76" s="5" t="n">
        <v>0</v>
      </c>
    </row>
    <row r="77" spans="1:4">
      <c r="A77" s="4" t="s">
        <v>110</v>
      </c>
      <c r="B77" s="4" t="s">
        <v>128</v>
      </c>
      <c r="C77" s="5" t="n">
        <v>40820</v>
      </c>
      <c r="D77" s="5" t="n">
        <v>42770</v>
      </c>
    </row>
    <row r="78" spans="1:4">
      <c r="A78" s="4" t="s">
        <v>111</v>
      </c>
      <c r="B78" s="4" t="s">
        <v>128</v>
      </c>
      <c r="C78" s="5" t="n">
        <v>18884</v>
      </c>
      <c r="D78" s="5" t="n">
        <v>17506</v>
      </c>
    </row>
    <row r="79" spans="1:4">
      <c r="A79" s="4" t="s">
        <v>112</v>
      </c>
      <c r="B79" s="4" t="s">
        <v>128</v>
      </c>
      <c r="C79" s="5" t="n">
        <v>1339</v>
      </c>
      <c r="D79" s="5" t="n">
        <v>656</v>
      </c>
    </row>
    <row r="80" spans="1:4">
      <c r="A80" s="4" t="s">
        <v>113</v>
      </c>
      <c r="B80" s="4" t="s">
        <v>128</v>
      </c>
      <c r="C80" s="5" t="n">
        <v>23</v>
      </c>
      <c r="D80" s="5" t="n">
        <v>35</v>
      </c>
    </row>
    <row r="81" spans="1:4">
      <c r="A81" s="4" t="s">
        <v>114</v>
      </c>
      <c r="B81" s="4" t="s">
        <v>128</v>
      </c>
      <c r="C81" s="5" t="n">
        <v>202602</v>
      </c>
      <c r="D81" s="5" t="n">
        <v>197644</v>
      </c>
    </row>
    <row r="82" spans="1:4">
      <c r="A82" s="4" t="s">
        <v>115</v>
      </c>
      <c r="B82" s="4" t="s">
        <v>128</v>
      </c>
      <c r="C82" s="5" t="n">
        <v>3399</v>
      </c>
      <c r="D82" s="5" t="n">
        <v>3025</v>
      </c>
    </row>
    <row r="83" spans="1:4">
      <c r="A83" s="4" t="s">
        <v>116</v>
      </c>
      <c r="B83" s="4" t="s">
        <v>128</v>
      </c>
      <c r="C83" s="5" t="n">
        <v>6</v>
      </c>
      <c r="D83" s="5" t="n">
        <v>6</v>
      </c>
    </row>
    <row r="84" spans="1:4">
      <c r="A84" s="4" t="s">
        <v>117</v>
      </c>
      <c r="B84" s="4" t="s">
        <v>128</v>
      </c>
      <c r="C84" s="5" t="n">
        <v>702</v>
      </c>
      <c r="D84" s="5" t="n">
        <v>702</v>
      </c>
    </row>
    <row r="85" spans="1:4">
      <c r="A85" s="3" t="s">
        <v>118</v>
      </c>
    </row>
    <row r="86" spans="1:4">
      <c r="A86" s="4" t="s">
        <v>73</v>
      </c>
      <c r="B86" s="4" t="s">
        <v>128</v>
      </c>
      <c r="C86" s="5" t="n">
        <v>-102</v>
      </c>
      <c r="D86" s="5" t="n">
        <v>674</v>
      </c>
    </row>
    <row r="87" spans="1:4">
      <c r="A87" s="4" t="s">
        <v>74</v>
      </c>
      <c r="B87" s="4" t="s">
        <v>128</v>
      </c>
      <c r="C87" s="5" t="n">
        <v>-4653</v>
      </c>
      <c r="D87" s="5" t="n">
        <v>-6816</v>
      </c>
    </row>
    <row r="88" spans="1:4">
      <c r="A88" s="4" t="s">
        <v>75</v>
      </c>
      <c r="B88" s="4" t="s">
        <v>128</v>
      </c>
      <c r="C88" s="5" t="n">
        <v>62</v>
      </c>
      <c r="D88" s="5" t="n">
        <v>12</v>
      </c>
    </row>
    <row r="89" spans="1:4">
      <c r="A89" s="4" t="s">
        <v>76</v>
      </c>
      <c r="B89" s="4" t="s">
        <v>128</v>
      </c>
      <c r="C89" s="5" t="n">
        <v>-9702</v>
      </c>
      <c r="D89" s="5" t="n">
        <v>-12469</v>
      </c>
    </row>
    <row r="90" spans="1:4">
      <c r="A90" s="4" t="s">
        <v>120</v>
      </c>
      <c r="B90" s="4" t="s">
        <v>128</v>
      </c>
      <c r="C90" s="5" t="n">
        <v>37171</v>
      </c>
      <c r="D90" s="5" t="n">
        <v>37224</v>
      </c>
    </row>
    <row r="91" spans="1:4">
      <c r="A91" s="4" t="s">
        <v>121</v>
      </c>
      <c r="B91" s="4" t="s">
        <v>128</v>
      </c>
      <c r="C91" s="5" t="n">
        <v>125682</v>
      </c>
      <c r="D91" s="5" t="n">
        <v>139532</v>
      </c>
    </row>
    <row r="92" spans="1:4">
      <c r="A92" s="4" t="s">
        <v>122</v>
      </c>
      <c r="B92" s="4" t="s">
        <v>128</v>
      </c>
      <c r="C92" s="5" t="n">
        <v>-84902</v>
      </c>
      <c r="D92" s="5" t="n">
        <v>-83038</v>
      </c>
    </row>
    <row r="93" spans="1:4">
      <c r="A93" s="4" t="s">
        <v>123</v>
      </c>
      <c r="B93" s="4" t="s">
        <v>128</v>
      </c>
      <c r="C93" s="5" t="n">
        <v>64263</v>
      </c>
      <c r="D93" s="5" t="n">
        <v>75828</v>
      </c>
    </row>
    <row r="94" spans="1:4">
      <c r="A94" s="4" t="s">
        <v>124</v>
      </c>
      <c r="B94" s="4" t="s">
        <v>128</v>
      </c>
      <c r="C94" s="5" t="n">
        <v>17506</v>
      </c>
      <c r="D94" s="5" t="n">
        <v>1378</v>
      </c>
    </row>
    <row r="95" spans="1:4">
      <c r="A95" s="4" t="s">
        <v>126</v>
      </c>
      <c r="B95" s="4" t="s">
        <v>128</v>
      </c>
      <c r="C95" s="5" t="n">
        <v>81769</v>
      </c>
      <c r="D95" s="5" t="n">
        <v>77205</v>
      </c>
    </row>
    <row r="96" spans="1:4">
      <c r="A96" s="4" t="s">
        <v>127</v>
      </c>
      <c r="B96" s="4" t="s">
        <v>128</v>
      </c>
      <c r="C96" s="5" t="n">
        <v>287770</v>
      </c>
      <c r="D96" s="5" t="n">
        <v>277874</v>
      </c>
    </row>
    <row r="97" spans="1:4">
      <c r="A97" s="4" t="s">
        <v>68</v>
      </c>
    </row>
    <row r="98" spans="1:4">
      <c r="A98" s="3" t="s">
        <v>83</v>
      </c>
    </row>
    <row r="99" spans="1:4">
      <c r="A99" s="4" t="s">
        <v>84</v>
      </c>
      <c r="C99" s="5" t="n">
        <v>25088</v>
      </c>
      <c r="D99" s="5" t="n">
        <v>37604</v>
      </c>
    </row>
    <row r="100" spans="1:4">
      <c r="A100" s="4" t="s">
        <v>85</v>
      </c>
      <c r="C100" s="5" t="n">
        <v>38231</v>
      </c>
      <c r="D100" s="5" t="n">
        <v>44180</v>
      </c>
    </row>
    <row r="101" spans="1:4">
      <c r="A101" s="4" t="s">
        <v>86</v>
      </c>
      <c r="C101" s="5" t="n">
        <v>0</v>
      </c>
      <c r="D101" s="5" t="n">
        <v>0</v>
      </c>
    </row>
    <row r="102" spans="1:4">
      <c r="A102" s="4" t="s">
        <v>87</v>
      </c>
      <c r="C102" s="5" t="n">
        <v>75</v>
      </c>
      <c r="D102" s="5" t="n">
        <v>91</v>
      </c>
    </row>
    <row r="103" spans="1:4">
      <c r="A103" s="4" t="s">
        <v>88</v>
      </c>
      <c r="C103" s="5" t="n">
        <v>21967</v>
      </c>
      <c r="D103" s="5" t="n">
        <v>26041</v>
      </c>
    </row>
    <row r="104" spans="1:4">
      <c r="A104" s="4" t="s">
        <v>89</v>
      </c>
      <c r="C104" s="5" t="n">
        <v>16945</v>
      </c>
      <c r="D104" s="5" t="n">
        <v>15576</v>
      </c>
    </row>
    <row r="105" spans="1:4">
      <c r="A105" s="4" t="s">
        <v>90</v>
      </c>
      <c r="C105" s="5" t="n">
        <v>30595</v>
      </c>
      <c r="D105" s="5" t="n">
        <v>32225</v>
      </c>
    </row>
    <row r="106" spans="1:4">
      <c r="A106" s="4" t="s">
        <v>91</v>
      </c>
      <c r="C106" s="5" t="n">
        <v>0</v>
      </c>
      <c r="D106" s="5" t="n">
        <v>0</v>
      </c>
    </row>
    <row r="107" spans="1:4">
      <c r="A107" s="4" t="s">
        <v>92</v>
      </c>
      <c r="C107" s="5" t="n">
        <v>0</v>
      </c>
      <c r="D107" s="5" t="n">
        <v>0</v>
      </c>
    </row>
    <row r="108" spans="1:4">
      <c r="A108" s="4" t="s">
        <v>93</v>
      </c>
      <c r="C108" s="5" t="n">
        <v>984</v>
      </c>
      <c r="D108" s="5" t="n">
        <v>2368</v>
      </c>
    </row>
    <row r="109" spans="1:4">
      <c r="A109" s="4" t="s">
        <v>94</v>
      </c>
      <c r="C109" s="5" t="n">
        <v>259</v>
      </c>
      <c r="D109" s="5" t="n">
        <v>305</v>
      </c>
    </row>
    <row r="110" spans="1:4">
      <c r="A110" s="4" t="s">
        <v>95</v>
      </c>
      <c r="C110" s="5" t="n">
        <v>0</v>
      </c>
      <c r="D110" s="5" t="n">
        <v>0</v>
      </c>
    </row>
    <row r="111" spans="1:4">
      <c r="A111" s="4" t="s">
        <v>96</v>
      </c>
      <c r="C111" s="5" t="n">
        <v>15662</v>
      </c>
      <c r="D111" s="5" t="n">
        <v>14608</v>
      </c>
    </row>
    <row r="112" spans="1:4">
      <c r="A112" s="4" t="s">
        <v>97</v>
      </c>
      <c r="C112" s="5" t="n">
        <v>999</v>
      </c>
    </row>
    <row r="113" spans="1:4">
      <c r="A113" s="4" t="s">
        <v>97</v>
      </c>
      <c r="D113" s="5" t="n">
        <v>-4833</v>
      </c>
    </row>
    <row r="114" spans="1:4">
      <c r="A114" s="4" t="s">
        <v>98</v>
      </c>
      <c r="C114" s="5" t="n">
        <v>0</v>
      </c>
      <c r="D114" s="5" t="n">
        <v>0</v>
      </c>
    </row>
    <row r="115" spans="1:4">
      <c r="A115" s="4" t="s">
        <v>99</v>
      </c>
      <c r="C115" s="5" t="n">
        <v>5912</v>
      </c>
      <c r="D115" s="5" t="n">
        <v>14806</v>
      </c>
    </row>
    <row r="116" spans="1:4">
      <c r="A116" s="4" t="s">
        <v>100</v>
      </c>
      <c r="C116" s="5" t="n">
        <v>156716</v>
      </c>
      <c r="D116" s="5" t="n">
        <v>182970</v>
      </c>
    </row>
    <row r="117" spans="1:4">
      <c r="A117" s="3" t="s">
        <v>101</v>
      </c>
    </row>
    <row r="118" spans="1:4">
      <c r="A118" s="4" t="s">
        <v>102</v>
      </c>
      <c r="B118" s="4" t="s">
        <v>130</v>
      </c>
      <c r="C118" s="5" t="n">
        <v>19602</v>
      </c>
      <c r="D118" s="5" t="n">
        <v>23443</v>
      </c>
    </row>
    <row r="119" spans="1:4">
      <c r="A119" s="4" t="s">
        <v>103</v>
      </c>
      <c r="C119" s="5" t="n">
        <v>1853</v>
      </c>
      <c r="D119" s="5" t="n">
        <v>1605</v>
      </c>
    </row>
    <row r="120" spans="1:4">
      <c r="A120" s="4" t="s">
        <v>104</v>
      </c>
      <c r="C120" s="5" t="n">
        <v>0</v>
      </c>
      <c r="D120" s="5" t="n">
        <v>0</v>
      </c>
    </row>
    <row r="121" spans="1:4">
      <c r="A121" s="4" t="s">
        <v>105</v>
      </c>
      <c r="C121" s="5" t="n">
        <v>0</v>
      </c>
      <c r="D121" s="5" t="n">
        <v>0</v>
      </c>
    </row>
    <row r="122" spans="1:4">
      <c r="A122" s="4" t="s">
        <v>106</v>
      </c>
      <c r="C122" s="5" t="n">
        <v>0</v>
      </c>
      <c r="D122" s="5" t="n">
        <v>0</v>
      </c>
    </row>
    <row r="123" spans="1:4">
      <c r="A123" s="4" t="s">
        <v>107</v>
      </c>
      <c r="C123" s="5" t="n">
        <v>1980</v>
      </c>
      <c r="D123" s="5" t="n">
        <v>417</v>
      </c>
    </row>
    <row r="124" spans="1:4">
      <c r="A124" s="4" t="s">
        <v>108</v>
      </c>
      <c r="B124" s="4" t="s">
        <v>130</v>
      </c>
      <c r="C124" s="5" t="n">
        <v>73614</v>
      </c>
      <c r="D124" s="5" t="n">
        <v>93443</v>
      </c>
    </row>
    <row r="125" spans="1:4">
      <c r="A125" s="4" t="s">
        <v>109</v>
      </c>
      <c r="C125" s="5" t="n">
        <v>38587</v>
      </c>
      <c r="D125" s="5" t="n">
        <v>26546</v>
      </c>
    </row>
    <row r="126" spans="1:4">
      <c r="A126" s="4" t="s">
        <v>110</v>
      </c>
      <c r="C126" s="5" t="n">
        <v>801</v>
      </c>
      <c r="D126" s="5" t="n">
        <v>1001</v>
      </c>
    </row>
    <row r="127" spans="1:4">
      <c r="A127" s="4" t="s">
        <v>111</v>
      </c>
      <c r="C127" s="5" t="n">
        <v>5886</v>
      </c>
      <c r="D127" s="5" t="n">
        <v>7430</v>
      </c>
    </row>
    <row r="128" spans="1:4">
      <c r="A128" s="4" t="s">
        <v>112</v>
      </c>
      <c r="C128" s="5" t="n">
        <v>0</v>
      </c>
      <c r="D128" s="5" t="n">
        <v>0</v>
      </c>
    </row>
    <row r="129" spans="1:4">
      <c r="A129" s="4" t="s">
        <v>113</v>
      </c>
      <c r="C129" s="5" t="n">
        <v>683</v>
      </c>
      <c r="D129" s="5" t="n">
        <v>4123</v>
      </c>
    </row>
    <row r="130" spans="1:4">
      <c r="A130" s="4" t="s">
        <v>114</v>
      </c>
      <c r="C130" s="5" t="n">
        <v>143007</v>
      </c>
      <c r="D130" s="5" t="n">
        <v>158008</v>
      </c>
    </row>
    <row r="131" spans="1:4">
      <c r="A131" s="4" t="s">
        <v>115</v>
      </c>
      <c r="C131" s="5" t="n">
        <v>0</v>
      </c>
      <c r="D131" s="5" t="n">
        <v>0</v>
      </c>
    </row>
    <row r="132" spans="1:4">
      <c r="A132" s="4" t="s">
        <v>116</v>
      </c>
      <c r="C132" s="5" t="n">
        <v>6</v>
      </c>
      <c r="D132" s="5" t="n">
        <v>6</v>
      </c>
    </row>
    <row r="133" spans="1:4">
      <c r="A133" s="4" t="s">
        <v>117</v>
      </c>
      <c r="C133" s="5" t="n">
        <v>0</v>
      </c>
      <c r="D133" s="5" t="n">
        <v>0</v>
      </c>
    </row>
    <row r="134" spans="1:4">
      <c r="A134" s="3" t="s">
        <v>118</v>
      </c>
    </row>
    <row r="135" spans="1:4">
      <c r="A135" s="4" t="s">
        <v>73</v>
      </c>
      <c r="C135" s="5" t="n">
        <v>-99</v>
      </c>
      <c r="D135" s="5" t="n">
        <v>656</v>
      </c>
    </row>
    <row r="136" spans="1:4">
      <c r="A136" s="4" t="s">
        <v>74</v>
      </c>
      <c r="C136" s="5" t="n">
        <v>-225</v>
      </c>
      <c r="D136" s="5" t="n">
        <v>-740</v>
      </c>
    </row>
    <row r="137" spans="1:4">
      <c r="A137" s="4" t="s">
        <v>75</v>
      </c>
      <c r="C137" s="5" t="n">
        <v>54</v>
      </c>
      <c r="D137" s="5" t="n">
        <v>43</v>
      </c>
    </row>
    <row r="138" spans="1:4">
      <c r="A138" s="4" t="s">
        <v>76</v>
      </c>
      <c r="C138" s="5" t="n">
        <v>-524</v>
      </c>
      <c r="D138" s="5" t="n">
        <v>-622</v>
      </c>
    </row>
    <row r="139" spans="1:4">
      <c r="A139" s="4" t="s">
        <v>120</v>
      </c>
      <c r="C139" s="5" t="n">
        <v>12806</v>
      </c>
      <c r="D139" s="5" t="n">
        <v>12669</v>
      </c>
    </row>
    <row r="140" spans="1:4">
      <c r="A140" s="4" t="s">
        <v>121</v>
      </c>
      <c r="C140" s="5" t="n">
        <v>1476</v>
      </c>
      <c r="D140" s="5" t="n">
        <v>12664</v>
      </c>
    </row>
    <row r="141" spans="1:4">
      <c r="A141" s="4" t="s">
        <v>122</v>
      </c>
      <c r="C141" s="5" t="n">
        <v>0</v>
      </c>
      <c r="D141" s="5" t="n">
        <v>0</v>
      </c>
    </row>
    <row r="142" spans="1:4">
      <c r="A142" s="4" t="s">
        <v>123</v>
      </c>
      <c r="C142" s="5" t="n">
        <v>13493</v>
      </c>
      <c r="D142" s="5" t="n">
        <v>24677</v>
      </c>
    </row>
    <row r="143" spans="1:4">
      <c r="A143" s="4" t="s">
        <v>124</v>
      </c>
      <c r="C143" s="5" t="n">
        <v>217</v>
      </c>
      <c r="D143" s="5" t="n">
        <v>285</v>
      </c>
    </row>
    <row r="144" spans="1:4">
      <c r="A144" s="4" t="s">
        <v>126</v>
      </c>
      <c r="C144" s="5" t="n">
        <v>13709</v>
      </c>
      <c r="D144" s="5" t="n">
        <v>24962</v>
      </c>
    </row>
    <row r="145" spans="1:4">
      <c r="A145" s="4" t="s">
        <v>127</v>
      </c>
      <c r="C145" s="7" t="n">
        <v>156716</v>
      </c>
      <c r="D145" s="7" t="n">
        <v>182970</v>
      </c>
    </row>
    <row r="146" spans="1:4"/>
    <row r="147" spans="1:4">
      <c r="A147" s="4" t="s">
        <v>67</v>
      </c>
      <c r="B147" s="4" t="s">
        <v>131</v>
      </c>
    </row>
    <row r="148" spans="1:4">
      <c r="A148" s="4" t="s">
        <v>119</v>
      </c>
      <c r="B148" s="4" t="s">
        <v>132</v>
      </c>
    </row>
    <row r="149" spans="1:4">
      <c r="A149" s="4" t="s">
        <v>125</v>
      </c>
      <c r="B149" s="4" t="s">
        <v>133</v>
      </c>
    </row>
    <row r="150" spans="1:4">
      <c r="A150" s="4" t="s">
        <v>128</v>
      </c>
      <c r="B150" s="4" t="s">
        <v>69</v>
      </c>
    </row>
    <row r="151" spans="1:4">
      <c r="A151" s="4" t="s">
        <v>130</v>
      </c>
      <c r="B151" s="4" t="s">
        <v>134</v>
      </c>
    </row>
  </sheetData>
  <mergeCells count="7">
    <mergeCell ref="A1:B1"/>
    <mergeCell ref="A146:C146"/>
    <mergeCell ref="B147:C147"/>
    <mergeCell ref="B148:C148"/>
    <mergeCell ref="B149:C149"/>
    <mergeCell ref="B150:C150"/>
    <mergeCell ref="B151:C1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1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1</v>
      </c>
      <c r="B1" s="2" t="s">
        <v>1</v>
      </c>
    </row>
    <row r="2" spans="1:2">
      <c r="B2" s="2" t="s">
        <v>2</v>
      </c>
    </row>
    <row r="3" spans="1:2">
      <c r="A3" s="3" t="s">
        <v>221</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2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7</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row>
    <row r="6" spans="1:2">
      <c r="A6" s="3" t="s">
        <v>373</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c r="B14" s="4" t="s">
        <v>392</v>
      </c>
    </row>
    <row r="15" spans="1:2">
      <c r="A15" s="4" t="s">
        <v>393</v>
      </c>
      <c r="B15" s="4" t="s">
        <v>394</v>
      </c>
    </row>
    <row r="16" spans="1:2">
      <c r="A16" s="4" t="s">
        <v>395</v>
      </c>
    </row>
    <row r="17" spans="1:2">
      <c r="A17" s="3" t="s">
        <v>373</v>
      </c>
    </row>
    <row r="18" spans="1:2">
      <c r="A18" s="4" t="s">
        <v>377</v>
      </c>
      <c r="B18" s="4" t="s">
        <v>396</v>
      </c>
    </row>
    <row r="19" spans="1:2">
      <c r="A19" s="4" t="s">
        <v>379</v>
      </c>
      <c r="B19" s="4" t="s">
        <v>397</v>
      </c>
    </row>
    <row r="20" spans="1:2">
      <c r="A20" s="4" t="s">
        <v>381</v>
      </c>
      <c r="B20" s="4" t="s">
        <v>398</v>
      </c>
    </row>
    <row r="21" spans="1:2">
      <c r="A21" s="4" t="s">
        <v>383</v>
      </c>
      <c r="B21" s="4" t="s">
        <v>399</v>
      </c>
    </row>
    <row r="22" spans="1:2">
      <c r="A22" s="4" t="s">
        <v>385</v>
      </c>
      <c r="B22" s="4" t="s">
        <v>400</v>
      </c>
    </row>
    <row r="23" spans="1:2">
      <c r="A23" s="4" t="s">
        <v>387</v>
      </c>
      <c r="B23" s="4" t="s">
        <v>401</v>
      </c>
    </row>
    <row r="24" spans="1:2">
      <c r="A24" s="4" t="s">
        <v>389</v>
      </c>
      <c r="B24" s="4" t="s">
        <v>402</v>
      </c>
    </row>
    <row r="25" spans="1:2">
      <c r="A25" s="4" t="s">
        <v>391</v>
      </c>
      <c r="B25" s="4" t="s">
        <v>403</v>
      </c>
    </row>
    <row r="26" spans="1:2">
      <c r="A26" s="4" t="s">
        <v>393</v>
      </c>
      <c r="B26"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33</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v>
      </c>
    </row>
    <row r="3" spans="1:2">
      <c r="A3" s="3" t="s">
        <v>236</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row>
    <row r="11" spans="1:2">
      <c r="A11" s="3" t="s">
        <v>428</v>
      </c>
    </row>
    <row r="12" spans="1:2">
      <c r="A12" s="4" t="s">
        <v>442</v>
      </c>
      <c r="B12" s="4" t="s">
        <v>443</v>
      </c>
    </row>
    <row r="13" spans="1:2">
      <c r="A13" s="4" t="s">
        <v>444</v>
      </c>
    </row>
    <row r="14" spans="1:2">
      <c r="A14" s="3" t="s">
        <v>428</v>
      </c>
    </row>
    <row r="15" spans="1:2">
      <c r="A15" s="4" t="s">
        <v>442</v>
      </c>
      <c r="B15"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6</v>
      </c>
      <c r="B1" s="2" t="s">
        <v>1</v>
      </c>
    </row>
    <row r="2" spans="1:2">
      <c r="B2" s="2" t="s">
        <v>2</v>
      </c>
    </row>
    <row r="3" spans="1:2">
      <c r="A3" s="3" t="s">
        <v>242</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v>
      </c>
      <c r="C1" s="2" t="s">
        <v>2</v>
      </c>
      <c r="D1" s="2" t="s">
        <v>32</v>
      </c>
    </row>
    <row r="2" spans="1:4">
      <c r="A2" s="4" t="s">
        <v>136</v>
      </c>
      <c r="C2" s="5" t="n">
        <v>5939874</v>
      </c>
      <c r="D2" s="5" t="n">
        <v>5944250</v>
      </c>
    </row>
    <row r="3" spans="1:4">
      <c r="A3" s="4" t="s">
        <v>137</v>
      </c>
      <c r="C3" s="5" t="n">
        <v>8680571000</v>
      </c>
      <c r="D3" s="5" t="n">
        <v>8742614000</v>
      </c>
    </row>
    <row r="4" spans="1:4">
      <c r="A4" s="4" t="s">
        <v>138</v>
      </c>
      <c r="C4" s="7" t="n">
        <v>6200</v>
      </c>
    </row>
    <row r="5" spans="1:4">
      <c r="A5" s="4" t="s">
        <v>139</v>
      </c>
      <c r="C5" s="5" t="n">
        <v>-14396</v>
      </c>
      <c r="D5" s="7" t="n">
        <v>-18598</v>
      </c>
    </row>
    <row r="6" spans="1:4">
      <c r="A6" s="4" t="s">
        <v>140</v>
      </c>
      <c r="C6" s="5" t="n">
        <v>81986</v>
      </c>
      <c r="D6" s="5" t="n">
        <v>77491</v>
      </c>
    </row>
    <row r="7" spans="1:4">
      <c r="A7" s="4" t="s">
        <v>141</v>
      </c>
    </row>
    <row r="8" spans="1:4">
      <c r="A8" s="4" t="s">
        <v>140</v>
      </c>
      <c r="C8" s="5" t="n">
        <v>-226</v>
      </c>
      <c r="D8" s="7" t="n">
        <v>-278</v>
      </c>
    </row>
    <row r="9" spans="1:4">
      <c r="A9" s="4" t="s">
        <v>142</v>
      </c>
    </row>
    <row r="10" spans="1:4">
      <c r="A10" s="4" t="s">
        <v>138</v>
      </c>
      <c r="C10" s="5" t="n">
        <v>1720</v>
      </c>
    </row>
    <row r="11" spans="1:4">
      <c r="A11" s="4" t="s">
        <v>73</v>
      </c>
    </row>
    <row r="12" spans="1:4">
      <c r="A12" s="4" t="s">
        <v>138</v>
      </c>
      <c r="C12" s="5" t="n">
        <v>918</v>
      </c>
    </row>
    <row r="13" spans="1:4">
      <c r="A13" s="4" t="s">
        <v>143</v>
      </c>
    </row>
    <row r="14" spans="1:4">
      <c r="A14" s="4" t="s">
        <v>138</v>
      </c>
      <c r="C14" s="5" t="n">
        <v>300</v>
      </c>
    </row>
    <row r="15" spans="1:4">
      <c r="A15" s="4" t="s">
        <v>144</v>
      </c>
    </row>
    <row r="16" spans="1:4">
      <c r="A16" s="4" t="s">
        <v>145</v>
      </c>
      <c r="C16" s="7" t="n">
        <v>685</v>
      </c>
    </row>
    <row r="17" spans="1:4">
      <c r="A17" s="4" t="s">
        <v>68</v>
      </c>
    </row>
    <row r="18" spans="1:4">
      <c r="A18" s="4" t="s">
        <v>136</v>
      </c>
      <c r="C18" s="5" t="n">
        <v>5939874</v>
      </c>
      <c r="D18" s="5" t="n">
        <v>5944250</v>
      </c>
    </row>
    <row r="19" spans="1:4">
      <c r="A19" s="4" t="s">
        <v>137</v>
      </c>
      <c r="C19" s="5" t="n">
        <v>8680571000</v>
      </c>
      <c r="D19" s="5" t="n">
        <v>8742614000</v>
      </c>
    </row>
    <row r="20" spans="1:4">
      <c r="A20" s="4" t="s">
        <v>140</v>
      </c>
      <c r="C20" s="7" t="n">
        <v>13709</v>
      </c>
      <c r="D20" s="7" t="n">
        <v>24962</v>
      </c>
    </row>
    <row r="21" spans="1:4">
      <c r="A21" s="4" t="s">
        <v>15</v>
      </c>
    </row>
    <row r="22" spans="1:4">
      <c r="A22" s="4" t="s">
        <v>136</v>
      </c>
      <c r="C22" s="5" t="n">
        <v>5939874</v>
      </c>
      <c r="D22" s="5" t="n">
        <v>5944250</v>
      </c>
    </row>
    <row r="23" spans="1:4">
      <c r="A23" s="4" t="s">
        <v>137</v>
      </c>
      <c r="C23" s="5" t="n">
        <v>8680571000</v>
      </c>
      <c r="D23" s="5" t="n">
        <v>8742614000</v>
      </c>
    </row>
    <row r="24" spans="1:4">
      <c r="A24" s="4" t="s">
        <v>140</v>
      </c>
      <c r="B24" s="4" t="s">
        <v>67</v>
      </c>
      <c r="C24" s="7" t="n">
        <v>81769</v>
      </c>
      <c r="D24" s="7" t="n">
        <v>77205</v>
      </c>
    </row>
    <row r="25" spans="1:4"/>
    <row r="26" spans="1:4">
      <c r="A26" s="4" t="s">
        <v>67</v>
      </c>
      <c r="B26" s="4" t="s">
        <v>69</v>
      </c>
    </row>
  </sheetData>
  <mergeCells count="3">
    <mergeCell ref="A1:B1"/>
    <mergeCell ref="A25:C25"/>
    <mergeCell ref="B26:C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v>
      </c>
    </row>
    <row r="3" spans="1:2">
      <c r="A3" s="3" t="s">
        <v>245</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52</v>
      </c>
      <c r="B1" s="2" t="s">
        <v>1</v>
      </c>
    </row>
    <row r="2" spans="1:2">
      <c r="B2" s="2" t="s">
        <v>2</v>
      </c>
    </row>
    <row r="3" spans="1:2">
      <c r="A3" s="3" t="s">
        <v>248</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2</v>
      </c>
    </row>
    <row r="3" spans="1:2">
      <c r="A3" s="3" t="s">
        <v>251</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c r="B11" s="4" t="s">
        <v>479</v>
      </c>
    </row>
    <row r="12" spans="1:2">
      <c r="A12" s="4" t="s">
        <v>480</v>
      </c>
      <c r="B12" s="4" t="s">
        <v>481</v>
      </c>
    </row>
    <row r="13" spans="1:2">
      <c r="A13" s="4" t="s">
        <v>482</v>
      </c>
      <c r="B13"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4</v>
      </c>
      <c r="B1" s="2" t="s">
        <v>1</v>
      </c>
    </row>
    <row r="2" spans="1:2">
      <c r="B2" s="2" t="s">
        <v>2</v>
      </c>
    </row>
    <row r="3" spans="1:2">
      <c r="A3" s="3" t="s">
        <v>254</v>
      </c>
    </row>
    <row r="4" spans="1:2">
      <c r="A4" s="4" t="s">
        <v>485</v>
      </c>
      <c r="B4"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257</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2</v>
      </c>
      <c r="B1" s="2" t="s">
        <v>1</v>
      </c>
    </row>
    <row r="2" spans="1:2">
      <c r="B2" s="2" t="s">
        <v>2</v>
      </c>
    </row>
    <row r="3" spans="1:2">
      <c r="A3" s="3" t="s">
        <v>260</v>
      </c>
    </row>
    <row r="4" spans="1:2">
      <c r="A4" s="4" t="s">
        <v>261</v>
      </c>
      <c r="B4"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4</v>
      </c>
      <c r="B1" s="2" t="s">
        <v>1</v>
      </c>
    </row>
    <row r="2" spans="1:2">
      <c r="B2" s="2" t="s">
        <v>2</v>
      </c>
    </row>
    <row r="3" spans="1:2">
      <c r="A3" s="3" t="s">
        <v>264</v>
      </c>
    </row>
    <row r="4" spans="1:2">
      <c r="A4" s="4" t="s">
        <v>495</v>
      </c>
      <c r="B4"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67</v>
      </c>
    </row>
    <row r="4" spans="1:2">
      <c r="A4" s="4" t="s">
        <v>498</v>
      </c>
      <c r="B4" s="4" t="s">
        <v>499</v>
      </c>
    </row>
    <row r="5" spans="1:2">
      <c r="A5" s="4" t="s">
        <v>500</v>
      </c>
      <c r="B5" s="4" t="s">
        <v>501</v>
      </c>
    </row>
    <row r="6" spans="1:2">
      <c r="A6" s="4" t="s">
        <v>502</v>
      </c>
      <c r="B6" s="4" t="s">
        <v>503</v>
      </c>
    </row>
    <row r="7" spans="1:2">
      <c r="A7" s="4" t="s">
        <v>504</v>
      </c>
      <c r="B7" s="4" t="s">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270</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273</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s>
  <sheetData>
    <row r="1" spans="1:7">
      <c r="A1" s="1" t="s">
        <v>146</v>
      </c>
      <c r="B1" s="2" t="s">
        <v>1</v>
      </c>
    </row>
    <row r="2" spans="1:7">
      <c r="B2" s="2" t="s">
        <v>147</v>
      </c>
      <c r="D2" s="2" t="s">
        <v>148</v>
      </c>
      <c r="F2" s="2" t="s">
        <v>149</v>
      </c>
    </row>
    <row r="3" spans="1:7">
      <c r="A3" s="3" t="s">
        <v>150</v>
      </c>
    </row>
    <row r="4" spans="1:7">
      <c r="A4" s="4" t="s">
        <v>53</v>
      </c>
      <c r="B4" s="7" t="n">
        <v>-6056</v>
      </c>
      <c r="D4" s="7" t="n">
        <v>8540</v>
      </c>
      <c r="F4" s="7" t="n">
        <v>-5795</v>
      </c>
    </row>
    <row r="5" spans="1:7">
      <c r="A5" s="4" t="s">
        <v>54</v>
      </c>
      <c r="B5" s="5" t="n">
        <v>-270</v>
      </c>
      <c r="D5" s="5" t="n">
        <v>-291</v>
      </c>
      <c r="F5" s="5" t="n">
        <v>332</v>
      </c>
    </row>
    <row r="6" spans="1:7">
      <c r="A6" s="4" t="s">
        <v>55</v>
      </c>
      <c r="B6" s="5" t="n">
        <v>-5786</v>
      </c>
      <c r="D6" s="5" t="n">
        <v>8831</v>
      </c>
      <c r="F6" s="5" t="n">
        <v>-6126</v>
      </c>
    </row>
    <row r="7" spans="1:7">
      <c r="A7" s="4" t="s">
        <v>151</v>
      </c>
      <c r="B7" s="5" t="n">
        <v>309</v>
      </c>
      <c r="D7" s="5" t="n">
        <v>954</v>
      </c>
      <c r="F7" s="5" t="n">
        <v>7495</v>
      </c>
    </row>
    <row r="8" spans="1:7">
      <c r="A8" s="3" t="s">
        <v>152</v>
      </c>
    </row>
    <row r="9" spans="1:7">
      <c r="A9" s="4" t="s">
        <v>153</v>
      </c>
      <c r="B9" s="5" t="n">
        <v>5139</v>
      </c>
      <c r="D9" s="5" t="n">
        <v>4997</v>
      </c>
      <c r="F9" s="5" t="n">
        <v>4847</v>
      </c>
    </row>
    <row r="10" spans="1:7">
      <c r="A10" s="4" t="s">
        <v>154</v>
      </c>
      <c r="B10" s="5" t="n">
        <v>0</v>
      </c>
      <c r="D10" s="5" t="n">
        <v>0</v>
      </c>
      <c r="F10" s="5" t="n">
        <v>0</v>
      </c>
    </row>
    <row r="11" spans="1:7">
      <c r="A11" s="4" t="s">
        <v>155</v>
      </c>
      <c r="B11" s="5" t="n">
        <v>-4845</v>
      </c>
      <c r="D11" s="5" t="n">
        <v>814</v>
      </c>
      <c r="F11" s="5" t="n">
        <v>383</v>
      </c>
    </row>
    <row r="12" spans="1:7">
      <c r="A12" s="4" t="s">
        <v>156</v>
      </c>
      <c r="B12" s="5" t="n">
        <v>1551</v>
      </c>
      <c r="D12" s="5" t="n">
        <v>1514</v>
      </c>
      <c r="F12" s="5" t="n">
        <v>-52</v>
      </c>
    </row>
    <row r="13" spans="1:7">
      <c r="A13" s="4" t="s">
        <v>157</v>
      </c>
      <c r="B13" s="5" t="n">
        <v>747</v>
      </c>
      <c r="D13" s="5" t="n">
        <v>-1389</v>
      </c>
      <c r="F13" s="5" t="n">
        <v>-314</v>
      </c>
    </row>
    <row r="14" spans="1:7">
      <c r="A14" s="4" t="s">
        <v>158</v>
      </c>
      <c r="B14" s="5" t="n">
        <v>-335</v>
      </c>
      <c r="D14" s="5" t="n">
        <v>1198</v>
      </c>
      <c r="F14" s="5" t="n">
        <v>-541</v>
      </c>
    </row>
    <row r="15" spans="1:7">
      <c r="A15" s="4" t="s">
        <v>159</v>
      </c>
      <c r="B15" s="5" t="n">
        <v>1322</v>
      </c>
      <c r="D15" s="5" t="n">
        <v>1836</v>
      </c>
      <c r="F15" s="5" t="n">
        <v>-996</v>
      </c>
    </row>
    <row r="16" spans="1:7">
      <c r="A16" s="4" t="s">
        <v>160</v>
      </c>
      <c r="B16" s="5" t="n">
        <v>13291</v>
      </c>
      <c r="D16" s="5" t="n">
        <v>-12655</v>
      </c>
      <c r="F16" s="5" t="n">
        <v>7160</v>
      </c>
    </row>
    <row r="17" spans="1:7">
      <c r="A17" s="4" t="s">
        <v>161</v>
      </c>
      <c r="B17" s="5" t="n">
        <v>11394</v>
      </c>
      <c r="D17" s="5" t="n">
        <v>6099</v>
      </c>
      <c r="F17" s="5" t="n">
        <v>11856</v>
      </c>
    </row>
    <row r="18" spans="1:7">
      <c r="A18" s="4" t="s">
        <v>162</v>
      </c>
      <c r="B18" s="5" t="n">
        <v>-968</v>
      </c>
      <c r="D18" s="5" t="n">
        <v>-6343</v>
      </c>
      <c r="F18" s="5" t="n">
        <v>8034</v>
      </c>
    </row>
    <row r="19" spans="1:7">
      <c r="A19" s="4" t="s">
        <v>163</v>
      </c>
      <c r="B19" s="5" t="n">
        <v>10426</v>
      </c>
      <c r="D19" s="5" t="n">
        <v>-244</v>
      </c>
      <c r="F19" s="5" t="n">
        <v>19891</v>
      </c>
    </row>
    <row r="20" spans="1:7">
      <c r="A20" s="3" t="s">
        <v>164</v>
      </c>
    </row>
    <row r="21" spans="1:7">
      <c r="A21" s="4" t="s">
        <v>165</v>
      </c>
      <c r="B21" s="5" t="n">
        <v>-7371</v>
      </c>
      <c r="D21" s="5" t="n">
        <v>-7199</v>
      </c>
      <c r="F21" s="5" t="n">
        <v>-7309</v>
      </c>
    </row>
    <row r="22" spans="1:7">
      <c r="A22" s="4" t="s">
        <v>166</v>
      </c>
      <c r="B22" s="5" t="n">
        <v>5746</v>
      </c>
      <c r="D22" s="5" t="n">
        <v>4424</v>
      </c>
      <c r="F22" s="5" t="n">
        <v>3020</v>
      </c>
    </row>
    <row r="23" spans="1:7">
      <c r="A23" s="4" t="s">
        <v>167</v>
      </c>
      <c r="B23" s="5" t="n">
        <v>-549</v>
      </c>
      <c r="D23" s="5" t="n">
        <v>-749</v>
      </c>
      <c r="F23" s="5" t="n">
        <v>-778</v>
      </c>
    </row>
    <row r="24" spans="1:7">
      <c r="A24" s="4" t="s">
        <v>168</v>
      </c>
      <c r="B24" s="5" t="n">
        <v>805</v>
      </c>
      <c r="D24" s="5" t="n">
        <v>200</v>
      </c>
      <c r="F24" s="5" t="n">
        <v>1043</v>
      </c>
    </row>
    <row r="25" spans="1:7">
      <c r="A25" s="4" t="s">
        <v>169</v>
      </c>
      <c r="B25" s="5" t="n">
        <v>1464</v>
      </c>
      <c r="D25" s="5" t="n">
        <v>59890</v>
      </c>
      <c r="F25" s="5" t="n">
        <v>79615</v>
      </c>
    </row>
    <row r="26" spans="1:7">
      <c r="A26" s="4" t="s">
        <v>170</v>
      </c>
      <c r="B26" s="5" t="n">
        <v>3228</v>
      </c>
      <c r="D26" s="5" t="n">
        <v>5357</v>
      </c>
      <c r="F26" s="5" t="n">
        <v>2283</v>
      </c>
    </row>
    <row r="27" spans="1:7">
      <c r="A27" s="4" t="s">
        <v>171</v>
      </c>
      <c r="B27" s="5" t="n">
        <v>-6087</v>
      </c>
      <c r="D27" s="5" t="n">
        <v>-2271</v>
      </c>
      <c r="F27" s="5" t="n">
        <v>-12027</v>
      </c>
    </row>
    <row r="28" spans="1:7">
      <c r="A28" s="4" t="s">
        <v>172</v>
      </c>
      <c r="B28" s="5" t="n">
        <v>6704</v>
      </c>
      <c r="D28" s="5" t="n">
        <v>2960</v>
      </c>
      <c r="F28" s="5" t="n">
        <v>-4235</v>
      </c>
    </row>
    <row r="29" spans="1:7">
      <c r="A29" s="4" t="s">
        <v>173</v>
      </c>
      <c r="B29" s="5" t="n">
        <v>3940</v>
      </c>
      <c r="D29" s="5" t="n">
        <v>62613</v>
      </c>
      <c r="F29" s="5" t="n">
        <v>61613</v>
      </c>
    </row>
    <row r="30" spans="1:7">
      <c r="A30" s="4" t="s">
        <v>174</v>
      </c>
      <c r="B30" s="5" t="n">
        <v>-1618</v>
      </c>
      <c r="D30" s="5" t="n">
        <v>-13412</v>
      </c>
      <c r="F30" s="5" t="n">
        <v>-2125</v>
      </c>
    </row>
    <row r="31" spans="1:7">
      <c r="A31" s="4" t="s">
        <v>175</v>
      </c>
      <c r="B31" s="5" t="n">
        <v>2322</v>
      </c>
      <c r="D31" s="5" t="n">
        <v>49202</v>
      </c>
      <c r="F31" s="5" t="n">
        <v>59488</v>
      </c>
    </row>
    <row r="32" spans="1:7">
      <c r="A32" s="3" t="s">
        <v>176</v>
      </c>
    </row>
    <row r="33" spans="1:7">
      <c r="A33" s="4" t="s">
        <v>177</v>
      </c>
      <c r="B33" s="5" t="n">
        <v>1794</v>
      </c>
      <c r="D33" s="5" t="n">
        <v>-1135</v>
      </c>
      <c r="F33" s="5" t="n">
        <v>-24459</v>
      </c>
    </row>
    <row r="34" spans="1:7">
      <c r="A34" s="4" t="s">
        <v>178</v>
      </c>
      <c r="B34" s="5" t="n">
        <v>14876</v>
      </c>
      <c r="D34" s="5" t="n">
        <v>1492</v>
      </c>
      <c r="F34" s="5" t="n">
        <v>13951</v>
      </c>
    </row>
    <row r="35" spans="1:7">
      <c r="A35" s="4" t="s">
        <v>179</v>
      </c>
      <c r="B35" s="5" t="n">
        <v>-25622</v>
      </c>
      <c r="D35" s="5" t="n">
        <v>-58768</v>
      </c>
      <c r="F35" s="5" t="n">
        <v>-47038</v>
      </c>
    </row>
    <row r="36" spans="1:7">
      <c r="A36" s="4" t="s">
        <v>180</v>
      </c>
      <c r="B36" s="5" t="n">
        <v>-2550</v>
      </c>
      <c r="D36" s="5" t="n">
        <v>-21429</v>
      </c>
      <c r="F36" s="5" t="n">
        <v>-1099</v>
      </c>
    </row>
    <row r="37" spans="1:7">
      <c r="A37" s="4" t="s">
        <v>181</v>
      </c>
      <c r="B37" s="5" t="n">
        <v>-8650</v>
      </c>
      <c r="D37" s="5" t="n">
        <v>-8806</v>
      </c>
      <c r="F37" s="5" t="n">
        <v>-9295</v>
      </c>
    </row>
    <row r="38" spans="1:7">
      <c r="A38" s="4" t="s">
        <v>182</v>
      </c>
      <c r="B38" s="5" t="n">
        <v>-903</v>
      </c>
      <c r="D38" s="5" t="n">
        <v>-1274</v>
      </c>
      <c r="F38" s="5" t="n">
        <v>-1605</v>
      </c>
    </row>
    <row r="39" spans="1:7">
      <c r="A39" s="4" t="s">
        <v>183</v>
      </c>
      <c r="B39" s="5" t="n">
        <v>-21055</v>
      </c>
      <c r="D39" s="5" t="n">
        <v>-89920</v>
      </c>
      <c r="F39" s="5" t="n">
        <v>-69547</v>
      </c>
    </row>
    <row r="40" spans="1:7">
      <c r="A40" s="4" t="s">
        <v>184</v>
      </c>
      <c r="B40" s="5" t="n">
        <v>1909</v>
      </c>
      <c r="D40" s="5" t="n">
        <v>789</v>
      </c>
      <c r="F40" s="5" t="n">
        <v>-6507</v>
      </c>
    </row>
    <row r="41" spans="1:7">
      <c r="A41" s="4" t="s">
        <v>185</v>
      </c>
      <c r="B41" s="5" t="n">
        <v>-19146</v>
      </c>
      <c r="D41" s="5" t="n">
        <v>-89131</v>
      </c>
      <c r="F41" s="5" t="n">
        <v>-76054</v>
      </c>
    </row>
    <row r="42" spans="1:7">
      <c r="A42" s="4" t="s">
        <v>186</v>
      </c>
      <c r="B42" s="5" t="n">
        <v>891</v>
      </c>
      <c r="D42" s="5" t="n">
        <v>-1146</v>
      </c>
      <c r="F42" s="5" t="n">
        <v>-3464</v>
      </c>
    </row>
    <row r="43" spans="1:7">
      <c r="A43" s="4" t="s">
        <v>187</v>
      </c>
      <c r="B43" s="5" t="n">
        <v>-5507</v>
      </c>
      <c r="D43" s="5" t="n">
        <v>-41319</v>
      </c>
      <c r="F43" s="5" t="n">
        <v>-138</v>
      </c>
    </row>
    <row r="44" spans="1:7">
      <c r="A44" s="4" t="s">
        <v>188</v>
      </c>
      <c r="B44" s="5" t="n">
        <v>49558</v>
      </c>
      <c r="D44" s="5" t="n">
        <v>90879</v>
      </c>
      <c r="F44" s="5" t="n">
        <v>91017</v>
      </c>
    </row>
    <row r="45" spans="1:7">
      <c r="A45" s="4" t="s">
        <v>189</v>
      </c>
      <c r="B45" s="5" t="n">
        <v>44051</v>
      </c>
      <c r="D45" s="5" t="n">
        <v>49558</v>
      </c>
      <c r="F45" s="5" t="n">
        <v>90879</v>
      </c>
    </row>
    <row r="46" spans="1:7">
      <c r="A46" s="4" t="s">
        <v>190</v>
      </c>
      <c r="B46" s="5" t="n">
        <v>752</v>
      </c>
      <c r="D46" s="5" t="n">
        <v>1429</v>
      </c>
      <c r="F46" s="5" t="n">
        <v>20395</v>
      </c>
    </row>
    <row r="47" spans="1:7">
      <c r="A47" s="4" t="s">
        <v>191</v>
      </c>
      <c r="B47" s="5" t="n">
        <v>43299</v>
      </c>
      <c r="D47" s="5" t="n">
        <v>48129</v>
      </c>
      <c r="F47" s="5" t="n">
        <v>70483</v>
      </c>
    </row>
    <row r="48" spans="1:7">
      <c r="A48" s="3" t="s">
        <v>192</v>
      </c>
    </row>
    <row r="49" spans="1:7">
      <c r="A49" s="4" t="s">
        <v>193</v>
      </c>
      <c r="B49" s="5" t="n">
        <v>-5049</v>
      </c>
      <c r="D49" s="5" t="n">
        <v>-5779</v>
      </c>
      <c r="F49" s="5" t="n">
        <v>-8764</v>
      </c>
    </row>
    <row r="50" spans="1:7">
      <c r="A50" s="4" t="s">
        <v>194</v>
      </c>
      <c r="B50" s="5" t="n">
        <v>-2436</v>
      </c>
      <c r="D50" s="5" t="n">
        <v>-7469</v>
      </c>
      <c r="F50" s="5" t="n">
        <v>-2486</v>
      </c>
    </row>
    <row r="51" spans="1:7">
      <c r="A51" s="4" t="s">
        <v>15</v>
      </c>
    </row>
    <row r="52" spans="1:7">
      <c r="A52" s="3" t="s">
        <v>150</v>
      </c>
    </row>
    <row r="53" spans="1:7">
      <c r="A53" s="4" t="s">
        <v>53</v>
      </c>
      <c r="B53" s="5" t="n">
        <v>-6496</v>
      </c>
      <c r="C53" s="4" t="s">
        <v>67</v>
      </c>
      <c r="D53" s="5" t="n">
        <v>7896</v>
      </c>
      <c r="E53" s="4" t="s">
        <v>67</v>
      </c>
      <c r="F53" s="5" t="n">
        <v>-6061</v>
      </c>
      <c r="G53" s="4" t="s">
        <v>67</v>
      </c>
    </row>
    <row r="54" spans="1:7">
      <c r="A54" s="4" t="s">
        <v>54</v>
      </c>
      <c r="B54" s="5" t="n">
        <v>-274</v>
      </c>
      <c r="C54" s="4" t="s">
        <v>67</v>
      </c>
      <c r="D54" s="5" t="n">
        <v>-279</v>
      </c>
      <c r="E54" s="4" t="s">
        <v>67</v>
      </c>
      <c r="F54" s="5" t="n">
        <v>83</v>
      </c>
      <c r="G54" s="4" t="s">
        <v>67</v>
      </c>
    </row>
    <row r="55" spans="1:7">
      <c r="A55" s="4" t="s">
        <v>55</v>
      </c>
      <c r="B55" s="5" t="n">
        <v>-6222</v>
      </c>
      <c r="C55" s="4" t="s">
        <v>67</v>
      </c>
      <c r="D55" s="5" t="n">
        <v>8176</v>
      </c>
      <c r="E55" s="4" t="s">
        <v>67</v>
      </c>
      <c r="F55" s="5" t="n">
        <v>-6145</v>
      </c>
      <c r="G55" s="4" t="s">
        <v>67</v>
      </c>
    </row>
    <row r="56" spans="1:7">
      <c r="A56" s="4" t="s">
        <v>151</v>
      </c>
      <c r="B56" s="5" t="n">
        <v>315</v>
      </c>
      <c r="C56" s="4" t="s">
        <v>67</v>
      </c>
      <c r="D56" s="5" t="n">
        <v>952</v>
      </c>
      <c r="E56" s="4" t="s">
        <v>67</v>
      </c>
      <c r="F56" s="5" t="n">
        <v>7807</v>
      </c>
      <c r="G56" s="4" t="s">
        <v>67</v>
      </c>
    </row>
    <row r="57" spans="1:7">
      <c r="A57" s="3" t="s">
        <v>152</v>
      </c>
    </row>
    <row r="58" spans="1:7">
      <c r="A58" s="4" t="s">
        <v>153</v>
      </c>
      <c r="B58" s="5" t="n">
        <v>2857</v>
      </c>
      <c r="C58" s="4" t="s">
        <v>67</v>
      </c>
      <c r="D58" s="5" t="n">
        <v>2597</v>
      </c>
      <c r="E58" s="4" t="s">
        <v>67</v>
      </c>
      <c r="F58" s="5" t="n">
        <v>2473</v>
      </c>
      <c r="G58" s="4" t="s">
        <v>67</v>
      </c>
    </row>
    <row r="59" spans="1:7">
      <c r="A59" s="4" t="s">
        <v>154</v>
      </c>
      <c r="B59" s="5" t="n">
        <v>10781</v>
      </c>
      <c r="C59" s="4" t="s">
        <v>195</v>
      </c>
      <c r="D59" s="5" t="n">
        <v>21345</v>
      </c>
      <c r="E59" s="4" t="s">
        <v>195</v>
      </c>
      <c r="F59" s="5" t="n">
        <v>12284</v>
      </c>
      <c r="G59" s="4" t="s">
        <v>195</v>
      </c>
    </row>
    <row r="60" spans="1:7">
      <c r="A60" s="4" t="s">
        <v>155</v>
      </c>
      <c r="B60" s="5" t="n">
        <v>449</v>
      </c>
      <c r="C60" s="4" t="s">
        <v>67</v>
      </c>
      <c r="D60" s="5" t="n">
        <v>1107</v>
      </c>
      <c r="E60" s="4" t="s">
        <v>67</v>
      </c>
      <c r="F60" s="5" t="n">
        <v>-1800</v>
      </c>
      <c r="G60" s="4" t="s">
        <v>67</v>
      </c>
    </row>
    <row r="61" spans="1:7">
      <c r="A61" s="4" t="s">
        <v>156</v>
      </c>
      <c r="B61" s="5" t="n">
        <v>297</v>
      </c>
      <c r="C61" s="4" t="s">
        <v>67</v>
      </c>
      <c r="D61" s="5" t="n">
        <v>929</v>
      </c>
      <c r="E61" s="4" t="s">
        <v>67</v>
      </c>
      <c r="F61" s="5" t="n">
        <v>666</v>
      </c>
      <c r="G61" s="4" t="s">
        <v>67</v>
      </c>
    </row>
    <row r="62" spans="1:7">
      <c r="A62" s="4" t="s">
        <v>157</v>
      </c>
      <c r="B62" s="5" t="n">
        <v>764</v>
      </c>
      <c r="C62" s="4" t="s">
        <v>67</v>
      </c>
      <c r="D62" s="5" t="n">
        <v>-1337</v>
      </c>
      <c r="E62" s="4" t="s">
        <v>67</v>
      </c>
      <c r="F62" s="5" t="n">
        <v>-282</v>
      </c>
      <c r="G62" s="4" t="s">
        <v>67</v>
      </c>
    </row>
    <row r="63" spans="1:7">
      <c r="A63" s="4" t="s">
        <v>158</v>
      </c>
      <c r="B63" s="5" t="n">
        <v>-370</v>
      </c>
      <c r="C63" s="4" t="s">
        <v>67</v>
      </c>
      <c r="D63" s="5" t="n">
        <v>1716</v>
      </c>
      <c r="E63" s="4" t="s">
        <v>67</v>
      </c>
      <c r="F63" s="5" t="n">
        <v>276</v>
      </c>
      <c r="G63" s="4" t="s">
        <v>67</v>
      </c>
    </row>
    <row r="64" spans="1:7">
      <c r="A64" s="4" t="s">
        <v>159</v>
      </c>
      <c r="B64" s="5" t="n">
        <v>1349</v>
      </c>
      <c r="C64" s="4" t="s">
        <v>67</v>
      </c>
      <c r="D64" s="5" t="n">
        <v>1913</v>
      </c>
      <c r="E64" s="4" t="s">
        <v>67</v>
      </c>
      <c r="F64" s="5" t="n">
        <v>-1010</v>
      </c>
      <c r="G64" s="4" t="s">
        <v>67</v>
      </c>
    </row>
    <row r="65" spans="1:7">
      <c r="A65" s="4" t="s">
        <v>160</v>
      </c>
      <c r="B65" s="5" t="n">
        <v>822</v>
      </c>
      <c r="C65" s="4" t="s">
        <v>67</v>
      </c>
      <c r="D65" s="5" t="n">
        <v>-7438</v>
      </c>
      <c r="E65" s="4" t="s">
        <v>67</v>
      </c>
      <c r="F65" s="5" t="n">
        <v>2083</v>
      </c>
      <c r="G65" s="4" t="s">
        <v>67</v>
      </c>
    </row>
    <row r="66" spans="1:7">
      <c r="A66" s="4" t="s">
        <v>161</v>
      </c>
      <c r="B66" s="5" t="n">
        <v>11040</v>
      </c>
      <c r="C66" s="4" t="s">
        <v>67</v>
      </c>
      <c r="D66" s="5" t="n">
        <v>29960</v>
      </c>
      <c r="E66" s="4" t="s">
        <v>67</v>
      </c>
      <c r="F66" s="5" t="n">
        <v>16354</v>
      </c>
      <c r="G66" s="4" t="s">
        <v>67</v>
      </c>
    </row>
    <row r="67" spans="1:7">
      <c r="A67" s="4" t="s">
        <v>162</v>
      </c>
      <c r="B67" s="5" t="n">
        <v>-1</v>
      </c>
      <c r="C67" s="4" t="s">
        <v>67</v>
      </c>
      <c r="D67" s="5" t="n">
        <v>-90</v>
      </c>
      <c r="E67" s="4" t="s">
        <v>67</v>
      </c>
      <c r="F67" s="5" t="n">
        <v>-12</v>
      </c>
      <c r="G67" s="4" t="s">
        <v>67</v>
      </c>
    </row>
    <row r="68" spans="1:7">
      <c r="A68" s="4" t="s">
        <v>163</v>
      </c>
      <c r="B68" s="5" t="n">
        <v>11039</v>
      </c>
      <c r="C68" s="4" t="s">
        <v>67</v>
      </c>
      <c r="D68" s="5" t="n">
        <v>29870</v>
      </c>
      <c r="E68" s="4" t="s">
        <v>67</v>
      </c>
      <c r="F68" s="5" t="n">
        <v>16342</v>
      </c>
      <c r="G68" s="4" t="s">
        <v>67</v>
      </c>
    </row>
    <row r="69" spans="1:7">
      <c r="A69" s="3" t="s">
        <v>164</v>
      </c>
    </row>
    <row r="70" spans="1:7">
      <c r="A70" s="4" t="s">
        <v>165</v>
      </c>
      <c r="B70" s="5" t="n">
        <v>-4132</v>
      </c>
      <c r="C70" s="4" t="s">
        <v>67</v>
      </c>
      <c r="D70" s="5" t="n">
        <v>-3758</v>
      </c>
      <c r="E70" s="4" t="s">
        <v>67</v>
      </c>
      <c r="F70" s="5" t="n">
        <v>-3785</v>
      </c>
      <c r="G70" s="4" t="s">
        <v>67</v>
      </c>
    </row>
    <row r="71" spans="1:7">
      <c r="A71" s="4" t="s">
        <v>166</v>
      </c>
      <c r="B71" s="5" t="n">
        <v>1401</v>
      </c>
      <c r="C71" s="4" t="s">
        <v>67</v>
      </c>
      <c r="D71" s="5" t="n">
        <v>1080</v>
      </c>
      <c r="E71" s="4" t="s">
        <v>67</v>
      </c>
      <c r="F71" s="5" t="n">
        <v>939</v>
      </c>
      <c r="G71" s="4" t="s">
        <v>67</v>
      </c>
    </row>
    <row r="72" spans="1:7">
      <c r="A72" s="4" t="s">
        <v>167</v>
      </c>
      <c r="B72" s="5" t="n">
        <v>-518</v>
      </c>
      <c r="C72" s="4" t="s">
        <v>67</v>
      </c>
      <c r="D72" s="5" t="n">
        <v>-740</v>
      </c>
      <c r="E72" s="4" t="s">
        <v>67</v>
      </c>
      <c r="F72" s="5" t="n">
        <v>-755</v>
      </c>
      <c r="G72" s="4" t="s">
        <v>67</v>
      </c>
    </row>
    <row r="73" spans="1:7">
      <c r="A73" s="4" t="s">
        <v>168</v>
      </c>
      <c r="B73" s="5" t="n">
        <v>0</v>
      </c>
      <c r="C73" s="4" t="s">
        <v>67</v>
      </c>
      <c r="D73" s="5" t="n">
        <v>0</v>
      </c>
      <c r="E73" s="4" t="s">
        <v>67</v>
      </c>
      <c r="F73" s="5" t="n">
        <v>0</v>
      </c>
      <c r="G73" s="4" t="s">
        <v>67</v>
      </c>
    </row>
    <row r="74" spans="1:7">
      <c r="A74" s="4" t="s">
        <v>169</v>
      </c>
      <c r="B74" s="5" t="n">
        <v>0</v>
      </c>
      <c r="C74" s="4" t="s">
        <v>67</v>
      </c>
      <c r="D74" s="5" t="n">
        <v>0</v>
      </c>
      <c r="E74" s="4" t="s">
        <v>67</v>
      </c>
      <c r="F74" s="5" t="n">
        <v>0</v>
      </c>
      <c r="G74" s="4" t="s">
        <v>67</v>
      </c>
    </row>
    <row r="75" spans="1:7">
      <c r="A75" s="4" t="s">
        <v>170</v>
      </c>
      <c r="B75" s="5" t="n">
        <v>3106</v>
      </c>
      <c r="C75" s="4" t="s">
        <v>67</v>
      </c>
      <c r="D75" s="5" t="n">
        <v>5357</v>
      </c>
      <c r="E75" s="4" t="s">
        <v>67</v>
      </c>
      <c r="F75" s="5" t="n">
        <v>1725</v>
      </c>
      <c r="G75" s="4" t="s">
        <v>67</v>
      </c>
    </row>
    <row r="76" spans="1:7">
      <c r="A76" s="4" t="s">
        <v>171</v>
      </c>
      <c r="B76" s="5" t="n">
        <v>-6087</v>
      </c>
      <c r="C76" s="4" t="s">
        <v>67</v>
      </c>
      <c r="D76" s="5" t="n">
        <v>-2271</v>
      </c>
      <c r="E76" s="4" t="s">
        <v>67</v>
      </c>
      <c r="F76" s="5" t="n">
        <v>-10350</v>
      </c>
      <c r="G76" s="4" t="s">
        <v>67</v>
      </c>
    </row>
    <row r="77" spans="1:7">
      <c r="A77" s="4" t="s">
        <v>172</v>
      </c>
      <c r="B77" s="5" t="n">
        <v>-2097</v>
      </c>
      <c r="C77" s="4" t="s">
        <v>67</v>
      </c>
      <c r="D77" s="5" t="n">
        <v>-1652</v>
      </c>
      <c r="E77" s="4" t="s">
        <v>67</v>
      </c>
      <c r="F77" s="5" t="n">
        <v>-553</v>
      </c>
      <c r="G77" s="4" t="s">
        <v>67</v>
      </c>
    </row>
    <row r="78" spans="1:7">
      <c r="A78" s="4" t="s">
        <v>173</v>
      </c>
      <c r="B78" s="5" t="n">
        <v>-8328</v>
      </c>
      <c r="C78" s="4" t="s">
        <v>67</v>
      </c>
      <c r="D78" s="5" t="n">
        <v>-1984</v>
      </c>
      <c r="E78" s="4" t="s">
        <v>67</v>
      </c>
      <c r="F78" s="5" t="n">
        <v>-12779</v>
      </c>
      <c r="G78" s="4" t="s">
        <v>67</v>
      </c>
    </row>
    <row r="79" spans="1:7">
      <c r="A79" s="4" t="s">
        <v>174</v>
      </c>
      <c r="B79" s="5" t="n">
        <v>1</v>
      </c>
      <c r="C79" s="4" t="s">
        <v>67</v>
      </c>
      <c r="D79" s="5" t="n">
        <v>90</v>
      </c>
      <c r="E79" s="4" t="s">
        <v>67</v>
      </c>
      <c r="F79" s="5" t="n">
        <v>12</v>
      </c>
      <c r="G79" s="4" t="s">
        <v>67</v>
      </c>
    </row>
    <row r="80" spans="1:7">
      <c r="A80" s="4" t="s">
        <v>175</v>
      </c>
      <c r="B80" s="5" t="n">
        <v>-8327</v>
      </c>
      <c r="C80" s="4" t="s">
        <v>67</v>
      </c>
      <c r="D80" s="5" t="n">
        <v>-1894</v>
      </c>
      <c r="E80" s="4" t="s">
        <v>67</v>
      </c>
      <c r="F80" s="5" t="n">
        <v>-12767</v>
      </c>
      <c r="G80" s="4" t="s">
        <v>67</v>
      </c>
    </row>
    <row r="81" spans="1:7">
      <c r="A81" s="3" t="s">
        <v>176</v>
      </c>
    </row>
    <row r="82" spans="1:7">
      <c r="A82" s="4" t="s">
        <v>177</v>
      </c>
      <c r="B82" s="5" t="n">
        <v>1680</v>
      </c>
      <c r="C82" s="4" t="s">
        <v>67</v>
      </c>
      <c r="D82" s="5" t="n">
        <v>1595</v>
      </c>
      <c r="E82" s="4" t="s">
        <v>67</v>
      </c>
      <c r="F82" s="5" t="n">
        <v>603</v>
      </c>
      <c r="G82" s="4" t="s">
        <v>67</v>
      </c>
    </row>
    <row r="83" spans="1:7">
      <c r="A83" s="4" t="s">
        <v>178</v>
      </c>
      <c r="B83" s="5" t="n">
        <v>20264</v>
      </c>
      <c r="C83" s="4" t="s">
        <v>67</v>
      </c>
      <c r="D83" s="5" t="n">
        <v>5307</v>
      </c>
      <c r="E83" s="4" t="s">
        <v>67</v>
      </c>
      <c r="F83" s="5" t="n">
        <v>3560</v>
      </c>
      <c r="G83" s="4" t="s">
        <v>67</v>
      </c>
    </row>
    <row r="84" spans="1:7">
      <c r="A84" s="4" t="s">
        <v>179</v>
      </c>
      <c r="B84" s="5" t="n">
        <v>-5981</v>
      </c>
      <c r="C84" s="4" t="s">
        <v>67</v>
      </c>
      <c r="D84" s="5" t="n">
        <v>-4156</v>
      </c>
      <c r="E84" s="4" t="s">
        <v>67</v>
      </c>
      <c r="F84" s="5" t="n">
        <v>-2190</v>
      </c>
      <c r="G84" s="4" t="s">
        <v>67</v>
      </c>
    </row>
    <row r="85" spans="1:7">
      <c r="A85" s="4" t="s">
        <v>180</v>
      </c>
      <c r="B85" s="5" t="n">
        <v>-2550</v>
      </c>
      <c r="C85" s="4" t="s">
        <v>67</v>
      </c>
      <c r="D85" s="5" t="n">
        <v>-21429</v>
      </c>
      <c r="E85" s="4" t="s">
        <v>67</v>
      </c>
      <c r="F85" s="5" t="n">
        <v>-1099</v>
      </c>
      <c r="G85" s="4" t="s">
        <v>67</v>
      </c>
    </row>
    <row r="86" spans="1:7">
      <c r="A86" s="4" t="s">
        <v>181</v>
      </c>
      <c r="B86" s="5" t="n">
        <v>-8355</v>
      </c>
      <c r="C86" s="4" t="s">
        <v>67</v>
      </c>
      <c r="D86" s="5" t="n">
        <v>-8474</v>
      </c>
      <c r="E86" s="4" t="s">
        <v>67</v>
      </c>
      <c r="F86" s="5" t="n">
        <v>-9289</v>
      </c>
      <c r="G86" s="4" t="s">
        <v>67</v>
      </c>
    </row>
    <row r="87" spans="1:7">
      <c r="A87" s="4" t="s">
        <v>182</v>
      </c>
      <c r="B87" s="5" t="n">
        <v>-528</v>
      </c>
      <c r="C87" s="4" t="s">
        <v>67</v>
      </c>
      <c r="D87" s="5" t="n">
        <v>-273</v>
      </c>
      <c r="E87" s="4" t="s">
        <v>67</v>
      </c>
      <c r="F87" s="5" t="n">
        <v>203</v>
      </c>
      <c r="G87" s="4" t="s">
        <v>67</v>
      </c>
    </row>
    <row r="88" spans="1:7">
      <c r="A88" s="4" t="s">
        <v>183</v>
      </c>
      <c r="B88" s="5" t="n">
        <v>4530</v>
      </c>
      <c r="C88" s="4" t="s">
        <v>67</v>
      </c>
      <c r="D88" s="5" t="n">
        <v>-27430</v>
      </c>
      <c r="E88" s="4" t="s">
        <v>67</v>
      </c>
      <c r="F88" s="5" t="n">
        <v>-8211</v>
      </c>
      <c r="G88" s="4" t="s">
        <v>67</v>
      </c>
    </row>
    <row r="89" spans="1:7">
      <c r="A89" s="4" t="s">
        <v>184</v>
      </c>
      <c r="B89" s="5" t="n">
        <v>0</v>
      </c>
      <c r="C89" s="4" t="s">
        <v>67</v>
      </c>
      <c r="D89" s="5" t="n">
        <v>0</v>
      </c>
      <c r="E89" s="4" t="s">
        <v>67</v>
      </c>
      <c r="F89" s="5" t="n">
        <v>0</v>
      </c>
      <c r="G89" s="4" t="s">
        <v>67</v>
      </c>
    </row>
    <row r="90" spans="1:7">
      <c r="A90" s="4" t="s">
        <v>185</v>
      </c>
      <c r="B90" s="5" t="n">
        <v>4530</v>
      </c>
      <c r="C90" s="4" t="s">
        <v>67</v>
      </c>
      <c r="D90" s="5" t="n">
        <v>-27430</v>
      </c>
      <c r="E90" s="4" t="s">
        <v>67</v>
      </c>
      <c r="F90" s="5" t="n">
        <v>-8211</v>
      </c>
      <c r="G90" s="4" t="s">
        <v>67</v>
      </c>
    </row>
    <row r="91" spans="1:7">
      <c r="A91" s="4" t="s">
        <v>186</v>
      </c>
      <c r="B91" s="5" t="n">
        <v>444</v>
      </c>
      <c r="C91" s="4" t="s">
        <v>67</v>
      </c>
      <c r="D91" s="5" t="n">
        <v>-392</v>
      </c>
      <c r="E91" s="4" t="s">
        <v>67</v>
      </c>
      <c r="F91" s="5" t="n">
        <v>-908</v>
      </c>
      <c r="G91" s="4" t="s">
        <v>67</v>
      </c>
    </row>
    <row r="92" spans="1:7">
      <c r="A92" s="4" t="s">
        <v>187</v>
      </c>
      <c r="B92" s="5" t="n">
        <v>7686</v>
      </c>
      <c r="C92" s="4" t="s">
        <v>67</v>
      </c>
      <c r="D92" s="5" t="n">
        <v>153</v>
      </c>
      <c r="E92" s="4" t="s">
        <v>67</v>
      </c>
      <c r="F92" s="5" t="n">
        <v>-5544</v>
      </c>
      <c r="G92" s="4" t="s">
        <v>67</v>
      </c>
    </row>
    <row r="93" spans="1:7">
      <c r="A93" s="4" t="s">
        <v>188</v>
      </c>
      <c r="B93" s="5" t="n">
        <v>10525</v>
      </c>
      <c r="C93" s="4" t="s">
        <v>67</v>
      </c>
      <c r="D93" s="5" t="n">
        <v>10372</v>
      </c>
      <c r="E93" s="4" t="s">
        <v>67</v>
      </c>
      <c r="F93" s="5" t="n">
        <v>15916</v>
      </c>
      <c r="G93" s="4" t="s">
        <v>67</v>
      </c>
    </row>
    <row r="94" spans="1:7">
      <c r="A94" s="4" t="s">
        <v>189</v>
      </c>
      <c r="B94" s="5" t="n">
        <v>18211</v>
      </c>
      <c r="C94" s="4" t="s">
        <v>67</v>
      </c>
      <c r="D94" s="5" t="n">
        <v>10525</v>
      </c>
      <c r="E94" s="4" t="s">
        <v>67</v>
      </c>
      <c r="F94" s="5" t="n">
        <v>10372</v>
      </c>
      <c r="G94" s="4" t="s">
        <v>67</v>
      </c>
    </row>
    <row r="95" spans="1:7">
      <c r="A95" s="4" t="s">
        <v>190</v>
      </c>
      <c r="B95" s="5" t="n">
        <v>0</v>
      </c>
      <c r="C95" s="4" t="s">
        <v>67</v>
      </c>
      <c r="D95" s="5" t="n">
        <v>0</v>
      </c>
      <c r="E95" s="4" t="s">
        <v>67</v>
      </c>
      <c r="F95" s="5" t="n">
        <v>0</v>
      </c>
      <c r="G95" s="4" t="s">
        <v>67</v>
      </c>
    </row>
    <row r="96" spans="1:7">
      <c r="A96" s="4" t="s">
        <v>191</v>
      </c>
      <c r="B96" s="5" t="n">
        <v>18211</v>
      </c>
      <c r="C96" s="4" t="s">
        <v>67</v>
      </c>
      <c r="D96" s="5" t="n">
        <v>10525</v>
      </c>
      <c r="E96" s="4" t="s">
        <v>67</v>
      </c>
      <c r="F96" s="5" t="n">
        <v>10372</v>
      </c>
      <c r="G96" s="4" t="s">
        <v>67</v>
      </c>
    </row>
    <row r="97" spans="1:7">
      <c r="A97" s="3" t="s">
        <v>192</v>
      </c>
    </row>
    <row r="98" spans="1:7">
      <c r="A98" s="4" t="s">
        <v>193</v>
      </c>
      <c r="B98" s="5" t="n">
        <v>-2256</v>
      </c>
      <c r="C98" s="4" t="s">
        <v>67</v>
      </c>
      <c r="D98" s="5" t="n">
        <v>-1753</v>
      </c>
      <c r="E98" s="4" t="s">
        <v>67</v>
      </c>
      <c r="F98" s="5" t="n">
        <v>-1327</v>
      </c>
      <c r="G98" s="4" t="s">
        <v>67</v>
      </c>
    </row>
    <row r="99" spans="1:7">
      <c r="A99" s="4" t="s">
        <v>194</v>
      </c>
      <c r="B99" s="5" t="n">
        <v>-2700</v>
      </c>
      <c r="C99" s="4" t="s">
        <v>67</v>
      </c>
      <c r="D99" s="5" t="n">
        <v>-2612</v>
      </c>
      <c r="E99" s="4" t="s">
        <v>67</v>
      </c>
      <c r="F99" s="5" t="n">
        <v>-1636</v>
      </c>
      <c r="G99" s="4" t="s">
        <v>67</v>
      </c>
    </row>
    <row r="100" spans="1:7">
      <c r="A100" s="4" t="s">
        <v>68</v>
      </c>
    </row>
    <row r="101" spans="1:7">
      <c r="A101" s="3" t="s">
        <v>150</v>
      </c>
    </row>
    <row r="102" spans="1:7">
      <c r="A102" s="4" t="s">
        <v>53</v>
      </c>
      <c r="B102" s="5" t="n">
        <v>-6643</v>
      </c>
      <c r="D102" s="5" t="n">
        <v>-1560</v>
      </c>
      <c r="F102" s="5" t="n">
        <v>-15202</v>
      </c>
    </row>
    <row r="103" spans="1:7">
      <c r="A103" s="4" t="s">
        <v>54</v>
      </c>
      <c r="B103" s="5" t="n">
        <v>4</v>
      </c>
      <c r="D103" s="5" t="n">
        <v>-12</v>
      </c>
      <c r="F103" s="5" t="n">
        <v>248</v>
      </c>
    </row>
    <row r="104" spans="1:7">
      <c r="A104" s="4" t="s">
        <v>55</v>
      </c>
      <c r="B104" s="5" t="n">
        <v>-6647</v>
      </c>
      <c r="D104" s="5" t="n">
        <v>-1548</v>
      </c>
      <c r="F104" s="5" t="n">
        <v>-15450</v>
      </c>
    </row>
    <row r="105" spans="1:7">
      <c r="A105" s="4" t="s">
        <v>151</v>
      </c>
      <c r="B105" s="5" t="n">
        <v>312</v>
      </c>
      <c r="D105" s="5" t="n">
        <v>954</v>
      </c>
      <c r="F105" s="5" t="n">
        <v>7485</v>
      </c>
    </row>
    <row r="106" spans="1:7">
      <c r="A106" s="3" t="s">
        <v>152</v>
      </c>
    </row>
    <row r="107" spans="1:7">
      <c r="A107" s="4" t="s">
        <v>153</v>
      </c>
      <c r="B107" s="5" t="n">
        <v>2277</v>
      </c>
      <c r="D107" s="5" t="n">
        <v>2384</v>
      </c>
      <c r="F107" s="5" t="n">
        <v>2436</v>
      </c>
    </row>
    <row r="108" spans="1:7">
      <c r="A108" s="4" t="s">
        <v>154</v>
      </c>
      <c r="B108" s="5" t="n">
        <v>0</v>
      </c>
      <c r="C108" s="4" t="s">
        <v>119</v>
      </c>
      <c r="D108" s="5" t="n">
        <v>0</v>
      </c>
      <c r="E108" s="4" t="s">
        <v>119</v>
      </c>
      <c r="F108" s="5" t="n">
        <v>0</v>
      </c>
      <c r="G108" s="4" t="s">
        <v>119</v>
      </c>
    </row>
    <row r="109" spans="1:7">
      <c r="A109" s="4" t="s">
        <v>155</v>
      </c>
      <c r="B109" s="5" t="n">
        <v>-5294</v>
      </c>
      <c r="D109" s="5" t="n">
        <v>-293</v>
      </c>
      <c r="F109" s="5" t="n">
        <v>2183</v>
      </c>
    </row>
    <row r="110" spans="1:7">
      <c r="A110" s="4" t="s">
        <v>156</v>
      </c>
      <c r="B110" s="5" t="n">
        <v>0</v>
      </c>
      <c r="D110" s="5" t="n">
        <v>0</v>
      </c>
      <c r="F110" s="5" t="n">
        <v>0</v>
      </c>
    </row>
    <row r="111" spans="1:7">
      <c r="A111" s="4" t="s">
        <v>157</v>
      </c>
      <c r="B111" s="5" t="n">
        <v>-2</v>
      </c>
      <c r="D111" s="5" t="n">
        <v>-10</v>
      </c>
      <c r="F111" s="5" t="n">
        <v>-14</v>
      </c>
    </row>
    <row r="112" spans="1:7">
      <c r="A112" s="4" t="s">
        <v>158</v>
      </c>
      <c r="B112" s="5" t="n">
        <v>-75</v>
      </c>
      <c r="D112" s="5" t="n">
        <v>17</v>
      </c>
      <c r="F112" s="5" t="n">
        <v>-189</v>
      </c>
    </row>
    <row r="113" spans="1:7">
      <c r="A113" s="4" t="s">
        <v>159</v>
      </c>
      <c r="B113" s="5" t="n">
        <v>0</v>
      </c>
      <c r="D113" s="5" t="n">
        <v>0</v>
      </c>
      <c r="F113" s="5" t="n">
        <v>0</v>
      </c>
    </row>
    <row r="114" spans="1:7">
      <c r="A114" s="4" t="s">
        <v>160</v>
      </c>
      <c r="B114" s="5" t="n">
        <v>11802</v>
      </c>
      <c r="D114" s="5" t="n">
        <v>-3054</v>
      </c>
      <c r="F114" s="5" t="n">
        <v>5087</v>
      </c>
    </row>
    <row r="115" spans="1:7">
      <c r="A115" s="4" t="s">
        <v>161</v>
      </c>
      <c r="B115" s="5" t="n">
        <v>2374</v>
      </c>
      <c r="D115" s="5" t="n">
        <v>-1552</v>
      </c>
      <c r="F115" s="5" t="n">
        <v>1537</v>
      </c>
    </row>
    <row r="116" spans="1:7">
      <c r="A116" s="4" t="s">
        <v>162</v>
      </c>
      <c r="B116" s="5" t="n">
        <v>-968</v>
      </c>
      <c r="D116" s="5" t="n">
        <v>-6253</v>
      </c>
      <c r="F116" s="5" t="n">
        <v>8046</v>
      </c>
    </row>
    <row r="117" spans="1:7">
      <c r="A117" s="4" t="s">
        <v>163</v>
      </c>
      <c r="B117" s="5" t="n">
        <v>1407</v>
      </c>
      <c r="D117" s="5" t="n">
        <v>-7805</v>
      </c>
      <c r="F117" s="5" t="n">
        <v>9583</v>
      </c>
    </row>
    <row r="118" spans="1:7">
      <c r="A118" s="3" t="s">
        <v>164</v>
      </c>
    </row>
    <row r="119" spans="1:7">
      <c r="A119" s="4" t="s">
        <v>165</v>
      </c>
      <c r="B119" s="5" t="n">
        <v>-3680</v>
      </c>
      <c r="D119" s="5" t="n">
        <v>-3769</v>
      </c>
      <c r="F119" s="5" t="n">
        <v>-4237</v>
      </c>
    </row>
    <row r="120" spans="1:7">
      <c r="A120" s="4" t="s">
        <v>166</v>
      </c>
      <c r="B120" s="5" t="n">
        <v>4579</v>
      </c>
      <c r="D120" s="5" t="n">
        <v>3637</v>
      </c>
      <c r="F120" s="5" t="n">
        <v>2526</v>
      </c>
    </row>
    <row r="121" spans="1:7">
      <c r="A121" s="4" t="s">
        <v>167</v>
      </c>
      <c r="B121" s="5" t="n">
        <v>-31</v>
      </c>
      <c r="D121" s="5" t="n">
        <v>-8</v>
      </c>
      <c r="F121" s="5" t="n">
        <v>-23</v>
      </c>
    </row>
    <row r="122" spans="1:7">
      <c r="A122" s="4" t="s">
        <v>168</v>
      </c>
      <c r="B122" s="5" t="n">
        <v>2897</v>
      </c>
      <c r="D122" s="5" t="n">
        <v>-1279</v>
      </c>
      <c r="F122" s="5" t="n">
        <v>226</v>
      </c>
    </row>
    <row r="123" spans="1:7">
      <c r="A123" s="4" t="s">
        <v>169</v>
      </c>
      <c r="B123" s="5" t="n">
        <v>1464</v>
      </c>
      <c r="D123" s="5" t="n">
        <v>59890</v>
      </c>
      <c r="F123" s="5" t="n">
        <v>79615</v>
      </c>
    </row>
    <row r="124" spans="1:7">
      <c r="A124" s="4" t="s">
        <v>170</v>
      </c>
      <c r="B124" s="5" t="n">
        <v>0</v>
      </c>
      <c r="D124" s="5" t="n">
        <v>0</v>
      </c>
      <c r="F124" s="5" t="n">
        <v>532</v>
      </c>
    </row>
    <row r="125" spans="1:7">
      <c r="A125" s="4" t="s">
        <v>171</v>
      </c>
      <c r="B125" s="5" t="n">
        <v>0</v>
      </c>
      <c r="D125" s="5" t="n">
        <v>0</v>
      </c>
      <c r="F125" s="5" t="n">
        <v>-1677</v>
      </c>
    </row>
    <row r="126" spans="1:7">
      <c r="A126" s="4" t="s">
        <v>172</v>
      </c>
      <c r="B126" s="5" t="n">
        <v>3052</v>
      </c>
      <c r="D126" s="5" t="n">
        <v>1647</v>
      </c>
      <c r="F126" s="5" t="n">
        <v>-4667</v>
      </c>
    </row>
    <row r="127" spans="1:7">
      <c r="A127" s="4" t="s">
        <v>173</v>
      </c>
      <c r="B127" s="5" t="n">
        <v>8282</v>
      </c>
      <c r="D127" s="5" t="n">
        <v>60118</v>
      </c>
      <c r="F127" s="5" t="n">
        <v>72295</v>
      </c>
    </row>
    <row r="128" spans="1:7">
      <c r="A128" s="4" t="s">
        <v>174</v>
      </c>
      <c r="B128" s="5" t="n">
        <v>-1618</v>
      </c>
      <c r="D128" s="5" t="n">
        <v>-13501</v>
      </c>
      <c r="F128" s="5" t="n">
        <v>-2137</v>
      </c>
    </row>
    <row r="129" spans="1:7">
      <c r="A129" s="4" t="s">
        <v>175</v>
      </c>
      <c r="B129" s="5" t="n">
        <v>6664</v>
      </c>
      <c r="D129" s="5" t="n">
        <v>46617</v>
      </c>
      <c r="F129" s="5" t="n">
        <v>70158</v>
      </c>
    </row>
    <row r="130" spans="1:7">
      <c r="A130" s="3" t="s">
        <v>176</v>
      </c>
    </row>
    <row r="131" spans="1:7">
      <c r="A131" s="4" t="s">
        <v>177</v>
      </c>
      <c r="B131" s="5" t="n">
        <v>69</v>
      </c>
      <c r="D131" s="5" t="n">
        <v>-1655</v>
      </c>
      <c r="F131" s="5" t="n">
        <v>-24834</v>
      </c>
    </row>
    <row r="132" spans="1:7">
      <c r="A132" s="4" t="s">
        <v>178</v>
      </c>
      <c r="B132" s="5" t="n">
        <v>1909</v>
      </c>
      <c r="D132" s="5" t="n">
        <v>1174</v>
      </c>
      <c r="F132" s="5" t="n">
        <v>10391</v>
      </c>
    </row>
    <row r="133" spans="1:7">
      <c r="A133" s="4" t="s">
        <v>179</v>
      </c>
      <c r="B133" s="5" t="n">
        <v>-21007</v>
      </c>
      <c r="D133" s="5" t="n">
        <v>-58285</v>
      </c>
      <c r="F133" s="5" t="n">
        <v>-44848</v>
      </c>
    </row>
    <row r="134" spans="1:7">
      <c r="A134" s="4" t="s">
        <v>180</v>
      </c>
      <c r="B134" s="5" t="n">
        <v>0</v>
      </c>
      <c r="D134" s="5" t="n">
        <v>0</v>
      </c>
      <c r="F134" s="5" t="n">
        <v>0</v>
      </c>
    </row>
    <row r="135" spans="1:7">
      <c r="A135" s="4" t="s">
        <v>181</v>
      </c>
      <c r="B135" s="5" t="n">
        <v>-4311</v>
      </c>
      <c r="D135" s="5" t="n">
        <v>-20427</v>
      </c>
      <c r="F135" s="5" t="n">
        <v>-4620</v>
      </c>
    </row>
    <row r="136" spans="1:7">
      <c r="A136" s="4" t="s">
        <v>182</v>
      </c>
      <c r="B136" s="5" t="n">
        <v>-280</v>
      </c>
      <c r="D136" s="5" t="n">
        <v>-1127</v>
      </c>
      <c r="F136" s="5" t="n">
        <v>-1362</v>
      </c>
    </row>
    <row r="137" spans="1:7">
      <c r="A137" s="4" t="s">
        <v>183</v>
      </c>
      <c r="B137" s="5" t="n">
        <v>-23619</v>
      </c>
      <c r="D137" s="5" t="n">
        <v>-80320</v>
      </c>
      <c r="F137" s="5" t="n">
        <v>-65273</v>
      </c>
    </row>
    <row r="138" spans="1:7">
      <c r="A138" s="4" t="s">
        <v>184</v>
      </c>
      <c r="B138" s="5" t="n">
        <v>1909</v>
      </c>
      <c r="D138" s="5" t="n">
        <v>789</v>
      </c>
      <c r="F138" s="5" t="n">
        <v>-6507</v>
      </c>
    </row>
    <row r="139" spans="1:7">
      <c r="A139" s="4" t="s">
        <v>185</v>
      </c>
      <c r="B139" s="5" t="n">
        <v>-21710</v>
      </c>
      <c r="D139" s="5" t="n">
        <v>-79531</v>
      </c>
      <c r="F139" s="5" t="n">
        <v>-71780</v>
      </c>
    </row>
    <row r="140" spans="1:7">
      <c r="A140" s="4" t="s">
        <v>186</v>
      </c>
      <c r="B140" s="5" t="n">
        <v>447</v>
      </c>
      <c r="D140" s="5" t="n">
        <v>-754</v>
      </c>
      <c r="F140" s="5" t="n">
        <v>-2556</v>
      </c>
    </row>
    <row r="141" spans="1:7">
      <c r="A141" s="4" t="s">
        <v>187</v>
      </c>
      <c r="B141" s="5" t="n">
        <v>-13193</v>
      </c>
      <c r="D141" s="5" t="n">
        <v>-41473</v>
      </c>
      <c r="F141" s="5" t="n">
        <v>5406</v>
      </c>
    </row>
    <row r="142" spans="1:7">
      <c r="A142" s="4" t="s">
        <v>188</v>
      </c>
      <c r="B142" s="5" t="n">
        <v>39033</v>
      </c>
      <c r="D142" s="5" t="n">
        <v>80506</v>
      </c>
      <c r="F142" s="5" t="n">
        <v>75100</v>
      </c>
    </row>
    <row r="143" spans="1:7">
      <c r="A143" s="4" t="s">
        <v>189</v>
      </c>
      <c r="B143" s="5" t="n">
        <v>25840</v>
      </c>
      <c r="D143" s="5" t="n">
        <v>39033</v>
      </c>
      <c r="F143" s="5" t="n">
        <v>80506</v>
      </c>
    </row>
    <row r="144" spans="1:7">
      <c r="A144" s="4" t="s">
        <v>190</v>
      </c>
      <c r="B144" s="5" t="n">
        <v>752</v>
      </c>
      <c r="D144" s="5" t="n">
        <v>1429</v>
      </c>
      <c r="F144" s="5" t="n">
        <v>20395</v>
      </c>
    </row>
    <row r="145" spans="1:7">
      <c r="A145" s="4" t="s">
        <v>191</v>
      </c>
      <c r="B145" s="5" t="n">
        <v>25088</v>
      </c>
      <c r="D145" s="5" t="n">
        <v>37604</v>
      </c>
      <c r="F145" s="5" t="n">
        <v>60111</v>
      </c>
    </row>
    <row r="146" spans="1:7">
      <c r="A146" s="3" t="s">
        <v>192</v>
      </c>
    </row>
    <row r="147" spans="1:7">
      <c r="A147" s="4" t="s">
        <v>193</v>
      </c>
      <c r="B147" s="5" t="n">
        <v>-2793</v>
      </c>
      <c r="D147" s="5" t="n">
        <v>-4982</v>
      </c>
      <c r="F147" s="5" t="n">
        <v>-8047</v>
      </c>
    </row>
    <row r="148" spans="1:7">
      <c r="A148" s="4" t="s">
        <v>194</v>
      </c>
      <c r="B148" s="7" t="n">
        <v>264</v>
      </c>
      <c r="D148" s="7" t="n">
        <v>-4857</v>
      </c>
      <c r="F148" s="7" t="n">
        <v>-850</v>
      </c>
    </row>
    <row r="149" spans="1:7"/>
    <row r="150" spans="1:7">
      <c r="A150" s="4" t="s">
        <v>67</v>
      </c>
      <c r="B150" s="4" t="s">
        <v>69</v>
      </c>
    </row>
    <row r="151" spans="1:7">
      <c r="A151" s="4" t="s">
        <v>119</v>
      </c>
      <c r="B151" s="4" t="s">
        <v>196</v>
      </c>
    </row>
  </sheetData>
  <mergeCells count="8">
    <mergeCell ref="A1:A2"/>
    <mergeCell ref="B1:G1"/>
    <mergeCell ref="B2:C2"/>
    <mergeCell ref="D2:E2"/>
    <mergeCell ref="F2:G2"/>
    <mergeCell ref="A149:G149"/>
    <mergeCell ref="B150:G150"/>
    <mergeCell ref="B151:G1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8</v>
      </c>
      <c r="B1" s="2" t="s">
        <v>1</v>
      </c>
    </row>
    <row r="2" spans="1:2">
      <c r="B2" s="2" t="s">
        <v>2</v>
      </c>
    </row>
    <row r="3" spans="1:2">
      <c r="A3" s="3" t="s">
        <v>276</v>
      </c>
    </row>
    <row r="4" spans="1:2">
      <c r="A4" s="4" t="s">
        <v>519</v>
      </c>
      <c r="B4" s="4" t="s">
        <v>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522</v>
      </c>
    </row>
    <row r="3" spans="1:2">
      <c r="A3" s="3" t="s">
        <v>198</v>
      </c>
    </row>
    <row r="4" spans="1:2">
      <c r="A4" s="4" t="s">
        <v>523</v>
      </c>
      <c r="B4" s="5" t="n">
        <v>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4" t="s">
        <v>525</v>
      </c>
    </row>
    <row r="4" spans="1:2">
      <c r="A4" s="3" t="s">
        <v>526</v>
      </c>
    </row>
    <row r="5" spans="1:2">
      <c r="A5" s="4" t="s">
        <v>527</v>
      </c>
      <c r="B5" s="4" t="s">
        <v>528</v>
      </c>
    </row>
    <row r="6" spans="1:2">
      <c r="A6" s="4" t="s">
        <v>529</v>
      </c>
    </row>
    <row r="7" spans="1:2">
      <c r="A7" s="3" t="s">
        <v>526</v>
      </c>
    </row>
    <row r="8" spans="1:2">
      <c r="A8" s="4" t="s">
        <v>527</v>
      </c>
      <c r="B8" s="4" t="s">
        <v>5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198</v>
      </c>
    </row>
    <row r="3" spans="1:3">
      <c r="A3" s="4" t="s">
        <v>532</v>
      </c>
      <c r="B3" s="4" t="s">
        <v>533</v>
      </c>
      <c r="C3" s="4" t="s">
        <v>5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s>
  <sheetData>
    <row r="1" spans="1:6">
      <c r="A1" s="1" t="s">
        <v>535</v>
      </c>
      <c r="B1" s="2" t="s">
        <v>536</v>
      </c>
      <c r="C1" s="2" t="s">
        <v>1</v>
      </c>
    </row>
    <row r="2" spans="1:6">
      <c r="B2" s="2" t="s">
        <v>537</v>
      </c>
      <c r="C2" s="2" t="s">
        <v>538</v>
      </c>
      <c r="D2" s="2" t="s">
        <v>148</v>
      </c>
      <c r="E2" s="2" t="s">
        <v>149</v>
      </c>
      <c r="F2" s="2" t="s">
        <v>539</v>
      </c>
    </row>
    <row r="3" spans="1:6">
      <c r="A3" s="3" t="s">
        <v>540</v>
      </c>
    </row>
    <row r="4" spans="1:6">
      <c r="A4" s="4" t="s">
        <v>121</v>
      </c>
      <c r="C4" s="7" t="n">
        <v>-125682</v>
      </c>
      <c r="D4" s="7" t="n">
        <v>-139532</v>
      </c>
    </row>
    <row r="5" spans="1:6">
      <c r="A5" s="4" t="s">
        <v>541</v>
      </c>
      <c r="B5" s="7" t="n">
        <v>97</v>
      </c>
    </row>
    <row r="6" spans="1:6">
      <c r="A6" s="4" t="s">
        <v>542</v>
      </c>
      <c r="C6" s="5" t="n">
        <v>10426</v>
      </c>
      <c r="D6" s="5" t="n">
        <v>-244</v>
      </c>
      <c r="E6" s="7" t="n">
        <v>19891</v>
      </c>
    </row>
    <row r="7" spans="1:6">
      <c r="A7" s="4" t="s">
        <v>543</v>
      </c>
      <c r="C7" s="7" t="n">
        <v>19146</v>
      </c>
      <c r="D7" s="5" t="n">
        <v>89131</v>
      </c>
      <c r="E7" s="5" t="n">
        <v>76054</v>
      </c>
    </row>
    <row r="8" spans="1:6">
      <c r="A8" s="4" t="s">
        <v>544</v>
      </c>
      <c r="C8" s="5" t="n">
        <v>3</v>
      </c>
    </row>
    <row r="9" spans="1:6">
      <c r="A9" s="4" t="s">
        <v>545</v>
      </c>
      <c r="C9" s="7" t="n">
        <v>123</v>
      </c>
    </row>
    <row r="10" spans="1:6">
      <c r="A10" s="4" t="s">
        <v>546</v>
      </c>
      <c r="C10" s="7" t="n">
        <v>6110</v>
      </c>
    </row>
    <row r="11" spans="1:6">
      <c r="A11" s="4" t="s">
        <v>547</v>
      </c>
    </row>
    <row r="12" spans="1:6">
      <c r="A12" s="3" t="s">
        <v>540</v>
      </c>
    </row>
    <row r="13" spans="1:6">
      <c r="A13" s="4" t="s">
        <v>542</v>
      </c>
      <c r="B13" s="7" t="n">
        <v>137</v>
      </c>
    </row>
    <row r="14" spans="1:6">
      <c r="A14" s="4" t="s">
        <v>543</v>
      </c>
      <c r="D14" s="7" t="n">
        <v>137</v>
      </c>
    </row>
    <row r="15" spans="1:6">
      <c r="A15" s="4" t="s">
        <v>548</v>
      </c>
    </row>
    <row r="16" spans="1:6">
      <c r="A16" s="3" t="s">
        <v>540</v>
      </c>
    </row>
    <row r="17" spans="1:6">
      <c r="A17" s="4" t="s">
        <v>549</v>
      </c>
      <c r="E17" s="5" t="n">
        <v>-674</v>
      </c>
    </row>
    <row r="18" spans="1:6">
      <c r="A18" s="4" t="s">
        <v>550</v>
      </c>
    </row>
    <row r="19" spans="1:6">
      <c r="A19" s="3" t="s">
        <v>540</v>
      </c>
    </row>
    <row r="20" spans="1:6">
      <c r="A20" s="4" t="s">
        <v>549</v>
      </c>
      <c r="E20" s="7" t="n">
        <v>-647</v>
      </c>
    </row>
    <row r="21" spans="1:6">
      <c r="A21" s="4" t="s">
        <v>551</v>
      </c>
    </row>
    <row r="22" spans="1:6">
      <c r="A22" s="3" t="s">
        <v>540</v>
      </c>
    </row>
    <row r="23" spans="1:6">
      <c r="A23" s="4" t="s">
        <v>121</v>
      </c>
      <c r="F23" s="7" t="n">
        <v>42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2</v>
      </c>
      <c r="B1" s="2" t="s">
        <v>553</v>
      </c>
      <c r="C1" s="2" t="s">
        <v>2</v>
      </c>
      <c r="D1" s="2" t="s">
        <v>2</v>
      </c>
      <c r="E1" s="2" t="s">
        <v>32</v>
      </c>
      <c r="F1" s="2" t="s">
        <v>33</v>
      </c>
      <c r="G1" s="2" t="s">
        <v>554</v>
      </c>
      <c r="H1" s="2" t="s">
        <v>555</v>
      </c>
    </row>
    <row r="2" spans="1:8">
      <c r="A2" s="3" t="s">
        <v>556</v>
      </c>
    </row>
    <row r="3" spans="1:8">
      <c r="A3" s="4" t="s">
        <v>557</v>
      </c>
      <c r="G3" s="7" t="n">
        <v>20000</v>
      </c>
    </row>
    <row r="4" spans="1:8">
      <c r="A4" s="4" t="s">
        <v>83</v>
      </c>
      <c r="C4" s="7" t="n">
        <v>5912</v>
      </c>
      <c r="D4" s="7" t="n">
        <v>5912</v>
      </c>
      <c r="E4" s="7" t="n">
        <v>14815</v>
      </c>
    </row>
    <row r="5" spans="1:8">
      <c r="A5" s="4" t="s">
        <v>558</v>
      </c>
      <c r="C5" s="5" t="n">
        <v>706</v>
      </c>
      <c r="D5" s="5" t="n">
        <v>706</v>
      </c>
      <c r="E5" s="5" t="n">
        <v>4158</v>
      </c>
    </row>
    <row r="6" spans="1:8">
      <c r="A6" s="4" t="s">
        <v>559</v>
      </c>
      <c r="D6" s="5" t="n">
        <v>1464</v>
      </c>
      <c r="E6" s="5" t="n">
        <v>59890</v>
      </c>
      <c r="F6" s="7" t="n">
        <v>79615</v>
      </c>
    </row>
    <row r="7" spans="1:8">
      <c r="A7" s="4" t="s">
        <v>560</v>
      </c>
    </row>
    <row r="8" spans="1:8">
      <c r="A8" s="3" t="s">
        <v>556</v>
      </c>
    </row>
    <row r="9" spans="1:8">
      <c r="A9" s="4" t="s">
        <v>83</v>
      </c>
      <c r="C9" s="5" t="n">
        <v>4243</v>
      </c>
      <c r="D9" s="5" t="n">
        <v>4243</v>
      </c>
      <c r="E9" s="5" t="n">
        <v>1745</v>
      </c>
      <c r="G9" s="5" t="n">
        <v>1676</v>
      </c>
    </row>
    <row r="10" spans="1:8">
      <c r="A10" s="4" t="s">
        <v>558</v>
      </c>
      <c r="C10" s="5" t="n">
        <v>1339</v>
      </c>
      <c r="D10" s="7" t="n">
        <v>1339</v>
      </c>
      <c r="E10" s="7" t="n">
        <v>656</v>
      </c>
      <c r="G10" s="7" t="n">
        <v>791</v>
      </c>
    </row>
    <row r="11" spans="1:8">
      <c r="A11" s="4" t="s">
        <v>561</v>
      </c>
      <c r="C11" s="5" t="n">
        <v>-1425</v>
      </c>
    </row>
    <row r="12" spans="1:8">
      <c r="A12" s="4" t="s">
        <v>562</v>
      </c>
      <c r="C12" s="5" t="n">
        <v>-1337</v>
      </c>
    </row>
    <row r="13" spans="1:8">
      <c r="A13" s="4" t="s">
        <v>563</v>
      </c>
    </row>
    <row r="14" spans="1:8">
      <c r="A14" s="3" t="s">
        <v>556</v>
      </c>
    </row>
    <row r="15" spans="1:8">
      <c r="A15" s="4" t="s">
        <v>83</v>
      </c>
      <c r="H15" s="7" t="n">
        <v>2201</v>
      </c>
    </row>
    <row r="16" spans="1:8">
      <c r="A16" s="4" t="s">
        <v>558</v>
      </c>
      <c r="H16" s="5" t="n">
        <v>548</v>
      </c>
    </row>
    <row r="17" spans="1:8">
      <c r="A17" s="4" t="s">
        <v>564</v>
      </c>
      <c r="H17" s="7" t="n">
        <v>2600</v>
      </c>
    </row>
    <row r="18" spans="1:8">
      <c r="A18" s="4" t="s">
        <v>565</v>
      </c>
    </row>
    <row r="19" spans="1:8">
      <c r="A19" s="3" t="s">
        <v>556</v>
      </c>
    </row>
    <row r="20" spans="1:8">
      <c r="A20" s="4" t="s">
        <v>561</v>
      </c>
      <c r="C20" s="5" t="n">
        <v>1943</v>
      </c>
    </row>
    <row r="21" spans="1:8">
      <c r="A21" s="4" t="s">
        <v>562</v>
      </c>
      <c r="C21" s="7" t="n">
        <v>1920</v>
      </c>
    </row>
    <row r="22" spans="1:8">
      <c r="A22" s="4" t="s">
        <v>559</v>
      </c>
      <c r="B22" s="7" t="n">
        <v>3062</v>
      </c>
    </row>
    <row r="23" spans="1:8">
      <c r="A23" s="4" t="s">
        <v>566</v>
      </c>
    </row>
    <row r="24" spans="1:8">
      <c r="A24" s="3" t="s">
        <v>556</v>
      </c>
    </row>
    <row r="25" spans="1:8">
      <c r="A25" s="4" t="s">
        <v>567</v>
      </c>
      <c r="B25" s="7" t="n">
        <v>1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569</v>
      </c>
    </row>
    <row r="2" spans="1:4">
      <c r="B2" s="2" t="s">
        <v>2</v>
      </c>
      <c r="C2" s="2" t="s">
        <v>554</v>
      </c>
      <c r="D2" s="2" t="s">
        <v>32</v>
      </c>
    </row>
    <row r="3" spans="1:4">
      <c r="A3" s="3" t="s">
        <v>83</v>
      </c>
    </row>
    <row r="4" spans="1:4">
      <c r="A4" s="4" t="s">
        <v>83</v>
      </c>
      <c r="B4" s="7" t="n">
        <v>5912</v>
      </c>
      <c r="D4" s="7" t="n">
        <v>14815</v>
      </c>
    </row>
    <row r="5" spans="1:4">
      <c r="A5" s="3" t="s">
        <v>558</v>
      </c>
    </row>
    <row r="6" spans="1:4">
      <c r="A6" s="4" t="s">
        <v>558</v>
      </c>
      <c r="B6" s="5" t="n">
        <v>706</v>
      </c>
      <c r="D6" s="5" t="n">
        <v>4158</v>
      </c>
    </row>
    <row r="7" spans="1:4">
      <c r="A7" s="4" t="s">
        <v>68</v>
      </c>
    </row>
    <row r="8" spans="1:4">
      <c r="A8" s="3" t="s">
        <v>83</v>
      </c>
    </row>
    <row r="9" spans="1:4">
      <c r="A9" s="4" t="s">
        <v>83</v>
      </c>
      <c r="B9" s="5" t="n">
        <v>5912</v>
      </c>
      <c r="D9" s="5" t="n">
        <v>14806</v>
      </c>
    </row>
    <row r="10" spans="1:4">
      <c r="A10" s="3" t="s">
        <v>558</v>
      </c>
    </row>
    <row r="11" spans="1:4">
      <c r="A11" s="4" t="s">
        <v>558</v>
      </c>
      <c r="B11" s="5" t="n">
        <v>683</v>
      </c>
      <c r="D11" s="5" t="n">
        <v>4123</v>
      </c>
    </row>
    <row r="12" spans="1:4">
      <c r="A12" s="4" t="s">
        <v>570</v>
      </c>
    </row>
    <row r="13" spans="1:4">
      <c r="A13" s="3" t="s">
        <v>83</v>
      </c>
    </row>
    <row r="14" spans="1:4">
      <c r="A14" s="4" t="s">
        <v>571</v>
      </c>
      <c r="B14" s="5" t="n">
        <v>366</v>
      </c>
      <c r="D14" s="5" t="n">
        <v>117</v>
      </c>
    </row>
    <row r="15" spans="1:4">
      <c r="A15" s="4" t="s">
        <v>560</v>
      </c>
    </row>
    <row r="16" spans="1:4">
      <c r="A16" s="3" t="s">
        <v>83</v>
      </c>
    </row>
    <row r="17" spans="1:4">
      <c r="A17" s="4" t="s">
        <v>571</v>
      </c>
      <c r="B17" s="5" t="n">
        <v>703</v>
      </c>
      <c r="D17" s="5" t="n">
        <v>366</v>
      </c>
    </row>
    <row r="18" spans="1:4">
      <c r="A18" s="4" t="s">
        <v>572</v>
      </c>
      <c r="B18" s="5" t="n">
        <v>1039</v>
      </c>
      <c r="D18" s="5" t="n">
        <v>211</v>
      </c>
    </row>
    <row r="19" spans="1:4">
      <c r="A19" s="4" t="s">
        <v>573</v>
      </c>
      <c r="B19" s="5" t="n">
        <v>931</v>
      </c>
      <c r="D19" s="5" t="n">
        <v>632</v>
      </c>
    </row>
    <row r="20" spans="1:4">
      <c r="A20" s="4" t="s">
        <v>574</v>
      </c>
      <c r="B20" s="5" t="n">
        <v>1619</v>
      </c>
      <c r="D20" s="5" t="n">
        <v>212</v>
      </c>
    </row>
    <row r="21" spans="1:4">
      <c r="A21" s="4" t="s">
        <v>575</v>
      </c>
      <c r="B21" s="5" t="n">
        <v>403</v>
      </c>
      <c r="D21" s="5" t="n">
        <v>123</v>
      </c>
    </row>
    <row r="22" spans="1:4">
      <c r="A22" s="4" t="s">
        <v>576</v>
      </c>
      <c r="B22" s="5" t="n">
        <v>858</v>
      </c>
      <c r="D22" s="5" t="n">
        <v>125</v>
      </c>
    </row>
    <row r="23" spans="1:4">
      <c r="A23" s="4" t="s">
        <v>577</v>
      </c>
      <c r="B23" s="5" t="n">
        <v>-1378</v>
      </c>
      <c r="D23" s="5" t="n">
        <v>0</v>
      </c>
    </row>
    <row r="24" spans="1:4">
      <c r="A24" s="4" t="s">
        <v>578</v>
      </c>
      <c r="B24" s="5" t="n">
        <v>67</v>
      </c>
      <c r="D24" s="5" t="n">
        <v>76</v>
      </c>
    </row>
    <row r="25" spans="1:4">
      <c r="A25" s="4" t="s">
        <v>83</v>
      </c>
      <c r="B25" s="5" t="n">
        <v>4243</v>
      </c>
      <c r="C25" s="7" t="n">
        <v>1676</v>
      </c>
      <c r="D25" s="5" t="n">
        <v>1745</v>
      </c>
    </row>
    <row r="26" spans="1:4">
      <c r="A26" s="3" t="s">
        <v>558</v>
      </c>
    </row>
    <row r="27" spans="1:4">
      <c r="A27" s="4" t="s">
        <v>579</v>
      </c>
      <c r="B27" s="5" t="n">
        <v>602</v>
      </c>
      <c r="D27" s="5" t="n">
        <v>190</v>
      </c>
    </row>
    <row r="28" spans="1:4">
      <c r="A28" s="4" t="s">
        <v>104</v>
      </c>
      <c r="B28" s="5" t="n">
        <v>38</v>
      </c>
      <c r="D28" s="5" t="n">
        <v>141</v>
      </c>
    </row>
    <row r="29" spans="1:4">
      <c r="A29" s="4" t="s">
        <v>580</v>
      </c>
      <c r="B29" s="5" t="n">
        <v>450</v>
      </c>
      <c r="D29" s="5" t="n">
        <v>133</v>
      </c>
    </row>
    <row r="30" spans="1:4">
      <c r="A30" s="4" t="s">
        <v>110</v>
      </c>
      <c r="B30" s="5" t="n">
        <v>162</v>
      </c>
      <c r="D30" s="5" t="n">
        <v>82</v>
      </c>
    </row>
    <row r="31" spans="1:4">
      <c r="A31" s="4" t="s">
        <v>578</v>
      </c>
      <c r="B31" s="5" t="n">
        <v>87</v>
      </c>
      <c r="D31" s="5" t="n">
        <v>110</v>
      </c>
    </row>
    <row r="32" spans="1:4">
      <c r="A32" s="4" t="s">
        <v>558</v>
      </c>
      <c r="B32" s="5" t="n">
        <v>1339</v>
      </c>
      <c r="C32" s="7" t="n">
        <v>791</v>
      </c>
      <c r="D32" s="7" t="n">
        <v>656</v>
      </c>
    </row>
    <row r="33" spans="1:4">
      <c r="A33" s="4" t="s">
        <v>581</v>
      </c>
      <c r="B33" s="7" t="n">
        <v>13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69</v>
      </c>
      <c r="J1" s="2" t="s">
        <v>1</v>
      </c>
    </row>
    <row r="2" spans="1:12">
      <c r="B2" s="2" t="s">
        <v>2</v>
      </c>
      <c r="C2" s="2" t="s">
        <v>553</v>
      </c>
      <c r="D2" s="2" t="s">
        <v>4</v>
      </c>
      <c r="E2" s="2" t="s">
        <v>583</v>
      </c>
      <c r="F2" s="2" t="s">
        <v>32</v>
      </c>
      <c r="G2" s="2" t="s">
        <v>584</v>
      </c>
      <c r="H2" s="2" t="s">
        <v>585</v>
      </c>
      <c r="I2" s="2" t="s">
        <v>586</v>
      </c>
      <c r="J2" s="2" t="s">
        <v>2</v>
      </c>
      <c r="K2" s="2" t="s">
        <v>32</v>
      </c>
      <c r="L2" s="2" t="s">
        <v>33</v>
      </c>
    </row>
    <row r="3" spans="1:12">
      <c r="A3" s="3" t="s">
        <v>587</v>
      </c>
    </row>
    <row r="4" spans="1:12">
      <c r="A4" s="4" t="s">
        <v>588</v>
      </c>
      <c r="B4" s="7" t="n">
        <v>182</v>
      </c>
      <c r="C4" s="7" t="n">
        <v>-106</v>
      </c>
      <c r="D4" s="7" t="n">
        <v>-146</v>
      </c>
      <c r="E4" s="7" t="n">
        <v>-239</v>
      </c>
      <c r="F4" s="7" t="n">
        <v>0</v>
      </c>
      <c r="G4" s="7" t="n">
        <v>-105</v>
      </c>
      <c r="H4" s="7" t="n">
        <v>-541</v>
      </c>
      <c r="I4" s="7" t="n">
        <v>-308</v>
      </c>
      <c r="J4" s="7" t="n">
        <v>-309</v>
      </c>
      <c r="K4" s="7" t="n">
        <v>-954</v>
      </c>
      <c r="L4" s="7" t="n">
        <v>-7495</v>
      </c>
    </row>
    <row r="5" spans="1:12">
      <c r="A5" s="3" t="s">
        <v>83</v>
      </c>
    </row>
    <row r="6" spans="1:12">
      <c r="A6" s="4" t="s">
        <v>84</v>
      </c>
      <c r="B6" s="5" t="n">
        <v>752</v>
      </c>
      <c r="F6" s="5" t="n">
        <v>1429</v>
      </c>
      <c r="J6" s="5" t="n">
        <v>752</v>
      </c>
      <c r="K6" s="5" t="n">
        <v>1429</v>
      </c>
      <c r="L6" s="5" t="n">
        <v>20395</v>
      </c>
    </row>
    <row r="7" spans="1:12">
      <c r="A7" s="4" t="s">
        <v>83</v>
      </c>
      <c r="B7" s="5" t="n">
        <v>5912</v>
      </c>
      <c r="F7" s="5" t="n">
        <v>14815</v>
      </c>
      <c r="J7" s="5" t="n">
        <v>5912</v>
      </c>
      <c r="K7" s="5" t="n">
        <v>14815</v>
      </c>
    </row>
    <row r="8" spans="1:12">
      <c r="A8" s="3" t="s">
        <v>558</v>
      </c>
    </row>
    <row r="9" spans="1:12">
      <c r="A9" s="4" t="s">
        <v>558</v>
      </c>
      <c r="B9" s="5" t="n">
        <v>706</v>
      </c>
      <c r="F9" s="5" t="n">
        <v>4158</v>
      </c>
      <c r="J9" s="5" t="n">
        <v>706</v>
      </c>
      <c r="K9" s="5" t="n">
        <v>4158</v>
      </c>
    </row>
    <row r="10" spans="1:12">
      <c r="A10" s="4" t="s">
        <v>589</v>
      </c>
    </row>
    <row r="11" spans="1:12">
      <c r="A11" s="3" t="s">
        <v>587</v>
      </c>
    </row>
    <row r="12" spans="1:12">
      <c r="A12" s="4" t="s">
        <v>588</v>
      </c>
      <c r="J12" s="5" t="n">
        <v>-312</v>
      </c>
      <c r="K12" s="5" t="n">
        <v>-954</v>
      </c>
      <c r="L12" s="5" t="n">
        <v>-7485</v>
      </c>
    </row>
    <row r="13" spans="1:12">
      <c r="A13" s="3" t="s">
        <v>83</v>
      </c>
    </row>
    <row r="14" spans="1:12">
      <c r="A14" s="4" t="s">
        <v>84</v>
      </c>
      <c r="B14" s="5" t="n">
        <v>752</v>
      </c>
      <c r="F14" s="5" t="n">
        <v>1429</v>
      </c>
      <c r="J14" s="5" t="n">
        <v>752</v>
      </c>
      <c r="K14" s="5" t="n">
        <v>1429</v>
      </c>
      <c r="L14" s="5" t="n">
        <v>20395</v>
      </c>
    </row>
    <row r="15" spans="1:12">
      <c r="A15" s="4" t="s">
        <v>83</v>
      </c>
      <c r="B15" s="5" t="n">
        <v>5912</v>
      </c>
      <c r="F15" s="5" t="n">
        <v>14806</v>
      </c>
      <c r="J15" s="5" t="n">
        <v>5912</v>
      </c>
      <c r="K15" s="5" t="n">
        <v>14806</v>
      </c>
    </row>
    <row r="16" spans="1:12">
      <c r="A16" s="3" t="s">
        <v>558</v>
      </c>
    </row>
    <row r="17" spans="1:12">
      <c r="A17" s="4" t="s">
        <v>558</v>
      </c>
      <c r="B17" s="5" t="n">
        <v>683</v>
      </c>
      <c r="F17" s="5" t="n">
        <v>4123</v>
      </c>
      <c r="J17" s="5" t="n">
        <v>683</v>
      </c>
      <c r="K17" s="5" t="n">
        <v>4123</v>
      </c>
    </row>
    <row r="18" spans="1:12">
      <c r="A18" s="4" t="s">
        <v>590</v>
      </c>
    </row>
    <row r="19" spans="1:12">
      <c r="A19" s="3" t="s">
        <v>591</v>
      </c>
    </row>
    <row r="20" spans="1:12">
      <c r="A20" s="4" t="s">
        <v>592</v>
      </c>
      <c r="J20" s="5" t="n">
        <v>182</v>
      </c>
      <c r="K20" s="5" t="n">
        <v>2968</v>
      </c>
      <c r="L20" s="5" t="n">
        <v>23003</v>
      </c>
    </row>
    <row r="21" spans="1:12">
      <c r="A21" s="4" t="s">
        <v>593</v>
      </c>
      <c r="J21" s="5" t="n">
        <v>-731</v>
      </c>
      <c r="K21" s="5" t="n">
        <v>-162</v>
      </c>
      <c r="L21" s="5" t="n">
        <v>887</v>
      </c>
    </row>
    <row r="22" spans="1:12">
      <c r="A22" s="4" t="s">
        <v>594</v>
      </c>
      <c r="J22" s="5" t="n">
        <v>295</v>
      </c>
      <c r="K22" s="5" t="n">
        <v>460</v>
      </c>
      <c r="L22" s="5" t="n">
        <v>-791</v>
      </c>
    </row>
    <row r="23" spans="1:12">
      <c r="A23" s="4" t="s">
        <v>62</v>
      </c>
      <c r="J23" s="5" t="n">
        <v>-437</v>
      </c>
      <c r="K23" s="5" t="n">
        <v>298</v>
      </c>
      <c r="L23" s="5" t="n">
        <v>96</v>
      </c>
    </row>
    <row r="24" spans="1:12">
      <c r="A24" s="3" t="s">
        <v>587</v>
      </c>
    </row>
    <row r="25" spans="1:12">
      <c r="A25" s="4" t="s">
        <v>595</v>
      </c>
      <c r="J25" s="5" t="n">
        <v>306</v>
      </c>
      <c r="K25" s="5" t="n">
        <v>-750</v>
      </c>
      <c r="L25" s="5" t="n">
        <v>-6612</v>
      </c>
    </row>
    <row r="26" spans="1:12">
      <c r="A26" s="4" t="s">
        <v>594</v>
      </c>
      <c r="J26" s="5" t="n">
        <v>-178</v>
      </c>
      <c r="K26" s="5" t="n">
        <v>-502</v>
      </c>
      <c r="L26" s="5" t="n">
        <v>-979</v>
      </c>
    </row>
    <row r="27" spans="1:12">
      <c r="A27" s="4" t="s">
        <v>596</v>
      </c>
      <c r="J27" s="5" t="n">
        <v>128</v>
      </c>
      <c r="K27" s="5" t="n">
        <v>-1252</v>
      </c>
      <c r="L27" s="5" t="n">
        <v>-7591</v>
      </c>
    </row>
    <row r="28" spans="1:12">
      <c r="A28" s="4" t="s">
        <v>588</v>
      </c>
      <c r="J28" s="5" t="n">
        <v>-309</v>
      </c>
      <c r="K28" s="5" t="n">
        <v>-954</v>
      </c>
      <c r="L28" s="5" t="n">
        <v>-7495</v>
      </c>
    </row>
    <row r="29" spans="1:12">
      <c r="A29" s="4" t="s">
        <v>597</v>
      </c>
      <c r="J29" s="5" t="n">
        <v>-432</v>
      </c>
      <c r="K29" s="5" t="n">
        <v>-911</v>
      </c>
      <c r="L29" s="5" t="n">
        <v>-6083</v>
      </c>
    </row>
    <row r="30" spans="1:12">
      <c r="A30" s="3" t="s">
        <v>83</v>
      </c>
    </row>
    <row r="31" spans="1:12">
      <c r="A31" s="4" t="s">
        <v>84</v>
      </c>
      <c r="B31" s="5" t="n">
        <v>752</v>
      </c>
      <c r="F31" s="5" t="n">
        <v>1429</v>
      </c>
      <c r="J31" s="5" t="n">
        <v>752</v>
      </c>
      <c r="K31" s="5" t="n">
        <v>1429</v>
      </c>
    </row>
    <row r="32" spans="1:12">
      <c r="A32" s="4" t="s">
        <v>73</v>
      </c>
      <c r="B32" s="5" t="n">
        <v>647</v>
      </c>
      <c r="F32" s="5" t="n">
        <v>2626</v>
      </c>
      <c r="J32" s="5" t="n">
        <v>647</v>
      </c>
      <c r="K32" s="5" t="n">
        <v>2626</v>
      </c>
    </row>
    <row r="33" spans="1:12">
      <c r="A33" s="4" t="s">
        <v>155</v>
      </c>
      <c r="B33" s="5" t="n">
        <v>951</v>
      </c>
      <c r="F33" s="5" t="n">
        <v>487</v>
      </c>
      <c r="J33" s="5" t="n">
        <v>951</v>
      </c>
      <c r="K33" s="5" t="n">
        <v>487</v>
      </c>
    </row>
    <row r="34" spans="1:12">
      <c r="A34" s="4" t="s">
        <v>598</v>
      </c>
      <c r="B34" s="5" t="n">
        <v>3215</v>
      </c>
      <c r="F34" s="5" t="n">
        <v>8547</v>
      </c>
      <c r="J34" s="5" t="n">
        <v>3215</v>
      </c>
      <c r="K34" s="5" t="n">
        <v>8547</v>
      </c>
    </row>
    <row r="35" spans="1:12">
      <c r="A35" s="4" t="s">
        <v>599</v>
      </c>
      <c r="B35" s="5" t="n">
        <v>347</v>
      </c>
      <c r="F35" s="5" t="n">
        <v>1727</v>
      </c>
      <c r="J35" s="5" t="n">
        <v>347</v>
      </c>
      <c r="K35" s="5" t="n">
        <v>1727</v>
      </c>
    </row>
    <row r="36" spans="1:12">
      <c r="A36" s="4" t="s">
        <v>83</v>
      </c>
      <c r="B36" s="5" t="n">
        <v>5912</v>
      </c>
      <c r="F36" s="5" t="n">
        <v>14815</v>
      </c>
      <c r="J36" s="5" t="n">
        <v>5912</v>
      </c>
      <c r="K36" s="5" t="n">
        <v>14815</v>
      </c>
    </row>
    <row r="37" spans="1:12">
      <c r="A37" s="3" t="s">
        <v>558</v>
      </c>
    </row>
    <row r="38" spans="1:12">
      <c r="A38" s="4" t="s">
        <v>579</v>
      </c>
      <c r="B38" s="5" t="n">
        <v>51</v>
      </c>
      <c r="F38" s="5" t="n">
        <v>164</v>
      </c>
      <c r="J38" s="5" t="n">
        <v>51</v>
      </c>
      <c r="K38" s="5" t="n">
        <v>164</v>
      </c>
    </row>
    <row r="39" spans="1:12">
      <c r="A39" s="4" t="s">
        <v>600</v>
      </c>
      <c r="B39" s="5" t="n">
        <v>1</v>
      </c>
      <c r="F39" s="5" t="n">
        <v>2076</v>
      </c>
      <c r="J39" s="5" t="n">
        <v>1</v>
      </c>
      <c r="K39" s="5" t="n">
        <v>2076</v>
      </c>
    </row>
    <row r="40" spans="1:12">
      <c r="A40" s="4" t="s">
        <v>601</v>
      </c>
      <c r="B40" s="5" t="n">
        <v>654</v>
      </c>
      <c r="F40" s="5" t="n">
        <v>1918</v>
      </c>
      <c r="J40" s="5" t="n">
        <v>654</v>
      </c>
      <c r="K40" s="5" t="n">
        <v>1918</v>
      </c>
    </row>
    <row r="41" spans="1:12">
      <c r="A41" s="4" t="s">
        <v>558</v>
      </c>
      <c r="B41" s="7" t="n">
        <v>706</v>
      </c>
      <c r="F41" s="7" t="n">
        <v>4158</v>
      </c>
      <c r="J41" s="5" t="n">
        <v>706</v>
      </c>
      <c r="K41" s="5" t="n">
        <v>4158</v>
      </c>
    </row>
    <row r="42" spans="1:12">
      <c r="A42" s="4" t="s">
        <v>602</v>
      </c>
    </row>
    <row r="43" spans="1:12">
      <c r="A43" s="3" t="s">
        <v>587</v>
      </c>
    </row>
    <row r="44" spans="1:12">
      <c r="A44" s="4" t="s">
        <v>603</v>
      </c>
      <c r="J44" s="5" t="n">
        <v>-299</v>
      </c>
      <c r="K44" s="5" t="n">
        <v>945</v>
      </c>
      <c r="L44" s="5" t="n">
        <v>-6834</v>
      </c>
    </row>
    <row r="45" spans="1:12">
      <c r="A45" s="4" t="s">
        <v>604</v>
      </c>
      <c r="J45" s="5" t="n">
        <v>416</v>
      </c>
      <c r="K45" s="5" t="n">
        <v>-988</v>
      </c>
      <c r="L45" s="5" t="n">
        <v>5073</v>
      </c>
    </row>
    <row r="46" spans="1:12">
      <c r="A46" s="4" t="s">
        <v>605</v>
      </c>
    </row>
    <row r="47" spans="1:12">
      <c r="A47" s="3" t="s">
        <v>587</v>
      </c>
    </row>
    <row r="48" spans="1:12">
      <c r="A48" s="4" t="s">
        <v>603</v>
      </c>
      <c r="J48" s="7" t="n">
        <v>-402</v>
      </c>
      <c r="K48" s="7" t="n">
        <v>1224</v>
      </c>
      <c r="L48" s="7" t="n">
        <v>-624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606</v>
      </c>
      <c r="C1" s="2" t="s">
        <v>569</v>
      </c>
      <c r="D1" s="2" t="s">
        <v>1</v>
      </c>
    </row>
    <row r="2" spans="1:5">
      <c r="C2" s="2" t="s">
        <v>2</v>
      </c>
      <c r="D2" s="2" t="s">
        <v>2</v>
      </c>
      <c r="E2" s="2" t="s">
        <v>32</v>
      </c>
    </row>
    <row r="3" spans="1:5">
      <c r="A3" s="3" t="s">
        <v>607</v>
      </c>
    </row>
    <row r="4" spans="1:5">
      <c r="A4" s="4" t="s">
        <v>608</v>
      </c>
      <c r="C4" s="7" t="n">
        <v>34246</v>
      </c>
      <c r="D4" s="7" t="n">
        <v>34246</v>
      </c>
      <c r="E4" s="7" t="n">
        <v>40665</v>
      </c>
    </row>
    <row r="5" spans="1:5">
      <c r="A5" s="4" t="s">
        <v>609</v>
      </c>
      <c r="C5" s="5" t="n">
        <v>4564</v>
      </c>
      <c r="D5" s="5" t="n">
        <v>4564</v>
      </c>
      <c r="E5" s="5" t="n">
        <v>3917</v>
      </c>
    </row>
    <row r="6" spans="1:5">
      <c r="A6" s="4" t="s">
        <v>610</v>
      </c>
      <c r="C6" s="5" t="n">
        <v>-114</v>
      </c>
      <c r="D6" s="5" t="n">
        <v>-114</v>
      </c>
      <c r="E6" s="5" t="n">
        <v>-269</v>
      </c>
    </row>
    <row r="7" spans="1:5">
      <c r="A7" s="4" t="s">
        <v>611</v>
      </c>
      <c r="C7" s="5" t="n">
        <v>38696</v>
      </c>
      <c r="D7" s="5" t="n">
        <v>38696</v>
      </c>
      <c r="E7" s="5" t="n">
        <v>44313</v>
      </c>
    </row>
    <row r="8" spans="1:5">
      <c r="A8" s="4" t="s">
        <v>612</v>
      </c>
      <c r="C8" s="5" t="n">
        <v>38696</v>
      </c>
      <c r="D8" s="5" t="n">
        <v>38696</v>
      </c>
      <c r="E8" s="5" t="n">
        <v>44313</v>
      </c>
    </row>
    <row r="9" spans="1:5">
      <c r="A9" s="4" t="s">
        <v>613</v>
      </c>
      <c r="C9" s="5" t="n">
        <v>98</v>
      </c>
      <c r="D9" s="5" t="n">
        <v>98</v>
      </c>
      <c r="E9" s="5" t="n">
        <v>17</v>
      </c>
    </row>
    <row r="10" spans="1:5">
      <c r="A10" s="4" t="s">
        <v>614</v>
      </c>
      <c r="C10" s="4" t="s">
        <v>615</v>
      </c>
      <c r="D10" s="5" t="n">
        <v>29</v>
      </c>
      <c r="E10" s="5" t="n">
        <v>-2</v>
      </c>
    </row>
    <row r="11" spans="1:5">
      <c r="A11" s="4" t="s">
        <v>15</v>
      </c>
    </row>
    <row r="12" spans="1:5">
      <c r="A12" s="3" t="s">
        <v>607</v>
      </c>
    </row>
    <row r="13" spans="1:5">
      <c r="A13" s="4" t="s">
        <v>612</v>
      </c>
      <c r="B13" s="4" t="s">
        <v>67</v>
      </c>
      <c r="C13" s="5" t="n">
        <v>569</v>
      </c>
      <c r="D13" s="5" t="n">
        <v>569</v>
      </c>
      <c r="E13" s="5" t="n">
        <v>137</v>
      </c>
    </row>
    <row r="14" spans="1:5">
      <c r="A14" s="4" t="s">
        <v>616</v>
      </c>
      <c r="C14" s="5" t="n">
        <v>141</v>
      </c>
      <c r="D14" s="5" t="n">
        <v>141</v>
      </c>
      <c r="E14" s="5" t="n">
        <v>86</v>
      </c>
    </row>
    <row r="15" spans="1:5">
      <c r="A15" s="4" t="s">
        <v>617</v>
      </c>
    </row>
    <row r="16" spans="1:5">
      <c r="A16" s="3" t="s">
        <v>607</v>
      </c>
    </row>
    <row r="17" spans="1:5">
      <c r="A17" s="4" t="s">
        <v>608</v>
      </c>
      <c r="C17" s="5" t="n">
        <v>20104</v>
      </c>
      <c r="D17" s="5" t="n">
        <v>20104</v>
      </c>
      <c r="E17" s="5" t="n">
        <v>20049</v>
      </c>
    </row>
    <row r="18" spans="1:5">
      <c r="A18" s="4" t="s">
        <v>609</v>
      </c>
      <c r="C18" s="5" t="n">
        <v>3775</v>
      </c>
      <c r="D18" s="5" t="n">
        <v>3775</v>
      </c>
      <c r="E18" s="5" t="n">
        <v>3081</v>
      </c>
    </row>
    <row r="19" spans="1:5">
      <c r="A19" s="4" t="s">
        <v>610</v>
      </c>
      <c r="C19" s="5" t="n">
        <v>-35</v>
      </c>
      <c r="D19" s="5" t="n">
        <v>-35</v>
      </c>
      <c r="E19" s="5" t="n">
        <v>-85</v>
      </c>
    </row>
    <row r="20" spans="1:5">
      <c r="A20" s="4" t="s">
        <v>611</v>
      </c>
      <c r="C20" s="5" t="n">
        <v>23843</v>
      </c>
      <c r="D20" s="5" t="n">
        <v>23843</v>
      </c>
      <c r="E20" s="5" t="n">
        <v>23046</v>
      </c>
    </row>
    <row r="21" spans="1:5">
      <c r="A21" s="4" t="s">
        <v>618</v>
      </c>
    </row>
    <row r="22" spans="1:5">
      <c r="A22" s="3" t="s">
        <v>607</v>
      </c>
    </row>
    <row r="23" spans="1:5">
      <c r="A23" s="4" t="s">
        <v>608</v>
      </c>
      <c r="C23" s="5" t="n">
        <v>5455</v>
      </c>
      <c r="D23" s="5" t="n">
        <v>5455</v>
      </c>
      <c r="E23" s="5" t="n">
        <v>11917</v>
      </c>
    </row>
    <row r="24" spans="1:5">
      <c r="A24" s="4" t="s">
        <v>609</v>
      </c>
      <c r="C24" s="5" t="n">
        <v>86</v>
      </c>
      <c r="D24" s="5" t="n">
        <v>86</v>
      </c>
      <c r="E24" s="5" t="n">
        <v>98</v>
      </c>
    </row>
    <row r="25" spans="1:5">
      <c r="A25" s="4" t="s">
        <v>610</v>
      </c>
      <c r="C25" s="5" t="n">
        <v>-13</v>
      </c>
      <c r="D25" s="5" t="n">
        <v>-13</v>
      </c>
      <c r="E25" s="5" t="n">
        <v>-27</v>
      </c>
    </row>
    <row r="26" spans="1:5">
      <c r="A26" s="4" t="s">
        <v>611</v>
      </c>
      <c r="C26" s="5" t="n">
        <v>5528</v>
      </c>
      <c r="D26" s="5" t="n">
        <v>5528</v>
      </c>
      <c r="E26" s="5" t="n">
        <v>11987</v>
      </c>
    </row>
    <row r="27" spans="1:5">
      <c r="A27" s="4" t="s">
        <v>619</v>
      </c>
    </row>
    <row r="28" spans="1:5">
      <c r="A28" s="3" t="s">
        <v>607</v>
      </c>
    </row>
    <row r="29" spans="1:5">
      <c r="A29" s="4" t="s">
        <v>608</v>
      </c>
      <c r="C29" s="5" t="n">
        <v>3775</v>
      </c>
      <c r="D29" s="5" t="n">
        <v>3775</v>
      </c>
      <c r="E29" s="5" t="n">
        <v>3916</v>
      </c>
    </row>
    <row r="30" spans="1:5">
      <c r="A30" s="4" t="s">
        <v>609</v>
      </c>
      <c r="C30" s="5" t="n">
        <v>534</v>
      </c>
      <c r="D30" s="5" t="n">
        <v>534</v>
      </c>
      <c r="E30" s="5" t="n">
        <v>412</v>
      </c>
    </row>
    <row r="31" spans="1:5">
      <c r="A31" s="4" t="s">
        <v>610</v>
      </c>
      <c r="C31" s="5" t="n">
        <v>-40</v>
      </c>
      <c r="D31" s="5" t="n">
        <v>-40</v>
      </c>
      <c r="E31" s="5" t="n">
        <v>-92</v>
      </c>
    </row>
    <row r="32" spans="1:5">
      <c r="A32" s="4" t="s">
        <v>611</v>
      </c>
      <c r="C32" s="5" t="n">
        <v>4269</v>
      </c>
      <c r="D32" s="5" t="n">
        <v>4269</v>
      </c>
      <c r="E32" s="5" t="n">
        <v>4236</v>
      </c>
    </row>
    <row r="33" spans="1:5">
      <c r="A33" s="4" t="s">
        <v>620</v>
      </c>
    </row>
    <row r="34" spans="1:5">
      <c r="A34" s="3" t="s">
        <v>607</v>
      </c>
    </row>
    <row r="35" spans="1:5">
      <c r="A35" s="4" t="s">
        <v>608</v>
      </c>
      <c r="C35" s="5" t="n">
        <v>2820</v>
      </c>
      <c r="D35" s="5" t="n">
        <v>2820</v>
      </c>
      <c r="E35" s="5" t="n">
        <v>2787</v>
      </c>
    </row>
    <row r="36" spans="1:5">
      <c r="A36" s="4" t="s">
        <v>609</v>
      </c>
      <c r="C36" s="5" t="n">
        <v>81</v>
      </c>
      <c r="D36" s="5" t="n">
        <v>81</v>
      </c>
      <c r="E36" s="5" t="n">
        <v>111</v>
      </c>
    </row>
    <row r="37" spans="1:5">
      <c r="A37" s="4" t="s">
        <v>610</v>
      </c>
      <c r="C37" s="5" t="n">
        <v>-23</v>
      </c>
      <c r="D37" s="5" t="n">
        <v>-23</v>
      </c>
      <c r="E37" s="5" t="n">
        <v>-37</v>
      </c>
    </row>
    <row r="38" spans="1:5">
      <c r="A38" s="4" t="s">
        <v>611</v>
      </c>
      <c r="C38" s="5" t="n">
        <v>2878</v>
      </c>
      <c r="D38" s="5" t="n">
        <v>2878</v>
      </c>
      <c r="E38" s="5" t="n">
        <v>2861</v>
      </c>
    </row>
    <row r="39" spans="1:5">
      <c r="A39" s="4" t="s">
        <v>621</v>
      </c>
    </row>
    <row r="40" spans="1:5">
      <c r="A40" s="3" t="s">
        <v>607</v>
      </c>
    </row>
    <row r="41" spans="1:5">
      <c r="A41" s="4" t="s">
        <v>608</v>
      </c>
      <c r="C41" s="5" t="n">
        <v>1927</v>
      </c>
      <c r="D41" s="5" t="n">
        <v>1927</v>
      </c>
      <c r="E41" s="5" t="n">
        <v>1842</v>
      </c>
    </row>
    <row r="42" spans="1:5">
      <c r="A42" s="4" t="s">
        <v>609</v>
      </c>
      <c r="C42" s="5" t="n">
        <v>75</v>
      </c>
      <c r="D42" s="5" t="n">
        <v>75</v>
      </c>
      <c r="E42" s="5" t="n">
        <v>160</v>
      </c>
    </row>
    <row r="43" spans="1:5">
      <c r="A43" s="4" t="s">
        <v>610</v>
      </c>
      <c r="C43" s="5" t="n">
        <v>-2</v>
      </c>
      <c r="D43" s="5" t="n">
        <v>-2</v>
      </c>
      <c r="E43" s="5" t="n">
        <v>-26</v>
      </c>
    </row>
    <row r="44" spans="1:5">
      <c r="A44" s="4" t="s">
        <v>611</v>
      </c>
      <c r="C44" s="5" t="n">
        <v>2000</v>
      </c>
      <c r="D44" s="5" t="n">
        <v>2000</v>
      </c>
      <c r="E44" s="5" t="n">
        <v>1976</v>
      </c>
    </row>
    <row r="45" spans="1:5">
      <c r="A45" s="4" t="s">
        <v>622</v>
      </c>
    </row>
    <row r="46" spans="1:5">
      <c r="A46" s="3" t="s">
        <v>607</v>
      </c>
    </row>
    <row r="47" spans="1:5">
      <c r="A47" s="4" t="s">
        <v>608</v>
      </c>
      <c r="C47" s="5" t="n">
        <v>166</v>
      </c>
      <c r="D47" s="5" t="n">
        <v>166</v>
      </c>
      <c r="E47" s="5" t="n">
        <v>154</v>
      </c>
    </row>
    <row r="48" spans="1:5">
      <c r="A48" s="4" t="s">
        <v>609</v>
      </c>
      <c r="C48" s="5" t="n">
        <v>12</v>
      </c>
      <c r="D48" s="5" t="n">
        <v>12</v>
      </c>
      <c r="E48" s="5" t="n">
        <v>55</v>
      </c>
    </row>
    <row r="49" spans="1:5">
      <c r="A49" s="4" t="s">
        <v>610</v>
      </c>
      <c r="C49" s="5" t="n">
        <v>0</v>
      </c>
      <c r="D49" s="5" t="n">
        <v>0</v>
      </c>
      <c r="E49" s="5" t="n">
        <v>-1</v>
      </c>
    </row>
    <row r="50" spans="1:5">
      <c r="A50" s="4" t="s">
        <v>611</v>
      </c>
      <c r="C50" s="7" t="n">
        <v>178</v>
      </c>
      <c r="D50" s="7" t="n">
        <v>178</v>
      </c>
      <c r="E50" s="7" t="n">
        <v>208</v>
      </c>
    </row>
    <row r="51" spans="1:5"/>
    <row r="52" spans="1:5">
      <c r="A52" s="4" t="s">
        <v>67</v>
      </c>
      <c r="B52" s="4" t="s">
        <v>69</v>
      </c>
    </row>
  </sheetData>
  <mergeCells count="4">
    <mergeCell ref="A1:B2"/>
    <mergeCell ref="D1:E1"/>
    <mergeCell ref="A51:D51"/>
    <mergeCell ref="B52:D5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33</v>
      </c>
    </row>
    <row r="3" spans="1:4">
      <c r="A3" s="3" t="s">
        <v>624</v>
      </c>
    </row>
    <row r="4" spans="1:4">
      <c r="A4" s="4" t="s">
        <v>625</v>
      </c>
      <c r="B4" s="7" t="n">
        <v>8</v>
      </c>
      <c r="C4" s="7" t="n">
        <v>31</v>
      </c>
      <c r="D4" s="7" t="n">
        <v>64</v>
      </c>
    </row>
    <row r="5" spans="1:4">
      <c r="A5" s="4" t="s">
        <v>626</v>
      </c>
      <c r="B5" s="5" t="n">
        <v>244</v>
      </c>
      <c r="C5" s="5" t="n">
        <v>61</v>
      </c>
      <c r="D5" s="5" t="n">
        <v>128</v>
      </c>
    </row>
    <row r="6" spans="1:4">
      <c r="A6" s="4" t="s">
        <v>627</v>
      </c>
      <c r="B6" s="5" t="n">
        <v>-24</v>
      </c>
      <c r="C6" s="5" t="n">
        <v>-55</v>
      </c>
      <c r="D6" s="5" t="n">
        <v>-87</v>
      </c>
    </row>
    <row r="7" spans="1:4">
      <c r="A7" s="4" t="s">
        <v>628</v>
      </c>
      <c r="B7" s="5" t="n">
        <v>3241</v>
      </c>
      <c r="C7" s="5" t="n">
        <v>1718</v>
      </c>
      <c r="D7" s="7" t="n">
        <v>5746</v>
      </c>
    </row>
    <row r="8" spans="1:4">
      <c r="A8" s="10" t="n">
        <v>3</v>
      </c>
    </row>
    <row r="9" spans="1:4">
      <c r="A9" s="3" t="s">
        <v>624</v>
      </c>
    </row>
    <row r="10" spans="1:4">
      <c r="A10" s="4" t="s">
        <v>629</v>
      </c>
      <c r="B10" s="7" t="n">
        <v>4413</v>
      </c>
      <c r="C10" s="7" t="n">
        <v>44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631</v>
      </c>
    </row>
    <row r="4" spans="1:3">
      <c r="A4" s="4" t="s">
        <v>611</v>
      </c>
      <c r="B4" s="7" t="n">
        <v>3093</v>
      </c>
      <c r="C4" s="7" t="n">
        <v>9098</v>
      </c>
    </row>
    <row r="5" spans="1:3">
      <c r="A5" s="4" t="s">
        <v>610</v>
      </c>
      <c r="B5" s="5" t="n">
        <v>-23</v>
      </c>
      <c r="C5" s="5" t="n">
        <v>-157</v>
      </c>
    </row>
    <row r="6" spans="1:3">
      <c r="A6" s="3" t="s">
        <v>632</v>
      </c>
    </row>
    <row r="7" spans="1:3">
      <c r="A7" s="4" t="s">
        <v>611</v>
      </c>
      <c r="B7" s="5" t="n">
        <v>4949</v>
      </c>
      <c r="C7" s="5" t="n">
        <v>663</v>
      </c>
    </row>
    <row r="8" spans="1:3">
      <c r="A8" s="4" t="s">
        <v>610</v>
      </c>
      <c r="B8" s="5" t="n">
        <v>-91</v>
      </c>
      <c r="C8" s="5" t="n">
        <v>-111</v>
      </c>
    </row>
    <row r="9" spans="1:3">
      <c r="A9" s="4" t="s">
        <v>617</v>
      </c>
    </row>
    <row r="10" spans="1:3">
      <c r="A10" s="3" t="s">
        <v>631</v>
      </c>
    </row>
    <row r="11" spans="1:3">
      <c r="A11" s="4" t="s">
        <v>611</v>
      </c>
      <c r="B11" s="5" t="n">
        <v>502</v>
      </c>
      <c r="C11" s="5" t="n">
        <v>1692</v>
      </c>
    </row>
    <row r="12" spans="1:3">
      <c r="A12" s="4" t="s">
        <v>610</v>
      </c>
      <c r="B12" s="5" t="n">
        <v>-6</v>
      </c>
      <c r="C12" s="5" t="n">
        <v>-55</v>
      </c>
    </row>
    <row r="13" spans="1:3">
      <c r="A13" s="3" t="s">
        <v>632</v>
      </c>
    </row>
    <row r="14" spans="1:3">
      <c r="A14" s="4" t="s">
        <v>611</v>
      </c>
      <c r="B14" s="5" t="n">
        <v>605</v>
      </c>
      <c r="C14" s="5" t="n">
        <v>359</v>
      </c>
    </row>
    <row r="15" spans="1:3">
      <c r="A15" s="4" t="s">
        <v>610</v>
      </c>
      <c r="B15" s="5" t="n">
        <v>-30</v>
      </c>
      <c r="C15" s="5" t="n">
        <v>-30</v>
      </c>
    </row>
    <row r="16" spans="1:3">
      <c r="A16" s="4" t="s">
        <v>618</v>
      </c>
    </row>
    <row r="17" spans="1:3">
      <c r="A17" s="3" t="s">
        <v>631</v>
      </c>
    </row>
    <row r="18" spans="1:3">
      <c r="A18" s="4" t="s">
        <v>611</v>
      </c>
      <c r="B18" s="5" t="n">
        <v>1169</v>
      </c>
      <c r="C18" s="5" t="n">
        <v>5352</v>
      </c>
    </row>
    <row r="19" spans="1:3">
      <c r="A19" s="4" t="s">
        <v>610</v>
      </c>
      <c r="B19" s="5" t="n">
        <v>-4</v>
      </c>
      <c r="C19" s="5" t="n">
        <v>-26</v>
      </c>
    </row>
    <row r="20" spans="1:3">
      <c r="A20" s="3" t="s">
        <v>632</v>
      </c>
    </row>
    <row r="21" spans="1:3">
      <c r="A21" s="4" t="s">
        <v>611</v>
      </c>
      <c r="B21" s="5" t="n">
        <v>3685</v>
      </c>
      <c r="C21" s="5" t="n">
        <v>14</v>
      </c>
    </row>
    <row r="22" spans="1:3">
      <c r="A22" s="4" t="s">
        <v>610</v>
      </c>
      <c r="B22" s="5" t="n">
        <v>-10</v>
      </c>
      <c r="C22" s="5" t="n">
        <v>-1</v>
      </c>
    </row>
    <row r="23" spans="1:3">
      <c r="A23" s="4" t="s">
        <v>619</v>
      </c>
    </row>
    <row r="24" spans="1:3">
      <c r="A24" s="3" t="s">
        <v>631</v>
      </c>
    </row>
    <row r="25" spans="1:3">
      <c r="A25" s="4" t="s">
        <v>611</v>
      </c>
      <c r="B25" s="5" t="n">
        <v>48</v>
      </c>
      <c r="C25" s="5" t="n">
        <v>674</v>
      </c>
    </row>
    <row r="26" spans="1:3">
      <c r="A26" s="4" t="s">
        <v>610</v>
      </c>
      <c r="B26" s="5" t="n">
        <v>-1</v>
      </c>
      <c r="C26" s="5" t="n">
        <v>-27</v>
      </c>
    </row>
    <row r="27" spans="1:3">
      <c r="A27" s="3" t="s">
        <v>632</v>
      </c>
    </row>
    <row r="28" spans="1:3">
      <c r="A28" s="4" t="s">
        <v>611</v>
      </c>
      <c r="B28" s="5" t="n">
        <v>272</v>
      </c>
      <c r="C28" s="5" t="n">
        <v>158</v>
      </c>
    </row>
    <row r="29" spans="1:3">
      <c r="A29" s="4" t="s">
        <v>610</v>
      </c>
      <c r="B29" s="5" t="n">
        <v>-39</v>
      </c>
      <c r="C29" s="5" t="n">
        <v>-64</v>
      </c>
    </row>
    <row r="30" spans="1:3">
      <c r="A30" s="4" t="s">
        <v>620</v>
      </c>
    </row>
    <row r="31" spans="1:3">
      <c r="A31" s="3" t="s">
        <v>631</v>
      </c>
    </row>
    <row r="32" spans="1:3">
      <c r="A32" s="4" t="s">
        <v>611</v>
      </c>
      <c r="B32" s="5" t="n">
        <v>979</v>
      </c>
      <c r="C32" s="5" t="n">
        <v>822</v>
      </c>
    </row>
    <row r="33" spans="1:3">
      <c r="A33" s="4" t="s">
        <v>610</v>
      </c>
      <c r="B33" s="5" t="n">
        <v>-11</v>
      </c>
      <c r="C33" s="5" t="n">
        <v>-21</v>
      </c>
    </row>
    <row r="34" spans="1:3">
      <c r="A34" s="3" t="s">
        <v>632</v>
      </c>
    </row>
    <row r="35" spans="1:3">
      <c r="A35" s="4" t="s">
        <v>611</v>
      </c>
      <c r="B35" s="5" t="n">
        <v>318</v>
      </c>
      <c r="C35" s="5" t="n">
        <v>132</v>
      </c>
    </row>
    <row r="36" spans="1:3">
      <c r="A36" s="4" t="s">
        <v>610</v>
      </c>
      <c r="B36" s="5" t="n">
        <v>-12</v>
      </c>
      <c r="C36" s="5" t="n">
        <v>-16</v>
      </c>
    </row>
    <row r="37" spans="1:3">
      <c r="A37" s="4" t="s">
        <v>621</v>
      </c>
    </row>
    <row r="38" spans="1:3">
      <c r="A38" s="3" t="s">
        <v>631</v>
      </c>
    </row>
    <row r="39" spans="1:3">
      <c r="A39" s="4" t="s">
        <v>611</v>
      </c>
      <c r="B39" s="5" t="n">
        <v>395</v>
      </c>
      <c r="C39" s="5" t="n">
        <v>549</v>
      </c>
    </row>
    <row r="40" spans="1:3">
      <c r="A40" s="4" t="s">
        <v>610</v>
      </c>
      <c r="B40" s="5" t="n">
        <v>-2</v>
      </c>
      <c r="C40" s="5" t="n">
        <v>-26</v>
      </c>
    </row>
    <row r="41" spans="1:3">
      <c r="A41" s="3" t="s">
        <v>632</v>
      </c>
    </row>
    <row r="42" spans="1:3">
      <c r="A42" s="4" t="s">
        <v>611</v>
      </c>
      <c r="B42" s="5" t="n">
        <v>69</v>
      </c>
      <c r="C42" s="5" t="n">
        <v>0</v>
      </c>
    </row>
    <row r="43" spans="1:3">
      <c r="A43" s="4" t="s">
        <v>610</v>
      </c>
      <c r="B43" s="5" t="n">
        <v>0</v>
      </c>
      <c r="C43" s="5" t="n">
        <v>0</v>
      </c>
    </row>
    <row r="44" spans="1:3">
      <c r="A44" s="4" t="s">
        <v>622</v>
      </c>
    </row>
    <row r="45" spans="1:3">
      <c r="A45" s="3" t="s">
        <v>631</v>
      </c>
    </row>
    <row r="46" spans="1:3">
      <c r="A46" s="4" t="s">
        <v>611</v>
      </c>
      <c r="B46" s="5" t="n">
        <v>0</v>
      </c>
      <c r="C46" s="5" t="n">
        <v>9</v>
      </c>
    </row>
    <row r="47" spans="1:3">
      <c r="A47" s="4" t="s">
        <v>610</v>
      </c>
      <c r="B47" s="5" t="n">
        <v>0</v>
      </c>
      <c r="C47" s="5" t="n">
        <v>-1</v>
      </c>
    </row>
    <row r="48" spans="1:3">
      <c r="A48" s="3" t="s">
        <v>632</v>
      </c>
    </row>
    <row r="49" spans="1:3">
      <c r="A49" s="4" t="s">
        <v>611</v>
      </c>
      <c r="B49" s="5" t="n">
        <v>0</v>
      </c>
      <c r="C49" s="5" t="n">
        <v>0</v>
      </c>
    </row>
    <row r="50" spans="1:3">
      <c r="A50" s="4" t="s">
        <v>610</v>
      </c>
      <c r="B50" s="7" t="n">
        <v>0</v>
      </c>
      <c r="C50"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633</v>
      </c>
      <c r="B1" s="2" t="s">
        <v>147</v>
      </c>
    </row>
    <row r="2" spans="1:2">
      <c r="A2" s="3" t="s">
        <v>608</v>
      </c>
    </row>
    <row r="3" spans="1:2">
      <c r="A3" s="4" t="s">
        <v>634</v>
      </c>
      <c r="B3" s="7" t="n">
        <v>5647</v>
      </c>
    </row>
    <row r="4" spans="1:2">
      <c r="A4" s="4" t="s">
        <v>635</v>
      </c>
      <c r="B4" s="5" t="n">
        <v>3297</v>
      </c>
    </row>
    <row r="5" spans="1:2">
      <c r="A5" s="4" t="s">
        <v>636</v>
      </c>
      <c r="B5" s="5" t="n">
        <v>5611</v>
      </c>
    </row>
    <row r="6" spans="1:2">
      <c r="A6" s="4" t="s">
        <v>637</v>
      </c>
      <c r="B6" s="5" t="n">
        <v>16792</v>
      </c>
    </row>
    <row r="7" spans="1:2">
      <c r="A7" s="3" t="s">
        <v>611</v>
      </c>
    </row>
    <row r="8" spans="1:2">
      <c r="A8" s="4" t="s">
        <v>634</v>
      </c>
      <c r="B8" s="5" t="n">
        <v>5648</v>
      </c>
    </row>
    <row r="9" spans="1:2">
      <c r="A9" s="4" t="s">
        <v>635</v>
      </c>
      <c r="B9" s="5" t="n">
        <v>3454</v>
      </c>
    </row>
    <row r="10" spans="1:2">
      <c r="A10" s="4" t="s">
        <v>636</v>
      </c>
      <c r="B10" s="5" t="n">
        <v>6156</v>
      </c>
    </row>
    <row r="11" spans="1:2">
      <c r="A11" s="4" t="s">
        <v>637</v>
      </c>
      <c r="B11" s="7" t="n">
        <v>204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8</v>
      </c>
      <c r="C1" s="2" t="s">
        <v>1</v>
      </c>
    </row>
    <row r="2" spans="1:5">
      <c r="C2" s="2" t="s">
        <v>2</v>
      </c>
      <c r="D2" s="2" t="s">
        <v>32</v>
      </c>
      <c r="E2" s="2" t="s">
        <v>33</v>
      </c>
    </row>
    <row r="3" spans="1:5">
      <c r="A3" s="3" t="s">
        <v>639</v>
      </c>
    </row>
    <row r="4" spans="1:5">
      <c r="A4" s="4" t="s">
        <v>640</v>
      </c>
      <c r="C4" s="7" t="n">
        <v>25511</v>
      </c>
      <c r="D4" s="7" t="n">
        <v>24935</v>
      </c>
    </row>
    <row r="5" spans="1:5">
      <c r="A5" s="4" t="s">
        <v>641</v>
      </c>
      <c r="C5" s="5" t="n">
        <v>-1073</v>
      </c>
      <c r="D5" s="5" t="n">
        <v>-858</v>
      </c>
    </row>
    <row r="6" spans="1:5">
      <c r="A6" s="4" t="s">
        <v>642</v>
      </c>
      <c r="C6" s="5" t="n">
        <v>24438</v>
      </c>
      <c r="D6" s="5" t="n">
        <v>24076</v>
      </c>
    </row>
    <row r="7" spans="1:5">
      <c r="A7" s="4" t="s">
        <v>643</v>
      </c>
      <c r="C7" s="5" t="n">
        <v>2541</v>
      </c>
      <c r="D7" s="5" t="n">
        <v>3821</v>
      </c>
    </row>
    <row r="8" spans="1:5">
      <c r="A8" s="4" t="s">
        <v>644</v>
      </c>
    </row>
    <row r="9" spans="1:5">
      <c r="A9" s="3" t="s">
        <v>639</v>
      </c>
    </row>
    <row r="10" spans="1:5">
      <c r="A10" s="4" t="s">
        <v>645</v>
      </c>
      <c r="C10" s="5" t="n">
        <v>388</v>
      </c>
      <c r="D10" s="5" t="n">
        <v>483</v>
      </c>
    </row>
    <row r="11" spans="1:5">
      <c r="A11" s="4" t="s">
        <v>643</v>
      </c>
      <c r="C11" s="5" t="n">
        <v>3222</v>
      </c>
      <c r="D11" s="5" t="n">
        <v>2575</v>
      </c>
    </row>
    <row r="12" spans="1:5">
      <c r="A12" s="4" t="s">
        <v>646</v>
      </c>
      <c r="C12" s="5" t="n">
        <v>90</v>
      </c>
      <c r="D12" s="5" t="n">
        <v>215</v>
      </c>
    </row>
    <row r="13" spans="1:5">
      <c r="A13" s="4" t="s">
        <v>589</v>
      </c>
    </row>
    <row r="14" spans="1:5">
      <c r="A14" s="3" t="s">
        <v>639</v>
      </c>
    </row>
    <row r="15" spans="1:5">
      <c r="A15" s="4" t="s">
        <v>642</v>
      </c>
      <c r="C15" s="5" t="n">
        <v>0</v>
      </c>
      <c r="D15" s="5" t="n">
        <v>0</v>
      </c>
    </row>
    <row r="16" spans="1:5">
      <c r="A16" s="4" t="s">
        <v>643</v>
      </c>
      <c r="C16" s="5" t="n">
        <v>1621</v>
      </c>
      <c r="D16" s="5" t="n">
        <v>2504</v>
      </c>
    </row>
    <row r="17" spans="1:5">
      <c r="A17" s="4" t="s">
        <v>15</v>
      </c>
    </row>
    <row r="18" spans="1:5">
      <c r="A18" s="3" t="s">
        <v>639</v>
      </c>
    </row>
    <row r="19" spans="1:5">
      <c r="A19" s="4" t="s">
        <v>640</v>
      </c>
      <c r="C19" s="5" t="n">
        <v>15922</v>
      </c>
      <c r="D19" s="5" t="n">
        <v>13562</v>
      </c>
    </row>
    <row r="20" spans="1:5">
      <c r="A20" s="4" t="s">
        <v>641</v>
      </c>
      <c r="C20" s="5" t="n">
        <v>-1055</v>
      </c>
      <c r="D20" s="5" t="n">
        <v>-847</v>
      </c>
    </row>
    <row r="21" spans="1:5">
      <c r="A21" s="4" t="s">
        <v>642</v>
      </c>
      <c r="B21" s="4" t="s">
        <v>67</v>
      </c>
      <c r="C21" s="5" t="n">
        <v>14867</v>
      </c>
      <c r="D21" s="5" t="n">
        <v>12715</v>
      </c>
    </row>
    <row r="22" spans="1:5">
      <c r="A22" s="4" t="s">
        <v>647</v>
      </c>
      <c r="C22" s="7" t="n">
        <v>10370</v>
      </c>
      <c r="D22" s="7" t="n">
        <v>12304</v>
      </c>
    </row>
    <row r="23" spans="1:5">
      <c r="A23" s="4" t="s">
        <v>648</v>
      </c>
      <c r="C23" s="4" t="s">
        <v>649</v>
      </c>
      <c r="D23" s="4" t="s">
        <v>650</v>
      </c>
      <c r="E23" s="4" t="s">
        <v>649</v>
      </c>
    </row>
    <row r="24" spans="1:5">
      <c r="A24" s="4" t="s">
        <v>651</v>
      </c>
    </row>
    <row r="25" spans="1:5">
      <c r="A25" s="3" t="s">
        <v>639</v>
      </c>
    </row>
    <row r="26" spans="1:5">
      <c r="A26" s="4" t="s">
        <v>640</v>
      </c>
      <c r="C26" s="7" t="n">
        <v>10671</v>
      </c>
      <c r="D26" s="7" t="n">
        <v>8927</v>
      </c>
    </row>
    <row r="27" spans="1:5">
      <c r="A27" s="4" t="s">
        <v>652</v>
      </c>
    </row>
    <row r="28" spans="1:5">
      <c r="A28" s="3" t="s">
        <v>639</v>
      </c>
    </row>
    <row r="29" spans="1:5">
      <c r="A29" s="4" t="s">
        <v>640</v>
      </c>
      <c r="C29" s="5" t="n">
        <v>304</v>
      </c>
      <c r="D29" s="5" t="n">
        <v>454</v>
      </c>
    </row>
    <row r="30" spans="1:5">
      <c r="A30" s="4" t="s">
        <v>653</v>
      </c>
    </row>
    <row r="31" spans="1:5">
      <c r="A31" s="3" t="s">
        <v>639</v>
      </c>
    </row>
    <row r="32" spans="1:5">
      <c r="A32" s="4" t="s">
        <v>640</v>
      </c>
      <c r="C32" s="5" t="n">
        <v>342</v>
      </c>
      <c r="D32" s="5" t="n">
        <v>499</v>
      </c>
    </row>
    <row r="33" spans="1:5">
      <c r="A33" s="4" t="s">
        <v>654</v>
      </c>
    </row>
    <row r="34" spans="1:5">
      <c r="A34" s="3" t="s">
        <v>639</v>
      </c>
    </row>
    <row r="35" spans="1:5">
      <c r="A35" s="4" t="s">
        <v>640</v>
      </c>
      <c r="C35" s="5" t="n">
        <v>9735</v>
      </c>
      <c r="D35" s="5" t="n">
        <v>10055</v>
      </c>
    </row>
    <row r="36" spans="1:5">
      <c r="A36" s="4" t="s">
        <v>655</v>
      </c>
    </row>
    <row r="37" spans="1:5">
      <c r="A37" s="3" t="s">
        <v>639</v>
      </c>
    </row>
    <row r="38" spans="1:5">
      <c r="A38" s="4" t="s">
        <v>640</v>
      </c>
      <c r="C38" s="5" t="n">
        <v>4664</v>
      </c>
      <c r="D38" s="5" t="n">
        <v>5134</v>
      </c>
    </row>
    <row r="39" spans="1:5">
      <c r="A39" s="4" t="s">
        <v>656</v>
      </c>
    </row>
    <row r="40" spans="1:5">
      <c r="A40" s="3" t="s">
        <v>639</v>
      </c>
    </row>
    <row r="41" spans="1:5">
      <c r="A41" s="4" t="s">
        <v>640</v>
      </c>
      <c r="C41" s="5" t="n">
        <v>1666</v>
      </c>
      <c r="D41" s="5" t="n">
        <v>1903</v>
      </c>
    </row>
    <row r="42" spans="1:5">
      <c r="A42" s="4" t="s">
        <v>657</v>
      </c>
    </row>
    <row r="43" spans="1:5">
      <c r="A43" s="3" t="s">
        <v>639</v>
      </c>
    </row>
    <row r="44" spans="1:5">
      <c r="A44" s="4" t="s">
        <v>640</v>
      </c>
      <c r="C44" s="5" t="n">
        <v>940</v>
      </c>
      <c r="D44" s="5" t="n">
        <v>1293</v>
      </c>
    </row>
    <row r="45" spans="1:5">
      <c r="A45" s="4" t="s">
        <v>658</v>
      </c>
    </row>
    <row r="46" spans="1:5">
      <c r="A46" s="3" t="s">
        <v>639</v>
      </c>
    </row>
    <row r="47" spans="1:5">
      <c r="A47" s="4" t="s">
        <v>640</v>
      </c>
      <c r="C47" s="5" t="n">
        <v>5952</v>
      </c>
      <c r="D47" s="5" t="n">
        <v>4259</v>
      </c>
    </row>
    <row r="48" spans="1:5">
      <c r="A48" s="4" t="s">
        <v>659</v>
      </c>
    </row>
    <row r="49" spans="1:5">
      <c r="A49" s="3" t="s">
        <v>639</v>
      </c>
    </row>
    <row r="50" spans="1:5">
      <c r="A50" s="4" t="s">
        <v>640</v>
      </c>
      <c r="C50" s="5" t="n">
        <v>5830</v>
      </c>
      <c r="D50" s="5" t="n">
        <v>2478</v>
      </c>
    </row>
    <row r="51" spans="1:5">
      <c r="A51" s="4" t="s">
        <v>660</v>
      </c>
    </row>
    <row r="52" spans="1:5">
      <c r="A52" s="3" t="s">
        <v>639</v>
      </c>
    </row>
    <row r="53" spans="1:5">
      <c r="A53" s="4" t="s">
        <v>640</v>
      </c>
      <c r="C53" s="5" t="n">
        <v>3738</v>
      </c>
      <c r="D53" s="5" t="n">
        <v>3542</v>
      </c>
    </row>
    <row r="54" spans="1:5">
      <c r="A54" s="4" t="s">
        <v>661</v>
      </c>
    </row>
    <row r="55" spans="1:5">
      <c r="A55" s="3" t="s">
        <v>639</v>
      </c>
    </row>
    <row r="56" spans="1:5">
      <c r="A56" s="4" t="s">
        <v>640</v>
      </c>
      <c r="C56" s="5" t="n">
        <v>1875</v>
      </c>
      <c r="D56" s="5" t="n">
        <v>1731</v>
      </c>
    </row>
    <row r="57" spans="1:5">
      <c r="A57" s="4" t="s">
        <v>662</v>
      </c>
    </row>
    <row r="58" spans="1:5">
      <c r="A58" s="3" t="s">
        <v>639</v>
      </c>
    </row>
    <row r="59" spans="1:5">
      <c r="A59" s="4" t="s">
        <v>640</v>
      </c>
      <c r="C59" s="5" t="n">
        <v>3725</v>
      </c>
      <c r="D59" s="5" t="n">
        <v>3996</v>
      </c>
    </row>
    <row r="60" spans="1:5">
      <c r="A60" s="4" t="s">
        <v>663</v>
      </c>
    </row>
    <row r="61" spans="1:5">
      <c r="A61" s="3" t="s">
        <v>639</v>
      </c>
    </row>
    <row r="62" spans="1:5">
      <c r="A62" s="4" t="s">
        <v>640</v>
      </c>
      <c r="C62" s="5" t="n">
        <v>2052</v>
      </c>
      <c r="D62" s="5" t="n">
        <v>2068</v>
      </c>
    </row>
    <row r="63" spans="1:5">
      <c r="A63" s="4" t="s">
        <v>664</v>
      </c>
    </row>
    <row r="64" spans="1:5">
      <c r="A64" s="3" t="s">
        <v>639</v>
      </c>
    </row>
    <row r="65" spans="1:5">
      <c r="A65" s="4" t="s">
        <v>640</v>
      </c>
      <c r="C65" s="5" t="n">
        <v>287</v>
      </c>
      <c r="D65" s="5" t="n">
        <v>377</v>
      </c>
    </row>
    <row r="66" spans="1:5">
      <c r="A66" s="4" t="s">
        <v>665</v>
      </c>
    </row>
    <row r="67" spans="1:5">
      <c r="A67" s="3" t="s">
        <v>639</v>
      </c>
    </row>
    <row r="68" spans="1:5">
      <c r="A68" s="4" t="s">
        <v>640</v>
      </c>
      <c r="C68" s="5" t="n">
        <v>183</v>
      </c>
      <c r="D68" s="5" t="n">
        <v>186</v>
      </c>
    </row>
    <row r="69" spans="1:5">
      <c r="A69" s="4" t="s">
        <v>666</v>
      </c>
    </row>
    <row r="70" spans="1:5">
      <c r="A70" s="3" t="s">
        <v>639</v>
      </c>
    </row>
    <row r="71" spans="1:5">
      <c r="A71" s="4" t="s">
        <v>640</v>
      </c>
      <c r="C71" s="5" t="n">
        <v>105</v>
      </c>
      <c r="D71" s="5" t="n">
        <v>349</v>
      </c>
    </row>
    <row r="72" spans="1:5">
      <c r="A72" s="4" t="s">
        <v>667</v>
      </c>
    </row>
    <row r="73" spans="1:5">
      <c r="A73" s="3" t="s">
        <v>639</v>
      </c>
    </row>
    <row r="74" spans="1:5">
      <c r="A74" s="4" t="s">
        <v>640</v>
      </c>
      <c r="C74" s="5" t="n">
        <v>36</v>
      </c>
      <c r="D74" s="5" t="n">
        <v>173</v>
      </c>
    </row>
    <row r="75" spans="1:5">
      <c r="A75" s="4" t="s">
        <v>668</v>
      </c>
    </row>
    <row r="76" spans="1:5">
      <c r="A76" s="3" t="s">
        <v>639</v>
      </c>
    </row>
    <row r="77" spans="1:5">
      <c r="A77" s="4" t="s">
        <v>640</v>
      </c>
      <c r="C77" s="7" t="n">
        <v>312</v>
      </c>
      <c r="D77" s="7" t="n">
        <v>299</v>
      </c>
    </row>
    <row r="78" spans="1:5"/>
    <row r="79" spans="1:5">
      <c r="A79" s="4" t="s">
        <v>67</v>
      </c>
      <c r="B79" s="4" t="s">
        <v>69</v>
      </c>
    </row>
  </sheetData>
  <mergeCells count="4">
    <mergeCell ref="A1:B2"/>
    <mergeCell ref="C1:D1"/>
    <mergeCell ref="A78:D78"/>
    <mergeCell ref="B79:D7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669</v>
      </c>
      <c r="B1" s="2" t="s">
        <v>1</v>
      </c>
    </row>
    <row r="2" spans="1:3">
      <c r="B2" s="2" t="s">
        <v>2</v>
      </c>
      <c r="C2" s="2" t="s">
        <v>32</v>
      </c>
    </row>
    <row r="3" spans="1:3">
      <c r="A3" s="3" t="s">
        <v>639</v>
      </c>
    </row>
    <row r="4" spans="1:3">
      <c r="A4" s="4" t="s">
        <v>670</v>
      </c>
      <c r="B4" s="7" t="n">
        <v>20216000000</v>
      </c>
    </row>
    <row r="5" spans="1:3">
      <c r="A5" s="4" t="s">
        <v>671</v>
      </c>
      <c r="B5" s="5" t="n">
        <v>2541000000</v>
      </c>
      <c r="C5" s="7" t="n">
        <v>3821000000</v>
      </c>
    </row>
    <row r="6" spans="1:3">
      <c r="A6" s="4" t="s">
        <v>672</v>
      </c>
    </row>
    <row r="7" spans="1:3">
      <c r="A7" s="3" t="s">
        <v>639</v>
      </c>
    </row>
    <row r="8" spans="1:3">
      <c r="A8" s="4" t="s">
        <v>673</v>
      </c>
      <c r="B8" s="5" t="n">
        <v>2462000000</v>
      </c>
    </row>
    <row r="9" spans="1:3">
      <c r="A9" s="4" t="s">
        <v>589</v>
      </c>
    </row>
    <row r="10" spans="1:3">
      <c r="A10" s="3" t="s">
        <v>639</v>
      </c>
    </row>
    <row r="11" spans="1:3">
      <c r="A11" s="4" t="s">
        <v>674</v>
      </c>
      <c r="B11" s="5" t="n">
        <v>29000000</v>
      </c>
    </row>
    <row r="12" spans="1:3">
      <c r="A12" s="4" t="s">
        <v>675</v>
      </c>
    </row>
    <row r="13" spans="1:3">
      <c r="A13" s="3" t="s">
        <v>639</v>
      </c>
    </row>
    <row r="14" spans="1:3">
      <c r="A14" s="4" t="s">
        <v>676</v>
      </c>
      <c r="B14" s="5" t="n">
        <v>20863000000</v>
      </c>
    </row>
    <row r="15" spans="1:3">
      <c r="A15" s="4" t="s">
        <v>677</v>
      </c>
      <c r="B15" s="5" t="n">
        <v>122000000</v>
      </c>
    </row>
    <row r="16" spans="1:3">
      <c r="A16" s="4" t="s">
        <v>644</v>
      </c>
    </row>
    <row r="17" spans="1:3">
      <c r="A17" s="3" t="s">
        <v>639</v>
      </c>
    </row>
    <row r="18" spans="1:3">
      <c r="A18" s="4" t="s">
        <v>678</v>
      </c>
      <c r="B18" s="5" t="n">
        <v>3750000000</v>
      </c>
    </row>
    <row r="19" spans="1:3">
      <c r="A19" s="4" t="s">
        <v>670</v>
      </c>
      <c r="B19" s="5" t="n">
        <v>17884000000</v>
      </c>
    </row>
    <row r="20" spans="1:3">
      <c r="A20" s="4" t="s">
        <v>679</v>
      </c>
      <c r="B20" s="5" t="n">
        <v>553000000</v>
      </c>
    </row>
    <row r="21" spans="1:3">
      <c r="A21" s="4" t="s">
        <v>671</v>
      </c>
      <c r="B21" s="7" t="n">
        <v>3222000000</v>
      </c>
      <c r="C21" s="7" t="n">
        <v>257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0</v>
      </c>
      <c r="B1" s="2" t="s">
        <v>2</v>
      </c>
      <c r="C1" s="2" t="s">
        <v>32</v>
      </c>
    </row>
    <row r="2" spans="1:3">
      <c r="A2" s="3" t="s">
        <v>210</v>
      </c>
    </row>
    <row r="3" spans="1:3">
      <c r="A3" s="4" t="s">
        <v>681</v>
      </c>
      <c r="B3" s="7" t="n">
        <v>11757</v>
      </c>
      <c r="C3" s="7" t="n">
        <v>12636</v>
      </c>
    </row>
    <row r="4" spans="1:3">
      <c r="A4" s="4" t="s">
        <v>682</v>
      </c>
      <c r="B4" s="5" t="n">
        <v>9169</v>
      </c>
      <c r="C4" s="5" t="n">
        <v>8798</v>
      </c>
    </row>
    <row r="5" spans="1:3">
      <c r="A5" s="4" t="s">
        <v>683</v>
      </c>
      <c r="B5" s="5" t="n">
        <v>481</v>
      </c>
      <c r="C5" s="5" t="n">
        <v>536</v>
      </c>
    </row>
    <row r="6" spans="1:3">
      <c r="A6" s="4" t="s">
        <v>684</v>
      </c>
      <c r="B6" s="5" t="n">
        <v>21407</v>
      </c>
      <c r="C6" s="5" t="n">
        <v>21971</v>
      </c>
    </row>
    <row r="7" spans="1:3">
      <c r="A7" s="4" t="s">
        <v>685</v>
      </c>
      <c r="B7" s="5" t="n">
        <v>516</v>
      </c>
      <c r="C7" s="5" t="n">
        <v>383</v>
      </c>
    </row>
    <row r="8" spans="1:3">
      <c r="A8" s="4" t="s">
        <v>686</v>
      </c>
      <c r="B8" s="7" t="n">
        <v>21923</v>
      </c>
      <c r="C8" s="7" t="n">
        <v>223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39</v>
      </c>
    </row>
    <row r="3" spans="1:3">
      <c r="A3" s="4" t="s">
        <v>688</v>
      </c>
      <c r="B3" s="7" t="n">
        <v>4614</v>
      </c>
      <c r="C3" s="7" t="n">
        <v>4998</v>
      </c>
    </row>
    <row r="4" spans="1:3">
      <c r="A4" s="4" t="s">
        <v>689</v>
      </c>
      <c r="B4" s="5" t="n">
        <v>10336</v>
      </c>
      <c r="C4" s="5" t="n">
        <v>12242</v>
      </c>
    </row>
    <row r="5" spans="1:3">
      <c r="A5" s="4" t="s">
        <v>690</v>
      </c>
    </row>
    <row r="6" spans="1:3">
      <c r="A6" s="3" t="s">
        <v>639</v>
      </c>
    </row>
    <row r="7" spans="1:3">
      <c r="A7" s="4" t="s">
        <v>688</v>
      </c>
      <c r="B7" s="5" t="n">
        <v>22018</v>
      </c>
      <c r="C7" s="5" t="n">
        <v>26099</v>
      </c>
    </row>
    <row r="8" spans="1:3">
      <c r="A8" s="4" t="s">
        <v>691</v>
      </c>
      <c r="B8" s="5" t="n">
        <v>-51</v>
      </c>
      <c r="C8" s="5" t="n">
        <v>-58</v>
      </c>
    </row>
    <row r="9" spans="1:3">
      <c r="A9" s="4" t="s">
        <v>689</v>
      </c>
      <c r="B9" s="5" t="n">
        <v>21967</v>
      </c>
      <c r="C9" s="5" t="n">
        <v>26041</v>
      </c>
    </row>
    <row r="10" spans="1:3">
      <c r="A10" s="4" t="s">
        <v>692</v>
      </c>
    </row>
    <row r="11" spans="1:3">
      <c r="A11" s="3" t="s">
        <v>639</v>
      </c>
    </row>
    <row r="12" spans="1:3">
      <c r="A12" s="4" t="s">
        <v>688</v>
      </c>
      <c r="B12" s="5" t="n">
        <v>17404</v>
      </c>
      <c r="C12" s="5" t="n">
        <v>21101</v>
      </c>
    </row>
    <row r="13" spans="1:3">
      <c r="A13" s="4" t="s">
        <v>693</v>
      </c>
    </row>
    <row r="14" spans="1:3">
      <c r="A14" s="3" t="s">
        <v>639</v>
      </c>
    </row>
    <row r="15" spans="1:3">
      <c r="A15" s="4" t="s">
        <v>688</v>
      </c>
      <c r="B15" s="7" t="n">
        <v>4614</v>
      </c>
      <c r="C15" s="7" t="n">
        <v>49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207</v>
      </c>
    </row>
    <row r="4" spans="1:3">
      <c r="A4" s="4" t="s">
        <v>695</v>
      </c>
      <c r="B4" s="7" t="n">
        <v>4637</v>
      </c>
      <c r="C4" s="7" t="n">
        <v>5466</v>
      </c>
    </row>
    <row r="5" spans="1:3">
      <c r="A5" s="4" t="s">
        <v>696</v>
      </c>
      <c r="B5" s="5" t="n">
        <v>-638</v>
      </c>
      <c r="C5" s="5" t="n">
        <v>-1053</v>
      </c>
    </row>
    <row r="6" spans="1:3">
      <c r="A6" s="4" t="s">
        <v>697</v>
      </c>
      <c r="B6" s="5" t="n">
        <v>3999</v>
      </c>
      <c r="C6" s="5" t="n">
        <v>4412</v>
      </c>
    </row>
    <row r="7" spans="1:3">
      <c r="A7" s="4" t="s">
        <v>698</v>
      </c>
      <c r="B7" s="5" t="n">
        <v>1590</v>
      </c>
      <c r="C7" s="5" t="n">
        <v>1985</v>
      </c>
    </row>
    <row r="8" spans="1:3">
      <c r="A8" s="4" t="s">
        <v>699</v>
      </c>
      <c r="B8" s="5" t="n">
        <v>-975</v>
      </c>
      <c r="C8" s="5" t="n">
        <v>-1400</v>
      </c>
    </row>
    <row r="9" spans="1:3">
      <c r="A9" s="4" t="s">
        <v>642</v>
      </c>
      <c r="B9" s="5" t="n">
        <v>4614</v>
      </c>
      <c r="C9" s="5" t="n">
        <v>4998</v>
      </c>
    </row>
    <row r="10" spans="1:3">
      <c r="A10" s="3" t="s">
        <v>700</v>
      </c>
    </row>
    <row r="11" spans="1:3">
      <c r="A11" s="4" t="s">
        <v>695</v>
      </c>
      <c r="B11" s="5" t="n">
        <v>2952</v>
      </c>
      <c r="C11" s="5" t="n">
        <v>3274</v>
      </c>
    </row>
    <row r="12" spans="1:3">
      <c r="A12" s="4" t="s">
        <v>696</v>
      </c>
      <c r="B12" s="5" t="n">
        <v>0</v>
      </c>
      <c r="C12" s="5" t="n">
        <v>0</v>
      </c>
    </row>
    <row r="13" spans="1:3">
      <c r="A13" s="4" t="s">
        <v>697</v>
      </c>
      <c r="B13" s="5" t="n">
        <v>2952</v>
      </c>
      <c r="C13" s="5" t="n">
        <v>3274</v>
      </c>
    </row>
    <row r="14" spans="1:3">
      <c r="A14" s="4" t="s">
        <v>698</v>
      </c>
      <c r="B14" s="5" t="n">
        <v>743</v>
      </c>
      <c r="C14" s="5" t="n">
        <v>927</v>
      </c>
    </row>
    <row r="15" spans="1:3">
      <c r="A15" s="4" t="s">
        <v>699</v>
      </c>
      <c r="B15" s="5" t="n">
        <v>-614</v>
      </c>
      <c r="C15" s="5" t="n">
        <v>-909</v>
      </c>
    </row>
    <row r="16" spans="1:3">
      <c r="A16" s="4" t="s">
        <v>701</v>
      </c>
      <c r="B16" s="5" t="n">
        <v>3081</v>
      </c>
      <c r="C16" s="5" t="n">
        <v>3292</v>
      </c>
    </row>
    <row r="17" spans="1:3">
      <c r="A17" s="3" t="s">
        <v>702</v>
      </c>
    </row>
    <row r="18" spans="1:3">
      <c r="A18" s="4" t="s">
        <v>695</v>
      </c>
      <c r="B18" s="5" t="n">
        <v>1685</v>
      </c>
      <c r="C18" s="5" t="n">
        <v>2191</v>
      </c>
    </row>
    <row r="19" spans="1:3">
      <c r="A19" s="4" t="s">
        <v>696</v>
      </c>
      <c r="B19" s="5" t="n">
        <v>-638</v>
      </c>
      <c r="C19" s="5" t="n">
        <v>-1053</v>
      </c>
    </row>
    <row r="20" spans="1:3">
      <c r="A20" s="4" t="s">
        <v>697</v>
      </c>
      <c r="B20" s="5" t="n">
        <v>1047</v>
      </c>
      <c r="C20" s="5" t="n">
        <v>1138</v>
      </c>
    </row>
    <row r="21" spans="1:3">
      <c r="A21" s="4" t="s">
        <v>698</v>
      </c>
      <c r="B21" s="5" t="n">
        <v>847</v>
      </c>
      <c r="C21" s="5" t="n">
        <v>1058</v>
      </c>
    </row>
    <row r="22" spans="1:3">
      <c r="A22" s="4" t="s">
        <v>699</v>
      </c>
      <c r="B22" s="5" t="n">
        <v>-361</v>
      </c>
      <c r="C22" s="5" t="n">
        <v>-491</v>
      </c>
    </row>
    <row r="23" spans="1:3">
      <c r="A23" s="4" t="s">
        <v>701</v>
      </c>
      <c r="B23" s="5" t="n">
        <v>1533</v>
      </c>
      <c r="C23" s="5" t="n">
        <v>1706</v>
      </c>
    </row>
    <row r="24" spans="1:3">
      <c r="A24" s="4" t="s">
        <v>703</v>
      </c>
    </row>
    <row r="25" spans="1:3">
      <c r="A25" s="3" t="s">
        <v>639</v>
      </c>
    </row>
    <row r="26" spans="1:3">
      <c r="A26" s="4" t="s">
        <v>704</v>
      </c>
      <c r="B26" s="5" t="n">
        <v>22</v>
      </c>
      <c r="C26" s="5" t="n">
        <v>30</v>
      </c>
    </row>
    <row r="27" spans="1:3">
      <c r="A27" s="4" t="s">
        <v>705</v>
      </c>
      <c r="B27" s="5" t="n">
        <v>78</v>
      </c>
      <c r="C27" s="5" t="n">
        <v>74</v>
      </c>
    </row>
    <row r="28" spans="1:3">
      <c r="A28" s="4" t="s">
        <v>706</v>
      </c>
      <c r="B28" s="7" t="n">
        <v>30</v>
      </c>
      <c r="C28" s="7" t="n">
        <v>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708</v>
      </c>
    </row>
    <row r="3" spans="1:3">
      <c r="A3" s="4" t="s">
        <v>642</v>
      </c>
      <c r="B3" s="7" t="n">
        <v>4614</v>
      </c>
      <c r="C3" s="7" t="n">
        <v>4998</v>
      </c>
    </row>
    <row r="4" spans="1:3">
      <c r="A4" s="4" t="s">
        <v>709</v>
      </c>
    </row>
    <row r="5" spans="1:3">
      <c r="A5" s="3" t="s">
        <v>708</v>
      </c>
    </row>
    <row r="6" spans="1:3">
      <c r="A6" s="5" t="n">
        <v>2018</v>
      </c>
      <c r="B6" s="5" t="n">
        <v>10366</v>
      </c>
    </row>
    <row r="7" spans="1:3">
      <c r="A7" s="5" t="n">
        <v>2019</v>
      </c>
      <c r="B7" s="5" t="n">
        <v>2987</v>
      </c>
    </row>
    <row r="8" spans="1:3">
      <c r="A8" s="5" t="n">
        <v>2020</v>
      </c>
      <c r="B8" s="5" t="n">
        <v>1364</v>
      </c>
    </row>
    <row r="9" spans="1:3">
      <c r="A9" s="5" t="n">
        <v>2021</v>
      </c>
      <c r="B9" s="5" t="n">
        <v>1158</v>
      </c>
    </row>
    <row r="10" spans="1:3">
      <c r="A10" s="5" t="n">
        <v>2022</v>
      </c>
      <c r="B10" s="5" t="n">
        <v>570</v>
      </c>
    </row>
    <row r="11" spans="1:3">
      <c r="A11" s="4" t="s">
        <v>710</v>
      </c>
      <c r="B11" s="5" t="n">
        <v>959</v>
      </c>
    </row>
    <row r="12" spans="1:3">
      <c r="A12" s="4" t="s">
        <v>642</v>
      </c>
      <c r="B12" s="5" t="n">
        <v>17404</v>
      </c>
    </row>
    <row r="13" spans="1:3">
      <c r="A13" s="4" t="s">
        <v>697</v>
      </c>
    </row>
    <row r="14" spans="1:3">
      <c r="A14" s="3" t="s">
        <v>708</v>
      </c>
    </row>
    <row r="15" spans="1:3">
      <c r="A15" s="5" t="n">
        <v>2018</v>
      </c>
      <c r="B15" s="5" t="n">
        <v>932</v>
      </c>
    </row>
    <row r="16" spans="1:3">
      <c r="A16" s="5" t="n">
        <v>2019</v>
      </c>
      <c r="B16" s="5" t="n">
        <v>805</v>
      </c>
    </row>
    <row r="17" spans="1:3">
      <c r="A17" s="5" t="n">
        <v>2020</v>
      </c>
      <c r="B17" s="5" t="n">
        <v>637</v>
      </c>
    </row>
    <row r="18" spans="1:3">
      <c r="A18" s="5" t="n">
        <v>2021</v>
      </c>
      <c r="B18" s="5" t="n">
        <v>503</v>
      </c>
    </row>
    <row r="19" spans="1:3">
      <c r="A19" s="5" t="n">
        <v>2022</v>
      </c>
      <c r="B19" s="5" t="n">
        <v>327</v>
      </c>
    </row>
    <row r="20" spans="1:3">
      <c r="A20" s="4" t="s">
        <v>710</v>
      </c>
      <c r="B20" s="5" t="n">
        <v>795</v>
      </c>
    </row>
    <row r="21" spans="1:3">
      <c r="A21" s="4" t="s">
        <v>642</v>
      </c>
      <c r="B21" s="7" t="n">
        <v>39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2</v>
      </c>
    </row>
    <row r="3" spans="1:3">
      <c r="A3" s="3" t="s">
        <v>639</v>
      </c>
    </row>
    <row r="4" spans="1:3">
      <c r="A4" s="4" t="s">
        <v>712</v>
      </c>
      <c r="B4" s="7" t="n">
        <v>10336</v>
      </c>
      <c r="C4" s="7" t="n">
        <v>12242</v>
      </c>
    </row>
    <row r="5" spans="1:3">
      <c r="A5" s="4" t="s">
        <v>713</v>
      </c>
    </row>
    <row r="6" spans="1:3">
      <c r="A6" s="3" t="s">
        <v>639</v>
      </c>
    </row>
    <row r="7" spans="1:3">
      <c r="A7" s="4" t="s">
        <v>714</v>
      </c>
      <c r="B7" s="5" t="n">
        <v>156</v>
      </c>
    </row>
    <row r="8" spans="1:3">
      <c r="A8" s="4" t="s">
        <v>715</v>
      </c>
    </row>
    <row r="9" spans="1:3">
      <c r="A9" s="3" t="s">
        <v>639</v>
      </c>
    </row>
    <row r="10" spans="1:3">
      <c r="A10" s="4" t="s">
        <v>716</v>
      </c>
      <c r="B10" s="5" t="n">
        <v>161</v>
      </c>
      <c r="C10" s="5" t="n">
        <v>0</v>
      </c>
    </row>
    <row r="11" spans="1:3">
      <c r="A11" s="4" t="s">
        <v>717</v>
      </c>
    </row>
    <row r="12" spans="1:3">
      <c r="A12" s="3" t="s">
        <v>639</v>
      </c>
    </row>
    <row r="13" spans="1:3">
      <c r="A13" s="4" t="s">
        <v>718</v>
      </c>
      <c r="B13" s="5" t="n">
        <v>2231</v>
      </c>
    </row>
    <row r="14" spans="1:3">
      <c r="A14" s="4" t="s">
        <v>719</v>
      </c>
      <c r="B14" s="5" t="n">
        <v>137</v>
      </c>
    </row>
    <row r="15" spans="1:3">
      <c r="A15" s="4" t="s">
        <v>589</v>
      </c>
    </row>
    <row r="16" spans="1:3">
      <c r="A16" s="3" t="s">
        <v>639</v>
      </c>
    </row>
    <row r="17" spans="1:3">
      <c r="A17" s="4" t="s">
        <v>720</v>
      </c>
      <c r="C17" s="5" t="n">
        <v>0</v>
      </c>
    </row>
    <row r="18" spans="1:3">
      <c r="A18" s="4" t="s">
        <v>721</v>
      </c>
    </row>
    <row r="19" spans="1:3">
      <c r="A19" s="3" t="s">
        <v>639</v>
      </c>
    </row>
    <row r="20" spans="1:3">
      <c r="A20" s="4" t="s">
        <v>720</v>
      </c>
      <c r="B20" s="5" t="n">
        <v>239</v>
      </c>
    </row>
    <row r="21" spans="1:3">
      <c r="A21" s="4" t="s">
        <v>712</v>
      </c>
      <c r="B21" s="5" t="n">
        <v>890</v>
      </c>
      <c r="C21" s="5" t="n">
        <v>322</v>
      </c>
    </row>
    <row r="22" spans="1:3">
      <c r="A22" s="4" t="s">
        <v>722</v>
      </c>
    </row>
    <row r="23" spans="1:3">
      <c r="A23" s="3" t="s">
        <v>639</v>
      </c>
    </row>
    <row r="24" spans="1:3">
      <c r="A24" s="4" t="s">
        <v>720</v>
      </c>
      <c r="B24" s="5" t="n">
        <v>252</v>
      </c>
      <c r="C24" s="7" t="n">
        <v>322</v>
      </c>
    </row>
    <row r="25" spans="1:3">
      <c r="A25" s="4" t="s">
        <v>723</v>
      </c>
      <c r="B25" s="7" t="n">
        <v>223</v>
      </c>
    </row>
    <row r="26" spans="1:3">
      <c r="A26" s="4" t="s">
        <v>724</v>
      </c>
      <c r="B26" s="4" t="s">
        <v>725</v>
      </c>
      <c r="C26" s="4" t="s">
        <v>726</v>
      </c>
    </row>
    <row r="27" spans="1:3">
      <c r="A27" s="4" t="s">
        <v>727</v>
      </c>
      <c r="B27" s="7" t="n">
        <v>286</v>
      </c>
      <c r="C27" s="7" t="n">
        <v>262</v>
      </c>
    </row>
    <row r="28" spans="1:3">
      <c r="A28" s="4" t="s">
        <v>728</v>
      </c>
      <c r="B28" s="5" t="n">
        <v>132</v>
      </c>
    </row>
    <row r="29" spans="1:3">
      <c r="A29" s="4" t="s">
        <v>712</v>
      </c>
      <c r="B29" s="5" t="n">
        <v>21967</v>
      </c>
      <c r="C29" s="5" t="n">
        <v>26041</v>
      </c>
    </row>
    <row r="30" spans="1:3">
      <c r="A30" s="4" t="s">
        <v>716</v>
      </c>
      <c r="B30" s="5" t="n">
        <v>51</v>
      </c>
      <c r="C30" s="5" t="n">
        <v>58</v>
      </c>
    </row>
    <row r="31" spans="1:3">
      <c r="A31" s="4" t="s">
        <v>729</v>
      </c>
    </row>
    <row r="32" spans="1:3">
      <c r="A32" s="3" t="s">
        <v>639</v>
      </c>
    </row>
    <row r="33" spans="1:3">
      <c r="A33" s="4" t="s">
        <v>730</v>
      </c>
      <c r="B33" s="7" t="n">
        <v>550</v>
      </c>
      <c r="C33" s="7" t="n">
        <v>811</v>
      </c>
    </row>
    <row r="34" spans="1:3">
      <c r="A34" s="4" t="s">
        <v>731</v>
      </c>
      <c r="B34" s="4" t="s">
        <v>732</v>
      </c>
      <c r="C34" s="4" t="s">
        <v>733</v>
      </c>
    </row>
    <row r="35" spans="1:3">
      <c r="A35" s="4" t="s">
        <v>734</v>
      </c>
    </row>
    <row r="36" spans="1:3">
      <c r="A36" s="3" t="s">
        <v>639</v>
      </c>
    </row>
    <row r="37" spans="1:3">
      <c r="A37" s="4" t="s">
        <v>730</v>
      </c>
      <c r="B37" s="7" t="n">
        <v>140</v>
      </c>
      <c r="C37" s="7" t="n">
        <v>407</v>
      </c>
    </row>
    <row r="38" spans="1:3">
      <c r="A38" s="4" t="s">
        <v>735</v>
      </c>
      <c r="B38" s="4" t="s">
        <v>736</v>
      </c>
      <c r="C38" s="4" t="s">
        <v>7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8</v>
      </c>
      <c r="C1" s="2" t="s">
        <v>1</v>
      </c>
    </row>
    <row r="2" spans="1:4">
      <c r="C2" s="2" t="s">
        <v>2</v>
      </c>
      <c r="D2" s="2" t="s">
        <v>32</v>
      </c>
    </row>
    <row r="3" spans="1:4">
      <c r="A3" s="3" t="s">
        <v>739</v>
      </c>
    </row>
    <row r="4" spans="1:4">
      <c r="A4" s="4" t="s">
        <v>740</v>
      </c>
      <c r="C4" s="7" t="n">
        <v>89608</v>
      </c>
      <c r="D4" s="7" t="n">
        <v>85897</v>
      </c>
    </row>
    <row r="5" spans="1:4">
      <c r="A5" s="4" t="s">
        <v>741</v>
      </c>
      <c r="C5" s="5" t="n">
        <v>53874</v>
      </c>
      <c r="D5" s="5" t="n">
        <v>50518</v>
      </c>
    </row>
    <row r="6" spans="1:4">
      <c r="A6" s="4" t="s">
        <v>742</v>
      </c>
      <c r="C6" s="5" t="n">
        <v>145</v>
      </c>
      <c r="D6" s="5" t="n">
        <v>99</v>
      </c>
    </row>
    <row r="7" spans="1:4">
      <c r="A7" s="4" t="s">
        <v>743</v>
      </c>
    </row>
    <row r="8" spans="1:4">
      <c r="A8" s="3" t="s">
        <v>739</v>
      </c>
    </row>
    <row r="9" spans="1:4">
      <c r="A9" s="4" t="s">
        <v>740</v>
      </c>
      <c r="C9" s="5" t="n">
        <v>1414</v>
      </c>
      <c r="D9" s="5" t="n">
        <v>1457</v>
      </c>
    </row>
    <row r="10" spans="1:4">
      <c r="A10" s="4" t="s">
        <v>744</v>
      </c>
      <c r="C10" s="5" t="n">
        <v>193</v>
      </c>
      <c r="D10" s="5" t="n">
        <v>147</v>
      </c>
    </row>
    <row r="11" spans="1:4">
      <c r="A11" s="4" t="s">
        <v>745</v>
      </c>
    </row>
    <row r="12" spans="1:4">
      <c r="A12" s="3" t="s">
        <v>739</v>
      </c>
    </row>
    <row r="13" spans="1:4">
      <c r="A13" s="4" t="s">
        <v>740</v>
      </c>
      <c r="C13" s="5" t="n">
        <v>-802</v>
      </c>
      <c r="D13" s="5" t="n">
        <v>-925</v>
      </c>
    </row>
    <row r="14" spans="1:4">
      <c r="A14" s="4" t="s">
        <v>741</v>
      </c>
      <c r="C14" s="5" t="n">
        <v>-684</v>
      </c>
      <c r="D14" s="5" t="n">
        <v>-809</v>
      </c>
    </row>
    <row r="15" spans="1:4">
      <c r="A15" s="4" t="s">
        <v>589</v>
      </c>
    </row>
    <row r="16" spans="1:4">
      <c r="A16" s="3" t="s">
        <v>739</v>
      </c>
    </row>
    <row r="17" spans="1:4">
      <c r="A17" s="4" t="s">
        <v>740</v>
      </c>
      <c r="C17" s="5" t="n">
        <v>47185</v>
      </c>
      <c r="D17" s="5" t="n">
        <v>48185</v>
      </c>
    </row>
    <row r="18" spans="1:4">
      <c r="A18" s="4" t="s">
        <v>741</v>
      </c>
      <c r="C18" s="5" t="n">
        <v>30595</v>
      </c>
      <c r="D18" s="5" t="n">
        <v>32225</v>
      </c>
    </row>
    <row r="19" spans="1:4">
      <c r="A19" s="4" t="s">
        <v>746</v>
      </c>
    </row>
    <row r="20" spans="1:4">
      <c r="A20" s="3" t="s">
        <v>739</v>
      </c>
    </row>
    <row r="21" spans="1:4">
      <c r="A21" s="4" t="s">
        <v>740</v>
      </c>
      <c r="C21" s="5" t="n">
        <v>171</v>
      </c>
      <c r="D21" s="5" t="n">
        <v>238</v>
      </c>
    </row>
    <row r="22" spans="1:4">
      <c r="A22" s="4" t="s">
        <v>741</v>
      </c>
      <c r="C22" s="7" t="n">
        <v>45</v>
      </c>
      <c r="D22" s="5" t="n">
        <v>68</v>
      </c>
    </row>
    <row r="23" spans="1:4">
      <c r="A23" s="4" t="s">
        <v>747</v>
      </c>
    </row>
    <row r="24" spans="1:4">
      <c r="A24" s="3" t="s">
        <v>739</v>
      </c>
    </row>
    <row r="25" spans="1:4">
      <c r="A25" s="4" t="s">
        <v>748</v>
      </c>
      <c r="C25" s="4" t="s">
        <v>749</v>
      </c>
    </row>
    <row r="26" spans="1:4">
      <c r="A26" s="4" t="s">
        <v>750</v>
      </c>
    </row>
    <row r="27" spans="1:4">
      <c r="A27" s="3" t="s">
        <v>739</v>
      </c>
    </row>
    <row r="28" spans="1:4">
      <c r="A28" s="4" t="s">
        <v>748</v>
      </c>
      <c r="C28" s="4" t="s">
        <v>751</v>
      </c>
    </row>
    <row r="29" spans="1:4">
      <c r="A29" s="4" t="s">
        <v>752</v>
      </c>
    </row>
    <row r="30" spans="1:4">
      <c r="A30" s="3" t="s">
        <v>739</v>
      </c>
    </row>
    <row r="31" spans="1:4">
      <c r="A31" s="4" t="s">
        <v>740</v>
      </c>
      <c r="C31" s="7" t="n">
        <v>46296</v>
      </c>
      <c r="D31" s="5" t="n">
        <v>47360</v>
      </c>
    </row>
    <row r="32" spans="1:4">
      <c r="A32" s="4" t="s">
        <v>741</v>
      </c>
      <c r="C32" s="7" t="n">
        <v>30067</v>
      </c>
      <c r="D32" s="5" t="n">
        <v>31786</v>
      </c>
    </row>
    <row r="33" spans="1:4">
      <c r="A33" s="4" t="s">
        <v>753</v>
      </c>
    </row>
    <row r="34" spans="1:4">
      <c r="A34" s="3" t="s">
        <v>739</v>
      </c>
    </row>
    <row r="35" spans="1:4">
      <c r="A35" s="4" t="s">
        <v>748</v>
      </c>
      <c r="C35" s="4" t="s">
        <v>754</v>
      </c>
    </row>
    <row r="36" spans="1:4">
      <c r="A36" s="4" t="s">
        <v>755</v>
      </c>
    </row>
    <row r="37" spans="1:4">
      <c r="A37" s="3" t="s">
        <v>739</v>
      </c>
    </row>
    <row r="38" spans="1:4">
      <c r="A38" s="4" t="s">
        <v>748</v>
      </c>
      <c r="C38" s="4" t="s">
        <v>756</v>
      </c>
    </row>
    <row r="39" spans="1:4">
      <c r="A39" s="4" t="s">
        <v>757</v>
      </c>
    </row>
    <row r="40" spans="1:4">
      <c r="A40" s="3" t="s">
        <v>739</v>
      </c>
    </row>
    <row r="41" spans="1:4">
      <c r="A41" s="4" t="s">
        <v>740</v>
      </c>
      <c r="C41" s="7" t="n">
        <v>718</v>
      </c>
      <c r="D41" s="5" t="n">
        <v>587</v>
      </c>
    </row>
    <row r="42" spans="1:4">
      <c r="A42" s="4" t="s">
        <v>741</v>
      </c>
      <c r="C42" s="7" t="n">
        <v>483</v>
      </c>
      <c r="D42" s="5" t="n">
        <v>371</v>
      </c>
    </row>
    <row r="43" spans="1:4">
      <c r="A43" s="4" t="s">
        <v>758</v>
      </c>
    </row>
    <row r="44" spans="1:4">
      <c r="A44" s="3" t="s">
        <v>739</v>
      </c>
    </row>
    <row r="45" spans="1:4">
      <c r="A45" s="4" t="s">
        <v>748</v>
      </c>
      <c r="C45" s="4" t="s">
        <v>759</v>
      </c>
    </row>
    <row r="46" spans="1:4">
      <c r="A46" s="4" t="s">
        <v>760</v>
      </c>
    </row>
    <row r="47" spans="1:4">
      <c r="A47" s="3" t="s">
        <v>739</v>
      </c>
    </row>
    <row r="48" spans="1:4">
      <c r="A48" s="4" t="s">
        <v>748</v>
      </c>
      <c r="C48" s="4" t="s">
        <v>761</v>
      </c>
    </row>
    <row r="49" spans="1:4">
      <c r="A49" s="4" t="s">
        <v>15</v>
      </c>
    </row>
    <row r="50" spans="1:4">
      <c r="A50" s="3" t="s">
        <v>739</v>
      </c>
    </row>
    <row r="51" spans="1:4">
      <c r="A51" s="4" t="s">
        <v>740</v>
      </c>
      <c r="C51" s="7" t="n">
        <v>43225</v>
      </c>
      <c r="D51" s="5" t="n">
        <v>38637</v>
      </c>
    </row>
    <row r="52" spans="1:4">
      <c r="A52" s="4" t="s">
        <v>741</v>
      </c>
      <c r="B52" s="4" t="s">
        <v>67</v>
      </c>
      <c r="C52" s="7" t="n">
        <v>23963</v>
      </c>
      <c r="D52" s="5" t="n">
        <v>19103</v>
      </c>
    </row>
    <row r="53" spans="1:4">
      <c r="A53" s="4" t="s">
        <v>762</v>
      </c>
    </row>
    <row r="54" spans="1:4">
      <c r="A54" s="3" t="s">
        <v>739</v>
      </c>
    </row>
    <row r="55" spans="1:4">
      <c r="A55" s="4" t="s">
        <v>748</v>
      </c>
      <c r="C55" s="4" t="s">
        <v>763</v>
      </c>
    </row>
    <row r="56" spans="1:4">
      <c r="A56" s="4" t="s">
        <v>740</v>
      </c>
      <c r="C56" s="7" t="n">
        <v>1175</v>
      </c>
      <c r="D56" s="5" t="n">
        <v>932</v>
      </c>
    </row>
    <row r="57" spans="1:4">
      <c r="A57" s="4" t="s">
        <v>741</v>
      </c>
      <c r="C57" s="5" t="n">
        <v>1154</v>
      </c>
      <c r="D57" s="5" t="n">
        <v>915</v>
      </c>
    </row>
    <row r="58" spans="1:4">
      <c r="A58" s="4" t="s">
        <v>764</v>
      </c>
    </row>
    <row r="59" spans="1:4">
      <c r="A59" s="3" t="s">
        <v>739</v>
      </c>
    </row>
    <row r="60" spans="1:4">
      <c r="A60" s="4" t="s">
        <v>740</v>
      </c>
      <c r="C60" s="5" t="n">
        <v>11486</v>
      </c>
      <c r="D60" s="5" t="n">
        <v>9699</v>
      </c>
    </row>
    <row r="61" spans="1:4">
      <c r="A61" s="4" t="s">
        <v>741</v>
      </c>
      <c r="C61" s="7" t="n">
        <v>6913</v>
      </c>
      <c r="D61" s="5" t="n">
        <v>5180</v>
      </c>
    </row>
    <row r="62" spans="1:4">
      <c r="A62" s="4" t="s">
        <v>765</v>
      </c>
    </row>
    <row r="63" spans="1:4">
      <c r="A63" s="3" t="s">
        <v>739</v>
      </c>
    </row>
    <row r="64" spans="1:4">
      <c r="A64" s="4" t="s">
        <v>748</v>
      </c>
      <c r="C64" s="4" t="s">
        <v>763</v>
      </c>
    </row>
    <row r="65" spans="1:4">
      <c r="A65" s="4" t="s">
        <v>766</v>
      </c>
    </row>
    <row r="66" spans="1:4">
      <c r="A66" s="3" t="s">
        <v>739</v>
      </c>
    </row>
    <row r="67" spans="1:4">
      <c r="A67" s="4" t="s">
        <v>748</v>
      </c>
      <c r="C67" s="4" t="s">
        <v>767</v>
      </c>
    </row>
    <row r="68" spans="1:4">
      <c r="A68" s="4" t="s">
        <v>768</v>
      </c>
    </row>
    <row r="69" spans="1:4">
      <c r="A69" s="3" t="s">
        <v>739</v>
      </c>
    </row>
    <row r="70" spans="1:4">
      <c r="A70" s="4" t="s">
        <v>740</v>
      </c>
      <c r="C70" s="7" t="n">
        <v>26702</v>
      </c>
      <c r="D70" s="5" t="n">
        <v>24599</v>
      </c>
    </row>
    <row r="71" spans="1:4">
      <c r="A71" s="4" t="s">
        <v>741</v>
      </c>
      <c r="C71" s="7" t="n">
        <v>12734</v>
      </c>
      <c r="D71" s="5" t="n">
        <v>10181</v>
      </c>
    </row>
    <row r="72" spans="1:4">
      <c r="A72" s="4" t="s">
        <v>769</v>
      </c>
    </row>
    <row r="73" spans="1:4">
      <c r="A73" s="3" t="s">
        <v>739</v>
      </c>
    </row>
    <row r="74" spans="1:4">
      <c r="A74" s="4" t="s">
        <v>748</v>
      </c>
      <c r="C74" s="4" t="s">
        <v>759</v>
      </c>
    </row>
    <row r="75" spans="1:4">
      <c r="A75" s="4" t="s">
        <v>770</v>
      </c>
    </row>
    <row r="76" spans="1:4">
      <c r="A76" s="3" t="s">
        <v>739</v>
      </c>
    </row>
    <row r="77" spans="1:4">
      <c r="A77" s="4" t="s">
        <v>748</v>
      </c>
      <c r="C77" s="4" t="s">
        <v>756</v>
      </c>
    </row>
    <row r="78" spans="1:4">
      <c r="A78" s="4" t="s">
        <v>771</v>
      </c>
    </row>
    <row r="79" spans="1:4">
      <c r="A79" s="3" t="s">
        <v>739</v>
      </c>
    </row>
    <row r="80" spans="1:4">
      <c r="A80" s="4" t="s">
        <v>740</v>
      </c>
      <c r="C80" s="7" t="n">
        <v>3862</v>
      </c>
      <c r="D80" s="5" t="n">
        <v>3407</v>
      </c>
    </row>
    <row r="81" spans="1:4">
      <c r="A81" s="4" t="s">
        <v>741</v>
      </c>
      <c r="C81" s="7" t="n">
        <v>3162</v>
      </c>
      <c r="D81" s="7" t="n">
        <v>2827</v>
      </c>
    </row>
    <row r="82" spans="1:4">
      <c r="A82" s="4" t="s">
        <v>772</v>
      </c>
    </row>
    <row r="83" spans="1:4">
      <c r="A83" s="3" t="s">
        <v>739</v>
      </c>
    </row>
    <row r="84" spans="1:4">
      <c r="A84" s="4" t="s">
        <v>748</v>
      </c>
      <c r="C84" s="4" t="s">
        <v>749</v>
      </c>
    </row>
    <row r="85" spans="1:4">
      <c r="A85" s="4" t="s">
        <v>773</v>
      </c>
    </row>
    <row r="86" spans="1:4">
      <c r="A86" s="3" t="s">
        <v>739</v>
      </c>
    </row>
    <row r="87" spans="1:4">
      <c r="A87" s="4" t="s">
        <v>748</v>
      </c>
      <c r="C87" s="4" t="s">
        <v>774</v>
      </c>
    </row>
    <row r="88" spans="1:4"/>
    <row r="89" spans="1:4">
      <c r="A89" s="4" t="s">
        <v>67</v>
      </c>
      <c r="B89" s="4" t="s">
        <v>69</v>
      </c>
    </row>
  </sheetData>
  <mergeCells count="4">
    <mergeCell ref="A1:B2"/>
    <mergeCell ref="C1:D1"/>
    <mergeCell ref="A88:C88"/>
    <mergeCell ref="B89:C8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215</v>
      </c>
    </row>
    <row r="4" spans="1:4">
      <c r="A4" s="4" t="s">
        <v>776</v>
      </c>
      <c r="B4" s="7" t="n">
        <v>5139</v>
      </c>
      <c r="C4" s="7" t="n">
        <v>4997</v>
      </c>
      <c r="D4" s="7" t="n">
        <v>4847</v>
      </c>
    </row>
    <row r="5" spans="1:4">
      <c r="A5" s="4" t="s">
        <v>589</v>
      </c>
    </row>
    <row r="6" spans="1:4">
      <c r="A6" s="3" t="s">
        <v>739</v>
      </c>
    </row>
    <row r="7" spans="1:4">
      <c r="A7" s="4" t="s">
        <v>777</v>
      </c>
      <c r="B7" s="7" t="n">
        <v>2190</v>
      </c>
      <c r="C7" s="7" t="n">
        <v>2231</v>
      </c>
      <c r="D7" s="7" t="n">
        <v>22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47</v>
      </c>
    </row>
    <row r="2" spans="1:2">
      <c r="A2" s="3" t="s">
        <v>708</v>
      </c>
    </row>
    <row r="3" spans="1:2">
      <c r="A3" s="5" t="n">
        <v>2018</v>
      </c>
      <c r="B3" s="7" t="n">
        <v>3298</v>
      </c>
    </row>
    <row r="4" spans="1:2">
      <c r="A4" s="5" t="n">
        <v>2019</v>
      </c>
      <c r="B4" s="5" t="n">
        <v>2902</v>
      </c>
    </row>
    <row r="5" spans="1:2">
      <c r="A5" s="5" t="n">
        <v>2020</v>
      </c>
      <c r="B5" s="5" t="n">
        <v>2597</v>
      </c>
    </row>
    <row r="6" spans="1:2">
      <c r="A6" s="5" t="n">
        <v>2021</v>
      </c>
      <c r="B6" s="5" t="n">
        <v>2204</v>
      </c>
    </row>
    <row r="7" spans="1:2">
      <c r="A7" s="5" t="n">
        <v>2022</v>
      </c>
      <c r="B7" s="5" t="n">
        <v>1815</v>
      </c>
    </row>
    <row r="8" spans="1:2">
      <c r="A8" s="4" t="s">
        <v>710</v>
      </c>
      <c r="B8" s="5" t="n">
        <v>5590</v>
      </c>
    </row>
    <row r="9" spans="1:2">
      <c r="A9" s="4" t="s">
        <v>642</v>
      </c>
      <c r="B9" s="7" t="n">
        <v>184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38"/>
    <col customWidth="1" max="13" min="13" width="21"/>
    <col customWidth="1" max="14" min="14" width="21"/>
    <col customWidth="1" max="15" min="15" width="21"/>
    <col customWidth="1" max="16" min="16" width="21"/>
    <col customWidth="1" max="17" min="17" width="21"/>
  </cols>
  <sheetData>
    <row r="1" spans="1:17">
      <c r="A1" s="1" t="s">
        <v>779</v>
      </c>
      <c r="B1" s="2" t="s">
        <v>780</v>
      </c>
      <c r="C1" s="2" t="s">
        <v>781</v>
      </c>
      <c r="D1" s="2" t="s">
        <v>782</v>
      </c>
      <c r="E1" s="2" t="s">
        <v>783</v>
      </c>
      <c r="F1" s="2" t="s">
        <v>784</v>
      </c>
      <c r="G1" s="2" t="s">
        <v>785</v>
      </c>
      <c r="H1" s="2" t="s">
        <v>786</v>
      </c>
      <c r="I1" s="2" t="s">
        <v>787</v>
      </c>
      <c r="J1" s="2" t="s">
        <v>788</v>
      </c>
      <c r="K1" s="2" t="s">
        <v>789</v>
      </c>
      <c r="L1" s="2" t="s">
        <v>790</v>
      </c>
      <c r="M1" s="2" t="s">
        <v>147</v>
      </c>
      <c r="N1" s="2" t="s">
        <v>148</v>
      </c>
      <c r="O1" s="2" t="s">
        <v>149</v>
      </c>
      <c r="P1" s="2" t="s">
        <v>791</v>
      </c>
      <c r="Q1" s="2" t="s">
        <v>789</v>
      </c>
    </row>
    <row r="2" spans="1:17">
      <c r="A2" s="3" t="s">
        <v>792</v>
      </c>
    </row>
    <row r="3" spans="1:17">
      <c r="A3" s="4" t="s">
        <v>793</v>
      </c>
      <c r="M3" s="7" t="n">
        <v>6087</v>
      </c>
      <c r="N3" s="7" t="n">
        <v>2271</v>
      </c>
      <c r="O3" s="7" t="n">
        <v>12027</v>
      </c>
    </row>
    <row r="4" spans="1:17">
      <c r="A4" s="4" t="s">
        <v>574</v>
      </c>
      <c r="L4" s="7" t="n">
        <v>70438</v>
      </c>
      <c r="M4" s="7" t="n">
        <v>83968</v>
      </c>
      <c r="N4" s="7" t="n">
        <v>70438</v>
      </c>
      <c r="O4" s="7" t="n">
        <v>65526</v>
      </c>
    </row>
    <row r="5" spans="1:17">
      <c r="A5" s="4" t="s">
        <v>794</v>
      </c>
    </row>
    <row r="6" spans="1:17">
      <c r="A6" s="3" t="s">
        <v>792</v>
      </c>
    </row>
    <row r="7" spans="1:17">
      <c r="A7" s="4" t="s">
        <v>793</v>
      </c>
      <c r="C7" s="7" t="n">
        <v>1700</v>
      </c>
    </row>
    <row r="8" spans="1:17">
      <c r="A8" s="4" t="s">
        <v>574</v>
      </c>
      <c r="C8" s="5" t="n">
        <v>1490</v>
      </c>
    </row>
    <row r="9" spans="1:17">
      <c r="A9" s="4" t="s">
        <v>795</v>
      </c>
      <c r="C9" s="7" t="n">
        <v>200</v>
      </c>
    </row>
    <row r="10" spans="1:17">
      <c r="A10" s="4" t="s">
        <v>796</v>
      </c>
    </row>
    <row r="11" spans="1:17">
      <c r="A11" s="3" t="s">
        <v>792</v>
      </c>
    </row>
    <row r="12" spans="1:17">
      <c r="A12" s="4" t="s">
        <v>793</v>
      </c>
      <c r="D12" s="7" t="n">
        <v>867</v>
      </c>
    </row>
    <row r="13" spans="1:17">
      <c r="A13" s="4" t="s">
        <v>574</v>
      </c>
      <c r="D13" s="5" t="n">
        <v>670</v>
      </c>
    </row>
    <row r="14" spans="1:17">
      <c r="A14" s="4" t="s">
        <v>795</v>
      </c>
      <c r="D14" s="7" t="n">
        <v>280</v>
      </c>
    </row>
    <row r="15" spans="1:17">
      <c r="A15" s="4" t="s">
        <v>797</v>
      </c>
      <c r="D15" s="4" t="s">
        <v>798</v>
      </c>
    </row>
    <row r="16" spans="1:17">
      <c r="A16" s="4" t="s">
        <v>799</v>
      </c>
      <c r="D16" s="7" t="n">
        <v>91</v>
      </c>
    </row>
    <row r="17" spans="1:17">
      <c r="A17" s="4" t="s">
        <v>800</v>
      </c>
      <c r="D17" s="4" t="s">
        <v>649</v>
      </c>
    </row>
    <row r="18" spans="1:17">
      <c r="A18" s="4" t="s">
        <v>801</v>
      </c>
    </row>
    <row r="19" spans="1:17">
      <c r="A19" s="3" t="s">
        <v>792</v>
      </c>
    </row>
    <row r="20" spans="1:17">
      <c r="A20" s="4" t="s">
        <v>574</v>
      </c>
      <c r="F20" s="7" t="n">
        <v>360</v>
      </c>
    </row>
    <row r="21" spans="1:17">
      <c r="A21" s="4" t="s">
        <v>795</v>
      </c>
      <c r="F21" s="7" t="n">
        <v>150</v>
      </c>
    </row>
    <row r="22" spans="1:17">
      <c r="A22" s="4" t="s">
        <v>797</v>
      </c>
      <c r="F22" s="4" t="s">
        <v>802</v>
      </c>
    </row>
    <row r="23" spans="1:17">
      <c r="A23" s="4" t="s">
        <v>800</v>
      </c>
      <c r="F23" s="4" t="s">
        <v>803</v>
      </c>
    </row>
    <row r="24" spans="1:17">
      <c r="A24" s="4" t="s">
        <v>804</v>
      </c>
      <c r="F24" s="7" t="n">
        <v>369</v>
      </c>
    </row>
    <row r="25" spans="1:17">
      <c r="A25" s="4" t="s">
        <v>805</v>
      </c>
    </row>
    <row r="26" spans="1:17">
      <c r="A26" s="3" t="s">
        <v>792</v>
      </c>
    </row>
    <row r="27" spans="1:17">
      <c r="A27" s="4" t="s">
        <v>793</v>
      </c>
      <c r="G27" s="7" t="n">
        <v>220</v>
      </c>
      <c r="H27" s="7" t="n">
        <v>250</v>
      </c>
    </row>
    <row r="28" spans="1:17">
      <c r="A28" s="4" t="s">
        <v>574</v>
      </c>
      <c r="B28" s="7" t="n">
        <v>160</v>
      </c>
    </row>
    <row r="29" spans="1:17">
      <c r="A29" s="4" t="s">
        <v>795</v>
      </c>
      <c r="B29" s="7" t="n">
        <v>36</v>
      </c>
    </row>
    <row r="30" spans="1:17">
      <c r="A30" s="4" t="s">
        <v>797</v>
      </c>
      <c r="B30" s="4" t="s">
        <v>806</v>
      </c>
    </row>
    <row r="31" spans="1:17">
      <c r="A31" s="4" t="s">
        <v>800</v>
      </c>
      <c r="G31" s="4" t="s">
        <v>807</v>
      </c>
    </row>
    <row r="32" spans="1:17">
      <c r="A32" s="4" t="s">
        <v>808</v>
      </c>
      <c r="B32" s="7" t="n">
        <v>35</v>
      </c>
    </row>
    <row r="33" spans="1:17">
      <c r="A33" s="4" t="s">
        <v>809</v>
      </c>
      <c r="B33" s="4" t="s">
        <v>810</v>
      </c>
    </row>
    <row r="34" spans="1:17">
      <c r="A34" s="4" t="s">
        <v>811</v>
      </c>
    </row>
    <row r="35" spans="1:17">
      <c r="A35" s="3" t="s">
        <v>792</v>
      </c>
    </row>
    <row r="36" spans="1:17">
      <c r="A36" s="4" t="s">
        <v>812</v>
      </c>
      <c r="L36" s="5" t="n">
        <v>2</v>
      </c>
    </row>
    <row r="37" spans="1:17">
      <c r="A37" s="4" t="s">
        <v>813</v>
      </c>
    </row>
    <row r="38" spans="1:17">
      <c r="A38" s="3" t="s">
        <v>792</v>
      </c>
    </row>
    <row r="39" spans="1:17">
      <c r="A39" s="4" t="s">
        <v>574</v>
      </c>
      <c r="P39" s="7" t="n">
        <v>523</v>
      </c>
    </row>
    <row r="40" spans="1:17">
      <c r="A40" s="4" t="s">
        <v>797</v>
      </c>
      <c r="P40" s="4" t="s">
        <v>814</v>
      </c>
    </row>
    <row r="41" spans="1:17">
      <c r="A41" s="4" t="s">
        <v>800</v>
      </c>
      <c r="P41" s="4" t="s">
        <v>815</v>
      </c>
    </row>
    <row r="42" spans="1:17">
      <c r="A42" s="4" t="s">
        <v>816</v>
      </c>
      <c r="P42" s="7" t="n">
        <v>422</v>
      </c>
    </row>
    <row r="43" spans="1:17">
      <c r="A43" s="4" t="s">
        <v>817</v>
      </c>
      <c r="P43" s="4" t="s">
        <v>818</v>
      </c>
    </row>
    <row r="44" spans="1:17">
      <c r="A44" s="4" t="s">
        <v>795</v>
      </c>
      <c r="P44" s="7" t="n">
        <v>96</v>
      </c>
    </row>
    <row r="45" spans="1:17">
      <c r="A45" s="4" t="s">
        <v>819</v>
      </c>
    </row>
    <row r="46" spans="1:17">
      <c r="A46" s="3" t="s">
        <v>792</v>
      </c>
    </row>
    <row r="47" spans="1:17">
      <c r="A47" s="4" t="s">
        <v>574</v>
      </c>
      <c r="E47" s="7" t="n">
        <v>674</v>
      </c>
    </row>
    <row r="48" spans="1:17">
      <c r="A48" s="4" t="s">
        <v>800</v>
      </c>
      <c r="E48" s="4" t="s">
        <v>820</v>
      </c>
    </row>
    <row r="49" spans="1:17">
      <c r="A49" s="4" t="s">
        <v>816</v>
      </c>
      <c r="E49" s="7" t="n">
        <v>573</v>
      </c>
    </row>
    <row r="50" spans="1:17">
      <c r="A50" s="4" t="s">
        <v>817</v>
      </c>
      <c r="E50" s="4" t="s">
        <v>821</v>
      </c>
    </row>
    <row r="51" spans="1:17">
      <c r="A51" s="4" t="s">
        <v>795</v>
      </c>
      <c r="E51" s="7" t="n">
        <v>163</v>
      </c>
    </row>
    <row r="52" spans="1:17">
      <c r="A52" s="4" t="s">
        <v>822</v>
      </c>
      <c r="E52" s="4" t="s">
        <v>749</v>
      </c>
    </row>
    <row r="53" spans="1:17">
      <c r="A53" s="4" t="s">
        <v>823</v>
      </c>
    </row>
    <row r="54" spans="1:17">
      <c r="A54" s="3" t="s">
        <v>792</v>
      </c>
    </row>
    <row r="55" spans="1:17">
      <c r="A55" s="4" t="s">
        <v>793</v>
      </c>
      <c r="J55" s="7" t="n">
        <v>10124</v>
      </c>
      <c r="K55" s="11" t="n">
        <v>9200</v>
      </c>
    </row>
    <row r="56" spans="1:17">
      <c r="A56" s="4" t="s">
        <v>574</v>
      </c>
      <c r="J56" s="5" t="n">
        <v>17300</v>
      </c>
    </row>
    <row r="57" spans="1:17">
      <c r="A57" s="4" t="s">
        <v>795</v>
      </c>
      <c r="J57" s="5" t="n">
        <v>4400</v>
      </c>
    </row>
    <row r="58" spans="1:17">
      <c r="A58" s="4" t="s">
        <v>824</v>
      </c>
      <c r="J58" s="7" t="n">
        <v>1765</v>
      </c>
      <c r="Q58" s="11" t="n">
        <v>1600</v>
      </c>
    </row>
    <row r="59" spans="1:17">
      <c r="A59" s="4" t="s">
        <v>825</v>
      </c>
    </row>
    <row r="60" spans="1:17">
      <c r="A60" s="3" t="s">
        <v>792</v>
      </c>
    </row>
    <row r="61" spans="1:17">
      <c r="A61" s="4" t="s">
        <v>826</v>
      </c>
      <c r="I61" s="11" t="n">
        <v>120</v>
      </c>
    </row>
    <row r="62" spans="1:17">
      <c r="A62" s="4" t="s">
        <v>827</v>
      </c>
      <c r="I62" s="4" t="s">
        <v>8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830</v>
      </c>
      <c r="C1" s="2" t="s">
        <v>2</v>
      </c>
      <c r="D1" s="2" t="s">
        <v>553</v>
      </c>
    </row>
    <row r="2" spans="1:4">
      <c r="A2" s="4" t="s">
        <v>831</v>
      </c>
    </row>
    <row r="3" spans="1:4">
      <c r="A3" s="3" t="s">
        <v>792</v>
      </c>
    </row>
    <row r="4" spans="1:4">
      <c r="A4" s="4" t="s">
        <v>832</v>
      </c>
      <c r="C4" s="7" t="n">
        <v>-126</v>
      </c>
      <c r="D4" s="7" t="n">
        <v>1131</v>
      </c>
    </row>
    <row r="5" spans="1:4">
      <c r="A5" s="4" t="s">
        <v>833</v>
      </c>
      <c r="C5" s="5" t="n">
        <v>930</v>
      </c>
    </row>
    <row r="6" spans="1:4">
      <c r="A6" s="4" t="s">
        <v>834</v>
      </c>
      <c r="C6" s="5" t="n">
        <v>1257</v>
      </c>
    </row>
    <row r="7" spans="1:4">
      <c r="A7" s="4" t="s">
        <v>835</v>
      </c>
      <c r="C7" s="5" t="n">
        <v>851</v>
      </c>
    </row>
    <row r="8" spans="1:4">
      <c r="A8" s="4" t="s">
        <v>836</v>
      </c>
      <c r="C8" s="5" t="n">
        <v>682</v>
      </c>
    </row>
    <row r="9" spans="1:4">
      <c r="A9" s="4" t="s">
        <v>837</v>
      </c>
      <c r="C9" s="5" t="n">
        <v>572</v>
      </c>
    </row>
    <row r="10" spans="1:4">
      <c r="A10" s="4" t="s">
        <v>838</v>
      </c>
      <c r="C10" s="5" t="n">
        <v>367</v>
      </c>
    </row>
    <row r="11" spans="1:4">
      <c r="A11" s="4" t="s">
        <v>839</v>
      </c>
      <c r="C11" s="7" t="n">
        <v>63</v>
      </c>
    </row>
    <row r="12" spans="1:4">
      <c r="A12" s="4" t="s">
        <v>840</v>
      </c>
    </row>
    <row r="13" spans="1:4">
      <c r="A13" s="3" t="s">
        <v>792</v>
      </c>
    </row>
    <row r="14" spans="1:4">
      <c r="A14" s="4" t="s">
        <v>804</v>
      </c>
      <c r="B14" s="7" t="n">
        <v>7498</v>
      </c>
    </row>
    <row r="15" spans="1:4">
      <c r="A15" s="4" t="s">
        <v>797</v>
      </c>
      <c r="B15" s="4" t="s">
        <v>841</v>
      </c>
    </row>
    <row r="16" spans="1:4">
      <c r="A16" s="4" t="s">
        <v>808</v>
      </c>
      <c r="B16" s="7" t="n">
        <v>24798</v>
      </c>
    </row>
    <row r="17" spans="1:4">
      <c r="A17" s="4" t="s">
        <v>842</v>
      </c>
      <c r="B17" s="7" t="n">
        <v>16462</v>
      </c>
    </row>
    <row r="18" spans="1:4">
      <c r="A18" s="4" t="s">
        <v>843</v>
      </c>
    </row>
    <row r="19" spans="1:4">
      <c r="A19" s="3" t="s">
        <v>792</v>
      </c>
    </row>
    <row r="20" spans="1:4">
      <c r="A20" s="4" t="s">
        <v>797</v>
      </c>
      <c r="B20" s="4" t="s">
        <v>841</v>
      </c>
    </row>
    <row r="21" spans="1:4">
      <c r="A21" s="4" t="s">
        <v>844</v>
      </c>
    </row>
    <row r="22" spans="1:4">
      <c r="A22" s="3" t="s">
        <v>792</v>
      </c>
    </row>
    <row r="23" spans="1:4">
      <c r="A23" s="4" t="s">
        <v>797</v>
      </c>
      <c r="B23" s="4" t="s">
        <v>845</v>
      </c>
    </row>
    <row r="24" spans="1:4">
      <c r="A24" s="4" t="s">
        <v>846</v>
      </c>
    </row>
    <row r="25" spans="1:4">
      <c r="A25" s="3" t="s">
        <v>792</v>
      </c>
    </row>
    <row r="26" spans="1:4">
      <c r="A26" s="4" t="s">
        <v>847</v>
      </c>
      <c r="B26" s="8" t="n">
        <v>17.5</v>
      </c>
    </row>
    <row r="27" spans="1:4">
      <c r="A27" s="4" t="s">
        <v>848</v>
      </c>
    </row>
    <row r="28" spans="1:4">
      <c r="A28" s="3" t="s">
        <v>792</v>
      </c>
    </row>
    <row r="29" spans="1:4">
      <c r="A29" s="4" t="s">
        <v>849</v>
      </c>
      <c r="B29" s="5" t="n">
        <v>1</v>
      </c>
    </row>
    <row r="30" spans="1:4">
      <c r="A30" s="4" t="s">
        <v>850</v>
      </c>
    </row>
    <row r="31" spans="1:4">
      <c r="A31" s="3" t="s">
        <v>792</v>
      </c>
    </row>
    <row r="32" spans="1:4">
      <c r="A32" s="4" t="s">
        <v>804</v>
      </c>
      <c r="B32" s="7" t="n">
        <v>7498</v>
      </c>
    </row>
    <row r="33" spans="1:4">
      <c r="A33" s="4" t="s">
        <v>808</v>
      </c>
      <c r="B33" s="5" t="n">
        <v>24798</v>
      </c>
    </row>
    <row r="34" spans="1:4">
      <c r="A34" s="4" t="s">
        <v>842</v>
      </c>
      <c r="B34" s="5" t="n">
        <v>76</v>
      </c>
    </row>
    <row r="35" spans="1:4">
      <c r="A35" s="4" t="s">
        <v>833</v>
      </c>
      <c r="B35" s="5" t="n">
        <v>1051</v>
      </c>
    </row>
    <row r="36" spans="1:4">
      <c r="A36" s="4" t="s">
        <v>837</v>
      </c>
      <c r="B36" s="5" t="n">
        <v>572</v>
      </c>
    </row>
    <row r="37" spans="1:4">
      <c r="A37" s="4" t="s">
        <v>851</v>
      </c>
    </row>
    <row r="38" spans="1:4">
      <c r="A38" s="3" t="s">
        <v>792</v>
      </c>
    </row>
    <row r="39" spans="1:4">
      <c r="A39" s="4" t="s">
        <v>852</v>
      </c>
      <c r="B39" s="7" t="n">
        <v>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854</v>
      </c>
    </row>
    <row r="2" spans="1:2">
      <c r="A2" s="3" t="s">
        <v>792</v>
      </c>
    </row>
    <row r="3" spans="1:2">
      <c r="A3" s="4" t="s">
        <v>804</v>
      </c>
      <c r="B3" s="7" t="n">
        <v>7498</v>
      </c>
    </row>
    <row r="4" spans="1:2">
      <c r="A4" s="4" t="s">
        <v>855</v>
      </c>
      <c r="B4" s="5" t="n">
        <v>17300</v>
      </c>
    </row>
    <row r="5" spans="1:2">
      <c r="A5" s="4" t="s">
        <v>856</v>
      </c>
      <c r="B5" s="7" t="n">
        <v>247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830</v>
      </c>
      <c r="C1" s="2" t="s">
        <v>2</v>
      </c>
      <c r="D1" s="2" t="s">
        <v>32</v>
      </c>
      <c r="E1" s="2" t="s">
        <v>33</v>
      </c>
    </row>
    <row r="2" spans="1:5">
      <c r="A2" s="3" t="s">
        <v>792</v>
      </c>
    </row>
    <row r="3" spans="1:5">
      <c r="A3" s="4" t="s">
        <v>574</v>
      </c>
      <c r="C3" s="7" t="n">
        <v>83968</v>
      </c>
      <c r="D3" s="7" t="n">
        <v>70438</v>
      </c>
      <c r="E3" s="7" t="n">
        <v>65526</v>
      </c>
    </row>
    <row r="4" spans="1:5">
      <c r="A4" s="4" t="s">
        <v>850</v>
      </c>
    </row>
    <row r="5" spans="1:5">
      <c r="A5" s="3" t="s">
        <v>792</v>
      </c>
    </row>
    <row r="6" spans="1:5">
      <c r="A6" s="4" t="s">
        <v>858</v>
      </c>
      <c r="B6" s="7" t="n">
        <v>4133</v>
      </c>
    </row>
    <row r="7" spans="1:5">
      <c r="A7" s="4" t="s">
        <v>859</v>
      </c>
      <c r="B7" s="5" t="n">
        <v>2383</v>
      </c>
    </row>
    <row r="8" spans="1:5">
      <c r="A8" s="4" t="s">
        <v>572</v>
      </c>
      <c r="B8" s="5" t="n">
        <v>1695</v>
      </c>
    </row>
    <row r="9" spans="1:5">
      <c r="A9" s="4" t="s">
        <v>860</v>
      </c>
      <c r="B9" s="5" t="n">
        <v>4868</v>
      </c>
    </row>
    <row r="10" spans="1:5">
      <c r="A10" s="4" t="s">
        <v>861</v>
      </c>
      <c r="B10" s="5" t="n">
        <v>4123</v>
      </c>
    </row>
    <row r="11" spans="1:5">
      <c r="A11" s="4" t="s">
        <v>96</v>
      </c>
      <c r="B11" s="5" t="n">
        <v>1544</v>
      </c>
    </row>
    <row r="12" spans="1:5">
      <c r="A12" s="4" t="s">
        <v>579</v>
      </c>
      <c r="B12" s="5" t="n">
        <v>-1106</v>
      </c>
    </row>
    <row r="13" spans="1:5">
      <c r="A13" s="4" t="s">
        <v>600</v>
      </c>
      <c r="B13" s="5" t="n">
        <v>-3370</v>
      </c>
    </row>
    <row r="14" spans="1:5">
      <c r="A14" s="4" t="s">
        <v>862</v>
      </c>
      <c r="B14" s="5" t="n">
        <v>-464</v>
      </c>
    </row>
    <row r="15" spans="1:5">
      <c r="A15" s="4" t="s">
        <v>111</v>
      </c>
      <c r="B15" s="5" t="n">
        <v>-2288</v>
      </c>
    </row>
    <row r="16" spans="1:5">
      <c r="A16" s="4" t="s">
        <v>863</v>
      </c>
      <c r="B16" s="5" t="n">
        <v>11518</v>
      </c>
    </row>
    <row r="17" spans="1:5">
      <c r="A17" s="4" t="s">
        <v>864</v>
      </c>
      <c r="B17" s="5" t="n">
        <v>-76</v>
      </c>
    </row>
    <row r="18" spans="1:5">
      <c r="A18" s="4" t="s">
        <v>574</v>
      </c>
      <c r="B18" s="5" t="n">
        <v>13356</v>
      </c>
    </row>
    <row r="19" spans="1:5">
      <c r="A19" s="4" t="s">
        <v>816</v>
      </c>
      <c r="B19" s="5" t="n">
        <v>24798</v>
      </c>
    </row>
    <row r="20" spans="1:5">
      <c r="A20" s="4" t="s">
        <v>865</v>
      </c>
      <c r="B20" s="5" t="n">
        <v>1051</v>
      </c>
    </row>
    <row r="21" spans="1:5">
      <c r="A21" s="4" t="s">
        <v>866</v>
      </c>
      <c r="B21" s="7" t="n">
        <v>5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27"/>
  </cols>
  <sheetData>
    <row r="1" spans="1:3">
      <c r="A1" s="1" t="s">
        <v>867</v>
      </c>
      <c r="B1" s="2" t="s">
        <v>830</v>
      </c>
      <c r="C1" s="2" t="s">
        <v>2</v>
      </c>
    </row>
    <row r="2" spans="1:3">
      <c r="A2" s="4" t="s">
        <v>868</v>
      </c>
    </row>
    <row r="3" spans="1:3">
      <c r="A3" s="3" t="s">
        <v>869</v>
      </c>
    </row>
    <row r="4" spans="1:3">
      <c r="A4" s="4" t="s">
        <v>870</v>
      </c>
      <c r="C4" s="4" t="s">
        <v>871</v>
      </c>
    </row>
    <row r="5" spans="1:3">
      <c r="A5" s="4" t="s">
        <v>872</v>
      </c>
    </row>
    <row r="6" spans="1:3">
      <c r="A6" s="3" t="s">
        <v>869</v>
      </c>
    </row>
    <row r="7" spans="1:3">
      <c r="A7" s="4" t="s">
        <v>870</v>
      </c>
      <c r="C7" s="4" t="s">
        <v>873</v>
      </c>
    </row>
    <row r="8" spans="1:3">
      <c r="A8" s="4" t="s">
        <v>874</v>
      </c>
    </row>
    <row r="9" spans="1:3">
      <c r="A9" s="3" t="s">
        <v>869</v>
      </c>
    </row>
    <row r="10" spans="1:3">
      <c r="A10" s="4" t="s">
        <v>870</v>
      </c>
      <c r="C10" s="4" t="s">
        <v>875</v>
      </c>
    </row>
    <row r="11" spans="1:3">
      <c r="A11" s="4" t="s">
        <v>850</v>
      </c>
    </row>
    <row r="12" spans="1:3">
      <c r="A12" s="3" t="s">
        <v>869</v>
      </c>
    </row>
    <row r="13" spans="1:3">
      <c r="A13" s="4" t="s">
        <v>611</v>
      </c>
      <c r="B13" s="7" t="n">
        <v>4123</v>
      </c>
    </row>
    <row r="14" spans="1:3">
      <c r="A14" s="4" t="s">
        <v>876</v>
      </c>
    </row>
    <row r="15" spans="1:3">
      <c r="A15" s="3" t="s">
        <v>877</v>
      </c>
    </row>
    <row r="16" spans="1:3">
      <c r="A16" s="4" t="s">
        <v>878</v>
      </c>
      <c r="B16" s="5" t="n">
        <v>2100</v>
      </c>
    </row>
    <row r="17" spans="1:3">
      <c r="A17" s="4" t="s">
        <v>879</v>
      </c>
    </row>
    <row r="18" spans="1:3">
      <c r="A18" s="3" t="s">
        <v>877</v>
      </c>
    </row>
    <row r="19" spans="1:3">
      <c r="A19" s="4" t="s">
        <v>878</v>
      </c>
      <c r="B19" s="5" t="n">
        <v>45</v>
      </c>
    </row>
    <row r="20" spans="1:3">
      <c r="A20" s="4" t="s">
        <v>880</v>
      </c>
    </row>
    <row r="21" spans="1:3">
      <c r="A21" s="3" t="s">
        <v>869</v>
      </c>
    </row>
    <row r="22" spans="1:3">
      <c r="A22" s="4" t="s">
        <v>881</v>
      </c>
      <c r="B22" s="7" t="n">
        <v>1260</v>
      </c>
    </row>
    <row r="23" spans="1:3">
      <c r="A23" s="4" t="s">
        <v>870</v>
      </c>
      <c r="B23" s="4" t="s">
        <v>754</v>
      </c>
    </row>
    <row r="24" spans="1:3">
      <c r="A24" s="4" t="s">
        <v>882</v>
      </c>
    </row>
    <row r="25" spans="1:3">
      <c r="A25" s="3" t="s">
        <v>869</v>
      </c>
    </row>
    <row r="26" spans="1:3">
      <c r="A26" s="4" t="s">
        <v>881</v>
      </c>
      <c r="B26" s="7" t="n">
        <v>550</v>
      </c>
    </row>
    <row r="27" spans="1:3">
      <c r="A27" s="4" t="s">
        <v>870</v>
      </c>
      <c r="B27" s="4" t="s">
        <v>774</v>
      </c>
    </row>
    <row r="28" spans="1:3">
      <c r="A28" s="4" t="s">
        <v>876</v>
      </c>
    </row>
    <row r="29" spans="1:3">
      <c r="A29" s="3" t="s">
        <v>869</v>
      </c>
    </row>
    <row r="30" spans="1:3">
      <c r="A30" s="4" t="s">
        <v>881</v>
      </c>
      <c r="B30" s="7" t="n">
        <v>70</v>
      </c>
    </row>
    <row r="31" spans="1:3">
      <c r="A31" s="4" t="s">
        <v>870</v>
      </c>
      <c r="B31" s="4" t="s">
        <v>774</v>
      </c>
    </row>
    <row r="32" spans="1:3">
      <c r="A32" s="4" t="s">
        <v>883</v>
      </c>
    </row>
    <row r="33" spans="1:3">
      <c r="A33" s="3" t="s">
        <v>869</v>
      </c>
    </row>
    <row r="34" spans="1:3">
      <c r="A34" s="4" t="s">
        <v>881</v>
      </c>
      <c r="B34" s="7" t="n">
        <v>90</v>
      </c>
    </row>
    <row r="35" spans="1:3">
      <c r="A35" s="4" t="s">
        <v>884</v>
      </c>
    </row>
    <row r="36" spans="1:3">
      <c r="A36" s="3" t="s">
        <v>869</v>
      </c>
    </row>
    <row r="37" spans="1:3">
      <c r="A37" s="4" t="s">
        <v>870</v>
      </c>
      <c r="B37" s="4" t="s">
        <v>885</v>
      </c>
    </row>
    <row r="38" spans="1:3">
      <c r="A38" s="4" t="s">
        <v>886</v>
      </c>
    </row>
    <row r="39" spans="1:3">
      <c r="A39" s="3" t="s">
        <v>869</v>
      </c>
    </row>
    <row r="40" spans="1:3">
      <c r="A40" s="4" t="s">
        <v>870</v>
      </c>
      <c r="B40" s="4" t="s">
        <v>887</v>
      </c>
    </row>
    <row r="41" spans="1:3">
      <c r="A41" s="4" t="s">
        <v>888</v>
      </c>
    </row>
    <row r="42" spans="1:3">
      <c r="A42" s="3" t="s">
        <v>869</v>
      </c>
    </row>
    <row r="43" spans="1:3">
      <c r="A43" s="4" t="s">
        <v>881</v>
      </c>
      <c r="B43" s="7" t="n">
        <v>8</v>
      </c>
    </row>
    <row r="44" spans="1:3">
      <c r="A44" s="4" t="s">
        <v>870</v>
      </c>
      <c r="B44" s="4" t="s">
        <v>7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854</v>
      </c>
    </row>
    <row r="2" spans="1:2">
      <c r="A2" s="3" t="s">
        <v>792</v>
      </c>
    </row>
    <row r="3" spans="1:2">
      <c r="A3" s="4" t="s">
        <v>890</v>
      </c>
      <c r="B3" s="4" t="s">
        <v>891</v>
      </c>
    </row>
    <row r="4" spans="1:2">
      <c r="A4" s="4" t="s">
        <v>892</v>
      </c>
    </row>
    <row r="5" spans="1:2">
      <c r="A5" s="3" t="s">
        <v>792</v>
      </c>
    </row>
    <row r="6" spans="1:2">
      <c r="A6" s="4" t="s">
        <v>893</v>
      </c>
      <c r="B6" s="7" t="n">
        <v>33</v>
      </c>
    </row>
    <row r="7" spans="1:2">
      <c r="A7" s="4" t="s">
        <v>15</v>
      </c>
    </row>
    <row r="8" spans="1:2">
      <c r="A8" s="3" t="s">
        <v>792</v>
      </c>
    </row>
    <row r="9" spans="1:2">
      <c r="A9" s="4" t="s">
        <v>894</v>
      </c>
      <c r="B9" s="4" t="s">
        <v>841</v>
      </c>
    </row>
    <row r="10" spans="1:2">
      <c r="A10" s="4" t="s">
        <v>850</v>
      </c>
    </row>
    <row r="11" spans="1:2">
      <c r="A11" s="3" t="s">
        <v>792</v>
      </c>
    </row>
    <row r="12" spans="1:2">
      <c r="A12" s="4" t="s">
        <v>894</v>
      </c>
      <c r="B12" s="4" t="s">
        <v>8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147</v>
      </c>
    </row>
    <row r="3" spans="1:2">
      <c r="A3" s="3" t="s">
        <v>218</v>
      </c>
    </row>
    <row r="4" spans="1:2">
      <c r="A4" s="4" t="s">
        <v>896</v>
      </c>
      <c r="B4" s="7" t="n">
        <v>37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7</v>
      </c>
      <c r="B1" s="2" t="s">
        <v>898</v>
      </c>
      <c r="C1" s="2" t="s">
        <v>1</v>
      </c>
    </row>
    <row r="2" spans="1:3">
      <c r="B2" s="2" t="s">
        <v>2</v>
      </c>
      <c r="C2" s="2" t="s">
        <v>32</v>
      </c>
    </row>
    <row r="3" spans="1:3">
      <c r="A3" s="4" t="s">
        <v>850</v>
      </c>
    </row>
    <row r="4" spans="1:3">
      <c r="A4" s="3" t="s">
        <v>792</v>
      </c>
    </row>
    <row r="5" spans="1:3">
      <c r="A5" s="4" t="s">
        <v>899</v>
      </c>
      <c r="C5" s="7" t="n">
        <v>3500</v>
      </c>
    </row>
    <row r="6" spans="1:3">
      <c r="A6" s="4" t="s">
        <v>900</v>
      </c>
      <c r="C6" s="7" t="n">
        <v>3301</v>
      </c>
    </row>
    <row r="7" spans="1:3">
      <c r="A7" s="4" t="s">
        <v>831</v>
      </c>
    </row>
    <row r="8" spans="1:3">
      <c r="A8" s="3" t="s">
        <v>792</v>
      </c>
    </row>
    <row r="9" spans="1:3">
      <c r="A9" s="4" t="s">
        <v>901</v>
      </c>
      <c r="B9" s="7" t="n">
        <v>5203</v>
      </c>
    </row>
    <row r="10" spans="1:3">
      <c r="A10" s="4" t="s">
        <v>902</v>
      </c>
      <c r="B10" s="7" t="n">
        <v>-7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3" t="s">
        <v>792</v>
      </c>
    </row>
    <row r="4" spans="1:3">
      <c r="A4" s="4" t="s">
        <v>34</v>
      </c>
      <c r="B4" s="7" t="n">
        <v>126755</v>
      </c>
      <c r="C4" s="7" t="n">
        <v>133526</v>
      </c>
    </row>
    <row r="5" spans="1:3">
      <c r="A5" s="4" t="s">
        <v>51</v>
      </c>
      <c r="B5" s="7" t="n">
        <v>-5817</v>
      </c>
      <c r="C5" s="7" t="n">
        <v>63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2</v>
      </c>
    </row>
    <row r="3" spans="1:3">
      <c r="A3" s="3" t="s">
        <v>574</v>
      </c>
    </row>
    <row r="4" spans="1:3">
      <c r="A4" s="4" t="s">
        <v>905</v>
      </c>
      <c r="B4" s="7" t="n">
        <v>70438</v>
      </c>
      <c r="C4" s="7" t="n">
        <v>65526</v>
      </c>
    </row>
    <row r="5" spans="1:3">
      <c r="A5" s="4" t="s">
        <v>906</v>
      </c>
      <c r="B5" s="5" t="n">
        <v>15716</v>
      </c>
      <c r="C5" s="5" t="n">
        <v>5911</v>
      </c>
    </row>
    <row r="6" spans="1:3">
      <c r="A6" s="4" t="s">
        <v>907</v>
      </c>
      <c r="B6" s="5" t="n">
        <v>-2186</v>
      </c>
      <c r="C6" s="5" t="n">
        <v>-1000</v>
      </c>
    </row>
    <row r="7" spans="1:3">
      <c r="A7" s="4" t="s">
        <v>908</v>
      </c>
      <c r="B7" s="5" t="n">
        <v>83968</v>
      </c>
      <c r="C7" s="5" t="n">
        <v>70438</v>
      </c>
    </row>
    <row r="8" spans="1:3">
      <c r="A8" s="4" t="s">
        <v>909</v>
      </c>
    </row>
    <row r="9" spans="1:3">
      <c r="A9" s="3" t="s">
        <v>574</v>
      </c>
    </row>
    <row r="10" spans="1:3">
      <c r="A10" s="4" t="s">
        <v>905</v>
      </c>
      <c r="B10" s="5" t="n">
        <v>26403</v>
      </c>
      <c r="C10" s="5" t="n">
        <v>22963</v>
      </c>
    </row>
    <row r="11" spans="1:3">
      <c r="A11" s="4" t="s">
        <v>906</v>
      </c>
      <c r="B11" s="5" t="n">
        <v>37</v>
      </c>
      <c r="C11" s="5" t="n">
        <v>4131</v>
      </c>
    </row>
    <row r="12" spans="1:3">
      <c r="A12" s="4" t="s">
        <v>907</v>
      </c>
      <c r="B12" s="5" t="n">
        <v>-1171</v>
      </c>
      <c r="C12" s="5" t="n">
        <v>-692</v>
      </c>
    </row>
    <row r="13" spans="1:3">
      <c r="A13" s="4" t="s">
        <v>908</v>
      </c>
      <c r="B13" s="5" t="n">
        <v>25269</v>
      </c>
      <c r="C13" s="5" t="n">
        <v>26403</v>
      </c>
    </row>
    <row r="14" spans="1:3">
      <c r="A14" s="4" t="s">
        <v>910</v>
      </c>
    </row>
    <row r="15" spans="1:3">
      <c r="A15" s="3" t="s">
        <v>574</v>
      </c>
    </row>
    <row r="16" spans="1:3">
      <c r="A16" s="4" t="s">
        <v>905</v>
      </c>
      <c r="B16" s="5" t="n">
        <v>2507</v>
      </c>
      <c r="C16" s="5" t="n">
        <v>2580</v>
      </c>
    </row>
    <row r="17" spans="1:3">
      <c r="A17" s="4" t="s">
        <v>906</v>
      </c>
      <c r="B17" s="5" t="n">
        <v>1503</v>
      </c>
      <c r="C17" s="5" t="n">
        <v>-46</v>
      </c>
    </row>
    <row r="18" spans="1:3">
      <c r="A18" s="4" t="s">
        <v>907</v>
      </c>
      <c r="B18" s="5" t="n">
        <v>83</v>
      </c>
      <c r="C18" s="5" t="n">
        <v>-27</v>
      </c>
    </row>
    <row r="19" spans="1:3">
      <c r="A19" s="4" t="s">
        <v>908</v>
      </c>
      <c r="B19" s="5" t="n">
        <v>4093</v>
      </c>
      <c r="C19" s="5" t="n">
        <v>2507</v>
      </c>
    </row>
    <row r="20" spans="1:3">
      <c r="A20" s="4" t="s">
        <v>911</v>
      </c>
    </row>
    <row r="21" spans="1:3">
      <c r="A21" s="3" t="s">
        <v>574</v>
      </c>
    </row>
    <row r="22" spans="1:3">
      <c r="A22" s="4" t="s">
        <v>905</v>
      </c>
      <c r="B22" s="5" t="n">
        <v>10363</v>
      </c>
      <c r="C22" s="5" t="n">
        <v>10594</v>
      </c>
    </row>
    <row r="23" spans="1:3">
      <c r="A23" s="4" t="s">
        <v>906</v>
      </c>
      <c r="B23" s="5" t="n">
        <v>13364</v>
      </c>
      <c r="C23" s="5" t="n">
        <v>0</v>
      </c>
    </row>
    <row r="24" spans="1:3">
      <c r="A24" s="4" t="s">
        <v>907</v>
      </c>
      <c r="B24" s="5" t="n">
        <v>216</v>
      </c>
      <c r="C24" s="5" t="n">
        <v>-231</v>
      </c>
    </row>
    <row r="25" spans="1:3">
      <c r="A25" s="4" t="s">
        <v>908</v>
      </c>
      <c r="B25" s="5" t="n">
        <v>23943</v>
      </c>
      <c r="C25" s="5" t="n">
        <v>10363</v>
      </c>
    </row>
    <row r="26" spans="1:3">
      <c r="A26" s="4" t="s">
        <v>912</v>
      </c>
    </row>
    <row r="27" spans="1:3">
      <c r="A27" s="3" t="s">
        <v>574</v>
      </c>
    </row>
    <row r="28" spans="1:3">
      <c r="A28" s="4" t="s">
        <v>905</v>
      </c>
      <c r="B28" s="5" t="n">
        <v>9455</v>
      </c>
      <c r="C28" s="5" t="n">
        <v>8567</v>
      </c>
    </row>
    <row r="29" spans="1:3">
      <c r="A29" s="4" t="s">
        <v>906</v>
      </c>
      <c r="B29" s="5" t="n">
        <v>25</v>
      </c>
      <c r="C29" s="5" t="n">
        <v>1045</v>
      </c>
    </row>
    <row r="30" spans="1:3">
      <c r="A30" s="4" t="s">
        <v>907</v>
      </c>
      <c r="B30" s="5" t="n">
        <v>529</v>
      </c>
      <c r="C30" s="5" t="n">
        <v>-158</v>
      </c>
    </row>
    <row r="31" spans="1:3">
      <c r="A31" s="4" t="s">
        <v>908</v>
      </c>
      <c r="B31" s="5" t="n">
        <v>10008</v>
      </c>
      <c r="C31" s="5" t="n">
        <v>9455</v>
      </c>
    </row>
    <row r="32" spans="1:3">
      <c r="A32" s="4" t="s">
        <v>913</v>
      </c>
    </row>
    <row r="33" spans="1:3">
      <c r="A33" s="3" t="s">
        <v>574</v>
      </c>
    </row>
    <row r="34" spans="1:3">
      <c r="A34" s="4" t="s">
        <v>905</v>
      </c>
      <c r="B34" s="5" t="n">
        <v>17424</v>
      </c>
      <c r="C34" s="5" t="n">
        <v>17353</v>
      </c>
    </row>
    <row r="35" spans="1:3">
      <c r="A35" s="4" t="s">
        <v>906</v>
      </c>
      <c r="B35" s="5" t="n">
        <v>60</v>
      </c>
      <c r="C35" s="5" t="n">
        <v>191</v>
      </c>
    </row>
    <row r="36" spans="1:3">
      <c r="A36" s="4" t="s">
        <v>907</v>
      </c>
      <c r="B36" s="5" t="n">
        <v>-178</v>
      </c>
      <c r="C36" s="5" t="n">
        <v>-120</v>
      </c>
    </row>
    <row r="37" spans="1:3">
      <c r="A37" s="4" t="s">
        <v>908</v>
      </c>
      <c r="B37" s="5" t="n">
        <v>17306</v>
      </c>
      <c r="C37" s="5" t="n">
        <v>17424</v>
      </c>
    </row>
    <row r="38" spans="1:3">
      <c r="A38" s="4" t="s">
        <v>914</v>
      </c>
    </row>
    <row r="39" spans="1:3">
      <c r="A39" s="3" t="s">
        <v>574</v>
      </c>
    </row>
    <row r="40" spans="1:3">
      <c r="A40" s="4" t="s">
        <v>905</v>
      </c>
      <c r="B40" s="5" t="n">
        <v>899</v>
      </c>
      <c r="C40" s="5" t="n">
        <v>851</v>
      </c>
    </row>
    <row r="41" spans="1:3">
      <c r="A41" s="4" t="s">
        <v>906</v>
      </c>
      <c r="B41" s="5" t="n">
        <v>0</v>
      </c>
      <c r="C41" s="5" t="n">
        <v>41</v>
      </c>
    </row>
    <row r="42" spans="1:3">
      <c r="A42" s="4" t="s">
        <v>907</v>
      </c>
      <c r="B42" s="5" t="n">
        <v>3</v>
      </c>
      <c r="C42" s="5" t="n">
        <v>6</v>
      </c>
    </row>
    <row r="43" spans="1:3">
      <c r="A43" s="4" t="s">
        <v>908</v>
      </c>
      <c r="B43" s="5" t="n">
        <v>902</v>
      </c>
      <c r="C43" s="5" t="n">
        <v>899</v>
      </c>
    </row>
    <row r="44" spans="1:3">
      <c r="A44" s="4" t="s">
        <v>915</v>
      </c>
    </row>
    <row r="45" spans="1:3">
      <c r="A45" s="3" t="s">
        <v>574</v>
      </c>
    </row>
    <row r="46" spans="1:3">
      <c r="A46" s="4" t="s">
        <v>905</v>
      </c>
      <c r="B46" s="5" t="n">
        <v>281</v>
      </c>
      <c r="C46" s="5" t="n">
        <v>214</v>
      </c>
    </row>
    <row r="47" spans="1:3">
      <c r="A47" s="4" t="s">
        <v>906</v>
      </c>
      <c r="B47" s="5" t="n">
        <v>0</v>
      </c>
      <c r="C47" s="5" t="n">
        <v>63</v>
      </c>
    </row>
    <row r="48" spans="1:3">
      <c r="A48" s="4" t="s">
        <v>907</v>
      </c>
      <c r="B48" s="5" t="n">
        <v>-281</v>
      </c>
      <c r="C48" s="5" t="n">
        <v>5</v>
      </c>
    </row>
    <row r="49" spans="1:3">
      <c r="A49" s="4" t="s">
        <v>908</v>
      </c>
      <c r="B49" s="5" t="n">
        <v>0</v>
      </c>
      <c r="C49" s="5" t="n">
        <v>281</v>
      </c>
    </row>
    <row r="50" spans="1:3">
      <c r="A50" s="4" t="s">
        <v>916</v>
      </c>
    </row>
    <row r="51" spans="1:3">
      <c r="A51" s="3" t="s">
        <v>574</v>
      </c>
    </row>
    <row r="52" spans="1:3">
      <c r="A52" s="4" t="s">
        <v>905</v>
      </c>
      <c r="B52" s="5" t="n">
        <v>2368</v>
      </c>
      <c r="C52" s="5" t="n">
        <v>2370</v>
      </c>
    </row>
    <row r="53" spans="1:3">
      <c r="A53" s="4" t="s">
        <v>906</v>
      </c>
      <c r="B53" s="5" t="n">
        <v>0</v>
      </c>
      <c r="C53" s="5" t="n">
        <v>0</v>
      </c>
    </row>
    <row r="54" spans="1:3">
      <c r="A54" s="4" t="s">
        <v>907</v>
      </c>
      <c r="B54" s="5" t="n">
        <v>-1384</v>
      </c>
      <c r="C54" s="5" t="n">
        <v>-1</v>
      </c>
    </row>
    <row r="55" spans="1:3">
      <c r="A55" s="4" t="s">
        <v>908</v>
      </c>
      <c r="B55" s="5" t="n">
        <v>984</v>
      </c>
      <c r="C55" s="5" t="n">
        <v>2368</v>
      </c>
    </row>
    <row r="56" spans="1:3">
      <c r="A56" s="4" t="s">
        <v>917</v>
      </c>
    </row>
    <row r="57" spans="1:3">
      <c r="A57" s="3" t="s">
        <v>574</v>
      </c>
    </row>
    <row r="58" spans="1:3">
      <c r="A58" s="4" t="s">
        <v>905</v>
      </c>
      <c r="B58" s="5" t="n">
        <v>739</v>
      </c>
      <c r="C58" s="5" t="n">
        <v>34</v>
      </c>
    </row>
    <row r="59" spans="1:3">
      <c r="A59" s="4" t="s">
        <v>906</v>
      </c>
      <c r="B59" s="5" t="n">
        <v>727</v>
      </c>
      <c r="C59" s="5" t="n">
        <v>487</v>
      </c>
    </row>
    <row r="60" spans="1:3">
      <c r="A60" s="4" t="s">
        <v>907</v>
      </c>
      <c r="B60" s="5" t="n">
        <v>-3</v>
      </c>
      <c r="C60" s="5" t="n">
        <v>218</v>
      </c>
    </row>
    <row r="61" spans="1:3">
      <c r="A61" s="4" t="s">
        <v>908</v>
      </c>
      <c r="B61" s="7" t="n">
        <v>1463</v>
      </c>
      <c r="C61" s="7" t="n">
        <v>7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918</v>
      </c>
      <c r="B1" s="2" t="s">
        <v>569</v>
      </c>
      <c r="D1" s="2" t="s">
        <v>1</v>
      </c>
    </row>
    <row r="2" spans="1:6">
      <c r="B2" s="2" t="s">
        <v>147</v>
      </c>
      <c r="C2" s="2" t="s">
        <v>919</v>
      </c>
      <c r="D2" s="2" t="s">
        <v>920</v>
      </c>
      <c r="E2" s="2" t="s">
        <v>148</v>
      </c>
      <c r="F2" s="2" t="s">
        <v>149</v>
      </c>
    </row>
    <row r="3" spans="1:6">
      <c r="A3" s="3" t="s">
        <v>921</v>
      </c>
    </row>
    <row r="4" spans="1:6">
      <c r="A4" s="4" t="s">
        <v>922</v>
      </c>
      <c r="D4" s="7" t="n">
        <v>13530000000</v>
      </c>
      <c r="E4" s="7" t="n">
        <v>4912000000</v>
      </c>
    </row>
    <row r="5" spans="1:6">
      <c r="A5" s="4" t="s">
        <v>574</v>
      </c>
      <c r="B5" s="7" t="n">
        <v>83968000000</v>
      </c>
      <c r="D5" s="7" t="n">
        <v>83968000000</v>
      </c>
      <c r="E5" s="5" t="n">
        <v>70438000000</v>
      </c>
      <c r="F5" s="7" t="n">
        <v>65526000000</v>
      </c>
    </row>
    <row r="6" spans="1:6">
      <c r="A6" s="4" t="s">
        <v>909</v>
      </c>
    </row>
    <row r="7" spans="1:6">
      <c r="A7" s="3" t="s">
        <v>921</v>
      </c>
    </row>
    <row r="8" spans="1:6">
      <c r="A8" s="4" t="s">
        <v>923</v>
      </c>
      <c r="C8" s="7" t="n">
        <v>947000000</v>
      </c>
    </row>
    <row r="9" spans="1:6">
      <c r="A9" s="4" t="s">
        <v>924</v>
      </c>
      <c r="D9" s="5" t="n">
        <v>1</v>
      </c>
    </row>
    <row r="10" spans="1:6">
      <c r="A10" s="4" t="s">
        <v>925</v>
      </c>
      <c r="B10" s="4" t="s">
        <v>810</v>
      </c>
      <c r="D10" s="4" t="s">
        <v>810</v>
      </c>
    </row>
    <row r="11" spans="1:6">
      <c r="A11" s="4" t="s">
        <v>926</v>
      </c>
    </row>
    <row r="12" spans="1:6">
      <c r="A12" s="3" t="s">
        <v>921</v>
      </c>
    </row>
    <row r="13" spans="1:6">
      <c r="A13" s="4" t="s">
        <v>923</v>
      </c>
      <c r="B13" s="7" t="n">
        <v>217000000</v>
      </c>
      <c r="D13" s="7" t="n">
        <v>1164000000</v>
      </c>
    </row>
    <row r="14" spans="1:6">
      <c r="A14" s="4" t="s">
        <v>574</v>
      </c>
      <c r="B14" s="5" t="n">
        <v>0</v>
      </c>
      <c r="D14" s="5" t="n">
        <v>0</v>
      </c>
    </row>
    <row r="15" spans="1:6">
      <c r="A15" s="4" t="s">
        <v>927</v>
      </c>
    </row>
    <row r="16" spans="1:6">
      <c r="A16" s="3" t="s">
        <v>921</v>
      </c>
    </row>
    <row r="17" spans="1:6">
      <c r="A17" s="4" t="s">
        <v>574</v>
      </c>
      <c r="B17" s="7" t="n">
        <v>4542000000</v>
      </c>
      <c r="D17" s="7" t="n">
        <v>4542000000</v>
      </c>
    </row>
    <row r="18" spans="1:6">
      <c r="A18" s="4" t="s">
        <v>928</v>
      </c>
      <c r="B18" s="4" t="s">
        <v>929</v>
      </c>
      <c r="D18" s="4" t="s">
        <v>929</v>
      </c>
    </row>
    <row r="19" spans="1:6">
      <c r="A19" s="4" t="s">
        <v>916</v>
      </c>
    </row>
    <row r="20" spans="1:6">
      <c r="A20" s="3" t="s">
        <v>921</v>
      </c>
    </row>
    <row r="21" spans="1:6">
      <c r="A21" s="4" t="s">
        <v>574</v>
      </c>
      <c r="B21" s="7" t="n">
        <v>984000000</v>
      </c>
      <c r="D21" s="7" t="n">
        <v>984000000</v>
      </c>
      <c r="E21" s="7" t="n">
        <v>2368000000</v>
      </c>
      <c r="F21" s="7" t="n">
        <v>2370000000</v>
      </c>
    </row>
    <row r="22" spans="1:6">
      <c r="A22" s="4" t="s">
        <v>930</v>
      </c>
    </row>
    <row r="23" spans="1:6">
      <c r="A23" s="3" t="s">
        <v>921</v>
      </c>
    </row>
    <row r="24" spans="1:6">
      <c r="A24" s="4" t="s">
        <v>923</v>
      </c>
      <c r="B24" s="5" t="n">
        <v>1386000000</v>
      </c>
    </row>
    <row r="25" spans="1:6">
      <c r="A25" s="4" t="s">
        <v>574</v>
      </c>
      <c r="B25" s="7" t="n">
        <v>0</v>
      </c>
      <c r="D25" s="7" t="n">
        <v>0</v>
      </c>
    </row>
    <row r="26" spans="1:6">
      <c r="A26" s="4" t="s">
        <v>525</v>
      </c>
    </row>
    <row r="27" spans="1:6">
      <c r="A27" s="3" t="s">
        <v>921</v>
      </c>
    </row>
    <row r="28" spans="1:6">
      <c r="A28" s="4" t="s">
        <v>931</v>
      </c>
      <c r="D28" s="4" t="s">
        <v>932</v>
      </c>
    </row>
    <row r="29" spans="1:6">
      <c r="A29" s="4" t="s">
        <v>529</v>
      </c>
    </row>
    <row r="30" spans="1:6">
      <c r="A30" s="3" t="s">
        <v>921</v>
      </c>
    </row>
    <row r="31" spans="1:6">
      <c r="A31" s="4" t="s">
        <v>931</v>
      </c>
      <c r="D31" s="4" t="s">
        <v>93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3" t="s">
        <v>218</v>
      </c>
    </row>
    <row r="3" spans="1:3">
      <c r="A3" s="4" t="s">
        <v>935</v>
      </c>
      <c r="B3" s="7" t="n">
        <v>18056</v>
      </c>
      <c r="C3" s="7" t="n">
        <v>16336</v>
      </c>
    </row>
    <row r="4" spans="1:3">
      <c r="A4" s="4" t="s">
        <v>936</v>
      </c>
      <c r="B4" s="5" t="n">
        <v>2217</v>
      </c>
      <c r="C4" s="5" t="n">
        <v>100</v>
      </c>
    </row>
    <row r="5" spans="1:3">
      <c r="A5" s="4" t="s">
        <v>642</v>
      </c>
      <c r="B5" s="7" t="n">
        <v>20273</v>
      </c>
      <c r="C5" s="7" t="n">
        <v>164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2</v>
      </c>
    </row>
    <row r="2" spans="1:3">
      <c r="A2" s="3" t="s">
        <v>869</v>
      </c>
    </row>
    <row r="3" spans="1:3">
      <c r="A3" s="4" t="s">
        <v>938</v>
      </c>
      <c r="B3" s="7" t="n">
        <v>30618</v>
      </c>
      <c r="C3" s="7" t="n">
        <v>27783</v>
      </c>
    </row>
    <row r="4" spans="1:3">
      <c r="A4" s="4" t="s">
        <v>744</v>
      </c>
      <c r="B4" s="5" t="n">
        <v>-12561</v>
      </c>
      <c r="C4" s="5" t="n">
        <v>-11446</v>
      </c>
    </row>
    <row r="5" spans="1:3">
      <c r="A5" s="4" t="s">
        <v>939</v>
      </c>
      <c r="B5" s="5" t="n">
        <v>18056</v>
      </c>
      <c r="C5" s="5" t="n">
        <v>16336</v>
      </c>
    </row>
    <row r="6" spans="1:3">
      <c r="A6" s="4" t="s">
        <v>868</v>
      </c>
    </row>
    <row r="7" spans="1:3">
      <c r="A7" s="3" t="s">
        <v>869</v>
      </c>
    </row>
    <row r="8" spans="1:3">
      <c r="A8" s="4" t="s">
        <v>938</v>
      </c>
      <c r="B8" s="5" t="n">
        <v>10614</v>
      </c>
      <c r="C8" s="5" t="n">
        <v>9172</v>
      </c>
    </row>
    <row r="9" spans="1:3">
      <c r="A9" s="4" t="s">
        <v>744</v>
      </c>
      <c r="B9" s="5" t="n">
        <v>-3095</v>
      </c>
      <c r="C9" s="5" t="n">
        <v>-2408</v>
      </c>
    </row>
    <row r="10" spans="1:3">
      <c r="A10" s="4" t="s">
        <v>939</v>
      </c>
      <c r="B10" s="5" t="n">
        <v>7521</v>
      </c>
      <c r="C10" s="5" t="n">
        <v>6764</v>
      </c>
    </row>
    <row r="11" spans="1:3">
      <c r="A11" s="4" t="s">
        <v>940</v>
      </c>
    </row>
    <row r="12" spans="1:3">
      <c r="A12" s="3" t="s">
        <v>869</v>
      </c>
    </row>
    <row r="13" spans="1:3">
      <c r="A13" s="4" t="s">
        <v>938</v>
      </c>
      <c r="B13" s="5" t="n">
        <v>10271</v>
      </c>
      <c r="C13" s="5" t="n">
        <v>8695</v>
      </c>
    </row>
    <row r="14" spans="1:3">
      <c r="A14" s="4" t="s">
        <v>744</v>
      </c>
      <c r="B14" s="5" t="n">
        <v>-3899</v>
      </c>
      <c r="C14" s="5" t="n">
        <v>-3327</v>
      </c>
    </row>
    <row r="15" spans="1:3">
      <c r="A15" s="4" t="s">
        <v>939</v>
      </c>
      <c r="B15" s="5" t="n">
        <v>6372</v>
      </c>
      <c r="C15" s="5" t="n">
        <v>5368</v>
      </c>
    </row>
    <row r="16" spans="1:3">
      <c r="A16" s="4" t="s">
        <v>874</v>
      </c>
    </row>
    <row r="17" spans="1:3">
      <c r="A17" s="3" t="s">
        <v>869</v>
      </c>
    </row>
    <row r="18" spans="1:3">
      <c r="A18" s="4" t="s">
        <v>938</v>
      </c>
      <c r="B18" s="5" t="n">
        <v>8064</v>
      </c>
      <c r="C18" s="5" t="n">
        <v>7652</v>
      </c>
    </row>
    <row r="19" spans="1:3">
      <c r="A19" s="4" t="s">
        <v>744</v>
      </c>
      <c r="B19" s="5" t="n">
        <v>-4974</v>
      </c>
      <c r="C19" s="5" t="n">
        <v>-4538</v>
      </c>
    </row>
    <row r="20" spans="1:3">
      <c r="A20" s="4" t="s">
        <v>939</v>
      </c>
      <c r="B20" s="5" t="n">
        <v>3089</v>
      </c>
      <c r="C20" s="5" t="n">
        <v>3114</v>
      </c>
    </row>
    <row r="21" spans="1:3">
      <c r="A21" s="4" t="s">
        <v>872</v>
      </c>
    </row>
    <row r="22" spans="1:3">
      <c r="A22" s="3" t="s">
        <v>869</v>
      </c>
    </row>
    <row r="23" spans="1:3">
      <c r="A23" s="4" t="s">
        <v>938</v>
      </c>
      <c r="B23" s="5" t="n">
        <v>1280</v>
      </c>
      <c r="C23" s="5" t="n">
        <v>1165</v>
      </c>
    </row>
    <row r="24" spans="1:3">
      <c r="A24" s="4" t="s">
        <v>744</v>
      </c>
      <c r="B24" s="5" t="n">
        <v>-421</v>
      </c>
      <c r="C24" s="5" t="n">
        <v>-307</v>
      </c>
    </row>
    <row r="25" spans="1:3">
      <c r="A25" s="4" t="s">
        <v>939</v>
      </c>
      <c r="B25" s="5" t="n">
        <v>859</v>
      </c>
      <c r="C25" s="5" t="n">
        <v>859</v>
      </c>
    </row>
    <row r="26" spans="1:3">
      <c r="A26" s="4" t="s">
        <v>941</v>
      </c>
    </row>
    <row r="27" spans="1:3">
      <c r="A27" s="3" t="s">
        <v>869</v>
      </c>
    </row>
    <row r="28" spans="1:3">
      <c r="A28" s="4" t="s">
        <v>938</v>
      </c>
      <c r="B28" s="5" t="n">
        <v>170</v>
      </c>
      <c r="C28" s="5" t="n">
        <v>143</v>
      </c>
    </row>
    <row r="29" spans="1:3">
      <c r="A29" s="4" t="s">
        <v>744</v>
      </c>
      <c r="B29" s="5" t="n">
        <v>-80</v>
      </c>
      <c r="C29" s="5" t="n">
        <v>-59</v>
      </c>
    </row>
    <row r="30" spans="1:3">
      <c r="A30" s="4" t="s">
        <v>939</v>
      </c>
      <c r="B30" s="5" t="n">
        <v>89</v>
      </c>
      <c r="C30" s="5" t="n">
        <v>84</v>
      </c>
    </row>
    <row r="31" spans="1:3">
      <c r="A31" s="4" t="s">
        <v>942</v>
      </c>
    </row>
    <row r="32" spans="1:3">
      <c r="A32" s="3" t="s">
        <v>869</v>
      </c>
    </row>
    <row r="33" spans="1:3">
      <c r="A33" s="4" t="s">
        <v>938</v>
      </c>
      <c r="B33" s="5" t="n">
        <v>0</v>
      </c>
      <c r="C33" s="5" t="n">
        <v>684</v>
      </c>
    </row>
    <row r="34" spans="1:3">
      <c r="A34" s="4" t="s">
        <v>744</v>
      </c>
      <c r="B34" s="5" t="n">
        <v>0</v>
      </c>
      <c r="C34" s="5" t="n">
        <v>-684</v>
      </c>
    </row>
    <row r="35" spans="1:3">
      <c r="A35" s="4" t="s">
        <v>939</v>
      </c>
      <c r="B35" s="5" t="n">
        <v>0</v>
      </c>
      <c r="C35" s="5" t="n">
        <v>0</v>
      </c>
    </row>
    <row r="36" spans="1:3">
      <c r="A36" s="4" t="s">
        <v>943</v>
      </c>
    </row>
    <row r="37" spans="1:3">
      <c r="A37" s="3" t="s">
        <v>869</v>
      </c>
    </row>
    <row r="38" spans="1:3">
      <c r="A38" s="4" t="s">
        <v>938</v>
      </c>
      <c r="B38" s="5" t="n">
        <v>218</v>
      </c>
      <c r="C38" s="5" t="n">
        <v>273</v>
      </c>
    </row>
    <row r="39" spans="1:3">
      <c r="A39" s="4" t="s">
        <v>744</v>
      </c>
      <c r="B39" s="5" t="n">
        <v>-92</v>
      </c>
      <c r="C39" s="5" t="n">
        <v>-124</v>
      </c>
    </row>
    <row r="40" spans="1:3">
      <c r="A40" s="4" t="s">
        <v>939</v>
      </c>
      <c r="B40" s="7" t="n">
        <v>125</v>
      </c>
      <c r="C40" s="7" t="n">
        <v>1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3" t="s">
        <v>869</v>
      </c>
    </row>
    <row r="4" spans="1:4">
      <c r="A4" s="4" t="s">
        <v>945</v>
      </c>
      <c r="B4" s="7" t="n">
        <v>3765</v>
      </c>
    </row>
    <row r="5" spans="1:4">
      <c r="A5" s="4" t="s">
        <v>15</v>
      </c>
    </row>
    <row r="6" spans="1:4">
      <c r="A6" s="3" t="s">
        <v>869</v>
      </c>
    </row>
    <row r="7" spans="1:4">
      <c r="A7" s="4" t="s">
        <v>946</v>
      </c>
      <c r="B7" s="5" t="n">
        <v>2154</v>
      </c>
      <c r="C7" s="7" t="n">
        <v>2011</v>
      </c>
      <c r="D7" s="7" t="n">
        <v>1514</v>
      </c>
    </row>
    <row r="8" spans="1:4">
      <c r="A8" s="4" t="s">
        <v>589</v>
      </c>
    </row>
    <row r="9" spans="1:4">
      <c r="A9" s="3" t="s">
        <v>869</v>
      </c>
    </row>
    <row r="10" spans="1:4">
      <c r="A10" s="4" t="s">
        <v>946</v>
      </c>
      <c r="B10" s="7" t="n">
        <v>66</v>
      </c>
      <c r="C10" s="7" t="n">
        <v>131</v>
      </c>
      <c r="D10" s="7" t="n">
        <v>1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47</v>
      </c>
    </row>
    <row r="2" spans="1:2">
      <c r="A2" s="3" t="s">
        <v>948</v>
      </c>
    </row>
    <row r="3" spans="1:2">
      <c r="A3" s="5" t="n">
        <v>2018</v>
      </c>
      <c r="B3" s="7" t="n">
        <v>2274</v>
      </c>
    </row>
    <row r="4" spans="1:2">
      <c r="A4" s="5" t="n">
        <v>2019</v>
      </c>
      <c r="B4" s="5" t="n">
        <v>2148</v>
      </c>
    </row>
    <row r="5" spans="1:2">
      <c r="A5" s="5" t="n">
        <v>2020</v>
      </c>
      <c r="B5" s="5" t="n">
        <v>2039</v>
      </c>
    </row>
    <row r="6" spans="1:2">
      <c r="A6" s="5" t="n">
        <v>2021</v>
      </c>
      <c r="B6" s="5" t="n">
        <v>1878</v>
      </c>
    </row>
    <row r="7" spans="1:2">
      <c r="A7" s="5" t="n">
        <v>2022</v>
      </c>
      <c r="B7" s="7" t="n">
        <v>17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949</v>
      </c>
      <c r="B1" s="2" t="s">
        <v>1</v>
      </c>
    </row>
    <row r="2" spans="1:2">
      <c r="B2" s="2" t="s">
        <v>147</v>
      </c>
    </row>
    <row r="3" spans="1:2">
      <c r="A3" s="4" t="s">
        <v>868</v>
      </c>
    </row>
    <row r="4" spans="1:2">
      <c r="A4" s="3" t="s">
        <v>869</v>
      </c>
    </row>
    <row r="5" spans="1:2">
      <c r="A5" s="4" t="s">
        <v>950</v>
      </c>
      <c r="B5" s="7" t="n">
        <v>1451</v>
      </c>
    </row>
    <row r="6" spans="1:2">
      <c r="A6" s="4" t="s">
        <v>951</v>
      </c>
      <c r="B6" s="4" t="s">
        <v>871</v>
      </c>
    </row>
    <row r="7" spans="1:2">
      <c r="A7" s="4" t="s">
        <v>940</v>
      </c>
    </row>
    <row r="8" spans="1:2">
      <c r="A8" s="3" t="s">
        <v>869</v>
      </c>
    </row>
    <row r="9" spans="1:2">
      <c r="A9" s="4" t="s">
        <v>950</v>
      </c>
      <c r="B9" s="7" t="n">
        <v>1214</v>
      </c>
    </row>
    <row r="10" spans="1:2">
      <c r="A10" s="4" t="s">
        <v>951</v>
      </c>
      <c r="B10" s="4" t="s">
        <v>952</v>
      </c>
    </row>
    <row r="11" spans="1:2">
      <c r="A11" s="4" t="s">
        <v>874</v>
      </c>
    </row>
    <row r="12" spans="1:2">
      <c r="A12" s="3" t="s">
        <v>869</v>
      </c>
    </row>
    <row r="13" spans="1:2">
      <c r="A13" s="4" t="s">
        <v>950</v>
      </c>
      <c r="B13" s="7" t="n">
        <v>982</v>
      </c>
    </row>
    <row r="14" spans="1:2">
      <c r="A14" s="4" t="s">
        <v>951</v>
      </c>
      <c r="B14" s="4" t="s">
        <v>875</v>
      </c>
    </row>
    <row r="15" spans="1:2">
      <c r="A15" s="4" t="s">
        <v>872</v>
      </c>
    </row>
    <row r="16" spans="1:2">
      <c r="A16" s="3" t="s">
        <v>869</v>
      </c>
    </row>
    <row r="17" spans="1:2">
      <c r="A17" s="4" t="s">
        <v>950</v>
      </c>
      <c r="B17" s="7" t="n">
        <v>91</v>
      </c>
    </row>
    <row r="18" spans="1:2">
      <c r="A18" s="4" t="s">
        <v>951</v>
      </c>
      <c r="B18" s="4" t="s">
        <v>873</v>
      </c>
    </row>
    <row r="19" spans="1:2">
      <c r="A19" s="4" t="s">
        <v>941</v>
      </c>
    </row>
    <row r="20" spans="1:2">
      <c r="A20" s="3" t="s">
        <v>869</v>
      </c>
    </row>
    <row r="21" spans="1:2">
      <c r="A21" s="4" t="s">
        <v>950</v>
      </c>
      <c r="B21" s="7" t="n">
        <v>8</v>
      </c>
    </row>
    <row r="22" spans="1:2">
      <c r="A22" s="4" t="s">
        <v>951</v>
      </c>
      <c r="B22" s="4" t="s">
        <v>774</v>
      </c>
    </row>
    <row r="23" spans="1:2">
      <c r="A23" s="4" t="s">
        <v>943</v>
      </c>
    </row>
    <row r="24" spans="1:2">
      <c r="A24" s="3" t="s">
        <v>869</v>
      </c>
    </row>
    <row r="25" spans="1:2">
      <c r="A25" s="4" t="s">
        <v>950</v>
      </c>
      <c r="B25" s="7" t="n">
        <v>19</v>
      </c>
    </row>
    <row r="26" spans="1:2">
      <c r="A26" s="4" t="s">
        <v>951</v>
      </c>
      <c r="B26" s="4" t="s">
        <v>87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830</v>
      </c>
      <c r="C1" s="2" t="s">
        <v>954</v>
      </c>
      <c r="D1" s="2" t="s">
        <v>2</v>
      </c>
      <c r="E1" s="2" t="s">
        <v>32</v>
      </c>
    </row>
    <row r="2" spans="1:5">
      <c r="A2" s="3" t="s">
        <v>639</v>
      </c>
    </row>
    <row r="3" spans="1:5">
      <c r="A3" s="4" t="s">
        <v>955</v>
      </c>
      <c r="D3" s="7" t="n">
        <v>3839</v>
      </c>
      <c r="E3" s="7" t="n">
        <v>3349</v>
      </c>
    </row>
    <row r="4" spans="1:5">
      <c r="A4" s="4" t="s">
        <v>956</v>
      </c>
      <c r="D4" s="5" t="n">
        <v>1814</v>
      </c>
      <c r="E4" s="5" t="n">
        <v>2185</v>
      </c>
    </row>
    <row r="5" spans="1:5">
      <c r="A5" s="4" t="s">
        <v>957</v>
      </c>
      <c r="D5" s="5" t="n">
        <v>1097</v>
      </c>
      <c r="E5" s="5" t="n">
        <v>1018</v>
      </c>
    </row>
    <row r="6" spans="1:5">
      <c r="A6" s="4" t="s">
        <v>576</v>
      </c>
      <c r="D6" s="5" t="n">
        <v>28861</v>
      </c>
      <c r="E6" s="5" t="n">
        <v>25162</v>
      </c>
    </row>
    <row r="7" spans="1:5">
      <c r="A7" s="4" t="s">
        <v>958</v>
      </c>
      <c r="D7" s="5" t="n">
        <v>3037</v>
      </c>
      <c r="E7" s="5" t="n">
        <v>3750</v>
      </c>
    </row>
    <row r="8" spans="1:5">
      <c r="A8" s="4" t="s">
        <v>15</v>
      </c>
    </row>
    <row r="9" spans="1:5">
      <c r="A9" s="3" t="s">
        <v>639</v>
      </c>
    </row>
    <row r="10" spans="1:5">
      <c r="A10" s="4" t="s">
        <v>959</v>
      </c>
      <c r="D10" s="5" t="n">
        <v>22111</v>
      </c>
      <c r="E10" s="5" t="n">
        <v>18611</v>
      </c>
    </row>
    <row r="11" spans="1:5">
      <c r="A11" s="4" t="s">
        <v>960</v>
      </c>
    </row>
    <row r="12" spans="1:5">
      <c r="A12" s="3" t="s">
        <v>639</v>
      </c>
    </row>
    <row r="13" spans="1:5">
      <c r="A13" s="4" t="s">
        <v>959</v>
      </c>
      <c r="D13" s="5" t="n">
        <v>15157</v>
      </c>
      <c r="E13" s="5" t="n">
        <v>12752</v>
      </c>
    </row>
    <row r="14" spans="1:5">
      <c r="A14" s="4" t="s">
        <v>961</v>
      </c>
    </row>
    <row r="15" spans="1:5">
      <c r="A15" s="3" t="s">
        <v>639</v>
      </c>
    </row>
    <row r="16" spans="1:5">
      <c r="A16" s="4" t="s">
        <v>959</v>
      </c>
      <c r="D16" s="5" t="n">
        <v>6954</v>
      </c>
      <c r="E16" s="5" t="n">
        <v>5859</v>
      </c>
    </row>
    <row r="17" spans="1:5">
      <c r="A17" s="4" t="s">
        <v>909</v>
      </c>
    </row>
    <row r="18" spans="1:5">
      <c r="A18" s="3" t="s">
        <v>639</v>
      </c>
    </row>
    <row r="19" spans="1:5">
      <c r="A19" s="4" t="s">
        <v>955</v>
      </c>
      <c r="D19" s="5" t="n">
        <v>1565</v>
      </c>
      <c r="E19" s="5" t="n">
        <v>1168</v>
      </c>
    </row>
    <row r="20" spans="1:5">
      <c r="A20" s="4" t="s">
        <v>956</v>
      </c>
      <c r="D20" s="5" t="n">
        <v>7</v>
      </c>
      <c r="E20" s="5" t="n">
        <v>18</v>
      </c>
    </row>
    <row r="21" spans="1:5">
      <c r="A21" s="4" t="s">
        <v>957</v>
      </c>
      <c r="D21" s="5" t="n">
        <v>0</v>
      </c>
      <c r="E21" s="5" t="n">
        <v>10</v>
      </c>
    </row>
    <row r="22" spans="1:5">
      <c r="A22" s="4" t="s">
        <v>576</v>
      </c>
      <c r="D22" s="5" t="n">
        <v>12786</v>
      </c>
      <c r="E22" s="5" t="n">
        <v>10852</v>
      </c>
    </row>
    <row r="23" spans="1:5">
      <c r="A23" s="4" t="s">
        <v>962</v>
      </c>
    </row>
    <row r="24" spans="1:5">
      <c r="A24" s="3" t="s">
        <v>639</v>
      </c>
    </row>
    <row r="25" spans="1:5">
      <c r="A25" s="4" t="s">
        <v>959</v>
      </c>
      <c r="D25" s="5" t="n">
        <v>11215</v>
      </c>
      <c r="E25" s="5" t="n">
        <v>9657</v>
      </c>
    </row>
    <row r="26" spans="1:5">
      <c r="A26" s="4" t="s">
        <v>963</v>
      </c>
    </row>
    <row r="27" spans="1:5">
      <c r="A27" s="3" t="s">
        <v>639</v>
      </c>
    </row>
    <row r="28" spans="1:5">
      <c r="A28" s="4" t="s">
        <v>959</v>
      </c>
      <c r="D28" s="5" t="n">
        <v>7439</v>
      </c>
      <c r="E28" s="5" t="n">
        <v>6595</v>
      </c>
    </row>
    <row r="29" spans="1:5">
      <c r="A29" s="4" t="s">
        <v>964</v>
      </c>
    </row>
    <row r="30" spans="1:5">
      <c r="A30" s="3" t="s">
        <v>639</v>
      </c>
    </row>
    <row r="31" spans="1:5">
      <c r="A31" s="4" t="s">
        <v>959</v>
      </c>
      <c r="D31" s="5" t="n">
        <v>3777</v>
      </c>
      <c r="E31" s="5" t="n">
        <v>3062</v>
      </c>
    </row>
    <row r="32" spans="1:5">
      <c r="A32" s="4" t="s">
        <v>912</v>
      </c>
    </row>
    <row r="33" spans="1:5">
      <c r="A33" s="3" t="s">
        <v>639</v>
      </c>
    </row>
    <row r="34" spans="1:5">
      <c r="A34" s="4" t="s">
        <v>955</v>
      </c>
      <c r="D34" s="5" t="n">
        <v>528</v>
      </c>
      <c r="E34" s="5" t="n">
        <v>650</v>
      </c>
    </row>
    <row r="35" spans="1:5">
      <c r="A35" s="4" t="s">
        <v>956</v>
      </c>
      <c r="D35" s="5" t="n">
        <v>1720</v>
      </c>
      <c r="E35" s="5" t="n">
        <v>2083</v>
      </c>
    </row>
    <row r="36" spans="1:5">
      <c r="A36" s="4" t="s">
        <v>957</v>
      </c>
      <c r="D36" s="5" t="n">
        <v>1098</v>
      </c>
      <c r="E36" s="5" t="n">
        <v>993</v>
      </c>
    </row>
    <row r="37" spans="1:5">
      <c r="A37" s="4" t="s">
        <v>576</v>
      </c>
      <c r="D37" s="5" t="n">
        <v>10445</v>
      </c>
      <c r="E37" s="5" t="n">
        <v>10261</v>
      </c>
    </row>
    <row r="38" spans="1:5">
      <c r="A38" s="4" t="s">
        <v>965</v>
      </c>
    </row>
    <row r="39" spans="1:5">
      <c r="A39" s="3" t="s">
        <v>639</v>
      </c>
    </row>
    <row r="40" spans="1:5">
      <c r="A40" s="4" t="s">
        <v>959</v>
      </c>
      <c r="D40" s="5" t="n">
        <v>7098</v>
      </c>
      <c r="E40" s="5" t="n">
        <v>6534</v>
      </c>
    </row>
    <row r="41" spans="1:5">
      <c r="A41" s="4" t="s">
        <v>966</v>
      </c>
    </row>
    <row r="42" spans="1:5">
      <c r="A42" s="3" t="s">
        <v>639</v>
      </c>
    </row>
    <row r="43" spans="1:5">
      <c r="A43" s="4" t="s">
        <v>959</v>
      </c>
      <c r="D43" s="5" t="n">
        <v>5265</v>
      </c>
      <c r="E43" s="5" t="n">
        <v>4861</v>
      </c>
    </row>
    <row r="44" spans="1:5">
      <c r="A44" s="4" t="s">
        <v>967</v>
      </c>
    </row>
    <row r="45" spans="1:5">
      <c r="A45" s="3" t="s">
        <v>639</v>
      </c>
    </row>
    <row r="46" spans="1:5">
      <c r="A46" s="4" t="s">
        <v>959</v>
      </c>
      <c r="D46" s="5" t="n">
        <v>1833</v>
      </c>
      <c r="E46" s="5" t="n">
        <v>1673</v>
      </c>
    </row>
    <row r="47" spans="1:5">
      <c r="A47" s="4" t="s">
        <v>911</v>
      </c>
    </row>
    <row r="48" spans="1:5">
      <c r="A48" s="3" t="s">
        <v>639</v>
      </c>
    </row>
    <row r="49" spans="1:5">
      <c r="A49" s="4" t="s">
        <v>955</v>
      </c>
      <c r="D49" s="5" t="n">
        <v>338</v>
      </c>
      <c r="E49" s="5" t="n">
        <v>217</v>
      </c>
    </row>
    <row r="50" spans="1:5">
      <c r="A50" s="4" t="s">
        <v>956</v>
      </c>
      <c r="D50" s="5" t="n">
        <v>0</v>
      </c>
      <c r="E50" s="5" t="n">
        <v>0</v>
      </c>
    </row>
    <row r="51" spans="1:5">
      <c r="A51" s="4" t="s">
        <v>957</v>
      </c>
      <c r="D51" s="5" t="n">
        <v>0</v>
      </c>
      <c r="E51" s="5" t="n">
        <v>0</v>
      </c>
    </row>
    <row r="52" spans="1:5">
      <c r="A52" s="4" t="s">
        <v>576</v>
      </c>
      <c r="D52" s="5" t="n">
        <v>2602</v>
      </c>
      <c r="E52" s="5" t="n">
        <v>1433</v>
      </c>
    </row>
    <row r="53" spans="1:5">
      <c r="A53" s="4" t="s">
        <v>968</v>
      </c>
      <c r="B53" s="7" t="n">
        <v>239</v>
      </c>
      <c r="C53" s="7" t="n">
        <v>236</v>
      </c>
    </row>
    <row r="54" spans="1:5">
      <c r="A54" s="4" t="s">
        <v>969</v>
      </c>
    </row>
    <row r="55" spans="1:5">
      <c r="A55" s="3" t="s">
        <v>639</v>
      </c>
    </row>
    <row r="56" spans="1:5">
      <c r="A56" s="4" t="s">
        <v>959</v>
      </c>
      <c r="D56" s="5" t="n">
        <v>2263</v>
      </c>
      <c r="E56" s="5" t="n">
        <v>1217</v>
      </c>
    </row>
    <row r="57" spans="1:5">
      <c r="A57" s="4" t="s">
        <v>970</v>
      </c>
    </row>
    <row r="58" spans="1:5">
      <c r="A58" s="3" t="s">
        <v>639</v>
      </c>
    </row>
    <row r="59" spans="1:5">
      <c r="A59" s="4" t="s">
        <v>959</v>
      </c>
      <c r="D59" s="5" t="n">
        <v>1266</v>
      </c>
      <c r="E59" s="5" t="n">
        <v>508</v>
      </c>
    </row>
    <row r="60" spans="1:5">
      <c r="A60" s="4" t="s">
        <v>971</v>
      </c>
    </row>
    <row r="61" spans="1:5">
      <c r="A61" s="3" t="s">
        <v>639</v>
      </c>
    </row>
    <row r="62" spans="1:5">
      <c r="A62" s="4" t="s">
        <v>959</v>
      </c>
      <c r="D62" s="5" t="n">
        <v>997</v>
      </c>
      <c r="E62" s="5" t="n">
        <v>709</v>
      </c>
    </row>
    <row r="63" spans="1:5">
      <c r="A63" s="4" t="s">
        <v>910</v>
      </c>
    </row>
    <row r="64" spans="1:5">
      <c r="A64" s="3" t="s">
        <v>639</v>
      </c>
    </row>
    <row r="65" spans="1:5">
      <c r="A65" s="4" t="s">
        <v>955</v>
      </c>
      <c r="D65" s="5" t="n">
        <v>1042</v>
      </c>
      <c r="E65" s="5" t="n">
        <v>923</v>
      </c>
    </row>
    <row r="66" spans="1:5">
      <c r="A66" s="4" t="s">
        <v>956</v>
      </c>
      <c r="D66" s="5" t="n">
        <v>0</v>
      </c>
      <c r="E66" s="5" t="n">
        <v>0</v>
      </c>
    </row>
    <row r="67" spans="1:5">
      <c r="A67" s="4" t="s">
        <v>957</v>
      </c>
      <c r="D67" s="5" t="n">
        <v>0</v>
      </c>
      <c r="E67" s="5" t="n">
        <v>0</v>
      </c>
    </row>
    <row r="68" spans="1:5">
      <c r="A68" s="4" t="s">
        <v>576</v>
      </c>
      <c r="D68" s="5" t="n">
        <v>1297</v>
      </c>
      <c r="E68" s="5" t="n">
        <v>1239</v>
      </c>
    </row>
    <row r="69" spans="1:5">
      <c r="A69" s="4" t="s">
        <v>972</v>
      </c>
    </row>
    <row r="70" spans="1:5">
      <c r="A70" s="3" t="s">
        <v>639</v>
      </c>
    </row>
    <row r="71" spans="1:5">
      <c r="A71" s="4" t="s">
        <v>959</v>
      </c>
      <c r="D71" s="5" t="n">
        <v>255</v>
      </c>
      <c r="E71" s="5" t="n">
        <v>316</v>
      </c>
    </row>
    <row r="72" spans="1:5">
      <c r="A72" s="4" t="s">
        <v>973</v>
      </c>
    </row>
    <row r="73" spans="1:5">
      <c r="A73" s="3" t="s">
        <v>639</v>
      </c>
    </row>
    <row r="74" spans="1:5">
      <c r="A74" s="4" t="s">
        <v>959</v>
      </c>
      <c r="D74" s="5" t="n">
        <v>1</v>
      </c>
      <c r="E74" s="5" t="n">
        <v>1</v>
      </c>
    </row>
    <row r="75" spans="1:5">
      <c r="A75" s="4" t="s">
        <v>974</v>
      </c>
    </row>
    <row r="76" spans="1:5">
      <c r="A76" s="3" t="s">
        <v>639</v>
      </c>
    </row>
    <row r="77" spans="1:5">
      <c r="A77" s="4" t="s">
        <v>959</v>
      </c>
      <c r="D77" s="5" t="n">
        <v>254</v>
      </c>
      <c r="E77" s="5" t="n">
        <v>315</v>
      </c>
    </row>
    <row r="78" spans="1:5">
      <c r="A78" s="4" t="s">
        <v>914</v>
      </c>
    </row>
    <row r="79" spans="1:5">
      <c r="A79" s="3" t="s">
        <v>639</v>
      </c>
    </row>
    <row r="80" spans="1:5">
      <c r="A80" s="4" t="s">
        <v>955</v>
      </c>
      <c r="D80" s="5" t="n">
        <v>46</v>
      </c>
      <c r="E80" s="5" t="n">
        <v>40</v>
      </c>
    </row>
    <row r="81" spans="1:5">
      <c r="A81" s="4" t="s">
        <v>956</v>
      </c>
      <c r="D81" s="5" t="n">
        <v>87</v>
      </c>
      <c r="E81" s="5" t="n">
        <v>85</v>
      </c>
    </row>
    <row r="82" spans="1:5">
      <c r="A82" s="4" t="s">
        <v>957</v>
      </c>
      <c r="D82" s="5" t="n">
        <v>0</v>
      </c>
      <c r="E82" s="5" t="n">
        <v>1</v>
      </c>
    </row>
    <row r="83" spans="1:5">
      <c r="A83" s="4" t="s">
        <v>576</v>
      </c>
      <c r="D83" s="5" t="n">
        <v>1388</v>
      </c>
      <c r="E83" s="5" t="n">
        <v>969</v>
      </c>
    </row>
    <row r="84" spans="1:5">
      <c r="A84" s="4" t="s">
        <v>975</v>
      </c>
    </row>
    <row r="85" spans="1:5">
      <c r="A85" s="3" t="s">
        <v>639</v>
      </c>
    </row>
    <row r="86" spans="1:5">
      <c r="A86" s="4" t="s">
        <v>959</v>
      </c>
      <c r="D86" s="5" t="n">
        <v>1254</v>
      </c>
      <c r="E86" s="5" t="n">
        <v>843</v>
      </c>
    </row>
    <row r="87" spans="1:5">
      <c r="A87" s="4" t="s">
        <v>976</v>
      </c>
    </row>
    <row r="88" spans="1:5">
      <c r="A88" s="3" t="s">
        <v>639</v>
      </c>
    </row>
    <row r="89" spans="1:5">
      <c r="A89" s="4" t="s">
        <v>959</v>
      </c>
      <c r="D89" s="5" t="n">
        <v>1186</v>
      </c>
      <c r="E89" s="5" t="n">
        <v>787</v>
      </c>
    </row>
    <row r="90" spans="1:5">
      <c r="A90" s="4" t="s">
        <v>977</v>
      </c>
    </row>
    <row r="91" spans="1:5">
      <c r="A91" s="3" t="s">
        <v>639</v>
      </c>
    </row>
    <row r="92" spans="1:5">
      <c r="A92" s="4" t="s">
        <v>959</v>
      </c>
      <c r="D92" s="5" t="n">
        <v>69</v>
      </c>
      <c r="E92" s="5" t="n">
        <v>55</v>
      </c>
    </row>
    <row r="93" spans="1:5">
      <c r="A93" s="4" t="s">
        <v>578</v>
      </c>
    </row>
    <row r="94" spans="1:5">
      <c r="A94" s="3" t="s">
        <v>639</v>
      </c>
    </row>
    <row r="95" spans="1:5">
      <c r="A95" s="4" t="s">
        <v>955</v>
      </c>
      <c r="D95" s="5" t="n">
        <v>319</v>
      </c>
      <c r="E95" s="5" t="n">
        <v>350</v>
      </c>
    </row>
    <row r="96" spans="1:5">
      <c r="A96" s="4" t="s">
        <v>956</v>
      </c>
      <c r="D96" s="5" t="n">
        <v>0</v>
      </c>
      <c r="E96" s="5" t="n">
        <v>0</v>
      </c>
    </row>
    <row r="97" spans="1:5">
      <c r="A97" s="4" t="s">
        <v>957</v>
      </c>
      <c r="D97" s="5" t="n">
        <v>0</v>
      </c>
      <c r="E97" s="5" t="n">
        <v>13</v>
      </c>
    </row>
    <row r="98" spans="1:5">
      <c r="A98" s="4" t="s">
        <v>576</v>
      </c>
      <c r="D98" s="5" t="n">
        <v>344</v>
      </c>
      <c r="E98" s="5" t="n">
        <v>408</v>
      </c>
    </row>
    <row r="99" spans="1:5">
      <c r="A99" s="4" t="s">
        <v>978</v>
      </c>
    </row>
    <row r="100" spans="1:5">
      <c r="A100" s="3" t="s">
        <v>639</v>
      </c>
    </row>
    <row r="101" spans="1:5">
      <c r="A101" s="4" t="s">
        <v>959</v>
      </c>
      <c r="D101" s="5" t="n">
        <v>25</v>
      </c>
      <c r="E101" s="5" t="n">
        <v>45</v>
      </c>
    </row>
    <row r="102" spans="1:5">
      <c r="A102" s="4" t="s">
        <v>979</v>
      </c>
    </row>
    <row r="103" spans="1:5">
      <c r="A103" s="3" t="s">
        <v>639</v>
      </c>
    </row>
    <row r="104" spans="1:5">
      <c r="A104" s="4" t="s">
        <v>959</v>
      </c>
      <c r="D104" s="5" t="n">
        <v>0</v>
      </c>
      <c r="E104" s="5" t="n">
        <v>0</v>
      </c>
    </row>
    <row r="105" spans="1:5">
      <c r="A105" s="4" t="s">
        <v>980</v>
      </c>
    </row>
    <row r="106" spans="1:5">
      <c r="A106" s="3" t="s">
        <v>639</v>
      </c>
    </row>
    <row r="107" spans="1:5">
      <c r="A107" s="4" t="s">
        <v>959</v>
      </c>
      <c r="D107" s="7" t="n">
        <v>25</v>
      </c>
      <c r="E107" s="7" t="n">
        <v>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147</v>
      </c>
    </row>
    <row r="3" spans="1:2">
      <c r="A3" s="3" t="s">
        <v>982</v>
      </c>
    </row>
    <row r="4" spans="1:2">
      <c r="A4" s="4" t="s">
        <v>983</v>
      </c>
      <c r="B4" s="7" t="n">
        <v>3699</v>
      </c>
    </row>
    <row r="5" spans="1:2">
      <c r="A5" s="4" t="s">
        <v>984</v>
      </c>
      <c r="B5" s="5" t="n">
        <v>1095</v>
      </c>
    </row>
    <row r="6" spans="1:2">
      <c r="A6" s="4" t="s">
        <v>985</v>
      </c>
      <c r="B6" s="5" t="n">
        <v>490</v>
      </c>
    </row>
    <row r="7" spans="1:2">
      <c r="A7" s="4" t="s">
        <v>909</v>
      </c>
    </row>
    <row r="8" spans="1:2">
      <c r="A8" s="3" t="s">
        <v>982</v>
      </c>
    </row>
    <row r="9" spans="1:2">
      <c r="A9" s="4" t="s">
        <v>984</v>
      </c>
      <c r="B9" s="5" t="n">
        <v>715</v>
      </c>
    </row>
    <row r="10" spans="1:2">
      <c r="A10" s="4" t="s">
        <v>985</v>
      </c>
      <c r="B10" s="5" t="n">
        <v>397</v>
      </c>
    </row>
    <row r="11" spans="1:2">
      <c r="A11" s="4" t="s">
        <v>911</v>
      </c>
    </row>
    <row r="12" spans="1:2">
      <c r="A12" s="3" t="s">
        <v>982</v>
      </c>
    </row>
    <row r="13" spans="1:2">
      <c r="A13" s="4" t="s">
        <v>984</v>
      </c>
      <c r="B13" s="5" t="n">
        <v>288</v>
      </c>
    </row>
    <row r="14" spans="1:2">
      <c r="A14" s="4" t="s">
        <v>985</v>
      </c>
      <c r="B14" s="5" t="n">
        <v>121</v>
      </c>
    </row>
    <row r="15" spans="1:2">
      <c r="A15" s="4" t="s">
        <v>986</v>
      </c>
    </row>
    <row r="16" spans="1:2">
      <c r="A16" s="3" t="s">
        <v>982</v>
      </c>
    </row>
    <row r="17" spans="1:2">
      <c r="A17" s="4" t="s">
        <v>987</v>
      </c>
      <c r="B17" s="5" t="n">
        <v>2131</v>
      </c>
    </row>
    <row r="18" spans="1:2">
      <c r="A18" s="4" t="s">
        <v>988</v>
      </c>
    </row>
    <row r="19" spans="1:2">
      <c r="A19" s="3" t="s">
        <v>982</v>
      </c>
    </row>
    <row r="20" spans="1:2">
      <c r="A20" s="4" t="s">
        <v>987</v>
      </c>
      <c r="B20" s="5" t="n">
        <v>1301</v>
      </c>
    </row>
    <row r="21" spans="1:2">
      <c r="A21" s="4" t="s">
        <v>989</v>
      </c>
    </row>
    <row r="22" spans="1:2">
      <c r="A22" s="3" t="s">
        <v>982</v>
      </c>
    </row>
    <row r="23" spans="1:2">
      <c r="A23" s="4" t="s">
        <v>987</v>
      </c>
      <c r="B23" s="5" t="n">
        <v>361</v>
      </c>
    </row>
    <row r="24" spans="1:2">
      <c r="A24" s="4" t="s">
        <v>990</v>
      </c>
    </row>
    <row r="25" spans="1:2">
      <c r="A25" s="3" t="s">
        <v>982</v>
      </c>
    </row>
    <row r="26" spans="1:2">
      <c r="A26" s="4" t="s">
        <v>987</v>
      </c>
      <c r="B26" s="5" t="n">
        <v>250</v>
      </c>
    </row>
    <row r="27" spans="1:2">
      <c r="A27" s="4" t="s">
        <v>991</v>
      </c>
    </row>
    <row r="28" spans="1:2">
      <c r="A28" s="3" t="s">
        <v>982</v>
      </c>
    </row>
    <row r="29" spans="1:2">
      <c r="A29" s="4" t="s">
        <v>987</v>
      </c>
      <c r="B29" s="7" t="n">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52:25Z</dcterms:created>
  <dcterms:modified xmlns:dcterms="http://purl.org/dc/terms/" xmlns:xsi="http://www.w3.org/2001/XMLSchema-instance" xsi:type="dcterms:W3CDTF">2018-02-23T16:52:25Z</dcterms:modified>
</cp:coreProperties>
</file>